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Discontinued Oper" sheetId="11" state="visible" r:id="rId11"/>
    <sheet xmlns:r="http://schemas.openxmlformats.org/officeDocument/2006/relationships" name="Fair Value of Financial Instrum" sheetId="12" state="visible" r:id="rId12"/>
    <sheet xmlns:r="http://schemas.openxmlformats.org/officeDocument/2006/relationships" name="Accounting for Derivative Instr" sheetId="13" state="visible" r:id="rId13"/>
    <sheet xmlns:r="http://schemas.openxmlformats.org/officeDocument/2006/relationships" name="Nuclear Decommissioning Trust F"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Asset Impairments" sheetId="17" state="visible" r:id="rId17"/>
    <sheet xmlns:r="http://schemas.openxmlformats.org/officeDocument/2006/relationships" name="Goodwill and Other Intangibles" sheetId="18" state="visible" r:id="rId18"/>
    <sheet xmlns:r="http://schemas.openxmlformats.org/officeDocument/2006/relationships" name="Debt and Capital Leases" sheetId="19" state="visible" r:id="rId19"/>
    <sheet xmlns:r="http://schemas.openxmlformats.org/officeDocument/2006/relationships" name="Asset Retirement Obligations" sheetId="20" state="visible" r:id="rId20"/>
    <sheet xmlns:r="http://schemas.openxmlformats.org/officeDocument/2006/relationships" name="Benefit Plans and Other Postret" sheetId="21" state="visible" r:id="rId21"/>
    <sheet xmlns:r="http://schemas.openxmlformats.org/officeDocument/2006/relationships" name="Capital Structure" sheetId="22" state="visible" r:id="rId22"/>
    <sheet xmlns:r="http://schemas.openxmlformats.org/officeDocument/2006/relationships" name="Investments Accounted for by th" sheetId="23" state="visible" r:id="rId23"/>
    <sheet xmlns:r="http://schemas.openxmlformats.org/officeDocument/2006/relationships" name="Earnings_(Loss) Per Share" sheetId="24" state="visible" r:id="rId24"/>
    <sheet xmlns:r="http://schemas.openxmlformats.org/officeDocument/2006/relationships" name="Segment Reporting"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Regulatory Matters" sheetId="30" state="visible" r:id="rId30"/>
    <sheet xmlns:r="http://schemas.openxmlformats.org/officeDocument/2006/relationships" name="Environmental Matters" sheetId="31" state="visible" r:id="rId31"/>
    <sheet xmlns:r="http://schemas.openxmlformats.org/officeDocument/2006/relationships" name="Cash Flow Information" sheetId="32" state="visible" r:id="rId32"/>
    <sheet xmlns:r="http://schemas.openxmlformats.org/officeDocument/2006/relationships" name="Guarantees" sheetId="33" state="visible" r:id="rId33"/>
    <sheet xmlns:r="http://schemas.openxmlformats.org/officeDocument/2006/relationships" name="Jointly Owned Plants" sheetId="34" state="visible" r:id="rId34"/>
    <sheet xmlns:r="http://schemas.openxmlformats.org/officeDocument/2006/relationships" name="Unaudited Quarterly Financial D" sheetId="35" state="visible" r:id="rId35"/>
    <sheet xmlns:r="http://schemas.openxmlformats.org/officeDocument/2006/relationships" name="Condensed Consolidating Financi" sheetId="36" state="visible" r:id="rId36"/>
    <sheet xmlns:r="http://schemas.openxmlformats.org/officeDocument/2006/relationships" name="VALUATION AND QUALIFYING ACCOUN"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s, Discontinued Op_2" sheetId="40" state="visible" r:id="rId40"/>
    <sheet xmlns:r="http://schemas.openxmlformats.org/officeDocument/2006/relationships" name="Fair Value of Financial Instr_2" sheetId="41" state="visible" r:id="rId41"/>
    <sheet xmlns:r="http://schemas.openxmlformats.org/officeDocument/2006/relationships" name="Accounting for Derivative Ins_2" sheetId="42" state="visible" r:id="rId42"/>
    <sheet xmlns:r="http://schemas.openxmlformats.org/officeDocument/2006/relationships" name="Nuclear Decommissioning Trust_2" sheetId="43" state="visible" r:id="rId43"/>
    <sheet xmlns:r="http://schemas.openxmlformats.org/officeDocument/2006/relationships" name="Inventory (Tables)" sheetId="44" state="visible" r:id="rId44"/>
    <sheet xmlns:r="http://schemas.openxmlformats.org/officeDocument/2006/relationships" name="Property, Plant and Equipment (" sheetId="45" state="visible" r:id="rId45"/>
    <sheet xmlns:r="http://schemas.openxmlformats.org/officeDocument/2006/relationships" name="Goodwill and Other Intangibles " sheetId="46" state="visible" r:id="rId46"/>
    <sheet xmlns:r="http://schemas.openxmlformats.org/officeDocument/2006/relationships" name="Debt and Capital Leases (Tables" sheetId="47" state="visible" r:id="rId47"/>
    <sheet xmlns:r="http://schemas.openxmlformats.org/officeDocument/2006/relationships" name="Asset Retirement Obligations (T" sheetId="48" state="visible" r:id="rId48"/>
    <sheet xmlns:r="http://schemas.openxmlformats.org/officeDocument/2006/relationships" name="Benefit Plans and Other Postr_2" sheetId="49" state="visible" r:id="rId49"/>
    <sheet xmlns:r="http://schemas.openxmlformats.org/officeDocument/2006/relationships" name="Capital Structure (Tables)" sheetId="50" state="visible" r:id="rId50"/>
    <sheet xmlns:r="http://schemas.openxmlformats.org/officeDocument/2006/relationships" name="Investments Accounted for by _2" sheetId="51" state="visible" r:id="rId51"/>
    <sheet xmlns:r="http://schemas.openxmlformats.org/officeDocument/2006/relationships" name="Earnings _Loss Per Share (Table" sheetId="52" state="visible" r:id="rId52"/>
    <sheet xmlns:r="http://schemas.openxmlformats.org/officeDocument/2006/relationships" name="Segment Reporting (Tables)" sheetId="53" state="visible" r:id="rId53"/>
    <sheet xmlns:r="http://schemas.openxmlformats.org/officeDocument/2006/relationships" name="Income Taxes (Tables)" sheetId="54" state="visible" r:id="rId54"/>
    <sheet xmlns:r="http://schemas.openxmlformats.org/officeDocument/2006/relationships" name="Stock-Based Compensation (Table" sheetId="55" state="visible" r:id="rId55"/>
    <sheet xmlns:r="http://schemas.openxmlformats.org/officeDocument/2006/relationships" name="Related Party Transactions (Tab" sheetId="56" state="visible" r:id="rId56"/>
    <sheet xmlns:r="http://schemas.openxmlformats.org/officeDocument/2006/relationships" name="Commitments and Contingencies (" sheetId="57" state="visible" r:id="rId57"/>
    <sheet xmlns:r="http://schemas.openxmlformats.org/officeDocument/2006/relationships" name="Cash Flow Information (Tables)" sheetId="58" state="visible" r:id="rId58"/>
    <sheet xmlns:r="http://schemas.openxmlformats.org/officeDocument/2006/relationships" name="Guarantees (Tables)" sheetId="59" state="visible" r:id="rId59"/>
    <sheet xmlns:r="http://schemas.openxmlformats.org/officeDocument/2006/relationships" name="Jointly Owned Plants (Tables)" sheetId="60" state="visible" r:id="rId60"/>
    <sheet xmlns:r="http://schemas.openxmlformats.org/officeDocument/2006/relationships" name="Unaudited Quarterly Financial_2" sheetId="61" state="visible" r:id="rId61"/>
    <sheet xmlns:r="http://schemas.openxmlformats.org/officeDocument/2006/relationships" name="Condensed Consolidating Finan_2" sheetId="62" state="visible" r:id="rId62"/>
    <sheet xmlns:r="http://schemas.openxmlformats.org/officeDocument/2006/relationships" name="Nature of Business (Details)"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ummary of Significant Accoun_9" sheetId="69" state="visible" r:id="rId69"/>
    <sheet xmlns:r="http://schemas.openxmlformats.org/officeDocument/2006/relationships" name="Summary of Significant Accou_10" sheetId="70" state="visible" r:id="rId70"/>
    <sheet xmlns:r="http://schemas.openxmlformats.org/officeDocument/2006/relationships" name="Summary of Significant Accou_11" sheetId="71" state="visible" r:id="rId71"/>
    <sheet xmlns:r="http://schemas.openxmlformats.org/officeDocument/2006/relationships" name="Summary of Significant Accou_12" sheetId="72" state="visible" r:id="rId72"/>
    <sheet xmlns:r="http://schemas.openxmlformats.org/officeDocument/2006/relationships" name="Acquisitions, Discontinued Op_3" sheetId="73" state="visible" r:id="rId73"/>
    <sheet xmlns:r="http://schemas.openxmlformats.org/officeDocument/2006/relationships" name="Acquisitions, Discontinued Op_4" sheetId="74" state="visible" r:id="rId74"/>
    <sheet xmlns:r="http://schemas.openxmlformats.org/officeDocument/2006/relationships" name="Acquisitions, Discontinued Op_5" sheetId="75" state="visible" r:id="rId75"/>
    <sheet xmlns:r="http://schemas.openxmlformats.org/officeDocument/2006/relationships" name="Acquisitions, Discontinued Op_6" sheetId="76" state="visible" r:id="rId76"/>
    <sheet xmlns:r="http://schemas.openxmlformats.org/officeDocument/2006/relationships" name="Acquisitions, Discontinued Op_7" sheetId="77" state="visible" r:id="rId77"/>
    <sheet xmlns:r="http://schemas.openxmlformats.org/officeDocument/2006/relationships" name="Acquisitions, Discontinued Op_8" sheetId="78" state="visible" r:id="rId78"/>
    <sheet xmlns:r="http://schemas.openxmlformats.org/officeDocument/2006/relationships" name="Acquisitions, Discontinued Op_9" sheetId="79" state="visible" r:id="rId79"/>
    <sheet xmlns:r="http://schemas.openxmlformats.org/officeDocument/2006/relationships" name="Acquisitions, Discontinued O_10" sheetId="80" state="visible" r:id="rId80"/>
    <sheet xmlns:r="http://schemas.openxmlformats.org/officeDocument/2006/relationships" name="Acquisitions, Discontinued O_11"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Fair Value of Financial Instr_6" sheetId="85" state="visible" r:id="rId85"/>
    <sheet xmlns:r="http://schemas.openxmlformats.org/officeDocument/2006/relationships" name="Fair Value of Financial Instr_7" sheetId="86" state="visible" r:id="rId86"/>
    <sheet xmlns:r="http://schemas.openxmlformats.org/officeDocument/2006/relationships" name="Fair Value of Financial Instr_8" sheetId="87" state="visible" r:id="rId87"/>
    <sheet xmlns:r="http://schemas.openxmlformats.org/officeDocument/2006/relationships" name="Accounting for Derivative Ins_3" sheetId="88" state="visible" r:id="rId88"/>
    <sheet xmlns:r="http://schemas.openxmlformats.org/officeDocument/2006/relationships" name="Accounting for Derivative Ins_4" sheetId="89" state="visible" r:id="rId89"/>
    <sheet xmlns:r="http://schemas.openxmlformats.org/officeDocument/2006/relationships" name="Accounting for Derivative Ins_5" sheetId="90" state="visible" r:id="rId90"/>
    <sheet xmlns:r="http://schemas.openxmlformats.org/officeDocument/2006/relationships" name="Accounting for Derivative Ins_6" sheetId="91" state="visible" r:id="rId91"/>
    <sheet xmlns:r="http://schemas.openxmlformats.org/officeDocument/2006/relationships" name="Accounting for Derivative Ins_7" sheetId="92" state="visible" r:id="rId92"/>
    <sheet xmlns:r="http://schemas.openxmlformats.org/officeDocument/2006/relationships" name="Nuclear Decommissioning Trust_3" sheetId="93" state="visible" r:id="rId93"/>
    <sheet xmlns:r="http://schemas.openxmlformats.org/officeDocument/2006/relationships" name="Inventory (Details)" sheetId="94" state="visible" r:id="rId94"/>
    <sheet xmlns:r="http://schemas.openxmlformats.org/officeDocument/2006/relationships" name="Property, Plant and Equipment_2" sheetId="95" state="visible" r:id="rId95"/>
    <sheet xmlns:r="http://schemas.openxmlformats.org/officeDocument/2006/relationships" name="Asset Impairments (Details)" sheetId="96" state="visible" r:id="rId96"/>
    <sheet xmlns:r="http://schemas.openxmlformats.org/officeDocument/2006/relationships" name="Goodwill and Other Intangible_2"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Goodwill and Other Intangible_6" sheetId="101" state="visible" r:id="rId101"/>
    <sheet xmlns:r="http://schemas.openxmlformats.org/officeDocument/2006/relationships" name="Debt and Capital Leases - Sched" sheetId="102" state="visible" r:id="rId102"/>
    <sheet xmlns:r="http://schemas.openxmlformats.org/officeDocument/2006/relationships" name="Debt and Capital Leases - Annua" sheetId="103" state="visible" r:id="rId103"/>
    <sheet xmlns:r="http://schemas.openxmlformats.org/officeDocument/2006/relationships" name="Debt and Capital Leases - Issua" sheetId="104" state="visible" r:id="rId104"/>
    <sheet xmlns:r="http://schemas.openxmlformats.org/officeDocument/2006/relationships" name="Debt and Capital Leases - Iss_2" sheetId="105" state="visible" r:id="rId105"/>
    <sheet xmlns:r="http://schemas.openxmlformats.org/officeDocument/2006/relationships" name="Debt and Capital Leases - Senio" sheetId="106" state="visible" r:id="rId106"/>
    <sheet xmlns:r="http://schemas.openxmlformats.org/officeDocument/2006/relationships" name="Debt and Capital Leases - Sen_2" sheetId="107" state="visible" r:id="rId107"/>
    <sheet xmlns:r="http://schemas.openxmlformats.org/officeDocument/2006/relationships" name="Debt and Capital Leases - Sen_3" sheetId="108" state="visible" r:id="rId108"/>
    <sheet xmlns:r="http://schemas.openxmlformats.org/officeDocument/2006/relationships" name="Debt and Capital Leases - Recou" sheetId="109" state="visible" r:id="rId109"/>
    <sheet xmlns:r="http://schemas.openxmlformats.org/officeDocument/2006/relationships" name="Debt and Capital Leases - Sen_4" sheetId="110" state="visible" r:id="rId110"/>
    <sheet xmlns:r="http://schemas.openxmlformats.org/officeDocument/2006/relationships" name="Debt and Capital Leases - Midwe" sheetId="111" state="visible" r:id="rId111"/>
    <sheet xmlns:r="http://schemas.openxmlformats.org/officeDocument/2006/relationships" name="Asset Retirement Obligations (D" sheetId="112" state="visible" r:id="rId112"/>
    <sheet xmlns:r="http://schemas.openxmlformats.org/officeDocument/2006/relationships" name="Benefit Plans and Other Postr_3" sheetId="113" state="visible" r:id="rId113"/>
    <sheet xmlns:r="http://schemas.openxmlformats.org/officeDocument/2006/relationships" name="Benefit Plans and Other Postr_4" sheetId="114" state="visible" r:id="rId114"/>
    <sheet xmlns:r="http://schemas.openxmlformats.org/officeDocument/2006/relationships" name="Benefit Plans and Other Postr_5" sheetId="115" state="visible" r:id="rId115"/>
    <sheet xmlns:r="http://schemas.openxmlformats.org/officeDocument/2006/relationships" name="Benefit Plans and Other Postr_6" sheetId="116" state="visible" r:id="rId116"/>
    <sheet xmlns:r="http://schemas.openxmlformats.org/officeDocument/2006/relationships" name="Benefit Plans and Other Postr_7" sheetId="117" state="visible" r:id="rId117"/>
    <sheet xmlns:r="http://schemas.openxmlformats.org/officeDocument/2006/relationships" name="Capital Structure - Changes in " sheetId="118" state="visible" r:id="rId118"/>
    <sheet xmlns:r="http://schemas.openxmlformats.org/officeDocument/2006/relationships" name="Capital Structure - Common Stoc" sheetId="119" state="visible" r:id="rId119"/>
    <sheet xmlns:r="http://schemas.openxmlformats.org/officeDocument/2006/relationships" name="Capital Structure - Summary of " sheetId="120" state="visible" r:id="rId120"/>
    <sheet xmlns:r="http://schemas.openxmlformats.org/officeDocument/2006/relationships" name="Capital Structure - Preferred S" sheetId="121" state="visible" r:id="rId121"/>
    <sheet xmlns:r="http://schemas.openxmlformats.org/officeDocument/2006/relationships" name="Capital Structure - Changes i_2" sheetId="122" state="visible" r:id="rId122"/>
    <sheet xmlns:r="http://schemas.openxmlformats.org/officeDocument/2006/relationships" name="Investments Accounted for by _3" sheetId="123" state="visible" r:id="rId123"/>
    <sheet xmlns:r="http://schemas.openxmlformats.org/officeDocument/2006/relationships" name="Investments Accounted for by _4" sheetId="124" state="visible" r:id="rId124"/>
    <sheet xmlns:r="http://schemas.openxmlformats.org/officeDocument/2006/relationships" name="Investments Accounted for by _5" sheetId="125" state="visible" r:id="rId125"/>
    <sheet xmlns:r="http://schemas.openxmlformats.org/officeDocument/2006/relationships" name="Earnings _Loss Per Share (Detai" sheetId="126" state="visible" r:id="rId126"/>
    <sheet xmlns:r="http://schemas.openxmlformats.org/officeDocument/2006/relationships" name="Earnings _Loss Per Share - Summ" sheetId="127" state="visible" r:id="rId127"/>
    <sheet xmlns:r="http://schemas.openxmlformats.org/officeDocument/2006/relationships" name="Segment Reporting (Details)" sheetId="128" state="visible" r:id="rId128"/>
    <sheet xmlns:r="http://schemas.openxmlformats.org/officeDocument/2006/relationships" name="Income Taxes - Income Tax Provi" sheetId="129" state="visible" r:id="rId129"/>
    <sheet xmlns:r="http://schemas.openxmlformats.org/officeDocument/2006/relationships" name="Income Taxes - Deferred Tax Ass" sheetId="130" state="visible" r:id="rId130"/>
    <sheet xmlns:r="http://schemas.openxmlformats.org/officeDocument/2006/relationships" name="Income Taxes - Deferred Tax A_2" sheetId="131" state="visible" r:id="rId131"/>
    <sheet xmlns:r="http://schemas.openxmlformats.org/officeDocument/2006/relationships" name="Income Taxes - Reconciliation o" sheetId="132" state="visible" r:id="rId132"/>
    <sheet xmlns:r="http://schemas.openxmlformats.org/officeDocument/2006/relationships" name="Stock-Based Compensation - Long" sheetId="133" state="visible" r:id="rId133"/>
    <sheet xmlns:r="http://schemas.openxmlformats.org/officeDocument/2006/relationships" name="Stock-Based Compensation - Non-" sheetId="134" state="visible" r:id="rId134"/>
    <sheet xmlns:r="http://schemas.openxmlformats.org/officeDocument/2006/relationships" name="Stock-Based Compensation - Intr" sheetId="135" state="visible" r:id="rId135"/>
    <sheet xmlns:r="http://schemas.openxmlformats.org/officeDocument/2006/relationships" name="Stock-Based Compensation - Rest" sheetId="136" state="visible" r:id="rId136"/>
    <sheet xmlns:r="http://schemas.openxmlformats.org/officeDocument/2006/relationships" name="Stock-Based Compensation - Defe" sheetId="137" state="visible" r:id="rId137"/>
    <sheet xmlns:r="http://schemas.openxmlformats.org/officeDocument/2006/relationships" name="Stock-Based Compensation - Perf" sheetId="138" state="visible" r:id="rId138"/>
    <sheet xmlns:r="http://schemas.openxmlformats.org/officeDocument/2006/relationships" name="Stock-Based Compensation - Supp" sheetId="139" state="visible" r:id="rId139"/>
    <sheet xmlns:r="http://schemas.openxmlformats.org/officeDocument/2006/relationships" name="Related Party Transactions - Su" sheetId="140" state="visible" r:id="rId140"/>
    <sheet xmlns:r="http://schemas.openxmlformats.org/officeDocument/2006/relationships" name="Related Party Transactions - Se" sheetId="141" state="visible" r:id="rId141"/>
    <sheet xmlns:r="http://schemas.openxmlformats.org/officeDocument/2006/relationships" name="Related Party Transactions - Cr" sheetId="142" state="visible" r:id="rId142"/>
    <sheet xmlns:r="http://schemas.openxmlformats.org/officeDocument/2006/relationships" name="Commitments and Contingencies -" sheetId="143" state="visible" r:id="rId143"/>
    <sheet xmlns:r="http://schemas.openxmlformats.org/officeDocument/2006/relationships" name="Commitments and Contingencies_2" sheetId="144" state="visible" r:id="rId144"/>
    <sheet xmlns:r="http://schemas.openxmlformats.org/officeDocument/2006/relationships" name="Commitments and Contingencies_3" sheetId="145" state="visible" r:id="rId145"/>
    <sheet xmlns:r="http://schemas.openxmlformats.org/officeDocument/2006/relationships" name="Cash Flow Information (Details)" sheetId="146" state="visible" r:id="rId146"/>
    <sheet xmlns:r="http://schemas.openxmlformats.org/officeDocument/2006/relationships" name="Guarantees (Details)" sheetId="147" state="visible" r:id="rId147"/>
    <sheet xmlns:r="http://schemas.openxmlformats.org/officeDocument/2006/relationships" name="Jointly Owned Plants (Details)" sheetId="148" state="visible" r:id="rId148"/>
    <sheet xmlns:r="http://schemas.openxmlformats.org/officeDocument/2006/relationships" name="Unaudited Quarterly Financial_3" sheetId="149" state="visible" r:id="rId149"/>
    <sheet xmlns:r="http://schemas.openxmlformats.org/officeDocument/2006/relationships" name="Condensed Consolidating Finan_3" sheetId="150" state="visible" r:id="rId150"/>
    <sheet xmlns:r="http://schemas.openxmlformats.org/officeDocument/2006/relationships" name="Condensed Consolidating Finan_4" sheetId="151" state="visible" r:id="rId151"/>
    <sheet xmlns:r="http://schemas.openxmlformats.org/officeDocument/2006/relationships" name="Condensed Consolidating Finan_5" sheetId="152" state="visible" r:id="rId152"/>
    <sheet xmlns:r="http://schemas.openxmlformats.org/officeDocument/2006/relationships" name="Condensed Consolidating Finan_6" sheetId="153" state="visible" r:id="rId153"/>
    <sheet xmlns:r="http://schemas.openxmlformats.org/officeDocument/2006/relationships" name="Condensed Consolidating Finan_7" sheetId="154" state="visible" r:id="rId154"/>
    <sheet xmlns:r="http://schemas.openxmlformats.org/officeDocument/2006/relationships" name="VALUATION AND QUALIFYING ACCO_2" sheetId="155" state="visible" r:id="rId155"/>
  </sheets>
  <definedNames/>
  <calcPr calcId="124519" fullCalcOnLoad="1"/>
</workbook>
</file>

<file path=xl/sharedStrings.xml><?xml version="1.0" encoding="utf-8"?>
<sst xmlns="http://schemas.openxmlformats.org/spreadsheetml/2006/main" uniqueCount="1967">
  <si>
    <t>Document and Entity Information Document and Entity Information - USD ($)</t>
  </si>
  <si>
    <t>12 Months Ended</t>
  </si>
  <si>
    <t>Dec. 31, 2018</t>
  </si>
  <si>
    <t>Jan. 31, 2019</t>
  </si>
  <si>
    <t>Jun. 30, 2018</t>
  </si>
  <si>
    <t>Document And Entity Information [Abstract]</t>
  </si>
  <si>
    <t>Entity Registrant Name</t>
  </si>
  <si>
    <t>NRG ENERGY, INC.</t>
  </si>
  <si>
    <t>Entity Central Index Key</t>
  </si>
  <si>
    <t>Document Type</t>
  </si>
  <si>
    <t>10-K</t>
  </si>
  <si>
    <t>Document Period End Date</t>
  </si>
  <si>
    <t>Dec. 31,
		2018</t>
  </si>
  <si>
    <t>Amendment Flag</t>
  </si>
  <si>
    <t>false</t>
  </si>
  <si>
    <t>Current Fiscal Year End Date</t>
  </si>
  <si>
    <t>--12-31</t>
  </si>
  <si>
    <t>Entity Well Known Seasoned Issuer</t>
  </si>
  <si>
    <t>Yes</t>
  </si>
  <si>
    <t>Entity Voluntary Filer</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Document Fiscal Year Focus</t>
  </si>
  <si>
    <t>Document Fiscal Period Focus</t>
  </si>
  <si>
    <t>FY</t>
  </si>
  <si>
    <t>CONSOLIDATED STATEMENTS OF OPERATIONS - USD ($) $ in Millions</t>
  </si>
  <si>
    <t>Dec. 31, 2017</t>
  </si>
  <si>
    <t>Dec. 31, 2016</t>
  </si>
  <si>
    <t>Operating Revenues</t>
  </si>
  <si>
    <t>Total operating revenues</t>
  </si>
  <si>
    <t>Operating Costs and Expenses</t>
  </si>
  <si>
    <t>Cost of operations</t>
  </si>
  <si>
    <t>Depreciation and amortization</t>
  </si>
  <si>
    <t>Impairment losses</t>
  </si>
  <si>
    <t>Selling, general and administrative</t>
  </si>
  <si>
    <t>Reorganization costs</t>
  </si>
  <si>
    <t>Development costs</t>
  </si>
  <si>
    <t>Total operating costs and expenses</t>
  </si>
  <si>
    <t>Other income - affiliate</t>
  </si>
  <si>
    <t>Gain on sale of assets</t>
  </si>
  <si>
    <t>Operating Income/(Loss)</t>
  </si>
  <si>
    <t>Other Income/(Expense)</t>
  </si>
  <si>
    <t>Equity in earnings/(losses) of unconsolidated affiliates</t>
  </si>
  <si>
    <t>Impairment losses on investments</t>
  </si>
  <si>
    <t>Other income, net</t>
  </si>
  <si>
    <t>Loss on debt extinguishment, net</t>
  </si>
  <si>
    <t>Interest expense</t>
  </si>
  <si>
    <t>Total other expense</t>
  </si>
  <si>
    <t>Income/(Loss) from Continuing Operations Before Income Taxes</t>
  </si>
  <si>
    <t>Income tax expense/(benefit)</t>
  </si>
  <si>
    <t>Net Income/(Loss) from Continuing Operations</t>
  </si>
  <si>
    <t>(Loss)/income from discontinued operations, net of income tax</t>
  </si>
  <si>
    <t>Net Income/(Loss)</t>
  </si>
  <si>
    <t>Less: Net loss attributable to noncontrolling interests and redeemable noncontrolling interests</t>
  </si>
  <si>
    <t>Net Income/(Loss) Attributable to NRG Energy, Inc.</t>
  </si>
  <si>
    <t>Dividends for preferred shares</t>
  </si>
  <si>
    <t>Gain on redemption of preferred shares</t>
  </si>
  <si>
    <t>Income/(Loss) Available for Common Stockholders</t>
  </si>
  <si>
    <t>Earnings/(Loss) Per Share Attributable to NRG Energy, Inc. Common Stockholders</t>
  </si>
  <si>
    <t>Weighted average number of common shares outstanding — basic (in shares)</t>
  </si>
  <si>
    <t>Income/(loss) from continuing operations per weighted average common share — basic (in usd per share)</t>
  </si>
  <si>
    <t>(Loss)/Income from discontinued operations per weighted average common share — basic (in usd per share)</t>
  </si>
  <si>
    <t>Net Income/(Loss) per Weighted Average Common Share — Basic (in</t>
  </si>
  <si>
    <t>Weighted average number of common shares outstanding — diluted (in shares)</t>
  </si>
  <si>
    <t>Income/(loss) from continuing operations per weighted average common share — diluted (in usd per share)</t>
  </si>
  <si>
    <t>(Loss)/income from discontinued operations per weighted average common share — diluted (In usd per share)</t>
  </si>
  <si>
    <t>Net Income/(Loss)/income per weighted average common share — diluted (in usd per share)</t>
  </si>
  <si>
    <t>Dividends Per Common Share (in usd per share)</t>
  </si>
  <si>
    <t>CONSOLIDATED STATEMENTS OF COMPREHENSIVE INCOME/(LOSS) - USD ($) $ in Millions</t>
  </si>
  <si>
    <t>Statement of Comprehensive Income [Abstract]</t>
  </si>
  <si>
    <t>Other Comprehensive (Loss)/Income, net of tax</t>
  </si>
  <si>
    <t>Unrealized gain on derivatives, net of income tax expense of $0, $1, and $1</t>
  </si>
  <si>
    <t>Foreign currency translation adjustments, net of income tax benefit of $0, $(2), and $0</t>
  </si>
  <si>
    <t>Available-for-sale securities, net of income tax expense of $0, $10, and $0</t>
  </si>
  <si>
    <t>Defined benefit plan, net of income tax (benefit)/expense of $0, $(21), and $0</t>
  </si>
  <si>
    <t>Other comprehensive (loss)/income</t>
  </si>
  <si>
    <t>Comprehensive Income/(Loss)</t>
  </si>
  <si>
    <t>Less: Comprehensive income/(loss) attributable to noncontrolling interests and redeemable noncontrolling interests</t>
  </si>
  <si>
    <t>Comprehensive Income/(Loss) Attributable to NRG Energy, Inc.</t>
  </si>
  <si>
    <t>Comprehensive Income/(Loss) Available for Common Stockholders</t>
  </si>
  <si>
    <t>Consolidated Statements of Comprehensive (Loss)/Income (Parenthetical) - USD ($) $ in Millions</t>
  </si>
  <si>
    <t>Unrealized gain/(loss) on derivatives, income tax expense</t>
  </si>
  <si>
    <t>Foreign currency translation adjustments, income tax benefit</t>
  </si>
  <si>
    <t>Available-for-sale securities, income tax expense</t>
  </si>
  <si>
    <t>Defined benefit plan, income tax (benefit)/expense</t>
  </si>
  <si>
    <t>CONSOLIDATED BALANCE SHEETS - USD ($) $ in Millions</t>
  </si>
  <si>
    <t>Current Assets</t>
  </si>
  <si>
    <t>Cash and cash equivalents</t>
  </si>
  <si>
    <t>Funds deposited by counterparties</t>
  </si>
  <si>
    <t>Restricted cash</t>
  </si>
  <si>
    <t>Accounts receivable - trade</t>
  </si>
  <si>
    <t>Inventory</t>
  </si>
  <si>
    <t>Derivative instruments</t>
  </si>
  <si>
    <t>Cash collateral posted in support of energy risk management activities</t>
  </si>
  <si>
    <t>Accounts receivable - affiliate</t>
  </si>
  <si>
    <t>Prepayments and other current assets</t>
  </si>
  <si>
    <t>Current assets - held-for-sale</t>
  </si>
  <si>
    <t>Current assets - discontinued operations</t>
  </si>
  <si>
    <t>Total current assets</t>
  </si>
  <si>
    <t>Property, plant and equipment, net</t>
  </si>
  <si>
    <t>Other Assets</t>
  </si>
  <si>
    <t>Equity investments in affiliates</t>
  </si>
  <si>
    <t>Goodwill</t>
  </si>
  <si>
    <t>Intangible assets, net</t>
  </si>
  <si>
    <t>Nuclear decommissioning trust fund</t>
  </si>
  <si>
    <t>Other non-current assets</t>
  </si>
  <si>
    <t>Non-current assets - held-for-sale</t>
  </si>
  <si>
    <t>Non-current assets - discontinued operations</t>
  </si>
  <si>
    <t>Total other assets</t>
  </si>
  <si>
    <t>Total Assets</t>
  </si>
  <si>
    <t>Current Liabilities</t>
  </si>
  <si>
    <t>Current portion of long-term debt and capital leases</t>
  </si>
  <si>
    <t>Accounts payable</t>
  </si>
  <si>
    <t>Accounts payable - affiliate</t>
  </si>
  <si>
    <t>Cash collateral received in support of energy risk management activities</t>
  </si>
  <si>
    <t>Accrued expenses and other current liabilities</t>
  </si>
  <si>
    <t>Accrued expenses and other current liabilities - affiliate</t>
  </si>
  <si>
    <t>Current liabilities - held for sale</t>
  </si>
  <si>
    <t>Current liabilities - discontinued operations</t>
  </si>
  <si>
    <t>Total current liabilities</t>
  </si>
  <si>
    <t>Other Liabilities</t>
  </si>
  <si>
    <t>Long-term debt and capital leases</t>
  </si>
  <si>
    <t>Nuclear decommissioning reserve</t>
  </si>
  <si>
    <t>Nuclear decommissioning trust liability</t>
  </si>
  <si>
    <t>Postretirement and other benefit obligations</t>
  </si>
  <si>
    <t>Deferred income taxes</t>
  </si>
  <si>
    <t>Out-of-market contracts, net</t>
  </si>
  <si>
    <t>Other non-current liabilities</t>
  </si>
  <si>
    <t>Non-current liabilities - held-for-sale</t>
  </si>
  <si>
    <t>Non-current liabilities - discontinued operations</t>
  </si>
  <si>
    <t>Total non-current liabilities</t>
  </si>
  <si>
    <t>Total Liabilities</t>
  </si>
  <si>
    <t>Redeemable noncontrolling interest in subsidiaries</t>
  </si>
  <si>
    <t>Commitments and Contingencies</t>
  </si>
  <si>
    <t xml:space="preserve"> </t>
  </si>
  <si>
    <t>Stockholders' Equity</t>
  </si>
  <si>
    <t>Common stock; $0.01 par value; 500,000,000 shares authorized; 420,288,886 and 418,323,134 shares issued; and 283,650,039 and 316,743,089 shares outstanding at December 31, 2018 and 2017</t>
  </si>
  <si>
    <t>Additional paid-in capital</t>
  </si>
  <si>
    <t>Accumulated deficit</t>
  </si>
  <si>
    <t>Treasury stock, at cost; 136,638,847 and 101,580,045 shares at December 31, 2018 and 2017</t>
  </si>
  <si>
    <t>Accumulated other comprehensive loss</t>
  </si>
  <si>
    <t>Noncontrolling interest</t>
  </si>
  <si>
    <t>Total Stockholders' Equity</t>
  </si>
  <si>
    <t>Total Liabilities and Stockholders' Equity</t>
  </si>
  <si>
    <t>Continuing Operations</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SOLIDATED STATEMENTS OF CASH FLOWS - USD ($) $ in Millions</t>
  </si>
  <si>
    <t>Cash Flows from Operating Activities</t>
  </si>
  <si>
    <t>Adjustments to reconcile net income/(loss) to net cash provided by operating activities:</t>
  </si>
  <si>
    <t>Distributions and equity in earnings of unconsolidated affiliates</t>
  </si>
  <si>
    <t>Depreciation, amortization and accretion</t>
  </si>
  <si>
    <t>Provision for bad debts</t>
  </si>
  <si>
    <t>Amortization of nuclear fuel</t>
  </si>
  <si>
    <t>Amortization of financing costs and debt discount/premiums</t>
  </si>
  <si>
    <t>Adjustment for debt extinguishment</t>
  </si>
  <si>
    <t>Amortization of intangibles and out-of-market contracts</t>
  </si>
  <si>
    <t>Amortization of unearned equity compensation</t>
  </si>
  <si>
    <t>Net (gain)/loss on sale of assets and equity/cost method investments</t>
  </si>
  <si>
    <t>Changes in derivative instruments</t>
  </si>
  <si>
    <t>Changes in deferred income taxes and liability for uncertain tax benefits</t>
  </si>
  <si>
    <t>Changes in collateral deposits in support of risk management activities</t>
  </si>
  <si>
    <t>Changes in nuclear decommissioning trust liability</t>
  </si>
  <si>
    <t>GenOn settlement, net of insurance proceeds</t>
  </si>
  <si>
    <t>Net loss on deconsolidation of Agua Caliente and Ivanpah projects</t>
  </si>
  <si>
    <t>Cash provided/(used) by changes in other working capital, net of acquisition and disposition effects:</t>
  </si>
  <si>
    <t>Other assets and liabilities</t>
  </si>
  <si>
    <t>Cash provided/(used) by continuing operations</t>
  </si>
  <si>
    <t>Cash provided by discontinued operations</t>
  </si>
  <si>
    <t>Net Cash Provided by Operating Activities</t>
  </si>
  <si>
    <t>Cash Flows from Investing Activities</t>
  </si>
  <si>
    <t>Acquisition of businesses, net of cash acquired</t>
  </si>
  <si>
    <t>Capital expenditures</t>
  </si>
  <si>
    <t>Proceeds from renewable energy grants</t>
  </si>
  <si>
    <t>Net proceeds from sale/(purchases) of emission allowances</t>
  </si>
  <si>
    <t>Investments in nuclear decommissioning trust fund securities</t>
  </si>
  <si>
    <t>Proceeds from sales of nuclear decommissioning trust fund securities</t>
  </si>
  <si>
    <t>Proceeds from sale of assets, net of cash disposed and sale of discontinued operations, net of fees</t>
  </si>
  <si>
    <t>Deconsolidation of Agua Caliente and Ivanpah projects</t>
  </si>
  <si>
    <t>Changes in investments in unconsolidated affiliates</t>
  </si>
  <si>
    <t>Net (contributions to)/distributions from discontinued operations</t>
  </si>
  <si>
    <t>Other</t>
  </si>
  <si>
    <t>Cash used by discontinued operations</t>
  </si>
  <si>
    <t>Net Cash Used by Investing Activities</t>
  </si>
  <si>
    <t>Cash Flows from Financing Activities</t>
  </si>
  <si>
    <t>Payments of dividends to preferred and common stockholders</t>
  </si>
  <si>
    <t>Payments for treasury stock</t>
  </si>
  <si>
    <t>Payments for preferred shares</t>
  </si>
  <si>
    <t>Payments for debt extinguishment costs</t>
  </si>
  <si>
    <t>Net distributions to noncontrolling interest from subsidiaries</t>
  </si>
  <si>
    <t>Proceeds/(payments) from issuance of common stock</t>
  </si>
  <si>
    <t>Proceeds from issuance of long-term debt</t>
  </si>
  <si>
    <t>Payments of debt issuance costs</t>
  </si>
  <si>
    <t>Payments for short and long-term debt</t>
  </si>
  <si>
    <t>Receivable from affiliate</t>
  </si>
  <si>
    <t>Cash used by continuing operations</t>
  </si>
  <si>
    <t>Cash provided/(used) by discontinued operations</t>
  </si>
  <si>
    <t>Net Cash (Used)/Provided by Financing Activities</t>
  </si>
  <si>
    <t>Effect of exchange rate changes on cash and cash equivalents</t>
  </si>
  <si>
    <t>Change in Cash from discontinued operations</t>
  </si>
  <si>
    <t>Net (Decrease)/Increase in Cash and Cash Equivalents, Funds Deposited by Counterparties and Restricted Cash</t>
  </si>
  <si>
    <t>Cash and Cash Equivalents, Funds Deposited by Counterparties and Restricted Cash at Beginning of Period</t>
  </si>
  <si>
    <t>Cash and Cash Equivalents, Funds Deposited by Counterparties and Restricted Cash at End of Period</t>
  </si>
  <si>
    <t>CONSOLIDATED STATEMENT OF STOCKHOLDER'S EQUITY - USD ($) $ in Millions</t>
  </si>
  <si>
    <t>Total</t>
  </si>
  <si>
    <t>NRG Yield, Inc.</t>
  </si>
  <si>
    <t>Common Stock</t>
  </si>
  <si>
    <t>Additional Paid-In Capital</t>
  </si>
  <si>
    <t>Additional Paid-In CapitalNRG Yield, Inc.</t>
  </si>
  <si>
    <t>Accumulated Deficit</t>
  </si>
  <si>
    <t>Treasury Stock</t>
  </si>
  <si>
    <t>Accumulated Other Comprehensive Loss</t>
  </si>
  <si>
    <t>Noncon- trolling Interest</t>
  </si>
  <si>
    <t>Noncon- trolling InterestNRG Yield, Inc.</t>
  </si>
  <si>
    <t>Balance at Dec. 31, 2015</t>
  </si>
  <si>
    <t>Increase (Decrease) in Stockholders' Equity</t>
  </si>
  <si>
    <t>Net loss</t>
  </si>
  <si>
    <t>Other comprehensive income (loss)</t>
  </si>
  <si>
    <t>Sale of assets to NRG Yield, Inc.</t>
  </si>
  <si>
    <t>ESPP share purchases</t>
  </si>
  <si>
    <t>Equity-based compensation</t>
  </si>
  <si>
    <t>Common stock dividends</t>
  </si>
  <si>
    <t>Dividend for preferred shares</t>
  </si>
  <si>
    <t>Distributions to noncontrolling interest and dividends paid</t>
  </si>
  <si>
    <t>Contributions from noncontrolling interests</t>
  </si>
  <si>
    <t>Redemption of noncontrolling interests</t>
  </si>
  <si>
    <t>Balance at Dec. 31, 2016</t>
  </si>
  <si>
    <t>Other comprehensive income</t>
  </si>
  <si>
    <t>Early adoption of new accounting standards</t>
  </si>
  <si>
    <t>Balance at Dec. 31, 2017</t>
  </si>
  <si>
    <t>Share repurchases</t>
  </si>
  <si>
    <t>Sale of NRG Yield and other business</t>
  </si>
  <si>
    <t>Equity component of convertible senior notes</t>
  </si>
  <si>
    <t>Balance at Dec. 31, 2018</t>
  </si>
  <si>
    <t>Adoption of new accounting standards</t>
  </si>
  <si>
    <t>Nature of Business</t>
  </si>
  <si>
    <t>Organization, Consolidation and Presentation of Financial Statements [Abstract]</t>
  </si>
  <si>
    <t>Nature of Business General NRG Energy, Inc., or NRG or the Company, is an energy company built on dynamic retail brands with diverse generation assets. NRG brings the power of energy to consumers by producing, selling and delivering electricity and related products and services in major competitive power markets in the U.S. in a manner that delivers value to all of NRG's stakeholders. NRG is perfecting the integrated model by balancing retail load with generation supply within its deregulated markets, while evolving to a customer-driven business. The Company sells energy, services, and innovative, sustainable products and services directly to retail customers under the names "NRG" and "Reliant" and other brand names owned by NRG supported by approximately 23,000 (a) MW of generation as of December 31, 2018. Retail is a consumer facing business that includes residential and small commercial (Mass Market) consumers and the Company's Business Solutions group, which includes demand response, commodity sales, energy efficiency and energy management solutions. Products and services range from retail energy, portable solar and battery products home services, and a variety of bundled products, which combine energy with protection products, energy efficiency and renewable energy solutions, as well as other distributed and reliability products. The Company's Generation business includes plant operations, commercial operations, EPC, asset management, energy services and other critical related functions. In addition to the traditional functions from NRG's wholesale power generation business, Generation also includes NRG's retained renewable generation business. Discontinued Operations On December 31, 2018, as described in Note 3 , Acquisitions, Discontinued Operations and Dispositions , the Company concluded that the sale of its South Central Portfolio to Cleco, excluding the Cottonwood facility, met held-for-sale criteria and should be presented as a discontinued operation, as the sale represented a strategic shift in the business in which NRG operates. The financial information for all historical periods has been recast to reflect the presentation of these entities as discontinued operations. On August 31, 2018, as described in Note 3 , Acquisitions, Discontinued Operations and Dispositions , NRG deconsolidated NRG Yield, Inc. and its Renewables Platform for financial reporting purposes. The financial information for all historical periods has been recast to reflect the presentation of these entities, as well as the Carlsbad project, as discontinued operations. As a result of the sale of NRG Yield, the Company no longer controls the Agua Caliente project. Due to this change in control, the Company has deconsolidated the Agua Caliente project from its financial results and has accounted for the project as an equity method investment. GenOn Chapter 11 Cases On June 14, 2017, or the Petition Date, GenOn, along with GenOn Americas Generation and certain of their directly and indirectly-owned subsidiaries, or collectively the GenOn Entities, filed voluntary petitions for relief under Chapter 11, or the Chapter 11 Cases, of the U.S. Bankruptcy Code, or the Bankruptcy Code, in the U.S. Bankruptcy Court for the Southern District of Texas, Houston Division, or the Bankruptcy Court. GenOn Mid-Atlantic, as well as its consolidated subsidiaries, REMA and certain other subsidiaries, did not file for relief under Chapter 11. As a result of the bankruptcy filings and beginning on June 14, 2017, GenOn and its subsidiaries were deconsolidated from NRG's consolidated financial statements. NRG determined that this disposal of GenOn and its subsidiaries is a discontinued operation and, accordingly, the financial information for all historical periods has been recast to reflect GenOn as a discontinued operation. GenOn's plan of reorganization was confirmed on December 14, 2018. (a) excluding discontinued operations and held for sale</t>
  </si>
  <si>
    <t>Summary of Significant Accounting Policies</t>
  </si>
  <si>
    <t>Accounting Policies [Abstract]</t>
  </si>
  <si>
    <t xml:space="preserve"> Summary of Significant Accounting Policies Basis of Presentation and Principles of Consolidation The Company's consolidated financial statements have been prepared in accordance with GAAP. The ASC, established by the FASB, is the source of authoritative GAAP to be applied by nongovernmental entities. In addition, the rules and interpretative releases of the SEC under authority of federal securities laws are also sources of authoritative U.S. GAAP for SEC registrants. The consolidated financial statements include NRG's accounts and operations and those of its subsidiaries in which the Company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NRG applies the guidance of ASC 810, Consolidations, or ASC 810, to determine when an entity that is insufficiently capitalized or not controlled through its voting interests, referred to as a VIE, should be consolidated. Net Income/(Loss) attributable to NRG Energy, Inc. The following table reflects the net income/(loss) attributable to NRG Energy, Inc. after removing the net loss attributable to the noncontrolling interest and redeemable noncontrolling interest: Year Ended December 31, 2018 2017 2016 (In millions) Income/(loss) from continuing operations, net of income tax $ 465 $ (977 ) $ (733 ) Loss from discontinued operations, net of income tax (197 ) (1,176 ) (41 ) Net income/(loss) attributable to NRG Energy, Inc. stockholders $ 268 $ (2,153 ) (774 ) Segment Reporting The Company's businesses are segregated into the Generation, Retail and corporate segments. Generation includes all power plant activities, domestic and international, as well as renewables. Retail includes Mass customers and Business Solutions, which includes C&amp;I customers and other distributed and reliability products. As described in Note 3 , Acquisitions, Discontinued Operations and Dispositions , the Company has determined that the South Central Portfolio, NRG Yield Inc. and its Renewables Platform, Carlsbad, and GenOn all qualified for treatment as a discontinued operation. The financial information for all historical periods has been recast to reflect the presentation of discontinued operations within the corporate segment. Cash and Cash Equivalents Cash and cash equivalents include highly liquid investments with an original maturity of three months or less at the time of purchase. Funds Deposited by Counterparties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As of December 31, 2016, $79 million of the cash collateral received was from GenOn, previously a consolidated subsidiary, and is included in cash collateral received in current liabilities as a result of deconsolidating GenOn, with the offset included in cash and cash equivalents. Restricted Cash 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2018 2017 2016 (In millions) Cash and cash equivalents $ 563 $ 770 $ 591 Funds deposited by counterparties 33 37 2 Restricted cash 17 279 267 Cash and cash equivalents, funds deposited by counterparties and restricted cash shown in the statements of cash flows $ 613 $ 1,086 $ 860 Restricted cash consists primarily of funds held to satisfy the requirements of certain debt agreements and funds held within the Company's projects that are restricted in their use. Trade Receivables and Allowance for Doubtful Accounts Trade receivables are reported in the balance sheet at outstanding principal adjusted for any write-offs and the allowance for doubtful accounts. For its retail business, the Company accrues an allowance for doubtful accounts based on estimates of uncollectible revenues by analyzing counterparty credit ratings (for commercial and industrial customers), historical collections, accounts receivable aging and other factors. The retail business writes-off accounts receivable balances against the allowance for doubtful accounts when it determines a receivable is uncollectible. In addition, the Company considers a reserve for doubtful accounts based on the credit worthiness of the customers and continually reviews and adjusts for current economic trends that might impact the level of future credit losses. The reserve represents management's best estimate of uncollectible amounts. As of December 31, 2018 and 2017 , the allowance for doubtful accounts was $32 million and $28 million , respectively. Inventory Inventory is valued at the lower of weighted average cost or market, and consists principally of fuel oil, coal and raw materials used to generate electricity or steam. The Company removes these inventories as they are used in the production of electricity or steam. Spare parts inventory is valued at weighted average cost. The Company removes these inventories when they are used for repairs, maintenance or capital projects. The Company expects to recover the fuel oil, coal, raw materials, and spare parts costs in the ordinary course of business. Finished goods inventory is valued at the lower of cost or net realizable value with cost being determined on a first-in first-out basis. The Company removes these inventories as they are sold to customers. Sales of inventory are classified as an operating activity in the consolidated statements of cash flows. Property, Plant and Equipment Property, plant and equipment are stated at cost or, in the case of business acquisitions, fair value; however, impairment adjustments are recorded whenever events or changes in circumstances indicate that their carrying values may not be recoverable. NRG also classifies nuclear fuel related to the Company's 44% ownership interest in STP as part of the Company's property, plant, and equipment. Significant additions or improvements extending asset lives are capitalized as incurred, while repairs and maintenance that do not improve or extend the life of the respective asset are charged to expense as incurred. Depreciation, other than nuclear fuel, is computed using the straight-line method, while nuclear fuel is amortized based on units of production over the estimated useful lives. Certain assets and their related accumulated depreciation amounts are adjusted for asset retirements and disposals with the resulting gain or loss included in cost of operations in the consolidated statements of operations. 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third-party appraisals, sales prices of similar assets, and present value techniques. Investments accounted for by the equity method are reviewed for impairment in accordance with ASC 323, Investments-Equity Method and Joint Ventures , or ASC 323, which requires that a loss in value of an investment that is an other-than-temporary decline should be recognized. The Company identifies and measures losses in the value of equity method investments based upon a comparison of fair value to carrying value. For further discussion of these matters, refer to Note 9 , Asset Impairments . Development Costs and Capitalized Interes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Interest incurred on funds borrowed to finance capital projects is capitalized until the project under construction is ready for its intended use. The amount of interest capitalized for the years ended December 31, 2018 , 2017 , and 2016 , was $7 million , $20 million , and $29 million , respectively. 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Intangible Assets Intangible assets represent contractual rights held by the Company. The Company recognizes specifically identifiable intangible assets including customer contracts, customer relationships, energy supply contracts, marketing partnerships, power purchase agreements, trade names, emission allowances, and fuel contracts when specific rights and contracts are acquired. These intangible assets are amortized based on expected volumes, expected delivery, expected discounted future net cash flows, straight line or units of production basis. As of December 31, 2018 and 2017 , the Company had accumulated amortization related to its intangible assets of $ 1.2 billion and $ 1.6 billion , respectively. Emission allowances held-for-sale, which are included in other non-current assets on the Company's consolidated balance sheet, are not amortized; they are carried at the lower of cost or fair value and reviewed for impairment in accordance with ASC 360. Goodwill In accordance with ASC 350, the Company recognizes goodwill for the excess cost of an acquired entity over the net value assigned to assets acquired and liabilities assumed. NRG performs goodwill impairment tests annually, during the fourth quarter, and when events or changes in circumstances indicate that the carrying value may not be recoverable. The Company first assesses qualitative factors to determine whether it is more likely than not that the fair value of a reporting unit is less than its carrying amount. The more-likely-than-not threshold is defined as having a likelihood of more than 50 percent. If it is not more-likely-than-not that the fair value of a reporting unit is less than its carrying amount, there is no goodwill impairment. In the absence of sufficient qualitative factors, the Company performs a quantitative assessment by determining the fair value of the reporting unit and comparing the fair value to its book value. If the fair value of the reporting unit exceeds its book value, goodwill of the reporting unit is not considered impaired. If the book value exceeds fair value, the Company recognizes an impairment loss equal to the difference between book value and fair value. For further discussion of goodwill and goodwill impairment losses recognized refer to Note 10 , Goodwill and Other Intangibles . Income Taxes The Company accounts for income taxes using the liability method in accordance with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likely-than-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the Company considered the profit before tax generated in recent years. A valuation allowance is recorded to reduce the Company's net deferred tax assets to an amount that is more-likely-than-not to be realized. The Company reduces its current income tax expense in the consolidated statement of operations for any investment tax credits, or ITCs, that are not convertible into cash grants, as well as other tax credits, in the period the tax credit is generated. ITCs that are convertible into cash grants, as well as the deferred income tax benefit generated by the difference in the financial statement and tax basis of the related assets, are recorded as a reduction to the carrying value of the underlying property and subsequently amortized to earnings on a straight-line basis over the useful life of each underlying property.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805 and as discussed further in Note 18 , Income Taxes , changes to existing net deferred tax assets or valuation allowances or changes to uncertain tax benefits, are recorded to income tax expense. Revenue Recognition Revenue from Contracts with Customers On January 1, 2018, the Company adopted the guidance in ASC 606 using the modified retrospective method applied to contracts that were not completed as of the adoption date. The Company recognized the cumulative effect of initially applying the new standard as a credit to the opening balance of accumulated deficit, resulting in a decrease of approximately $ 15 million . The adjustment primarily related to costs incurred to obtain a contract with customers and customer incentives.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Retail Revenues Gross revenues for energy sales and services to retail customers are recognized as the Company transfers the promised goods and services to the customer. For the majority of its electricity contracts, the Company’s performance obligation with the customer is satisfied over time and performance obligations for its electricity products are recognized as the customer takes possession of the product. The Company also allocates the contract consideration to distinct performance obligation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are entered into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where applicable, in recognizing energy revenue. Under the practical expedient, revenue is recognized based on the invoiced amount which is equal to the value to the customer of NRG’s performance obligation completed to date. Financial transactions, or the buying and selling of energy for trading purposes, are recorded net within operating revenues in the consolidated statements of operations in accordance with ASC 815. Capacity Revenue Capacity revenues consist of revenues billed to a third party at either the market or a negotiated contract price for making installed generation and demand response capacity available in order to satisfy system integrity and reliability requirements. Capacity revenues are recognized over time, using the output method for measuring progress of satisfaction of performance obligations. The Company applies the invoicing practical expedient, where applicable, in recognizing capacity revenue. Under the practical expedient, revenue is recognized based on the invoiced amount which is equal to the value to the customer of NRG’s performance obligation completed to date. Capacity revenue contracts mainly consist of: Capacity auctions — The Company's largest sources of capacity revenues are capacity auctions in PJM, ISO-NE, and NYISO. Both ISO-NE and PJM operate a pay-for-performance model where capacity payments are modified based on real-time performance, where NRG's actual revenues will be the combination of revenues based on the cleared auction MWs plus the net of any over- and under-performance of NRG's fleet. In addition, MISO has an annual auction, known as the Planning Resource Auction, or PRA. As of December 31, 2018 , estimated future revenues for cleared auction MWs in the various capacity auctions are $618 million , $481 million , $532 million , and $244 million for fiscal years 2019 , 2020 , 2021 and 2022 , respectively. Resource adequacy and bilateral contracts — In California, there is a resource adequacy requirement that is primarily satisfied through bilateral contracts. Such bilateral contracts are typically short-term resource adequacy contracts. When bilateral contracting does not satisfy the resource adequacy need, such shortfalls can be addressed through procurement tools administered by the CAISO, including the capacity procurement mechanism or reliability must-run contracts. Demand payments from the current long-term contracts are tied to summer peak demand and provide a mechanism for recovering a portion of the costs associated with new or changed environmental laws or regulations. In Texas and New York, capacity and contracted revenues are through bilateral contracts with third parties of our Retail segment. Renewable Energy Credits Renewable energy credits are usually sold through long-term contracts. Revenue from the sale of self-generated RECs is recognized when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inventory of emission allowances as part of intangible assets. From time to time, management may authorize the transfer of emission allowances in excess of expected usage from the Company's emission bank to intangible assets held-for-sale for trading purposes. The Company records the sale of emission allowances on a net basis within operating revenue in the Company's consolidated statements of operations. Disaggregated Revenues The following table represents the Company’s disaggregation of revenue from contracts with customers for the year ended December 31, 2018, along with the reportable segment for each category: For the Year Ended December 31, 2018 Generation (In millions) Retail Texas East/West/Other Subtotal Corporate/Eliminations Total Energy revenue (a) $ — $ 1,585 $ 1,092 $ 2,677 $ (1,129 ) $ 1,548 Capacity revenue (a) — 1 669 670 — 670 Retail revenue Mass customers 5,618 — — — (5 ) 5,613 Business Solutions customers 1,492 — — — — 1,492 Total retail revenue 7,110 — — — (5 ) 7,105 Mark-to-market for economic hedging activities (b) (7 ) (174 ) (28 ) (202 ) 79 (130 ) Other revenue (a)(c) — 84 203 287 (2 ) 285 Total operating revenue 7,103 1,496 1,936 3,432 (1,057 ) 9,478 Less: Lease revenue 13 — 8 8 — 21 Less: Derivative revenue (7 ) 2,160 193 2,353 (1,037 ) 1,309 Total revenue from contracts with customers $ 7,097 $ (664 ) $ 1,735 $ 1,071 $ (20 ) $ 8,148 (a) The following amounts of energy, capacity and other revenue relate to derivative instruments and are accounted for under ASC 815: Retail Texas East/West/Other Subtotal Corporate/Eliminations Total Energy revenue $ — $ 2,332 $ 69 $ 2,401 $ (1,117 ) $ 1,284 Capacity revenue — — 138 138 — 138 Other revenue — 2 14 16 — 16 (b) Revenue relates entirely to unrealized gains and losses on derivative instruments accounted for under ASC 815 (c) Included in other revenue is lease revenue of $17 million and $5 million for Retail and East/West/Other, respectively Contract Amortization Assets and liabilities recogniz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Lease Revenue Certain of the Company’s revenues are obtained through leases of rooftop residential solar systems, which are accounted for as operating leases in accordance with ASC 840, Leases. Pursuant to the lease agreements, the customers’ monthly payments are pre-determined fixed monthly amounts and may include an annual fixed percentage escalation to reflect the impact of utility rate increases over the lease term, which is 20 years. The Company records operating lease revenue on a straight-line basis over the life of the lease term. Certain customers made initial down payments that are being amortized over the life of the lease. The difference between the payments received and the revenue recognized is recorded as deferred revenue. Contract Balances The following table reflects the contract assets and liabilities included in the Company's balance sheet as of December 31, 2018 : (In millions) Deferred customer acquisition costs $ 111 Accounts receivable, net - Contracts with customers 1,002 Accounts receivable, net - Derivative instruments 20 Total accounts receivable, net $ 1,022 Unbilled revenues (included within Accounts receivable, net - Contracts with customers) $ 392 Deferred revenues $ 67 The Company's customer acquisition costs consist of broker fees, commission payments and other costs that represent incremental costs of obtaining the contract with customers for which the Company expects to recover. The Company amortizes these amounts over the estimated life of the customer contract. As a practical expedient, the Company expenses the incremental costs of obtaining a contract if the amortization period of the asset would have been one year or less. When the Company receives consideration from the customer that is in excess of the amount due, such consideration is reclassified to deferred revenue, which represents a contract liability. Generally, the Company will recognize revenue from contract liabilities in the next period as the Company satisfies its performance obligations. Lessor Accounting Certain of the Company's revenues are obtained through PPAs or other contractual agreements. Many of these agreements are accounted for as operating leases under ASC 840 Leases. Certain of these leases have no minimum lease payments and all of the rent is recorded as contingent rent on an actual basis when the electricity is delivered.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ontingent rental income recognized in the years ended December 31, 2018 , 2017 , and 2016 was $ 104 million , $ 253 million , and $272 million , respectively. Gross Receipts and Sales Taxes In connection with its retail business, the Company records gross receipts taxes on a gross basis in revenues and cost of operations in its consolidated statements of operations. During the years ended December 31, 2018 , 2017 , and 2016 , the Company's revenues and cost of operations included gross receipts taxes of $99 million , $92 million , and $101 million , respectively. Additionally, the retail business records sales taxes collected from its taxable customers and remitted to the various governmental entities on a net basis; thus, there is no impact on the Company's consolidated statement of operations. Cost of Energy for Retail Operations The cost of energy for electricity sales and services to retail customers is included in cost of operations and is based on estimated supply volumes for the applicable reporting period. A portion of the cost of energy $105 million , $ 107 million , and $90 million as of December 31, 2018 , 2017 , and 2016 , respectively, was accrued and consisted of estimated transmission and distribution charges not yet billed by the transmission and distribution utilities. In estimating supply volumes, the Company considers the effects of historical customer volumes, weather factors and usage by customer class. Transmission and distribution delivery fees are estimated using the same method used for electricity sales and services to retail customers. In addition, ISO fees are estimated based on historical trends, estimated supply volumes and initial ERCOT ISO settlements. Volume estimates are then multiplied by the supply rate and recorded as cost of operations in the applicable reporting period. Derivative Financial Instruments The Company accounts for derivative financial instruments unde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cash flow hedges, if elected for hedge accounting, are deferred and recorded as a component of accumulated OCI until the hedged transactions occur and are recognized in earnings. The Company's primary derivative instruments are power purchase or sales contracts, fuels purchase contracts, other energy related commodities, and interest rate instruments used to mitigate variability in earnings due to fluctuations in market prices and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nstrument is delivered unless the transactions being hedged are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NRG's trading activities are subject to limits in accordance with the Company's Risk Management Policy. These contracts are recognized on the balance sheet at fair value and changes in the fair value of these derivative financial instruments are recognized in earnings. Foreign Currency Translation and Transaction Gains and Losses The local currencies are generally the functional currency of NRG's foreign operations. Foreign currency denominated assets and liabilities are translated at end-</t>
  </si>
  <si>
    <t>Acquisitions, Discontinued Operations and Dispositions Acquisitions, Discontinued Operations and Dispositions</t>
  </si>
  <si>
    <t>Discontinued Operations and Disposal Groups [Abstract]</t>
  </si>
  <si>
    <t>Acquisitions, Discontinued Operations and Dispositions</t>
  </si>
  <si>
    <t xml:space="preserve"> Acquisitions, Discontinued Operations and Dispositions Acquisitions XOOM Energy Acquisition — On June 1, 2018, the Company completed the acquisition of XOOM Energy, LLC, an electricity and natural gas retailer operating in 19 states, Washington, D.C. and Canada, for approximately $213 million in cash. The acquisition increased NRG's retail portfolio by approximately 300,000 customers. The purchase price was allocated as follows: (In millions) Net current and non-current working capital $ 46 Other intangible assets 133 Goodwill 34 XOOM Purchase Price $ 213 Small Book Acquisitions — Through the end of December 2018, the Company has agreed to acquire several books of customers totaling approximately 115,000 customers, along with brand names, for $44 million , the majority of which was allocated to acquired intangibles. Discontinued Operations Sale of South Central Portfolio On February 4, 2019, the Company completed the sale of its South Central Portfolio to Cleco. The Company concluded that the divested business met the criteria for discontinued operations, as the disposition represents a strategic shift in the business in which NRG operates and held-for-sale criteria as of December 31, 2018. As such, all prior period results for the operations of the South Central Portfolio have been reclassified as discontinued operations. In connection with the transaction, NRG also entered into a transition services agreement to provide certain corporate services to the divested business. The South Central Portfolio includes the 1,263 MW Cottonwood natural gas generating facility. Upon the closing of the sale of the South Central Portfolio, NRG entered into a lease agreement with Cleco to leaseback the Cottonwood facility through 2025. Due to its continuing involvement with the Cottonwood facility, NRG will not use held-for-sale or discontinued operations treatment in accounting for historical and ongoing activity with Cottonwood. Summarized results of South Central discontinued operations were as follows: Year Ended December 31, (In millions) 2018 2017 2016 Operating revenues $ 410 $ 422 $ 467 Operating costs and expenses (346 ) (335 ) (395 ) Other income 2 — — Gain from discontinued operations, net of tax $ 66 $ 87 $ 72 The following table summarizes the major classes of assets and liabilities classified as discontinued operations of South Central as follows: (In millions) December 31, 2018 December 31, 2017 Cash and cash equivalents $ 89 $ (3 ) Accounts receivable, net 49 61 Inventory 35 33 Other current assets 5 — Current assets - discontinued operations 178 91 Property, plant and equipment, net 408 461 Other non-current assets 1 1 Non-current assets - discontinued operations 409 462 Accounts payable 19 28 Other current liabilities 5 6 Current liabilities - discontinued operations 24 34 Out-of-market contracts, net 50 66 Other non-current liabilities 11 10 Non-current liabilities - discontinued operations $ 61 $ 76 Sale of Ownership in NRG Yield, Inc. and its Renewables Platform On August 31, 2018, the Company completed the sale of its ownership interests in NRG Yield, Inc. and its Renewables Platform to GIP for total cash consideration of $1.348 billion . The Company concluded that the divested businesses met the criteria for discontinued operations, as the dispositions represented a strategic shift in the business in which NRG operates. As such, all prior period results for the transaction have been reclassified as discontinued operations. In connection with the transaction, NRG entered into a transition services agreement to provide certain corporate services to the divested businesses. As a result of the sale of NRG Yield, Inc., the Company's indirect ownership interest in the Agua Caliente solar project was reduced from 51 % to 35 %. As such, the Company no longer controls the project; and accordingly, no longer consolidates the project for financial reporting purposes. The Company recorded its ownership interest as an equity method investment upon deconsolidation resulting in a gain of $8 million . As part of the agreement to sell NRG Yield and the Renewables Platform, the Company agreed to indemnify NRG Yield for any increase in property taxes for certain solar properties. The indemnity term will expire at various dates between 2029 and 2039. NRG has determined that the payment of this indemnity is probable and has recorded the estimated present value of the obligation as of the closing date of the transaction of $153 million to other non-current liabilities with a corresponding loss from discontinued operations. In addition to the California property tax indemnity, there were additional commitments and advisory fees totaling approximately $50 million . The Company will also retain all costs associated with the development and ownership of the Patriot Wind project until its sale to a third party pursuant to a sale agreement. Carlsbad On February 6, 2018, NRG entered into an agreement with NRG Yield and GIP to sell 100% of the membership interests in Carlsbad Energy Holdings LLC, which owned the Carlsbad project, for $387 million of cash consideration, excluding working capital adjustments. The primary condition to close the Carlsbad transaction was the completion of the sale of NRG Yield and the Renewables Platform. As the sale of NRG Yield and the Renewables Platform has closed, the Company concluded that the Carlsbad project met the criteria for discontinued operations and accordingly, the financial information for all current and historical periods has been recast to reflect Carlsbad as a discontinued operation. The Company continued to consolidate Carlsbad for financial reporting purposes until the transaction closed on February 27, 2019. Carlsbad will continue to have a ground lease and easement agreement with NRG. The agreement has an initial term ending in 2039 with two ten year extensions. As a result of the transaction, additional commitments related to the project totaled $23 million . Summarized results of NRG Yield, Inc. and Renewables Platform and Carlsbad discontinued operations were as follows: Year Ended December 31, (In millions) 2018 2017 2016 Operating revenues $ 909 $ 1,164 $ 1,165 Operating costs and expenses (661 ) (1,114 ) (1,023 ) Other expenses (174 ) (288 ) (261 ) Gain/(loss) from operations of discontinued components, before tax 74 (238 ) (119 ) Income tax expense/(benefit) 4 52 (20 ) Gain/(loss) from discontinued operations, net of tax 70 (290 ) (99 ) Loss on deconsolidation, net of tax (134 ) — — California property tax indemnification (153 ) — — Other Commitments, Indemnification and Fees (75 ) — — Loss on disposal of discontinued operations, net of tax (362 ) — — Loss from discontinued operations, net of tax $ (292 ) $ (290 ) $ (99 ) The following table summarizes the major classes of assets and liabilities classified as discontinued operations as follows: (In millions) December 31, 2018 (a) December 31, 2017 (b) Cash and cash equivalents $ — $ 224 Restricted Cash 4 229 Accounts receivable, net 10 119 Other current assets 5 81 Current assets - discontinued operations 19 653 Property, plant and equipment, net 590 7,473 Equity investments in affiliates — 856 Intangible assets, net 9 1,240 Other non-current assets 4 475 Non-current assets - discontinued operations 603 10,044 Current portion of long term debt and capital leases 20 484 Accounts payable 27 169 Other current liabilities 1 159 Current liabilities - discontinued operations 48 812 Long-term debt and capital leases 572 6,536 Other non-current liabilities 2 186 Non-current liabilities - discontinued operations $ 574 $ 6,722 (a) Represents the Carlsbad project (b) Represents the discontinued operations of NRG Yield, NRG's Renewable Platform and the Carlsbad project Sale of Assets to NRG Yield, Inc. Prior to Discontinued Operations On June 19, 2018, the Company completed the UPMC Thermal Project and received cash consideration from NRG Yield of $84 million plus an additional $3 million received at final completion in January 2019. On March 30, 2018, as part of the Transformation Plan, the Company sold to NRG Yield, Inc. 100 % of NRG's interests in Buckthorn Renewables, LLC, which owns a 154 MW construction-stage utility-scale solar generation project, located in Texas. NRG Yield, Inc. paid cash consideration of approximately $42 million, excluding working capital adjustments, and assumed non-recourse debt of approximately $183 million. On March 27, 2017, the Company sold to NRG Yield, Inc.: (i) a 16% interest in the Agua Caliente solar project, representing ownership of approximately 46 net MW of capacity and (ii) NRG's interests in seven utility-scale solar projects located in Utah representing 265 net MW of capacity, which have reached commercial operations. NRG Yield, Inc. paid cash consideration of $130 million, plus $1 million in working capital adjustments, and assumed non-recourse debt of approximately $328 million. On September 1, 2016, the Company completed the sale of its remaining 51.05% interest in the CVSR project to NRG Yield, Inc. for total cash consideration of $78.5 million , plus an immaterial working capital adjustment. In addition, NRG Yield, Inc. assumed non-recourse project level debt of $496 million . GenOn On June 14, 2017, the GenOn Entities filed voluntary petitions for relief under Chapter 11 of the Bankruptcy Code in the Bankruptcy Court. As a result of the bankruptcy filings, NRG concluded that it no longer controlled GenOn as it was subject to the control of the Bankruptcy Court; and, accordingly, NRG deconsolidated GenOn and its subsidiaries for financial reporting purposes as of such date. By eliminating a large portion of its operations in the PJM market with the deconsolidation of GenOn, NRG concluded that GenOn met the criteria for discontinued operations, as this represented a strategic shift in the business in which NRG operated. As such, all prior period results for GenOn have been reclassified as discontinued operations. Summarized results of discontinued operations were as follows: Year Ended December 31, (In millions) 2018 2017 2016 Operating revenues $ — $ 646 $ 1,862 Operating costs and expenses — (702 ) (1,896 ) Gain on sale of assets — — 294 Other expenses — (98 ) (168 ) (Loss)/gain from operations of discontinued components, before tax — (154 ) 92 Income tax expense — 9 11 (Loss)/gain from discontinued operations — (163 ) 81 Interest income - affiliate 3 8 11 Income/(loss) from discontinued operations, net of tax 3 (155 ) 92 Pre-tax loss on deconsolidation — (208 ) — Settlement consideration, insurance and services credit 63 (289 ) — Pension and post-retirement liability assumption 21 (131 ) — Other (53 ) (6 ) — Income/(loss) on disposal of discontinued operations, net of tax 31 (634 ) — Income/(loss) from discontinued operations, net of tax $ 34 $ (789 ) $ 92 GenOn Settlement and Plan Confirmation Effective July 16, 2018, NRG and GenOn consummated the GenOn Settlement whereby the Company paid GenOn approximately $125 million , which included (i) the settlement consideration of $261 million , (ii) the transition services credit of $28 million and (iii) the return of $15 million of collateral posted to NRG; offset by the (i) $151 million in borrowings under the intercompany secured revolving credit facility, (ii) related accrued interest and fees of $12 million , (iii) remaining payments due under the transition services agreement of $10 million , (iv) $4 million reduction of the settlement payment related to NRG assigning to GenOn approximately $8 million of historical claims against REMA and (v) certain other balances due to NRG totaling $2 million . GenOn's plan of reorganization was confirmed on December 14, 2018. Pursuant to the confirmed plan, NRG retained the pension liability for GenOn employees for service provided prior to the completion of the reorganization. NRG also retained the liability for GenOn's post-employment and retiree health and welfare benefits. These liabilities were recorded within other non-current liabilities as of December 31, 2018 and 2017. As a result of GenOn's emergence from bankruptcy, NRG is taking a deduction for GenOn tax losses of $9.5 billion , including a worthless stock deduction. Other than those obligations which survive or are independent of the releases described herein, the GenOn Settlement and the GenOn Chapter 11 plan provide NRG releases from GenOn and each of its debtor and non-debtor subsidiaries. REMA Plan of Reorganization On October 16, 2018, REMA and its subsidiaries filed voluntary petitions for chapter 11 relief and a prepackaged plan of reorganization in the United States Bankruptcy Court for the Southern District of Texas. The REMA debtors' plan of reorganization has been formally accepted by REMA's voting creditors and is consistent with the releases NRG received under the GenOn Settlement and the GenOn plan. GenMA Settlement The Bankruptcy Court order confirming the plan of reorganization also approved the settlement terms agreed to among the GenOn Entities, NRG, the Consenting Holders, GenOn Mid-Atlantic, and certain of GenOn Mid-Atlantic’s stakeholders, or the GenMA Settlement, and directed the settlement parties to cooperate in good faith to negotiate definitive documentation consistent with the GenMA Settlement term sheet in order to pursue consummation of the GenMA Settlement. The definitive documentation effectuating the GenMA Settlement was finalized and effective as of April 27, 2018. Certain terms of the compromise with respect to NRG and GenOn Mid-Atlantic are as follows: • Settlement of all pending litigation and objections to the Plan (including with respect to releases and feasibility); • NRG provided $38 million in letters of credit as new qualifying credit support to GenOn Mid-Atlantic; and • NRG paid approximately $6 million as reimbursement of professional fees incurred by certain of GenOn Mid-Atlantic's stakeholders in connection with the GenMA Settlement. Planned Dispositions On November 1, 2018, the Company offered to Clearway Energy, Inc. its ownership interest in Agua Caliente Borrower 1, LLC, for approximately $120 million, which owns a 35% interest in Agua Caliente, a 290 MW utility-scale solar project located in Dateland, Arizona. The offer expired on January 31, 2019, with no action taken by Clearway Energy, Inc. As a result, the right of first offer agreement with Clearway Energy, Inc. has expired and NRG's interest in Agua Caliente is no longer subject to a right of first offer thereunder. Dispositions On August 1, 2018, the Company completed the sale of 100% of its ownership interests in BETM to Diamond Energy Trading and Marketing, LLC for $71 million , net of working capital adjustments, which resulted in a gain of $15 million on the sale. The sale also resulted in the release and return of approximately $119 million of letters of credit, $32 million of parent guarantees, and $4 million of net cash collateral to NRG. On June 29, 2018, the Company completed the sale of Canal 3 to Stonepeak Kestrel for cash proceeds of approximately $ 16 million and recorded a gain of $ 17 million. Prior to the sale, Canal 3 entered into a financing arrangement and received cash proceeds of $ 167 million, of which $ 151 million was distributed to the Company. The related debt was non-recourse to NRG and was transferred to Stonepeak Kestrel in connection with the sale of Canal 3. In addition, the Company completed other asset sales for $ 28 million of cash proceeds during the year ended December 31, 2018. 2016 Dispositions Disposition of Majority Interest in EVgo On June 17, 2016, the Company completed the sale of a majority interest in its EVgo business to Vision Ridge Partners for total consideration of approximately $39 million , including $17 million in cash received, which is net of $3 million in working capital adjustments, $15 million contributed as capital to the EVgo business and $7 million of future contributions by Vision Ridge Partners, all of which were determined based on forecasted cash requirements to operate the business in future periods. In addition, the Company has future earnout potential of up to $70 million based on future profitability targets. NRG retained its original financial obligation of $103 million under its agreement with the CPUC whereby EVgo will build at least 200 public fast charging Freedom Station sites and perform the associated work to prepare 10,000 commercial and multi-family parking spaces for electric vehicle charging in California. As part of the sale, NRG has contracted with EVgo to continue to build the remaining required Freedom Stations and commercial and multi-family parking spaces for electric vehicle charging required under this obligation and EVgo will be directly reimbursed by NRG for the costs. As a result of the sale, the Company recorded a loss on sale of $78 million during the second quarter of 2016, which reflects the loss on the sale of the equity interest of $27 million and the accrual of NRG's remaining obligation under its agreement with the CPUC of $56 million , of which $6 million remains as of December 31, 2018. On February 22, 2017, the Company and CPUC entered into a second amendment to the agreement which extended the operating period commitment for the Freedom Stations to December 5, 2020. The Company's remaining 23.7% interest in EVgo is accounted for as an equity method investment. Rockford Disposition On May 12, 2016, the Company entered into an agreement with RA Generation, LLC to sell 100% of its interests in the Rockford I and Rockford II generating stations, or Rockford, for cash consideration of $55 million , subject to adjustments for working capital and the results of the PJM 2019/2020 base residual auction. Rockford is a 450 MW natural gas facility located in Rockford, Illinois. The transaction triggered an indicator of impairment as the sales price was less than the carrying amount of the assets and, as a result, the assets were considered to be impaired. The Company measured the impairment loss as the difference between the carrying amount of the assets and the agreed-upon sales price. The Company recorded an impairment loss of $17 million during the quarter ended June 30, 2016 to reduce the carrying amount of the assets held for sale to the fair market value. On July 12, 2016, the Company completed the sale of Rockford for cash proceeds of $56 million , including $1 million in adjustments for the PJM base residual auction results. For further discussion on this impairment, refer to Note 9 , Asset Impairments .</t>
  </si>
  <si>
    <t>Fair Value of Financial Instruments</t>
  </si>
  <si>
    <t>Fair Value Disclosures [Abstract]</t>
  </si>
  <si>
    <t>Fair Value of Financial Instruments For cash and cash equivalents, funds deposited by counterparties, accounts and other receivables, accounts payable, restricted cash, and cash collateral posted and received in support of energy risk management activities, the carrying amount approximates fair value because of the short-term maturity of those instruments and are classified as Level 1 within the fair value hierarchy. The estimated carrying values and fair values of the Company's recorded financial instruments not carried at fair market value are as follows: As of December 31, 2018 2017 Carrying Amount Fair Value Carrying Amount Fair Value (In millions) Assets Notes receivable $ 17 $ 14 $ 2 $ 2 Liabilities Long-term debt, including current portion (a) $ 6,591 $ 6,697 $ 9,482 $ 9,739 (a)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18 and 2017 : As of December 31, 2018 As of December 31, 2017 Level 2 Level 3 Level 2 Level 3 (In millions) Long-term debt, including current portion $ 6,528 $ 169 $ 7,432 $ 2,307 Fair Value Accounting under ASC 820 ASC 820 establishes a fair value hierarchy that prioritizes the inputs to valuation techniques used to measure fair value into three levels as follows: • Level 1 — quoted prices (unadjusted) in active markets for identical assets or liabilities that the Company has the ability to access as of the measurement date. NRG's financial assets and liabilities utilizing Level 1 inputs include active exchange-traded securities, energy derivatives, and trust fund investments. • Level 2 — inputs other than quoted prices included within Level 1 that are directly observable for the asset or liability or indirectly observable through corroboration with observable market data. NRG's financial assets and liabilities utilizing Level 2 inputs include fixed income securities, exchange-based derivatives, and over the counter derivatives such as swaps, options and forward contracts. • Level 3 — unobservable inputs for the asset or liability only used when there is little, if any, market activity for the asset or liability at the measurement date. NRG's financial assets and liabilities utilizing Level 3 inputs include infrequently-traded, non-exchange-based derivatives and commingled investment funds, and are measured using present value pricing models. In accordance with ASC 820, the Company determines the level in the fair value hierarchy within which each fair value measurement in its entirety falls, based on the lowest level input that is significant to the fair value measurement in its entirety.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solidated balance sheets on a recurring basis and their level within the fair value hierarchy: As of December 31, 2018 Fair Value Total Level 1 Level 2 Level 3 (In millions) Investments in securities (classified within other current and non-current assets) $ 39 $ 2 $ 18 $ 19 Nuclear trust fund investments: Cash and cash equivalents 19 19 — — U.S. government and federal agency obligations 46 46 — — Federal agency mortgage-backed securities 100 — 100 — Commercial mortgage-backed securities 22 — 22 — Corporate debt securities 96 — 96 — Equity securities 312 312 — — Foreign government fixed income securities 4 — 4 — Other trust fund investments: U.S. government and federal agency obligations 1 1 — — Derivative assets: Commodity contracts 1,042 137 796 109 Interest rate contracts 39 — 39 — Measured using net asset value practical expedient: Equity securities-nuclear trust fund investments 64 — — — Equity securities 8 — — — Total assets $ 1,792 $ 517 $ 1,075 $ 128 Derivative liabilities: Commodity contracts $ 977 $ 224 $ 664 $ 89 Total liabilities $ 977 $ 224 $ 664 $ 89 As of December 31, 2017 Fair Value Total Level 1 Level 2 Level 3 Investments in securities (classified within other current or non-current assets) $ 39 $ 3 $ 17 $ 19 Nuclear trust fund investments: Cash and cash equivalents 47 45 2 — U.S. government and federal agency obligations 43 42 1 — Federal agency mortgage-backed securities 82 — 82 — Commercial mortgage-backed securities 14 — 14 — Corporate debt securities 99 — 99 — Equity securities 334 334 — — Foreign government fixed income securities 5 — 5 — Other trust fund investments: U.S. government and federal agency obligations 1 1 — — Derivative assets: Commodity contracts 744 191 509 44 Interest rate contracts 39 — 39 — Measured using net asset value practical expedient: Equity securities-nuclear trust fund investments 68 — — — Equity securities 8 — — — Total assets $ 1,523 $ 616 $ 768 $ 63 Derivative liabilities: Commodity contracts $ 674 $ 257 $ 358 $ 59 Interest rate contracts 6 — 6 — Total liabilities $ 680 $ 257 $ 364 $ 59 The following tables reconcile, for the years ended December 31, 2018 and 2017 , the beginning and ending balances for financial instruments that are recognized at fair value in the consolidated financial statements at least annually using significant unobservable inputs: For the Year Ended December 31, 2018 Fair Value Measurement Using Significant Unobservable Inputs (Level 3) Debt Securities Derivatives (a) Total (In millions) Beginning balance as of January 1, 2018 $ 19 $ (15 ) $ 4 Contracts acquired in XOOM acquisition — 12 12 Total losses realized/unrealized included in earnings — (21 ) (21 ) Purchases — 41 41 Transfers into Level 3 (b) — 5 5 Transfers out of Level 3 (b) — (2 ) (2 ) Ending balance as of December 31, 2018 $ 19 $ 20 $ 39 Losses for the period included in earnings attributable to the change in unrealized gains or losses relating to assets or liabilities still held as of December 31, 2018 $ — $ (17 ) $ (17 ) (a) Consists of derivatives assets and liabilities, net (b) Transfers into/out of Level 3 are related to the availability of external broker quotes, and are valued as of the end of the reporting period. All transfers into/out of Level 3 are from/to Level 2 For the Year Ended December 31, 2017 Fair Value Measurement Using Significant Unobservable Inputs (Level 3) Debt Securities Derivatives (a) Total (In millions) Beginning balance as of January 1, 2017 $ 17 $ (64 ) $ (47 ) Total gains realized/unrealized included in earnings 2 37 39 Purchases — (4 ) (4 ) Contracts reclassified to held-for-sale 4 4 Transfers into Level 3 (b) — (1 ) (1 ) Transfer out of Level 3 (b) — 13 13 Ending balance as of December 31, 2017 $ 19 $ (15 ) $ 4 Gains for the period included in earnings attributable to the change in unrealized gains or losses relating to assets or liabilities still held as of December 31, 2017 $ — $ 1 $ 1 (a) Consists of derivatives assets and liabilities, net (b) Transfers into/out of Level 3 are related to the availability of external broker quotes, and are valued as of the end of the reporting period. All transfers into/out of Level 3 are from/to Level 2 Realized and unrealized gains and losses included in earnings that are related to the energy derivatives are recorded in operating revenues and cost of operations. Non-derivative fair value measurements NRG's investments in debt securities are classified as Level 3 and consist of non-traded debt instruments that are valued based on third-party market value assessments. The trust fund investments are held primarily to satisfy NRG's nuclear decommissioning obligations. These trust fund investments hold debt and equity securities directly and equity securities indirectly through commingled funds. The fair values of equity securities held directly by the trust funds are based on quoted prices in active markets and are categorized in Level 1. In addition, U.S. government and federal agency obligations are categorized as Level 1 because they trade in a highly liquid and transparent market. The fair values of corporate debt securities are based on evaluated prices that reflect observable market information, such as actual trade information of similar securities, adjusted for observable differences and are categorized in Level 2. Certain equity securities, classified as commingled funds, are analogous to mutual funds, are maintained by investment companies, and hold certain investments in accordance with a stated set of fund objectives. The fair value of the equity securities classified as commingled funds are based on net asset values per fund share (the unit of account), derived from the quoted prices in active markets of the underlying equity securities. However, because the shares in the commingled funds are not publicly quoted, not traded in an active market and are subject to certain restrictions regarding their purchase and sale, the commingled funds are categorized in Level 3. See also Note 6 , Nuclear Decommissioning Trust Fund . Derivative fair value measurements A portion of the Company'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For the majority of NRG markets, the Company receives quotes from multiple sources. To the extent that NRG receives multiple quotes, the Company's prices reflect the average of the bid-ask mid-point prices obtained from all sources that NRG believes provide the most liquid market for the commodity. If the Company receives one quote, then the mid-point of the bid-ask spread for that quote is used. The terms for which such price information is available vary by commodity, region and product. A significant portion of the fair value of the Company's derivative portfolio is based on price quotes from brokers in active markets who regularly facilitate those transactions and the Company believes such price quotes are executable. The Company does not use third party sources that derive price based on proprietary models or market surveys. The remainder of the assets and liabilities represents contracts for which external sources or observable market quotes are not available. These contracts are valued based on various valuation techniques including but not limited to internal models based on a fundamental analysis of the market and extrapolation of observable market data with similar characteristics. Contracts valued with prices provided by models and other valuation techniques make up 10% of derivative assets and 9% of derivative liabilities. The fair value of each contract is discounted using a risk free interest rate. In addition, the Company applies a credit reserve to reflect credit risk, which for interest rate swaps is calculated utilizing the bilateral method based on published default probabilities. For commodities, to the extent that NRG's net exposure under a specific master agreement is an asset, the Company uses the counterparty's default swap rate. If the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NRG's liabilities or that a market participant would be willing to pay for NRG's assets. As of December 31, 2018 and December 31, 2017 the credit reserve did not result in a significant change in fair value. The fair values in each category reflect the level of forward prices and volatility factors as of December 31, 2018 , and may change as a result of changes in these factors. Management uses its best estimates to determine the fair value of commodity and derivative contracts NRG holds and sells. These estimates consider various factors including closing exchange and over-the-counter price quotations, time value, volatility factors and credit exposure. It is possible, however, that future market prices could vary from those used in recording assets and liabilities from energy marketing and trading activities and such variations could be material. NRG's significant positions classified as Level 3 include physical and financial power executed in illiquid markets as well as financial transmission rights, or FTRs. The significant unobservable inputs used in developing fair value include illiqui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December 31, 2018 and 2017 : Significant Unobservable Inputs December 31, 2018 Fair Value Input/Range Assets Liabilities Valuation Technique Significant Unobservable Input Low High Weighted Average (In millions) Power Contracts $ 89 $ 75 Discounted Cash Flow Forward Market Price (per MWh) $ 1 $ 214 $ 31 FTRs 20 14 Discounted Cash Flow Auction Prices (per MWh) (90 ) 34 — $ 109 $ 89 Significant Unobservable Inputs December 31, 2017 Fair Value Input/Range Assets Liabilities Valuation Technique Significant Unobservable Input Low High Weighted Average (In millions) Power Contracts $ 33 $ 47 Discounted Cash Flow Forward Market Price (per MWh) $ 10 $ 142 $ 24 FTRs 11 12 Discounted Cash Flow Auction Prices (per MWh) (28 ) 46 — $ 44 $ 59 The following table provides sensitivity of fair value measurements to increases/(decreases) in significant unobservable inputs as of December 31, 2018 and 2017 :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 Under the guidance of ASC 815, entities may choose to offset cash collateral posted or received against the fair value of derivative positions executed with the same counterparties under the same master netting agreements. The Company has chosen not to offset positions as defined in ASC 815. As of December 31, 2018 , the Company recorded $287 million of cash collateral posted and $33 million of cash collateral received on its balance sheet. Concentration of Credit Risk In addition to the credit risk discussion as disclosed in Note 2 ,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The Company also has credit protection within various agreements to call on additional collateral support if and when necessary. Cash margin is collected and held at the Company to cover the credit risk of the counterparty until positions settle. Counterparty Credit Risk As of December 31, 2018 , counterparty credit exposure, excluding credit exposure from RTOs, ISOs, and registered commodity exchanges and certain long-term agreements, was $301 million and NRG held collateral (cash and letters of credit) against those positions of $123 million , resulting in a net exposure of $180 million . Approximately 66% of the Company's exposure before collateral is expected to roll off by the end of 2020 .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Category Net Exposure (a) (b) (% of Total) Utilities, energy merchants, marketers and other 89 % Financial institutions 11 Total 100 % Category Net Exposure (a) (b) (% of Total) Non-Investment grade/Non-Rated 51 % Investment grade 49 Total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 The Company currently has no exposure to any individual wholesale counterparty in excess of 10% of the total net exposure discussed above as of December 31, 2018 . Changes in hedge positions and market prices will affect credit exposure and counterparty concentration. Given the credit quality, diversification and term of the exposure in the portfolio, NRG does not anticipate a material impact on the Company's financial position or results of operations from nonperformance by any of NRG's counterparties. RTOs and ISOs The Company participates in the organized markets of CAISO, ERCOT, ISO-NE, MISO, NYISO and PJM, known as RTOs or ISOs. Trading in these markets is approved by FERC, or in the case of ERCOT, approved by the PUCT and includes credit policies that, under certain circumstances, require that losses arising from the default of one member on spot market transactions be shared by the remaining participants. As a result, the counterparty credit risk to these markets is limited to NRG’s share of overall market and are excluded from the above exposures. Exchange Traded Transactions The Company enters into commodity transactions on registered exchanges, notably ICE and NYMEX. These clearinghouses act as the counterparty and transactions are subject to extensive collateral and margining requirements. As a result, these commodity transactions have limited counterparty credit risk. Long Term Contracts Counterparty credit exposure described above excludes credit risk exposure under certain long term contracts, including California tolling agreements and solar PPAs. As external sources or observable market quotes are not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December 31, 2018 , aggregate credit risk exposure managed by NRG to these counterparties was approximately $434 million for the next five years. This amount excludes potential credit exposures for projects with long-term PPAs that have not reached commercial operations and any exposure for entities classified as a discontinued operation. NRG through its unconsolidated affiliates Ivanpah and Agua Caliente has exposure to PG&amp;E of approximately $321 million for the next five years. As a result of the bankruptcy filing by PG&amp;E on January 29, 2019, it is uncertain whether and to what extent the bankruptcy may have on these contracts. For further discussion see Note 15 , Investments Accounted for by the Equity Method and Variable Interest Entities . Retail Customer Credit Risk The Company is exposed to retail credit risk through the Company's retail electricity providers, which serve C&amp;I customers and the Mass market.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 As of December 31, 2018 , the Company's retail customer credit exposure to C&amp;I and Mass customers was diversified across many customers and various industries, as well as government entities. The Company is also subject to risk with respect to its residential solar customers. The Company's bad debt expense was $85 million , $68 million , and $45 million for the years ending December 31, 2018 , 2017 , and 2016 , respectively. Current economic conditions may affect the Company's customers' ability to pay bills in a timely manner, which could increase customer delinquencies and may lead to an increase in bad debt expense.</t>
  </si>
  <si>
    <t>Accounting for Derivative Instruments and Hedging Activities</t>
  </si>
  <si>
    <t>Derivative Instruments and Hedging Activities Disclosure [Abstract]</t>
  </si>
  <si>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NRG's energy related commodity contracts, interest rate swaps, and equity contracts. As the Company engages principally in the trading and marketing of its generation assets and retail businesses, some of NRG's commercial activities qualify for NPNS accounting. Most of the retail load contracts either qualify for the NPNS exception or fail to meet the criteria for a derivative and the majority of the retail supply and fuels supply contracts are recorded under mark-to-market accounting. All of NRG's hedging and trading activities are subject to limits within the Company's Risk Management Policy. Energy-Related Commodities To manage the commodity price risk associated with the Company's competitive supply activities and the price risk associated with wholesale power sales from the Company's electric generation facilities and retail power sales from NRG's retail businesses, NRG enters into a variety of derivative and non-derivative hedging instruments, utilizing the following: • Forward contracts, which commit NRG to purchase or sell energy commodities or purchase fuels in the future; • Futures contracts, which are exchange-traded standardized commitments to purchase or sell a commodity or financial instrument; • Swap agreements, which require payments to or from counterparties based upon the differential between two prices for a predetermined contractual, or notional, quantity; • Option contracts, which convey to the option holder the right but not the obligation to purchase or sell a commodity; • Extendable swaps, which include a combination of swaps and options executed simultaneously for different periods. This combination of instruments allows NRG to sell out-year volatility through call options in exchange for natural gas swaps with fixed prices in excess of the market price for natural gas at that time. The above-market swap combined with its later-year call option are priced in aggregate at market at the trade's inception; and • Weather derivative products used to mitigate a portion of lost revenue due to weather. The objectives for entering into derivative contracts designated as hedges include: • Fixing the price of a portion of anticipated power purchases for the Company's retail sales; • Fixing the price for a portion of anticipated future electricity sales that provides an acceptable return on the Company's electric generation operations; and • Fixing the price of a portion of anticipated fuel purchases for the operation of the Company's power plants. NRG's trading and hedging activities are subject to limits within the Company's Risk Management Policy. These contracts are recognized on the balance sheet at fair value and changes in the fair value of these derivative financial instruments are recognized in earnings. As of December 31, 2018 , NRG's derivative assets and liabilities consisted primarily of the following: • Forward and financial contracts for the purchase/sale of electricity and related products economically hedging NRG's generation assets' forecasted output or NRG's retail load obligations through 2034; • Forward and financial contracts for the purchase of fuel commodities relating to the forecasted usage of NRG's generation assets through 2019; and • Other energy derivatives instruments extending through 2029. Also, as of December 31, 2018 , NRG had other energy-related contracts that did not meet the definition of a derivative instrument or qualified for the NPNS exception and were therefore exempt from fair value accounting treatment as follows: • Load-following forward electric sale contracts extending through 2034; • Power tolling contracts through 2029; • Coal purchase contracts through 2021; • Power transmission contracts through 2025; • Natural gas transportation contracts and storage agreements through 2030; and • Coal transportation contracts through 2029. Interest Rate Swaps NRG is exposed to changes in interest rates through the Company's issuance of variable rate debt. In order to manage the Company's interest rate risk, NRG enters into interest rate swap agreements. As of December 31, 2018 , NRG's derivative assets consisted of interest rate derivative instruments on recourse debt extending through 2021. Volumetric Underlying Derivative Transactions The following table summarizes the net notional volume buy/(sell) of NRG's open derivative transactions broken out by commodity, excluding those derivatives that qualified for the NPNS exception as of December 31, 2018 and 2017 . Option contracts are reflected using delta volume. Delta volume equals the notional volume of an option adjusted for the probability that the option will be in-the-money at its expiration date. Total Volume Commodity Units December 31, 2018 December 31, 2017 (In millions) Emissions Short Ton (2 ) 1 Renewables Energy Certificates Certificates 1 — Coal Short Ton 13 21 Natural Gas MMBtu (330 ) (20 ) Oil Barrels 1 — Power MWh 1 23 Capacity MW/Day (1 ) (1 ) Interest Dollars $ 1,000 $ 1,060 Equity Shares — 1 The increase in the natural gas position was primarily the result of additional generation hedge positions. Fair Value of Derivative Instruments The following table summarizes the fair value within the derivative instrument valuation on the balance sheet: Fair Value Derivative Assets Derivative Liabilities (In millions) December 31, 2018 December 31, 2017 December 31, 2018 December 31, 2017 Derivatives Not Designated as Cash Flow or Fair Value Hedges : Interest rate contracts current $ 17 $ 8 $ — $ 1 Interest rate contracts long-term 22 31 — 5 Commodity contracts current 747 616 673 536 Commodity contracts long-term 295 128 304 138 Total Derivatives Not Designated as Cash Flow or Fair Value Hedges $ 1,081 $ 783 $ 977 $ 680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derivatives by counterparty master agreement level and collateral received or paid: Gross Amounts Not Offset in the Statement of Financial Position Gross Amounts of Recognized Assets/Liabilities Derivative Instruments Cash Collateral (Held)/Posted Net Amount As of December 31, 2018 (In millions) Commodity contracts: Derivative assets $ 1,042 $ (778 ) $ (31 ) $ 233 Derivative liabilities (977 ) 778 114 (85 ) Total commodity contracts 65 — 83 148 Interest rate contracts: Derivative assets 39 — — 39 Total interest rate contracts 39 — — 39 Total derivative instruments $ 104 $ — $ 83 $ 187 Gross Amounts Not Offset in the Statement of Financial Position Gross Amounts of Recognized Assets/Liabilities Derivative Instruments Cash Collateral (Held)/Posted Net Amount As of December 31, 2017 (In millions) Commodity contracts: Derivative assets $ 744 $ (578 ) $ (11 ) $ 155 Derivative liabilities (674 ) 578 72 (24 ) Total commodity contracts 70 — 61 131 Interest rate contracts: Derivative assets 39 — — 39 Derivative liabilities (6 ) — — (6 ) Total interest rate contracts 33 — — 33 Total derivative instruments $ 103 $ — $ 61 $ 164 Accumulated Other Comprehensive Income The following table summarizes the effects on NRG's accumulated OCI balance attributable to cash flow hedge derivatives, net of tax: Interest Rate Contracts 2018 2017 2016 (In millions) Accumulated OCI beginning balance $ (54 ) $ (66 ) $ (101 ) Reclassified from accumulated OCI to income: Due to realization of previously deferred amounts 8 12 21 Mark-to-market of cash flow hedge accounting contracts 21 — 14 Sale of NRG Yield and Renewables $ 25 $ — $ — Accumulated OCI ending balance, net of $0, $8 and $16 tax $ — $ (54 ) $ (66 ) Amounts reclassified from accumulated OCI into income are recorded in discontinued operations. Accounting guidelines require a high degree of correlation between the derivative and the hedged item throughout the period in order to qualify as a cash flow hedge. As of December 31, 2016, the Company's regression analysis for certain yield interest rate swaps, while positively correlated, did not meet the required threshold for cash flow hedge accounting. As a result, the Company de-designated these derivatives as cash flow hedges as of December 31, 2016, and prospectively marked these derivatives to market through the income statement until the assets were sold. The Company's regression analysis for certain Yield interest rate swaps, while positively correlated, no longer contain matching terms for cash flow hedge accounting. As a result, the Company voluntarily de-designated these derivatives as cash flow hedges as of April 28, 2017, and prospectively marked these derivatives to market through the income statement until the assets were sold. Impact of Derivative Instruments on the Statement of Operations Unrealized gains and losses associated with changes in the fair value of derivative instruments not accounted for as cash flow hedges are reflected in current period earnings. The following table summarizes the pre-tax effects of economic hedges that have not been designated as cash flow hedges, and trading activity on the Company's statement of operations. The effect of commodity hedges is included within operating revenues and cost of operations and the effect of interest rate hedges is included in interest expense. Year Ended December 31, 2018 2017 2016 (In millions) Unrealized mark-to-market results Reversal of previously recognized unrealized (gains)/losses on settled positions related to economic hedges $ (73 ) $ 47 $ (128 ) Reversal of acquired gain positions related to economic hedges (10 ) — (12 ) Net unrealized gains on open positions related to economic hedges 97 159 12 Total unrealized mark-to-market gains/(losses) for economic hedging activities 14 206 (128 ) Reversal of previously recognized unrealized (gains)/losses on settled positions related to trading activity (12 ) (25 ) 10 Net unrealized gains on open positions related to trading activity 29 14 18 Total unrealized mark-to-market gains/(losses) for trading activity 17 (11 ) 28 Total unrealized gains/(losses) $ 31 $ 195 $ (100 ) Year Ended December 31, 2018 2017 2016 (In millions) Unrealized (losses)/gains included in operating revenues $ (113 ) $ 241 $ (608 ) Unrealized gains/(losses) included in cost of operations 144 (46 ) 508 Total impact to statement of operations — energy commodities $ 31 $ 195 $ (100 ) Total impact to statement of operations — interest rate contracts $ — $ 4 $ (8 ) The reversal of gain or loss positions acquired as part of acquisitions were valued based upon the forward prices on the acquisition dates. The roll-off amounts were offset by realized gains or losses at the settled prices and are reflected in revenue or cost of operations during the same period. For the year ended December 31, 2018 , the $97 million gain from economic hedge positions was primarily the result of an increase in the value of forward purchases of ERCOT heat rate contracts due to ERCOT heat rate expansion. For the year ended December 31, 2017 , the $159 million gain from economic hedge positions was primarily the result of an increase in the value of forward purchases of ERCOT heat rate contracts due to ERCOT heat rate expansion. For the year ended December 31, 2016 , the $12 million gain from economic hedge positions was primarily the result of an increase in the value of forward purchases of natural gas due to an increase in natural gas prices.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 the Company to post additional collateral if there were a one notch downgrade in the Company's credit rating. The collateral required for contracts that have adequate assurance clauses that are in net liability positions as of December 31, 2018 was $16 million . The collateral required for contracts with credit rating contingent features that are in a net liability position as of December 31, 2018 was $14 million . The Company is also a party to certain marginable agreements under which it has a net liability position, but the counterparty has not called for the collateral due, which was approximately $11 million as of December 31, 2018 . See Note 4 , Fair Value of Financial Instruments , for discussion regarding concentration of credit risk.</t>
  </si>
  <si>
    <t>Nuclear Decommissioning Trust Fund</t>
  </si>
  <si>
    <t>Nuclear Decommissioning Trust Fund Disclosure [Abstract]</t>
  </si>
  <si>
    <t>Nuclear Decommissioning Trust Fund NRG's Nuclear Decommissioning Trust Fund assets, which are for the decommissioning of STP, are comprised of securities classified as available-for-sale and recorded at fair value based on actively quoted market prices. Although NRG is responsible for managing the decommissioning of its 44% interest in STP, the predecessor utilities that owned STP are authorized by the PUCT to collect decommissioning funds from their ratepayers to cover decommissioning costs on behalf of NRG. NRC requirements determine the decommissioning cost estimate which is the minimum required level of funding. In the event that funds from the ratepayers that accumulate in the nuclear decommissioning trust are ultimately determined to be inadequate to decommission the STP facilities, the utilities will be required to collect through rates charged to rate payers all additional amounts, with no obligation from NRG, provided that NRG has complied with PUCT rules and regulations regarding decommissioning trusts. Following completion of the decommissioning, if surplus funds remain in the decommissioning trusts, any excess will be refunded to the respective ratepayers of the utilities. NRG accounts for the Nuclear Decommissioning Trust Fund in accordance with ASC 980, Regulated Operations , or ASC 980,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ther comprehensive income, consistent with regulatory treatment. The following table summarizes the aggregate fair values and unrealized gains and losses for the securities held in the trust funds, as well as information about the contractual maturities of those securities. As of December 31, 2018 As of December 31, 2017 (In millions, except otherwise noted) Fair Value Unrealized Gains Unrealized Losses Weighted- average maturities (in years) Fair Value Unrealized Gains Unrealized Losses Weighted- average maturities (in years) Cash and cash equivalents $ 19 $ — $ — — $ 47 $ — $ — — U.S. government and federal agency obligations 46 1 — 12 43 1 — 11 Federal agency mortgage-backed securities 100 1 2 23 82 1 1 23 Commercial mortgage-backed securities 22 — 1 22 14 — — 20 Corporate debt securities 96 1 2 11 99 2 1 11 Equity securities 376 231 1 — 402 272 — — Foreign government fixed income securities 4 — — 9 5 — — 9 Total $ 663 $ 234 $ 6 $ 692 $ 276 $ 2 The following table summarizes proceeds from sales of available-for-sale securities and the related realized gains and losses from these sales. The cost of securities sold is determined using the specific identification method. Year Ended December 31, 2018 2017 2016 (In millions) Realized gains $ 17 $ 22 $ 26 Realized (losses) (13 ) (8 ) (11 ) Proceeds from sale of securities 513 501 510</t>
  </si>
  <si>
    <t>Inventory Disclosure [Abstract]</t>
  </si>
  <si>
    <t>Inventory Inventory consisted of: As of December 31, 2018 2017 (In millions) Fuel oil $ 74 $ 86 Coal 97 110 Natural gas 28 24 Spare parts 213 233 Total Inventory $ 412 $ 453 The Company recorded a lower of weighted average cost or market adjustment related to fuel oil for the years ended, December 21, 2018 and 2017 of $3 million and $33 million respectively.</t>
  </si>
  <si>
    <t>Property, Plant and Equipment</t>
  </si>
  <si>
    <t>Property, Plant and Equipment [Abstract]</t>
  </si>
  <si>
    <t>Property, Plant and Equipment The Company's major classes of property, plant, and equipment were as follows: As of December 31, Depreciable 2018 2017 Lives (In millions) Facilities and equipment $ 3,763 $ 6,904 1-40 Years Land and improvements 347 468 Nuclear fuel 212 235 5 Years Office furnishings and equipment 431 421 2-10 Years Construction in progress 106 201 Total property, plant, and equipment 4,859 8,229 Accumulated depreciation (1,811 ) (2,255 ) Net property, plant, and equipment $ 3,048 $ 5,974 The Company recorded long-lived asset impairments during the years ended December 31, 2018 and 2017 , as further described in Note 9 , Asset Impairments .</t>
  </si>
  <si>
    <t>Asset Impairments</t>
  </si>
  <si>
    <t>Asset Impairment Charges [Abstract]</t>
  </si>
  <si>
    <t>Asset Impairments 2018 Impairment Losses Guam — During the fourth quarter of 2018, the Company concluded its wholly-owned subsidiary, NRG Solar Guam, LLC, was held for sale after board approval and advanced negotiations to sell the business. Accordingly, the Company recorded the assets and liabilities at fair market value as of December 31, 2018 based on the contractual sale price, which resulted in an impairment loss of $12 million . On February 20, 2019, the Company completed the sale of Guam for cash consideration of approximately $8 million . Keystone and Conemaugh — On September 5, 2018, the Company sold its approximately 3.7% interests in the Keystone and Conemaugh generating stations. NRG recorded impairment losses of $14 million for Keystone and $14 million for Conemaugh to adjust the carrying amount of the assets to fair value based on the contractual sale price. Dunkirk — During the second quarter of 2018, NRG ceased its development of the project to add gas capability at the Dunkirk generating station. The project was put on hold in 2015 pending the resolution of a lawsuit filed by Entergy Corporation against the NYPSC, which challenged the legality of its contract with Dunkirk. The lawsuit was later dropped and development continued, but the delay imposed a new requirement on Dunkirk to enter into the NYISO interconnection study process. The NYISO studies have concluded that extensive electric system upgrades would be necessary for the station to return to service. This would cause the Company to incur a material increase in cost and delay the project schedule that would render the project impractical. Consequently, the Company has recorded an impairment loss of $46 million , reducing the carrying amount of the related assets to $0 . Other Impairments — As of December 31, 2018, the Company recorded additional asset impairment losses of approximately $13 million and impairment losses on equity method investments of $15 million . 2017 Impairment Losses South Texas Project — The Company recognized an impairment loss of $1,248 million related to its interest in STP as a result of the decrease in the Company's view of long-term power prices in ERCOT. Indian River — The Company recognized an impairment loss of $36 million for Indian River as a result of the decrease in the Company's view of long-term power prices in PJM. Keystone and Conemaugh — The Company recognized impairment losses of $35 million for Keystone and $35 million for Conemaugh as a result of the decrease in the Company's view of long-term power prices in PJM. Bacliff Project — On June 16, 2017, NRG Texas Power LLC provided notice to BTEC New Albany, LLC that it was exercising its right to terminate the Amended and Restated Membership Interest Purchase Agreement, or MIPA, due to the Bacliff Project, a new peaking facility at the former P.H. Robinson Electric Generating Station, not achieving commercial completion by the contractual expiration date of May 31, 2017. As a result of the MIPA termination, the Company recorded an impairment loss of $41 million to reduce the carrying amount of the related construction in progress to $0 during the second quarter of 2017. Subsequent to the MIPA termination, BTEC filed claims against NRG Texas Power LLC with respect to the termination of the MIPA and NRG filed counterclaims against BTEC as further described in Note 21 , Commitments and Contingencies . On June 7, 2018, the parties resolved all claims and counterclaims in the lawsuit. Petra Nova Parish Holdings — In connection with the preparation of the annual budget during the fourth quarter, management revised its view of oil production expectations with respect to Petra Nova Parish Holdings. As a result, the Company reviewed its 50% interest in Petra Nova Parish Holdings for impairment utilizing the other-than-temporary impairment model. In determining fair value, the Company utilized an income approach and considered project specific assumptions for the future project cash flows. The carrying amount of the Company's equity method investment exceeded the fair value of the investment and the Company concluded that the decline is considered to be other-than-temporary. As a result, the Company measured the impairment loss as the difference between the carrying amount and the fair value of the investment and recorded an impairment loss of $69 million . Other Impairments — During the year ended 2017, the Company recorded impairment losses of $29 million in connection with renewable assets that were not divested as part of the sale of NRG Yield and the Renewables Platform. In addition, the Company recorded an impairment loss of $20 million related to excess SO 2 allowances and $10 million in impairment losses for other investments. 2016 Impairment Losses Rockford — As described in Note 3 , Acquisitions, Discontinued Operations and Dispositions , on May 12, 2016, the Company entered into an agreement with RA Generation, LLC to sell 100% of its interests in the Rockford generating stations for cash consideration of $55 million . The transaction triggered an indicator of impairment as the sale price was less than the carrying amount of the assets, and, as a result, the assets were considered to be impaired. The Company measured the impairment loss as the difference between the carrying amount of the assets and the agreed-upon sale price. The Company recorded an impairment loss of $17 million during the year ended December 31, 2016, to reduce the carrying amount of the assets held for sale to their fair market value. Long Beach — During the fourth quarter of 2016, the Company determined that by the end of 2017 it would retire its Long Beach generation station located in Long Beach, California. The generating station was not awarded a PPA extension in SCE's capacity auction during the fourth quarter of 2016 for the PPA set to expire on July 31, 2017. The Company considered this to be an indicator of impairment and performed an impairment test. The Company measured the impairment loss as the difference between the carrying amount and the fair value of the assets and recorded an impairment loss of $36 million . Subsequently, management decided to continue to operate in 2018, which did not significantly impact fair value. Petra Nova Parish Holdings — During the first quarter of 2016, management changed its plans with respect to its future capital commitments driven in part by the continued decline in oil prices. As a result, the Company reviewed its 50% interest in Petra Nova Parish Holdings for impairment utilizing the other-than-temporary impairment model. In determining fair value, the Company utilized an income approach and considered project specific assumptions for the future project cash flows. The carrying amount of the Company's equity method investment exceeded the fair value of the investment and the Company concluded that the decline is considered to be other-than-temporary.. As a result, the Company measured the impairment loss as the difference between the carrying amount and the fair value of the investment and recorded an impairment loss of $140 million . Community Wind North and Sherbino — During the fourth quarter of 2016, the Company offered several projects to NRG Yield including its interest in Community Wind North. The offer price was below its carrying amount and this decline in fair value was determined to be other-than-temporary. Accordingly, the Company recorded an impairment loss of $36 million to reduce its carrying amount to fair value. In connection with the preparation of the annual budget, the Company noted that due to the anticipated difficulty in refinancing Sherbino's debt, the project's fair value had decreased significantly below its carrying amount and determined the impairment to be other-than-temporary. Accordingly, the Company determined that an impairment existed and recorded an impairment loss on its investment in Sherbino of $70 million . Other Impairments — During 2016, the Company recorded other impairment losses of $29 million in connection with renewable assets that were not divested as part of the sale of NRG Yield and the Renewables Platform. In addition, the Company also recorded impairment losses of $23 million in excess SO 2 allowances, $19 million for other intangible assets, $19 million in previously purchased solar panels and $22 million in other investments.</t>
  </si>
  <si>
    <t>Goodwill and Other Intangibles</t>
  </si>
  <si>
    <t>Goodwill and Intangible Assets Disclosure [Abstract]</t>
  </si>
  <si>
    <t>Goodwill and Other Intangibles Goodwill NRG's goodwill balance was $573 million and $539 million as of December 31, 2018 and 2017 , respectively. The increase in goodwill is due to the acquisition of XOOM. As of December 31, 2018 and 2017 , NRG had approximately $366 million and $460 million , respectively, of goodwill that is deductible for U.S. income tax purposes in future periods. As of December 31, 2018 , goodwill consisted of $165 million associated with the acquisition of Midwest Generation and $408 million for Retail business acquisitions, including Texas non-commodity and XOOM. 2017 Impairments of Goodwill BETM — During the fourth quarter of 2017, the Company concluded that BETM was held for sale following board approval and advanced negotiations to sell the business. Accordingly, the Company recorded the assets and liabilities at fair market value as of December 31, 2017 , which resulted in an impairment loss of $90 million to record BETM's goodwill at fair market value. The remaining goodwill balance for BETM of $21 million was included within non-current assets held-for-sale as of December 31, 2017 . 2016 Impairments of Goodwill During the year ended December 31, 2016, the Company recorded a goodwill impairment charge of $ 337 million related to its Texas Generation reporting unit, reducing the goodwill balance for Texas Generation to zero. In connection with the annual impairment assessment, the Company performed step one of the two-step impairment test for the Texas Generation reporting unit, for which $1.7 billion of goodwill was recognized as part of the Texas Genco acquisition in 2006 and $1.4 billion was written off in 2015. The Company determined the fair value of the Texas Generation reporting unit primarily using an income approach through which the Company applied a discounted cash flow methodology to the long-term budgets for all plants in the regions. Significant inputs impacting the income approach include the Company's views of power and fuel prices for the first five-year period and the Company's view for the longer term, which were finalized in connection with the preparation of the annual budget, projected generation based on an hourly dispatch meant to simulate the dispatch of each unit into the power market which is impacted by power prices, fuel prices, and the physical and economic characteristics of each plant, intangible value to Texas Generation for synergies it provides to NRG's retail businesses, and the discount rate applied to cash flow projections. Under step one, the estimated fair value of the Texas Generation invested capital was 43% below its carrying value as of December 31, 2016, and the Company concluded step two was required. Based on the results of step two of the impairment test, the Company determined the carrying amount of the reporting unit was higher than the fair value, and accordingly, the Company recognized an impairment loss of $337 million as of December 31, 2016. Intangible Assets The Company's intangible assets as of December 31, 2018 , primarily reflect intangible assets established with the acquisitions of various companies, including Texas Genco, Reliant Energy, Green Mountain Energy, Dominion, XOOM, Discount Power, Energy Alternatives, Energy Plus, Energy Systems, Energy Curtailment Specialists, Pioneer Energy, Stat Energy and Source Power &amp; Gas. Intangible assets are comprised of the following: • Energy supply contracts — These represent the fair value at the acquisition date of in-market contracts for the purchase of energy to serve retail electric customers. The contracts are amortized to cost of operations based on the expected delivery under the respective contracts. • Customer contracts — These intangibles represent the fair value at the acquisition date of contracts that primarily provide electricity to Reliant Energy's and Green Mountain Energy's C&amp;I customers. These contracts are amortized to revenues based on expected volumes to be delivered for the portfolio. • Customer relationships — These intangibles represent the fair value at the acquisition date of acquired businesses' customer base. The customer relationships are amortized to depreciation and amortization expense based on the expected discounted future net cash flows by year. • Marketing partnerships — These intangibles represent the fair value at the acquisition date of existing agreements with loyalty and affinity partners. The marketing partnerships are amortized to depreciation and amortization expense based on the expected discounted future net cash flows by year. • Trade names — These intangibles are amortized to depreciation and amortization expense on a straight-line basis. • Emission Allowances — These intangibles primarily consist of SO 2 and NO x emission allowances established with the 2006 Texas Genco acquisition and also include RGGI emission credits which NRG began purchasing in 2009. These emission allowances are held-for-use and are amortized to cost of operations, with NO x allowances amortized on a straight-line basis and SO 2 allowances and RGGI credits amortized based on units of production. During the year ended December 31, 2018 , the Company recorded an impairment loss of $5 million to reduce the value of excess SO 2 allowances to zero . • In-market fuel (gas and nuclear) contracts — These intangibles were established with the Texas Genco acquisition in 2006 and are amortized to cost of operations over expected volumes over the life of each contract. • Other — Consists of renewable energy credits and costs to extend the operating license for STP Units 1 and 2. The following tables summarize the components of NRG's intangible assets subject to amortization: Contracts Year Ended December 31, 2018 Emission Allowances Fuel Customer Contracts Customer Relationships Marketing Partnerships Trade Names Other Total January 1, 2018 $ 755 $ 49 $ 1 $ 768 $ 88 $ 342 $ 77 $ 2,080 Purchases 33 — — — — — 28 61 Acquisition of businesses (a) — — — 122 43 13 — 178 Usage (1 ) — — — — — (26 ) (27 ) Write-off of fully amortized balances (107 ) — — (411 ) — (10 ) — (528 ) Impairment (5 ) — — (1 ) — — — (6 ) Other (16 ) — — — — — — (16 ) December 31, 2018 659 49 1 478 131 345 79 1,742 Less accumulated amortization (515 ) (45 ) (1 ) (314 ) (61 ) (195 ) (20 ) (1,151 ) Net carrying amount $ 144 $ 4 $ — $ 164 $ 70 $ 150 $ 59 $ 591 (a) The weighted average life of acquired intangibles is: customer relationships 6 years, trade names 7 years, and marketing partnerships 14 years Contracts Year Ended December 31, 2017 Emission Allowances Energy Supply Fuel Customer Contracts Customer Relationships Marketing Partnerships Trade Names Other Total (In millions) January 1, 2017 $ 780 $ 54 $ 72 $ 1 $ 750 $ 88 $ 342 $ 75 $ 2,162 Purchases 27 — — — — — — 32 59 Acquisition of businesses — — — — 18 — — — 18 Usage (10 ) — — — — — — (28 ) (38 ) Write-off of fully amortized balances — (54 ) (23 ) — — — — — (77 ) Impairment (20 ) — — — — — — — (20 ) Other (22 ) — — — — — — (2 ) (24 ) December 31, 2017 755 — 49 1 768 88 342 77 2,080 Less accumulated amortization (583 ) — (45 ) (1 ) (693 ) (54 ) (182 ) (15 ) (1,573 ) Net carrying amount $ 172 $ — $ 4 $ — $ 75 $ 34 $ 160 $ 62 $ 507 The following table presents NRG's amortization of intangible assets for each of the past three years: Years Ended December 31, Amortization 2018 2017 2016 (In millions) Emission allowances $ 39 $ 71 $ 62 Energy supply contracts — 1 6 Fuel contracts — 1 1 Customer relationships 32 34 48 Marketing partnerships 9 5 8 Trade names 23 23 23 Other 4 3 9 Total amortization $ 107 $ 138 $ 157 The following table presents estimated amortization of NRG's intangible assets for each of the next five years: Year Ended December 31, Emission Allowances Fuel Contracts Customer Relationships Marketing Partnerships Trade Names Other Total (In millions) 2019 $ 48 $ — $ 38 $ 11 $ 24 $ 3 $ 124 2020 37 1 39 11 25 3 116 2021 43 — 33 10 24 3 113 2022 50 — 23 10 24 3 110 2023 49 1 26 10 24 3 113 Intangible assets held-for-sale — From time to time, management may authorize the transfer from the Company's emission bank of emission allowances held-for-use to intangible assets held-for-sale. Emission allowances held-for-sale are included in other non-current assets on the Company's consolidated balance sheet and are not amortized, but rather expensed as sold. As of December 31, 2018 and 2017, the value of emission allowances held-for-sale is $12 million and $9 million , respectively, and is managed within the Corporate segment. Once transferred to held-for-sale, these emission allowances are prohibited from moving back to held-for-use. Out-of-market contracts — Due primarily to business acquisitions, NRG acquired certain out-of-market contracts, which are classified as non-current liabilities on NRG's consolidated balance sheet. These include out-of-market lease contracts of $121 million acquired in the acquisition of Midwest Generation. These out-of-market contracts are amortized to cost of operations. As of December 31, 2018 and 2017, the Company had accumulated amortization for out-of-market contracts of $37 million and $29 million , respectively. Upon adoption of ASC 842, Leases , on January 1, 2019, out-of-market lease contracts are included as a component of right-of-use assets. The following table summarizes the estimated amortization related to NRG's out-of-market contracts: Year Ended December 31, Leases 2019 $ 8 2020 8 2021 8 2022 8 2023 8</t>
  </si>
  <si>
    <t>Debt and Capital Leases</t>
  </si>
  <si>
    <t>Debt Disclosure [Abstract]</t>
  </si>
  <si>
    <t>Debt and Capital Leases Long-term debt and capital leases consisted of the following: (In millions, except rates) December 31, 2018 December 31, 2017 December 31, 2018 interest rate % (a) Recourse debt: Senior Notes, due 2022 $ — $ 992 6.250 Senior Notes, due 2024 733 733 6.250 Senior Notes, due 2026 1,000 1,000 7.250 Senior Notes, due 2027 1,230 1,250 6.625 Senior Notes, due 2028 821 870 5.750 Convertible Senior Notes, due 2048 575 — 2.750 Term loan facility, due 2023 1,698 1,872 L+1.75 Tax-exempt bonds 466 465 4.125 - 6.00 Subtotal recourse debt 6,523 7,182 Non-recourse debt: Ivanpah, due 2033 and 2038 (b) — 1,073 2.285 - 4.256 Agua Caliente, due 2037 (c) — 818 2.395 - 3.633 Agua Caliente Borrower 1, due 2038 86 89 5.430 Midwest Generation, due 2019 48 152 4.390 Other (d) 34 180 various Subtotal all non-recourse debt 168 2,312 Subtotal long-term debt (including current maturities) 6,691 9,494 Capital leases 1 5 various Subtotal long-term debt and capital leases (including current maturities) 6,692 9,499 Less current maturities (72 ) (204 ) Less debt issuance costs (70 ) (103 ) Discounts (101 ) (12 ) Total long-term debt and capital leases $ 6,449 $ 9,180 (a) As of December 31, 2018, L+ equals 1-month LIBOR plus 1.75% (b) The Company deconsolidated Ivanpah during the second quarter of 2018 (c) The Company deconsolidated Agua Caliente solar facility during the third quarter of 2018 (d) Guam was reclassified to held for sale during the fourth quarter of 2018 Debt includes the following discounts: As of December 31, 2018 2017 (In millions) Term loan facility, due 2023 $ (4 ) $ (7 ) Midwest Generation, due 2019 (1 ) (5 ) Convertible Senior Notes, due 2048 (96 ) — Total discounts $ (101 ) $ (12 ) Consolidated Annual Maturities As of December 31, 2018 , annual payments based on the maturities of NRG's debt and capital leases are expected to be as follows: (In millions) 2019 $ 74 2020 26 2021 27 2022 25 2023 1,635 Thereafter 4,905 Total $ 6,692 Recourse Debt Issuance of 2048 Convertible Senior Notes During the second quarter of 2018, NRG issued $575 million in aggregate principal amount of 2.75% Convertible Senior Notes due 2048, or the Convertible Notes. The Convertible Notes are convertible, under certain circumstances, into the Company's common stock, cash or a combination thereof (at NRG's option) at an initial conversion price of $47.74 per common share, which is equivalent to an initial conversion rate of approximately 20.9479 shares of common stock per $1,000 principal amount of Convertible Notes. Interest on the Convertible Notes is payable semi-annually in arrears on June 1 and December 1 of each year, commencing on December 1, 2018. The Convertible Notes mature on June 1, 2048, unless earlier repurchased, redeemed or converted in accordance with their terms. The Convertible Notes are guaranteed by certain NRG subsidiaries. Prior to the close of business on the business day immediately preceding December 1, 2024, the Convertible Notes will be convertible only upon the occurrence of certain events and during certain periods, and thereafter during specified periods as follows: • from December 1, 2024 until the close of business on the second scheduled trading day immediately before June 1, 2025; and • from December 1, 2047 until the close of business on the second scheduled trading day immediately before the maturity date. The Convertible Notes are accounted for in accordance with ASC 470-20, Debt with Conversion and Other Options . Under ASC 470-20, issuers of convertible debt instruments that may be settled in cash upon conversion, including partial cash settlement, are required to separately account for the liability (debt) and equity (conversion option) components. The carrying amount of the liability component at issuance date of $472 million was calculated by estimating the fair value of similar liabilities without a conversion feature. The residual principal amount of the notes of $103 million was allocated to the equity component with offset to debt discount. The debt discount will be amortized to interest expense using the effective interest method over seven years which is determined to be the expected life of the Convertible Notes. The Company incurred approximately $12 million in transaction costs in connection with the issuance of the notes. These costs were allocated to the liability and equity components in proportion to the allocation of proceeds. Transaction costs of $10 million , allocated to the liability component, were recognized as deferred financing costs and are amortized over the seven years. Transaction costs of $2 million , allocated to the equity component, were recognized as a reduction of additional paid-in capital. Issuance of 2028 Senior Notes On December 7, 2017, NRG issued $870 million of aggregate principal amount at par of 5.75% senior unsecured notes due 2028. The 2028 Senior Notes are senior unsecured obligations of NRG and are guaranteed by certain of its subsidiaries. Interest is paid semi-annually beginning on July 15, 2018, until the maturity date of January 15, 2028. The proceeds from the issuance of the 2028 Senior Notes were utilized to redeem the Company's 6.625% Senior Notes due 2023. 2018 Senior Note Repurchases During the year ended December 31, 2018 the Company completed senior note repurchases, as detailed in the table below. In addition, during the year ended December 31, 2018, a $38 million loss on debt extinguishment was recorded for these repurchases, which included the write-off of previously deferred financing costs of $7 million. Principal Repurchased Cash Paid (a) Average Early Redemption Percentage In millions, except percentages 5.750% senior notes due 2028 $ 29 $ 30 99.24 % 6.250% senior notes due 2022 14 15 103.25 % Total at June 30, 2018 $ 43 $ 45 6.250% senior notes due 2022 493 512 103.13 % 5.750% senior notes due 2028 20 20 99.13 % 6.625% senior notes due 2027 20 21 103.06 % Total at September 30, 2018 $ 576 $ 598 6.250% senior notes due 2022 485 508 103.13 % Total at December 31, 2018 $ 1,061 $ 1,106 (a) Includes accrued interest of $14 million 2017 Senior Note Redemptions During the year ended December 31, 2017, the Company redeemed $1.5 billion in aggregate principal of its Senior Notes for $1.5 billion . In connection with the redemptions, a $49 million loss on debt extinguishment was recorded, which included the write-off of previously deferred financing costs of $7 million . Principal Repurchased Cash Paid (a) Average Early Redemption Percentage Amount in millions, except percentages 7.625% senior notes due 2018 $ 398 $ 411 101.42 % 7.875% senior notes due 2021 206 218 102.63 % 6.625% senior notes due 2023 869 915 103.57 % Total $ 1,473 $ 1,544 (a) Includes accrued interest of $29 million Senior Notes Early Redemption As of December 31, 2018 , NRG had the following outstanding issuances of senior notes with an early redemption feature, or Senior Notes: i. 6.250% senior notes, issued April 21, 2014 and due November 1, 2024, or the 2024 Senior Notes; ii. 7.250% senior notes, issued May 23, 2016 and due May 15, 2026, or the 2026 Senior Notes; iii. 6.625% senior notes, issued August 2, 2016 and due January 15, 2027, or the 2027 Senior Notes; and iv. 5.750% senior notes, issued December 7, 2017 and due January 15, 2028, or the 2028 Senior Notes. The Company periodically enters into supplemental indentures for the purpose of adding entities under the Senior Notes as guarantors. The indentures and the forms of notes provide, among other things, that the Senior Notes will be senior unsecured obligations of NRG. The indentures also provide for customary events of default, which include, among others: nonpayment of principal or interest; breach of other agreements in the indentures; defaults in failure to pay certain other indebtedness; the rendering of judgments to pay certain amounts of money against NRG and its subsidiaries; the failure of certain guarantees to be enforceable; and certain events of bankruptcy or insolvency. Generally, if an event of default occurs, the Trustee or the Holders of at least 25% in principal amount of the then outstanding series of Senior Notes may declare all of the Senior Notes of such series to be due and payable immediately. The terms of the indentures, among other things, limit NRG's ability and certain of its subsidiaries' ability to return capital to stockholders, grant liens on assets to lenders and incur additional debt. Interest is payable semi-annually on the Senior Notes until their maturity dates. 2024 Senior Notes At any time prior to May 1, 2019, NRG may redeem up to 35% of the aggregate principal amount of the 2024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125% of the note, plus interest payments due on the note from the date of redemption through May 1, 2019 computed using a discount rate equal to the Treasury Rate as of such redemption date plus 0.50%. In addition, on or after May 1, 2019, NRG may redeem some or all of the notes at redemption prices expressed as percentages of principal amount as set forth in the following table, plus accrued and unpaid interest on the notes redeemed to the first applicable redemption date: Redemption Period Redemption Percentage May 1, 2019 to April 30, 2020 103.125 % May 1, 2020 to April 30, 2021 102.083 % May 1, 2021 to April 30, 2022 101.042 % May 1, 2022 and thereafter 100.000 % 2026 Senior Notes At any time prior to May 15, 2019, NRG may redeem up to 35% of the aggregate principal amount of the 2026 Senior Notes, at a redemption price equal to 107.25% of the principal amount of the notes redeemed, plus accrued and unpaid interest, with an amount equal to the net cash proceeds of certain equity offerings . At any time prior to May 15, 2021, NRG may redeem all or a part of the 2026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625% of the note, plus interest payments due on the note from the date of redemption through May 15, 2021 computed using a discount rate equal to the Treasury Rate as of such redemption date plus 0.50%. In addition, on or after May 15, 2021, NRG may redeem some or all of the notes at redemption prices expressed as percentages of principal amount as set forth in the following table, plus accrued and unpaid interest on the notes redeemed to the first applicable redemption date: Redemption Period Redemption Percentage May 15, 2021 to May 14, 2022 103.625 % May 15, 2022 to May 14, 2023 102.417 % May 15, 2023 to May 14, 2024 101.208 % May 15, 2024 and thereafter 100.000 % 2027 Senior Notes At any time prior to July 15, 2019, NRG may redeem up to 35% of the aggregate principal amount of the 2027 Senior Notes, at a redemption price equal to 106.625% of the principal amount of the notes redeemed, plus accrued and unpaid interest, with an amount equal to the net cash proceeds of certain equity offerings. At any time prior to July 15, 2021 NRG may redeem all or a part of the 2027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313% of the note, plus interest payments due on the note from the date of redemption through July 15, 2021 computed using a discount rate equal to the Treasury Rate as of such redemption date plus 0.50%. In addition, on or after July 15, 2021, NRG may redeem some or all of the notes at redemption prices expressed as percentages of principal amount as set forth in the following table, plus accrued and unpaid interest on the notes redeemed to the first applicable redemption date: Redemption Period Redemption Percentage July 15, 2021 to July14, 2022 103.313 % July 15, 2022 to July 14, 2023 102.208 % July 15, 2023 to July 14, 2024 101.104 % July 15, 2024 and thereafter 100.000 % 2028 Senior Notes At any time prior to January 15, 2021, NRG may redeem up to 35% of the aggregate principal amount of the 2028 Senior Notes, at a redemption price equal to 105.750% of the principal amount of the notes redeemed, plus accrued and unpaid interest, with an amount equal to the net cash proceeds of certain equity offerings. At any time prior to January 15, 2023 NRG may redeem all or a part of the 2028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2.875% of the note, plus interest payments due on the note from the date of redemption through January 15, 2023 computed using a discount rate equal to the Treasury Rate as of such redemption date plus 0.50%. In addition, on or after January 15, 2023, NRG may redeem some or all of the notes at redemption prices expressed as percentages of principal amount as set forth in the following table, plus accrued and unpaid interest on the notes redeemed to the first applicable redemption date: Redemption Period Redemption Percentage January 15, 2023 to January 14, 2024 102.875 % January 15, 2024 to January 14, 2025 101.917 % January 15, 2025 to January 14, 2026 100.958 % January 15, 2026 and thereafter 100.000 % Senior Credit Facility On June 30, 2016, NRG replaced the previous senior credit facility, consisting of its Term Loan Facility and Revolving Credit Facility, with a new senior secured facility, or the Senior Credit Facility, which includes the following: • A $1.9 billion term loan facility, or the 2023 Term Loan Facility, with a maturity date of June 30, 2023, which will pay interest at a rate of LIBOR plus 2.75% , with a LIBOR floor of 0.75% . The debt was issued at 99.50% of face value; the discount will be amortized to interest expense over the term of the loan. Repayments under the 2023 Term Loan Facility will consist of 0.25% of principal per quarter, with the remainder due at maturity. On January 24, 2017, NRG repriced the 2023 Term Loan Facility, reducing the interest rate margin by 50 basis points to LIBOR plus 2.25% , the LIBOR floor remains 0.75% . On March 21, 2018, NRG again repriced the 2023 Term Loan Facility, reducing the interest rate margin by 50 basis points to LIBOR plus 1.75% and reducing the LIBOR floor to 0.00% . • A $289 million revolving senior credit facility, or the Tranche A Revolving Facility, with a maturity date of July 1, 2018 and a $2.2 billion revolving senior credit facility, or the Tranche B Revolving Facility, with a maturity date of June 30, 2021, which both pay interest at a rate of LIBOR plus 2.25% . On May 7, 2018, NRG entered into the third amendment agreement extending the maturity date of the Tranche A revolving facility to June 30, 2021, for the Tranche A accepting lender. In accordance with the terms of the Credit Agreement, on October 5, 2018, the Company initiated an asset sale offer to purchase a portion of its Term Loan following the sale of NRG Yield and the Renewables Platform. The offer expired on November 5, 2018 and $260 million of Term Loan holders accepted the offer. As a result, the Company prepaid $155 million of Term Loans as part of its de-leveraging plan, as well as established an incremental first lien secured term loan facility under the Senior Credit Facility in the aggregate principal amount of $105 million on the same terms and conditions to stay within its debt reduction target. In addition, a $3 million loss on debt extinguishment was recorded, which included the write-off of previously deferred financing costs of $2 million . In accordance with the terms of the credit agreement, upon the consummation of the sales of the South Central Portfolio and Carlsbad, the Company will initiate asset sale offers to purchase a portion of its Term Loan. The Company has one year from the dates of each sale to initiate the offer. Tax Exempt Bonds As of December 31, 2018 2017 Interest Rate % Amount in millions, except rates Indian River Power, tax exempt bonds, due 2040 $ 57 $ 57 6.000 Indian River Power LLC, tax exempt bonds, due 2045 190 190 5.375 Dunkirk Power LLC, tax exempt bonds, due 2042 59 59 5.875 City of Texas City, tax exempt bonds, due 2045 33 32 4.125 Fort Bend County, tax exempt bonds, due 2038 54 54 4.750 Fort Bend County, tax exempt bonds, due 2042 73 73 4.750 Total $ 466 $ 465 Non-Recourse Debt The following are descriptions of certain indebtedness of NRG's subsidiaries that are outstanding as of December 31, 2018 . All of NRG's non-recourse debt is secured by the assets in the respective project subsidiaries as further described below. Midwest Generation On April 7, 2016, Midwest Generation, LLC, or MWG, entered into an agreement to sell certain quantities of unforced capacity that has cleared various PJM Reliability Pricing Model auctions to a trading counterparty for net proceeds of $253 million . MWG will continue to operate the applicable generation facilities and remains responsible for performance penalties and eligible for performance bonus payments, if any. Accordingly, MWG will continue to account for all revenues and costs as before; however, the proceeds will be recorded as a financing obligation while capacity payments by PJM to the counterparty will be reflected as debt amortization and interest expense through the end of the 2018/19 delivery year. MWG will amortize the upfront discount to interest expense, at an effective interest rate of 4.39% , over the term of the arrangement, through June 2019. As of December 31, 2018 , $48 million was outstanding. Agua Caliente Borrower I On January 22, 2019, the lenders of the Agua Borrower I debt notified the Company of certain defaults under the financing agreement as it relates to the bankruptcy filing made by PG&amp;E on January 29, 2019. PG&amp;E is the offtaker of the underlying contracts, which are material. The financing was entered into along with Agua Caliente Borrower 2, LLC, a subsidiary of Clearway Energy Inc., which is joint and several to the parties. The Company is working with the lenders to determine a path forward.</t>
  </si>
  <si>
    <t>Asset Retirement Obligations</t>
  </si>
  <si>
    <t>Asset Retirement Obligation Disclosure [Abstract]</t>
  </si>
  <si>
    <t>Asset Retirement Obligations The Company's AROs are primarily related to the environmental obligations related to nuclear decommissioning, ash disposal, site closures, and fuel storage facilities and future dismantlement of equipment on leased property. In addition, the Company has also identified conditional AROs for asbestos removal and disposal, which are specific to certain power generation operations. See Note 6 , Nuclear Decommissioning Trust Fund , for a further discussion of the Company's nuclear decommissioning obligations. Accretion for the nuclear decommissioning ARO and amortization of the related ARO asset are recorded to the Nuclear Decommissioning Trust Liability to the ratepayers and are not included in net income, consistent with treatment per ASC 980, Regulated Operations . Nuclear decommissioning ARO liabilities were $282 million and $269 million as of December 31, 2018 and 2017 , respectively. The following table represents the balance of ARO obligations as of December 31, 2018 and 2017 , along with the additions, reductions and accretion related to the Company's ARO obligations for the year ended December 31, 2018 : (In millions) Balance as of December 31, 2017 $ 679 Revisions in estimates for current obligations (27 ) Additions 9 Spending for current obligations (27 ) Accretion — Expense 30 Accretion — Nuclear decommissioning 15 Balance as of December 31, 2018 $ 679</t>
  </si>
  <si>
    <t>Benefit Plans and Other Postretirement Benefits</t>
  </si>
  <si>
    <t>Retirement Benefits [Abstract]</t>
  </si>
  <si>
    <t>Benefit Plans and Other Postretirement Benefits NRG sponsors and operates defined benefit pension and other postretirement plans. NRG pension benefits are available to eligible non-union and union employees through various defined benefit pension plans. These benefits are based on pay, service history and age at retirement. Most pension benefits are provided through tax-qualified plans. NRG also provides postretirement health and welfare benefits for certain groups of employees. Cost sharing provisions vary by the terms of any applicable collective bargaining agreements. NRG maintains two separate qualified pension plans, the NRG Pension Plan for Bargained Employees and the NRG Pension Plan. Employees of NRG participate in each of the pension plans, depending upon whether their employment is covered by a bargaining agreement. NRG and GenOn entered into a Restructuring Support Agreement in which NRG agreed to retain GenOn's pension liability for service provided by GenOn employees prior to the completion of the GenOn reorganization. NRG determined that the retention of this liability was probable and recorded the estimated accumulated pension benefit obligation as of December 31, 2017 of $92 million , which reflects a $13 million contribution made by NRG to the plan in 2017, in other non-current liabilities with a corresponding loss from discontinued operations. NRG also agreed to retain the liability for GenOn's post-employment and retiree health and welfare benefits with the obligation capped at $25 million . NRG's obligation for both of these liabilities was revalued at GenOn's emergence from bankruptcy. NRG expects to contribute $41 million to the Company's pension plans in 2019 , of which $13 million relates to GenOn. NRG Defined Benefit Plans The annual net periodic benefit cost/(credit) related to NRG's pension and other postretirement benefit plans include the following components: Year Ended December 31, Pension Benefits 2018 2017 2016 (In millions) Service cost benefits earned $ 23 $ 26 $ 30 Interest cost on benefit obligation 44 43 43 Expected return on plan assets (62 ) (58 ) (60 ) Amortization of unrecognized net loss — 4 2 Settlement/curtailment expense 7 — — Net periodic benefit cost $ 12 $ 15 $ 15 Year Ended December 31, Other Postretirement Benefits 2018 2017 2016 (In millions) Service cost benefits earned $ 1 $ 1 $ 2 Interest cost on benefit obligation 4 4 6 Amortization of unrecognized prior service credit (10 ) (9 ) (5 ) Amortization of unrecognized net (gain)/loss — (1 ) — Curtailment gain (10 ) — — Net periodic benefit (credit)/cost $ (15 ) $ (5 ) $ 3 A comparison of the pension benefit obligation, other postretirement benefit obligations and related plan assets for NRG's plans on a combined basis is as follows: As of December 31, Pension Benefits Other Postretirement Benefits 2018 2017 2018 2017 (In millions) Benefit obligation at January 1 $ 1,329 $ 1,241 $ 128 $ 128 Service cost 23 26 1 1 Interest cost 44 43 4 4 Plan amendments 17 — (28 ) (1 ) Actuarial (gain)/loss (95 ) 77 (6 ) 6 Employee and retiree contributions — — 3 3 Curtailment gain (20 ) — (7 ) — Benefit payments (76 ) (58 ) (12 ) (13 ) Benefit obligation at December 31 1,222 1,329 83 128 Fair value of plan assets at January 1 1,104 953 — — Actual return on plan assets (80 ) 173 — — Employee and retiree contributions — — 3 3 Employer contributions 33 36 9 10 Benefit payments (76 ) (58 ) (12 ) (13 ) Fair value of plan assets at December 31 981 1,104 — — Funded status at December 31 — excess of obligation over assets $ (241 ) $ (225 ) $ (83 ) $ (128 ) Less: GenOn postretirement obligation (a) — — — 38 Add: Retained obligation in bankruptcy proceeding (a) — — — (25 ) Net obligation for NRG $ (241 ) $ (225 ) $ (83 ) $ (115 ) (a) NRG's liability for GenOn's other postretirement benefit plans was capped at $25 million , with the final liability assumed determined as of GenOn's emergence from bankruptcy. As of December 31, 2017, the liability was $38 million so NRG's obligation was recorded at the $25 million cap. Upon emergence, the retained liability was $23 million , therefore NRG is obligated for the full retained liability of the plans. Amounts recognized in NRG's balance sheets were as follows: As of December 31, Pension Benefits Other Postretirement Benefits 2018 2017 2018 2017 (In millions) Current liabilities $ — $ — $ 7 $ 7 Less: GenOn other postretirement benefits — — — (3 ) Total current liabilities $ — $ — $ 7 $ 4 Non-current liabilities $ 241 $ 225 $ 76 $ 121 Less: GenOn other postretirement benefits — — — (10 ) Total non-current liabilities $ 241 $ 225 $ 76 $ 111 Amounts recognized in NRG's accumulated OCI that have not yet been recognized as components of net periodic benefit cost were as follows: As of December 31, Pension Benefits Other Postretirement Benefits 2018 2017 2018 2017 (In millions) Net loss/(gain) $ 90 $ 53 $ (9 ) $ (4 ) Prior service cost/(credit) 3 3 (53 ) (37 ) Total accumulated OCI $ 93 $ 56 $ (62 ) $ (41 ) Less: GenOn (deconsolidated June 14, 2017) — (22 ) — 10 Net accumulated OCI $ 93 $ 34 $ (62 ) $ (31 ) Other changes in plan assets and benefit obligations recognized in OCI were as follows: Year Ended December 31, Pension Benefits Other Postretirement Benefits 2018 2017 2018 2017 (In millions) Net actuarial loss/(gain) $ 47 $ (37 ) $ (5 ) $ 6 Amortization of net actuarial (gain)/loss — (4 ) — 1 Curtailment (27 ) — 2 — Prior service credit 17 — (28 ) (1 ) Amortization of prior service cost — — 10 9 Total recognized in OCI $ 37 $ (41 ) $ (21 ) $ 15 Less: GenOn (deconsolidated June 14, 2017) — 15 $ — $ 2 Net recognized in OCI $ 37 $ (26 ) $ (21 ) $ 17 Less: GenOn post deconsolidation net periodic benefit cost — — — 1 Net periodic benefit cost/(credit) 12 15 (15 ) (5 ) Net recognized in net periodic pension cost/(credit) and OCI $ 49 $ (11 ) $ (36 ) $ 13 As a result of GenOn's deconsolidation during 2017, NRG reduced the loss recorded in other comprehensive income by $28 million related to GenOn's pension and other postretirement benefits. The Company's estimated unrecognized loss and unrecognized prior service cost for NRG's pension plan that will be amortized from accumulated OCI to net periodic cost over the next fiscal year is $4 million and $0 million, respectively. The Company's estimated unrecognized gain and unrecognized prior service credit for NRG's postretirement plan that will be amortized from accumulated OCI to net periodic cost over the next fiscal year is less than $1 million and $13 million , respectively. The following table presents the balances of significant components of NRG's pension plan: As of December 31, Pension Benefits 2018 2017 (In millions) Projected benefit obligation $ 1,222 $ 1,329 Accumulated benefit obligation 1,188 1,255 Fair value of plan assets 981 1,104 NRG's market-related value of its plan assets is the fair value of the assets. The fair values of the Company's pension plan assets by asset category and their level within the fair value hierarchy are as follows: Fair Value Measurements as of December 31, 2018 Quoted Prices in Active Markets for Identical Assets (Level 1) Significant Observable Inputs (Level 2) Total (In millions) Common/collective trust investment — U.S. equity $ — $ 183 $ 183 Common/collective trust investment — non-U.S. equity — 53 53 Common/collective trust investment — non-core assets — 117 117 Common/collective trust investment — fixed income — 256 256 Short-term investment fund 12 — 12 Subtotal fair value $ 12 $ 609 $ 621 Measured at net asset value practical expedient Common/collective trust investment — non-U.S. equity 70 Common/collective trust investment — fixed income 249 Common/collective trust investment — non-core assets 16 Partnerships/joint ventures 25 Total fair value $ 981 Fair Value Measurements as of December 31, 2017 Quoted Prices in Active Markets for Identical Assets (Level 1) Significant Observable Inputs (Level 2) Total (In millions) Common/collective trust investment — U.S. equity $ — $ 256 $ 256 Common/collective trust investment — non-U.S. equity — 66 66 Common/collective trust investment — non-core assets — 178 178 Common/collective trust investment — fixed income — 230 230 Short-term investment fund 5 — 5 Subtotal fair value $ 5 $ 730 $ 735 Measured at net asset value practical expedient Common/collective trust investment — non-U.S. equity 94 Common/collective trust investment — fixed income 233 Partnerships/joint ventures 42 Total fair value $ 1,104 In accordance with ASC 820, the Company determines the level in the fair value hierarchy within which each fair value measurement in its entirety falls, based on the lowest level input that is significant to the fair value measurement in its entirety. The fair value of the common/collective trust investments is valued at fair value which is equal to the sum of the market value of all of the fund's underlying investments. Certain common/collective trust investments have readily determinable fair value as they publish daily net asset value, or NAV, per share and are categorized as Level 2. Certain other common/collective trust investments and partnerships/joint ventures use NAV per share, or its equivalent, as a practical expedient for valuation, and thus have been removed from the fair value hierarchy table. The following table presents the significant assumptions used to calculate NRG's benefit obligations: As of December 31, Pension Benefits Other Postretirement Benefits Weighted-Average Assumptions 2018 2017 2018 2017 Discount rate 4.38 % 3.71 % 4.37 % 3.71 % Rate of compensation increase 3.00 % 3.00 % — % — Health care trend rate — — 7.8% grading to 4.5% in 2025 8.2% grading to 4.5% in 2025 The following table presents the significant assumptions used to calculate NRG's benefit expense: As of December 31, Pension Benefits Other Postretirement Benefits Weighted-Average Assumptions 2018 2017 2016 2018 2017 2016 Discount rate 3.71%/4.04% 4.26 % 4.52 % 3.71%/4.08% 4.29 % 4.55 % Expected return on plan assets 6.17 % 6.85 % 6.65 % — — — Rate of compensation increase 3.00 % 3.00 % 3.00 % — — — Health care trend rate — — — 8.2% grading to 4.5% in 2025 7.0% grading to 5.0% in 2025 7.25% grading to 5.0% in 2025 NRG uses December 31 of each respective year as the measurement date for the Company's pension and other postretirement benefit plans. The Company sets the discount rate assumptions on an annual basis for each of NRG's defined benefit retirement plans as of December 31. The discount rate assumptions represent the current rate at which the associated liabilities could be effectively settled at December 31. The Company utilizes the Aon AA Above Median, or AA-AM, yield curve to select the appropriate discount rate assumption for each retirement plan. The AA-AM yield curve is a hypothetical AA yield curve represented by a series of annualized individual spot discount rates from 6 months to 99 years. Each bond issue used to build this yield curve must be non-callable, and have an average rating of AA when averaging available Moody's Investor Services, Standard &amp; Poor's and Fitch ratings. NRG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Committee reviews the asset mix periodically and as the plan assets increase in future years, the Investment Committee may examine other asset classes such as real estate or private equity. NRG employs a building block approach to determining the long-term rate of return assumption for plan assets, with proper consideration given to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factors such as inflation and interest rates are evaluated before long-term capital market assumptions are determined. Peer data and historical returns are reviewed to check for reasonableness and appropriateness. In 2016, NRG changed the approach utilized to estimate the service cost and interest cost components of net periodic benefit cost for pension and postretirement benefit plans. Historically, the Company estimated these components by using a single weighted average discount rate derived from the yield curve used to measure the benefit obligation. The Company has elected to use a spot rate approach in the estimation of the components of benefit cost by applying specific spot rates along the yield curve to the relevant projected cash flows, as this provides a better estimate of service and interest costs. This election is considered a change in estimate and, accordingly, has been accounted for starting in 2016. This change does not affect the measurement of NRG's total benefit obligation. The target allocations of NRG's pension plan assets were as follows for the year ended December 31, 2018 : U.S. equity 22 % Non-U.S. equity 14 % Non-core assets 19 % U.S. fixed income 45 % Plan assets are currently invested in a diversified blend of equity and fixed-income investments. Furthermore, equity investments are diversified across U.S., non-U.S., global, and emerging market equities, as well as among growth, value, small and large capitalization stocks. Investment risk and performance are monitored on an ongoing basis through quarterly portfolio reviews of each asset fund class to a related performance benchmark, if applicable, and annual pension liability measurements. Performance benchmarks are composed of the following indices: Asset Class Index U.S. equities Dow Jones U.S. Total Stock Market Index Non-U.S. equities MSCI All Country World Ex-U.S. IMI Index Non-core assets (a) Various (per underlying asset class) Fixed income securities Barclays Capital Long Term Government/Credit Index &amp; Barclays Strips 20+ Index (a) Non-Core Assets are defined as diversifying asset classes approved by the Investment Committee that are intended to enhance returns and/or reduce volatility of the U.S. and non-U.S. equities. Asset classes considered Non-Core include, but may not be limited to: Emerging Market Equity, Emerging Market Debt, Non-US Developed Market Small Cap, High Yield Fixed Income, Real Estate, Bank Loans, Global Infrastructure and other Alternatives. NRG's expected future benefit payments for each of the next five years, and in the aggregate for the five years thereafter, are as follows: Other Postretirement Benefit Pension Benefit Payments Benefit Payments Medicare Prescription Drug Reimbursements (In millions) 2019 $ 72 $ 7 $ — 2020 76 7 — 2021 79 7 — 2022 82 6 — 2023 85 6 — 2024-2028 418 26 1 Assumed health care cost trend rates have a significant effect on the amounts reported for the health care plans. The impact of a one-percentage-point change in assumed health care cost trend rates is immaterial on total service and interest costs components but would have the following effect: 1-Percentage- Point Increase 1-Percentage- Point Decrease (In millions) Effect on postretirement benefit obligation 5 (4 ) STP Defined Benefit Plans NRG has a 44% undivided ownership interest in STP, as discussed further in Note 26 , Jointly Owned Plants . STPNOC, which operates and maintains STP, provides its employees a defined benefit pension plan, as well as postretirement health and welfare benefits. Although NRG does not sponsor the STP plan, it reimburses STPNOC for 44% of the contributions made towards its retirement plan obligations. For the years ended December 31, 2018 and December 31, 2017 , NRG reimbursed STPNOC $13 million and $8 million , respectively, for its contribution to the plans. In 2019 , NRG expects to reimburse STPNOC $18 million for its contribution to the plans. The Company has recognized the following in its statement of financial position, statement of operations and accumulated OCI related to its 44% interest in STP: As of December 31, Pension Benefits Other Postretirement Benefits 2018 2017 2018 2017 (In millions) Funded status — STPNOC benefit plans $ (78 ) $ (76 ) $ (19 ) $ (24 ) Net periodic benefit cost/(credit) 8 8 (7 ) (3 ) Other changes in plan assets and benefit obligations recognized in other comprehensive (loss)/income (7 ) (6 ) 2 5 Defined Contribution Plans NRG's employees are also eligible to participate in defined contribution 401(k) plans. The Company's contributions to these plans were as follows: Year Ended December 31, 2018 2017 2016 (In millions) Company contributions to defined contribution plans $ 28 $ 56 $ 55</t>
  </si>
  <si>
    <t>Capital Structure</t>
  </si>
  <si>
    <t>Equity [Abstract]</t>
  </si>
  <si>
    <t>Capital Structure For the period from December 31, 2015 to December 31, 2018 , the Company had 10,000,000 shares of preferred stock authorized and 500,000,000 shares of common stock authorized. The following table reflects the changes in NRG's common shares issued and outstanding for each period presented: Common Issued Treasury Outstanding Balance as of December 31, 2015 416,939,950 (102,749,908 ) 314,190,042 Shares issued under ESPP — 609,094 609,094 Shares issued under LTIPs 643,875 — 643,875 Balance as of December 31, 2016 417,583,825 (102,140,814 ) 315,443,011 Shares issued under ESPP — 560,769 560,769 Shares issued under LTIPs 739,309 — 739,309 Balance as of December 31, 2017 418,323,134 (101,580,045 ) 316,743,089 Shares issued under ESPP — 175,862 175,862 Shares issued under LTIPs 1,965,752 — 1,965,752 Share repurchases — (35,234,664 ) (35,234,664 ) Balance as of December 31, 2018 420,288,886 (136,638,847 ) 283,650,039 Common Stock The following table summarizes NRG's common stock reserved for the maximum number of shares potentially issuable based on the conversion and redemption features of the long-term incentive plans as of December 31, 2018 : Equity Instrument Common Stock Reserve Balance Long-term incentive plans 17,631,031 Common stock dividends — In the first quarter of 2016 the Company paid quarterly dividend of $0.145 per share, or $0.58 per share on an annualized basis. In 2016 , as part of the 2016 Capital Allocation Program, the Company decreased its annual common stock dividend by 79% to $0.12 per share. The Company paid $0.030 dividend per common share for the second quarter of 2016 through the fourth quarter of 2018. On January 23, 2019 , NRG declared a quarterly dividend on the Company's common stock of $0.03 per share, or $0.12 per share on an annualized basis, payable on February 15, 2019 , to stockholders of record as of February 1, 2019 Employee Stock Purchase Plan — Under the ESPP, eligible employees may elect to withhold up to 10% of their eligible compensation to purchase shares of NRG common stock at the lesser of 85% of its fair market value on the offering date or 85% of the fair market value on the exercise date. An offering date occurs each January 1 and July 1. An exercise date occurs each June 30 and December 31. Beginning January 2018, NRG suspended the ESPP. As of December 31, 2018, there remained 2,931,188 shares of treasury stock reserved for issuance under the ESPP. Share Repurchases — In 2018, the Company's board of directors authorized the Company to repurchase $1.5 billion of its common stock. In addition, the Company's board of directors authorized in February 2019 an additional $1.0 billion share repurchase program to be executed in 2019. The following table summarizes the shares repurchased under the 2018 program, including shares repurchased under two completed accelerated repurchase agreements: Total number of shares purchased Average price paid per share Amounts paid for shares purchased (in millions) Open market repurchases 11,097,631 $ 396 Shares repurchased under May 24, 2018 Accelerated Repurchase Agreement 10,829,903 354 Shares repurchased under September 5, 2018 Accelerated Repurchase Agreement 13,307,130 500 Total Share Repurchases as of December 31, 2018 35,234,664 1,250 Additional open market repurchases through February 28, 2019 6,153,415 250 Total Share Repurchases as of February 28, 2019 41,388,079 $ 36.24 $ 1,500 Preferred Stock 2.822% Redeemable Preferred Stock Preferred Stock On May 24, 2016, NRG entered an agreement with Credit Suisse Group to repurchase 100% of the outstanding shares of its $345 million 2.822% preferred stock. On June 13, 2016, the Company completed the repurchase from Credit Suisse of 100% of the outstanding shares at a price of $226 million . The transaction resulted in a gain on redemption of $78 million , measured as the difference between the fair value of the cash consideration paid upon redemption of $226 million and the carrying value of the preferred stock at the time of the redemption of $304 million . This amount was reflected in net loss available to NRG common stockholders in the calculation of earnings per share for the year ended December 31, 2016. The following table reflects the changes in the Company's redeemable preferred stock balance for the years ended December 31, 2018 , 2017 , and 2016 : (In millions) Balance as of December 31, 2015 $ 302 Accretion to redemption value 2 Repurchase of 2.822% redeemable preferred stock (226 ) Gain on redemption of 2.822% redeemable preferred stock (78 ) Balance as of December 31, 2016 $ — Balance as of December 31, 2017 $ — Balance as of December 31, 2018 $ —</t>
  </si>
  <si>
    <t>Investments Accounted for by the Equity Method and Variable Interest Entities</t>
  </si>
  <si>
    <t>Equity Method Investments and Joint Ventures [Abstract]</t>
  </si>
  <si>
    <t>Investments Accounted for by the Equity Method and Variable Interest Entities Entities that are not Consolidated NRG accounts for the Company's significant investments using the equity method of accounting. NRG's carrying value of equity investments can be impacted by a number of elements including impairments, unrealized gains and losses on derivatives and movements in foreign currency exchange rates. The following table summarizes NRG's equity method investments as of December 31, 2018 : Name Economic Interest Investment Balance (In millions) Agua Caliente 35.0 % 200 Gladstone 37.5 % 140 Ivanpah Master Holdings, LLC 54.5 % 37 Watson Cogeneration Company 49.0 % 17 Midway-Sunset Cogeneration Company 50.0 % 12 Other (a) Various 6 Total equity investments in affiliates $ 412 (a) Refer to Note 9 , Asset Impairments , for discussion of NRG's investment in Petra Nova Parish Holdings, LLC As of December 31, 2018 2017 (In millions) Undistributed earnings from equity investments $ 34 $ 38 PG&amp;E Bankruptcy - The Company's Agua Caliente and Ivanpah projects are party to PPAs with PG&amp;E. Both projects have project financing with the U.S. DOE. On January 29, 2019, PG&amp;E Corp. and subsidiary utility PG&amp;E filed for Chapter 11 bankruptcy protection. As part of their filing, PG&amp;E asked the Bankruptcy Court to confirm "exclusive jurisdiction" over their "rights to reject" PPAs or other contracts regulated by FERC . As a result of the bankruptcy filing, the Agua Caliente and Ivanpah projects have issued notices of events of default under their respective loan agreements. The Company is working with its partners on the projects and the loan counterparties, however, given the uncertainty involved in bankruptcy proceedings, it is uncertain whether, and to what extent, PG&amp;E's bankruptcy may in the future impact the PPAs and have any resulting impact on the Agua Caliente and Ivanpah projects. NRG's maximum exposure to loss is limited to its equity investment, which was $200 million for Agua Caliente and $37 million for Ivanpah. See Note 11 , Debt and Capital Leases for further discussion on Agua Caliente. Variable Interest Entities NRG accounts for its interests in certain entities that are considered VIEs under ASC 810, Consolidation , for which NRG is not the primary beneficiary, under the equity method. Through its consolidated subsidiary, NRG Solar Ivanpah LLC, NRG owns a 54.5% interest in Ivanpah Master Holdings, LLC, or Ivanpah, the owner of three solar electric generating projects located in the Mojave Desert with a total capacity of 393 MW. NRG considers this investment a VIE under ASC 810 and NRG is not considered the primary beneficiary. The Company accounts for its interest under the equity method of accounting. The Ivanpah solar electric generating projects were funded in large part by loans guaranteed by the U.S. DOE and equity from the projects' partners. During the first quarter of 2018, all interested parties sought a restructuring of Ivanpah's debt in order to avoid a potential event of default with respect to the loans in connection with several recent events. Ensuing negotiations culminated in a settlement during the second quarter of 2018 between the parties which resulted in certain transactions, including the release of reserves totaling $95 million to fund equity distributions to the partners, which reduced the equity at risk, and the prepayment of certain of the debt balance outstanding, and the amendment of certain of Ivanpah's governing documents. The equity distributions and prepayment of debt were funded by the agreed upon release of reserve funds. These events were considered to be a reconsideration event in accordance with ASC 810. As a result, NRG determined that it is not the primary beneficiary and deconsolidated Ivanpah. NRG recognized a loss of $22 million on the deconsolidation and subsequent recognition of Ivanpah as an equity method investment. The deconsolidation of Ivanpah reduced the Company's assets by approximately $1.3 billion, which was primarily property, plant and equipment, and reduced the Company's liabilities by $1.2 billion, which was primarily long-term debt. Other Equity Investments Gladstone — Through a joint venture, NRG owns a 37.5% interest in Gladstone, a 1,613 MW coal-fueled power generation facility in Queensland, Australia. The power generation facility is managed by the joint venture participants and the facility is operated by NRG. Operating expenses incurred in connection with the operation of the facility are funded by each of the participants in proportion to their ownership interests. Coal is sourced from local mines in Queensland. NRG and the joint venture participants receive their respective share of revenues directly from the off takers in proportion to the ownership interests in the joint venture. Power generated by the facility is primarily sold to an adjacent aluminum smelter, with excess power sold to the Queensland Government-owned utility under long-term supply contracts. NRG's investment in Gladstone was $ 140 million as of December 31, 2018 . Entities that are Consolidated The Company has a controlling financial interest in certain entities which have been identified as VIEs under ASC 810. These arrangements are primarily related to tax equity arrangements entered into with third-parties in order to finance the cost of solar energy systems under operating leases eligible for certain tax credits as further described in Note 2 , Summary of Significant Accounting Policies . The summarized financial information for the Company's consolidated VIEs consisted of the following: (In millions) December 31, 2018 December 31, 2017 Current assets $ 3 $ 6 Net property, plant and equipment 76 80 Other long-term assets 28 36 Total assets 107 122 Current liabilities 2 3 Long-term debt 29 30 Other long-term liabilities 7 7 Total liabilities 38 40 Redeemable noncontrolling interests 19 19 Net assets less noncontrolling interests $ 50 $ 63</t>
  </si>
  <si>
    <t>Earnings/(Loss) Per Share</t>
  </si>
  <si>
    <t>Earnings Per Share [Abstract]</t>
  </si>
  <si>
    <t>Earnings/(Loss) Per Share Basic income/(loss) per common share is computed by dividing net income/(loss) less accumulated preferred stock dividends by the weighted average number of common shares outstanding. Shares issued and treasury shares repurchased during the year are weighted for the portion of the year that they were outstanding. Diluted income/(loss) per share is computed in a manner consistent with that of basic income/(loss) per share, while giving effect to all potentially dilutive common shares that were outstanding during the period. Dilutive effect for equity compensation and other equity instruments — The outstanding non-qualified stock options, non-vested restricted stock units, and market stock units are not considered outstanding for purposes of computing basic income/(loss) per share. However, these instruments are included in the denominator for purposes of computing diluted income/(loss) per share under the treasury stock method. The if-converted method was used to determine the dilutive effect of the 2048 Convertible Senior Notes for the year ended December 31, 2018. During 2016, the Company repurchased 100% of the outstanding shares of its 2.822% % preferred stock. The reconciliation of NRG's basic income/(loss) per share to diluted income/(loss) per share is shown in the following table: Year Ended December 31, 2018 2017 2016 (In millions, except per share amounts) Basic income/(loss) per share attributable to NRG common stockholders Net income/(loss) attributable to NRG Energy, Inc. $ 268 $ (2,153 ) $ (774 ) Dividends for preferred shares — — 5 Gain on redemption of 2.822% redeemable perpetual preferred shares — — (78 ) Income/(Loss) Available to Common Stockholders $ 268 $ (2,153 ) $ (701 ) Weighted average number of common shares outstanding-basic 304 317 316 Income/(Loss) per weighted average common share — basic $ 0.88 $ (6.79 ) $ (2.22 ) Diluted income/(loss) per share attributable to NRG common stockholders Weighted average number of common shares outstanding-basic 304 317 316 Incremental shares attributable to the issuance of equity compensation (treasury stock method) 4 — — Total dilutive shares 308 317 316 Income/(Loss) per weighted average common share — diluted $ 0.87 $ (6.79 ) $ (2.22 ) The following table summarizes NRG's outstanding equity instruments that are anti-dilutive and were not included in the computation of the Company's diluted income/(loss) per share: Year Ended December 31, 2018 2017 2016 (In millions of shares) Equity compensation plans — 5 5 2048 Convertible Senior Notes 7 — — Total 7 5 5</t>
  </si>
  <si>
    <t>Segment Reporting</t>
  </si>
  <si>
    <t>Segment Reporting [Abstract]</t>
  </si>
  <si>
    <t>Segment Reporting The Company's segment structure reflects how management currently makes financial decisions and allocates resources. The Company's businesses are segregated into the Generation, Retail and corporate segments. Generation includes all power plant activities, domestic and international, as well as renewables. Retail includes Mass customers and Business Solutions, which includes C&amp;I customers and other distributed and reliability products. Intersegment sales are accounted for at market. As described in Note 3 , Acquisitions, Discontinued Operations and Dispositions , the Company has determined that the South Central Portfolio, NRG Yield Inc. and its Renewables Platform, Carlsbad, and GenOn all qualified for treatment as discontinued operations. The financial information for all historical periods has been recast to reflect the presentation of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 and net income/(loss) attributable to NRG Energy, Inc. During the year ended December 31, 2018 , the Company had one customer in the Generation segment that comprised 11% of the Company's consolidated revenues. During the years ended December 31, 2017 and 2016 , the Company had no customer that comprised more than 10% of the Company's consolidated revenues. For the Year Ended December 31, 2018 Retail (a) Generation (a) Corporate (a) Eliminations Total (In millions) Operating revenues (a) $ 7,103 $ 3,432 $ 11 $ (1,068 ) $ 9,478 Operating expenses 5,919 3,019 125 (1,066 ) 7,997 Depreciation and amortization 116 272 33 — 421 Impairment losses 1 98 — — 99 Development costs 1 9 2 (1 ) 11 Total operating cost and expenses 6,037 3,398 160 (1,067 ) 8,528 Gain on sale of assets — 2 30 — 32 Operating income/(loss) 1,066 36 (119 ) (1 ) 982 Equity in earnings of unconsolidated affiliates — 10 4 (5 ) 9 Impairment losses on investments — (15 ) — — (15 ) Other income/(expenses), net — 20 (1 ) (1 ) 18 Loss on debt extinguishment — — (44 ) — (44 ) Interest expense (3 ) (58 ) (422 ) — (483 ) Income/(loss) from continuing operations before income taxes 1,063 (7 ) (582 ) (7 ) 467 Income tax expense 1 — 6 — 7 Net income/(loss) from continuing operations 1,062 (7 ) (588 ) (7 ) 460 Loss from discontinued operations, net of income tax — — (192 ) — (192 ) Net Income/(loss) 1,062 (7 ) (780 ) (7 ) 268 Less: Net income/(loss) attributable to noncontrolling interests and redeemable noncontrolling interests 1 9 (5 ) (5 ) — Net income/(loss) attributable to NRG Energy, Inc. $ 1,061 $ (16 ) $ (775 ) $ (2 ) $ 268 Balance sheet Equity investments in affiliates $ — $ 412 $ — $ — $ 412 Capital expenditures 90 267 31 — 388 Goodwill 408 165 — — 573 Total assets $ 3,291 $ 5,735 $ 7,003 $ (5,401 ) $ 10,628 (a) Inter-segment sales and inter-segment net derivative gains and losses included in operating revenues $ 9 $ 1,085 $ (26 ) $ — $ 1,068 For the Year Ended December 31, 2017 Retail (a) Generation (a) Corporate (a) Eliminations Total (In millions) Operating revenues (a) $ 6,369 $ 3,615 $ 13 $ (923 ) $ 9,074 Operating expenses 5,377 3,071 243 (925 ) 7,766 Depreciation and amortization 110 454 35 (3 ) 596 Impairment losses 8 1,526 — — 1,534 Development costs 3 13 6 — 22 Total operating cost and expenses 5,498 5,064 284 (928 ) 9,918 Other income - affiliate — — 87 — 87 Gain on sale of assets — 15 1 — 16 Operating income/(loss) 871 (1,434 ) (183 ) 5 (741 ) Equity in (losses)/earnings of unconsolidated affiliates — (14 ) 5 (5 ) (14 ) Impairment losses on investments — (75 ) (4 ) — (79 ) Other income, net — 23 28 — 51 Loss on debt extinguishment — — (49 ) — (49 ) Interest expense (6 ) (100 ) (451 ) — (557 ) Income/(loss) from continuing operations before income taxes 865 (1,600 ) (654 ) — (1,389 ) Income tax (benefit)/expense (8 ) 2 (38 ) — (44 ) Net income/(loss) from continuing operations 873 (1,602 ) (616 ) — (1,345 ) Loss from discontinued operations, net of income tax — — (992 ) — (992 ) Net Income/(loss) 873 (1,602 ) (1,608 ) — (2,337 ) Less: Net income/(loss) attributable to noncontrolling interests and redeemable noncontrolling interests 1 4 (189 ) — (184 ) Net income/(loss) attributable to NRG Energy, Inc. $ 872 $ (1,606 ) $ (1,419 ) $ — $ (2,153 ) Balance sheet Equity investments in affiliates $ — $ 179 $ 95 $ (92 ) $ 182 Capital expenditures 82 148 20 — 250 Goodwill 374 165 — — 539 Total assets $ 2,655 $ 9,090 $ 17,402 $ (5,792 ) $ 23,355 (a) Inter-segment sales and inter-segment net derivative gains and losses included in operating revenues $ 4 $ 877 $ 42 $ — $ 923 For the Year Ended December 31, 2016 Retail Generation (a) Corporate (a) Eliminations Total (In millions) Operating revenues (a) $ 6,330 $ 3,633 $ 74 $ (1,122 ) $ 8,915 Operating expenses 5,162 3,322 353 (1,129 ) 7,708 Depreciation and amortization 114 593 52 (3 ) 756 Impairment losses 1 452 30 — 483 Development costs 4 15 29 — 48 Total operating costs and expenses 5,281 4,382 464 (1,132 ) 8,995 Other income - affiliate — — 193 — 193 Loss on sale of assets (1 ) — (79 ) — (80 ) Operating income/(loss) 1,048 (749 ) (276 ) 10 33 Equity in (losses)/earnings of unconsolidated affiliates — (63 ) 45 — (18 ) Impairment losses on investments — (248 ) (20 ) — (268 ) Other (expense)/income, net (6 ) 22 33 (2 ) 47 Loss on debt extinguishment — — (142 ) — (142 ) Interest expense 6 (96 ) (495 ) 2 (583 ) Income/(loss) from continuing operations before income taxes 1,048 (1,134 ) (855 ) 10 (931 ) Income tax expense/(benefit) 1 (1 ) 25 — 25 Net income/(loss) from continuing operations $ 1,047 $ (1,133 ) (880 ) 10 (956 ) Income from discontinued operations, net of income tax — — 65 — 65 Net Income/(loss) 1,047 (1,133 ) (815 ) 10 (891 ) Less: Net loss attributable to noncontrolling interests and redeemable noncontrolling interests — (1 ) (104 ) (12 ) (117 ) Net income/(loss) attributable to NRG Energy, Inc. $ 1,047 $ (1,132 ) $ (711 ) $ 22 $ (774 ) (a) Inter-segment sales and inter-segment net derivative gains and losses included in operating revenues $ 16 $ 999 $ 107 $ — $ 1,122</t>
  </si>
  <si>
    <t>Income Taxes</t>
  </si>
  <si>
    <t>Income Tax Disclosure [Abstract]</t>
  </si>
  <si>
    <t>Income Taxes The income tax provision from continuing operations consisted of the following amounts: Year Ended December 31, 2018 2017 2016 (In millions, except percentages) Current State $ 6 $ 19 $ 6 Total — current 6 19 6 Deferred U.S. Federal (16 ) (60 ) 23 State 16 (5 ) (6 ) Foreign 1 2 2 Total — deferred 1 (63 ) 19 Total income tax expense/(benefit) $ 7 $ (44 ) $ 25 Effective income tax rate 1.5 % 3.2 % (2.7 )% The following represents the domestic and foreign components of income/(loss) from continuing operations before income taxes: Year Ended December 31, 2018 2017 2016 (In millions) U.S. $ 468 $ (1,406 ) $ (942 ) Foreign (1 ) 17 11 Total $ 467 $ (1,389 ) $ (931 ) A reconciliation of the U.S. federal statutory tax rate to NRG's effective tax rate is as follows: Year Ended December 31, 2018 2017 2016 (In millions, except percentages) Income/(loss) from continuing operations before income taxes $ 467 $ (1,389 ) $ (931 ) Tax at federal statutory tax rate 98 (486 ) (326 ) State taxes 18 19 — Foreign operations — 2 10 Permanent differences 7 — — Tax Act - corporate income tax rate change — 665 — Valuation allowance due to corporate income tax rate change — (660 ) — Valuation allowance - current period activities (106 ) 455 382 Impact of non-taxable equity earnings — (5 ) 22 Book goodwill impairment — 30 — Net interest accrued on uncertain tax positions — — 1 Production tax credits ("PTC") (7 ) (8 ) (7 ) Recognition of uncertain tax benefits 1 (5 ) 2 State rate change including true-up to current period activity — — (59 ) Alternative minimum tax ("AMT") refundable credit (4 ) (64 ) — Other — 13 — Income tax expense/(benefit) $ 7 $ (44 ) $ 25 Effective income tax rate 1.5 % 3.2 % (2.7 )% For the year ended December 31, 2018 , NRG's overall effective tax rate was different than the federal statutory tax rate of 21% primarily due to a tax benefit for the change in valuation allowance, the generation of PTCs from various wind facilities and establishment of the previously sequestered AMT credit receivable, partially offset by current state tax expense. For the year ended December 31, 2017 , NRG's overall effective tax rate was different than the federal statutory tax rate of 35% primarily due to tax expense recorded from the revaluation of the existing net deferred tax asset and state taxes, partially offset by the change in valuation allowance, establishing the AMT credit and the generation of PTCs from various wind facilities. The tax expense recorded for revaluation of the net deferred tax asset is required to reflect the reduction in the corporate income tax rate from 35% to 21% in accordance with the Tax Act. For the year ended December 31, 2016 , NRG's overall effective tax rate was different than the federal statutory tax rate of 35% primarily due to the change in valuation allowance and the impact of non-taxable equity earnings, partially offset by the state tax rate change and the generation of PTCs from various wind facilities. The temporary differences, which gave rise to the Company's deferred tax assets and liabilities consisted of the following: As of December 31, 2018 2017 (In millions) Deferred tax liabilities: Emissions allowances $ 15 $ 15 Derivatives, net 37 17 Investment in projects 180 337 Discount/premium on notes — 1 Deferred financing costs 21 2 Other 1 5 Discontinued operations 36 49 Total deferred tax liabilities 290 426 Deferred tax assets: Deferred compensation, accrued vacation and other reserves 134 141 Difference between book and tax basis of property 554 611 Goodwill 11 38 Differences between book and tax basis of contracts 38 52 Pension and other postretirement benefits 87 74 Equity compensation 9 10 Bad debt reserve 14 14 U.S. capital loss carryforwards — 1 U.S. Federal net operating loss carryforwards 2,241 596 Foreign net operating loss carryforwards 62 66 State net operating loss carryforwards 379 128 Foreign capital loss carryforwards 1 1 Federal and state tax credit carryforwards 381 368 Federal benefit on state uncertain tax positions 6 7 Intangibles amortization (excluding goodwill) 21 98 Interest disallowance carryforward per §163(j) of the Tax Act 102 — Inventory obsolescence 7 12 Discontinued operations 17 185 Total deferred tax assets 4,064 2,402 Valuation allowance (3,812 ) (1,855 ) Discontinued operations 19 (8 ) Total deferred tax assets, net of valuation allowance 271 539 Net deferred tax (liability)/asset $ (19 ) $ 113 The following table summarizes NRG's net deferred tax position: As of December 31, 2018 2017 (In millions) Deferred tax asset — continuing operations $ 46 $ 6 Deferred tax asset — discontinued operations — 128 Deferred tax liability— continuing operations (65 ) (21 ) Net deferred tax (liability)/asset $ (19 ) $ 113 The primary driver for the decrease in the net deferred tax asset from $113 million as of December 31, 2017 to a net deferred tax liability of $19 million as of December 31, 2018 is the removal of NRG Yield, Inc.'s net deferred tax asset upon their sale in 2018. The 2017 beginning deferred balance included $128 million of NRG Yield Inc.'s net deferred tax assets, which were subsequently moved to discontinued operations prior to the sale. Deferred tax assets and valuation allowance Net deferred tax balance — As of December 31, 2018 and 2017 , NRG recorded a net deferred tax asset of $3.8 billion and $2.0 billion , respectively. The Company believes the federal and certain state net deferred tax assets may not be realizable under a "more likely than not" measurement and as such, a valuation allowance has been recorded to reduce the asset accordingly. The determination is based on the Company's assessment of cumulative and forecasted pretax book earnings and the future reversal of existing taxable temporary differences. Based on the Company's assessment of positive and negative evidence, including available tax planning strategies, NRG believes that it is more likely than not that a benefit will not be realized on $3.8 billion and $1.9 billion of tax assets as of December 31, 2018 , and 2017 , respectively, thus a valuation allowance has been recorded. The net deferred tax liability of $19 million as of December 31, 2018 is predominantly due to a foreign net deferred tax liability of $16 million and a net deferred tax liability for the state of Texas. NOL carryforwards — At December 31, 2018 , the Company had tax effected cumulative domestic NOLs consisting of carryforwards for federal income tax purposes of $2.2 billion and state of $379 million . The Company estimates it will need to generate future taxable income to fully realize the net federal deferred tax asset before expiration commencing in 2031. In addition, NRG has cumulative foreign NOL carryforwards of $62 million with no expiration date. Valuation allowance — As of December 31, 2018 , the Company's tax effected valuation allowance was $3.8 billion , consisting of domestic federal net deferred tax assets of approximately $3.3 billion , domestic state net deferred tax assets of $ 454 million , foreign NOL carryforwards of $62 million and foreign capital loss carryforwards of approximately $ 1 million . Based upon the assessment of cumulative and forecasted pretax book earnings, and the future reversal of existing taxable temporary differences, it was determined that a valuation allowance was required to be recorded during the year. Taxes Receivable and Payable As of December 31, 2018 , NRG recorded a current tax payable of $3 million that represents a tax liability due for state income taxes. NRG has a tax receivable of $1 million , comprised of refunds due from state income tax estimated payments and return filings. Uncertain tax benefits NRG has identified uncertain tax benefits whose after-tax value is $26 million and $30 million , as of December 31, 2018 and 2017 , for which NRG has recorded a non-current tax liability of $30 million and $33 million , respectively. The Company recognizes interest and penalties related to uncertain tax benefits in income tax expense. During the year ended December 31, 2018 , the Company recognized an expense of $1 million in interest. As of December 31, 2018 and 2017 , NRG had cumulative interest and penalties related to these uncertain tax benefits of $4 million and $3 million , respectively. Tax jurisdictions — NRG is subject to examination by taxing authorities for income tax returns filed in the U.S. federal jurisdiction and various state and foreign jurisdictions including operations located in Australia. The Company is no longer subject to U.S. federal income tax examinations for years prior to 2015. With few exceptions, state and local income tax examinations are no longer open for years before 2010. The following table reconciles the total amounts of uncertain tax benefits: As of December 31, 2018 2017 (In millions) Balance as of January 1 $ 30 $ 34 Increase due to current year positions 4 4 Decrease due to prior year positions — (8 ) Decrease due to settlements and payments (8 ) — Uncertain tax benefits as of December 31 $ 26 $ 30</t>
  </si>
  <si>
    <t>Stock-Based Compensation</t>
  </si>
  <si>
    <t>Share-based Compensation [Abstract]</t>
  </si>
  <si>
    <t>Stock-Based Compensation NRG Energy, Inc. Long-Term Incentive Plan On April 27, 2017, the NRG LTIP was amended to increase the number of shares available for issuance by 3,000,000 . As of December 31, 2018 and 2017 , a total of 25,000,000 shares of NRG common stock were authorized for issuance under the NRG LTIP. There were 8,564,611 and 8,724,595 shares of common stock remaining available for grants under the NRG LTIP as of December 31, 2018 and 2017 , respectively. The NRG LTIP is subject to adjustments in the event of reorganization, recapitalization, stock split, reverse stock split, stock dividend, and a combination of shares, merger or similar change in NRG's structure or outstanding shares of common stock. Upon adoption of the amended NRG LTIP effective April 27, 2017, no shares of NRG common stock remain available for future issuance under the NRG GenOn LTIP. As of December 31, 2018 and 2017 , there were 520,182 and 1,369,880 shares of common stock remaining available for grants under the NRG GenOn LTIP, respectively. Non-Qualified Stock Options NRG recognizes compensation costs for NQSOs over the requisite service period for the entire award. The maximum contractual term is 10 years for NRG's outstanding NQSOs. No NQSOs were granted in 2018 , 2017 or 2016 . The following table summarizes the Company's NQSO activity and changes during the year: Shares (a) Weighted Average Exercise Price Weighted Average Remaining Contractual Term Aggregate Intrinsic Value (In years) (In millions) Outstanding at December 31, 2017 1,285,858 $ 25.49 3 $ 6 Expired (36,866 ) 43.64 Exercised (969,058 ) 24.93 Outstanding at December 31, 2018 279,934 25.04 2 4 Exercisable at December 31, 2018 279,934 25.04 2 4 (a) As of December 31, 2018 , 26,430 NQSOs granted to employees of GenOn remain outstanding and exercisable The following table summarizes the total intrinsic value of options exercised and the cash received from the exercises of options: Year Ended December 31, 2018 2017 2016 (In millions) Total intrinsic value of options exercised $ 10 $ 1 $ — Cash received from options exercised 24 4 — There were no options exercised during the year ended December 31, 2016. Restricted Stock Units As of December 31, 2018 , RSUs granted under the Company's LTIPs typically have three -year graded vesting schedules beginning on the grant date. Fair value of the RSUs is based on the closing price of NRG common stock on the date of grant. The following table summarizes the Company's non-vested RSU awards and changes during the year: Units (a) Weighted Average Grant Date Fair Value per Unit Non-vested at December 31, 2017 2,377,813 $ 14.63 Granted 447,309 28.90 Forfeited (315,569 ) 18.93 Vested (1,051,471 ) 17.67 Non-vested at December 31, 2018 1,458,082 16.16 (a) As of December 31, 2018 , 7,319 RSUs granted to GenOn employees remain outstanding The total fair value of RSUs vested during the years ended December 31, 2018 , 2017 , and 2016 , was $42 million , $19 million , and $11 million , respectively. The weighted average grant date fair value of RSUs granted during the years ended December 31, 2018 , 2017 , and 2016 was $28.90 , $12.44 , and $11.54 , respectively. Deferred Stock Units DSUs represent the right of a participant to be paid one share of NRG common stock at the end of a deferral period established under the terms of the award. DSUs granted under the Company's LTIPs are fully vested at the date of issuance. Fair value of the DSUs, which is based on the closing price of NRG common stock on the date of grant, is recorded as compensation expense in the period of grant. The following table summarizes the Company's outstanding DSU awards and changes during the year: Units (a) Weighted Average Grant Date Fair Value per Unit Outstanding at December 31, 2017 427,148 $ 21.54 Granted 61,645 33.43 Converted to Common Stock (156,878 ) 23.59 Outstanding at December 31, 2018 331,915 22.94 (a) There were no DSUs granted to GenOn employees and outstanding as of December 31, 2018 and 2017 The aggregate intrinsic values for DSUs outstanding as of December 31, 2018 , 2017 , and 2016 were approximately $13 million , $12 million , and $6 million , respectively. The aggregate intrinsic values for DSUs converted to common stock for the years ended December 31, 2018 , 2017 , and 2016 were $0 million , $4 million , and $1 million , respectively. The weighted average grant date fair value of DSUs granted during the years ended December 31, 2018 , 2017 , and 2016 was $33.43 , $16.76 , and $16.85 , respectively. Performance Stock Units PSUs entitle the recipient to stock upon vesting. The amount of the award is subject to the Company's achievement of certain performance measures over the vesting period. As of December 31, 2018 , non-vested PSUs consist of Market Stock Units, or MSUs, and Relative Performance Stock Units, or RPSUs. Relative Performance Stock Units — RPSUs are restricted grants where the quantity of shares increases and decreases alongside the Company's Total Shareholder Return, or TSR, relative to the TSR of the Company's current proxy peer group and the total returns of select indexes, or Peer Group. Each RPSU represents the potential to receive NRG common stock after the completion of the performance period, typically three years of service from the date of grant. The number of shares of NRG common stock to be paid (if any) as of the vesting date for each RPSU will depend on the Company’s percentile rank within the Peer Group. The number of shares of common stock to be paid as of the vesting date for each RPSU is linearly interpolated for TSR performance between the following points: (i) 0% if ranked below the 25th percentile; (ii) 25% if ranked at the 25th percentile; (iii) 100% if ranked at the 55th percentile (or the 65th percentile if the Company's absolute TSR is less than negative 15%); and (iv) 200% if ranked at the 75th percentile or above. The value of the common stock on the date of grant is based on the closing price of NRG common stock on the date of grant. Market Stock Units — MSUs are restricted grants where the quantity of shares increases and decreases alongside the Company's TSR. Each MSU represents the potential to receive NRG common stock after the completion of the performance period, typically three years of service from the date of grant. The number of shares of common stock to be paid as of the vesting date for each MSU is : (i) zero shares, if the TSR has decreased by more than 25% over the performance period, (ii) three-quarters of one share, if the TSR has decreased by 25% over the performance period; (iii) interpolated between three-quarters of one share and one share, if the TSR has decreased less than 25% over the performance period; (iv) one share, if there is no change in TSR over the performance period; (v) interpolated between one share and two shares, if TSR increases less than 100% during the performance period; and (vi) two shares, if the TSR increases 100% over the performance period. The value of the common stock on the date of grant is based on the closing price of NRG common stock on the date of grant. The Company last granted MSUs during the year ended December 31, 2016. The following table summarizes the Company's non-vested PSU awards and changes during the year: Units (a) Weighted Average Grant-Date Fair Value per Unit Non-vested at December 31, 2017 1,858,821 $ 18.27 Granted 372,147 35.36 Forfeited (134,473 ) 22.26 Vested (385,861 ) 30.31 Non-vested at December 31, 2018 1,710,634 19.12 (a) There were no PSUs granted to GenOn employees and outstanding as of December 31, 2018 The weighted average grant date fair value of PSUs granted during the years ended December 31, 2018 , 2017 and 2016 , was $35.36 , $15.91 and $14.73 , respectively. The fair value of PSUs is estimated on the date of grant using a Monte Carlo simulation model and expensed over the service period, which equals the vesting period. Significant assumptions used in the fair value model with respect to the Company's PSUs are summarized below: 2018 2017 2016 RPSUs RPSUs MSUs Expected volatility 47.52 % 43.96 % 34.33 % Expected term (in years) 3 3 3 Risk free rate 2.01 % 1.5 % 1.31 % For the years ended December 31, 2018 and 2017 , expected volatility is calculated based on NRG's historical stock price volatility data over the period commensurate with the expected term of the PSU, which equals the vesting period. Supplemental Information The following table summarizes NRG's total compensation expense recognized for the years presented, as well as total non-vested compensation costs not yet recognized and the period over which this expense is expected to be recognized as of December 31, 2018 , for each of the types of awards issued under the LTIPs. Minimum tax withholdings of $19 million , $5 million , and $5 million for the years ended December 31, 2018 , 2017 , and 2016 , respectively, are reflected as a reduction to additional paid-in capital on the Company's consolidated balance sheets and are reflected as operating activities on the Company's consolidated statements of cash flows. Non-vested Compensation Cost Compensation Expense Unrecognized Total Cost Weighted Average Recognition Period Remaining (In years) Year Ended December 31, As of December 31, Award 2018 2017 2016 2018 2018 (In millions, except weighted average data) NQSOs (a) $ — $ — $ — $ — 0.00 RSUs 12 15 12 9 0.89 DSUs 2 2 2 — 0.00 MSUs 4 5 2 — 0.03 RPSUs 7 3 — 10 1.32 PRSUs (b) 16 13 4 14 1.17 Total (c) $ 41 $ 38 $ 20 $ 33 Tax detriment recognized $ (4 ) $ (5 ) $ (4 ) (a) All NQSOs granted under the Company's LTIP were fully vested as of December 31, 2018, 2017, and 2016 (b) Phantom Restricted Stock Units, PRSUs, are liability-classified time-based awards that typically vest ratably over a three -year period. The amount to be paid upon vesting is based on NRG's closing stock price for the period (c) Does not include compensation expense of $1 million , $6 million , and $4 million for each of the years ended December 31, 2018 , 2017 , and 2016 , which was recorded in loss from discontinued operations in the Company's consolidated statements of operations</t>
  </si>
  <si>
    <t>Related Party Transactions</t>
  </si>
  <si>
    <t>Related Party Transactions [Abstract]</t>
  </si>
  <si>
    <t>Related Party Transactions The following table summarizes NRG's material related party transactions with third party affiliates: Year Ended December 31, 2018 2017 2016 (In millions) Revenues from Related Parties Included in Operating Revenues Gladstone $ 3 $ 3 $ 2 GenConn 4 5 5 Ivanpah 20 — — Midway-Sunset 5 — — Total $ 32 $ 8 $ 7 Gladstone — NRG provides services to Gladstone, an equity method investment, under an operations and maintenance agreement. Fees for services under this contract primarily include recovery of NRG's costs of operating the plant, as approved in the annual budget, as well as a base monthly fee. GenConn — NRG provides services to GenConn under operations and maintenance agreements with GenConn Devon and GenConn Middletown that began in June 2010 and June 2011, respectively. NRG no longer has an ownership interest in GenConn as a result of the sale of its ownership interests in NRG Yield, Inc. and its Renewables Platform. Ivanpah — NRG provides services to Ivanpah, an equity method investment as of May 1, 2018, under an operations and maintenance agreement. Fees for the services under this contract primarily include recovery of NRG's costs of operating the plant plus a profit margin. Midway-Sunset — NRG provides services to Midway-Sunset, an equity method investment, under an operations and maintenance agreement. Fees for the services under this contract primarily include recovery of NRG's costs of operating the plant, as approved in the annual budget, as well as a base monthly fee and an annual incentive bonus. Services Agreement and Transition Services Agreement with GenOn The Company provided GenOn with various management, personnel and other services, which include human resources, regulatory and public affairs, accounting, tax, legal, information systems, treasury, risk management, commercial operations, and asset management, as set forth in the services agreement with GenOn, or the Services Agreement. The annual fees under the Services Agreement was approximately $193 million and management had concluded that this method of charging overhead costs was reasonable. In connection with the Restructuring Support Agreement in 2017, NRG agreed to provide shared services to GenOn under the Services Agreement for an adjusted annualized fee of $84 million . In December 2017, in conjunction with the confirmation of the GenOn Entities' plan of reorganization, the Services Agreement was terminated and replaced by the transition services agreement. Under the transition services agreement, NRG provided the shared services and other separation services at an annualized rate of $84 million , subject to certain credits and adjustments. GenOn provided notice to NRG of its intent to terminate the transition services agreement effective August 15, 2018 and in connection with the settlement agreement described in Note 3, Acquisitions, Discontinued Operations and Dispositions , all amounts owed and payable to NRG were settled against the $28 million credit provided for in the Restructuring Support Agreement. For the year ended December 31, 2018 , NRG recorded approximately $53 million , under the transition services agreement against selling, general and administrative expenses post-Chapter 11 Filing. For the year ended December 31, 2017 , NRG recorded other income - affiliate related to these services of $87 million prior to the Chapter 11 Filing and $42 million against selling, general and administrative expenses post-Chapter 11 Filing. Credit Agreement with GenOn NRG and GenOn were party to a secured intercompany revolving credit agreement. The intercompany revolving credit agreement provided for a $500 million revolving credit facility, all of which was available for revolving loans and letters of credit. As a result of the GenOn bankruptcy, no additional revolving loans or letters of credit were available to GenOn. As of December 31, 2017 , $92 million of letters of credit were issued and outstanding. As a result of the GenOn Settlement, as further described in Note 3, Acquisitions, Discontinued Operations, and Dispositions , outstanding borrowings were repaid to NRG, except for certain LCs issued which are further discussed below. The facility was terminated on December 14, 2018 . On December 7, 2018 , NRG, GenOn and REMA entered into an agreement to support the outstanding LCs from the intercompany revolving credit agreement previously issued. As of December 31, 2018 , $30 million was outstanding. GenOn and REMA have provided support for these outstanding LCs through back-to-back letters of credit and cash collateral. The outstanding letters of credit will continue to accrue any contractual fees and expenses until they are terminated. Commercial Operations Agreement NRG Power Marketing LLC has entered into physical and financial intercompany commodity and hedging transactions with GenOn and certain of its subsidiaries. Subject to applicable collateral thresholds, these arrangements may provide for the bilateral exchange of credit support based upon market exposure and potential market movements. The terms and conditions of the agreements are generally consistent with industry practices and other third party arrangements. As of December 31, 2018 , derivative assets and liabilities associated with these transactions are recorded within NRG's derivative instruments balances on the consolidated balance sheet, with related revenues and costs within operating revenues and cost of operations, respectively. Additionally, as of December 31, 2018 and December 31, 2017 , the Company had $4 million and $32 million , respectively, of cash collateral posted in support of energy risk management activities by GenOn.</t>
  </si>
  <si>
    <t>Commitments and Contingencies Disclosure [Abstract]</t>
  </si>
  <si>
    <t>Commitments and Contingencies Operating Lease Commitments Powerton and Joliet Leases The Company leases 100% interests in the Powerton facility and Unit 7 and Unit 8 of the Joliet facility through 2034 and 2030 , respectively, through its indirect subsidiary, Midwest Generation, LLC. The Company accounts for these leases as operating leases and records lease expense on a straight-line basis over the lease term. In connection with the acquisition of Midwest Generation the Company recorded in 2014 the out-of-market value as a liability in out-of-market contracts of $159 million . The liability will be amortized through rent expense on a straight-line basis over the term of the lease. The Company expects to record lease expense, net of amortization of the out-of-market liability, of approximately $14 million per year through the term of the lease. This accounting will change effective January 1, 2019 upon the adoption of ASU 2016-02 as discussed further in Note 2 , Summary of Significant Accounting Policies - Recent Accounting Developments - Guidance Not Yet Adopted. Future minimum lease commitments under the Powerton and Joliet operating leases for the years ending after December 31, 2018 are as follows: Period (In millions) 2019 $ 1 2020 1 2021 3 2022 6 2023 6 Thereafter 222 Total $ 239 Other Operating Leases NRG leases certain Company facilities and equipment under operating leases, some of which include escalation clauses, expiring on various dates through 2036. NRG also has certain tolling arrangements to purchase power, which qualify as operating leases. Certain operating lease agreements include provisions such as scheduled rent increases, leasehold incentives, and rent concessions over their lease term. The Company recognizes the effects of these scheduled rent increases, leasehold incentives, and rent concessions on a straight-line basis over the lease term unless another systematic and rational allocation basis is more representative of the time pattern in which the leased property is physically employed. Lease expense under operating leases was $66 million , $69 million , and $85 million for the years ended December 31, 2018 , 2017 , and 2016 , respectively. Future minimum lease commitments under operating leases for the years ending after December 31, 2018 are as follows: Period (a) (In millions) 2019 $ 60 2020 55 2021 43 2022 40 2023 39 Thereafter 95 Total $ 332 (a) Amounts in the table exclude future sublease income of $29 million associated with long-term leases for office locations Coal, Gas and Transportation Commitments NRG has entered into long-term contractual arrangements to procure fuel and transportation services for the Company's generation assets and for the years ended December 31, 2018 , 2017 , and 2016 , the Company purchased $1.2 billion , $1.0 billion , and $1.1 billion , respectively, under such arrangements. As of December 31, 2018 , the Company's commitments under such outstanding agreements are as follows: Period (In millions) 2019 $ 227 2020 156 2021 122 2022 74 2023 55 Thereafter 209 Total $ 843 Purchased Power Commitments NRG has purchased power contracts of various quantities and durations that are not classified as derivative assets and liabilities and do not qualify as operating leases. These contracts are not included in the consolidated balance sheet as of December 31, 2018 . Minimum purchase commitment obligations are as follows as of December 31, 2018 : Period (In millions) 2019 $ 30 2020 13 2021 12 2022 11 2023 1 Thereafter 1 Total (a) $ 68 (a) As of December 31, 2018 , the maximum remaining term under any individual purchased power contract is ten years First Lien Structure NRG has granted first liens to certain counterparties on a substantial portion of the Company's assets, excluding assets acquired in the EME (including Midwest Generation) acquisitions, and NRG's assets that have project-level financing,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December 31, 2018 , hedges under the first lien were out-of-the-money for NRG on a counterparty aggregate basis. Lignite Contract with Texas Westmoreland Coal Co. The Company's Limestone facility historically blended lignite obtained from the Jewett mine, which was operated by Texas Westmoreland Coal Co, or TWCC, and coal sourced from the Powder River Basin in Wyoming. On August 18, 2016, NRG gave notice to TWCC terminating the active mining of lignite under the contract, effective on December 31, 2016. Under the contract, TWCC continues to be responsible for reclamation activities. NRG is responsible for reclamation costs and has recorded an adequate ARO liability. The Railroad Commission of Texas has imposed a bond obligation of approximately $99 million on TWCC for the reclamation of the mine. Pursuant to the contract with TWCC, NRG supports this obligation through surety bonds. Additionally, under the terms of the contract, NRG is obligated to provide additional performance assurance if required by the Railroad Commission of Texas. On October 9, 2018, TWCC and certain of its affiliates filed for protection under Chapter 11 of the U.S. Bankruptcy Code before the Bankruptcy Court for the Southern District of Texas. TWCC has obtained authorization from the Bankruptcy Court to continue to perform its obligations under its contract with the Company and to maintain surety bond programs throughout its operations. In addition, NRG has not received any indication from the Railroad Commission of Texas of an intent to draw on the surety bonds. TWCC has filed a plan of reorganization that, if confirmed, would provide for the assumption and/or assignment of the contract with NRG. Unless the Jewett mine and other related assets of TWCC are sold to another third party before the plan of reorganization is consummated, TWCC and/or its assets, including the Jewett mine and related agreements with NRG, will be owned upon the consummation of the plan by a new entity that is initially owned and controlled by certain holders of TWCC’s pre-bankruptcy funded indebtedness. The Bankruptcy Court is currently expected to consider confirmation of the plan in late February, unless adjourned to a later date. However, given the uncertainty involved in bankruptcy proceedings, it is uncertain whether these transactions will be consummated and whether and to what extent TWCC’s bankruptcy may, in the future, impact the reclamation costs incurred by NRG or the surety bonds. Nuclear Insurance STP maintains required insurance coverage for liability claims arising from nuclear incidents pursuant to the Price-Anderson Act. Effective September 10, 2018, the current liability limit per incident is $14.07 billion , subject to change to account for the effects of inflation and the number of licensed reactors. An inflation adjustment must be made at least once every five years with the next due no later than September 10, 2023. Under the Price-Anderson Act, owners of nuclear power plants in the U.S. are required to purchase primary insurance limits of $450 million for each operating site. In addition, the Price-Anderson Act requires an additional layer of protection through mandatory participation in a retrospective rating plan for power reactors resulting in an additional $13.4 billion in funds available for public liability claims. The current maximum assessment per incident, per reactor, is approximately $138 million , taking into account a 5% adjustment for administrative fees, payable at approximately $21 million per year, per reactor. NRG would be responsible for 44% of the maximum assessment, or $9 million per year, per reactor, and a maximum of $61 million per incident. In addition, the U.S. Congress retains the ability to impose additional financial requirements on the nuclear industry to pay liability claims that exceed $14 billion for a single incident. The liabilities of the co-owners of STP with respect to the retrospective premium assessments for nuclear liability insurance are joint and several. STP purchases insurance for property damage and site decontamination cleanup costs from Nuclear Electric Insurance Limited, or NEIL, and European Mutual Association for Nuclear Insurance, or EMANI, both of which are industry mutual insurance companies, of which STP is a member. STP has purchased $2.75 billion in limits for nuclear events and $1.5 billion in limits for non-nuclear events (the non-nuclear event limit is expected to reduce to $1.0 billion effective April 1, 2019). The nuclear event limit remains the maximum available from NEIL. The upper $1.25 billion in limits (excess of the first $1.5 billion in limits) is a single limit blanket policy shared with two Diablo Canyon nuclear reactors, which have no affiliation with the Company. This shared limit is not subject to automatic reinstatement in the event of a loss. The NEIL policy covers both nuclear and non-nuclear property damage events, and a NEIL companion policy provides Accidental Outage coverage for the co-owners of STP's lost revenue following a property damage event, at a weekly indemnity limit of $3 million per unit up to a maximum of $274 million nuclear per unit and $184 million non-nuclear per unit, and is subject to an eight-week waiting period. NRG also purchases an Accidental Outage policy from NEIL, which provides protection for lost revenue due to an insurable event. This coverage allows for reimbursement up to $1.98 million per week per unit up to a maximum of $216 million nuclear and $144 million non-nuclear, and is subject to an eight-week waiting period. Under the terms of the NEIL and EMANI policies, member companies may be assessed up to ten and six times their annual premiums respectively if the NEIL or EMANI Board of Directors determines their surplus has been depleted due to the payment of property losses at any of the licensed reactors in a single policy year. NEIL and EMANI require that their members maintain an investment grade credit rating or insure their annual retrospective obligation by providing a financial guarantee, letter of credit, deposit premium, or an insurance policy. NRG has purchased an insurance policy from NEIL and EMANI to guarantee the Company's obligation; however note the NEIL aspect of this insurance will only respond to retrospective premium adjustments assessed within twenty-four months after the policy term, whereas NEIL's Board of Directors can make such an adjustment up to 6 years after the policy expires. Contingencies The Company's material legal proceedings are described below. The Company believes that it has valid defenses to these legal proceedings and intends to defend them vigorously. NRG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Midwest Generation Asbestos Liabilities — The Company, through its subsidiary, Midwest Generation, may be subject to potential asbestos liabilities as a result of its acquisition of EME. The Company is currently analyzing the scope of potential liability as it may relate to Midwest Generation. The Company believes that it has established an adequate reserve for these cases. On March 27, 2018, ComEd filed a Motion to Compel Payments of Claims seeking $61 million related to asbestos liabilities. On April 25, 2018, NRG filed an Omnibus Objection to All Remaining Claims of ComEd and Exelon. A trial before the Bankruptcy Court to determine the amount of ComEd’s claims is currently scheduled for April 10, 2019. California Department of Water Resources and San Diego Gas &amp; Electric Company v. Sunrise Power Company LLC - On January 29, 2016, CDWR and SDG&amp;E (plaintiffs) filed a lawsuit against Sunrise Power Company, along with NRG and Chevron Power Corporation (defendants). In June 2001, CDWR and Sunrise entered into a 10 -year PPA under which Sunrise would construct and operate a generating facility and provide power to CDWR. At the time the PPA was entered into, Sunrise had a transportation services agreement, or TSA, to purchase natural gas from Kern River through April 30, 2018. In August 2003, CDWR entered into an agreement with Sunrise and Kern River in which CDWR accepted assignment of the TSA through the term of the PPA. After the PPA expired, Kern River demanded that any reassignment be to a party which met certain creditworthiness standards which Sunrise did not. As such, the plaintiffs brought this lawsuit against the defendants alleging breach of contract, breach of covenant of good faith and fair dealing and improper distributions. Plaintiffs generally claim damages of $1.2 million per month for the remaining 70 months of the TSA. On April 20, 2016, the defendants filed objections in response to the plaintiffs' complaint. The objections were granted on June 14, 2016; however, the plaintiffs were allowed to file amended complaints on July 1, 2016. On July 27, 2016, defendants filed objections to the amended complaints. On November 18, 2016, the court sustained the objections and allowed plaintiffs another opportunity to file a second amended lawsuit which they did on January 13, 2017. On April 21, 2017, the court issued an order sustaining the objections without leave to amend. On July 14, 2017, plaintiffs filed a notice of appeal. On January 10, 2018, plaintiffs filed their opening appellate brief. Defendants filed their opposition brief on April 10, 2018. On May 30, 2018, plaintiffs filed their reply brief. The case is now waiting for the court of appeal to schedule oral argument. Griffoul v. NRG Residential Solar Solutions - On February 28, 2017, plaintiffs, consisting of New Jersey residential solar customers, filed a purported class action lawsuit in New Jersey state court. Plaintiffs allege violations of the New Jersey Consumer Fraud Action and Truth-in-Consumer Contracts, Warranty and Notice Act with regard to certain provisions of their residential solar contracts. The plaintiffs seek damages and injunctive relief as to the proper allocation of the solar renewable energy credits. On June 6, 2017, the defendants filed a motion to compel arbitration or dismiss the lawsuit. Plaintiffs filed their opposition on June 29, 2017. On July 14, 2017, the court denied NRG's motion to compel arbitration or dismiss the case. On July 25, 2017, NRG filed a motion for reconsideration of the appeal, which the court denied. On August 22, 2017, NRG filed a notice of appeal. After oral argument on April 24, 2018, the Appellate Division reversed the lower court on May 4, 2018, and ordered that the plaintiff must arbitrate their claims against NRG. On May 23, 2018, the plaintiff filed a petition for certification with the Supreme Court of New Jersey seeking to overturn the Appellate Division ruling. On January 25, 2019, the Supreme Court denied plaintiff’s petition for certification. Washington-St. Tammany and Claiborne Electric Cooperative v. LaGen - On June 28, 2017, plaintiffs Washington-St. Tammany Electric Cooperative, Inc. and Claiborne Electric Cooperative, Inc. filed a lawsuit against Louisiana Generating, L.L.C., or LaGen, in the United States District Court for the Middle District of Louisiana. The plaintiffs claim breach of contract against LaGen for allegedly improperly charging the plaintiffs for costs related to the installation and maintenance of certain pollution control technology. Plaintiffs seek damages for the alleged improper charges and a declaration as to which charges are proper under the contract. On September 14, 2017, the court issued a scheduling order setting this case for trial on October 21, 2019. LaGen filed its answer and affirmative defenses on November 17, 2017. On February 4, 2019, NRG sold the South Central Portfolio, including the entities subject to this litigation. However, NRG has agreed to indemnify the purchaser for certain losses suffered in connection therewith. GenOn Chapter 11 Cases - On June 14, 2017, the GenOn Entities filed voluntary petitions for relief under Chapter 11 of the Bankruptcy Code in the Bankruptcy Court. On December 12, 2017, the Bankruptcy Court entered an order confirming GenOn's Chapter 11 plan, which provides for, among other things, GenOn’s transition to a standalone enterprise. GenOn's Chapter 11 plan became effective on December 14, 2018.</t>
  </si>
  <si>
    <t>Regulatory Matters</t>
  </si>
  <si>
    <t>Regulatory Matters Disclosure [Abstract]</t>
  </si>
  <si>
    <t>Regulatory Matters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Zero-Emission Credits for Nuclear Plants in Illinois and New York - In 2016, Illinois enacted a Zero Emission Credit, or ZEC, program for selected nuclear units in Illinois. In total, the program directs over $2.5 billion over ten years to two Exelon-owned nuclear power plants in Illinois. That same year, the NYSPSC issued its Clean Energy Standard, or CES, which provides for ZECs which would provide more than $7.6 billion over 12 years in out-of-market subsidy payments to certain selected nuclear generating units in New York. These ZECs are out-of-market subsidies that threaten to artificially suppress market prices and interfere with the wholesale power market. NRG, along with other companies, filed complaints in the federal courts of Illinois and New York alleging that these state programs are preempted by federal law and in violation of the dormant commerce clause. These cases have proceeded through the federal district court as well as the federal appellate court in Illinois and New York, respectively. On January 7, 2019, NRG and its trade association filed a Petition for Writ of Certiorari with the United States Supreme Court in both cases. California Station Power - As the result of unfavorable final and non-appealable litigation, the Company has accrued a liability associated with consumption of station power at three of the Company’s power plants in California, after August 30, 2010. In December 2017, subsidiaries of the Company entered into settlements with SCE for the liabilities associated with the Company's El Segundo and Long Beach facilities. The Company has established an appropriate reserve pending potential regulatory action by SDG&amp;E regarding Encina. South Central - On August 4, 2016, NRG received a document hold notice from FERC regarding conduct in the MISO and PJM markets. It required NRG to retain communications related to multiple generating units in the South Central region. Since sending the notice, FERC has been investigating potential violations of MISO rules involving bidding for the Big Cajun 2 facility, as well as other aspects of NRG’s operations in MISO. FERC has the authority to require disgorgement of profits and to impose penalties and NRG retains any liability following the sale of the South Central Portfolio. We expect a preliminary finding from FERC by the second quarter of 2019. ISO-NE - On February 5, 2019, FERC has informed the Company that it has made a preliminary finding that the Company violated FERC's market behavior rules in connection with offers made into the ISO-NE Forward Capacity Auction in 2016. The Company understands that FERC is concerned that the Company was inaccurate in its communications with the Market Monitor regarding the costs and risks associated with operating certain units in the forward timeframe. Ultimately, the Company opted to withdraw the relevant bids prior to the auction in 2016. The Company will be engaging in discussions with FERC regarding this matter.</t>
  </si>
  <si>
    <t>Environmental Matters</t>
  </si>
  <si>
    <t>Environmental Matters Disclosure [Abstract]</t>
  </si>
  <si>
    <t>Environmental Matters 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regarding the protection of wildlife, including migratory birds, eagles and threatened and endangered species. The electric generation industry has been facing requirements regarding GHGs, combustion byproducts, water discharge and use, and threatened and endangered species that have been put in place in recent years. However, under the current U.S. presidential administration, some of these rules are being reconsidered and reviewed. In general, future laws are expected to require the addition of emissions controls or other environmental controls or to impose certain restrictions on the operations of the Company's facilities, which could have a material effect on the Company's consolidated financial position, results of operations, or cash flows. Federal and state environmental laws generally have become more stringent over time, although this trend could slow or pause in the near term with respect to federal laws under the current U.S. presidential administration. Air On August 31, 2018, EPA proposed replacing the Clean Power Plan (CPP) rule, which sought to broadly regulate CO 2 emissions from the power sector, with the Affordable Clean Energy (ACE) rule, which if finalized, would require states to develop plans to seek heat rate improvements from coal-fired EGUs. The Company believes that the ACE rule replacing the CPP rule would on balance be positive for its generation fleet. In February 2012, the EPA promulgated standards (the MATS rule) to control emissions of HAPs from coal and oil-fired electric generating units. The rule established limits for mercury, non-mercury metals, certain organics and acid gases, which had to be met beginning in April 2015. In December 2018, the EPA proposed a finding that regulating HAPs was not "appropriate and necessary" because the costs far exceed the benefits. Nonetheless, the EPA proposed keeping the substantive requirements of the MATS rule. While NRG cannot predict the final outcome of this rulemaking, NRG believes that because it has already invested in pollution controls and cleaner technologies, the fleet is well-positioned to comply with the MATS rule. Water Once Through Cooling Regulation — In August 2014, the EPA finalized the regulation regarding the use of water for once through cooling at existing facilities to address impingement and entrainment concerns. NRG anticipates that more stringent requirements will be incorporated into some of its water discharge permits over the next several years as NPDES permits are renewed, the Company anticipates the cost of complying with these requirements to be immaterial. Effluent Limitations Guidelines — In November 2015, the EPA revised the Effluent Limitations Guidelines for Steam Electric Generating Facilities, which would have imposed more stringent requirements (as individual permits were renewed) for wastewater streams from flue gas desulfurization, or FGD, fly ash, bottom ash, and flue gas mercury control. In April 2017, the EPA granted two petitions to reconsider the rule and also administratively stayed some of the deadlines. On September 18, 2017, the EPA promulgated a final rule that (i) postpones the compliance dates to preserve the status quo for FGD wastewater and bottom ash transport water by two years to November 2020 until the EPA completes its next rulemaking and (ii) withdrew the April 2017 administrative stay. The legal challenges have been suspended while the EPA reconsiders and likely modifies the rule. Accordingly, the Company has largely eliminated its estimate of the environmental capital expenditures that would have been required to comply with permits incorporating the revised guidelines. The Company will revisit these estimates after the rule is revised. Byproducts, Wastes, Hazardous Materials and Contamination In April 2015, the EPA finalized the rule regulating byproducts of coal combustion (e.g., ash and gypsum) as solid wastes under the RCRA. In 2017, the EPA agreed to reconsider the rule. On July 30, 2018, the EPA promulgated a rule that amends the existing ash rule by extending some of the deadlines and providing more flexibility for compliance. On August 21, 2018, the D.C. Circuit found, among other things, that the EPA had not adequately regulated unlined ponds and legacy ponds. Accordingly, we anticipate that the EPA will promulgate new regulations to address these issues (including compliance deadlines) as it reconsiders other aspects of the existing rule. The EPA has stated that it intends to further revise the rule. The Company will provide estimates of the cost of compliance after the rule is revised. For further discussion of these matters, refer to Note 21 , Commitments and Contingencies .</t>
  </si>
  <si>
    <t>Cash Flow Information</t>
  </si>
  <si>
    <t>Supplemental Cash Flow Information [Abstract]</t>
  </si>
  <si>
    <t>Cash Flow Information Detail of supplemental disclosures of cash flow and non-cash investing and financing information was: Year Ended December 31, 2018 2017 2016 (In millions) Interest paid, net of amount capitalized $ 436 $ 543 $ 606 Income taxes paid, net of refunds 9 9 14 Non-cash investing and financing activities: Additions to fixed assets for accrued capital expenditures 20 19 9</t>
  </si>
  <si>
    <t>Guarantees</t>
  </si>
  <si>
    <t>Guarantees [Abstract]</t>
  </si>
  <si>
    <t>Guarantees NRG and its subsidiaries enter into various contracts that include indemnification and guarantee provisions as a routine part of the Company's business activities. Examples of these contracts include asset purchases and sale agreements, commodity sale and purchase agreements, retail contracts, joint venture agreements, EPC agreements, operation and maintenance agreements, service agreements, settlement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The Company is obligated with respect to customer deposits associated with the Company's retail businesses. In some cases, NRG's maximum potential liability cannot be estimated, since the underlying agreements contain no limits on potential liability. The following table summarizes the maximum potential exposures that can be estimated for NRG's guarantees, indemnities, and other contingent liabilities by maturity: By Remaining Maturity at December 31, 2018 Guarantees Under 1 Year 1-3 Years 3-5 Years Over 5 Years Total 2017 Total (In millions) Letters of credit and surety bonds (a)(b) $ 1,138 $ 79 $ — $ 36 $ 1,253 $ 1,003 Asset sales guarantee obligations — 4 257 532 793 312 Other guarantees — 105 — 616 721 645 Total guarantees $ 1,138 $ 188 $ 257 $ 1,184 $ 2,767 $ 1,960 (a) As of December 31, 2017 excludes $92 million of letters of credit issued under the intercompany revolving credit agreement between NRG and GenOn (b) December 31, 2018 includes $32 million of letter of credit and surety bonds for the benefit of GenOn where NRG holds cash or letter of credit to back stop the liability Letters of credit and surety bonds — As of December 31, 2018 , NRG and its consolidated subsidiaries were contingently obligated for a total of $1.3 billion under letters of credit and surety bonds. Most of these letters of credit and surety bonds are issued in support of the Company's obligations to perform under commodity agreements and obligations associated with future closure and maintenance of ash sites, as well as for financing or other arrangements. A majority of these letters of credit and surety bonds expire within one year of issuance, and it is typical for the Company to renew them on similar terms. The material indemnities, within the scope of ASC 460, are as follows: Asset sales — The purchase and sale agreements which govern NRG's asset or share investments and divestitures customarily contain guarantees and indemnifications of the transaction to third parties. The contracts indemnify the parties for liabilities incurred as a result of a breach of a representation or warranty by the indemnifying party, or as a result of a change in tax laws. These obligations generally have a discrete term and are intended to protect the parties against risks that are difficult to predict or estimate at the time of the transaction. In several cases, the contract limits the liability of the indemnifier. NRG has no reason to believe that the Company currently has any material liability relating to such routine indemnification obligations, except as described in Note 3 , Acquisitions, Discontinued Operations and Dispositions . Other guarantees — NRG has issued other guarantees of obligations including payments under certain agreements with respect to certain of its unconsolidated subsidiaries, payment or performance by fuel providers and payment or reimbursement of credit support and deposits. The Company does not believe that it will be required to perform under these guarantees. Other indemnities — Other indemnifications NRG has provided cover operational, tax, litigation and breaches of representations, warranties and covenants. NRG has also indemnified, on a routine basis in the ordinary course of business, consultants or other vendors who have provided services to the Company. NRG's maximum potential exposure under these indemnifications can range from a specified dollar amount to an indeterminate amount, depending on the nature of the transaction. Total maximum potential exposure under these indemnifications is not estimable due to uncertainty as to whether claims will be made or how they will be resolved. NRG does not have any reason to believe that the Company will be required to make any material payments under these indemnity provisions. Because many of the guarantees and indemnities NRG issues to third parties and affiliates do not limit the amount or duration of its obligations to perform under them, there exists a risk that the Company may have obligations in excess of the amounts described above. For those guarantees and indemnities that do not limit the Company's liability exposure, it may not be able to estimate what the Company's liability would be, until a claim is made for payment or performance, due to the contingent nature of these contracts.</t>
  </si>
  <si>
    <t>Jointly Owned Plants</t>
  </si>
  <si>
    <t>Jointly Owned Plants Disclosure [Abstract]</t>
  </si>
  <si>
    <t>Jointly Owned Plants Certain NRG subsidiaries own undivided interests in jointly-owned plants, as described below. These plants are maintained and operated pursuant to their joint ownership participation and operating agreements. NRG is responsible for its subsidiaries' share of operating costs and direct expenses and includes its proportionate share of the facilities and related revenues and direct expenses in these jointly-owned plants in the corresponding balance sheet and income statement captions of the Company's consolidated financial statements. The following table summarizes NRG's proportionate ownership interest in the Company's jointly-owned facilities: As of December 31, 2018 Ownership Interest Property, Plant &amp; Equipment Accumulated Depreciation Construction in Progress (In millions unless otherwise stated) South Texas Project Units 1 and 2, Bay City, TX 44.00 % $ 382 $ (185 ) $ 5 Cedar Bayou Unit 4, Baytown, TX 50.00 % 215 (84 ) 8</t>
  </si>
  <si>
    <t>Unaudited Quarterly Financial Data</t>
  </si>
  <si>
    <t>Quarterly Financial Information Disclosure [Abstract]</t>
  </si>
  <si>
    <t>Unaudited Quarterly Financial Data Refer to Note 3 , Acquisitions, Discontinued Operations and Dispositions , and Note 9 , Asset Impairments , for a description of the effect of unusual or infrequently occurring events during the quarterly periods. Summarized unaudited quarterly financial data is as follows: Quarter Ended 2018 December 31 September 30 June 30 March 31 (In millions, except per share data) Operating revenues $ 1,992 $ 2,960 $ 2,461 $ 2,065 Operating income 49 398 174 361 Net (loss)/income from continuing operations (93 ) 288 27 238 Income/(loss) from discontinued operations 80 (336 ) 69 (5 ) Net (loss)/income (13 ) (48 ) 96 233 Less: Net (loss)/income attributable to noncontrolling interests and redeemable noncontrolling interests (2 ) 24 24 (46 ) (Loss)/income available to Common Stockholders $ (11 ) $ (72 ) $ 72 $ 279 Weighted average number of common shares outstanding — basic 289 299 310 318 Income/(loss) from discontinued operations per weighted average common share — basic $ 0.28 $ (1.12 ) $ 0.22 $ (0.02 ) Net (loss)/income per weighted average common share — basic $ (0.04 ) $ (0.24 ) $ 0.23 $ 0.88 Weighted average number of common shares outstanding — diluted 289 299 314 322 Income/(loss) from discontinued operations per weighted average common share — diluted $ 0.28 $ (1.12 ) $ 0.22 $ (0.02 ) Net (loss)/income per weighted average common share — diluted $ (0.04 ) $ (0.24 ) $ 0.23 $ 0.87 Quarter Ended 2017 December 31 September 30 June 30 March 31 (In millions, except per share data) Operating revenues $ 2,154 $ 2,618 $ 2,281 $ 2,021 Operating (loss)/income (1,200 ) 275 214 (30 ) Net (loss)/income from continuing operations (1,390 ) 163 60 (178 ) (Loss)/income from discontinued operations (265 ) — (702 ) (25 ) Net (loss)/income (1,655 ) 163 (642 ) (203 ) Less: Net loss attributable to noncontrolling interests and redeemable noncontrolling interests (120 ) (8 ) (16 ) (40 ) (Loss)/income available to Common Stockholders $ (1,535 ) $ 171 $ (626 ) $ (163 ) Weighted average number of common shares outstanding — basic 317 317 316 316 (Loss)/income from discontinued operations per weighted average common share — basic $ (0.84 ) $ — $ (2.22 ) $ (0.08 ) Net (loss)/income per weighted average common share — basic $ (4.84 ) $ 0.54 $ (1.98 ) $ (0.52 ) Weighted average number of common shares outstanding — diluted 317 322 316 316 (Loss)/income from discontinued operations per weighted average common share — diluted $ (0.84 ) $ — $ (2.22 ) $ (0.08 ) Net (loss)/income per weighted average common share — diluted $ (4.84 ) $ 0.53 $ (1.98 ) $ (0.52 )</t>
  </si>
  <si>
    <t>Condensed Consolidating Financial Information</t>
  </si>
  <si>
    <t>Condensed Financial Information Disclosure [Abstract]</t>
  </si>
  <si>
    <t>Condensed Consolidating Financial Information As of December 31, 2018 , the Company had outstanding $4.4 billion of Senior Notes due 2022 to 2048, as shown in Note 11 , Debt and Capital Leases . These Senior Notes are guaranteed by certain of NRG's current and future 100% owned domestic subsidiaries, or guarantor subsidiaries. These guarantees are both joint and several. The non-guarantor subsidiaries include all of NRG's foreign subsidiaries and certain domestic subsidiaries. Unless otherwise noted below, each of the following guarantor subsidiaries fully and unconditionally guaranteed the Senior Notes as of December 31, 2018 : Ace Energy, Inc. NRG Advisory Services LLC NRG Norwalk Harbor Operations Inc. Allied Home Warranty GP LLC NRG Affiliate Services Inc. NRG Operating Services, Inc. Allied Warranty LLC NRG Arthur Kill Operations Inc. NRG Oswego Harbor Power Operations Inc. Arthur Kill Power LLC NRG Astoria Gas Turbine Operations Inc. NRG PacGen Inc. Astoria Gas Turbine Power LLC NRG Bayou Cove LLC NRG Portable Power LLC Bayou Cove Peaking Power, LLC NRG Business Services LLC NRG Power Marketing LLC BidURenergy, Inc. NRG Cabrillo Power Operations Inc. NRG Reliability Solutions LLC Cabrillo Power I LLC NRG California Peaker Operations LLC NRG Renter's Protection LLC Cabrillo Power II LLC NRG Cedar Bayou Development Company, LLC NRG Retail LLC Carbon Management Solutions LLC NRG Connected Home LLC NRG Retail Northeast LLC Cirro Group, Inc. NRG Connecticut Affiliate Services Inc. NRG Rockford Acquisition LLC Cirro Energy Services, Inc. NRG Construction LLC NRG Saguaro Operations Inc. Connecticut Jet Power LLC NRG Curtailment Solutions, Inc NRG Security LLC Cottonwood Development LLC NRG Development Company Inc. NRG Services Corporation Cottonwood Energy Company LP NRG Devon Operations Inc. NRG SimplySmart Solutions LLC Cottonwood Generating Partners I LLC NRG Dispatch Services LLC NRG South Central Affiliate Services Inc. Cottonwood Generating Partners II LLC NRG Distributed Energy Resources Holdings NRG South Central Generating LLC Cottonwood Generating Partners III LLC NRG Distributed Generation PR LLC NRG South Central Operations Inc. Cottonwood Technology Partners LP NRG Dunkirk Operations Inc. NRG South Texas LP Devon Power LLC NRG El Segundo Operations Inc. NRG Texas C&amp;I Supply LLC Dunkirk Power LLC NRG Energy Efficiency-L LLC NRG Texas Gregory LLC Eastern Sierra Energy Company LLC NRG Energy Labor Services LLC NRG Texas Holding Inc. El Segundo Power, LLC NRG ECOKAP Holdings LLC NRG Texas LLC El Segundo Power II LLC NRG Energy Services Group LLC NRG Texas Power LLC Energy Alternatives Wholesale, LLC NRG Energy Services International Inc. NRG Warranty Services LLC Energy Choice Solutions LLC NRG Energy Services LLC NRG West Coast LLC Energy Plus Holdings LLC NRG Generation Holdings, Inc. NRG Western Affiliate Services Inc. Energy Plus Natural Gas LLC NRG Greenco LLC O'Brien Cogeneration, Inc. II Energy Protection Insurance Company NRG Home &amp; Business Solutions LLC ONSITE Energy, Inc. Everything Energy LLC NRG Home Services LLC Oswego Harbor Power LLC Forward Home Security, LLC NRG Home Solutions LLC Reliant Energy Northeast LLC GCP Funding Company, LLC NRG Home Solutions Product LLC Reliant Energy Power Supply, LLC Green Mountain Energy Company NRG Homer City Services LLC Reliant Energy Retail Holdings, LLC Gregory Partners, LLC NRG Huntley Operations Inc. Reliant Energy Retail Services, LLC Gregory Power Partners LLC NRG HQ DG LLC RERH Holdings, LLC Huntley Power LLC NRG Identity Protect LLC Saguaro Power LLC Independence Energy Alliance LLC NRG Ilion Limited Partnership Somerset Operations Inc. Independence Energy Group LLC NRG Ilion LP LLC Somerset Power LLC Independence Energy Natural Gas LLC NRG International LLC Texas Genco GP, LLC Indian River Operations Inc. NRG Maintenance Services LLC Texas Genco Holdings, Inc. Indian River Power LLC NRG Mextrans Inc. Texas Genco LP, LLC Louisiana Generating LLC NRG MidAtlantic Affiliate Services Inc. Texas Genco Services, LP Meriden Gas Turbines LLC NRG Middletown Operations Inc. US Retailers LLC Middletown Power LLC NRG Montville Operations Inc. Vienna Operations Inc. Montville Power LLC NRG New Roads Holdings LLC Vienna Power LLC NEO Corporation NRG North Central Operations Inc. WCP (Generation) Holdings LLC New Genco GP, LLC NRG Northeast Affiliate Services Inc. West Coast Power LLC Norwalk Power LLC The non-guarantor subsidiaries include all of NRG's foreign subsidiaries and certain domestic subsidiaries.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Except for NRG Bayou Cove, LLC, which is subject to certain restrictions under the Company's Peaker financing agreements, there are no restrictions on the ability of any of the guarantor subsidiaries to transfer funds to NRG. In addition, there may be restrictions for certain non-guarantor subsidiaries. The following condensed consolidating financial information presents the financial information of NRG Energy, Inc., the guarantor subsidiaries and the non-guarantor subsidiaries in accordance with Rule 3-10 under the SEC's Regulation S-X. The financial information may not necessarily be indicative of results of operations or financial position had the guarantor subsidiaries or non-guarantor subsidiaries operated as independent entities. 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 In addition, the condensed parent company financial statements are provided in accordance with Rule 12-04, Schedule I of Regulation S-X, as the restricted net assets of NRG Energy, Inc.'s subsidiaries exceed 25 percent of the consolidated net assets of NRG Energy, Inc. These statements should be read in conjunction with the consolidated statements and notes thereto of NRG Energy, Inc. For a discussion of NRG Energy, Inc.'s long-term debt, see Note 11 , Debt and Capital Leases , to the consolidated financial statements. For a discussion of NRG Energy, Inc.'s contingencies, see Note 21 , Commitments and Contingencies , to the consolidated financial statements. For a discussion of NRG Energy, Inc.'s guarantees, see Note 25 , Guarantees , to the consolidated financial statements. NRG ENERGY, INC. AND SUBSIDIARIES CONDENSED CONSOLIDATING STATEMENTS OF OPERATIONS For the Year Ended December 31, 2018 Guarantor Subsidiaries Non-Guarantor Subsidiaries NRG Energy, Inc. (Note Issuer) Eliminations (a) Consolidated Balance (In millions) Operating Revenues Total operating revenues $ 8,119 $ 1,385 $ — $ (26 ) $ 9,478 Operating Costs and Expenses Cost of operations 6,147 959 28 (26 ) 7,108 Depreciation and amortization 238 150 33 — 421 Impairment losses 6 93 — — 99 Selling, general and administrative 462 63 348 (74 ) 799 Reorganization costs 4 — 86 — 90 Development costs — 1 11 (1 ) 11 Total operating costs and expenses 6,857 1,266 506 (101 ) 8,528 Gain on sale of assets 4 28 — — 32 Operating Income/(Loss) 1,266 147 (506 ) 75 982 Other Income/(Expense) Equity in earnings of consolidated subsidiaries 23 — 1,291 (1,314 ) — Equity in earnings/(losses) of unconsolidated affiliates — 10 (1 ) — 9 Impairment losses on investments — (15 ) — — (15 ) Other income/(expense), net 32 (13 ) (1 ) — 18 Loss on debt extinguishment, net — — (44 ) — (44 ) Interest expense (14 ) (49 ) (420 ) — (483 ) Total other income/(expense) 41 (67 ) 825 (1,314 ) (515 ) Income from Continuing Operations Before Income Taxes 1,307 80 319 (1,239 ) 467 Income tax expense/(benefit) 372 19 (384 ) — 7 Income from Continuing Operations 935 61 703 (1,239 ) 460 Income/(Loss) from Discontinued Operations, net of income tax 62 75 (329 ) — (192 ) Net Income 997 136 374 (1,239 ) 268 Less: Net (loss)/income attributable to noncontrolling interests and redeemable noncontrolling interests — (181 ) 106 75 — Net Income Attributable to NRG Energy, Inc. $ 997 $ 317 $ 268 $ (1,314 ) $ 268 (a) All significant intercompany transactions have been eliminated in consolidation NRG ENERGY, INC. AND SUBSIDIARIES CONDENSED CONSOLIDATING STATEMENTS OF COMPREHENSIVE INCOME For the Year Ended December 31, 2018 Guarantor Subsidiaries Non-Guarantor Subsidiaries NRG Energy, Inc. (Note Issuer) Eliminations (a) Consolidated Balance (In millions) Net Income $ 997 $ 136 $ 374 $ (1,239 ) $ 268 Other Comprehensive Income, net of tax Unrealized gain on derivatives, net — 29 9 (15 ) 23 Foreign currency translation adjustments, net (10 ) (10 ) (13 ) 22 (11 ) Available-for-sale securities, net — — 1 — 1 Defined benefit plan, net (9 ) — (35 ) 9 (35 ) Other comprehensive (loss)/income (19 ) 19 (38 ) 16 (22 ) Comprehensive Income 978 155 336 (1,223 ) 246 Less: Comprehensive (loss)/income attributable to noncontrolling interests and redeemable noncontrolling interests — (166 ) 104 76 14 Comprehensive Income Attributable to NRG Energy, Inc. $ 978 $ 321 $ 232 $ (1,299 ) $ 232 (a) All significant intercompany transactions have been eliminated in consolidation NRG ENERGY, INC. AND SUBSIDIARIES CONDENSED CONSOLIDATING BALANCE SHEETS December 31, 2018 Guarantor Subsidiaries Non-Guarantor Subsidiaries NRG Energy, Inc. Eliminations (a) Consolidated Balance (In millions) ASSETS Current Assets Cash and cash equivalents $ 55 $ 28 $ 480 $ — $ 563 Funds deposited by counterparties 33 — — — 33 Restricted cash 7 10 — — 17 Accounts receivable - trade 894 82 43 — 1,019 Inventory 278 134 — — 412 Derivative instruments 779 50 16 (81 ) 764 Cash collateral posted in support of energy risk management activities 275 12 — — 287 Accounts receivable - affiliate 460 33 266 (754 ) 5 Prepayments and other current assets 180 32 90 — 302 Current assets - held-for-sale — 1 — — 1 Current assets - discontinued operations 177 20 — — 197 Total current assets 3,138 402 895 (835 ) 3,600 Property, plant and equipment, net 1,938 957 153 — 3,048 Other Assets Investment in subsidiaries 446 — 4,707 (5,153 ) — Equity investments in affiliates — 412 — — 412 Goodwill 359 214 — — 573 Intangible assets, net 422 169 — — 591 Nuclear decommissioning trust fund 663 — — — 663 Derivative instruments 296 4 22 (5 ) 317 Deferred income taxes 6 (143 ) 183 — 46 Other non-current assets 133 71 97 (12 ) 289 Non-current assets - held-for-sale — 77 — — 77 Non-current assets - discontinued operations 405 607 — — 1,012 Total other assets 2,730 1,411 5,009 (5,170 ) 3,980 Total Assets $ 7,806 $ 2,770 $ 6,057 $ (6,005 ) $ 10,628 LIABILITIES AND STOCKHOLDERS' EQUITY Current Liabilities Current portion of long-term debt and capital leases $ — $ 55 $ 17 $ — $ 72 Accounts payable 693 64 105 — 862 Accounts payable - affiliate 675 (249 ) 329 (754 ) 1 Derivative instruments 713 41 — (81 ) 673 Cash collateral received in support of energy risk management activities 33 — — — 33 Accrued expenses and other current liabilities 291 36 353 — 680 Current liabilities - held-for-sale — 5 — — 5 Current liabilities - discontinued operations 24 48 — — 72 Total current liabilities 2,429 — 804 (835 ) 2,398 Other Liabilities Long-term debt and capital leases 244 192 6,025 (12 ) 6,449 Nuclear decommissioning reserve 282 — — — 282 Nuclear decommissioning trust liability 371 — — — 371 Postretirement and other benefit obligations 114 1 320 — 435 Derivative instruments 306 3 — (5 ) 304 Deferred income taxes 112 61 (108 ) — 65 Out-of-market contracts, net — 121 — — 121 Other non-current liabilities 288 198 232 — 718 Non-current liabilities - held-for-sale — 65 — — 65 Non-current liabilities - discontinued operations 58 577 — — 635 Total non-current liabilities 1,775 1,218 6,469 (17 ) 9,445 Total Liabilities 4,204 1,218 7,273 (852 ) 11,843 Redeemable noncontrolling interest in subsidiaries — 19 — — 19 Stockholders' Equity 3,602 1,533 (1,216 ) (5,153 ) (1,234 ) Total Liabilities and Stockholders' Equity $ 7,806 $ 2,770 $ 6,057 $ (6,005 ) $ 10,628 (a) All significant intercompany transactions have been eliminated in consolidation NRG ENERGY, INC. AND SUBSIDIARIES CONDENSED CONSOLIDATING STATEMENTS OF CASH FLOWS For the Year Ended December 31, 2018 Guarantor Subsidiaries Non-Guarantor Subsidiaries NRG Energy, Inc. (Note Issuer) Eliminations (a) Consolidated Balance (In millions) Cash Flows from Operating Activities Net income $ 997 $ 136 $ 374 $ (1,239 ) $ 268 Income/(loss) from discontinued operations 62 75 (329 ) — (192 ) Net income from continuing operations 935 61 703 (1,239 ) 460 Adjustments to reconcile net income to net cash provided by operating activities: Distributions and equity in earnings of unconsolidated affiliates — 47 (1 ) — 46 Depreciation, amortization and accretion 266 160 33 — 459 Provision for bad debts 79 6 — — 85 Amortization of nuclear fuel 48 — — — 48 Amortization of financing costs and debt discount/premiums — 6 23 — 29 Adjustment for debt extinguishment — — 44 — 44 Amortization of intangibles and out-of-market contracts 36 9 — — 45 Amortization of unearned equity compensation — — 25 — 25 Net (gain)/loss on sale of assets and equity/cost method investments (30 ) (20 ) 1 — (49 ) Impairment losses 5 109 — — 114 Changes in derivative instruments 25 15 11 (14 ) 37 Changes in deferred income taxes and liability for uncertain tax benefits 372 5 (372 ) — 5 Changes in collateral deposits in support of energy risk management activities (94 ) (11 ) — — (105 ) Changes in nuclear decommissioning trust liability 60 — — — 60 GenOn settlement, net of insurance proceeds — — (63 ) — (63 ) Net loss on deconsolidation of Agua Caliente and Ivanpah projects — 13 — — 13 Changes in other working capital 311 (193 ) (1,621 ) 1,253 (250 ) Cash provided/(used) by continuing operations 2,013 207 (1,217 ) — 1,003 Cash provided by discontinued operations 89 285 — — 374 Net Cash Provided/(Used) by Operating Activities 2,102 492 (1,217 ) — 1,377 Cash Flows from Investing Activities Acquisition of businesses, net of cash acquired (40 ) (203 ) — — (243 ) Capital expenditures (192 ) (151 ) (45 ) — (388 ) Net proceeds from sale of emission allowances 19 — — — 19 Investments in nuclear decommissioning trust fund securities (572 ) — — — (572 ) Proceeds from sales of nuclear decommissioning trust fund securities 513 — — — 513 Proceeds from sale of assets, net of cash disposed and sale of discontinued operations, net of fees 14 8 1,542 — 1,564 Deconsolidation of Agua Caliente and Ivanpah projects — (268 ) — — (268 ) Changes in investments in unconsolidated affiliates — (39 ) — — (39 ) Net (contributions to)/distributions from discontinued operations — (60 ) — — (60 ) Other — — (6 ) — (6 ) Cash (used)/provided by continuing operations (258 ) (713 ) 1,491 — 520 Cash used by discontinued operations — (725 ) — — (725 ) Net Cash (Used)/Provided by Investing Activities (258 ) (1,438 ) 1,491 — (205 ) Cash Flows from Financing Activities Payments (for)/from intercompany loans (1,701 ) 113 1,588 — — Payments of dividends to preferred and common stockholders — — (37 ) — (37 ) Payments for treasury stock — — (1,250 ) — (1,250 ) Payments for debt extinguishment costs — — (32 ) — (32 ) Net distributions to noncontrolling interests from subsidiaries — (16 ) — — (16 ) Proceeds from issuance of common stock — — 21 — 21 Proceeds from issuance of long-term debt — 163 937 — 1,100 Payments of debt issuance costs — — (19 ) — (19 ) Payments for short and long-term debt — (138 ) (1,596 ) — (1,734 ) Receivable from affiliate — — (26 ) — (26 ) Other — (4 ) — — (4 ) Cash (used)/provided by continuing operations (1,701 ) 118 (414 ) — (1,997 ) Cash provided by discontinued operations — 471 — — 471 Net Cash (Used)/Provided by Financing Activities (1,701 ) 589 (414 ) — (1,526 ) Effect of exchange rate changes on cash and cash equivalents — 1 — — 1 Change in cash from discontinued operations 89 31 — — 120 Net Increase/(Decrease) in Cash and Cash Equivalents, Restricted Cash, and Funds Deposited by Counterparties 54 (387 ) (140 ) — (473 ) Cash and Cash Equivalents, Restricted Cash, and Funds Deposited by Counterparties at Beginning of Period 41 425 620 — 1,086 Cash and Cash Equivalents, Restricted Cash, and Funds Deposited by Counterparties at End of Period $ 95 $ 38 $ 480 $ — $ 613 (a) All significant intercompany transactions have been eliminated in consolidation NRG ENERGY, INC. AND SUBSIDIARIES CONDENSED CONSOLIDATING STATEMENTS OF OPERATIONS For the Year Ended December 31, 2017 Guarantor Subsidiaries Non-Guarantor Subsidiaries NRG Energy, Inc. (Note Issuer) Eliminations (a) Consolidated Balance (In millions) Operating Revenues Total operating revenues $ 7,818 $ 1,304 $ — $ (48 ) $ 9,074 Operating Costs and Expenses Cost of operations 5,998 862 72 (46 ) 6,886 Depreciation and amortization 343 221 32 — 596 Impairment losses 1,346 188 — — 1,534 Selling, general and administrative 410 64 364 (2 ) 836 Reorganization costs 6 — 38 — 44 Development costs — 4 18 — 22 Total operating costs and expenses 8,103 1,339 524 (48 ) 9,918 Other income - affiliate — — 87 — 87 Gain on sale of assets 4 12 — — 16 Operating Loss (281 ) (23 ) (437 ) — (741 ) Other Income/(Expense) Equity in earnings of consolidated subsidiaries 18 — 28 (46 ) — Equity in losses of unconsolidated affiliates — (10 ) (4 ) — (14 ) Impairment losses on investments — (75 ) (4 ) — (79 ) Other income, net 9 14 28 — 51 Loss on debt extinguishment, net — — (49 ) — (49 ) Interest expense (14 ) (91 ) (452 ) — (557 ) Total other income/(expense) 13 (162 ) (453 ) (46 ) (648 ) Loss from Continuing Operations Before Income Taxes (268 ) (185 ) (890 ) (46 ) (1,389 ) Income tax (benefit)/expense (598 ) (62 ) 616 — (44 ) Income/(Loss) from Continuing Operations 330 (123 ) (1,506 ) (46 ) (1,345 ) Income/(Loss) from Discontinued Operations, net of income tax 91 (420 ) (663 ) — (992 ) Net Income/(Loss) 421 (543 ) (2,169 ) (46 ) (2,337 ) Less: Net loss attributable to noncontrolling interests and redeemable noncontrolling interests — (168 ) (16 ) — (184 ) Net Income/(Loss) Attributable to NRG Energy, Inc. $ 421 $ (375 ) $ (2,153 ) $ (46 ) $ (2,153 ) (a) All significant intercompany transactions have been eliminated in consolidation NRG ENERGY, INC. AND SUBSIDIARIES CONDENSED CONSOLIDATING STATEMENTS OF COMPREHENSIVE INCOME/(LOSS) For the Year Ended December 31, 2017 Guarantor Subsidiaries Non-Guarantor Subsidiaries NRG Energy, Inc. (Note Issuer) Eliminations (a) Consolidated Balance (In millions) Net Income/(Loss) $ 421 $ (543 ) $ (2,169 ) $ (46 ) $ (2,337 ) Other Comprehensive Income/(Loss), net of tax Unrealized gain on derivatives, net 1 13 25 (26 ) 13 Foreign currency translation adjustments, net 6 7 — (1 ) 12 Available-for-sale securities, net — — (8 ) — (8 ) Defined benefit plan, net (13 ) 30 41 (12 ) 46 Other comprehensive (loss)/income (6 ) 50 58 (39 ) 63 Comprehensive Income/(Loss) 415 (493 ) (2,111 ) (85 ) (2,274 ) Less: Comprehensive loss attributable to noncontrolling interests and redeemable noncontrolling interests — (103 ) (16 ) (60 ) (179 ) Comprehensive Income/(Loss) Attributable to NRG Energy, Inc. $ 415 $ (390 ) $ (2,095 ) $ (25 ) $ (2,095 ) (a) All significant intercompany transactions have been eliminated in consolidation NRG ENERGY, INC. AND SUBSIDIARIES CONDENSED CONSOLIDATING BALANCE SHEETS December 31, 2017 Guarantor Subsidiaries Non-Guarantor Subsidiaries NRG Energy, Inc. Eliminations (a) Consolidated Balance (In millions) ASSETS Current Assets Cash and cash equivalents $ — $ 150 $ 620 $ — $ 770 Funds deposited by counterparties 37 — — — 37 Restricted cash 4 275 — — 279 Accounts receivable - trade 852 44 4 — 900 Inventory 307 146 — — 453 Derivative instruments 647 24 10 (57 ) 624 Cash collateral posted in support of energy risk management activities 170 1 — — 171 Accounts receivable - affiliate 685 183 (154 ) (534 ) 180 Prepayments and other current assets 106 30 27 — 163 Current assets - held-for-sale 8 108 — — 116 Current assets - discontinued operations 89 655 — — 744 Total current assets 2,905 1,616 507 (591 ) 4,437 Property, plant and equipment, net 2,052 3,689 237 (4 ) 5,974 Other Assets Investment in subsidiaries 266 — 8,234 (8,500 ) — Equity investments in affiliates — 181 1 — 182 Goodwill 359 180 — — 539 Intangible assets, net 455 55 — (3 ) 507 Nuclear decommissioning trust fund 692 — — — 692 Derivative instruments 126 2 31 — 159 Deferred income taxes 377 (135 ) (236 ) — 6 Other non-current assets 64 126 120 — 310 Non-current assets - held for sale — 43 — — 43 Non-current assets - discontinued operations 456 10,072 — (22 ) 10,506 Total other assets 2,795 10,524 8,150 (8,525 ) 12,944 Total Assets $ 7,752 $ 15,829 $ 8,894 $ (9,120 ) $ 23,355 LIABILITIES AND STOCKHOLDERS' EQUITY Current Liabilities Current portion of long-term debt and capital leases $ — $ 183 $ 21 $ — $ 204 Accounts payable 582 47 55 — 684 Accounts payable - affiliate 725 (310 ) 176 (534 ) 57 Derivative instruments 556 38 — (57 ) 537 Cash collateral received in support of energy risk management activities 37 — — — 37 Accrued expenses and other current liabilities 313 67 376 — 756 Accrued expenses and other current liabilities - affiliate — — 161 — 161 Current liabilities - held-for-sale — 72 — — 72 Current liabilities - discontinued operations 34 807 5 — 846 Total current liabilities 2,247 904 794 (591 ) 3,354 Other Liabilities Long-term debt and capital leases 244 2,197 6,739 — 9,180 Nuclear decommissioning reserve 269 — — — 269 Nuclear decommissioning trust liability 415 — — — 415 Postretirement and other benefit obligations 118 1 339 — 458 Derivative instruments 136 7 — — 143 Deferred income taxes 112 64 (155 ) — 21 Out-of-market contracts, net — 129 — — 129 Other non-current liabilities 284 198 52 — 534 Non-current liabilities - held-for-sale — 8 — — 8 Non-current liabilities - discontinued operations 73 6,725 — — 6,798 Total non-current liabilities 1,651 9,329 6,975 — 17,955 Total Liabilities 3,898 10,233 7,769 (591 ) 21,309 Redeemable noncontrolling interest in subsidiaries — 78 — — 78 Stockholders' Equity 3,854 5,518 1,125 (8,529 ) 1,968 Total Liabilities and Stockholders' Equity $ 7,752 $ 15,829 $ 8,894 $ (9,120 ) $ 23,355 (a) All significant intercompany transactions have been eliminated in consolidation NERGY, INC. AND SUBSIDIARIES CONDENSED CONSOLIDATING STATEMENTS OF CASH FLOWS For the Year Ended December 31, 2017 Guarantor Subsidiaries Non-Guarantor Subsidiaries NRG Energy, Inc. (Note Issuer) Eliminations (a) Consolidated Balance (In millions) Cash Flows from Operating Activities Net income/(loss) $ 421 $ (543 ) $ (2,169 ) $ (46 ) $ (2,337 ) Income/(loss) from discontinued operations 91 (420 ) (663 ) — (992 ) Net income/(loss) from continuing operations 330 (123 ) (1,506 ) (46 ) (1,345 ) Adjustments to reconcile net income/(loss) to net cash provided by operating activities: Distributions and equity in earnings of unconsolidated affiliates — 12 90 — 102 Depreciation, amortization and accretion 343 221 32 — 596 Provision for bad debts 56 — 12 — 68 Amortization of nuclear fuel 51 — — — 51 Amortization of financing costs and debt discount/premiums — 13 16 — 29 Adjustment for debt extinguishment — — 49 — 49 Amortization of intangibles and out-of-market contracts 42 12 — — 54 Amortization of unearned equity compensation — — 35 — 35 Net loss/(gain) on sale of assets and equity/cost method investments 2 (11 ) — — (9 ) Impairment losses 1,346 264 4 — 1,614 Changes in derivative instruments (214 ) 50 (4 ) (2 ) (170 ) Changes in deferred income taxes and liability for uncertain tax benefits (300 ) (9 ) 322 — 13 Changes in collateral deposits in support of energy risk management activities (98 ) 18 — — (80 ) Changes in nuclear decommissioning trust liability 11 — — — 11 Changes in other working capital 82 (354 ) 62 48 (162 ) Cash provided/(used) by continuing operations 1,651 93 (888 ) — 856 Cash provided by discontinued operations 116 638 — — 754 Net Cash Provided/(Used) by Operating Activities 1,767 731 (888 ) — 1,610 Cash Flows from Investing Activities Acquisition of businesses, net of cash acquired (14 ) — — — (14 ) Capital expenditures (180 ) (43 ) (31 ) — (254 ) Proceeds from renewable energy grants — 8 — — 8 Net proceeds from sale of emission allowances 66 — — — 66 Investments in nuclear decommissioning trust fund securities (512 ) — — — (512 ) Proceeds from sales of nuclear decommissioning trust fund securities 501 — — — 501 Proceeds from sale of assets, net of cash disposed and sale of discontinued operations, net of fees 33 54 343 — 430 Changes in investments in unconsolidated affiliates — (57 ) — — (57 ) Net distributions from discontinued operations — — 150 — 150 Other 18 4 — — 22 Cash (used)/provided by continuing operations (88 ) (34 ) 462 — 340 Cash used by discontinued operations (13 ) (966 ) — — (979 ) Net Cash (Used)/Provided by Investing Activities (101 ) (1,000 ) 462 — (639 ) Cash Flows from Financing Activities Payments (for)/from intercompany loans (1,525 ) (39 ) 1,564 — — Payment of dividends to preferred and common stockholders — — (38 ) — (38 ) Payments for debt extinguishment costs — — (42 ) — (42 ) Net distributions to noncontrolling interests from subsidiaries — (30 ) — — (30 ) Payments for issuance of common stock — — (2 ) — (2 ) Proceeds from issuance of long-term debt — 94 1,084 — 1,178 Payment of debt issuance costs — (2 ) (16 ) — (18 ) Payments for short and long-term debt — (183 ) (1,701 ) — (1,884 ) Receivable from affiliate — — (125 ) — (125 ) Other — (8 ) — — (8 ) Cash (used)/provided by continuing operations (1,525 ) (168 ) 724 — (969 ) Cash used by discontinued operations (109 ) (60 ) — — (169 ) Net Cash (Used)/Provided by Financing Activities (1,634 ) (228 ) 724 — (1,138 ) Effect of exchange rate changes on cash and cash equivalents — (1 ) — — (1 ) Change in cash from discontinued operations (6 ) (388 ) — — (394 ) Net Increase/(Decrease) in Cash and Cash Equivalents, Restricted Cash, and Funds Deposited by Counterparties 38 (110 ) 298 — 226 Cash and Cash Equivalents, Restricted Cash, and Funds Deposited by Counterparties at Beginning of Period 3 535 322 — 860 Cash and Cash Equivalents, Restricted Cash, and Funds Deposited by Counterparties at End of Period $ 41 $ 425 $ 620 $ — $ 1,086 (a) All significant intercompany transactions have been eliminated in consolidation NRG ENERGY, INC. AND SUBSIDIARIES CONDENSED CONSOLIDATING STATEMENTS OF OPERATIONS For the Year Ended December 31, 2016 Guarantor Subsidiaries Non-Guarantor Subsidiaries NRG Energy, Inc. Eliminations (a) Consolidated Balance (In millions) Operating Revenues Total operating revenues $ 7,539 $ 1,450 $ — $ (74 ) $ 8,915 Operating Costs and Expenses Cost of operations 5,581 1,116 59 (80 ) 6,676 Depreciation and amortization 500 230 26 — 756 Impairment losses 370 113 — — 483 Selling, general and administrative 430 144 458 — 1,032 Development costs — 18 30 — 48 Total operating costs and expenses 6,881 1,621 573 (80 ) 8,995 Other income - affiliate — — 193 — 193 Loss on sale of assets (1 ) — (79 ) — (80 ) Operating Income/(Loss) 657 (171 ) (459 ) 6 33 Other (Expense)/Income Equity in (losses)/earnings of consolidated subsidiaries (50 ) — 374 (324 ) — Equity in earnings/(losses) of unconsolidated affiliates 5 (9 ) (4 ) (10 ) (18 ) Impairment losses on investments — (252 ) (16 ) — (268 ) Other income, net 5 15 27 — 47 Net loss on debt extinguishment — (4 ) (138 ) — (142 ) Interest expense (15 ) (85 ) (483 ) — (583 ) Total other expense (55 ) (335 ) (240 ) (334 ) (964 ) Income/(Loss) from Continuing Operations Before Income Taxes 602 (506 ) (699 ) (328 ) (931 ) Income tax (benefit)/expense (1 ) 28 (2 ) — 25 Income/(Loss) from Continuing Operations 603 (534 ) (697 ) (328 ) (956 ) Income/(Loss) from Discontinued Operations, net of income tax 86 — (21 ) — 65 Net Income/(Loss) 689 (534 ) (718 ) (328 ) (891 ) Less: Net (loss)/income attributable to noncontrolling interests and redeemable noncontrolling interests — (169 ) 56 (4 ) (117 ) Net Income/(Loss) Attributable to NRG Energy, Inc. $ 689 $ (365 ) $ (774 ) $ (324 ) $ (774 ) (a) All significant intercompany transactions have been eliminated in consolidation NRG ENERGY, INC. AND SUBSIDIARIES CONDENSED CONSOLIDATING STATEMENTS OF COMPREHENSIVE INCOME/(LOSS) For the Year Ended December 31, 2016 Guarantor Subsidiaries Non-Guarantor Subsidiaries NRG Energy, Inc. (Note Issuer) Eliminations (a) Consolidated Balance (In millions) Net Income/(Loss) $ 689 $ (534 ) $ (718 ) $ (328 ) $ (891 ) Other Comprehensive Income/(Loss), net of tax Unrealized gain on derivatives, net — 32 89 (86 ) 35 Foreign currency translation adjustments, net (1 ) (1 ) (1 ) 2 (1 ) Available-for-sale securities, net — — 1 — 1 Defined benefit plan, net 44 (13 ) (51 ) 23 3 Other comprehensive income 43 18 38 (61 ) 38 Comprehensive Income/(Loss) 732 (516 ) (680 ) (389 ) (853 ) Less: Comprehensive (loss)/income attributable to noncontrolling interest — (103 ) 56 (70 ) (117 ) Comprehensive Income/(Loss) Attributable to NRG Energy, Inc. 732 (413 ) (736 ) (319 ) (736 ) Dividends for preferred shares — — 5 — 5 Gain on redemption of preferred shares — — (78 ) — (78 ) Comprehensive Income/(Loss) Available for Common Stockholders $ 732 $ (413 ) $ (663 ) $ (319 ) $ (663 ) (a) All significant intercompany transactions have been eliminated in consolidation NRG ENERGY, INC. AND SUBSIDIARIES CONDENSED CONSOLIDATING STATEMENTS OF CASH FLOWS For the Year Ended December 31, 2016 Guarantor Subsidiaries Non-Guarantor Subsidiaries NRG Energy, Inc. (Note Issuer) Eliminations (a) Consolidated Balance (In millions) Cash Flows from Operating Activities Net income/(loss) $ 689 $ (534 ) $ (718 ) $ (328 ) $ (891 ) Income/(loss) from discontinued operations 86 — (21 ) — 65 Net income/(loss) from continuing operations 603 (534 ) (697 ) (328 ) (956 ) Adjustments to reconcile net income/(loss) to net cash provided/(used) by operating activities: Distributions and equity in earnings of unconsolidated affiliates (5 ) (14 ) 86 — 67 Depreciation, amortization and accretion 508 238 26 — 772 Provision for bad debts 42 3 — — 45 Amortization of nuclear fuel 49 — — — 49 Amortization of financing costs and debt discount/premiums — 13 20 — 33 Adjustment for debt extinguishment — 4 138 — 142 Amortization of intangibles and out-of-market contracts 56 12 — — 68 Amortization of unearned equity compensation — — 10 — 10 Net loss on sale of assets and equity/cost method investments 70 — 69 — 139 Impairment losses 370 365 16 — 751 Changes in derivative instruments 28 21 (36 ) 3 16 Changes in deferred income taxes and liability for uncertain tax benefits (1 ) 49 (60 ) — (12 ) Changes in collateral deposits in support of energy risk management activities 384 12 — — 396 Changes in nuclear decommissioning trust liability 41 — — — 41 Changes in other working capital (139 ) (54 ) (256 ) 325 (124 ) Cash provided/(used) by continuing operations 2,006 115 (684 ) — 1,437 Cash provided by discontinued operations 174 297 — — 471 Net Cash Provided/(Used) by Operating Activities 2,180 412 (684 ) — 1,908 Cash Flows from Investing Activities Acquisition of business, net of cash acquired — — — — — Capital expenditures (172 ) (326 ) (46 ) — (544 ) Proceeds from renewable energy grants — 36 — — 36 Net purchases of emission allowances (1 ) — — — (1 ) Investments in nuclear decommissioning trust fund securities (551 ) — — — (551 ) Proceeds from sales of nuclear decommissioning trust fund securities 510 — — — 510 Proceeds from sale of assets, net of cash disposed and sale of discontinued operations, net of fees — 56 185 — 241 Changes in investments in unconsolidated affiliates — (33 ) — — (33 ) Net distributions to discontinued operations — — (58 ) — (58 ) Other 27 4 — — 31 Cash (used)/provided by continuing operations (187 ) (263 ) 81 — (369 ) Cash used by discontinued operations (9 ) (379 ) — — (388 ) Net Cash (Used)/Provided by Investing Activities (196 ) (642 ) 81 — (757 ) Cash Flows from Financing Activities Payments (for)/from intercompany loans (1,856 ) 375 1,481 — — Payment of dividends to preferred and common stockholders — — (76 ) — (76 ) Payment for preferred shares — — (226 ) — (226 ) Payments for debt extinguishment costs — — (121 ) — (121 ) Net distributions to noncontrolling interest from subsidiaries — (27 ) — — (27 ) Proceeds from issuance of common stock — — 1 — 1 Proceeds from issuance of long-term debt — 271 4,141 — 4,412 Payments of debt issuance costs — — (61 ) — (</t>
  </si>
  <si>
    <t>VALUATION AND QUALIFYING ACCOUNTS</t>
  </si>
  <si>
    <t>SEC Schedule, 12-09, Valuation and Qualifying Accounts [Abstract]</t>
  </si>
  <si>
    <t>Schedule of Valuation and Qualifying Accounts Disclosure</t>
  </si>
  <si>
    <t>SCHEDULE II — VALUATION AND QUALIFYING ACCOUNTS For the Years Ended December 31, 2018 , 2017 , and 2016 Balance at Beginning of Period Charged to Costs and Expenses Charged to Other Accounts Deductions Balance at End of Period (In millions) Allowance for doubtful accounts, deducted from accounts receivable Year Ended December 31, 2018 $ 28 $ 83 $ — $ (79 ) (a) $ 32 Year Ended December 31, 2017 28 57 — (57 ) (a) 28 Year Ended December 31, 2016 21 55 — (48 ) (a) 28 Income tax valuation allowance, deducted from deferred tax assets Year Ended December 31, 2018 $ 1,863 $ 1,934 $ (128 ) $ 125 (b) $ 3,794 Year Ended December 31, 2017 4,116 (151 ) (15 ) (2,087 ) (c) 1,863 Year Ended December 31, 2016 3,575 306 235 — 4,116 (a) Represents principally net amounts charged as uncollectible (b) Represents removal of NRG Yield, Inc. and its Renewables Platform due to their sale on August 31, 2018 (c) Represents deconsolidation of GenOn due to its petition for bankruptcy on June 14, 2017</t>
  </si>
  <si>
    <t>Summary of Significant Accounting Policies (Policies)</t>
  </si>
  <si>
    <t>Basis of Presentation</t>
  </si>
  <si>
    <t>The Company's consolidated financial statements have been prepared in accordance with GAAP. The ASC, established by the FASB, is the source of authoritative GAAP to be applied by nongovernmental entities. In addition, the rules and interpretative releases of the SEC under authority of federal securities laws are also sources of authoritative U.S. GAAP for SEC registrants.</t>
  </si>
  <si>
    <t>Principles of Consolidation</t>
  </si>
  <si>
    <t>The consolidated financial statements include NRG's accounts and operations and those of its subsidiaries in which the Company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NRG applies the guidance of ASC 810, Consolidations, or ASC 810, to determine when an entity that is insufficiently capitalized or not controlled through its voting interests, referred to as a VIE, should be consolidated.</t>
  </si>
  <si>
    <t>Segment Reporting The Company's businesses are segregated into the Generation, Retail and corporate segments. Generation includes all power plant activities, domestic and international, as well as renewables. Retail includes Mass customers and Business Solutions, which includes C&amp;I customers and other distributed and reliability products. As described in Note 3 , Acquisitions, Discontinued Operations and Dispositions , the Company has determined that the South Central Portfolio, NRG Yield Inc. and its Renewables Platform, Carlsbad, and GenOn all qualified for treatment as a discontinued operation. The financial information for all historical periods has been recast to reflect the presentation of discontinued operations within the corporate segment.</t>
  </si>
  <si>
    <t>Cash and Cash Equivalents</t>
  </si>
  <si>
    <t>Cash and Cash Equivalents Cash and cash equivalents include highly liquid investments with an original maturity of three months or less at the time of purchase.</t>
  </si>
  <si>
    <t>Funds Deposited by Counterparties</t>
  </si>
  <si>
    <t>Funds Deposited by Counterparties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t>
  </si>
  <si>
    <t>Restricted Cash</t>
  </si>
  <si>
    <t>Restricted Cash 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2018 2017 2016 (In millions) Cash and cash equivalents $ 563 $ 770 $ 591 Funds deposited by counterparties 33 37 2 Restricted cash 17 279 267 Cash and cash equivalents, funds deposited by counterparties and restricted cash shown in the statements of cash flows $ 613 $ 1,086 $ 860 Restricted cash consists primarily of funds held to satisfy the requirements of certain debt agreements and funds held within the Company's projects that are restricted in their use.</t>
  </si>
  <si>
    <t>Trade Receivables and Allowance for Doubtful Accounts</t>
  </si>
  <si>
    <t>Trade Receivables and Allowance for Doubtful Accounts Trade receivables are reported in the balance sheet at outstanding principal adjusted for any write-offs and the allowance for doubtful accounts. For its retail business, the Company accrues an allowance for doubtful accounts based on estimates of uncollectible revenues by analyzing counterparty credit ratings (for commercial and industrial customers), historical collections, accounts receivable aging and other factors. The retail business writes-off accounts receivable balances against the allowance for doubtful accounts when it determines a receivable is uncollectible. In addition, the Company considers a reserve for doubtful accounts based on the credit worthiness of the customers and continually reviews and adjusts for current economic trends that might impact the level of future credit losses. The reserve represents management's best estimate of uncollectible amounts.</t>
  </si>
  <si>
    <t xml:space="preserve">Inventory Inventory is valued at the lower of weighted average cost or market, and consists principally of fuel oil, coal and raw materials used to generate electricity or steam. The Company removes these inventories as they are used in the production of electricity or steam. Spare parts inventory is valued at weighted average cost. The Company removes these inventories when they are used for repairs, maintenance or capital projects. The Company expects to recover the fuel oil, coal, raw materials, and spare parts costs in the ordinary course of business. Finished goods inventory is valued at the lower of cost or net realizable value with cost being determined on a first-in first-out basis. The Company removes these inventories as they are sold to customers. Sales of inventory are classified as an operating activity in the consolidated statements of cash flows. </t>
  </si>
  <si>
    <t>Property, Plant and Equipment Property, plant and equipment are stated at cost or, in the case of business acquisitions, fair value; however, impairment adjustments are recorded whenever events or changes in circumstances indicate that their carrying values may not be recoverable. NRG also classifies nuclear fuel related to the Company's 44% ownership interest in STP as part of the Company's property, plant, and equipment. Significant additions or improvements extending asset lives are capitalized as incurred, while repairs and maintenance that do not improve or extend the life of the respective asset are charged to expense as incurred. Depreciation, other than nuclear fuel, is computed using the straight-line method, while nuclear fuel is amortized based on units of production over the estimated useful lives. Certain assets and their related accumulated depreciation amounts are adjusted for asset retirements and disposals with the resulting gain or loss included in cost of operations in the consolidated statements of operations.</t>
  </si>
  <si>
    <t>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third-party appraisals, sales prices of similar assets, and present value techniques. Investments accounted for by the equity method are reviewed for impairment in accordance with ASC 323, Investments-Equity Method and Joint Ventures , or ASC 323, which requires that a loss in value of an investment that is an other-than-temporary decline should be recognized. The Company identifies and measures losses in the value of equity method investments based upon a comparison of fair value to carrying value. For further discussion of these matters, refer to Note 9 , Asset Impairments .</t>
  </si>
  <si>
    <t>Development Costs and Capitalized Interest</t>
  </si>
  <si>
    <t>Development Costs and Capitalized Interes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Interest incurred on funds borrowed to finance capital projects is capitalized until the project under construction is ready for its intended use.</t>
  </si>
  <si>
    <t>Debt Issuance Costs</t>
  </si>
  <si>
    <t xml:space="preserve">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t>
  </si>
  <si>
    <t>Intangible Assets</t>
  </si>
  <si>
    <t>Intangible Assets Intangible assets represent contractual rights held by the Company. The Company recognizes specifically identifiable intangible assets including customer contracts, customer relationships, energy supply contracts, marketing partnerships, power purchase agreements, trade names, emission allowances, and fuel contracts when specific rights and contracts are acquired. These intangible assets are amortized based on expected volumes, expected delivery, expected discounted future net cash flows, straight line or units of production basis. As of December 31, 2018 and 2017 , the Company had accumulated amortization related to its intangible assets of $ 1.2 billion and $ 1.6 billion , respectively. Emission allowances held-for-sale, which are included in other non-current assets on the Company's consolidated balance sheet, are not amortized; they are carried at the lower of cost or fair value and reviewed for impairment in accordance with ASC 360.</t>
  </si>
  <si>
    <t>Goodwill In accordance with ASC 350, the Company recognizes goodwill for the excess cost of an acquired entity over the net value assigned to assets acquired and liabilities assumed. NRG performs goodwill impairment tests annually, during the fourth quarter, and when events or changes in circumstances indicate that the carrying value may not be recoverable. The Company first assesses qualitative factors to determine whether it is more likely than not that the fair value of a reporting unit is less than its carrying amount. The more-likely-than-not threshold is defined as having a likelihood of more than 50 percent. If it is not more-likely-than-not that the fair value of a reporting unit is less than its carrying amount, there is no goodwill impairment. In the absence of sufficient qualitative factors, the Company performs a quantitative assessment by determining the fair value of the reporting unit and comparing the fair value to its book value. If the fair value of the reporting unit exceeds its book value, goodwill of the reporting unit is not considered impaired. If the book value exceeds fair value, the Company recognizes an impairment loss equal to the difference between book value and fair value.</t>
  </si>
  <si>
    <t>Income Taxes The Company accounts for income taxes using the liability method in accordance with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likely-than-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the Company considered the profit before tax generated in recent years. A valuation allowance is recorded to reduce the Company's net deferred tax assets to an amount that is more-likely-than-not to be realized. The Company reduces its current income tax expense in the consolidated statement of operations for any investment tax credits, or ITCs, that are not convertible into cash grants, as well as other tax credits, in the period the tax credit is generated. ITCs that are convertible into cash grants, as well as the deferred income tax benefit generated by the difference in the financial statement and tax basis of the related assets, are recorded as a reduction to the carrying value of the underlying property and subsequently amortized to earnings on a straight-line basis over the useful life of each underlying property.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805 and as discussed further in Note 18 , Income Taxes , changes to existing net deferred tax assets or valuation allowances or changes to uncertain tax benefits, are recorded to income tax expense.</t>
  </si>
  <si>
    <t>Revenue Recognition</t>
  </si>
  <si>
    <t>Contract Amortization Assets and liabilities recogniz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Lease Revenue Certain of the Company’s revenues are obtained through leases of rooftop residential solar systems, which are accounted for as operating leases in accordance with ASC 840, Leases. Pursuant to the lease agreements, the customers’ monthly payments are pre-determined fixed monthly amounts and may include an annual fixed percentage escalation to reflect the impact of utility rate increases over the lease term, which is 20 years. The Company records operating lease revenue on a straight-line basis over the life of the lease term. Certain customers made initial down payments that are being amortized over the life of the lease. The difference between the payments received and the revenue recognized is recorded as deferred revenue. The Company's customer acquisition costs consist of broker fees, commission payments and other costs that represent incremental costs of obtaining the contract with customers for which the Company expects to recover. The Company amortizes these amounts over the estimated life of the customer contract. As a practical expedient, the Company expenses the incremental costs of obtaining a contract if the amortization period of the asset would have been one year or less. When the Company receives consideration from the customer that is in excess of the amount due, such consideration is reclassified to deferred revenue, which represents a contract liability. Generally, the Company will recognize revenue from contract liabilities in the next period as the Company satisfies its performance obligations. Revenue Recognition Revenue from Contracts with Customers On January 1, 2018, the Company adopted the guidance in ASC 606 using the modified retrospective method applied to contracts that were not completed as of the adoption date. The Company recognized the cumulative effect of initially applying the new standard as a credit to the opening balance of accumulated deficit, resulting in a decrease of approximately $ 15 million . The adjustment primarily related to costs incurred to obtain a contract with customers and customer incentives.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Retail Revenues Gross revenues for energy sales and services to retail customers are recognized as the Company transfers the promised goods and services to the customer. For the majority of its electricity contracts, the Company’s performance obligation with the customer is satisfied over time and performance obligations for its electricity products are recognized as the customer takes possession of the product. The Company also allocates the contract consideration to distinct performance obligation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are entered into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where applicable, in recognizing energy revenue. Under the practical expedient, revenue is recognized based on the invoiced amount which is equal to the value to the customer of NRG’s performance obligation completed to date. Financial transactions, or the buying and selling of energy for trading purposes, are recorded net within operating revenues in the consolidated statements of operations in accordance with ASC 815. Capacity Revenue Capacity revenues consist of revenues billed to a third party at either the market or a negotiated contract price for making installed generation and demand response capacity available in order to satisfy system integrity and reliability requirements. Capacity revenues are recognized over time, using the output method for measuring progress of satisfaction of performance obligations. The Company applies the invoicing practical expedient, where applicable, in recognizing capacity revenue. Under the practical expedient, revenue is recognized based on the invoiced amount which is equal to the value to the customer of NRG’s performance obligation completed to date. Capacity revenue contracts mainly consist of: Capacity auctions — The Company's largest sources of capacity revenues are capacity auctions in PJM, ISO-NE, and NYISO. Both ISO-NE and PJM operate a pay-for-performance model where capacity payments are modified based on real-time performance, where NRG's actual revenues will be the combination of revenues based on the cleared auction MWs plus the net of any over- and under-performance of NRG's fleet. In addition, MISO has an annual auction, known as the Planning Resource Auction, or PRA. As of December 31, 2018 , estimated future revenues for cleared auction MWs in the various capacity auctions are $618 million , $481 million , $532 million , and $244 million for fiscal years 2019 , 2020 , 2021 and 2022 , respectively. Resource adequacy and bilateral contracts — In California, there is a resource adequacy requirement that is primarily satisfied through bilateral contracts. Such bilateral contracts are typically short-term resource adequacy contracts. When bilateral contracting does not satisfy the resource adequacy need, such shortfalls can be addressed through procurement tools administered by the CAISO, including the capacity procurement mechanism or reliability must-run contracts. Demand payments from the current long-term contracts are tied to summer peak demand and provide a mechanism for recovering a portion of the costs associated with new or changed environmental laws or regulations. In Texas and New York, capacity and contracted revenues are through bilateral contracts with third parties of our Retail segment. Renewable Energy Credits Renewable energy credits are usually sold through long-term contracts. Revenue from the sale of self-generated RECs is recognized when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inventory of emission allowances as part of intangible assets. From time to time, management may authorize the transfer of emission allowances in excess of expected usage from the Company's emission bank to intangible assets held-for-sale for trading purposes. The Company records the sale of emission allowances on a net basis within operating revenue in the Company's consolidated statements of operations.</t>
  </si>
  <si>
    <t>Lessor Accounting</t>
  </si>
  <si>
    <t>Lessor Accounting Certain of the Company's revenues are obtained through PPAs or other contractual agreements. Many of these agreements are accounted for as operating leases under ASC 840 Leases. Certain of these leases have no minimum lease payments and all of the rent is recorded as contingent rent on an actual basis when the electricity is delivered.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t>
  </si>
  <si>
    <t>Gross Receipts and Sales Taxes</t>
  </si>
  <si>
    <t>Gross Receipts and Sales Taxes In connection with its retail business, the Company records gross receipts taxes on a gross basis in revenues and cost of operations in its consolidated statements of operations. During the years ended December 31, 2018 , 2017 , and 2016 , the Company's revenues and cost of operations included gross receipts taxes of $99 million , $92 million , and $101 million , respectively. Additionally, the retail business records sales taxes collected from its taxable customers and remitted to the various governmental entities on a net basis; thus, there is no impact on the Company's consolidated statement of operations.</t>
  </si>
  <si>
    <t>Cost of Energy for Retail Operations</t>
  </si>
  <si>
    <t>Cost of Energy for Retail Operations The cost of energy for electricity sales and services to retail customers is included in cost of operations and is based on estimated supply volumes for the applicable reporting period. A portion of the cost of energy $105 million , $ 107 million , and $90 million as of December 31, 2018 , 2017 , and 2016 , respectively, was accrued and consisted of estimated transmission and distribution charges not yet billed by the transmission and distribution utilities. In estimating supply volumes, the Company considers the effects of historical customer volumes, weather factors and usage by customer class. Transmission and distribution delivery fees are estimated using the same method used for electricity sales and services to retail customers. In addition, ISO fees are estimated based on historical trends, estimated supply volumes and initial ERCOT ISO settlements. Volume estimates are then multiplied by the supply rate and recorded as cost of operations in the applicable reporting period.</t>
  </si>
  <si>
    <t>Derivative Financial Instruments</t>
  </si>
  <si>
    <t>Derivative Financial Instruments The Company accounts for derivative financial instruments unde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cash flow hedges, if elected for hedge accounting, are deferred and recorded as a component of accumulated OCI until the hedged transactions occur and are recognized in earnings. The Company's primary derivative instruments are power purchase or sales contracts, fuels purchase contracts, other energy related commodities, and interest rate instruments used to mitigate variability in earnings due to fluctuations in market prices and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nstrument is delivered unless the transactions being hedged are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NRG's trading activities are subject to limits in accordance with the Company's Risk Management Policy. These contracts are recognized on the balance sheet at fair value and changes in the fair value of these derivative financial instruments are recognized in earnings.</t>
  </si>
  <si>
    <t>Foreign Currency Translation and Transaction Gains and Losses</t>
  </si>
  <si>
    <t>Foreign Currency Translation and Transaction Gains and Losses The local currencies are generally the functional currency of NRG's foreign operations. Foreign currency denominated assets and liabilities are translated at end-of-period rates of exchange. Revenues, expenses, and cash flows are translated at the weighted-average rates of exchange for the period. The resulting currency translation adjustments are not included in the Company's consolidated statements of operations for the period, but are accumulated and reported as a separate component of stockholders' equity until sale or complete or substantially complete liquidation of the net investment in the foreign entity takes place. Foreign currency transaction gains or losses are reported within other income/(expense) in the Company's consolidated statements of operations.</t>
  </si>
  <si>
    <t>Concentrations of Credit Risk</t>
  </si>
  <si>
    <t>Concentrations of Credit Risk Financial instruments which potentially subject the Company to concentrations of credit risk consist primarily of trust funds, accounts receivable, notes receivable, derivatives, and investments in debt securities. Trust funds are held in accounts managed by experienced investment advisors. Certain accounts receivable, notes receivable, and derivative instruments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diversification and creditworthiness of its customer base. See Note 4 , Fair Value of Financial Instruments , for a further discussion of derivative concentrations.</t>
  </si>
  <si>
    <t xml:space="preserve">Fair Value of Financial Instruments The carrying amount of cash and cash equivalents, funds deposited by counterparties, receivables, accounts payable, and accrued liabilities approximate fair value because of the short-term maturity of these instruments. See Note 4 , Fair Value of Financial Instruments , for a further discussion of fair value of financial instruments. </t>
  </si>
  <si>
    <t>Asset Retirement Obligations The Company accounts fo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Company capitalizes the asset retirement cost by increasing the carrying amount of the related long-lived asset by the same amount. Over time, the liability is accreted to its future value, while the capitalized cost is depreciated over the useful life of the related asset. See Note 12 , Asset Retirement Obligations , for a further discussion of AROs.</t>
  </si>
  <si>
    <t>Pensions and Other Postretirement Benefits</t>
  </si>
  <si>
    <t>Pensions and Other Postretirement Benefits The Company offers pension benefits through a defined benefit pension plan. In addition, the Company provides postretirement health and welfare benefits for certain groups of employees. The Company accounts for pension and other postretirement benefits in accordance with ASC 715, Compensation — Retirement Benefits. The Company recognizes the funded status of the Company's defined benefit plans in the statement of financial position and records an offset for gains and losses as well as all prior service costs that have not been included as part of the Company's net periodic benefit cost to other comprehensive income. The determination of the Company's obligation and expenses for pension benefits is dependent on the selection of certain assumptions. These assumptions determined by management include the discount rate, the expected rate of return on plan assets and the rate of future compensation increases. The Company's actuarial consultants assist in determining assumptions for such items as retirement age. The assumptions used may differ materially from actual results, which may result in a significant impact to the amount of pension obligation or expense recorded by the Company. The Company measures the fair value of its pension assets in accordance with ASC 820, Fair Value Measurements and Disclosures, or ASC 820.</t>
  </si>
  <si>
    <t>Stock-Based Compensation The Company accounts for its stock-based compensation in accordance with ASC 718, Compensation — Stock Compensation, or ASC 718 . The fair value of the Company's non-qualified stock options and market stock units are estimated on the date of grant using the Black-Scholes option-pricing model and the Monte Carlo valuation model, respectively. NRG uses the Company's common stock price on the date of grant as the fair value of the Company's restricted stock units and deferred stock units. Forfeiture rates are estimated based on an analysis of the Company's historical forfeitures, employment turnover, and expected future behavior. The Company recognizes compensation expense for both graded and cliff vesting awards on a straight-line basis over the requisite service period for the entire award.</t>
  </si>
  <si>
    <t>Investments Accounted for by the Equity Method</t>
  </si>
  <si>
    <t xml:space="preserve">Investments Accounted for by the Equity Method The Company has investments in various domestic energy projects, as well as one Australian project. The equity method of accounting is applied to such investments in affiliates, which include joint ventures and partnerships, because the ownership structure prevents the Company from exercising a controlling influence over the operating and financial policies of the projects. Under this method, equity in pre-tax income or losses of domestic partnerships and, generally, in the net income or losses of its Australian project, are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t>
  </si>
  <si>
    <t>Tax Equity Arrangements</t>
  </si>
  <si>
    <t xml:space="preserve">Tax Equity Arrangements The Company’s redeemable noncontrolling interest in subsidiaries and certain amounts within noncontrolling interest, included in stockholders' equity, represent third-party interests in the net assets under certain tax equity arrangements, which are consolidated by the Company, that have been entered into to finance the cost of solar energy systems under operating leases and wind facilitie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redeemable noncontrolling interest that reflects the substantive profit sharing arrangements is a balance sheet approach utilizing the HLBV method. Under the HLBV method, the amounts reported as noncontrolling interest and redeemable noncontrolling interests represent the amounts the investors that are party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 and redeemable noncontrolling interest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t>
  </si>
  <si>
    <t>Redeemable Noncontrolling Interest</t>
  </si>
  <si>
    <t>Redeemable Noncontrolling Interest To the extent that the third-party has the right to redeem their interests for cash or other assets, the Company has included the noncontrolling interest attributable to the third party as a component of temporary equity in the mezzanine section of the consolidated balance sheet.</t>
  </si>
  <si>
    <t>Sale-Leaseback Arrangements</t>
  </si>
  <si>
    <t>Sale-Leaseback Arrangements NRG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s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As described in Note 3, Acquisitions, Discontinued Operations and Dispositions , the Company entered into an agreement to leaseback the Cottonwood facility upon the close of the South Central Portfolio transaction. The lease will be accounted for as an operating lease and accordingly, a right of use asset and lease liability will be set up on the lease commencement date which will be amortized through the end of the lease.</t>
  </si>
  <si>
    <t>Marketing and Advertising Costs</t>
  </si>
  <si>
    <t xml:space="preserve">Marketing and Advertising Costs The Company expenses its marketing and advertising costs as incurred and which are included within selling, general and administrative expenses. The costs of tangible assets used in advertising campaigns are recorded as fixed assets or deferred advertising costs and amortized as advertising costs over the shorter of the useful life of the asset or the advertising campaign. The Company has several long-term sponsorship arrangements. Payments related to these arrangements are deferred and expensed over the term of the arrangement. </t>
  </si>
  <si>
    <t>Reorganization Costs</t>
  </si>
  <si>
    <t xml:space="preserve">Reorganization Costs Reorganization costs include costs incurred by the Company related to the Transformation Plan implementation and primarily reflect severance and contract modifications. </t>
  </si>
  <si>
    <t>Business Combinations</t>
  </si>
  <si>
    <t>Business Combinations The Company accounts for its business combinations in accordance with ASC 805, Business Combinations, or ASC 805.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In recording transactions and balances resulting from business operations, the Company uses estimates based on the best information available. Estimates are used for such items as plant depreciable lives, tax provisions, uncollectible accounts, actuarially determined benefit costs, the valuation of energy commodity contracts, environmental liabilities, legal costs incurred in connection with recorded loss contingencies, and assets acquired and liabilities assumed in business combinations, among others. In addition, estimates are used to test long-lived assets and goodwill for impairment and to determine the fair value of impaired assets. As better information becomes available or actual amounts are determinable, the recorded estimates are revised. Consequently, operating results can be affected by revisions to prior accounting estimates.</t>
  </si>
  <si>
    <t>Reclassifications</t>
  </si>
  <si>
    <t>Reclassifications Certain prior year amounts have been reclassified for comparative purposes. The reclassifications did not affect results from operations, net assets or cash flows.</t>
  </si>
  <si>
    <t>Recent Accounting Developments</t>
  </si>
  <si>
    <t>Recent Accounting Developments - Guidance Adopted in 2018 ASU 2017-07 — In March 2017, the FASB issued ASU No. 2017-07, Compensation - Retirement Benefits (Topic 715) , Improving the Presentation of Net Periodic Pension Cost and Net Periodic Postretirement Benefit Cost, or ASU No. 2017-07. Previous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s is eligible for capitalization. The Company adopted the amendments of ASU No. 2017-07 effective January 1, 2018. The adoption of ASU No. 2017-07 did not have a material impact on the Company's results of operations, cash flows, and statement of financial position.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be generally measured at fair value with changes in fair value recognized in net income. Further, the amendments require that financial assets and financial liabilities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adopted the amendments of ASU No. 2016-01 effective January 1, 2018. In connection with the adoption of the standard, the Company has applied the guidance on a modified retrospective basis, which resulted in no material adjustments recorded to the consolidated results of operations, cash flows, and statement of financial position. ASU 2014-09 — In May 2014, the FASB issued ASU No. 2014-09, Revenue from Contracts with Customers (Topic 606) , or Topic 606, which was further amended through various updates issued by the FASB thereafter. The amendments of Topic 606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step model to be applied by an entity in evaluating its contracts with customers. The Company has also elected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he Company adopted the standard effective January 1, 2018. The adoption of Topic 606 at the date of initial application, as prescribed under the modified retrospective transition method, did not have a material impact on the Company's financial statements. The adoption of Topic 606 also includes additional disclosure requirements beginning in the first quarter of 2018. Many of these disclosures are not substantially different than the Company's existing disclosures. Topic 606 requires disclosure of disaggregated revenue amounts, which the Company has been disclosing since the date of adoption. Recent Accounting Developments - Guidance Not Yet Adopted ASU 2018-17 - In October 2018, the FASB issued ASU No. 2018-17, Consolidations (Topic 810): Targeted Improvements to Related Party Guidance for Variable Interest Entities , in response to stakeholders’ observations that Topic 810, Consolidations , could be improved thereby improving general purpose financial reporting. Specifically, ASC 2018-17 requires application of the variable interest entity (VIE) guidance to private companies under common control and consideration of indirect interest held through related parties under common control for determining whether fees paid to decision makers and service providers are variable interests. The amendments are effective for fiscal years beginning after December 15, 2019, and interim periods within those fiscal years. All entities are required to apply the amendments retrospectively with a cumulative-effect adjustment to retained earnings at the beginning of the earliest period presented. The Company is evaluating the impact of adopting this guidance on the consolidated financial statements and disclosures. ASU 2018-13 - In August 2018, the FASB issued ASU No. 2018-13, Fair Value Measurement (Topic 820): Disclosure Framework - Changes to the Disclosure Requirement for Fair value Measurement) , or ASU No. 2018-13. The guidance in ASU No. 2018-13 eliminates such disclosures as the amount of and reasons for transfers between Level 1 and Level 2 of the fair value hierarchy. The amendments in ASU No. 2018-13 add new disclosure requirements for Level 3 measurements. ASU No. 2018-13 is effective for fiscal years beginning after December 15, 2019, and interim periods within those fiscal years, with early adoption permitted for any eliminated or modified disclosures. Certain disclosures in ASU No. 2018-13 are required to be applied on a retrospective basis and others on a prospective basis. As the amendment contemplates changes in disclosures only, it will have no material impact on the Company's results of operations, cash flows, or statement of financial position.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adopted the standard and its subsequent corresponding updates effective January 1, 2019 under the modified retrospective approach by applying the provisions of the new leases guidance at the effective date without adjusting the comparative periods presented. The Company has assessed its leasing arrangements and evaluated the impact of applying practical expedients and accounting policy elections. The Company implemented lease accounting software to meet the reporting requirements of the standard and identified changes to its business processes and controls to support recognition and disclosure under the new standard. Management estimates operating lease liabilities will increase between $380 million and $ 420 million and right-of-use assets between $300 million and $ 340 million will be established upon adoption, before considering deferred taxes. Management does not believe the adoption of Topic 842 will have a material impact on the statements of operations or cash flows.</t>
  </si>
  <si>
    <t>Nuclear Decommissioning Policy</t>
  </si>
  <si>
    <t>NRG accounts for the Nuclear Decommissioning Trust Fund in accordance with ASC 980, Regulated Operations , or ASC 980,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ther comprehensive income, consistent with regulatory treatment.</t>
  </si>
  <si>
    <t>Summary of Significant Accounting Policies (Tables)</t>
  </si>
  <si>
    <t>Net Income/(Loss) Attributable to Continuing and Discontinued Operations</t>
  </si>
  <si>
    <t>The following table reflects the net income/(loss) attributable to NRG Energy, Inc. after removing the net loss attributable to the noncontrolling interest and redeemable noncontrolling interest: Year Ended December 31, 2018 2017 2016 (In millions) Income/(loss) from continuing operations, net of income tax $ 465 $ (977 ) $ (733 ) Loss from discontinued operations, net of income tax (197 ) (1,176 ) (41 ) Net income/(loss) attributable to NRG Energy, Inc. stockholders $ 268 $ (2,153 ) (774 )</t>
  </si>
  <si>
    <t>Reconciliation of Cash and Cash Equivalents, Restricted Cash and Funds Deposited to Cash Flow</t>
  </si>
  <si>
    <t>The following table provides a reconciliation of cash and cash equivalents, restricted cash and funds deposited by counterparties reported within the consolidated balance sheets that sum to the total of the same such amounts shown in the statements of cash flows. Year Ended December 31, 2018 2017 2016 (In millions) Cash and cash equivalents $ 563 $ 770 $ 591 Funds deposited by counterparties 33 37 2 Restricted cash 17 279 267 Cash and cash equivalents, funds deposited by counterparties and restricted cash shown in the statements of cash flows $ 613 $ 1,086 $ 860</t>
  </si>
  <si>
    <t>Disaggregation of Revenue</t>
  </si>
  <si>
    <t>The following table represents the Company’s disaggregation of revenue from contracts with customers for the year ended December 31, 2018, along with the reportable segment for each category: For the Year Ended December 31, 2018 Generation (In millions) Retail Texas East/West/Other Subtotal Corporate/Eliminations Total Energy revenue (a) $ — $ 1,585 $ 1,092 $ 2,677 $ (1,129 ) $ 1,548 Capacity revenue (a) — 1 669 670 — 670 Retail revenue Mass customers 5,618 — — — (5 ) 5,613 Business Solutions customers 1,492 — — — — 1,492 Total retail revenue 7,110 — — — (5 ) 7,105 Mark-to-market for economic hedging activities (b) (7 ) (174 ) (28 ) (202 ) 79 (130 ) Other revenue (a)(c) — 84 203 287 (2 ) 285 Total operating revenue 7,103 1,496 1,936 3,432 (1,057 ) 9,478 Less: Lease revenue 13 — 8 8 — 21 Less: Derivative revenue (7 ) 2,160 193 2,353 (1,037 ) 1,309 Total revenue from contracts with customers $ 7,097 $ (664 ) $ 1,735 $ 1,071 $ (20 ) $ 8,148 (a) The following amounts of energy, capacity and other revenue relate to derivative instruments and are accounted for under ASC 815: Retail Texas East/West/Other Subtotal Corporate/Eliminations Total Energy revenue $ — $ 2,332 $ 69 $ 2,401 $ (1,117 ) $ 1,284 Capacity revenue — — 138 138 — 138 Other revenue — 2 14 16 — 16 (b) Revenue relates entirely to unrealized gains and losses on derivative instruments accounted for under ASC 815 (c) Included in other revenue is lease revenue of $17 million and $5 million for Retail and East/West/Other, respectively</t>
  </si>
  <si>
    <t>Contract Assets and Liabilities</t>
  </si>
  <si>
    <t>The following table reflects the contract assets and liabilities included in the Company's balance sheet as of December 31, 2018 : (In millions) Deferred customer acquisition costs $ 111 Accounts receivable, net - Contracts with customers 1,002 Accounts receivable, net - Derivative instruments 20 Total accounts receivable, net $ 1,022 Unbilled revenues (included within Accounts receivable, net - Contracts with customers) $ 392 Deferred revenues $ 67</t>
  </si>
  <si>
    <t>Changes in Redeemable Noncontrolling Interest</t>
  </si>
  <si>
    <t>The following table reflects the changes in the Company's redeemable noncontrolling interest balance for the years ended December 31, 2018 , 2017 , and 2016 . (In millions) Balance as of December 31, 2015 $ 29 Distributions to redeemable noncontrolling interest (1 ) Contributions from redeemable noncontrolling interest 33 Non-cash adjustments to redeemable noncontrolling interest 23 Comprehensive loss attributable to redeemable noncontrolling interest (38 ) Balance as of December 31, 2016 46 Distributions to redeemable noncontrolling interest (2 ) Contributions from redeemable noncontrolling interest 99 Non-cash adjustments to redeemable noncontrolling interest 7 Comprehensive loss attributable to redeemable noncontrolling interest (72 ) Balance as of December 31, 2017 78 Distributions to redeemable noncontrolling interest (3 ) Contributions from redeemable noncontrolling interest 26 Non-cash adjustments to redeemable noncontrolling interest (8 ) Net income attributable to redeemable noncontrolling interest - continuing operations 1 Net loss attributable to redeemable noncontrolling interest - discontinued operations (27 ) Sale of NRG Yield and the Renewables Platform (a) (48 ) Balance as of December 31, 2018 $ 19</t>
  </si>
  <si>
    <t>Acquisitions, Discontinued Operations and Dispositions (Tables)</t>
  </si>
  <si>
    <t>Schedule of Allocation of Purchase Price</t>
  </si>
  <si>
    <t>The acquisition increased NRG's retail portfolio by approximately 300,000 customers. The purchase price was allocated as follows: (In millions) Net current and non-current working capital $ 46 Other intangible assets 133 Goodwill 34 XOOM Purchase Price $ 213</t>
  </si>
  <si>
    <t>Summary of Results of Discontinued Operations</t>
  </si>
  <si>
    <t>The following table summarizes the major classes of assets and liabilities classified as discontinued operations of South Central as follows: (In millions) December 31, 2018 December 31, 2017 Cash and cash equivalents $ 89 $ (3 ) Accounts receivable, net 49 61 Inventory 35 33 Other current assets 5 — Current assets - discontinued operations 178 91 Property, plant and equipment, net 408 461 Other non-current assets 1 1 Non-current assets - discontinued operations 409 462 Accounts payable 19 28 Other current liabilities 5 6 Current liabilities - discontinued operations 24 34 Out-of-market contracts, net 50 66 Other non-current liabilities 11 10 Non-current liabilities - discontinued operations $ 61 $ 76 Summarized results of discontinued operations were as follows: Year Ended December 31, (In millions) 2018 2017 2016 Operating revenues $ — $ 646 $ 1,862 Operating costs and expenses — (702 ) (1,896 ) Gain on sale of assets — — 294 Other expenses — (98 ) (168 ) (Loss)/gain from operations of discontinued components, before tax — (154 ) 92 Income tax expense — 9 11 (Loss)/gain from discontinued operations — (163 ) 81 Interest income - affiliate 3 8 11 Income/(loss) from discontinued operations, net of tax 3 (155 ) 92 Pre-tax loss on deconsolidation — (208 ) — Settlement consideration, insurance and services credit 63 (289 ) — Pension and post-retirement liability assumption 21 (131 ) — Other (53 ) (6 ) — Income/(loss) on disposal of discontinued operations, net of tax 31 (634 ) — Income/(loss) from discontinued operations, net of tax $ 34 $ (789 ) $ 92 Summarized results of South Central discontinued operations were as follows: Year Ended December 31, (In millions) 2018 2017 2016 Operating revenues $ 410 $ 422 $ 467 Operating costs and expenses (346 ) (335 ) (395 ) Other income 2 — — Gain from discontinued operations, net of tax $ 66 $ 87 $ 72 Summarized results of NRG Yield, Inc. and Renewables Platform and Carlsbad discontinued operations were as follows: Year Ended December 31, (In millions) 2018 2017 2016 Operating revenues $ 909 $ 1,164 $ 1,165 Operating costs and expenses (661 ) (1,114 ) (1,023 ) Other expenses (174 ) (288 ) (261 ) Gain/(loss) from operations of discontinued components, before tax 74 (238 ) (119 ) Income tax expense/(benefit) 4 52 (20 ) Gain/(loss) from discontinued operations, net of tax 70 (290 ) (99 ) Loss on deconsolidation, net of tax (134 ) — — California property tax indemnification (153 ) — — Other Commitments, Indemnification and Fees (75 ) — — Loss on disposal of discontinued operations, net of tax (362 ) — — Loss from discontinued operations, net of tax $ (292 ) $ (290 ) $ (99 ) The following table summarizes the major classes of assets and liabilities classified as discontinued operations as follows: (In millions) December 31, 2018 (a) December 31, 2017 (b) Cash and cash equivalents $ — $ 224 Restricted Cash 4 229 Accounts receivable, net 10 119 Other current assets 5 81 Current assets - discontinued operations 19 653 Property, plant and equipment, net 590 7,473 Equity investments in affiliates — 856 Intangible assets, net 9 1,240 Other non-current assets 4 475 Non-current assets - discontinued operations 603 10,044 Current portion of long term debt and capital leases 20 484 Accounts payable 27 169 Other current liabilities 1 159 Current liabilities - discontinued operations 48 812 Long-term debt and capital leases 572 6,536 Other non-current liabilities 2 186 Non-current liabilities - discontinued operations $ 574 $ 6,722</t>
  </si>
  <si>
    <t>Fair Value of Financial Instruments (Tables)</t>
  </si>
  <si>
    <t>Estimated Carrying Amounts and Fair Values of Financial Instruments Not Carried at Fair Value</t>
  </si>
  <si>
    <t>The estimated carrying values and fair values of the Company's recorded financial instruments not carried at fair market value are as follows: As of December 31, 2018 2017 Carrying Amount Fair Value Carrying Amount Fair Value (In millions) Assets Notes receivable $ 17 $ 14 $ 2 $ 2 Liabilities Long-term debt, including current portion (a) $ 6,591 $ 6,697 $ 9,482 $ 9,739 (a)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18 and 2017 : As of December 31, 2018 As of December 31, 2017 Level 2 Level 3 Level 2 Level 3 (In millions) Long-term debt, including current portion $ 6,528 $ 169 $ 7,432 $ 2,307</t>
  </si>
  <si>
    <t>Assets and Liabilities Measured and Recorded at Fair Value Measured on a Recurring Basis</t>
  </si>
  <si>
    <t>The following tables present assets and liabilities measured and recorded at fair value on the Company's consolidated balance sheets on a recurring basis and their level within the fair value hierarchy: As of December 31, 2018 Fair Value Total Level 1 Level 2 Level 3 (In millions) Investments in securities (classified within other current and non-current assets) $ 39 $ 2 $ 18 $ 19 Nuclear trust fund investments: Cash and cash equivalents 19 19 — — U.S. government and federal agency obligations 46 46 — — Federal agency mortgage-backed securities 100 — 100 — Commercial mortgage-backed securities 22 — 22 — Corporate debt securities 96 — 96 — Equity securities 312 312 — — Foreign government fixed income securities 4 — 4 — Other trust fund investments: U.S. government and federal agency obligations 1 1 — — Derivative assets: Commodity contracts 1,042 137 796 109 Interest rate contracts 39 — 39 — Measured using net asset value practical expedient: Equity securities-nuclear trust fund investments 64 — — — Equity securities 8 — — — Total assets $ 1,792 $ 517 $ 1,075 $ 128 Derivative liabilities: Commodity contracts $ 977 $ 224 $ 664 $ 89 Total liabilities $ 977 $ 224 $ 664 $ 89 As of December 31, 2017 Fair Value Total Level 1 Level 2 Level 3 Investments in securities (classified within other current or non-current assets) $ 39 $ 3 $ 17 $ 19 Nuclear trust fund investments: Cash and cash equivalents 47 45 2 — U.S. government and federal agency obligations 43 42 1 — Federal agency mortgage-backed securities 82 — 82 — Commercial mortgage-backed securities 14 — 14 — Corporate debt securities 99 — 99 — Equity securities 334 334 — — Foreign government fixed income securities 5 — 5 — Other trust fund investments: U.S. government and federal agency obligations 1 1 — — Derivative assets: Commodity contracts 744 191 509 44 Interest rate contracts 39 — 39 — Measured using net asset value practical expedient: Equity securities-nuclear trust fund investments 68 — — — Equity securities 8 — — — Total assets $ 1,523 $ 616 $ 768 $ 63 Derivative liabilities: Commodity contracts $ 674 $ 257 $ 358 $ 59 Interest rate contracts 6 — 6 — Total liabilities $ 680 $ 257 $ 364 $ 59</t>
  </si>
  <si>
    <t>Reconciliation of Beginning and Ending Balances for Financial Instruments that are Recognized at Fair Value using Significant Unobservable Inputs</t>
  </si>
  <si>
    <t>The following tables reconcile, for the years ended December 31, 2018 and 2017 , the beginning and ending balances for financial instruments that are recognized at fair value in the consolidated financial statements at least annually using significant unobservable inputs: For the Year Ended December 31, 2018 Fair Value Measurement Using Significant Unobservable Inputs (Level 3) Debt Securities Derivatives (a) Total (In millions) Beginning balance as of January 1, 2018 $ 19 $ (15 ) $ 4 Contracts acquired in XOOM acquisition — 12 12 Total losses realized/unrealized included in earnings — (21 ) (21 ) Purchases — 41 41 Transfers into Level 3 (b) — 5 5 Transfers out of Level 3 (b) — (2 ) (2 ) Ending balance as of December 31, 2018 $ 19 $ 20 $ 39 Losses for the period included in earnings attributable to the change in unrealized gains or losses relating to assets or liabilities still held as of December 31, 2018 $ — $ (17 ) $ (17 ) (a) Consists of derivatives assets and liabilities, net (b) Transfers into/out of Level 3 are related to the availability of external broker quotes, and are valued as of the end of the reporting period. All transfers into/out of Level 3 are from/to Level 2 For the Year Ended December 31, 2017 Fair Value Measurement Using Significant Unobservable Inputs (Level 3) Debt Securities Derivatives (a) Total (In millions) Beginning balance as of January 1, 2017 $ 17 $ (64 ) $ (47 ) Total gains realized/unrealized included in earnings 2 37 39 Purchases — (4 ) (4 ) Contracts reclassified to held-for-sale 4 4 Transfers into Level 3 (b) — (1 ) (1 ) Transfer out of Level 3 (b) — 13 13 Ending balance as of December 31, 2017 $ 19 $ (15 ) $ 4 Gains for the period included in earnings attributable to the change in unrealized gains or losses relating to assets or liabilities still held as of December 31, 2017 $ — $ 1 $ 1 (a) Consists of derivatives assets and liabilities, net (b) Transfers into/out of Level 3 are related to the availability of external broker quotes, and are valued as of the end of the reporting period. All transfers into/out of Level 3 are from/to Level 2</t>
  </si>
  <si>
    <t>Schedule of Significant Unobservable Inputs used in Developing Fair Value of Level 3 Positions</t>
  </si>
  <si>
    <t xml:space="preserve">The following tables quantify the significant unobservable inputs used in developing the fair value of the Company's Level 3 positions as of December 31, 2018 and 2017 : Significant Unobservable Inputs December 31, 2018 Fair Value Input/Range Assets Liabilities Valuation Technique Significant Unobservable Input Low High Weighted Average (In millions) Power Contracts $ 89 $ 75 Discounted Cash Flow Forward Market Price (per MWh) $ 1 $ 214 $ 31 FTRs 20 14 Discounted Cash Flow Auction Prices (per MWh) (90 ) 34 — $ 109 $ 89 Significant Unobservable Inputs December 31, 2017 Fair Value Input/Range Assets Liabilities Valuation Technique Significant Unobservable Input Low High Weighted Average (In millions) Power Contracts $ 33 $ 47 Discounted Cash Flow Forward Market Price (per MWh) $ 10 $ 142 $ 24 FTRs 11 12 Discounted Cash Flow Auction Prices (per MWh) (28 ) 46 — $ 44 $ 59 </t>
  </si>
  <si>
    <t>Fair Value Inputs, Sensitivity Analysis</t>
  </si>
  <si>
    <t xml:space="preserve"> The following table provides sensitivity of fair value measurements to increases/(decreases) in significant unobservable inputs as of December 31, 2018 and 2017 :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Category Net Exposure (a) (b) (% of Total) Utilities, energy merchants, marketers and other 89 % Financial institutions 11 Total 100 % Category Net Exposure (a) (b) (% of Total) Non-Investment grade/Non-Rated 51 % Investment grade 49 Total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t>
  </si>
  <si>
    <t>Accounting for Derivative Instruments and Hedging Activities (Tables)</t>
  </si>
  <si>
    <t>Net Notional Volume Buy/(sell) of NRG's Open Derivative Transactions Broken Out By Commodity</t>
  </si>
  <si>
    <t>The following table summarizes the net notional volume buy/(sell) of NRG's open derivative transactions broken out by commodity, excluding those derivatives that qualified for the NPNS exception as of December 31, 2018 and 2017 . Option contracts are reflected using delta volume. Delta volume equals the notional volume of an option adjusted for the probability that the option will be in-the-money at its expiration date. Total Volume Commodity Units December 31, 2018 December 31, 2017 (In millions) Emissions Short Ton (2 ) 1 Renewables Energy Certificates Certificates 1 — Coal Short Ton 13 21 Natural Gas MMBtu (330 ) (20 ) Oil Barrels 1 — Power MWh 1 23 Capacity MW/Day (1 ) (1 ) Interest Dollars $ 1,000 $ 1,060 Equity Shares — 1</t>
  </si>
  <si>
    <t>Fair Value Within the Derivative Instrument Valuation On the Balance Sheet</t>
  </si>
  <si>
    <t>The following table summarizes the fair value within the derivative instrument valuation on the balance sheet: Fair Value Derivative Assets Derivative Liabilities (In millions) December 31, 2018 December 31, 2017 December 31, 2018 December 31, 2017 Derivatives Not Designated as Cash Flow or Fair Value Hedges : Interest rate contracts current $ 17 $ 8 $ — $ 1 Interest rate contracts long-term 22 31 — 5 Commodity contracts current 747 616 673 536 Commodity contracts long-term 295 128 304 138 Total Derivatives Not Designated as Cash Flow or Fair Value Hedges $ 1,081 $ 783 $ 977 $ 680</t>
  </si>
  <si>
    <t>Offsetting of Derivatives by Counterparty Master Agreement Level and Collateral Received Or Paid</t>
  </si>
  <si>
    <t>The following table summarizes the offsetting derivatives by counterparty master agreement level and collateral received or paid: Gross Amounts Not Offset in the Statement of Financial Position Gross Amounts of Recognized Assets/Liabilities Derivative Instruments Cash Collateral (Held)/Posted Net Amount As of December 31, 2018 (In millions) Commodity contracts: Derivative assets $ 1,042 $ (778 ) $ (31 ) $ 233 Derivative liabilities (977 ) 778 114 (85 ) Total commodity contracts 65 — 83 148 Interest rate contracts: Derivative assets 39 — — 39 Total interest rate contracts 39 — — 39 Total derivative instruments $ 104 $ — $ 83 $ 187 Gross Amounts Not Offset in the Statement of Financial Position Gross Amounts of Recognized Assets/Liabilities Derivative Instruments Cash Collateral (Held)/Posted Net Amount As of December 31, 2017 (In millions) Commodity contracts: Derivative assets $ 744 $ (578 ) $ (11 ) $ 155 Derivative liabilities (674 ) 578 72 (24 ) Total commodity contracts 70 — 61 131 Interest rate contracts: Derivative assets 39 — — 39 Derivative liabilities (6 ) — — (6 ) Total interest rate contracts 33 — — 33 Total derivative instruments $ 103 $ — $ 61 $ 164</t>
  </si>
  <si>
    <t>Effects on the Company's Accumulated OCI Balance Attributable to Cash Flow Hedge Derivatives, Net of Tax</t>
  </si>
  <si>
    <t>The following table summarizes the effects on NRG's accumulated OCI balance attributable to cash flow hedge derivatives, net of tax: Interest Rate Contracts 2018 2017 2016 (In millions) Accumulated OCI beginning balance $ (54 ) $ (66 ) $ (101 ) Reclassified from accumulated OCI to income: Due to realization of previously deferred amounts 8 12 21 Mark-to-market of cash flow hedge accounting contracts 21 — 14 Sale of NRG Yield and Renewables $ 25 $ — $ — Accumulated OCI ending balance, net of $0, $8 and $16 tax $ — $ (54 ) $ (66 )</t>
  </si>
  <si>
    <t>Pre-tax Effects of Economic Hedges That Have Not Been Designated As Cash Flow Hedges, Ineffectiveness On Cash Flow Hedges And Trading Activity on the Company's Statement of Operations</t>
  </si>
  <si>
    <t>The following table summarizes the pre-tax effects of economic hedges that have not been designated as cash flow hedges, and trading activity on the Company's statement of operations. The effect of commodity hedges is included within operating revenues and cost of operations and the effect of interest rate hedges is included in interest expense. Year Ended December 31, 2018 2017 2016 (In millions) Unrealized mark-to-market results Reversal of previously recognized unrealized (gains)/losses on settled positions related to economic hedges $ (73 ) $ 47 $ (128 ) Reversal of acquired gain positions related to economic hedges (10 ) — (12 ) Net unrealized gains on open positions related to economic hedges 97 159 12 Total unrealized mark-to-market gains/(losses) for economic hedging activities 14 206 (128 ) Reversal of previously recognized unrealized (gains)/losses on settled positions related to trading activity (12 ) (25 ) 10 Net unrealized gains on open positions related to trading activity 29 14 18 Total unrealized mark-to-market gains/(losses) for trading activity 17 (11 ) 28 Total unrealized gains/(losses) $ 31 $ 195 $ (100 ) Year Ended December 31, 2018 2017 2016 (In millions) Unrealized (losses)/gains included in operating revenues $ (113 ) $ 241 $ (608 ) Unrealized gains/(losses) included in cost of operations 144 (46 ) 508 Total impact to statement of operations — energy commodities $ 31 $ 195 $ (100 ) Total impact to statement of operations — interest rate contracts $ — $ 4 $ (8 )</t>
  </si>
  <si>
    <t>Nuclear Decommissioning Trust Fund (Tables)</t>
  </si>
  <si>
    <t>Summary of Aggregate Fair Values and Unrealized Gains And Losses (Including Other-Than-Temporary Impairments) for the Securities Held in The Nuclear Decommissioning Trust Fund</t>
  </si>
  <si>
    <t xml:space="preserve">The following table summarizes the aggregate fair values and unrealized gains and losses for the securities held in the trust funds, as well as information about the contractual maturities of those securities. As of December 31, 2018 As of December 31, 2017 (In millions, except otherwise noted) Fair Value Unrealized Gains Unrealized Losses Weighted- average maturities (in years) Fair Value Unrealized Gains Unrealized Losses Weighted- average maturities (in years) Cash and cash equivalents $ 19 $ — $ — — $ 47 $ — $ — — U.S. government and federal agency obligations 46 1 — 12 43 1 — 11 Federal agency mortgage-backed securities 100 1 2 23 82 1 1 23 Commercial mortgage-backed securities 22 — 1 22 14 — — 20 Corporate debt securities 96 1 2 11 99 2 1 11 Equity securities 376 231 1 — 402 272 — — Foreign government fixed income securities 4 — — 9 5 — — 9 Total $ 663 $ 234 $ 6 $ 692 $ 276 $ 2 </t>
  </si>
  <si>
    <t>Summary of Proceeds From Sales of Available-For-Sale securities and the related realized gains and losses</t>
  </si>
  <si>
    <t>The following table summarizes proceeds from sales of available-for-sale securities and the related realized gains and losses from these sales. The cost of securities sold is determined using the specific identification method. Year Ended December 31, 2018 2017 2016 (In millions) Realized gains $ 17 $ 22 $ 26 Realized (losses) (13 ) (8 ) (11 ) Proceeds from sale of securities 513 501 510</t>
  </si>
  <si>
    <t>Inventory (Tables)</t>
  </si>
  <si>
    <t>Schedule of Inventory</t>
  </si>
  <si>
    <t>Inventory consisted of: As of December 31, 2018 2017 (In millions) Fuel oil $ 74 $ 86 Coal 97 110 Natural gas 28 24 Spare parts 213 233 Total Inventory $ 412 $ 453</t>
  </si>
  <si>
    <t>Property, Plant and Equipment (Tables)</t>
  </si>
  <si>
    <t>NRG's major classes of property, plant and equipment</t>
  </si>
  <si>
    <t xml:space="preserve">The Company's major classes of property, plant, and equipment were as follows: As of December 31, Depreciable 2018 2017 Lives (In millions) Facilities and equipment $ 3,763 $ 6,904 1-40 Years Land and improvements 347 468 Nuclear fuel 212 235 5 Years Office furnishings and equipment 431 421 2-10 Years Construction in progress 106 201 Total property, plant, and equipment 4,859 8,229 Accumulated depreciation (1,811 ) (2,255 ) Net property, plant, and equipment $ 3,048 $ 5,974 </t>
  </si>
  <si>
    <t>Goodwill and Other Intangibles (Tables)</t>
  </si>
  <si>
    <t>Summary of the Components of Intangible Assets Subject to Amortization</t>
  </si>
  <si>
    <t>The following tables summarize the components of NRG's intangible assets subject to amortization: Contracts Year Ended December 31, 2018 Emission Allowances Fuel Customer Contracts Customer Relationships Marketing Partnerships Trade Names Other Total January 1, 2018 $ 755 $ 49 $ 1 $ 768 $ 88 $ 342 $ 77 $ 2,080 Purchases 33 — — — — — 28 61 Acquisition of businesses (a) — — — 122 43 13 — 178 Usage (1 ) — — — — — (26 ) (27 ) Write-off of fully amortized balances (107 ) — — (411 ) — (10 ) — (528 ) Impairment (5 ) — — (1 ) — — — (6 ) Other (16 ) — — — — — — (16 ) December 31, 2018 659 49 1 478 131 345 79 1,742 Less accumulated amortization (515 ) (45 ) (1 ) (314 ) (61 ) (195 ) (20 ) (1,151 ) Net carrying amount $ 144 $ 4 $ — $ 164 $ 70 $ 150 $ 59 $ 591 (a) T</t>
  </si>
  <si>
    <t>Schedule of Amortization of Intangible Expense</t>
  </si>
  <si>
    <t>The following table presents NRG's amortization of intangible assets for each of the past three years: Years Ended December 31, Amortization 2018 2017 2016 (In millions) Emission allowances $ 39 $ 71 $ 62 Energy supply contracts — 1 6 Fuel contracts — 1 1 Customer relationships 32 34 48 Marketing partnerships 9 5 8 Trade names 23 23 23 Other 4 3 9 Total amortization $ 107 $ 138 $ 157</t>
  </si>
  <si>
    <t>Schedule of Estimated Amortization of Intangible Assets for Next Five Years</t>
  </si>
  <si>
    <t>The following table presents estimated amortization of NRG's intangible assets for each of the next five years: Year Ended December 31, Emission Allowances Fuel Contracts Customer Relationships Marketing Partnerships Trade Names Other Total (In millions) 2019 $ 48 $ — $ 38 $ 11 $ 24 $ 3 $ 124 2020 37 1 39 11 25 3 116 2021 43 — 33 10 24 3 113 2022 50 — 23 10 24 3 110 2023 49 1 26 10 24 3 113</t>
  </si>
  <si>
    <t>Schedule of Out of Market Contracts, Future Amortization</t>
  </si>
  <si>
    <t>The following table summarizes the estimated amortization related to NRG's out-of-market contracts: Year Ended December 31, Leases 2019 $ 8 2020 8 2021 8 2022 8 2023 8</t>
  </si>
  <si>
    <t>Debt and Capital Leases (Tables)</t>
  </si>
  <si>
    <t>Long-term Debt and Capital Leases</t>
  </si>
  <si>
    <t>Long-term debt and capital leases consisted of the following: (In millions, except rates) December 31, 2018 December 31, 2017 December 31, 2018 interest rate % (a) Recourse debt: Senior Notes, due 2022 $ — $ 992 6.250 Senior Notes, due 2024 733 733 6.250 Senior Notes, due 2026 1,000 1,000 7.250 Senior Notes, due 2027 1,230 1,250 6.625 Senior Notes, due 2028 821 870 5.750 Convertible Senior Notes, due 2048 575 — 2.750 Term loan facility, due 2023 1,698 1,872 L+1.75 Tax-exempt bonds 466 465 4.125 - 6.00 Subtotal recourse debt 6,523 7,182 Non-recourse debt: Ivanpah, due 2033 and 2038 (b) — 1,073 2.285 - 4.256 Agua Caliente, due 2037 (c) — 818 2.395 - 3.633 Agua Caliente Borrower 1, due 2038 86 89 5.430 Midwest Generation, due 2019 48 152 4.390 Other (d) 34 180 various Subtotal all non-recourse debt 168 2,312 Subtotal long-term debt (including current maturities) 6,691 9,494 Capital leases 1 5 various Subtotal long-term debt and capital leases (including current maturities) 6,692 9,499 Less current maturities (72 ) (204 ) Less debt issuance costs (70 ) (103 ) Discounts (101 ) (12 ) Total long-term debt and capital leases $ 6,449 $ 9,180 (a) As of December 31, 2018, L+ equals 1-month LIBOR plus 1.75% (b) The Company deconsolidated Ivanpah during the second quarter of 2018 (c) The Company deconsolidated Agua Caliente solar facility during the third quarter of 2018 (d) Guam was reclassified to held for sale during the fourth quarter of 2018 Debt includes the following discounts: As of December 31, 2018 2017 (In millions) Term loan facility, due 2023 $ (4 ) $ (7 ) Midwest Generation, due 2019 (1 ) (5 ) Convertible Senior Notes, due 2048 (96 ) — Total discounts $ (101 ) $ (12 )</t>
  </si>
  <si>
    <t>Annual Payments Based On the Maturities of NRG's Debt</t>
  </si>
  <si>
    <t>As of December 31, 2018 , annual payments based on the maturities of NRG's debt and capital leases are expected to be as follows: (In millions) 2019 $ 74 2020 26 2021 27 2022 25 2023 1,635 Thereafter 4,905 Total $ 6,692</t>
  </si>
  <si>
    <t>Debt Instrument Redemption</t>
  </si>
  <si>
    <t>At any time prior to January 15, 2021, NRG may redeem up to 35% of the aggregate principal amount of the 2028 Senior Notes, at a redemption price equal to 105.750% of the principal amount of the notes redeemed, plus accrued and unpaid interest, with an amount equal to the net cash proceeds of certain equity offerings. At any time prior to January 15, 2023 NRG may redeem all or a part of the 2028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2.875% of the note, plus interest payments due on the note from the date of redemption through January 15, 2023 computed using a discount rate equal to the Treasury Rate as of such redemption date plus 0.50%. In addition, on or after January 15, 2023, NRG may redeem some or all of the notes at redemption prices expressed as percentages of principal amount as set forth in the following table, plus accrued and unpaid interest on the notes redeemed to the first applicable redemption date: Redemption Period Redemption Percentage January 15, 2023 to January 14, 2024 102.875 % January 15, 2024 to January 14, 2025 101.917 % January 15, 2025 to January 14, 2026 100.958 % January 15, 2026 and thereafter 100.000 % n addition, on or after May 15, 2021, NRG may redeem some or all of the notes at redemption prices expressed as percentages of principal amount as set forth in the following table, plus accrued and unpaid interest on the notes redeemed to the first applicable redemption date: Redemption Period Redemption Percentage May 15, 2021 to May 14, 2022 103.625 % May 15, 2022 to May 14, 2023 102.417 % May 15, 2023 to May 14, 2024 101.208 % May 15, 2024 and thereafter 100.000 % During the year ended December 31, 2018 the Company completed senior note repurchases, as detailed in the table below. In addition, during the year ended December 31, 2018, a $38 million loss on debt extinguishment was recorded for these repurchases, which included the write-off of previously deferred financing costs of $7 million. Principal Repurchased Cash Paid (a) Average Early Redemption Percentage In millions, except percentages 5.750% senior notes due 2028 $ 29 $ 30 99.24 % 6.250% senior notes due 2022 14 15 103.25 % Total at June 30, 2018 $ 43 $ 45 6.250% senior notes due 2022 493 512 103.13 % 5.750% senior notes due 2028 20 20 99.13 % 6.625% senior notes due 2027 20 21 103.06 % Total at September 30, 2018 $ 576 $ 598 6.250% senior notes due 2022 485 508 103.13 % Total at December 31, 2018 $ 1,061 $ 1,106 During the year ended December 31, 2017, the Company redeemed $1.5 billion in aggregate principal of its Senior Notes for $1.5 billion . In connection with the redemptions, a $49 million loss on debt extinguishment was recorded, which included the write-off of previously deferred financing costs of $7 million . Principal Repurchased Cash Paid (a) Average Early Redemption Percentage Amount in millions, except percentages 7.625% senior notes due 2018 $ 398 $ 411 101.42 % 7.875% senior notes due 2021 206 218 102.63 % 6.625% senior notes due 2023 869 915 103.57 % Total $ 1,473 $ 1,544 (a) Includes accrued interest of $29 million n addition, on or after July 15, 2021, NRG may redeem some or all of the notes at redemption prices expressed as percentages of principal amount as set forth in the following table, plus accrued and unpaid interest on the notes redeemed to the first applicable redemption date: Redemption Period Redemption Percentage July 15, 2021 to July14, 2022 103.313 % July 15, 2022 to July 14, 2023 102.208 % July 15, 2023 to July 14, 2024 101.104 % July 15, 2024 and thereafter 100.000 % n addition, on or after May 1, 2019, NRG may redeem some or all of the notes at redemption prices expressed as percentages of principal amount as set forth in the following table, plus accrued and unpaid interest on the notes redeemed to the first applicable redemption date: Redemption Period Redemption Percentage May 1, 2019 to April 30, 2020 103.125 % May 1, 2020 to April 30, 2021 102.083 % May 1, 2021 to April 30, 2022 101.042 % May 1, 2022 and thereafter 100.000 %</t>
  </si>
  <si>
    <t>Schedule of Tax Exempt Bonds</t>
  </si>
  <si>
    <t xml:space="preserve">Tax Exempt Bonds As of December 31, 2018 2017 Interest Rate % Amount in millions, except rates Indian River Power, tax exempt bonds, due 2040 $ 57 $ 57 6.000 Indian River Power LLC, tax exempt bonds, due 2045 190 190 5.375 Dunkirk Power LLC, tax exempt bonds, due 2042 59 59 5.875 City of Texas City, tax exempt bonds, due 2045 33 32 4.125 Fort Bend County, tax exempt bonds, due 2038 54 54 4.750 Fort Bend County, tax exempt bonds, due 2042 73 73 4.750 Total $ 466 $ 465 </t>
  </si>
  <si>
    <t>Asset Retirement Obligations (Tables)</t>
  </si>
  <si>
    <t>Schedule of company's ARO obligations and related additions, reductions and accretion</t>
  </si>
  <si>
    <t>The following table represents the balance of ARO obligations as of December 31, 2018 and 2017 , along with the additions, reductions and accretion related to the Company's ARO obligations for the year ended December 31, 2018 : (In millions) Balance as of December 31, 2017 $ 679 Revisions in estimates for current obligations (27 ) Additions 9 Spending for current obligations (27 ) Accretion — Expense 30 Accretion — Nuclear decommissioning 15 Balance as of December 31, 2018 $ 679</t>
  </si>
  <si>
    <t>Benefit Plans and Other Postretirement Benefits (Tables)</t>
  </si>
  <si>
    <t>Schedule of Net Benefit Cost (Credit) Related to Pension and Other Postretirement Benefit Plans Components</t>
  </si>
  <si>
    <t>The annual net periodic benefit cost/(credit) related to NRG's pension and other postretirement benefit plans include the following components: Year Ended December 31, Pension Benefits 2018 2017 2016 (In millions) Service cost benefits earned $ 23 $ 26 $ 30 Interest cost on benefit obligation 44 43 43 Expected return on plan assets (62 ) (58 ) (60 ) Amortization of unrecognized net loss — 4 2 Settlement/curtailment expense 7 — — Net periodic benefit cost $ 12 $ 15 $ 15 Year Ended December 31, Other Postretirement Benefits 2018 2017 2016 (In millions) Service cost benefits earned $ 1 $ 1 $ 2 Interest cost on benefit obligation 4 4 6 Amortization of unrecognized prior service credit (10 ) (9 ) (5 ) Amortization of unrecognized net (gain)/loss — (1 ) — Curtailment gain (10 ) — — Net periodic benefit (credit)/cost $ (15 ) $ (5 ) $ 3</t>
  </si>
  <si>
    <t>Schedule of Comparison of Pension Benefit obligation, Other Postretirement Benefit Obligations and Related Plan Assets on a Combined Basis</t>
  </si>
  <si>
    <t xml:space="preserve">A comparison of the pension benefit obligation, other postretirement benefit obligations and related plan assets for NRG's plans on a combined basis is as follows: As of December 31, Pension Benefits Other Postretirement Benefits 2018 2017 2018 2017 (In millions) Benefit obligation at January 1 $ 1,329 $ 1,241 $ 128 $ 128 Service cost 23 26 1 1 Interest cost 44 43 4 4 Plan amendments 17 — (28 ) (1 ) Actuarial (gain)/loss (95 ) 77 (6 ) 6 Employee and retiree contributions — — 3 3 Curtailment gain (20 ) — (7 ) — Benefit payments (76 ) (58 ) (12 ) (13 ) Benefit obligation at December 31 1,222 1,329 83 128 Fair value of plan assets at January 1 1,104 953 — — Actual return on plan assets (80 ) 173 — — Employee and retiree contributions — — 3 3 Employer contributions 33 36 9 10 Benefit payments (76 ) (58 ) (12 ) (13 ) Fair value of plan assets at December 31 981 1,104 — — Funded status at December 31 — excess of obligation over assets $ (241 ) $ (225 ) $ (83 ) $ (128 ) Less: GenOn postretirement obligation (a) — — — 38 Add: Retained obligation in bankruptcy proceeding (a) — — — (25 ) Net obligation for NRG $ (241 ) $ (225 ) $ (83 ) $ (115 ) (a) NRG's liability for GenOn's other postretirement benefit plans was capped at $25 million , with the final liability assumed determined as of GenOn's emergence from bankruptcy. As of December 31, 2017, the liability was $38 million so NRG's obligation was recorded at the $25 million cap. Upon emergence, the retained liability was $23 million , therefore NRG is obligated for the full retained liability of the plans. </t>
  </si>
  <si>
    <t>Schedule of Amounts Recognized in Balance Sheet</t>
  </si>
  <si>
    <t>Amounts recognized in NRG's balance sheets were as follows: As of December 31, Pension Benefits Other Postretirement Benefits 2018 2017 2018 2017 (In millions) Current liabilities $ — $ — $ 7 $ 7 Less: GenOn other postretirement benefits — — — (3 ) Total current liabilities $ — $ — $ 7 $ 4 Non-current liabilities $ 241 $ 225 $ 76 $ 121 Less: GenOn other postretirement benefits — — — (10 ) Total non-current liabilities $ 241 $ 225 $ 76 $ 111</t>
  </si>
  <si>
    <t>Schedule of Amounts Recognized in OCI Not Yet Recognized as Components of Net Periodic Benefit Costs</t>
  </si>
  <si>
    <t>Amounts recognized in NRG's accumulated OCI that have not yet been recognized as components of net periodic benefit cost were as follows: As of December 31, Pension Benefits Other Postretirement Benefits 2018 2017 2018 2017 (In millions) Net loss/(gain) $ 90 $ 53 $ (9 ) $ (4 ) Prior service cost/(credit) 3 3 (53 ) (37 ) Total accumulated OCI $ 93 $ 56 $ (62 ) $ (41 ) Less: GenOn (deconsolidated June 14, 2017) — (22 ) — 10 Net accumulated OCI $ 93 $ 34 $ (62 ) $ (31 )</t>
  </si>
  <si>
    <t>Schedule of Changes in Plan Assets and Benefit Obligations Recognized in Other Comprehensive Income</t>
  </si>
  <si>
    <t>Other changes in plan assets and benefit obligations recognized in OCI were as follows: Year Ended December 31, Pension Benefits Other Postretirement Benefits 2018 2017 2018 2017 (In millions) Net actuarial loss/(gain) $ 47 $ (37 ) $ (5 ) $ 6 Amortization of net actuarial (gain)/loss — (4 ) — 1 Curtailment (27 ) — 2 — Prior service credit 17 — (28 ) (1 ) Amortization of prior service cost — — 10 9 Total recognized in OCI $ 37 $ (41 ) $ (21 ) $ 15 Less: GenOn (deconsolidated June 14, 2017) — 15 $ — $ 2 Net recognized in OCI $ 37 $ (26 ) $ (21 ) $ 17 Less: GenOn post deconsolidation net periodic benefit cost — — — 1 Net periodic benefit cost/(credit) 12 15 (15 ) (5 ) Net recognized in net periodic pension cost/(credit) and OCI $ 49 $ (11 ) $ (36 ) $ 13</t>
  </si>
  <si>
    <t>Schedule of Benefit Obligations Significant Components</t>
  </si>
  <si>
    <t>The following table presents the balances of significant components of NRG's pension plan: As of December 31, Pension Benefits 2018 2017 (In millions) Projected benefit obligation $ 1,222 $ 1,329 Accumulated benefit obligation 1,188 1,255 Fair value of plan assets 981 1,104</t>
  </si>
  <si>
    <t>Schedule of Fair Value of Pension Plan Assets by Asset Category and Level within the Fair Value Hierarchy</t>
  </si>
  <si>
    <t>NRG's market-related value of its plan assets is the fair value of the assets. The fair values of the Company's pension plan assets by asset category and their level within the fair value hierarchy are as follows: Fair Value Measurements as of December 31, 2018 Quoted Prices in Active Markets for Identical Assets (Level 1) Significant Observable Inputs (Level 2) Total (In millions) Common/collective trust investment — U.S. equity $ — $ 183 $ 183 Common/collective trust investment — non-U.S. equity — 53 53 Common/collective trust investment — non-core assets — 117 117 Common/collective trust investment — fixed income — 256 256 Short-term investment fund 12 — 12 Subtotal fair value $ 12 $ 609 $ 621 Measured at net asset value practical expedient Common/collective trust investment — non-U.S. equity 70 Common/collective trust investment — fixed income 249 Common/collective trust investment — non-core assets 16 Partnerships/joint ventures 25 Total fair value $ 981 Fair Value Measurements as of December 31, 2017 Quoted Prices in Active Markets for Identical Assets (Level 1) Significant Observable Inputs (Level 2) Total (In millions) Common/collective trust investment — U.S. equity $ — $ 256 $ 256 Common/collective trust investment — non-U.S. equity — 66 66 Common/collective trust investment — non-core assets — 178 178 Common/collective trust investment — fixed income — 230 230 Short-term investment fund 5 — 5 Subtotal fair value $ 5 $ 730 $ 735 Measured at net asset value practical expedient Common/collective trust investment — non-U.S. equity 94 Common/collective trust investment — fixed income 233 Partnerships/joint ventures 42 Total fair value $ 1,104</t>
  </si>
  <si>
    <t>Schedule of Assumptions Used to Calculate Benefit Expense</t>
  </si>
  <si>
    <t>The following table presents the significant assumptions used to calculate NRG's benefit obligations: As of December 31, Pension Benefits Other Postretirement Benefits Weighted-Average Assumptions 2018 2017 2018 2017 Discount rate 4.38 % 3.71 % 4.37 % 3.71 % Rate of compensation increase 3.00 % 3.00 % — % — Health care trend rate — — 7.8% grading to 4.5% in 2025 8.2% grading to 4.5% in 2025 The following table presents the significant assumptions used to calculate NRG's benefit expense: As of December 31, Pension Benefits Other Postretirement Benefits Weighted-Average Assumptions 2018 2017 2016 2018 2017 2016 Discount rate 3.71%/4.04% 4.26 % 4.52 % 3.71%/4.08% 4.29 % 4.55 % Expected return on plan assets 6.17 % 6.85 % 6.65 % — — — Rate of compensation increase 3.00 % 3.00 % 3.00 % — — — Health care trend rate — — — 8.2% grading to 4.5% in 2025 7.0% grading to 5.0% in 2025 7.25% grading to 5.0% in 2025</t>
  </si>
  <si>
    <t>Schedule of Target Allocation of Pension Plan Assets</t>
  </si>
  <si>
    <t>The target allocations of NRG's pension plan assets were as follows for the year ended December 31, 2018 : U.S. equity 22 % Non-U.S. equity 14 % Non-core assets 19 % U.S. fixed income 45 %</t>
  </si>
  <si>
    <t>Schedule of Performance Benchmarks</t>
  </si>
  <si>
    <t xml:space="preserve">Performance benchmarks are composed of the following indices: Asset Class Index U.S. equities Dow Jones U.S. Total Stock Market Index Non-U.S. equities MSCI All Country World Ex-U.S. IMI Index Non-core assets (a) Various (per underlying asset class) Fixed income securities Barclays Capital Long Term Government/Credit Index &amp; Barclays Strips 20+ Index (a) Non-Core Assets are defined as diversifying asset classes approved by the Investment Committee that are intended to enhance returns and/or reduce volatility of the U.S. and non-U.S. equities. Asset classes considered Non-Core include, but may not be limited to: Emerging Market Equity, Emerging Market Debt, Non-US Developed Market Small Cap, High Yield Fixed Income, Real Estate, Bank Loans, Global Infrastructure and other Alternatives. </t>
  </si>
  <si>
    <t>Schedule of Expected Benefit Payments</t>
  </si>
  <si>
    <t>NRG's expected future benefit payments for each of the next five years, and in the aggregate for the five years thereafter, are as follows: Other Postretirement Benefit Pension Benefit Payments Benefit Payments Medicare Prescription Drug Reimbursements (In millions) 2019 $ 72 $ 7 $ — 2020 76 7 — 2021 79 7 — 2022 82 6 — 2023 85 6 — 2024-2028 418 26 1</t>
  </si>
  <si>
    <t>Schedule of Effect of One-Percentage-Point Change in Assumed Health Care Cost Trend Rates</t>
  </si>
  <si>
    <t>Assumed health care cost trend rates have a significant effect on the amounts reported for the health care plans. The impact of a one-percentage-point change in assumed health care cost trend rates is immaterial on total service and interest costs components but would have the following effect: 1-Percentage- Point Increase 1-Percentage- Point Decrease (In millions) Effect on postretirement benefit obligation 5 (4 )</t>
  </si>
  <si>
    <t>Schedule of Benefit Costs and Other Changes Recognized in the Financial Statements Related to its Interest in STP</t>
  </si>
  <si>
    <t>The Company has recognized the following in its statement of financial position, statement of operations and accumulated OCI related to its 44% interest in STP: As of December 31, Pension Benefits Other Postretirement Benefits 2018 2017 2018 2017 (In millions) Funded status — STPNOC benefit plans $ (78 ) $ (76 ) $ (19 ) $ (24 ) Net periodic benefit cost/(credit) 8 8 (7 ) (3 ) Other changes in plan assets and benefit obligations recognized in other comprehensive (loss)/income (7 ) (6 ) 2 5</t>
  </si>
  <si>
    <t>Defined Contribution Plan Contributions</t>
  </si>
  <si>
    <t>The Company's contributions to these plans were as follows: Year Ended December 31, 2018 2017 2016 (In millions) Company contributions to defined contribution plans $ 28 $ 56 $ 55</t>
  </si>
  <si>
    <t>Capital Structure (Tables)</t>
  </si>
  <si>
    <t>Changes in NRG's common shares issued and outstanding</t>
  </si>
  <si>
    <t>The following table reflects the changes in NRG's common shares issued and outstanding for each period presented: Common Issued Treasury Outstanding Balance as of December 31, 2015 416,939,950 (102,749,908 ) 314,190,042 Shares issued under ESPP — 609,094 609,094 Shares issued under LTIPs 643,875 — 643,875 Balance as of December 31, 2016 417,583,825 (102,140,814 ) 315,443,011 Shares issued under ESPP — 560,769 560,769 Shares issued under LTIPs 739,309 — 739,309 Balance as of December 31, 2017 418,323,134 (101,580,045 ) 316,743,089 Shares issued under ESPP — 175,862 175,862 Shares issued under LTIPs 1,965,752 — 1,965,752 Share repurchases — (35,234,664 ) (35,234,664 ) Balance as of December 31, 2018 420,288,886 (136,638,847 ) 283,650,039</t>
  </si>
  <si>
    <t>NRG's common stock reserved for the maximum number of shares potentially issuable based on the conversion and redemption features of outstanding equity instruments and the long-term incentive plans</t>
  </si>
  <si>
    <t>The following table summarizes NRG's common stock reserved for the maximum number of shares potentially issuable based on the conversion and redemption features of the long-term incentive plans as of December 31, 2018 : Equity Instrument Common Stock Reserve Balance Long-term incentive plans 17,631,031</t>
  </si>
  <si>
    <t>Summary of shares repurchased</t>
  </si>
  <si>
    <t>Share Repurchases — In 2018, the Company's board of directors authorized the Company to repurchase $1.5 billion of its common stock. In addition, the Company's board of directors authorized in February 2019 an additional $1.0 billion share repurchase program to be executed in 2019. The following table summarizes the shares repurchased under the 2018 program, including shares repurchased under two completed accelerated repurchase agreements: Total number of shares purchased Average price paid per share Amounts paid for shares purchased (in millions) Open market repurchases 11,097,631 $ 396 Shares repurchased under May 24, 2018 Accelerated Repurchase Agreement 10,829,903 354 Shares repurchased under September 5, 2018 Accelerated Repurchase Agreement 13,307,130 500 Total Share Repurchases as of December 31, 2018 35,234,664 1,250 Additional open market repurchases through February 28, 2019 6,153,415 250 Total Share Repurchases as of February 28, 2019 41,388,079 $ 36.24 $ 1,500</t>
  </si>
  <si>
    <t>Changes in redeemable preferred stock</t>
  </si>
  <si>
    <t>The following table reflects the changes in the Company's redeemable preferred stock balance for the years ended December 31, 2018 , 2017 , and 2016 : (In millions) Balance as of December 31, 2015 $ 302 Accretion to redemption value 2 Repurchase of 2.822% redeemable preferred stock (226 ) Gain on redemption of 2.822% redeemable preferred stock (78 ) Balance as of December 31, 2016 $ — Balance as of December 31, 2017 $ — Balance as of December 31, 2018 $ —</t>
  </si>
  <si>
    <t>Investments Accounted for by the Equity Method and Variable Interest Entities (Tables)</t>
  </si>
  <si>
    <t>Summary NRG's equity method investments</t>
  </si>
  <si>
    <t xml:space="preserve">The following table summarizes NRG's equity method investments as of December 31, 2018 : Name Economic Interest Investment Balance (In millions) Agua Caliente 35.0 % 200 Gladstone 37.5 % 140 Ivanpah Master Holdings, LLC 54.5 % 37 Watson Cogeneration Company 49.0 % 17 Midway-Sunset Cogeneration Company 50.0 % 12 Other (a) Various 6 Total equity investments in affiliates $ 412 (a) Refer to Note 9 , Asset Impairments , for discussion of NRG's investment in Petra Nova Parish Holdings, LLC </t>
  </si>
  <si>
    <t>Undistributed earnings by equity investment</t>
  </si>
  <si>
    <t xml:space="preserve"> As of December 31, 2018 2017 (In millions) Undistributed earnings from equity investments $ 34 $ 38</t>
  </si>
  <si>
    <t>Summary of Financial Information for Consolidated VIEs</t>
  </si>
  <si>
    <t>The summarized financial information for the Company's consolidated VIEs consisted of the following: (In millions) December 31, 2018 December 31, 2017 Current assets $ 3 $ 6 Net property, plant and equipment 76 80 Other long-term assets 28 36 Total assets 107 122 Current liabilities 2 3 Long-term debt 29 30 Other long-term liabilities 7 7 Total liabilities 38 40 Redeemable noncontrolling interests 19 19 Net assets less noncontrolling interests $ 50 $ 63</t>
  </si>
  <si>
    <t>Earnings /Loss Per Share (Tables)</t>
  </si>
  <si>
    <t>Reconciliation of NRG's basic and diluted earnings per share</t>
  </si>
  <si>
    <t>The reconciliation of NRG's basic income/(loss) per share to diluted income/(loss) per share is shown in the following table: Year Ended December 31, 2018 2017 2016 (In millions, except per share amounts) Basic income/(loss) per share attributable to NRG common stockholders Net income/(loss) attributable to NRG Energy, Inc. $ 268 $ (2,153 ) $ (774 ) Dividends for preferred shares — — 5 Gain on redemption of 2.822% redeemable perpetual preferred shares — — (78 ) Income/(Loss) Available to Common Stockholders $ 268 $ (2,153 ) $ (701 ) Weighted average number of common shares outstanding-basic 304 317 316 Income/(Loss) per weighted average common share — basic $ 0.88 $ (6.79 ) $ (2.22 ) Diluted income/(loss) per share attributable to NRG common stockholders Weighted average number of common shares outstanding-basic 304 317 316 Incremental shares attributable to the issuance of equity compensation (treasury stock method) 4 — — Total dilutive shares 308 317 316 Income/(Loss) per weighted average common share — diluted $ 0.87 $ (6.79 ) $ (2.22 )</t>
  </si>
  <si>
    <t>Summary of NRG's outstanding equity instruments that are anti-dilutive and were not included in the computation of the Company's diluted earnings per share</t>
  </si>
  <si>
    <t>The following table summarizes NRG's outstanding equity instruments that are anti-dilutive and were not included in the computation of the Company's diluted income/(loss) per share: Year Ended December 31, 2018 2017 2016 (In millions of shares) Equity compensation plans — 5 5 2048 Convertible Senior Notes 7 — — Total 7 5 5</t>
  </si>
  <si>
    <t>Segment Reporting (Tables)</t>
  </si>
  <si>
    <t>Segment Reporting Information</t>
  </si>
  <si>
    <t xml:space="preserve"> For the Year Ended December 31, 2018 Retail (a) Generation (a) Corporate (a) Eliminations Total (In millions) Operating revenues (a) $ 7,103 $ 3,432 $ 11 $ (1,068 ) $ 9,478 Operating expenses 5,919 3,019 125 (1,066 ) 7,997 Depreciation and amortization 116 272 33 — 421 Impairment losses 1 98 — — 99 Development costs 1 9 2 (1 ) 11 Total operating cost and expenses 6,037 3,398 160 (1,067 ) 8,528 Gain on sale of assets — 2 30 — 32 Operating income/(loss) 1,066 36 (119 ) (1 ) 982 Equity in earnings of unconsolidated affiliates — 10 4 (5 ) 9 Impairment losses on investments — (15 ) — — (15 ) Other income/(expenses), net — 20 (1 ) (1 ) 18 Loss on debt extinguishment — — (44 ) — (44 ) Interest expense (3 ) (58 ) (422 ) — (483 ) Income/(loss) from continuing operations before income taxes 1,063 (7 ) (582 ) (7 ) 467 Income tax expense 1 — 6 — 7 Net income/(loss) from continuing operations 1,062 (7 ) (588 ) (7 ) 460 Loss from discontinued operations, net of income tax — — (192 ) — (192 ) Net Income/(loss) 1,062 (7 ) (780 ) (7 ) 268 Less: Net income/(loss) attributable to noncontrolling interests and redeemable noncontrolling interests 1 9 (5 ) (5 ) — Net income/(loss) attributable to NRG Energy, Inc. $ 1,061 $ (16 ) $ (775 ) $ (2 ) $ 268 Balance sheet Equity investments in affiliates $ — $ 412 $ — $ — $ 412 Capital expenditures 90 267 31 — 388 Goodwill 408 165 — — 573 Total assets $ 3,291 $ 5,735 $ 7,003 $ (5,401 ) $ 10,628 (a) Inter-segment sales and inter-segment net derivative gains and losses included in operating revenues $ 9 $ 1,085 $ (26 ) $ — $ 1,068 For the Year Ended December 31, 2017 Retail (a) Generation (a) Corporate (a) Eliminations Total (In millions) Operating revenues (a) $ 6,369 $ 3,615 $ 13 $ (923 ) $ 9,074 Operating expenses 5,377 3,071 243 (925 ) 7,766 Depreciation and amortization 110 454 35 (3 ) 596 Impairment losses 8 1,526 — — 1,534 Development costs 3 13 6 — 22 Total operating cost and expenses 5,498 5,064 284 (928 ) 9,918 Other income - affiliate — — 87 — 87 Gain on sale of assets — 15 1 — 16 Operating income/(loss) 871 (1,434 ) (183 ) 5 (741 ) Equity in (losses)/earnings of unconsolidated affiliates — (14 ) 5 (5 ) (14 ) Impairment losses on investments — (75 ) (4 ) — (79 ) Other income, net — 23 28 — 51 Loss on debt extinguishment — — (49 ) — (49 ) Interest expense (6 ) (100 ) (451 ) — (557 ) Income/(loss) from continuing operations before income taxes 865 (1,600 ) (654 ) — (1,389 ) Income tax (benefit)/expense (8 ) 2 (38 ) — (44 ) Net income/(loss) from continuing operations 873 (1,602 ) (616 ) — (1,345 ) Loss from discontinued operations, net of income tax — — (992 ) — (992 ) Net Income/(loss) 873 (1,602 ) (1,608 ) — (2,337 ) Less: Net income/(loss) attributable to noncontrolling interests and redeemable noncontrolling interests 1 4 (189 ) — (184 ) Net income/(loss) attributable to NRG Energy, Inc. $ 872 $ (1,606 ) $ (1,419 ) $ — $ (2,153 ) Balance sheet Equity investments in affiliates $ — $ 179 $ 95 $ (92 ) $ 182 Capital expenditures 82 148 20 — 250 Goodwill 374 165 — — 539 Total assets $ 2,655 $ 9,090 $ 17,402 $ (5,792 ) $ 23,355 (a) Inter-segment sales and inter-segment net derivative gains and losses included in operating revenues $ 4 $ 877 $ 42 $ — $ 923 For the Year Ended December 31, 2016 Retail Generation (a) Corporate (a) Eliminations Total (In millions) Operating revenues (a) $ 6,330 $ 3,633 $ 74 $ (1,122 ) $ 8,915 Operating expenses 5,162 3,322 353 (1,129 ) 7,708 Depreciation and amortization 114 593 52 (3 ) 756 Impairment losses 1 452 30 — 483 Development costs 4 15 29 — 48 Total operating costs and expenses 5,281 4,382 464 (1,132 ) 8,995 Other income - affiliate — — 193 — 193 Loss on sale of assets (1 ) — (79 ) — (80 ) Operating income/(loss) 1,048 (749 ) (276 ) 10 33 Equity in (losses)/earnings of unconsolidated affiliates — (63 ) 45 — (18 ) Impairment losses on investments — (248 ) (20 ) — (268 ) Other (expense)/income, net (6 ) 22 33 (2 ) 47 Loss on debt extinguishment — — (142 ) — (142 ) Interest expense 6 (96 ) (495 ) 2 (583 ) Income/(loss) from continuing operations before income taxes 1,048 (1,134 ) (855 ) 10 (931 ) Income tax expense/(benefit) 1 (1 ) 25 — 25 Net income/(loss) from continuing operations $ 1,047 $ (1,133 ) (880 ) 10 (956 ) Income from discontinued operations, net of income tax — — 65 — 65 Net Income/(loss) 1,047 (1,133 ) (815 ) 10 (891 ) Less: Net loss attributable to noncontrolling interests and redeemable noncontrolling interests — (1 ) (104 ) (12 ) (117 ) Net income/(loss) attributable to NRG Energy, Inc. $ 1,047 $ (1,132 ) $ (711 ) $ 22 $ (774 ) (a) Inter-segment sales and inter-segment net derivative gains and losses included in operating revenues $ 16 $ 999 $ 107 $ — $ 1,122</t>
  </si>
  <si>
    <t>Income Taxes (Tables)</t>
  </si>
  <si>
    <t>Income tax provision from continuing operations</t>
  </si>
  <si>
    <t>The income tax provision from continuing operations consisted of the following amounts: Year Ended December 31, 2018 2017 2016 (In millions, except percentages) Current State $ 6 $ 19 $ 6 Total — current 6 19 6 Deferred U.S. Federal (16 ) (60 ) 23 State 16 (5 ) (6 ) Foreign 1 2 2 Total — deferred 1 (63 ) 19 Total income tax expense/(benefit) $ 7 $ (44 ) $ 25 Effective income tax rate 1.5 % 3.2 % (2.7 )%</t>
  </si>
  <si>
    <t>Domestic and foreign components of income/(loss) before income tax (benefit)/expense</t>
  </si>
  <si>
    <t>The following represents the domestic and foreign components of income/(loss) from continuing operations before income taxes: Year Ended December 31, 2018 2017 2016 (In millions) U.S. $ 468 $ (1,406 ) $ (942 ) Foreign (1 ) 17 11 Total $ 467 $ (1,389 ) $ (931 )</t>
  </si>
  <si>
    <t>Reconciliation of the U.S. federal statutory rate to NRG's effective rate</t>
  </si>
  <si>
    <t>A reconciliation of the U.S. federal statutory tax rate to NRG's effective tax rate is as follows: Year Ended December 31, 2018 2017 2016 (In millions, except percentages) Income/(loss) from continuing operations before income taxes $ 467 $ (1,389 ) $ (931 ) Tax at federal statutory tax rate 98 (486 ) (326 ) State taxes 18 19 — Foreign operations — 2 10 Permanent differences 7 — — Tax Act - corporate income tax rate change — 665 — Valuation allowance due to corporate income tax rate change — (660 ) — Valuation allowance - current period activities (106 ) 455 382 Impact of non-taxable equity earnings — (5 ) 22 Book goodwill impairment — 30 — Net interest accrued on uncertain tax positions — — 1 Production tax credits ("PTC") (7 ) (8 ) (7 ) Recognition of uncertain tax benefits 1 (5 ) 2 State rate change including true-up to current period activity — — (59 ) Alternative minimum tax ("AMT") refundable credit (4 ) (64 ) — Other — 13 — Income tax expense/(benefit) $ 7 $ (44 ) $ 25 Effective income tax rate 1.5 % 3.2 % (2.7 )%</t>
  </si>
  <si>
    <t>Company's deferred tax assets and liabilities</t>
  </si>
  <si>
    <t xml:space="preserve"> The temporary differences, which gave rise to the Company's deferred tax assets and liabilities consisted of the following: As of December 31, 2018 2017 (In millions) Deferred tax liabilities: Emissions allowances $ 15 $ 15 Derivatives, net 37 17 Investment in projects 180 337 Discount/premium on notes — 1 Deferred financing costs 21 2 Other 1 5 Discontinued operations 36 49 Total deferred tax liabilities 290 426 Deferred tax assets: Deferred compensation, accrued vacation and other reserves 134 141 Difference between book and tax basis of property 554 611 Goodwill 11 38 Differences between book and tax basis of contracts 38 52 Pension and other postretirement benefits 87 74 Equity compensation 9 10 Bad debt reserve 14 14 U.S. capital loss carryforwards — 1 U.S. Federal net operating loss carryforwards 2,241 596 Foreign net operating loss carryforwards 62 66 State net operating loss carryforwards 379 128 Foreign capital loss carryforwards 1 1 Federal and state tax credit carryforwards 381 368 Federal benefit on state uncertain tax positions 6 7 Intangibles amortization (excluding goodwill) 21 98 Interest disallowance carryforward per §163(j) of the Tax Act 102 — Inventory obsolescence 7 12 Discontinued operations 17 185 Total deferred tax assets 4,064 2,402 Valuation allowance (3,812 ) (1,855 ) Discontinued operations 19 (8 ) Total deferred tax assets, net of valuation allowance 271 539 Net deferred tax (liability)/asset $ (19 ) $ 113</t>
  </si>
  <si>
    <t>Summary of NRG's net deferred tax position</t>
  </si>
  <si>
    <t>The following table summarizes NRG's net deferred tax position: As of December 31, 2018 2017 (In millions) Deferred tax asset — continuing operations $ 46 $ 6 Deferred tax asset — discontinued operations — 128 Deferred tax liability— continuing operations (65 ) (21 ) Net deferred tax (liability)/asset $ (19 ) $ 113</t>
  </si>
  <si>
    <t>Reconciliation of total amounts of uncertain tax benefits</t>
  </si>
  <si>
    <t>The following table reconciles the total amounts of uncertain tax benefits: As of December 31, 2018 2017 (In millions) Balance as of January 1 $ 30 $ 34 Increase due to current year positions 4 4 Decrease due to prior year positions — (8 ) Decrease due to settlements and payments (8 ) — Uncertain tax benefits as of December 31 $ 26 $ 30</t>
  </si>
  <si>
    <t>Stock-Based Compensation (Tables)</t>
  </si>
  <si>
    <t>Summary of Company's NQSO activity, and changes during the year</t>
  </si>
  <si>
    <t>The following table summarizes the Company's NQSO activity and changes during the year: Shares (a) Weighted Average Exercise Price Weighted Average Remaining Contractual Term Aggregate Intrinsic Value (In years) (In millions) Outstanding at December 31, 2017 1,285,858 $ 25.49 3 $ 6 Expired (36,866 ) 43.64 Exercised (969,058 ) 24.93 Outstanding at December 31, 2018 279,934 25.04 2 4 Exercisable at December 31, 2018 279,934 25.04 2 4 (a) As of December 31, 2018 , 26,430 NQSOs granted to employees of GenOn remain outstanding and exercisable</t>
  </si>
  <si>
    <t>Summary of the total intrinsic value of options exercised and the cash received from the exercises of options</t>
  </si>
  <si>
    <t>The following table summarizes the total intrinsic value of options exercised and the cash received from the exercises of options: Year Ended December 31, 2018 2017 2016 (In millions) Total intrinsic value of options exercised $ 10 $ 1 $ — Cash received from options exercised 24 4 —</t>
  </si>
  <si>
    <t>Summary of Company's non-vested RSU awards and changes during the year</t>
  </si>
  <si>
    <t xml:space="preserve">The following table summarizes the Company's non-vested RSU awards and changes during the year: Units (a) Weighted Average Grant Date Fair Value per Unit Non-vested at December 31, 2017 2,377,813 $ 14.63 Granted 447,309 28.90 Forfeited (315,569 ) 18.93 Vested (1,051,471 ) 17.67 Non-vested at December 31, 2018 1,458,082 16.16 (a) As of December 31, 2018 , 7,319 RSUs granted to GenOn employees remain outstanding </t>
  </si>
  <si>
    <t>Summary of significant assumptions used in the fair value model with respect to the Company's MSUs</t>
  </si>
  <si>
    <t>The following table summarizes the Company's outstanding DSU awards and changes during the year: Units (a) Weighted Average Grant Date Fair Value per Unit Outstanding at December 31, 2017 427,148 $ 21.54 Granted 61,645 33.43 Converted to Common Stock (156,878 ) 23.59 Outstanding at December 31, 2018 331,915 22.94</t>
  </si>
  <si>
    <t>Summary of Company's outstanding DSU awards and changes during the year</t>
  </si>
  <si>
    <t>The following table summarizes the Company's non-vested PSU awards and changes during the year: Units (a) Weighted Average Grant-Date Fair Value per Unit Non-vested at December 31, 2017 1,858,821 $ 18.27 Granted 372,147 35.36 Forfeited (134,473 ) 22.26 Vested (385,861 ) 30.31 Non-vested at December 31, 2018 1,710,634 19.12 (a) There were no PSUs granted to GenOn employees and outstanding as of December 31, 2018</t>
  </si>
  <si>
    <t>Schedule of Share-based Payment Awards, Market Unit Valuation Assumptions</t>
  </si>
  <si>
    <t>Significant assumptions used in the fair value model with respect to the Company's PSUs are summarized below: 2018 2017 2016 RPSUs RPSUs MSUs Expected volatility 47.52 % 43.96 % 34.33 % Expected term (in years) 3 3 3 Risk free rate 2.01 % 1.5 % 1.31 %</t>
  </si>
  <si>
    <t>Summary of NRG's total compensation expense recognized and total non-vested compensation costs not yet recognized and the period over which this expense is expected to be recognized</t>
  </si>
  <si>
    <t>The following table summarizes NRG's total compensation expense recognized for the years presented, as well as total non-vested compensation costs not yet recognized and the period over which this expense is expected to be recognized as of December 31, 2018 , for each of the types of awards issued under the LTIPs. Minimum tax withholdings of $19 million , $5 million , and $5 million for the years ended December 31, 2018 , 2017 , and 2016 , respectively, are reflected as a reduction to additional paid-in capital on the Company's consolidated balance sheets and are reflected as operating activities on the Company's consolidated statements of cash flows. Non-vested Compensation Cost Compensation Expense Unrecognized Total Cost Weighted Average Recognition Period Remaining (In years) Year Ended December 31, As of December 31, Award 2018 2017 2016 2018 2018 (In millions, except weighted average data) NQSOs (a) $ — $ — $ — $ — 0.00 RSUs 12 15 12 9 0.89 DSUs 2 2 2 — 0.00 MSUs 4 5 2 — 0.03 RPSUs 7 3 — 10 1.32 PRSUs (b) 16 13 4 14 1.17 Total (c) $ 41 $ 38 $ 20 $ 33 Tax detriment recognized $ (4 ) $ (5 ) $ (4 ) (a) All NQSOs granted under the Company's LTIP were fully vested as of December 31, 2018, 2017, and 2016 (b) Phantom Restricted Stock Units, PRSUs, are liability-classified time-based awards that typically vest ratably over a three -year period. The amount to be paid upon vesting is based on NRG's closing stock price for the period (c) Does not include compensation expense of $1 million , $6 million , and $4 million for each of the years ended December 31, 2018 , 2017 , and 2016 , which was recorded in loss from discontinued operations in the Company's consolidated statements of operations</t>
  </si>
  <si>
    <t>Related Party Transactions (Tables)</t>
  </si>
  <si>
    <t>Summary of NRG's material related-party transactions with affiliates</t>
  </si>
  <si>
    <t>The following table summarizes NRG's material related party transactions with third party affiliates: Year Ended December 31, 2018 2017 2016 (In millions) Revenues from Related Parties Included in Operating Revenues Gladstone $ 3 $ 3 $ 2 GenConn 4 5 5 Ivanpah 20 — — Midway-Sunset 5 — — Total $ 32 $ 8 $ 7</t>
  </si>
  <si>
    <t>Commitments and Contingencies (Tables)</t>
  </si>
  <si>
    <t>Future minimum lease commitments under operating leases</t>
  </si>
  <si>
    <t>Future minimum lease commitments under operating leases for the years ending after December 31, 2018 are as follows: Period (a) (In millions) 2019 $ 60 2020 55 2021 43 2022 40 2023 39 Thereafter 95 Total $ 332 (a) Amounts in the table exclude future sublease income of $29 million associated with long-term leases for office locations Future minimum lease commitments under the Powerton and Joliet operating leases for the years ending after December 31, 2018 are as follows: Period (In millions) 2019 $ 1 2020 1 2021 3 2022 6 2023 6 Thereafter 222 Total $ 239</t>
  </si>
  <si>
    <t>Commitments under coal, gas and transportation contractual agreements</t>
  </si>
  <si>
    <t>As of December 31, 2018 , the Company's commitments under such outstanding agreements are as follows: Period (In millions) 2019 $ 227 2020 156 2021 122 2022 74 2023 55 Thereafter 209 Total $ 843</t>
  </si>
  <si>
    <t>Minimum purchase commitment obligations under purchased power agreements</t>
  </si>
  <si>
    <t>Minimum purchase commitment obligations are as follows as of December 31, 2018 : Period (In millions) 2019 $ 30 2020 13 2021 12 2022 11 2023 1 Thereafter 1 Total (a) $ 68 (a) As of December 31, 2018 , the maximum remaining term under any individual purchased power contract is ten years</t>
  </si>
  <si>
    <t>Cash Flow Information (Tables)</t>
  </si>
  <si>
    <t>Details of supplemental disclosures of cash flow and non-cash investing and financing information</t>
  </si>
  <si>
    <t>Detail of supplemental disclosures of cash flow and non-cash investing and financing information was: Year Ended December 31, 2018 2017 2016 (In millions) Interest paid, net of amount capitalized $ 436 $ 543 $ 606 Income taxes paid, net of refunds 9 9 14 Non-cash investing and financing activities: Additions to fixed assets for accrued capital expenditures 20 19 9</t>
  </si>
  <si>
    <t>Guarantees (Tables)</t>
  </si>
  <si>
    <t>Summary of NRG's estimated guarantees, indemnity, and other contingent liability</t>
  </si>
  <si>
    <t>The following table summarizes the maximum potential exposures that can be estimated for NRG's guarantees, indemnities, and other contingent liabilities by maturity: By Remaining Maturity at December 31, 2018 Guarantees Under 1 Year 1-3 Years 3-5 Years Over 5 Years Total 2017 Total (In millions) Letters of credit and surety bonds (a)(b) $ 1,138 $ 79 $ — $ 36 $ 1,253 $ 1,003 Asset sales guarantee obligations — 4 257 532 793 312 Other guarantees — 105 — 616 721 645 Total guarantees $ 1,138 $ 188 $ 257 $ 1,184 $ 2,767 $ 1,960 (a) As of December 31, 2017 excludes $92 million of letters of credit issued under the intercompany revolving credit agreement between NRG and GenOn (b) December 31, 2018 includes $32 million of letter of credit and surety bonds for the benefit of GenOn where NRG holds cash or letter of credit to back stop the liability</t>
  </si>
  <si>
    <t>Jointly Owned Plants (Tables)</t>
  </si>
  <si>
    <t>Summary of NRG's proportionate ownership interest in the company's jointly-owned facilities</t>
  </si>
  <si>
    <t>The following table summarizes NRG's proportionate ownership interest in the Company's jointly-owned facilities: As of December 31, 2018 Ownership Interest Property, Plant &amp; Equipment Accumulated Depreciation Construction in Progress (In millions unless otherwise stated) South Texas Project Units 1 and 2, Bay City, TX 44.00 % $ 382 $ (185 ) $ 5 Cedar Bayou Unit 4, Baytown, TX 50.00 % 215 (84 ) 8</t>
  </si>
  <si>
    <t>Unaudited Quarterly Financial Data (Tables)</t>
  </si>
  <si>
    <t>Summary of Unaudited Quarterly Financial Data</t>
  </si>
  <si>
    <t>Summarized unaudited quarterly financial data is as follows: Quarter Ended 2018 December 31 September 30 June 30 March 31 (In millions, except per share data) Operating revenues $ 1,992 $ 2,960 $ 2,461 $ 2,065 Operating income 49 398 174 361 Net (loss)/income from continuing operations (93 ) 288 27 238 Income/(loss) from discontinued operations 80 (336 ) 69 (5 ) Net (loss)/income (13 ) (48 ) 96 233 Less: Net (loss)/income attributable to noncontrolling interests and redeemable noncontrolling interests (2 ) 24 24 (46 ) (Loss)/income available to Common Stockholders $ (11 ) $ (72 ) $ 72 $ 279 Weighted average number of common shares outstanding — basic 289 299 310 318 Income/(loss) from discontinued operations per weighted average common share — basic $ 0.28 $ (1.12 ) $ 0.22 $ (0.02 ) Net (loss)/income per weighted average common share — basic $ (0.04 ) $ (0.24 ) $ 0.23 $ 0.88 Weighted average number of common shares outstanding — diluted 289 299 314 322 Income/(loss) from discontinued operations per weighted average common share — diluted $ 0.28 $ (1.12 ) $ 0.22 $ (0.02 ) Net (loss)/income per weighted average common share — diluted $ (0.04 ) $ (0.24 ) $ 0.23 $ 0.87 Quarter Ended 2017 December 31 September 30 June 30 March 31 (In millions, except per share data) Operating revenues $ 2,154 $ 2,618 $ 2,281 $ 2,021 Operating (loss)/income (1,200 ) 275 214 (30 ) Net (loss)/income from continuing operations (1,390 ) 163 60 (178 ) (Loss)/income from discontinued operations (265 ) — (702 ) (25 ) Net (loss)/income (1,655 ) 163 (642 ) (203 ) Less: Net loss attributable to noncontrolling interests and redeemable noncontrolling interests (120 ) (8 ) (16 ) (40 ) (Loss)/income available to Common Stockholders $ (1,535 ) $ 171 $ (626 ) $ (163 ) Weighted average number of common shares outstanding — basic 317 317 316 316 (Loss)/income from discontinued operations per weighted average common share — basic $ (0.84 ) $ — $ (2.22 ) $ (0.08 ) Net (loss)/income per weighted average common share — basic $ (4.84 ) $ 0.54 $ (1.98 ) $ (0.52 ) Weighted average number of common shares outstanding — diluted 317 322 316 316 (Loss)/income from discontinued operations per weighted average common share — diluted $ (0.84 ) $ — $ (2.22 ) $ (0.08 ) Net (loss)/income per weighted average common share — diluted $ (4.84 ) $ 0.53 $ (1.98 ) $ (0.52 )</t>
  </si>
  <si>
    <t>Condensed Consolidating Financial Information (Tables)</t>
  </si>
  <si>
    <t>Schedule of Guarantor Subsidiaries</t>
  </si>
  <si>
    <t xml:space="preserve">Unless otherwise noted below, each of the following guarantor subsidiaries fully and unconditionally guaranteed the Senior Notes as of December 31, 2018 : Ace Energy, Inc. NRG Advisory Services LLC NRG Norwalk Harbor Operations Inc. Allied Home Warranty GP LLC NRG Affiliate Services Inc. NRG Operating Services, Inc. Allied Warranty LLC NRG Arthur Kill Operations Inc. NRG Oswego Harbor Power Operations Inc. Arthur Kill Power LLC NRG Astoria Gas Turbine Operations Inc. NRG PacGen Inc. Astoria Gas Turbine Power LLC NRG Bayou Cove LLC NRG Portable Power LLC Bayou Cove Peaking Power, LLC NRG Business Services LLC NRG Power Marketing LLC BidURenergy, Inc. NRG Cabrillo Power Operations Inc. NRG Reliability Solutions LLC Cabrillo Power I LLC NRG California Peaker Operations LLC NRG Renter's Protection LLC Cabrillo Power II LLC NRG Cedar Bayou Development Company, LLC NRG Retail LLC Carbon Management Solutions LLC NRG Connected Home LLC NRG Retail Northeast LLC Cirro Group, Inc. NRG Connecticut Affiliate Services Inc. NRG Rockford Acquisition LLC Cirro Energy Services, Inc. NRG Construction LLC NRG Saguaro Operations Inc. Connecticut Jet Power LLC NRG Curtailment Solutions, Inc NRG Security LLC Cottonwood Development LLC NRG Development Company Inc. NRG Services Corporation Cottonwood Energy Company LP NRG Devon Operations Inc. NRG SimplySmart Solutions LLC Cottonwood Generating Partners I LLC NRG Dispatch Services LLC NRG South Central Affiliate Services Inc. Cottonwood Generating Partners II LLC NRG Distributed Energy Resources Holdings NRG South Central Generating LLC Cottonwood Generating Partners III LLC NRG Distributed Generation PR LLC NRG South Central Operations Inc. Cottonwood Technology Partners LP NRG Dunkirk Operations Inc. NRG South Texas LP Devon Power LLC NRG El Segundo Operations Inc. NRG Texas C&amp;I Supply LLC Dunkirk Power LLC NRG Energy Efficiency-L LLC NRG Texas Gregory LLC Eastern Sierra Energy Company LLC NRG Energy Labor Services LLC NRG Texas Holding Inc. El Segundo Power, LLC NRG ECOKAP Holdings LLC NRG Texas LLC El Segundo Power II LLC NRG Energy Services Group LLC NRG Texas Power LLC Energy Alternatives Wholesale, LLC NRG Energy Services International Inc. NRG Warranty Services LLC Energy Choice Solutions LLC NRG Energy Services LLC NRG West Coast LLC Energy Plus Holdings LLC NRG Generation Holdings, Inc. NRG Western Affiliate Services Inc. Energy Plus Natural Gas LLC NRG Greenco LLC O'Brien Cogeneration, Inc. II Energy Protection Insurance Company NRG Home &amp; Business Solutions LLC ONSITE Energy, Inc. Everything Energy LLC NRG Home Services LLC Oswego Harbor Power LLC Forward Home Security, LLC NRG Home Solutions LLC Reliant Energy Northeast LLC GCP Funding Company, LLC NRG Home Solutions Product LLC Reliant Energy Power Supply, LLC Green Mountain Energy Company NRG Homer City Services LLC Reliant Energy Retail Holdings, LLC Gregory Partners, LLC NRG Huntley Operations Inc. Reliant Energy Retail Services, LLC Gregory Power Partners LLC NRG HQ DG LLC RERH Holdings, LLC Huntley Power LLC NRG Identity Protect LLC Saguaro Power LLC Independence Energy Alliance LLC NRG Ilion Limited Partnership Somerset Operations Inc. Independence Energy Group LLC NRG Ilion LP LLC Somerset Power LLC Independence Energy Natural Gas LLC NRG International LLC Texas Genco GP, LLC Indian River Operations Inc. NRG Maintenance Services LLC Texas Genco Holdings, Inc. Indian River Power LLC NRG Mextrans Inc. Texas Genco LP, LLC Louisiana Generating LLC NRG MidAtlantic Affiliate Services Inc. Texas Genco Services, LP Meriden Gas Turbines LLC NRG Middletown Operations Inc. US Retailers LLC Middletown Power LLC NRG Montville Operations Inc. Vienna Operations Inc. Montville Power LLC NRG New Roads Holdings LLC Vienna Power LLC NEO Corporation NRG North Central Operations Inc. WCP (Generation) Holdings LLC New Genco GP, LLC NRG Northeast Affiliate Services Inc. West Coast Power LLC Norwalk Power LLC </t>
  </si>
  <si>
    <t>Condensed Consolidating Statement of Operations</t>
  </si>
  <si>
    <t>NRG ENERGY, INC. AND SUBSIDIARIES CONDENSED CONSOLIDATING STATEMENTS OF OPERATIONS For the Year Ended December 31, 2018 Guarantor Subsidiaries Non-Guarantor Subsidiaries NRG Energy, Inc. (Note Issuer) Eliminations (a) Consolidated Balance (In millions) Operating Revenues Total operating revenues $ 8,119 $ 1,385 $ — $ (26 ) $ 9,478 Operating Costs and Expenses Cost of operations 6,147 959 28 (26 ) 7,108 Depreciation and amortization 238 150 33 — 421 Impairment losses 6 93 — — 99 Selling, general and administrative 462 63 348 (74 ) 799 Reorganization costs 4 — 86 — 90 Development costs — 1 11 (1 ) 11 Total operating costs and expenses 6,857 1,266 506 (101 ) 8,528 Gain on sale of assets 4 28 — — 32 Operating Income/(Loss) 1,266 147 (506 ) 75 982 Other Income/(Expense) Equity in earnings of consolidated subsidiaries 23 — 1,291 (1,314 ) — Equity in earnings/(losses) of unconsolidated affiliates — 10 (1 ) — 9 Impairment losses on investments — (15 ) — — (15 ) Other income/(expense), net 32 (13 ) (1 ) — 18 Loss on debt extinguishment, net — — (44 ) — (44 ) Interest expense (14 ) (49 ) (420 ) — (483 ) Total other income/(expense) 41 (67 ) 825 (1,314 ) (515 ) Income from Continuing Operations Before Income Taxes 1,307 80 319 (1,239 ) 467 Income tax expense/(benefit) 372 19 (384 ) — 7 Income from Continuing Operations 935 61 703 (1,239 ) 460 Income/(Loss) from Discontinued Operations, net of income tax 62 75 (329 ) — (192 ) Net Income 997 136 374 (1,239 ) 268 Less: Net (loss)/income attributable to noncontrolling interests and redeemable noncontrolling interests — (181 ) 106 75 — Net Income Attributable to NRG Energy, Inc. $ 997 $ 317 $ 268 $ (1,314 ) $ 268 (a) All significant intercompany transactions have been eliminated in consolidation NRG ENERGY, INC. AND SUBSIDIARIES CONDENSED CONSOLIDATING STATEMENTS OF OPERATIONS For the Year Ended December 31, 2017 Guarantor Subsidiaries Non-Guarantor Subsidiaries NRG Energy, Inc. (Note Issuer) Eliminations (a) Consolidated Balance (In millions) Operating Revenues Total operating revenues $ 7,818 $ 1,304 $ — $ (48 ) $ 9,074 Operating Costs and Expenses Cost of operations 5,998 862 72 (46 ) 6,886 Depreciation and amortization 343 221 32 — 596 Impairment losses 1,346 188 — — 1,534 Selling, general and administrative 410 64 364 (2 ) 836 Reorganization costs 6 — 38 — 44 Development costs — 4 18 — 22 Total operating costs and expenses 8,103 1,339 524 (48 ) 9,918 Other income - affiliate — — 87 — 87 Gain on sale of assets 4 12 — — 16 Operating Loss (281 ) (23 ) (437 ) — (741 ) Other Income/(Expense) Equity in earnings of consolidated subsidiaries 18 — 28 (46 ) — Equity in losses of unconsolidated affiliates — (10 ) (4 ) — (14 ) Impairment losses on investments — (75 ) (4 ) — (79 ) Other income, net 9 14 28 — 51 Loss on debt extinguishment, net — — (49 ) — (49 ) Interest expense (14 ) (91 ) (452 ) — (557 ) Total other income/(expense) 13 (162 ) (453 ) (46 ) (648 ) Loss from Continuing Operations Before Income Taxes (268 ) (185 ) (890 ) (46 ) (1,389 ) Income tax (benefit)/expense (598 ) (62 ) 616 — (44 ) Income/(Loss) from Continuing Operations 330 (123 ) (1,506 ) (46 ) (1,345 ) Income/(Loss) from Discontinued Operations, net of income tax 91 (420 ) (663 ) — (992 ) Net Income/(Loss) 421 (543 ) (2,169 ) (46 ) (2,337 ) Less: Net loss attributable to noncontrolling interests and redeemable noncontrolling interests — (168 ) (16 ) — (184 ) Net Income/(Loss) Attributable to NRG Energy, Inc. $ 421 $ (375 ) $ (2,153 ) $ (46 ) $ (2,153 ) (a) All significant intercompany transactions have been eliminated in consolidation NRG ENERGY, INC. AND SUBSIDIARIES CONDENSED CONSOLIDATING STATEMENTS OF OPERATIONS For the Year Ended December 31, 2016 Guarantor Subsidiaries Non-Guarantor Subsidiaries NRG Energy, Inc. Eliminations (a) Consolidated Balance (In millions) Operating Revenues Total operating revenues $ 7,539 $ 1,450 $ — $ (74 ) $ 8,915 Operating Costs and Expenses Cost of operations 5,581 1,116 59 (80 ) 6,676 Depreciation and amortization 500 230 26 — 756 Impairment losses 370 113 — — 483 Selling, general and administrative 430 144 458 — 1,032 Development costs — 18 30 — 48 Total operating costs and expenses 6,881 1,621 573 (80 ) 8,995 Other income - affiliate — — 193 — 193 Loss on sale of assets (1 ) — (79 ) — (80 ) Operating Income/(Loss) 657 (171 ) (459 ) 6 33 Other (Expense)/Income Equity in (losses)/earnings of consolidated subsidiaries (50 ) — 374 (324 ) — Equity in earnings/(losses) of unconsolidated affiliates 5 (9 ) (4 ) (10 ) (18 ) Impairment losses on investments — (252 ) (16 ) — (268 ) Other income, net 5 15 27 — 47 Net loss on debt extinguishment — (4 ) (138 ) — (142 ) Interest expense (15 ) (85 ) (483 ) — (583 ) Total other expense (55 ) (335 ) (240 ) (334 ) (964 ) Income/(Loss) from Continuing Operations Before Income Taxes 602 (506 ) (699 ) (328 ) (931 ) Income tax (benefit)/expense (1 ) 28 (2 ) — 25 Income/(Loss) from Continuing Operations 603 (534 ) (697 ) (328 ) (956 ) Income/(Loss) from Discontinued Operations, net of income tax 86 — (21 ) — 65 Net Income/(Loss) 689 (534 ) (718 ) (328 ) (891 ) Less: Net (loss)/income attributable to noncontrolling interests and redeemable noncontrolling interests — (169 ) 56 (4 ) (117 ) Net Income/(Loss) Attributable to NRG Energy, Inc. $ 689 $ (365 ) $ (774 ) $ (324 ) $ (774 ) (a) All significant intercompany transactions have been eliminated in consolidation</t>
  </si>
  <si>
    <t>Condensed Consolidating Statements of Comprehensive Income</t>
  </si>
  <si>
    <t>NRG ENERGY, INC. AND SUBSIDIARIES CONDENSED CONSOLIDATING STATEMENTS OF COMPREHENSIVE INCOME For the Year Ended December 31, 2018 Guarantor Subsidiaries Non-Guarantor Subsidiaries NRG Energy, Inc. (Note Issuer) Eliminations (a) Consolidated Balance (In millions) Net Income $ 997 $ 136 $ 374 $ (1,239 ) $ 268 Other Comprehensive Income, net of tax Unrealized gain on derivatives, net — 29 9 (15 ) 23 Foreign currency translation adjustments, net (10 ) (10 ) (13 ) 22 (11 ) Available-for-sale securities, net — — 1 — 1 Defined benefit plan, net (9 ) — (35 ) 9 (35 ) Other comprehensive (loss)/income (19 ) 19 (38 ) 16 (22 ) Comprehensive Income 978 155 336 (1,223 ) 246 Less: Comprehensive (loss)/income attributable to noncontrolling interests and redeemable noncontrolling interests — (166 ) 104 76 14 Comprehensive Income Attributable to NRG Energy, Inc. $ 978 $ 321 $ 232 $ (1,299 ) $ 232 (a) All significant intercompany transactions have been eliminated in consolidation NRG ENERGY, INC. AND SUBSIDIARIES CONDENSED CONSOLIDATING STATEMENTS OF COMPREHENSIVE INCOME/(LOSS) For the Year Ended December 31, 2017 Guarantor Subsidiaries Non-Guarantor Subsidiaries NRG Energy, Inc. (Note Issuer) Eliminations (a) Consolidated Balance (In millions) Net Income/(Loss) $ 421 $ (543 ) $ (2,169 ) $ (46 ) $ (2,337 ) Other Comprehensive Income/(Loss), net of tax Unrealized gain on derivatives, net 1 13 25 (26 ) 13 Foreign currency translation adjustments, net 6 7 — (1 ) 12 Available-for-sale securities, net — — (8 ) — (8 ) Defined benefit plan, net (13 ) 30 41 (12 ) 46 Other comprehensive (loss)/income (6 ) 50 58 (39 ) 63 Comprehensive Income/(Loss) 415 (493 ) (2,111 ) (85 ) (2,274 ) Less: Comprehensive loss attributable to noncontrolling interests and redeemable noncontrolling interests — (103 ) (16 ) (60 ) (179 ) Comprehensive Income/(Loss) Attributable to NRG Energy, Inc. $ 415 $ (390 ) $ (2,095 ) $ (25 ) $ (2,095 ) (a) All significant intercompany transactions have been eliminated in consolidation NRG ENERGY, INC. AND SUBSIDIARIES CONDENSED CONSOLIDATING STATEMENTS OF COMPREHENSIVE INCOME/(LOSS) For the Year Ended December 31, 2016 Guarantor Subsidiaries Non-Guarantor Subsidiaries NRG Energy, Inc. (Note Issuer) Eliminations (a) Consolidated Balance (In millions) Net Income/(Loss) $ 689 $ (534 ) $ (718 ) $ (328 ) $ (891 ) Other Comprehensive Income/(Loss), net of tax Unrealized gain on derivatives, net — 32 89 (86 ) 35 Foreign currency translation adjustments, net (1 ) (1 ) (1 ) 2 (1 ) Available-for-sale securities, net — — 1 — 1 Defined benefit plan, net 44 (13 ) (51 ) 23 3 Other comprehensive income 43 18 38 (61 ) 38 Comprehensive Income/(Loss) 732 (516 ) (680 ) (389 ) (853 ) Less: Comprehensive (loss)/income attributable to noncontrolling interest — (103 ) 56 (70 ) (117 ) Comprehensive Income/(Loss) Attributable to NRG Energy, Inc. 732 (413 ) (736 ) (319 ) (736 ) Dividends for preferred shares — — 5 — 5 Gain on redemption of preferred shares — — (78 ) — (78 ) Comprehensive Income/(Loss) Available for Common Stockholders $ 732 $ (413 ) $ (663 ) $ (319 ) $ (663 ) (a) All significant intercompany transactions have been eliminated in consolidation</t>
  </si>
  <si>
    <t>Condensed Consolidating Balance Sheets</t>
  </si>
  <si>
    <t>NRG ENERGY, INC. AND SUBSIDIARIES CONDENSED CONSOLIDATING BALANCE SHEETS December 31, 2018 Guarantor Subsidiaries Non-Guarantor Subsidiaries NRG Energy, Inc. Eliminations (a) Consolidated Balance (In millions) ASSETS Current Assets Cash and cash equivalents $ 55 $ 28 $ 480 $ — $ 563 Funds deposited by counterparties 33 — — — 33 Restricted cash 7 10 — — 17 Accounts receivable - trade 894 82 43 — 1,019 Inventory 278 134 — — 412 Derivative instruments 779 50 16 (81 ) 764 Cash collateral posted in support of energy risk management activities 275 12 — — 287 Accounts receivable - affiliate 460 33 266 (754 ) 5 Prepayments and other current assets 180 32 90 — 302 Current assets - held-for-sale — 1 — — 1 Current assets - discontinued operations 177 20 — — 197 Total current assets 3,138 402 895 (835 ) 3,600 Property, plant and equipment, net 1,938 957 153 — 3,048 Other Assets Investment in subsidiaries 446 — 4,707 (5,153 ) — Equity investments in affiliates — 412 — — 412 Goodwill 359 214 — — 573 Intangible assets, net 422 169 — — 591 Nuclear decommissioning trust fund 663 — — — 663 Derivative instruments 296 4 22 (5 ) 317 Deferred income taxes 6 (143 ) 183 — 46 Other non-current assets 133 71 97 (12 ) 289 Non-current assets - held-for-sale — 77 — — 77 Non-current assets - discontinued operations 405 607 — — 1,012 Total other assets 2,730 1,411 5,009 (5,170 ) 3,980 Total Assets $ 7,806 $ 2,770 $ 6,057 $ (6,005 ) $ 10,628 LIABILITIES AND STOCKHOLDERS' EQUITY Current Liabilities Current portion of long-term debt and capital leases $ — $ 55 $ 17 $ — $ 72 Accounts payable 693 64 105 — 862 Accounts payable - affiliate 675 (249 ) 329 (754 ) 1 Derivative instruments 713 41 — (81 ) 673 Cash collateral received in support of energy risk management activities 33 — — — 33 Accrued expenses and other current liabilities 291 36 353 — 680 Current liabilities - held-for-sale — 5 — — 5 Current liabilities - discontinued operations 24 48 — — 72 Total current liabilities 2,429 — 804 (835 ) 2,398 Other Liabilities Long-term debt and capital leases 244 192 6,025 (12 ) 6,449 Nuclear decommissioning reserve 282 — — — 282 Nuclear decommissioning trust liability 371 — — — 371 Postretirement and other benefit obligations 114 1 320 — 435 Derivative instruments 306 3 — (5 ) 304 Deferred income taxes 112 61 (108 ) — 65 Out-of-market contracts, net — 121 — — 121 Other non-current liabilities 288 198 232 — 718 Non-current liabilities - held-for-sale — 65 — — 65 Non-current liabilities - discontinued operations 58 577 — — 635 Total non-current liabilities 1,775 1,218 6,469 (17 ) 9,445 Total Liabilities 4,204 1,218 7,273 (852 ) 11,843 Redeemable noncontrolling interest in subsidiaries — 19 — — 19 Stockholders' Equity 3,602 1,533 (1,216 ) (5,153 ) (1,234 ) Total Liabilities and Stockholders' Equity $ 7,806 $ 2,770 $ 6,057 $ (6,005 ) $ 10,628 (a) All significant intercompany transactions have been eliminated in consolidation NRG ENERGY, INC. AND SUBSIDIARIES CONDENSED CONSOLIDATING BALANCE SHEETS December 31, 2017 Guarantor Subsidiaries Non-Guarantor Subsidiaries NRG Energy, Inc. Eliminations (a) Consolidated Balance (In millions) ASSETS Current Assets Cash and cash equivalents $ — $ 150 $ 620 $ — $ 770 Funds deposited by counterparties 37 — — — 37 Restricted cash 4 275 — — 279 Accounts receivable - trade 852 44 4 — 900 Inventory 307 146 — — 453 Derivative instruments 647 24 10 (57 ) 624 Cash collateral posted in support of energy risk management activities 170 1 — — 171 Accounts receivable - affiliate 685 183 (154 ) (534 ) 180 Prepayments and other current assets 106 30 27 — 163 Current assets - held-for-sale 8 108 — — 116 Current assets - discontinued operations 89 655 — — 744 Total current assets 2,905 1,616 507 (591 ) 4,437 Property, plant and equipment, net 2,052 3,689 237 (4 ) 5,974 Other Assets Investment in subsidiaries 266 — 8,234 (8,500 ) — Equity investments in affiliates — 181 1 — 182 Goodwill 359 180 — — 539 Intangible assets, net 455 55 — (3 ) 507 Nuclear decommissioning trust fund 692 — — — 692 Derivative instruments 126 2 31 — 159 Deferred income taxes 377 (135 ) (236 ) — 6 Other non-current assets 64 126 120 — 310 Non-current assets - held for sale — 43 — — 43 Non-current assets - discontinued operations 456 10,072 — (22 ) 10,506 Total other assets 2,795 10,524 8,150 (8,525 ) 12,944 Total Assets $ 7,752 $ 15,829 $ 8,894 $ (9,120 ) $ 23,355 LIABILITIES AND STOCKHOLDERS' EQUITY Current Liabilities Current portion of long-term debt and capital leases $ — $ 183 $ 21 $ — $ 204 Accounts payable 582 47 55 — 684 Accounts payable - affiliate 725 (310 ) 176 (534 ) 57 Derivative instruments 556 38 — (57 ) 537 Cash collateral received in support of energy risk management activities 37 — — — 37 Accrued expenses and other current liabilities 313 67 376 — 756 Accrued expenses and other current liabilities - affiliate — — 161 — 161 Current liabilities - held-for-sale — 72 — — 72 Current liabilities - discontinued operations 34 807 5 — 846 Total current liabilities 2,247 904 794 (591 ) 3,354 Other Liabilities Long-term debt and capital leases 244 2,197 6,739 — 9,180 Nuclear decommissioning reserve 269 — — — 269 Nuclear decommissioning trust liability 415 — — — 415 Postretirement and other benefit obligations 118 1 339 — 458 Derivative instruments 136 7 — — 143 Deferred income taxes 112 64 (155 ) — 21 Out-of-market contracts, net — 129 — — 129 Other non-current liabilities 284 198 52 — 534 Non-current liabilities - held-for-sale — 8 — — 8 Non-current liabilities - discontinued operations 73 6,725 — — 6,798 Total non-current liabilities 1,651 9,329 6,975 — 17,955 Total Liabilities 3,898 10,233 7,769 (591 ) 21,309 Redeemable noncontrolling interest in subsidiaries — 78 — — 78 Stockholders' Equity 3,854 5,518 1,125 (8,529 ) 1,968 Total Liabilities and Stockholders' Equity $ 7,752 $ 15,829 $ 8,894 $ (9,120 ) $ 23,355 (a) All significant intercompany transactions have been eliminated in consolidation</t>
  </si>
  <si>
    <t>Condensed Consolidating Statements of Cash Flows</t>
  </si>
  <si>
    <t>NRG ENERGY, INC. AND SUBSIDIARIES CONDENSED CONSOLIDATING STATEMENTS OF CASH FLOWS For the Year Ended December 31, 2018 Guarantor Subsidiaries Non-Guarantor Subsidiaries NRG Energy, Inc. (Note Issuer) Eliminations (a) Consolidated Balance (In millions) Cash Flows from Operating Activities Net income $ 997 $ 136 $ 374 $ (1,239 ) $ 268 Income/(loss) from discontinued operations 62 75 (329 ) — (192 ) Net income from continuing operations 935 61 703 (1,239 ) 460 Adjustments to reconcile net income to net cash provided by operating activities: Distributions and equity in earnings of unconsolidated affiliates — 47 (1 ) — 46 Depreciation, amortization and accretion 266 160 33 — 459 Provision for bad debts 79 6 — — 85 Amortization of nuclear fuel 48 — — — 48 Amortization of financing costs and debt discount/premiums — 6 23 — 29 Adjustment for debt extinguishment — — 44 — 44 Amortization of intangibles and out-of-market contracts 36 9 — — 45 Amortization of unearned equity compensation — — 25 — 25 Net (gain)/loss on sale of assets and equity/cost method investments (30 ) (20 ) 1 — (49 ) Impairment losses 5 109 — — 114 Changes in derivative instruments 25 15 11 (14 ) 37 Changes in deferred income taxes and liability for uncertain tax benefits 372 5 (372 ) — 5 Changes in collateral deposits in support of energy risk management activities (94 ) (11 ) — — (105 ) Changes in nuclear decommissioning trust liability 60 — — — 60 GenOn settlement, net of insurance proceeds — — (63 ) — (63 ) Net loss on deconsolidation of Agua Caliente and Ivanpah projects — 13 — — 13 Changes in other working capital 311 (193 ) (1,621 ) 1,253 (250 ) Cash provided/(used) by continuing operations 2,013 207 (1,217 ) — 1,003 Cash provided by discontinued operations 89 285 — — 374 Net Cash Provided/(Used) by Operating Activities 2,102 492 (1,217 ) — 1,377 Cash Flows from Investing Activities Acquisition of businesses, net of cash acquired (40 ) (203 ) — — (243 ) Capital expenditures (192 ) (151 ) (45 ) — (388 ) Net proceeds from sale of emission allowances 19 — — — 19 Investments in nuclear decommissioning trust fund securities (572 ) — — — (572 ) Proceeds from sales of nuclear decommissioning trust fund securities 513 — — — 513 Proceeds from sale of assets, net of cash disposed and sale of discontinued operations, net of fees 14 8 1,542 — 1,564 Deconsolidation of Agua Caliente and Ivanpah projects — (268 ) — — (268 ) Changes in investments in unconsolidated affiliates — (39 ) — — (39 ) Net (contributions to)/distributions from discontinued operations — (60 ) — — (60 ) Other — — (6 ) — (6 ) Cash (used)/provided by continuing operations (258 ) (713 ) 1,491 — 520 Cash used by discontinued operations — (725 ) — — (725 ) Net Cash (Used)/Provided by Investing Activities (258 ) (1,438 ) 1,491 — (205 ) Cash Flows from Financing Activities Payments (for)/from intercompany loans (1,701 ) 113 1,588 — — Payments of dividends to preferred and common stockholders — — (37 ) — (37 ) Payments for treasury stock — — (1,250 ) — (1,250 ) Payments for debt extinguishment costs — — (32 ) — (32 ) Net distributions to noncontrolling interests from subsidiaries — (16 ) — — (16 ) Proceeds from issuance of common stock — — 21 — 21 Proceeds from issuance of long-term debt — 163 937 — 1,100 Payments of debt issuance costs — — (19 ) — (19 ) Payments for short and long-term debt — (138 ) (1,596 ) — (1,734 ) Receivable from affiliate — — (26 ) — (26 ) Other — (4 ) — — (4 ) Cash (used)/provided by continuing operations (1,701 ) 118 (414 ) — (1,997 ) Cash provided by discontinued operations — 471 — — 471 Net Cash (Used)/Provided by Financing Activities (1,701 ) 589 (414 ) — (1,526 ) Effect of exchange rate changes on cash and cash equivalents — 1 — — 1 Change in cash from discontinued operations 89 31 — — 120 Net Increase/(Decrease) in Cash and Cash Equivalents, Restricted Cash, and Funds Deposited by Counterparties 54 (387 ) (140 ) — (473 ) Cash and Cash Equivalents, Restricted Cash, and Funds Deposited by Counterparties at Beginning of Period 41 425 620 — 1,086 Cash and Cash Equivalents, Restricted Cash, and Funds Deposited by Counterparties at End of Period $ 95 $ 38 $ 480 $ — $ 613 (a) All significant intercompany transactions have been eliminated in consolidation NERGY, INC. AND SUBSIDIARIES CONDENSED CONSOLIDATING STATEMENTS OF CASH FLOWS For the Year Ended December 31, 2017 Guarantor Subsidiaries Non-Guarantor Subsidiaries NRG Energy, Inc. (Note Issuer) Eliminations (a) Consolidated Balance (In millions) Cash Flows from Operating Activities Net income/(loss) $ 421 $ (543 ) $ (2,169 ) $ (46 ) $ (2,337 ) Income/(loss) from discontinued operations 91 (420 ) (663 ) — (992 ) Net income/(loss) from continuing operations 330 (123 ) (1,506 ) (46 ) (1,345 ) Adjustments to reconcile net income/(loss) to net cash provided by operating activities: Distributions and equity in earnings of unconsolidated affiliates — 12 90 — 102 Depreciation, amortization and accretion 343 221 32 — 596 Provision for bad debts 56 — 12 — 68 Amortization of nuclear fuel 51 — — — 51 Amortization of financing costs and debt discount/premiums — 13 16 — 29 Adjustment for debt extinguishment — — 49 — 49 Amortization of intangibles and out-of-market contracts 42 12 — — 54 Amortization of unearned equity compensation — — 35 — 35 Net loss/(gain) on sale of assets and equity/cost method investments 2 (11 ) — — (9 ) Impairment losses 1,346 264 4 — 1,614 Changes in derivative instruments (214 ) 50 (4 ) (2 ) (170 ) Changes in deferred income taxes and liability for uncertain tax benefits (300 ) (9 ) 322 — 13 Changes in collateral deposits in support of energy risk management activities (98 ) 18 — — (80 ) Changes in nuclear decommissioning trust liability 11 — — — 11 Changes in other working capital 82 (354 ) 62 48 (162 ) Cash provided/(used) by continuing operations 1,651 93 (888 ) — 856 Cash provided by discontinued operations 116 638 — — 754 Net Cash Provided/(Used) by Operating Activities 1,767 731 (888 ) — 1,610 Cash Flows from Investing Activities Acquisition of businesses, net of cash acquired (14 ) — — — (14 ) Capital expenditures (180 ) (43 ) (31 ) — (254 ) Proceeds from renewable energy grants — 8 — — 8 Net proceeds from sale of emission allowances 66 — — — 66 Investments in nuclear decommissioning trust fund securities (512 ) — — — (512 ) Proceeds from sales of nuclear decommissioning trust fund securities 501 — — — 501 Proceeds from sale of assets, net of cash disposed and sale of discontinued operations, net of fees 33 54 343 — 430 Changes in investments in unconsolidated affiliates — (57 ) — — (57 ) Net distributions from discontinued operations — — 150 — 150 Other 18 4 — — 22 Cash (used)/provided by continuing operations (88 ) (34 ) 462 — 340 Cash used by discontinued operations (13 ) (966 ) — — (979 ) Net Cash (Used)/Provided by Investing Activities (101 ) (1,000 ) 462 — (639 ) Cash Flows from Financing Activities Payments (for)/from intercompany loans (1,525 ) (39 ) 1,564 — — Payment of dividends to preferred and common stockholders — — (38 ) — (38 ) Payments for debt extinguishment costs — — (42 ) — (42 ) Net distributions to noncontrolling interests from subsidiaries — (30 ) — — (30 ) Payments for issuance of common stock — — (2 ) — (2 ) Proceeds from issuance of long-term debt — 94 1,084 — 1,178 Payment of debt issuance costs — (2 ) (16 ) — (18 ) Payments for short and long-term debt — (183 ) (1,701 ) — (1,884 ) Receivable from affiliate — — (125 ) — (125 ) Other — (8 ) — — (8 ) Cash (used)/provided by continuing operations (1,525 ) (168 ) 724 — (969 ) Cash used by discontinued operations (109 ) (60 ) — — (169 ) Net Cash (Used)/Provided by Financing Activities (1,634 ) (228 ) 724 — (1,138 ) Effect of exchange rate changes on cash and cash equivalents — (1 ) — — (1 ) Change in cash from discontinued operations (6 ) (388 ) — — (394 ) Net Increase/(Decrease) in Cash and Cash Equivalents, Restricted Cash, and Funds Deposited by Counterparties 38 (110 ) 298 — 226 Cash and Cash Equivalents, Restricted Cash, and Funds Deposited by Counterparties at Beginning of Period 3 535 322 — 860 Cash and Cash Equivalents, Restricted Cash, and Funds Deposited by Counterparties at End of Period $ 41 $ 425 $ 620 $ — $ 1,086 (a) All significant intercompany transactions have been eliminated in consolidation NRG ENERGY, INC. AND SUBSIDIARIES CONDENSED CONSOLIDATING STATEMENTS OF CASH FLOWS For the Year Ended December 31, 2016 Guarantor Subsidiaries Non-Guarantor Subsidiaries NRG Energy, Inc. (Note Issuer) Eliminations (a) Consolidated Balance (In millions) Cash Flows from Operating Activities Net income/(loss) $ 689 $ (534 ) $ (718 ) $ (328 ) $ (891 ) Income/(loss) from discontinued operations 86 — (21 ) — 65 Net income/(loss) from continuing operations 603 (534 ) (697 ) (328 ) (956 ) Adjustments to reconcile net income/(loss) to net cash provided/(used) by operating activities: Distributions and equity in earnings of unconsolidated affiliates (5 ) (14 ) 86 — 67 Depreciation, amortization and accretion 508 238 26 — 772 Provision for bad debts 42 3 — — 45 Amortization of nuclear fuel 49 — — — 49 Amortization of financing costs and debt discount/premiums — 13 20 — 33 Adjustment for debt extinguishment — 4 138 — 142 Amortization of intangibles and out-of-market contracts 56 12 — — 68 Amortization of unearned equity compensation — — 10 — 10 Net loss on sale of assets and equity/cost method investments 70 — 69 — 139 Impairment losses 370 365 16 — 751 Changes in derivative instruments 28 21 (36 ) 3 16 Changes in deferred income taxes and liability for uncertain tax benefits (1 ) 49 (60 ) — (12 ) Changes in collateral deposits in support of energy risk management activities 384 12 — — 396 Changes in nuclear decommissioning trust liability 41 — — — 41 Changes in other working capital (139 ) (54 ) (256 ) 325 (124 ) Cash provided/(used) by continuing operations 2,006 115 (684 ) — 1,437 Cash provided by discontinued operations 174 297 — — 471 Net Cash Provided/(Used) by Operating Activities 2,180 412 (684 ) — 1,908 Cash Flows from Investing Activities Acquisition of business, net of cash acquired — — — — — Capital expenditures (172 ) (326 ) (46 ) — (544 ) Proceeds from renewable energy grants — 36 — — 36 Net purchases of emission allowances (1 ) — — — (1 ) Investments in nuclear decommissioning trust fund securities (551 ) — — — (551 ) Proceeds from sales of nuclear decommissioning trust fund securities 510 — — — 510 Proceeds from sale of assets, net of cash disposed and sale of discontinued operations, net of fees — 56 185 — 241 Changes in investments in unconsolidated affiliates — (33 ) — — (33 ) Net distributions to discontinued operations — — (58 ) — (58 ) Other 27 4 — — 31 Cash (used)/provided by continuing operations (187 ) (263 ) 81 — (369 ) Cash used by discontinued operations (9 ) (379 ) — — (388 ) Net Cash (Used)/Provided by Investing Activities (196 ) (642 ) 81 — (757 ) Cash Flows from Financing Activities Payments (for)/from intercompany loans (1,856 ) 375 1,481 — — Payment of dividends to preferred and common stockholders — — (76 ) — (76 ) Payment for preferred shares — — (226 ) — (226 ) Payments for debt extinguishment costs — — (121 ) — (121 ) Net distributions to noncontrolling interest from subsidiaries — (27 ) — — (27 ) Proceeds from issuance of common stock — — 1 — 1 Proceeds from issuance of long-term debt — 271 4,141 — 4,412 Payments of debt issuance costs — — (61 ) — (61 ) Payments for short and long-term debt (2 ) (221 ) (4,923 ) — (5,146 ) Other (3 ) (4 ) — — (7 ) Cash (used)/provided by continuing operations (1,861 ) 394 216 — (1,251 ) Cash (used)/provided by discontinued operations (163 ) 646 — — 483 Net Cash (Used)/Provided by Financing Activities (2,024 ) 1,040 216 — (768 ) Effect of exchange rate changes on cash and cash equivalents — 1 — — 1 Change in cash from discontinued operations 2 564 — — 566 Net (Decrease)/Increase in Cash and Cash Equivalents, Restricted Cash, and Funds Deposited by Counterparties (42 ) 247 (387 ) — (182 ) Cash and Cash Equivalents, Restricted Cash, and Funds Deposited by Counterparties at Beginning of Period 45 288 709 — 1,042 Cash and Cash Equivalents, Restricted Cash, and Funds Deposited by Counterparties at End of Period $ 3 $ 535 $ 322 $ — $ 860 (a) All significant intercompany transactions have been eliminated in consolidation</t>
  </si>
  <si>
    <t>Nature of Business (Details) MW in Thousands</t>
  </si>
  <si>
    <t>Dec. 31, 2018MW</t>
  </si>
  <si>
    <t>Generation capacity (in MW)</t>
  </si>
  <si>
    <t>Summary of Significant Accounting Policies - Net Income/(Loss) Attributable to Continuing and Discontinued Operations (Details) - USD ($) $ in Millions</t>
  </si>
  <si>
    <t>Income/(loss) from continuing operations, net of income tax</t>
  </si>
  <si>
    <t>Loss from discontinued operations, net of income tax</t>
  </si>
  <si>
    <t>Summary of Significant Accounting Policies - Additional (Details) - USD ($) $ in Millions</t>
  </si>
  <si>
    <t>Number of months beyond which company can not predict the holding of collateral (in months)</t>
  </si>
  <si>
    <t>12 months</t>
  </si>
  <si>
    <t>Collateral received from GenOn</t>
  </si>
  <si>
    <t>Accounts Receivable, Net [Abstract]</t>
  </si>
  <si>
    <t>Allowance for doubtful accounts</t>
  </si>
  <si>
    <t>Project Development Costs and Capitalized Interest</t>
  </si>
  <si>
    <t>Amount of interest capitalized</t>
  </si>
  <si>
    <t>Finite-Lived Intangible Assets, Net [Abstract]</t>
  </si>
  <si>
    <t>Intangible assets, accumulated amortization</t>
  </si>
  <si>
    <t>Unrecognized tax benefits, more-likely-than-not threshold percentage</t>
  </si>
  <si>
    <t>50.00%</t>
  </si>
  <si>
    <t>Lease Revenue</t>
  </si>
  <si>
    <t>Lease, term of contract</t>
  </si>
  <si>
    <t>20 years</t>
  </si>
  <si>
    <t>Contingent rental income</t>
  </si>
  <si>
    <t>Gross Receipts Tax</t>
  </si>
  <si>
    <t>Transmission and distribution charges not yet billed</t>
  </si>
  <si>
    <t>Cumulative translation adjustment</t>
  </si>
  <si>
    <t>Marketing and Advertising Expense</t>
  </si>
  <si>
    <t>Advertising expense</t>
  </si>
  <si>
    <t>Severance costs</t>
  </si>
  <si>
    <t>South Texas Project</t>
  </si>
  <si>
    <t>Ownership Interest (as a percent)</t>
  </si>
  <si>
    <t>44.00%</t>
  </si>
  <si>
    <t>Summary of Significant Accounting Policies - Restricted Cash (Details) - USD ($) $ in Millions</t>
  </si>
  <si>
    <t>Dec. 31, 2015</t>
  </si>
  <si>
    <t>Cash and cash equivalents, funds deposited by counterparties and restricted cash shown in the statements of cash flows</t>
  </si>
  <si>
    <t>Summary of Significant Accounting Policies - Revenue Recognition (Details) - USD ($) $ in Millions</t>
  </si>
  <si>
    <t>Jan. 01, 2018</t>
  </si>
  <si>
    <t>New Accounting Pronouncements or Change in Accounting Principle [Line Items]</t>
  </si>
  <si>
    <t>Retained earnings (accumulated deficit)</t>
  </si>
  <si>
    <t>ASU 2014-09 | Difference between Revenue Guidance in Effect before and after Topic 606</t>
  </si>
  <si>
    <t>Summary of Significant Accounting Policies - Capacity Revenue (Details) - USD ($) $ in Millions</t>
  </si>
  <si>
    <t>Dec. 31, 2022</t>
  </si>
  <si>
    <t>Dec. 31, 2021</t>
  </si>
  <si>
    <t>Dec. 31, 2020</t>
  </si>
  <si>
    <t>Dec. 31, 2019</t>
  </si>
  <si>
    <t>Revenue from External Customer [Line Items]</t>
  </si>
  <si>
    <t>Revenue from contract with customer</t>
  </si>
  <si>
    <t>Capacity revenue</t>
  </si>
  <si>
    <t>Capacity revenue | Scenario, Forecast</t>
  </si>
  <si>
    <t>Summary of Significant Accounting Policies - Disaggregated Revenue (Details) - USD ($) $ in Millions</t>
  </si>
  <si>
    <t>3 Months Ended</t>
  </si>
  <si>
    <t>Sep. 30, 2018</t>
  </si>
  <si>
    <t>Mar. 31, 2018</t>
  </si>
  <si>
    <t>Sep. 30, 2017</t>
  </si>
  <si>
    <t>Jun. 30, 2017</t>
  </si>
  <si>
    <t>Mar. 31, 2017</t>
  </si>
  <si>
    <t>Disaggregation of Revenue [Line Items]</t>
  </si>
  <si>
    <t>Mark-to-market for economic hedging activities</t>
  </si>
  <si>
    <t>Operating revenues</t>
  </si>
  <si>
    <t>Derivative revenue</t>
  </si>
  <si>
    <t>Contigent lease revenue</t>
  </si>
  <si>
    <t>Corporate/Eliminations</t>
  </si>
  <si>
    <t>Energy revenue</t>
  </si>
  <si>
    <t>Energy revenue | Corporate/Eliminations</t>
  </si>
  <si>
    <t>Capacity revenue | Corporate/Eliminations</t>
  </si>
  <si>
    <t>Retail revenue | Mass customers</t>
  </si>
  <si>
    <t>Retail revenue | Mass customers | Corporate/Eliminations</t>
  </si>
  <si>
    <t>Retail revenue | Business Solutions customers</t>
  </si>
  <si>
    <t>Retail revenue | Business Solutions customers | Corporate/Eliminations</t>
  </si>
  <si>
    <t>Total retail revenue</t>
  </si>
  <si>
    <t>Total retail revenue | Corporate/Eliminations</t>
  </si>
  <si>
    <t>Derivative revenue | Corporate/Eliminations</t>
  </si>
  <si>
    <t>Other revenue</t>
  </si>
  <si>
    <t>Other revenue | Corporate/Eliminations</t>
  </si>
  <si>
    <t>Total operating revenue</t>
  </si>
  <si>
    <t>Total operating revenue | Corporate/Eliminations</t>
  </si>
  <si>
    <t>Lease Revenue | Corporate/Eliminations</t>
  </si>
  <si>
    <t>Other derivative revenue</t>
  </si>
  <si>
    <t>Other derivative revenue | Corporate/Eliminations</t>
  </si>
  <si>
    <t>Retail | Operating Segments</t>
  </si>
  <si>
    <t>Retail | Corporate/Eliminations</t>
  </si>
  <si>
    <t>Retail | Energy revenue | Operating Segments</t>
  </si>
  <si>
    <t>Retail | Capacity revenue | Operating Segments</t>
  </si>
  <si>
    <t>Retail | Retail revenue | Mass customers | Operating Segments</t>
  </si>
  <si>
    <t>Retail | Retail revenue | Business Solutions customers | Operating Segments</t>
  </si>
  <si>
    <t>Retail | Total retail revenue | Operating Segments</t>
  </si>
  <si>
    <t>Retail | Derivative revenue | Operating Segments</t>
  </si>
  <si>
    <t>Retail | Other revenue | Operating Segments</t>
  </si>
  <si>
    <t>Retail | Total operating revenue | Operating Segments</t>
  </si>
  <si>
    <t>Retail | Lease Revenue | Operating Segments</t>
  </si>
  <si>
    <t>Retail | Other derivative revenue | Operating Segments</t>
  </si>
  <si>
    <t>Generation | Operating Segments</t>
  </si>
  <si>
    <t>Generation | Corporate/Eliminations</t>
  </si>
  <si>
    <t>Generation | Energy revenue | Operating Segments</t>
  </si>
  <si>
    <t>Generation | Capacity revenue | Operating Segments</t>
  </si>
  <si>
    <t>Generation | Retail revenue | Mass customers | Operating Segments</t>
  </si>
  <si>
    <t>Generation | Retail revenue | Business Solutions customers | Operating Segments</t>
  </si>
  <si>
    <t>Generation | Total retail revenue | Operating Segments</t>
  </si>
  <si>
    <t>Generation | Derivative revenue | Operating Segments</t>
  </si>
  <si>
    <t>Generation | Other revenue | Operating Segments</t>
  </si>
  <si>
    <t>Generation | Total operating revenue | Operating Segments</t>
  </si>
  <si>
    <t>Generation | Lease Revenue | Operating Segments</t>
  </si>
  <si>
    <t>Generation | Other derivative revenue | Operating Segments</t>
  </si>
  <si>
    <t>Generation | TEXAS | Operating Segments</t>
  </si>
  <si>
    <t>Generation | TEXAS | Energy revenue | Operating Segments</t>
  </si>
  <si>
    <t>Generation | TEXAS | Capacity revenue | Operating Segments</t>
  </si>
  <si>
    <t>Generation | TEXAS | Retail revenue | Mass customers | Operating Segments</t>
  </si>
  <si>
    <t>Generation | TEXAS | Retail revenue | Business Solutions customers | Operating Segments</t>
  </si>
  <si>
    <t>Generation | TEXAS | Total retail revenue | Operating Segments</t>
  </si>
  <si>
    <t>Generation | TEXAS | Derivative revenue | Operating Segments</t>
  </si>
  <si>
    <t>Generation | TEXAS | Other revenue | Operating Segments</t>
  </si>
  <si>
    <t>Generation | TEXAS | Total operating revenue | Operating Segments</t>
  </si>
  <si>
    <t>Generation | TEXAS | Lease Revenue | Operating Segments</t>
  </si>
  <si>
    <t>Generation | TEXAS | Other derivative revenue | Operating Segments</t>
  </si>
  <si>
    <t>Generation | East/West/Other | Operating Segments</t>
  </si>
  <si>
    <t>Generation | East/West/Other | Energy revenue | Operating Segments</t>
  </si>
  <si>
    <t>Generation | East/West/Other | Capacity revenue | Operating Segments</t>
  </si>
  <si>
    <t>Generation | East/West/Other | Retail revenue | Mass customers | Operating Segments</t>
  </si>
  <si>
    <t>Generation | East/West/Other | Retail revenue | Business Solutions customers | Operating Segments</t>
  </si>
  <si>
    <t>Generation | East/West/Other | Total retail revenue | Operating Segments</t>
  </si>
  <si>
    <t>Generation | East/West/Other | Derivative revenue | Operating Segments</t>
  </si>
  <si>
    <t>Generation | East/West/Other | Other revenue | Operating Segments</t>
  </si>
  <si>
    <t>Generation | East/West/Other | Total operating revenue | Operating Segments</t>
  </si>
  <si>
    <t>Generation | East/West/Other | Lease Revenue | Operating Segments</t>
  </si>
  <si>
    <t>Generation | East/West/Other | Other derivative revenue | Operating Segments</t>
  </si>
  <si>
    <t>Summary of Significant Accounting Policies - Contract Balances (Details) $ in Millions</t>
  </si>
  <si>
    <t>Dec. 31, 2018USD ($)</t>
  </si>
  <si>
    <t>Schedule Of Contract Assets And Liabilities [Line Items]</t>
  </si>
  <si>
    <t>Deferred customer acquisition costs</t>
  </si>
  <si>
    <t>Accounts receivable, net</t>
  </si>
  <si>
    <t>Unbilled revenues (included within Accounts receivable, net - Contracts with customers)</t>
  </si>
  <si>
    <t>Deferred revenues</t>
  </si>
  <si>
    <t>Accounts receivable, net - Contracts with customers</t>
  </si>
  <si>
    <t>Accounts receivable, net - Derivative instruments</t>
  </si>
  <si>
    <t>Summary of Significant Accounting Policies - Redeemable Non Controlling Interest (Details) - USD ($) $ in Millions</t>
  </si>
  <si>
    <t>Noncontrolling Interest [Line Items]</t>
  </si>
  <si>
    <t>Balance at beginning of period</t>
  </si>
  <si>
    <t>Distributions to redeemable noncontrolling interest</t>
  </si>
  <si>
    <t>Contributions from redeemable noncontrolling interest</t>
  </si>
  <si>
    <t>Comprehensive loss attributable to redeemable noncontrolling interest</t>
  </si>
  <si>
    <t>Net loss attributable to redeemable noncontrolling interest - discontinued operations</t>
  </si>
  <si>
    <t>Deconsolidation of NRG Yield and the Renewables Platform</t>
  </si>
  <si>
    <t>Balance at end of period</t>
  </si>
  <si>
    <t>Redeemable noncontrolling interest</t>
  </si>
  <si>
    <t>Non-cash adjustments to redeemable noncontrolling interest</t>
  </si>
  <si>
    <t>NRG Yield Inc. And Zephyr Renewables</t>
  </si>
  <si>
    <t>Summary of Significant Accounting Policies - Recent Accounting Developments - Guidance Adopted in 2017 (Details) - Subsequent Event - ASU 2016-02</t>
  </si>
  <si>
    <t>Jan. 01, 2019USD ($)</t>
  </si>
  <si>
    <t>Minimum</t>
  </si>
  <si>
    <t>Operating lease liability</t>
  </si>
  <si>
    <t>Right-of-use assets</t>
  </si>
  <si>
    <t>Maximum</t>
  </si>
  <si>
    <t>Acquisitions, Discontinued Operations and Dispositions - Acquisitions (Details) customer in Thousands, $ in Millions</t>
  </si>
  <si>
    <t>Jun. 01, 2018USD ($)statecustomer</t>
  </si>
  <si>
    <t>Dec. 31, 2018USD ($)customer</t>
  </si>
  <si>
    <t>Dec. 31, 2017USD ($)</t>
  </si>
  <si>
    <t>Business Acquisition [Line Items]</t>
  </si>
  <si>
    <t>XOOM Energy, LLC</t>
  </si>
  <si>
    <t>Number of states in which the entity operates | state</t>
  </si>
  <si>
    <t>Consideration transferred</t>
  </si>
  <si>
    <t>Customers acquired | customer</t>
  </si>
  <si>
    <t>Net current and non-current working capital</t>
  </si>
  <si>
    <t>Other intangible assets</t>
  </si>
  <si>
    <t>Small Book Acquisitions</t>
  </si>
  <si>
    <t>Acquisitions, Discontinued Operations and Dispositions - Discontinued Operations (Details) $ in Millions</t>
  </si>
  <si>
    <t>Aug. 31, 2018USD ($)</t>
  </si>
  <si>
    <t>Feb. 06, 2018USD ($)extension</t>
  </si>
  <si>
    <t>Dec. 31, 2018USD ($)MW</t>
  </si>
  <si>
    <t>Sep. 30, 2018USD ($)</t>
  </si>
  <si>
    <t>Jun. 30, 2018USD ($)</t>
  </si>
  <si>
    <t>Mar. 31, 2018USD ($)</t>
  </si>
  <si>
    <t>Sep. 30, 2017USD ($)</t>
  </si>
  <si>
    <t>Jun. 30, 2017USD ($)</t>
  </si>
  <si>
    <t>Mar. 31, 2017USD ($)</t>
  </si>
  <si>
    <t>Dec. 31, 2016USD ($)</t>
  </si>
  <si>
    <t>Income Statement, Balance Sheet and Additional Disclosures by Disposal Groups, Including Discontinued Operations [Line Items]</t>
  </si>
  <si>
    <t>Generation capacity (in MW) | MW</t>
  </si>
  <si>
    <t>Loss from discontinued operations</t>
  </si>
  <si>
    <t>NRG Yield Inc. And Zephyr Renewables | Agua Caliente Solar Project</t>
  </si>
  <si>
    <t>Ownership interest prior to disposal</t>
  </si>
  <si>
    <t>5100.00%</t>
  </si>
  <si>
    <t>Remaining ownership interest</t>
  </si>
  <si>
    <t>3500.00%</t>
  </si>
  <si>
    <t>Gain on sale of equity interest</t>
  </si>
  <si>
    <t>Discontinued Operations | South Central Portfolio</t>
  </si>
  <si>
    <t>Discontinued Operations | NRG Yield Inc. And Zephyr Renewables</t>
  </si>
  <si>
    <t>Cash consideration</t>
  </si>
  <si>
    <t>Commitment and advisory fees</t>
  </si>
  <si>
    <t>Discontinued Operations | NRG Yield Inc. And Zephyr Renewables | Scenario, Adjustment</t>
  </si>
  <si>
    <t>Discontinued Operations | Carlsbad Energy Holdings LLC</t>
  </si>
  <si>
    <t>Other commitment</t>
  </si>
  <si>
    <t>Membership percentage</t>
  </si>
  <si>
    <t>100.00%</t>
  </si>
  <si>
    <t>Lease and easement agreement, number of extensions | extension</t>
  </si>
  <si>
    <t>Renewal term</t>
  </si>
  <si>
    <t>10 years</t>
  </si>
  <si>
    <t>Acquisitions, Discontinued Operations and Dispositions - Summary of Results (Details) - USD ($) $ in Millions</t>
  </si>
  <si>
    <t>Loss on deconsolidation, net of tax</t>
  </si>
  <si>
    <t>Income (Loss) from Discontinued Operations, Net of Tax, Attributable to Parent</t>
  </si>
  <si>
    <t>Carlsbad Energy Holdings LLC | Discontinued Operations</t>
  </si>
  <si>
    <t>Operating costs and expenses</t>
  </si>
  <si>
    <t>Other expenses</t>
  </si>
  <si>
    <t>(Loss)/gain from operations of discontinued components, before tax</t>
  </si>
  <si>
    <t>Income tax expense</t>
  </si>
  <si>
    <t>(Loss)/Income from operations of discontinued components, net of tax</t>
  </si>
  <si>
    <t>California property tax indemnification</t>
  </si>
  <si>
    <t>Loss on disposal of discontinued components, net of tax</t>
  </si>
  <si>
    <t>South Central Portfolio | Discontinued Operations</t>
  </si>
  <si>
    <t>Other income</t>
  </si>
  <si>
    <t>GenOn | Discontinued Operations</t>
  </si>
  <si>
    <t>Disposal Group, Not Discontinued Operation, Gain (Loss) on Disposal</t>
  </si>
  <si>
    <t>(Loss)/gain from discontinued operations</t>
  </si>
  <si>
    <t>Interest income - affiliate</t>
  </si>
  <si>
    <t>Pre-tax loss on deconsolidation</t>
  </si>
  <si>
    <t>Settlement consideration and services credit</t>
  </si>
  <si>
    <t>Pension and post-retirement liability assumption</t>
  </si>
  <si>
    <t>Acquisitions, Discontinued Operations and Dispositions - Major Classes of Assets and Liabilities (Details) - USD ($) $ in Millions</t>
  </si>
  <si>
    <t>Other current assets</t>
  </si>
  <si>
    <t>Zephyr Renewables And Carlsbad Energy Holdings LLC [Member] | Discontinued Operations</t>
  </si>
  <si>
    <t>Current portion of long term debt and capital leases</t>
  </si>
  <si>
    <t>Other current liabilities</t>
  </si>
  <si>
    <t>Out-of-market contracts</t>
  </si>
  <si>
    <t>Acquisitions, Discontinued Operations and Dispositions - Dispositions (Details) $ in Millions</t>
  </si>
  <si>
    <t>Nov. 01, 2018USD ($)MW</t>
  </si>
  <si>
    <t>Aug. 01, 2018USD ($)</t>
  </si>
  <si>
    <t>Jun. 29, 2018USD ($)</t>
  </si>
  <si>
    <t>Jun. 28, 2018USD ($)</t>
  </si>
  <si>
    <t>Parent guarantee</t>
  </si>
  <si>
    <t>Other guarantees</t>
  </si>
  <si>
    <t>Agua Caliente Borrower 1, LLC | Disposal Group, Held-for-sale or Disposed of by Sale, Not Discontinued Operations</t>
  </si>
  <si>
    <t>Proceeds from sale of ownership interest</t>
  </si>
  <si>
    <t>BETM | Disposal Group, Held-for-sale or Disposed of by Sale, Not Discontinued Operations</t>
  </si>
  <si>
    <t>Percentage of ownership sold</t>
  </si>
  <si>
    <t>Proceeds from sale of businesses, net of working capital adjustments</t>
  </si>
  <si>
    <t>Gain on sale of business</t>
  </si>
  <si>
    <t>Cash collateral</t>
  </si>
  <si>
    <t>BETM | Disposal Group, Held-for-sale or Disposed of by Sale, Not Discontinued Operations | Letter of Credit</t>
  </si>
  <si>
    <t>BETM | Disposal Group, Held-for-sale or Disposed of by Sale, Not Discontinued Operations | Other guarantees</t>
  </si>
  <si>
    <t>Canal Three | Disposal Group, Held-for-sale or Disposed of by Sale, Not Discontinued Operations</t>
  </si>
  <si>
    <t>Cash received</t>
  </si>
  <si>
    <t>Cash proceeds</t>
  </si>
  <si>
    <t>Proceeds distributed to Company</t>
  </si>
  <si>
    <t>Other | Disposal Group, Held-for-sale or Disposed of by Sale, Not Discontinued Operations</t>
  </si>
  <si>
    <t>Clearway Energy, Inc. | Agua Caliente Borrower 1, LLC | Disposal Group, Held-for-sale or Disposed of by Sale, Not Discontinued Operations</t>
  </si>
  <si>
    <t>Ownership interest</t>
  </si>
  <si>
    <t>35.00%</t>
  </si>
  <si>
    <t>Acquisitions, Discontinued Operations and Dispositions - Sale of Assets Prior to Discontinued (Details) $ in Millions</t>
  </si>
  <si>
    <t>Jan. 11, 2019USD ($)</t>
  </si>
  <si>
    <t>Jun. 19, 2018USD ($)</t>
  </si>
  <si>
    <t>Mar. 30, 2018USD ($)MW</t>
  </si>
  <si>
    <t>Mar. 27, 2017USD ($)MW</t>
  </si>
  <si>
    <t>Sep. 01, 2016USD ($)</t>
  </si>
  <si>
    <t>UPMC Thermal Project</t>
  </si>
  <si>
    <t>Buckthorn Renewables, LLC</t>
  </si>
  <si>
    <t>Debt assumed</t>
  </si>
  <si>
    <t>Agua Caliente Solar Project</t>
  </si>
  <si>
    <t>Working capital adjustments</t>
  </si>
  <si>
    <t>Agua Caliente Solar Project | Agua Caliente</t>
  </si>
  <si>
    <t>16.00%</t>
  </si>
  <si>
    <t>Agua Caliente Solar Project | Utah Portfolio</t>
  </si>
  <si>
    <t>Number Of utility scale solar projects | MW</t>
  </si>
  <si>
    <t>CVSR</t>
  </si>
  <si>
    <t>51.05%</t>
  </si>
  <si>
    <t>Subsequent Event | UPMC Thermal Project</t>
  </si>
  <si>
    <t>Acquisitions, Discontinued Operations and Dispositions - GenOn Settlement and Plan Confirmation (Details) - USD ($) $ in Millions</t>
  </si>
  <si>
    <t>Jul. 16, 2018</t>
  </si>
  <si>
    <t>Apr. 27, 2018</t>
  </si>
  <si>
    <t>Collateral posted</t>
  </si>
  <si>
    <t>GenOn Mid-Atlantic | Restructuring Support Agreement | Letter of Credit | Intercompany Credit Agreement</t>
  </si>
  <si>
    <t>Letters of credit facility</t>
  </si>
  <si>
    <t>Services Agreement | GenOn | Restructuring Support Agreement</t>
  </si>
  <si>
    <t>GenOn</t>
  </si>
  <si>
    <t>Settlement consideration</t>
  </si>
  <si>
    <t>Deduction for GenOn tax losses</t>
  </si>
  <si>
    <t>Professional fees</t>
  </si>
  <si>
    <t>GenOn | Restructuring Support Agreement</t>
  </si>
  <si>
    <t>GenOn | Services Agreement</t>
  </si>
  <si>
    <t>Credit applied</t>
  </si>
  <si>
    <t>GenOn | Services Agreement | Restructuring Support Agreement</t>
  </si>
  <si>
    <t>Remaining payments and other balances due under settlement agreement</t>
  </si>
  <si>
    <t>GenOn | Revolving Credit Facility Borrowings | Restructuring Support Agreement</t>
  </si>
  <si>
    <t>Intercompany secured revolving credit facility and accrued interest and fees</t>
  </si>
  <si>
    <t>GenOn | Accrued Interest On Borrowings | Restructuring Support Agreement</t>
  </si>
  <si>
    <t>GenOn | Other | Restructuring Support Agreement</t>
  </si>
  <si>
    <t>GenOn | Assignment Of Historical Claims Against REMA</t>
  </si>
  <si>
    <t>GenOn | Reduction Of Settlement Payment</t>
  </si>
  <si>
    <t>Acquisitions, Discontinued Operations and Dispositions - Dispositions of Majority Interest in EVgo (Details) $ in Millions</t>
  </si>
  <si>
    <t>Jun. 17, 2016USD ($)charging_stationparking_space</t>
  </si>
  <si>
    <t>Jun. 30, 2016USD ($)</t>
  </si>
  <si>
    <t>Loss on sale</t>
  </si>
  <si>
    <t>Disposal Group, Held-for-sale or Disposed of by Sale, Not Discontinued Operations | EVgo</t>
  </si>
  <si>
    <t>Capital contributions</t>
  </si>
  <si>
    <t>Future capital contributions</t>
  </si>
  <si>
    <t>Future earnout potential</t>
  </si>
  <si>
    <t>Financial obligations under agreement</t>
  </si>
  <si>
    <t>Number of public fast charging Freedom stations | charging_station</t>
  </si>
  <si>
    <t>Number of commercial and multiifamily parking spaces | parking_space</t>
  </si>
  <si>
    <t>Loss on sale of equity interest</t>
  </si>
  <si>
    <t>Remaining obligation</t>
  </si>
  <si>
    <t>23.70%</t>
  </si>
  <si>
    <t>Acquisitions, Discontinued Operations and Dispositions - Rockford Disposition (Details) $ in Millions</t>
  </si>
  <si>
    <t>Jul. 12, 2016USD ($)</t>
  </si>
  <si>
    <t>May 12, 2016USD ($)MW</t>
  </si>
  <si>
    <t>Rockford</t>
  </si>
  <si>
    <t>Proceeds from sale</t>
  </si>
  <si>
    <t>Discontinued Operations, Held-for-sale or Disposed of by Sale | Rockford</t>
  </si>
  <si>
    <t>Percentage of ownership interest</t>
  </si>
  <si>
    <t>Adjustments for base residual auction results</t>
  </si>
  <si>
    <t>Fair Value of Financial Instruments - Estimated Carrying Amounts of Fair Value of Financial Instruments not Carried at Fair Value (Details) - USD ($) $ in Millions</t>
  </si>
  <si>
    <t>Liabilities</t>
  </si>
  <si>
    <t>Long-term debt, including current portion</t>
  </si>
  <si>
    <t>Debt, Long-term and Short-term, Combined Amount [Abstract]</t>
  </si>
  <si>
    <t>Carrying Amount</t>
  </si>
  <si>
    <t>Assets</t>
  </si>
  <si>
    <t>Notes receivable</t>
  </si>
  <si>
    <t>Fair Value Measurement</t>
  </si>
  <si>
    <t>Fair Value of Financial Instruments - Assets and Liabilities Measured and Recorded at Fair Value (Details) - USD ($) $ in Millions</t>
  </si>
  <si>
    <t>Investment in available-for-sale securities (classified within other non-current assets):</t>
  </si>
  <si>
    <t>Nuclear trust fund investments</t>
  </si>
  <si>
    <t>Commodity contracts</t>
  </si>
  <si>
    <t>Derivative assets</t>
  </si>
  <si>
    <t>Derivative liabilities</t>
  </si>
  <si>
    <t>Interest rate contracts</t>
  </si>
  <si>
    <t>U.S. government and federal agency obligations</t>
  </si>
  <si>
    <t>Federal agency mortgage-backed securities</t>
  </si>
  <si>
    <t>Commercial mortgage-backed securities</t>
  </si>
  <si>
    <t>Corporate debt securities</t>
  </si>
  <si>
    <t>Equity securities</t>
  </si>
  <si>
    <t>Foreign government fixed income securities</t>
  </si>
  <si>
    <t>Level 1 | Equity securities</t>
  </si>
  <si>
    <t>Equity securities-nuclear trust fund investments</t>
  </si>
  <si>
    <t>Level 2 | Equity securities</t>
  </si>
  <si>
    <t>Level 3 | Equity securities</t>
  </si>
  <si>
    <t>Fair Value, Measurements, Recurring</t>
  </si>
  <si>
    <t>Investments in securities (classified within other current or non-current assets)</t>
  </si>
  <si>
    <t>Total assets</t>
  </si>
  <si>
    <t>Total liabilities</t>
  </si>
  <si>
    <t>Fair Value, Measurements, Recurring | Commodity contracts</t>
  </si>
  <si>
    <t>Fair Value, Measurements, Recurring | Interest rate contracts</t>
  </si>
  <si>
    <t>Fair Value, Measurements, Recurring | Cash and cash equivalents</t>
  </si>
  <si>
    <t>Fair Value, Measurements, Recurring | U.S. government and federal agency obligations</t>
  </si>
  <si>
    <t>Fair Value, Measurements, Recurring | Federal agency mortgage-backed securities</t>
  </si>
  <si>
    <t>Fair Value, Measurements, Recurring | Commercial mortgage-backed securities</t>
  </si>
  <si>
    <t>Fair Value, Measurements, Recurring | Corporate debt securities</t>
  </si>
  <si>
    <t>Fair Value, Measurements, Recurring | Equity securities</t>
  </si>
  <si>
    <t>Fair Value, Measurements, Recurring | Foreign government fixed income securities</t>
  </si>
  <si>
    <t>Fair Value, Measurements, Recurring | Equity securities-nuclear trust fund investments</t>
  </si>
  <si>
    <t>Fair Value, Measurements, Recurring | Level 1</t>
  </si>
  <si>
    <t>Fair Value, Measurements, Recurring | Level 1 | Commodity contracts</t>
  </si>
  <si>
    <t>Fair Value, Measurements, Recurring | Level 1 | Interest rate contracts</t>
  </si>
  <si>
    <t>Fair Value, Measurements, Recurring | Level 1 | Cash and cash equivalents</t>
  </si>
  <si>
    <t>Fair Value, Measurements, Recurring | Level 1 | U.S. government and federal agency obligations</t>
  </si>
  <si>
    <t>Fair Value, Measurements, Recurring | Level 1 | Federal agency mortgage-backed securities</t>
  </si>
  <si>
    <t>Fair Value, Measurements, Recurring | Level 1 | Commercial mortgage-backed securities</t>
  </si>
  <si>
    <t>Fair Value, Measurements, Recurring | Level 1 | Corporate debt securities</t>
  </si>
  <si>
    <t>Fair Value, Measurements, Recurring | Level 1 | Equity securities</t>
  </si>
  <si>
    <t>Fair Value, Measurements, Recurring | Level 1 | Foreign government fixed income securities</t>
  </si>
  <si>
    <t>Fair Value, Measurements, Recurring | Level 2</t>
  </si>
  <si>
    <t>Fair Value, Measurements, Recurring | Level 2 | Commodity contracts</t>
  </si>
  <si>
    <t>Fair Value, Measurements, Recurring | Level 2 | Interest rate contracts</t>
  </si>
  <si>
    <t>Fair Value, Measurements, Recurring | Level 2 | Cash and cash equivalents</t>
  </si>
  <si>
    <t>Fair Value, Measurements, Recurring | Level 2 | U.S. government and federal agency obligations</t>
  </si>
  <si>
    <t>Fair Value, Measurements, Recurring | Level 2 | Federal agency mortgage-backed securities</t>
  </si>
  <si>
    <t>Fair Value, Measurements, Recurring | Level 2 | Commercial mortgage-backed securities</t>
  </si>
  <si>
    <t>Fair Value, Measurements, Recurring | Level 2 | Corporate debt securities</t>
  </si>
  <si>
    <t>Fair Value, Measurements, Recurring | Level 2 | Equity securities</t>
  </si>
  <si>
    <t>Fair Value, Measurements, Recurring | Level 2 | Foreign government fixed income securities</t>
  </si>
  <si>
    <t>Fair Value, Measurements, Recurring | Level 3</t>
  </si>
  <si>
    <t>Fair Value, Measurements, Recurring | Level 3 | Commodity contracts</t>
  </si>
  <si>
    <t>Fair Value, Measurements, Recurring | Level 3 | Interest rate contracts</t>
  </si>
  <si>
    <t>Fair Value, Measurements, Recurring | Level 3 | Cash and cash equivalents</t>
  </si>
  <si>
    <t>Fair Value, Measurements, Recurring | Level 3 | U.S. government and federal agency obligations</t>
  </si>
  <si>
    <t>Fair Value, Measurements, Recurring | Level 3 | Federal agency mortgage-backed securities</t>
  </si>
  <si>
    <t>Fair Value, Measurements, Recurring | Level 3 | Commercial mortgage-backed securities</t>
  </si>
  <si>
    <t>Fair Value, Measurements, Recurring | Level 3 | Corporate debt securities</t>
  </si>
  <si>
    <t>Fair Value, Measurements, Recurring | Level 3 | Equity securities</t>
  </si>
  <si>
    <t>Fair Value, Measurements, Recurring | Level 3 | Foreign government fixed income securities</t>
  </si>
  <si>
    <t>Fair Value of Financial Instruments - Reconciliation of Level 3 Financial Instruments (Details) - Level 3 - USD ($) $ in Millions</t>
  </si>
  <si>
    <t>Fair Value, Assets Measured on Recurring Basis, Unobservable Input Reconciliation, Calculation [Roll Forward]</t>
  </si>
  <si>
    <t>Beginning balance</t>
  </si>
  <si>
    <t>Total losses realized/unrealized included in earnings</t>
  </si>
  <si>
    <t>Contracts acquired in XOOM acquisition</t>
  </si>
  <si>
    <t>Included in earnings</t>
  </si>
  <si>
    <t>Purchases</t>
  </si>
  <si>
    <t>Contracts reclassified to held-for-sale</t>
  </si>
  <si>
    <t>Transfers into Level 3</t>
  </si>
  <si>
    <t>Transfers out of Level 3</t>
  </si>
  <si>
    <t>Ending balance</t>
  </si>
  <si>
    <t>Losses for the period included in earnings attributable to the change in unrealized gains or losses relating to assets or liabilities still held at the end of period</t>
  </si>
  <si>
    <t>Debt Securities</t>
  </si>
  <si>
    <t>Derivative</t>
  </si>
  <si>
    <t>Fair Value of Financial Instruments - Derivative Fair Value Measurements Narrative (Details)</t>
  </si>
  <si>
    <t>Total derivative assets valued with prices provided by models and other valuation techniques percentage</t>
  </si>
  <si>
    <t>10.00%</t>
  </si>
  <si>
    <t>Total derivative liabilities valued with prices provided by models and other valuation techniques, percentage</t>
  </si>
  <si>
    <t>9.00%</t>
  </si>
  <si>
    <t>Fair Value of Financial Instruments - Derivative Fair Value Measurement  (Details) $ in Millions</t>
  </si>
  <si>
    <t>Dec. 31, 2018USD ($)$ / MWh</t>
  </si>
  <si>
    <t>Dec. 31, 2017USD ($)$ / MWh</t>
  </si>
  <si>
    <t>Fair Value Inputs [Abstract] (Deprecated 2018-01-31)</t>
  </si>
  <si>
    <t>Commodity contracts | Fair Value, Measurements, Recurring</t>
  </si>
  <si>
    <t>Commodity contracts | Fair Value, Measurements, Recurring | Level 3</t>
  </si>
  <si>
    <t>Commodity contracts | Fair Value, Measurements, Recurring | Power Contracts | Level 3</t>
  </si>
  <si>
    <t>Commodity contracts | Fair Value, Measurements, Recurring | Power Contracts | Level 3 | Low</t>
  </si>
  <si>
    <t>Forward Market Price (USD per MWh) | $ / MWh</t>
  </si>
  <si>
    <t>Commodity contracts | Fair Value, Measurements, Recurring | Power Contracts | Level 3 | High</t>
  </si>
  <si>
    <t>Commodity contracts | Fair Value, Measurements, Recurring | Power Contracts | Level 3 | Weighted Average</t>
  </si>
  <si>
    <t>Commodity contracts | Fair Value, Measurements, Recurring | Financial Transmission Rights | Level 3</t>
  </si>
  <si>
    <t>Commodity contracts | Fair Value, Measurements, Recurring | Financial Transmission Rights | Level 3 | Low</t>
  </si>
  <si>
    <t>Auction Prices (USD per MWh) | $ / MWh</t>
  </si>
  <si>
    <t>Commodity contracts | Fair Value, Measurements, Recurring | Financial Transmission Rights | Level 3 | High</t>
  </si>
  <si>
    <t>Commodity contracts | Fair Value, Measurements, Recurring | Financial Transmission Rights | Level 3 | Weighted Average</t>
  </si>
  <si>
    <t>Fair Value of Financial Instruments - Counterparty Credit Risk (Details) - USD ($) $ in Millions</t>
  </si>
  <si>
    <t>Derivative Fair Value Meaurements and Concentration of Credit Risk</t>
  </si>
  <si>
    <t>Counterparty credit exposure, excluding credit risk exposure under certain long term agreements</t>
  </si>
  <si>
    <t>Counterparty credit exposure, collateral held (cash and letters of credit) against positions</t>
  </si>
  <si>
    <t>Counterparty credit exposure, net</t>
  </si>
  <si>
    <t>Company's exposure before collateral expected to roll off by the end of 2015 (as a percent)</t>
  </si>
  <si>
    <t>66.00%</t>
  </si>
  <si>
    <t>Net exposure (as a percent)</t>
  </si>
  <si>
    <t>Counterparty credit risk exposure to certain counterparties, threshold (as a percent)</t>
  </si>
  <si>
    <t>Estimated counterparty credit risk exposure under certain long term agreements, including California tolling agreements, South Central load obligations and solar power purchase agreements for the next 5 years</t>
  </si>
  <si>
    <t>Period of estimated counterparty credit risk exposure under certain long term agreements, including California tolling agreements, South Central load obligations and solar power purchase agreements (in years)</t>
  </si>
  <si>
    <t>5 years</t>
  </si>
  <si>
    <t>Non-Investment grade/Non-Rated</t>
  </si>
  <si>
    <t>51.00%</t>
  </si>
  <si>
    <t>Investment grade</t>
  </si>
  <si>
    <t>49.00%</t>
  </si>
  <si>
    <t>Financial Institutions</t>
  </si>
  <si>
    <t>89.00%</t>
  </si>
  <si>
    <t>Financial institutions</t>
  </si>
  <si>
    <t>11.00%</t>
  </si>
  <si>
    <t>Accounting for Derivative Instruments and Hedging Activities - Net Notional Volume Buy/Sell of Open Derivative Transactions (Details) shares in Millions, bbl in Millions, T in Millions, MWh in Millions, MMBTU in Millions, $ in Millions</t>
  </si>
  <si>
    <t>Dec. 31, 2018USD ($)MWhMMBTUTsharesbbl</t>
  </si>
  <si>
    <t>Dec. 31, 2017USD ($)MWhMMBTUTsharesbbl</t>
  </si>
  <si>
    <t>Long | Emissions</t>
  </si>
  <si>
    <t>Derivative [Line Items]</t>
  </si>
  <si>
    <t>Derivative, nonmonetary notional amount, mass (ton)</t>
  </si>
  <si>
    <t>Long | Renewables Energy Certificates</t>
  </si>
  <si>
    <t>Derivative, non-monetary notional amount (in shares) | shares</t>
  </si>
  <si>
    <t>Long | Coal</t>
  </si>
  <si>
    <t>Long | Oil</t>
  </si>
  <si>
    <t>Derivative, nonmonetary notional amount, volume (in barrels) | bbl</t>
  </si>
  <si>
    <t>Long | Power</t>
  </si>
  <si>
    <t>Derivative, nonmonetary notional amount, energy measure in (millions of btu) and (megawatt hours) | MWh</t>
  </si>
  <si>
    <t>Long | Interest</t>
  </si>
  <si>
    <t>Derivative, notional amount (in usd) | $</t>
  </si>
  <si>
    <t>Long | Equity</t>
  </si>
  <si>
    <t>Short | Emissions</t>
  </si>
  <si>
    <t>Short | Natural Gas</t>
  </si>
  <si>
    <t>Derivative, nonmonetary notional amount, energy measure in (millions of btu) and (megawatt hours) | MMBTU</t>
  </si>
  <si>
    <t>Short | Capacity</t>
  </si>
  <si>
    <t>Accounting for Derivative Instruments and Hedging Activities - Fair Value Within the Derivative Instrument Valuation (Details) - Not Designated as Hedging Instrument - USD ($) $ in Millions</t>
  </si>
  <si>
    <t>Interest rate contracts current</t>
  </si>
  <si>
    <t>Interest rate contracts long-term</t>
  </si>
  <si>
    <t>Commodity contracts current</t>
  </si>
  <si>
    <t>Commodity contracts long-term</t>
  </si>
  <si>
    <t>Accounting for Derivative Instruments and Hedging Activities - Offsetting of Derivatives by Counterparty Master Agreement level and Collateral Received (Details) - USD ($) $ in Millions</t>
  </si>
  <si>
    <t>Offsetting of Derivatives by Counterparty Master Agreement Level and Collateral Received or Paid</t>
  </si>
  <si>
    <t>Cash Collateral (Held)/Posted</t>
  </si>
  <si>
    <t>Gross Amounts of Recognized Assets / Liabilities</t>
  </si>
  <si>
    <t>Derivative Instruments</t>
  </si>
  <si>
    <t>Cash Collateral (Held) / Posted</t>
  </si>
  <si>
    <t>Net Amount</t>
  </si>
  <si>
    <t>Accounting for Derivative Instruments and Hedging Activities - Effect on the Company's of Accumulated OCI Balance Attributable to Cash Flow Hedge Derivatives, Net (Details) - USD ($) $ in Millions</t>
  </si>
  <si>
    <t>Effect of ASC 815 on NRG's Accumulated OCI Balance Attributable to Cash Flow Hedge Derivatives</t>
  </si>
  <si>
    <t>Accumulated OCI beginning balance</t>
  </si>
  <si>
    <t>Reclassified from accumulated OCI to income:</t>
  </si>
  <si>
    <t>Due to realization of previously deferred amounts</t>
  </si>
  <si>
    <t>Mark-to-market of cash flow hedge accounting contracts</t>
  </si>
  <si>
    <t>Sale of NRG Yield and Renewables</t>
  </si>
  <si>
    <t>Accumulated OCI ending balance, net of $0, $8 and $16 tax</t>
  </si>
  <si>
    <t>Accumulated OCI income (loss), tax</t>
  </si>
  <si>
    <t>Accounting for Derivative Instruments and Hedging Activities - Pre-tax Effects of Economic Hedges not Designated as Cash Flow Hedges (Details) - USD ($) $ in Millions</t>
  </si>
  <si>
    <t>Unrealized Mark To Market Results [Abstract]</t>
  </si>
  <si>
    <t>Reversal of previously recognized unrealized (gains)/losses on settled positions related to economic hedges</t>
  </si>
  <si>
    <t>Reversal of acquired gain positions related to economic hedges</t>
  </si>
  <si>
    <t>Net unrealized gains on open positions related to economic hedges</t>
  </si>
  <si>
    <t>Total unrealized mark-to-market gains/(losses) for economic hedging activities</t>
  </si>
  <si>
    <t>Reversal of previously recognized unrealized (gains)/losses on settled positions related to trading activity</t>
  </si>
  <si>
    <t>Net unrealized gains on open positions related to trading activity</t>
  </si>
  <si>
    <t>Total unrealized mark-to-market gains/(losses) for trading activity</t>
  </si>
  <si>
    <t>Total unrealized gains/(losses)</t>
  </si>
  <si>
    <t>Credit Risk Related Contingent Features [Abstract]</t>
  </si>
  <si>
    <t>Collateral required contracts with credit rating contingent features in a net liability position</t>
  </si>
  <si>
    <t>Adequate Assurance Clauses</t>
  </si>
  <si>
    <t>Collateral required for contracts in net liability positions that have adequate assurance clauses</t>
  </si>
  <si>
    <t>Credit Rating Contingent Features</t>
  </si>
  <si>
    <t>Commodity contracts | Operating revenue</t>
  </si>
  <si>
    <t>Commodity contracts | Cost of operations</t>
  </si>
  <si>
    <t>Nuclear Decommissioning Trust Fund (Details) - USD ($) $ in Millions</t>
  </si>
  <si>
    <t>Nuclear decommissioning trust fund disclosure</t>
  </si>
  <si>
    <t>Fair Value</t>
  </si>
  <si>
    <t>Unrealized Gains</t>
  </si>
  <si>
    <t>Unrealized Losses</t>
  </si>
  <si>
    <t>Proceeds from sales of available-for-sale securities and the related realized gains and losses</t>
  </si>
  <si>
    <t>Realized gains</t>
  </si>
  <si>
    <t>Realized (losses)</t>
  </si>
  <si>
    <t>Proceeds from sale of securities</t>
  </si>
  <si>
    <t>Weighted- average maturities (in years)</t>
  </si>
  <si>
    <t>0 years</t>
  </si>
  <si>
    <t>12 years</t>
  </si>
  <si>
    <t>11 years</t>
  </si>
  <si>
    <t>23 years</t>
  </si>
  <si>
    <t>22 years</t>
  </si>
  <si>
    <t>9 years</t>
  </si>
  <si>
    <t>Inventory (Details) - USD ($) $ in Millions</t>
  </si>
  <si>
    <t>Fuel oil</t>
  </si>
  <si>
    <t>Coal</t>
  </si>
  <si>
    <t>Natural gas</t>
  </si>
  <si>
    <t>Spare parts</t>
  </si>
  <si>
    <t>Total Inventory</t>
  </si>
  <si>
    <t>Inventory Write-down</t>
  </si>
  <si>
    <t>Property, Plant and Equipment (Details) - USD ($) $ in Millions</t>
  </si>
  <si>
    <t>Total property, plant and equipment</t>
  </si>
  <si>
    <t>Accumulated depreciation</t>
  </si>
  <si>
    <t>Net property, plant, and equipment</t>
  </si>
  <si>
    <t>Facilities and equipment</t>
  </si>
  <si>
    <t>Facilities and equipment | Minimum</t>
  </si>
  <si>
    <t>Depreciable lives (in years)</t>
  </si>
  <si>
    <t>1 year</t>
  </si>
  <si>
    <t>Facilities and equipment | Maximum</t>
  </si>
  <si>
    <t>40 years</t>
  </si>
  <si>
    <t>Land and improvements</t>
  </si>
  <si>
    <t>Nuclear fuel</t>
  </si>
  <si>
    <t>Office furnishings and equipment</t>
  </si>
  <si>
    <t>Office furnishings and equipment | Minimum</t>
  </si>
  <si>
    <t>2 years</t>
  </si>
  <si>
    <t>Office furnishings and equipment | Maximum</t>
  </si>
  <si>
    <t>Construction in progress</t>
  </si>
  <si>
    <t>Asset Impairments (Details) - USD ($)</t>
  </si>
  <si>
    <t>Jun. 29, 2018</t>
  </si>
  <si>
    <t>May 12, 2016</t>
  </si>
  <si>
    <t>Feb. 20, 2019</t>
  </si>
  <si>
    <t>Mar. 31, 2016</t>
  </si>
  <si>
    <t>Equity method investments</t>
  </si>
  <si>
    <t>Emission Allowances</t>
  </si>
  <si>
    <t>Other Intangible Assets</t>
  </si>
  <si>
    <t>Solar Panels</t>
  </si>
  <si>
    <t>Other Investments</t>
  </si>
  <si>
    <t>Renewables</t>
  </si>
  <si>
    <t>Construction in Progress</t>
  </si>
  <si>
    <t>Construction in Progress, Gross</t>
  </si>
  <si>
    <t>Keystone</t>
  </si>
  <si>
    <t>Ownership percentage</t>
  </si>
  <si>
    <t>3.70%</t>
  </si>
  <si>
    <t>Impairment losses on equity method investments</t>
  </si>
  <si>
    <t>Conemaugh</t>
  </si>
  <si>
    <t>Dunkirk</t>
  </si>
  <si>
    <t>Indian River</t>
  </si>
  <si>
    <t>Petra Nova Parish Holdings</t>
  </si>
  <si>
    <t>Long Beach</t>
  </si>
  <si>
    <t>Community Wind North, LLC</t>
  </si>
  <si>
    <t>Sherbino I Wind Farm LLC</t>
  </si>
  <si>
    <t>Held-for-sale | NRG Solar Guam, LLC</t>
  </si>
  <si>
    <t>Held-for-sale | NRG Solar Guam, LLC | Subsequent Event</t>
  </si>
  <si>
    <t>Goodwill and Other Intangibles - Narrative (Details) - USD ($)</t>
  </si>
  <si>
    <t>Goodwill deductible for U.S. income tax purposes</t>
  </si>
  <si>
    <t>Goodwill, Impairment Loss</t>
  </si>
  <si>
    <t>Goodwill, Acquired During Period</t>
  </si>
  <si>
    <t>Impairment</t>
  </si>
  <si>
    <t>Emission allowances held-for-sale</t>
  </si>
  <si>
    <t>Accumulated amortization, out of market contracts</t>
  </si>
  <si>
    <t>Impairment related to power purchase agreements</t>
  </si>
  <si>
    <t>Retail</t>
  </si>
  <si>
    <t>Midwest Generation | Lease Agreements</t>
  </si>
  <si>
    <t>BETM | Held-for-sale</t>
  </si>
  <si>
    <t>EME Project Financings</t>
  </si>
  <si>
    <t>Goodwill and Other Intangibles - Components of Intangible Assets Subject to Amortization (Details) - USD ($) $ in Millions</t>
  </si>
  <si>
    <t>Finite-lived Intangible Assets [Roll Forward]</t>
  </si>
  <si>
    <t>Acquisition of businesses(a)</t>
  </si>
  <si>
    <t>Usage</t>
  </si>
  <si>
    <t>Write-off of fully amortized balances</t>
  </si>
  <si>
    <t>Less accumulated amortization</t>
  </si>
  <si>
    <t>Net carrying amount</t>
  </si>
  <si>
    <t>Energy Supply</t>
  </si>
  <si>
    <t>Fuel</t>
  </si>
  <si>
    <t>Customer Contracts</t>
  </si>
  <si>
    <t>Customer Relationships</t>
  </si>
  <si>
    <t>Marketing Partnerships</t>
  </si>
  <si>
    <t>Trade Names</t>
  </si>
  <si>
    <t>Goodwill and Other Intangibles - Schedule of Amortization Expense (Details) - USD ($) $ in Millions</t>
  </si>
  <si>
    <t>Finite-Lived Intangible Assets [Line Items]</t>
  </si>
  <si>
    <t>Amortization of Intangible Assets</t>
  </si>
  <si>
    <t>Goodwill and Other Intangibles - Schedule of Estimated Amortization of Intangible Asset for the Next Five Years (Details) $ in Millions</t>
  </si>
  <si>
    <t>Finite-Lived Intangible Assets, Net, Amortization Expense, Fiscal Year Maturity [Abstract]</t>
  </si>
  <si>
    <t>Goodwill and Other Intangibles - Out of Market Contracts (Details) - Out of Market Contracts - Lease Agreements $ in Millions</t>
  </si>
  <si>
    <t>Out of Market Contracts Five Year Maturity</t>
  </si>
  <si>
    <t>Debt and Capital Leases - Schedule of Long-term Debt and Capital Leases (Details) - USD ($) $ in Millions</t>
  </si>
  <si>
    <t>Mar. 21, 2018</t>
  </si>
  <si>
    <t>Jan. 24, 2017</t>
  </si>
  <si>
    <t>Jun. 30, 2016</t>
  </si>
  <si>
    <t>Nov. 05, 2018</t>
  </si>
  <si>
    <t>Dec. 07, 2017</t>
  </si>
  <si>
    <t>Debt Instrument [Line Items]</t>
  </si>
  <si>
    <t>Long-term debt</t>
  </si>
  <si>
    <t>Capital leases</t>
  </si>
  <si>
    <t>Subtotal</t>
  </si>
  <si>
    <t>Less current maturities</t>
  </si>
  <si>
    <t>Less debt issuance costs</t>
  </si>
  <si>
    <t>Discounts</t>
  </si>
  <si>
    <t>Total long-term debt and capital leases</t>
  </si>
  <si>
    <t>Debt Instrument, Unamortized Discount [Abstract]</t>
  </si>
  <si>
    <t>Total discounts</t>
  </si>
  <si>
    <t>Recourse Debt</t>
  </si>
  <si>
    <t>Recourse Debt | Senior notes, due 2022</t>
  </si>
  <si>
    <t>Interest rate, stated percentage</t>
  </si>
  <si>
    <t>6.25%</t>
  </si>
  <si>
    <t>Recourse Debt | Senior notes, due 2024</t>
  </si>
  <si>
    <t>Recourse Debt | Senior notes, due 2026</t>
  </si>
  <si>
    <t>7.25%</t>
  </si>
  <si>
    <t>Recourse Debt | Senior notes, due 2027</t>
  </si>
  <si>
    <t>6.625%</t>
  </si>
  <si>
    <t>Recourse Debt | Senior notes, due 2028</t>
  </si>
  <si>
    <t>5.75%</t>
  </si>
  <si>
    <t>Recourse Debt | Convertible Senior Notes, due 2048</t>
  </si>
  <si>
    <t>2.75%</t>
  </si>
  <si>
    <t>Unamortized discount on debt instruments</t>
  </si>
  <si>
    <t>Recourse Debt | Term loan facility, due 2023</t>
  </si>
  <si>
    <t>Recourse Debt | Term loan facility, due 2023 | LIBOR</t>
  </si>
  <si>
    <t>Basis spread on variable rate (as a percent)</t>
  </si>
  <si>
    <t>1.75%</t>
  </si>
  <si>
    <t>2.25%</t>
  </si>
  <si>
    <t>Recourse Debt | Tax-exempt bonds</t>
  </si>
  <si>
    <t>Recourse Debt | Tax-exempt bonds | Low</t>
  </si>
  <si>
    <t>4.125%</t>
  </si>
  <si>
    <t>Recourse Debt | Tax-exempt bonds | Maximum</t>
  </si>
  <si>
    <t>6.00%</t>
  </si>
  <si>
    <t>Non Recourse Debt</t>
  </si>
  <si>
    <t>Non Recourse Debt | Ivanpah, due 2033 and 2038</t>
  </si>
  <si>
    <t>Non Recourse Debt | Ivanpah, due 2033 and 2038 | Low</t>
  </si>
  <si>
    <t>2.285%</t>
  </si>
  <si>
    <t>Non Recourse Debt | Ivanpah, due 2033 and 2038 | Maximum</t>
  </si>
  <si>
    <t>4.256%</t>
  </si>
  <si>
    <t>Non Recourse Debt | Agua Caliente, due 2037</t>
  </si>
  <si>
    <t>Non Recourse Debt | Agua Caliente, due 2037 | Low</t>
  </si>
  <si>
    <t>2.395%</t>
  </si>
  <si>
    <t>Non Recourse Debt | Agua Caliente, due 2037 | Maximum</t>
  </si>
  <si>
    <t>3.633%</t>
  </si>
  <si>
    <t>Non Recourse Debt | Agua Caliente Borrower 1, due 2038</t>
  </si>
  <si>
    <t>5.43%</t>
  </si>
  <si>
    <t>Non Recourse Debt | Midwest Generation, due 2019</t>
  </si>
  <si>
    <t>4.39%</t>
  </si>
  <si>
    <t>Non Recourse Debt | NRG Other</t>
  </si>
  <si>
    <t>Debt and Capital Leases - Annual Payments Based on the Maturities of Debt and Capital Leases (Details) $ in Millions</t>
  </si>
  <si>
    <t>Thereafter</t>
  </si>
  <si>
    <t>Debt and Capital Leases - Issuance of Convertible Senior Notes (Details)</t>
  </si>
  <si>
    <t>Jun. 30, 2018USD ($)$ / shares</t>
  </si>
  <si>
    <t>Debt issuance transaction costs</t>
  </si>
  <si>
    <t>Convertible Senior Notes, due 2048 | Convertible Debt</t>
  </si>
  <si>
    <t>Aggregate principal amount</t>
  </si>
  <si>
    <t>Conversion price per common share (in usd per share) | $ / shares</t>
  </si>
  <si>
    <t>Conversion ratio</t>
  </si>
  <si>
    <t>Debt, estimated fair value</t>
  </si>
  <si>
    <t>Carrying amount of equity component</t>
  </si>
  <si>
    <t>Debt discount amortization period</t>
  </si>
  <si>
    <t>7 years</t>
  </si>
  <si>
    <t>Debt deferred financing costs amortization period</t>
  </si>
  <si>
    <t>Convertible Senior Notes, due 2048 | Convertible Debt | Deferred Financing Costs</t>
  </si>
  <si>
    <t>Convertible Senior Notes, due 2048 | Convertible Debt | Additional Paid-in Capita</t>
  </si>
  <si>
    <t>Debt and Capital Leases - Issuance of Senior Notes (Details) - Recourse Debt - USD ($) $ in Millions</t>
  </si>
  <si>
    <t>Senior Notes due 2028</t>
  </si>
  <si>
    <t>Proceeds from issuance of senior notes</t>
  </si>
  <si>
    <t>Senior Notes, due 2023</t>
  </si>
  <si>
    <t>Debt and Capital Leases - Senior Notes Repurchases (Details) - USD ($) $ in Millions</t>
  </si>
  <si>
    <t>Loss on debt extinguishment</t>
  </si>
  <si>
    <t>Senior Notes</t>
  </si>
  <si>
    <t>Write off of deferred debt issuance cost</t>
  </si>
  <si>
    <t>Recourse Debt | Senior Notes</t>
  </si>
  <si>
    <t>Principal Repurchased</t>
  </si>
  <si>
    <t>Cash Paid</t>
  </si>
  <si>
    <t>Average Early Redemption Percentage</t>
  </si>
  <si>
    <t>25.00%</t>
  </si>
  <si>
    <t>Accrued interest</t>
  </si>
  <si>
    <t>99.13%</t>
  </si>
  <si>
    <t>99.24%</t>
  </si>
  <si>
    <t>103.125%</t>
  </si>
  <si>
    <t>103.13%</t>
  </si>
  <si>
    <t>103.25%</t>
  </si>
  <si>
    <t>103.06%</t>
  </si>
  <si>
    <t>Debt and Capital Leases - Senior Note Redemptions (Details) - USD ($) $ in Millions</t>
  </si>
  <si>
    <t>Senior notes</t>
  </si>
  <si>
    <t>Recourse Debt | Senior notes</t>
  </si>
  <si>
    <t>Principal amount redeemed</t>
  </si>
  <si>
    <t>Recourse Debt | Senior notes, due 2018</t>
  </si>
  <si>
    <t>7.625%</t>
  </si>
  <si>
    <t>101.42%</t>
  </si>
  <si>
    <t>Recourse Debt | Senior notes, due 2021</t>
  </si>
  <si>
    <t>7.875%</t>
  </si>
  <si>
    <t>102.63%</t>
  </si>
  <si>
    <t>Recourse Debt | Senior notes, due 2023</t>
  </si>
  <si>
    <t>103.57%</t>
  </si>
  <si>
    <t>Debt and Capital Leases - Senior Notes Outstanding (Details) - Recourse Debt</t>
  </si>
  <si>
    <t>Senior Notes 2024</t>
  </si>
  <si>
    <t>Senior Notes due 2026</t>
  </si>
  <si>
    <t>Senior Notes due 2027</t>
  </si>
  <si>
    <t>Debt and Capital Leases - Recourse Debt Redemption Period (Details) - Recourse Debt</t>
  </si>
  <si>
    <t>Call feature</t>
  </si>
  <si>
    <t xml:space="preserve">Generally, if an event of default occurs, the Trustee or the Holders of at least 25% in principal amount of the then outstanding series of Senior Notes may declare all of the Senior Notes of such series to be due and payable immediately. </t>
  </si>
  <si>
    <t>Senior Notes 2024 | Treasury Rate</t>
  </si>
  <si>
    <t>Treasury rate redemption (as percentage)</t>
  </si>
  <si>
    <t>0.50%</t>
  </si>
  <si>
    <t>Premium percentage of principal amount of note discount factor (as percent)</t>
  </si>
  <si>
    <t>1.00%</t>
  </si>
  <si>
    <t>Senior Notes due 2026 | Treasury Rate</t>
  </si>
  <si>
    <t>Redemption percentage</t>
  </si>
  <si>
    <t>Senior Notes due 2027 | Treasury Rate</t>
  </si>
  <si>
    <t>Senior Notes due 2028 | Treasury Rate</t>
  </si>
  <si>
    <t>May 1, 2019 to April 30, 2020 | Senior Notes 2024</t>
  </si>
  <si>
    <t>May 1, 2020 to April 30, 2021 | Senior Notes 2024</t>
  </si>
  <si>
    <t>102.083%</t>
  </si>
  <si>
    <t>May 1, 2021 to April 30, 2022 | Senior Notes 2024</t>
  </si>
  <si>
    <t>101.042%</t>
  </si>
  <si>
    <t>May 1, 2022 and thereafter | Senior Notes 2024</t>
  </si>
  <si>
    <t>Redemption Period prior to 1 May 2019 | Senior Notes 2024</t>
  </si>
  <si>
    <t>Redemption description</t>
  </si>
  <si>
    <t>At any time prior to May 1, 2019, NRG may redeem up to 35% of the aggregate principal amount of the 2024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125% of the note, plus interest payments due on the note from the date of redemption through May 1, 2019 computed using a discount rate equal to the Treasury Rate as of such redemption date plus 0.50%.</t>
  </si>
  <si>
    <t>106.25%</t>
  </si>
  <si>
    <t>Present value of note(as percentage)</t>
  </si>
  <si>
    <t>Redemption Period Prior To 1 May 2019 | Senior Notes 2024</t>
  </si>
  <si>
    <t>Redemption Period Prior to 15 May 2019 | Senior Notes due 2026</t>
  </si>
  <si>
    <t>At any time prior to May 15, 2019, NRG may redeem up to 35% of the aggregate principal amount of the 2026 Senior Notes, at a redemption price equal to 107.25% of the principal amount of the notes redeemed, plus accrued and unpaid interest, with an amount equal to the net cash proceeds of certain equity offerings</t>
  </si>
  <si>
    <t>107.25%</t>
  </si>
  <si>
    <t>Redemption Period Prior To 15 May 2021 | Senior Notes due 2026</t>
  </si>
  <si>
    <t>At any time prior to May 15, 2021, NRG may redeem all or a part of the 2026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625% of the note, plus interest payments due on the note from the date of redemption through May 15, 2021 computed using a discount rate equal to the Treasury Rate as of such redemption date plus 0.50%.</t>
  </si>
  <si>
    <t>May 15, 2021 to May 14, 2022 | Senior Notes due 2026</t>
  </si>
  <si>
    <t>103.625%</t>
  </si>
  <si>
    <t>May 15, 2022 to May 14, 2023 | Senior Notes due 2026</t>
  </si>
  <si>
    <t>102.417%</t>
  </si>
  <si>
    <t>May 15, 2023 to May 14, 2024 | Senior Notes due 2026</t>
  </si>
  <si>
    <t>101.208%</t>
  </si>
  <si>
    <t>May 15, 2024 and thereafter | Senior Notes due 2026</t>
  </si>
  <si>
    <t>Redemption Period Prior To 15 July 2019 | Senior Notes due 2027</t>
  </si>
  <si>
    <t>At any time prior to July 15, 2019, NRG may redeem up to 35% of the aggregate principal amount of the 2027 Senior Notes, at a redemption price equal to 106.625% of the principal amount of the notes redeemed, plus accrued and unpaid interest, with an amount equal to the net cash proceeds of certain equity offerings.</t>
  </si>
  <si>
    <t>106.625%</t>
  </si>
  <si>
    <t>Redemption Period Prior To 15 July 2021 | Senior Notes due 2027</t>
  </si>
  <si>
    <t>At any time prior to July 15, 2021 NRG may redeem all or a part of the 2027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313% of the note, plus interest payments due on the note from the date of redemption through July 15, 2021 computed using a discount rate equal to the Treasury Rate as of such redemption date plus 0.50%.</t>
  </si>
  <si>
    <t>July 15, 2021 to July14, 2022 | Senior Notes due 2027</t>
  </si>
  <si>
    <t>103.313%</t>
  </si>
  <si>
    <t>July 15, 2022 to July 14, 2023 | Senior Notes due 2027</t>
  </si>
  <si>
    <t>102.208%</t>
  </si>
  <si>
    <t>July 15, 2023 to July 14, 2024 | Senior Notes due 2027</t>
  </si>
  <si>
    <t>101.104%</t>
  </si>
  <si>
    <t>July 15, 2024 and thereafter | Senior Notes due 2027</t>
  </si>
  <si>
    <t>Redemption Period Prior to January 15, 2021 | Senior Notes due 2028</t>
  </si>
  <si>
    <t>105.75%</t>
  </si>
  <si>
    <t>Redemption Period Prior to January 15, 2023 | Senior Notes due 2028</t>
  </si>
  <si>
    <t>January 15, 2023 to January 14, 2024 | Senior Notes due 2028</t>
  </si>
  <si>
    <t>102.875%</t>
  </si>
  <si>
    <t>January 15, 2024 to January 14, 2025 | Senior Notes due 2028</t>
  </si>
  <si>
    <t>101.917%</t>
  </si>
  <si>
    <t>January 15, 2025 to January 14, 2026 | Senior Notes due 2028</t>
  </si>
  <si>
    <t>100.958%</t>
  </si>
  <si>
    <t>January 15, 2026 and thereafter | Senior Notes due 2028</t>
  </si>
  <si>
    <t>Debt and Capital Leases - Senior Credit Facility and Tax Exempt Bonds (Details)</t>
  </si>
  <si>
    <t>Nov. 05, 2018USD ($)</t>
  </si>
  <si>
    <t>Percent of face value</t>
  </si>
  <si>
    <t>99.50%</t>
  </si>
  <si>
    <t>Periodic payment, percentage of principal</t>
  </si>
  <si>
    <t>Prepaid amount</t>
  </si>
  <si>
    <t>Decrease in interest rate margin</t>
  </si>
  <si>
    <t>Recourse Debt | Term loan facility, due 2023 | LIBOR floor</t>
  </si>
  <si>
    <t>0.00%</t>
  </si>
  <si>
    <t>0.75%</t>
  </si>
  <si>
    <t>Recourse Debt | Indian River Power, tax exempt bonds, due 2040</t>
  </si>
  <si>
    <t>Recourse Debt | Indian River Power LLC, tax exempt bonds, due 2045</t>
  </si>
  <si>
    <t>5.375%</t>
  </si>
  <si>
    <t>Recourse Debt | Dunkirk Power LLC, tax exempt bonds, due 2042</t>
  </si>
  <si>
    <t>5.875%</t>
  </si>
  <si>
    <t>Recourse Debt | City of Texas City, tax exempt bonds, due 2045</t>
  </si>
  <si>
    <t>Recourse Debt | Fort Bend County, tax exempt bonds, due 2038</t>
  </si>
  <si>
    <t>4.75%</t>
  </si>
  <si>
    <t>Recourse Debt | Fort Bend County, tax exempt bonds, due 2042</t>
  </si>
  <si>
    <t>Senior Credit Facility | Term loan facility, due 2023</t>
  </si>
  <si>
    <t>Revolving Credit Facility | 2016 Tranche A Revolving Credit Facility due 2018</t>
  </si>
  <si>
    <t>Revolving credit facility</t>
  </si>
  <si>
    <t>Revolving Credit Facility | 2016 Tranche B Revolving Credit Facility due 2021</t>
  </si>
  <si>
    <t>Debt and Capital Leases - Midwest Generation (Details) - USD ($) $ in Millions</t>
  </si>
  <si>
    <t>Apr. 07, 2016</t>
  </si>
  <si>
    <t>Midwest Generation | Non Recourse Debt</t>
  </si>
  <si>
    <t>Proceeds from sale of unforced capacity</t>
  </si>
  <si>
    <t>Asset Retirement Obligations (Details) - USD ($) $ in Millions</t>
  </si>
  <si>
    <t>Nuclear decommissioning ARO liabilities</t>
  </si>
  <si>
    <t>Asset Retirement Obligation, Roll Forward Analysis [Roll Forward]</t>
  </si>
  <si>
    <t>Balance at the beginning of the period</t>
  </si>
  <si>
    <t>Revisions in estimates for current obligations</t>
  </si>
  <si>
    <t>Additions</t>
  </si>
  <si>
    <t>Spending for current obligations</t>
  </si>
  <si>
    <t>Accretion — Expense</t>
  </si>
  <si>
    <t>Accretion — Nuclear decommissioning</t>
  </si>
  <si>
    <t>Balance at the ending of the period</t>
  </si>
  <si>
    <t>Benefit Plans and Other Postretirement Benefits - Narrative (Details) - USD ($) $ in Millions</t>
  </si>
  <si>
    <t>Pension liability retained</t>
  </si>
  <si>
    <t>Liability retained other post-employment and retiree health and welfare benefits</t>
  </si>
  <si>
    <t>Restructuring Support Agreement | GenOn</t>
  </si>
  <si>
    <t>Amount of pension liability future contributions</t>
  </si>
  <si>
    <t>Expects to contribute to the pension plans</t>
  </si>
  <si>
    <t>Pension Benefits | Scenario, Plan</t>
  </si>
  <si>
    <t>Pension Benefits | GenOn</t>
  </si>
  <si>
    <t>Benefit Plans and Other Postretirement Benefits - Net Benefit Costs and Funded Status (Details) - USD ($) $ in Millions</t>
  </si>
  <si>
    <t>Dec. 14, 2018</t>
  </si>
  <si>
    <t>Jun. 14, 2017</t>
  </si>
  <si>
    <t>Annual periodic pension cost</t>
  </si>
  <si>
    <t>Curtailment gain</t>
  </si>
  <si>
    <t>Fair value of plan assets for pension and other post retirement benefit</t>
  </si>
  <si>
    <t>Add: Retained obligation in bankruptcy proceeding</t>
  </si>
  <si>
    <t>Pension Benefits</t>
  </si>
  <si>
    <t>Service cost benefits earned</t>
  </si>
  <si>
    <t>Interest cost on benefit obligation</t>
  </si>
  <si>
    <t>Expected return on plan assets</t>
  </si>
  <si>
    <t>Amortization of unrecognized net loss</t>
  </si>
  <si>
    <t>Net recognized in net periodic pension cost/(credit) and OCI</t>
  </si>
  <si>
    <t>Net periodic benefit cost</t>
  </si>
  <si>
    <t>Pension and other post retirement benefit obligations</t>
  </si>
  <si>
    <t>Benefit obligation at January 1</t>
  </si>
  <si>
    <t>Service cost</t>
  </si>
  <si>
    <t>Interest cost</t>
  </si>
  <si>
    <t>Plan amendments</t>
  </si>
  <si>
    <t>Actuarial (gain)/loss</t>
  </si>
  <si>
    <t>Employee and retiree contributions</t>
  </si>
  <si>
    <t>Benefit payments</t>
  </si>
  <si>
    <t>Benefit obligation at December 31</t>
  </si>
  <si>
    <t>Fair value of plan assets at January 1</t>
  </si>
  <si>
    <t>Actual return on plan assets</t>
  </si>
  <si>
    <t>Employer contributions</t>
  </si>
  <si>
    <t>Fair value of plan assets at December 31</t>
  </si>
  <si>
    <t>Funded status at December 31 — excess of obligation over assets</t>
  </si>
  <si>
    <t>Less: GenOn postretirement obligation</t>
  </si>
  <si>
    <t>Pension Benefits | NRG</t>
  </si>
  <si>
    <t>Other Postretirement Benefit</t>
  </si>
  <si>
    <t>Amortization of unrecognized prior service credit</t>
  </si>
  <si>
    <t>Other Postretirement Benefit | GenOn</t>
  </si>
  <si>
    <t>Other Postretirement Benefit | NRG</t>
  </si>
  <si>
    <t>Benefit Plans and Other Postretirement Benefits - Amounts Recognized in the Balance Sheets and OCI (Details) - USD ($) $ in Millions</t>
  </si>
  <si>
    <t>Amounts recognized in balance sheet</t>
  </si>
  <si>
    <t>Current liabilities</t>
  </si>
  <si>
    <t>Non-current liabilities</t>
  </si>
  <si>
    <t>Amounts recognized in accumulated OCI</t>
  </si>
  <si>
    <t>Net loss/(gain)</t>
  </si>
  <si>
    <t>Prior service cost/(credit)</t>
  </si>
  <si>
    <t>Total accumulated OCI</t>
  </si>
  <si>
    <t>Other changes in plan assets and benefit obligations recognized in other comprehensive income</t>
  </si>
  <si>
    <t>Net actuarial loss/(gain)</t>
  </si>
  <si>
    <t>Amortization of net actuarial (gain)/loss</t>
  </si>
  <si>
    <t>Curtailment</t>
  </si>
  <si>
    <t>Prior service credit</t>
  </si>
  <si>
    <t>Amortization of prior service cost</t>
  </si>
  <si>
    <t>Total recognized in other comprehensive loss</t>
  </si>
  <si>
    <t>Estimated unrecognized loss for NRG's pension plan that will be amortized from accumulated OCI to net periodic cost over the next fiscal year (less than)</t>
  </si>
  <si>
    <t>Significant components of NRG's domestic pension plan</t>
  </si>
  <si>
    <t>Projected benefit obligation</t>
  </si>
  <si>
    <t>Accumulated benefit obligation</t>
  </si>
  <si>
    <t>Fair value of plan assets</t>
  </si>
  <si>
    <t>Expected unrecognized gain that will be amortized from accumulated OCI to net periodic cost over the next fiscal year</t>
  </si>
  <si>
    <t>Expected amortization of unrecognized prior service credit over the next fiscal Year</t>
  </si>
  <si>
    <t>Pension benefit obligations</t>
  </si>
  <si>
    <t>GenOn | Pension Benefits</t>
  </si>
  <si>
    <t>GenOn | Other Postretirement Benefit</t>
  </si>
  <si>
    <t>NRG | Pension Benefits</t>
  </si>
  <si>
    <t>NRG | Other Postretirement Benefit</t>
  </si>
  <si>
    <t>Discontinued Operations | Pension Benefits</t>
  </si>
  <si>
    <t>Discontinued Operations | Other Postretirement Benefit</t>
  </si>
  <si>
    <t>Continuing Operations | Pension Benefits</t>
  </si>
  <si>
    <t>Continuing Operations | Other Postretirement Benefit</t>
  </si>
  <si>
    <t>Benefit Plans and Other Postretirement Benefits - Fair Values of Pension Assets By Asset Category and Level Within the Fair Value Hierarchy (Details) - USD ($) $ in Millions</t>
  </si>
  <si>
    <t>Significant assumptions used to calculate NRG's benefit expense</t>
  </si>
  <si>
    <t>Aon Hewitt above median yield curve discount rate (in years)</t>
  </si>
  <si>
    <t>6 months</t>
  </si>
  <si>
    <t>99 years</t>
  </si>
  <si>
    <t>Significant assumptions used to calculate NRG's benefit obligations</t>
  </si>
  <si>
    <t>Discount rate</t>
  </si>
  <si>
    <t>4.38%</t>
  </si>
  <si>
    <t>3.71%</t>
  </si>
  <si>
    <t>Rate of compensation increase</t>
  </si>
  <si>
    <t>3.00%</t>
  </si>
  <si>
    <t>4.26%</t>
  </si>
  <si>
    <t>4.52%</t>
  </si>
  <si>
    <t>6.17%</t>
  </si>
  <si>
    <t>6.85%</t>
  </si>
  <si>
    <t>6.65%</t>
  </si>
  <si>
    <t>Pension Benefits | Minimum</t>
  </si>
  <si>
    <t>Pension Benefits | Maximum</t>
  </si>
  <si>
    <t>4.04%</t>
  </si>
  <si>
    <t>4.37%</t>
  </si>
  <si>
    <t>4.29%</t>
  </si>
  <si>
    <t>4.55%</t>
  </si>
  <si>
    <t>Common/collective trust investment — U.S. equity | Pension Benefits</t>
  </si>
  <si>
    <t>Target allocations</t>
  </si>
  <si>
    <t>Target allocation of pension plan assets (as percent)</t>
  </si>
  <si>
    <t>22.00%</t>
  </si>
  <si>
    <t>Common/collective trust investment — non-U.S. equity | Pension Benefits</t>
  </si>
  <si>
    <t>14.00%</t>
  </si>
  <si>
    <t>Common/collective trust investment — non-core assets | Pension Benefits</t>
  </si>
  <si>
    <t>19.00%</t>
  </si>
  <si>
    <t>Common/collective trust investment — fixed income | Pension Benefits</t>
  </si>
  <si>
    <t>45.00%</t>
  </si>
  <si>
    <t>Quoted Prices in Active Markets for Identical Assets (Level 1) | Pension Benefits</t>
  </si>
  <si>
    <t>Significant Observable Inputs (Level 2) | Pension Benefits</t>
  </si>
  <si>
    <t>Postretirement Benefit Obligation | Other Postretirement Benefit</t>
  </si>
  <si>
    <t>Year Health care cost trend rate reaches ultimate trend rate</t>
  </si>
  <si>
    <t>Postretirement Benefit Obligation | Before age 65 | Other Postretirement Benefit</t>
  </si>
  <si>
    <t>Health care trend rate</t>
  </si>
  <si>
    <t>7.80%</t>
  </si>
  <si>
    <t>8.20%</t>
  </si>
  <si>
    <t>Postretirement Benefit Obligation | Age 65 and after | Other Postretirement Benefit</t>
  </si>
  <si>
    <t>4.50%</t>
  </si>
  <si>
    <t>Net Period Benefit Cost/Credit | Other Postretirement Benefit</t>
  </si>
  <si>
    <t>Net Period Benefit Cost/Credit | Before age 65 | Other Postretirement Benefit</t>
  </si>
  <si>
    <t>7.00%</t>
  </si>
  <si>
    <t>Net Period Benefit Cost/Credit | Age 65 and after | Other Postretirement Benefit</t>
  </si>
  <si>
    <t>5.00%</t>
  </si>
  <si>
    <t>Other than measured at net asset value practical expedient | Pension Benefits</t>
  </si>
  <si>
    <t>Other than measured at net asset value practical expedient | Common/collective trust investment — U.S. equity | Pension Benefits</t>
  </si>
  <si>
    <t>Other than measured at net asset value practical expedient | Common/collective trust investment — non-U.S. equity | Pension Benefits</t>
  </si>
  <si>
    <t>Other than measured at net asset value practical expedient | Common/collective trust investment — non-core assets | Pension Benefits</t>
  </si>
  <si>
    <t>Other than measured at net asset value practical expedient | Common/collective trust investment — fixed income | Pension Benefits</t>
  </si>
  <si>
    <t>Other than measured at net asset value practical expedient | Short-term investment fund | Pension Benefits</t>
  </si>
  <si>
    <t>Other than measured at net asset value practical expedient | Quoted Prices in Active Markets for Identical Assets (Level 1) | Pension Benefits</t>
  </si>
  <si>
    <t>Other than measured at net asset value practical expedient | Quoted Prices in Active Markets for Identical Assets (Level 1) | Common/collective trust investment — U.S. equity | Pension Benefits</t>
  </si>
  <si>
    <t>Other than measured at net asset value practical expedient | Quoted Prices in Active Markets for Identical Assets (Level 1) | Common/collective trust investment — non-U.S. equity | Pension Benefits</t>
  </si>
  <si>
    <t>Other than measured at net asset value practical expedient | Quoted Prices in Active Markets for Identical Assets (Level 1) | Common/collective trust investment — non-core assets | Pension Benefits</t>
  </si>
  <si>
    <t>Other than measured at net asset value practical expedient | Quoted Prices in Active Markets for Identical Assets (Level 1) | Common/collective trust investment — fixed income | Pension Benefits</t>
  </si>
  <si>
    <t>Other than measured at net asset value practical expedient | Quoted Prices in Active Markets for Identical Assets (Level 1) | Short-term investment fund | Pension Benefits</t>
  </si>
  <si>
    <t>Other than measured at net asset value practical expedient | Significant Observable Inputs (Level 2) | Pension Benefits</t>
  </si>
  <si>
    <t>Other than measured at net asset value practical expedient | Significant Observable Inputs (Level 2) | Common/collective trust investment — U.S. equity | Pension Benefits</t>
  </si>
  <si>
    <t>Other than measured at net asset value practical expedient | Significant Observable Inputs (Level 2) | Common/collective trust investment — non-U.S. equity | Pension Benefits</t>
  </si>
  <si>
    <t>Other than measured at net asset value practical expedient | Significant Observable Inputs (Level 2) | Common/collective trust investment — non-core assets | Pension Benefits</t>
  </si>
  <si>
    <t>Other than measured at net asset value practical expedient | Significant Observable Inputs (Level 2) | Common/collective trust investment — fixed income | Pension Benefits</t>
  </si>
  <si>
    <t>Other than measured at net asset value practical expedient | Significant Observable Inputs (Level 2) | Short-term investment fund | Pension Benefits</t>
  </si>
  <si>
    <t>Measured at net asset value practical expedient | Common/collective trust investment — non-U.S. equity | Pension Benefits</t>
  </si>
  <si>
    <t>Measured at net asset value practical expedient | Common/collective trust investment — fixed income | Pension Benefits</t>
  </si>
  <si>
    <t>Measured at net asset value practical expedient | Partnerships/joint ventures | Pension Benefits</t>
  </si>
  <si>
    <t>Measured at net asset value practical expedient | Quoted Prices in Active Markets for Identical Assets (Level 1) | Common/collective trust investment — non-U.S. equity | Pension Benefits</t>
  </si>
  <si>
    <t>Measured at net asset value practical expedient | Quoted Prices in Active Markets for Identical Assets (Level 1) | Common/collective trust investment — fixed income | Pension Benefits</t>
  </si>
  <si>
    <t>Measured at net asset value practical expedient | Quoted Prices in Active Markets for Identical Assets (Level 1) | Partnerships/joint ventures | Pension Benefits</t>
  </si>
  <si>
    <t>Measured at net asset value practical expedient | Significant Observable Inputs (Level 2) | Common/collective trust investment — non-U.S. equity | Pension Benefits</t>
  </si>
  <si>
    <t>Measured at net asset value practical expedient | Significant Observable Inputs (Level 2) | Common/collective trust investment — fixed income | Pension Benefits</t>
  </si>
  <si>
    <t>Measured at net asset value practical expedient | Significant Observable Inputs (Level 2) | Partnerships/joint ventures | Pension Benefits</t>
  </si>
  <si>
    <t>Benefit Plans and Other Postretirement Benefits - Expected Future Benefit Payments For the Next Five Years and Other (Details) - USD ($) $ in Millions</t>
  </si>
  <si>
    <t>One-percentage-point change in assumed health care cost trend rates</t>
  </si>
  <si>
    <t>Effect on postretirement benefit obligation, 1-Percentage-Point Increase</t>
  </si>
  <si>
    <t>Effect on postretirement benefit obligation, 1-Percentage-Point Decrease</t>
  </si>
  <si>
    <t>Company's contributions to 401(k) plans</t>
  </si>
  <si>
    <t>Company contributions to defined contribution plans</t>
  </si>
  <si>
    <t>STP Defined Benefit Plans</t>
  </si>
  <si>
    <t>Ownership interest in STP (as a percent)</t>
  </si>
  <si>
    <t>Percentage of contribution to the retirement plan obligation reimbursed</t>
  </si>
  <si>
    <t>Amount reimbursed to STPNOC towards defined benefit plans</t>
  </si>
  <si>
    <t>Expected reimbursement of contribution to retirement plan obligations to STPNOC in 2014</t>
  </si>
  <si>
    <t>Pension Benefit Payments</t>
  </si>
  <si>
    <t>NRG's expected future benefit payments</t>
  </si>
  <si>
    <t>2024-2028</t>
  </si>
  <si>
    <t>Recognized amount in statement of financial position, statement of operations and accumulated OCI related to STP</t>
  </si>
  <si>
    <t>Funded status — STPNOC benefit plans</t>
  </si>
  <si>
    <t>Net periodic benefit costs</t>
  </si>
  <si>
    <t>Pension Benefit Payments | South Texas Project</t>
  </si>
  <si>
    <t>Medicare prescription drug reimbursements</t>
  </si>
  <si>
    <t>Other Postretirement Benefit | South Texas Project</t>
  </si>
  <si>
    <t>Capital Structure - Changes in Common Shares issued and Outstanding (Details) - shares</t>
  </si>
  <si>
    <t>Preferred stock, shares authorized (in shares)</t>
  </si>
  <si>
    <t>Increase (Decrease) in Stockholders' Equity (in shares)</t>
  </si>
  <si>
    <t>Beginning balance, common shares issued (in shares)</t>
  </si>
  <si>
    <t>Beginning balance, treasury shares(in shares)</t>
  </si>
  <si>
    <t>Beginning balance, common shares outstanding (in shares)</t>
  </si>
  <si>
    <t>Share repurchases (in shares)</t>
  </si>
  <si>
    <t>Ending balance, common shares issued (in shares)</t>
  </si>
  <si>
    <t>Ending balance, treasury shares (in shares)</t>
  </si>
  <si>
    <t>Ending balance, common shares outstanding (in shares)</t>
  </si>
  <si>
    <t>Shares issued under ESPP (in shares)</t>
  </si>
  <si>
    <t>Shares issued from LTIP (in shares)</t>
  </si>
  <si>
    <t>Capital Structure - Common Stock (Details) - USD ($)</t>
  </si>
  <si>
    <t>Feb. 15, 2019</t>
  </si>
  <si>
    <t>Feb. 01, 2019</t>
  </si>
  <si>
    <t>Jan. 23, 2019</t>
  </si>
  <si>
    <t>Feb. 28, 2019</t>
  </si>
  <si>
    <t>Common Stock, Employee Stock Purchase Plan and Share Repurchases</t>
  </si>
  <si>
    <t>Dividends paid per share (in usd per share)</t>
  </si>
  <si>
    <t>Common stock dividends, proposed annual percentage decrease</t>
  </si>
  <si>
    <t>79.00%</t>
  </si>
  <si>
    <t>Dividends per common share (in usd per share)</t>
  </si>
  <si>
    <t>Eligible compensation withholding, up to (as a percent)</t>
  </si>
  <si>
    <t>Exercise price as a percentage of fair value (as a percent)</t>
  </si>
  <si>
    <t>85.00%</t>
  </si>
  <si>
    <t>Treasury stock reserved for issuance under the ESPP (in shares)</t>
  </si>
  <si>
    <t>Capital Allocation Plan</t>
  </si>
  <si>
    <t>Stock repurchase program, authorized amount</t>
  </si>
  <si>
    <t>Subsequent Event</t>
  </si>
  <si>
    <t>Dividends payable, date declared</t>
  </si>
  <si>
    <t>Jan. 23,
		2019</t>
  </si>
  <si>
    <t>Dividends payable, date to be paid</t>
  </si>
  <si>
    <t>Feb. 15,
		2019</t>
  </si>
  <si>
    <t>Dividends payable, date of record</t>
  </si>
  <si>
    <t>Feb. 1,
		2019</t>
  </si>
  <si>
    <t>Subsequent Event | Capital Allocation Plan</t>
  </si>
  <si>
    <t>Scenario, Plan</t>
  </si>
  <si>
    <t>Common stock, dividends, proposed annual amount, per share</t>
  </si>
  <si>
    <t>Scenario, Plan | Subsequent Event</t>
  </si>
  <si>
    <t>Long-term incentive plans</t>
  </si>
  <si>
    <t>Long-term incentive plans (in shares)</t>
  </si>
  <si>
    <t>Capital Structure - Summary of Changes in Shares Repurchased (Details) - USD ($) $ / shares in Units, $ in Millions</t>
  </si>
  <si>
    <t>2 Months Ended</t>
  </si>
  <si>
    <t>14 Months Ended</t>
  </si>
  <si>
    <t>Capital Allocation Plan [Line Items]</t>
  </si>
  <si>
    <t>Total number of shares purchased (in shares)</t>
  </si>
  <si>
    <t>Capital Allocation Plan, Open Market Repurchases</t>
  </si>
  <si>
    <t>Amounts paid for shares purchased (in millions)</t>
  </si>
  <si>
    <t>Capital Allocation Plan, Accelerated Repurchase Agreement May 2018</t>
  </si>
  <si>
    <t>Capital Allocation Plan, Accelerated Repurchase Program September 2018</t>
  </si>
  <si>
    <t>Subsequent Event | Capital Allocation Plan, Open Market Repurchases</t>
  </si>
  <si>
    <t>Average price paid per share (in shares)</t>
  </si>
  <si>
    <t>Capital Structure - Preferred Stock (Details) - USD ($) $ in Millions</t>
  </si>
  <si>
    <t>Jun. 13, 2016</t>
  </si>
  <si>
    <t>May 24, 2016</t>
  </si>
  <si>
    <t>Redemption of shares (as percentage)</t>
  </si>
  <si>
    <t>Preferred shares repurchased</t>
  </si>
  <si>
    <t>Repurchase of outstanding shares</t>
  </si>
  <si>
    <t>Carrying value of preferred stock at time of redemption</t>
  </si>
  <si>
    <t>Convertible Preferred Stock</t>
  </si>
  <si>
    <t>Preferred stock, dividend rate (as percent)</t>
  </si>
  <si>
    <t>2.822%</t>
  </si>
  <si>
    <t>Capital Structure - Changes in Redeemable Preferred Stock (Details) - USD ($) $ in Millions</t>
  </si>
  <si>
    <t>Increase (Decrease) in Temporary Equity [Roll Forward]</t>
  </si>
  <si>
    <t>Accretion to redemption value</t>
  </si>
  <si>
    <t>Repurchase of 2.822% redeemable preferred stock</t>
  </si>
  <si>
    <t>Gain on redemption of 2.822% redeemable preferred stock</t>
  </si>
  <si>
    <t>Class of Stock [Line Items]</t>
  </si>
  <si>
    <t>Investments Accounted for by the Equity Method and Variable Interest Entities - Summary of Equity Method Investments (Details) - USD ($) $ in Millions</t>
  </si>
  <si>
    <t>Agua Caliente</t>
  </si>
  <si>
    <t>Economic interest in equity method investments (as a percent)</t>
  </si>
  <si>
    <t>Gladstone</t>
  </si>
  <si>
    <t>37.50%</t>
  </si>
  <si>
    <t>Ivanpah Master Holdings, LLC</t>
  </si>
  <si>
    <t>54.50%</t>
  </si>
  <si>
    <t>Watson Cogeneration Company</t>
  </si>
  <si>
    <t>Midway-Sunset Cogeneration Company</t>
  </si>
  <si>
    <t>Investments Accounted for by the Equity Method and Variable Interest Entities - Variable Interest Entities (Details) $ in Millions</t>
  </si>
  <si>
    <t>Dec. 31, 2018USD ($)projectMW</t>
  </si>
  <si>
    <t>Schedule of Equity Method Investments [Line Items]</t>
  </si>
  <si>
    <t>Ivanpah Master Holdings LLC</t>
  </si>
  <si>
    <t>Number of solar electric generating projects | project</t>
  </si>
  <si>
    <t>Release of reserves to fund equity distributions</t>
  </si>
  <si>
    <t>Loss on deconsolidation</t>
  </si>
  <si>
    <t>Reduction of assets due to deconsolidation</t>
  </si>
  <si>
    <t>Reduction of liabilities due to deconsolidation</t>
  </si>
  <si>
    <t>Investments Accounted for by the Equity Method and Variable Interest Entities - Other Equity Investments (Details) $ in Millions</t>
  </si>
  <si>
    <t>Variable Interest Entity, Consolidated, Carrying Amount, Assets and Liabilities, Net [Abstract]</t>
  </si>
  <si>
    <t>Current assets</t>
  </si>
  <si>
    <t>Net property, plant and equipment</t>
  </si>
  <si>
    <t>Other long-term assets</t>
  </si>
  <si>
    <t>Other long-term liabilities</t>
  </si>
  <si>
    <t>Redeemable noncontrolling interests</t>
  </si>
  <si>
    <t>Net assets less noncontrolling interests</t>
  </si>
  <si>
    <t>Earnings /Loss Per Share (Details) - USD ($) $ / shares in Units, $ in Millions</t>
  </si>
  <si>
    <t>Earnings Per Share, Diluted, by Common Class, Including Two Class Method [Line Items]</t>
  </si>
  <si>
    <t>Basic income/(loss) per share attributable to NRG common stockholders</t>
  </si>
  <si>
    <t>Income/(Loss) per weighted average common share — basic (in usd per share)</t>
  </si>
  <si>
    <t>Incremental shares attributable to the issuance of equity compensation (treasury stock method) (in shares)</t>
  </si>
  <si>
    <t>Income (Loss) per weighted average common share — diluted (in usd per share)</t>
  </si>
  <si>
    <t>Earnings /Loss Per Share - Summary of Outstanding Equity Instruments that are Anti-dilutive and Excluded from Computation of Loss Per Share (Details) - shares shares in Millions</t>
  </si>
  <si>
    <t>Antidilutive Securities Excluded from Computation of Earnings Per Share [Line Items]</t>
  </si>
  <si>
    <t>Antidilutive securities (in shares)</t>
  </si>
  <si>
    <t>Stock Compensation Plan</t>
  </si>
  <si>
    <t>Segment Reporting (Details) - USD ($) $ in Millions</t>
  </si>
  <si>
    <t>1 Months Ended</t>
  </si>
  <si>
    <t>Income Statement</t>
  </si>
  <si>
    <t>Operating expenses</t>
  </si>
  <si>
    <t>Gain on postretirement benefits curtailment</t>
  </si>
  <si>
    <t>Operating income/(loss)</t>
  </si>
  <si>
    <t>Other income/(expenses), net</t>
  </si>
  <si>
    <t>Less: Net income/(loss) attributable to noncontrolling interests and redeemable noncontrolling interests</t>
  </si>
  <si>
    <t>Balance sheet</t>
  </si>
  <si>
    <t>Eliminations</t>
  </si>
  <si>
    <t>Retail | Eliminations</t>
  </si>
  <si>
    <t>Generation | Eliminations</t>
  </si>
  <si>
    <t>Corporate | Operating Segments</t>
  </si>
  <si>
    <t>Corporate | Eliminations</t>
  </si>
  <si>
    <t>Customer Concentration Risk</t>
  </si>
  <si>
    <t>Concentration Risk, Percentage</t>
  </si>
  <si>
    <t>Customer Concentration Risk | Generation</t>
  </si>
  <si>
    <t>Income Taxes - Income Tax Provision (Details) - USD ($) $ in Millions</t>
  </si>
  <si>
    <t>Current</t>
  </si>
  <si>
    <t>State</t>
  </si>
  <si>
    <t>Total — current</t>
  </si>
  <si>
    <t>Deferred</t>
  </si>
  <si>
    <t>U.S. Federal</t>
  </si>
  <si>
    <t>Foreign</t>
  </si>
  <si>
    <t>Total — deferred</t>
  </si>
  <si>
    <t>Domestic and foreign components of income from continuing operations before income tax expense</t>
  </si>
  <si>
    <t>U.S.</t>
  </si>
  <si>
    <t>Reconciliation of the U.S. federal statutory rate to NRG's effective rate from continuing operations</t>
  </si>
  <si>
    <t>Income/(loss) from continuing operations before income taxes</t>
  </si>
  <si>
    <t>Tax at federal statutory tax rate</t>
  </si>
  <si>
    <t>State taxes</t>
  </si>
  <si>
    <t>Foreign operations</t>
  </si>
  <si>
    <t>Permanent differences</t>
  </si>
  <si>
    <t>Tax Act - corporate income tax rate change</t>
  </si>
  <si>
    <t>Valuation allowance due to corporate income tax rate change</t>
  </si>
  <si>
    <t>Impact of non-taxable equity earnings</t>
  </si>
  <si>
    <t>Book goodwill impairment</t>
  </si>
  <si>
    <t>Net interest accrued on uncertain tax positions</t>
  </si>
  <si>
    <t>Production tax credits (PTC)</t>
  </si>
  <si>
    <t>Recognition of uncertain tax benefits</t>
  </si>
  <si>
    <t>State rate change including true-up to current period activity</t>
  </si>
  <si>
    <t>Alternative minimum tax (AMT) refundable credit</t>
  </si>
  <si>
    <t>Effective income tax rate (as a percent)</t>
  </si>
  <si>
    <t>1.50%</t>
  </si>
  <si>
    <t>3.20%</t>
  </si>
  <si>
    <t>(2.70%)</t>
  </si>
  <si>
    <t>Income Taxes - Deferred Tax Assets and Liabilities (Details) - USD ($) $ in Millions</t>
  </si>
  <si>
    <t>Deferred tax liabilities:</t>
  </si>
  <si>
    <t>Emissions allowances</t>
  </si>
  <si>
    <t>Derivatives, net</t>
  </si>
  <si>
    <t>Investment in projects</t>
  </si>
  <si>
    <t>Discount/premium on notes</t>
  </si>
  <si>
    <t>Deferred financing costs</t>
  </si>
  <si>
    <t>Discontinued operations</t>
  </si>
  <si>
    <t>Total deferred tax liabilities</t>
  </si>
  <si>
    <t>Deferred tax assets:</t>
  </si>
  <si>
    <t>Deferred compensation, accrued vacation and other reserves</t>
  </si>
  <si>
    <t>Difference between book and tax basis of property</t>
  </si>
  <si>
    <t>Differences between book and tax basis of contracts</t>
  </si>
  <si>
    <t>Pension and other postretirement benefits</t>
  </si>
  <si>
    <t>Equity compensation</t>
  </si>
  <si>
    <t>Bad debt reserve</t>
  </si>
  <si>
    <t>U.S. capital loss carryforwards</t>
  </si>
  <si>
    <t>U.S. Federal net operating loss carryforwards</t>
  </si>
  <si>
    <t>Foreign net operating loss carryforwards</t>
  </si>
  <si>
    <t>State net operating loss carryforwards</t>
  </si>
  <si>
    <t>Foreign capital loss carryforwards</t>
  </si>
  <si>
    <t>Federal and state tax credit carryforwards</t>
  </si>
  <si>
    <t>Federal benefit on state uncertain tax positions</t>
  </si>
  <si>
    <t>Intangibles amortization (excluding goodwill)</t>
  </si>
  <si>
    <t>Interest disallowance carryforward per §163(j) of the Tax Act</t>
  </si>
  <si>
    <t>Inventory obsolescence</t>
  </si>
  <si>
    <t>Total deferred tax assets</t>
  </si>
  <si>
    <t>Valuation allowance</t>
  </si>
  <si>
    <t>Total deferred tax assets, net of valuation allowance</t>
  </si>
  <si>
    <t>NRG's net deferred tax position</t>
  </si>
  <si>
    <t>Net deferred tax liability</t>
  </si>
  <si>
    <t>Net deferred tax asset</t>
  </si>
  <si>
    <t>Deferred tax asset</t>
  </si>
  <si>
    <t>Deferred tax liability— continuing operations</t>
  </si>
  <si>
    <t>Discontinued Operations</t>
  </si>
  <si>
    <t>Income Taxes - Deferred Tax Assets and Valuation Allowance, Taxes Receivable and Payable (Details) - USD ($) $ in Millions</t>
  </si>
  <si>
    <t>Taxes receivable and payable</t>
  </si>
  <si>
    <t>Deferred tax liability</t>
  </si>
  <si>
    <t>Current taxes payable</t>
  </si>
  <si>
    <t>Current taxes receivable</t>
  </si>
  <si>
    <t>Federal Tax Authority</t>
  </si>
  <si>
    <t>Operating loss carryforwards</t>
  </si>
  <si>
    <t>State and Local Jurisdiction</t>
  </si>
  <si>
    <t>Foreign Tax Authority</t>
  </si>
  <si>
    <t>Income Taxes - Reconciliation of Uncertain Tax Benefits (Details) - USD ($) $ in Millions</t>
  </si>
  <si>
    <t>Uncertain tax benefits</t>
  </si>
  <si>
    <t>Liability for uncertainty in income taxes, noncurrent</t>
  </si>
  <si>
    <t>Unrecognized tax benefits, income tax penalties expense</t>
  </si>
  <si>
    <t>Accrued interest and penalties related to unrecognized tax benefits</t>
  </si>
  <si>
    <t>Uncertain tax benefits reconciliation</t>
  </si>
  <si>
    <t>Balance as of January 1</t>
  </si>
  <si>
    <t>Increase due to current year positions</t>
  </si>
  <si>
    <t>Decrease due to prior year positions</t>
  </si>
  <si>
    <t>Decrease due to settlements and payments</t>
  </si>
  <si>
    <t>Uncertain tax benefits as of December 31</t>
  </si>
  <si>
    <t>Stock-Based Compensation - Long-Term Incentive Plan (Details) - shares</t>
  </si>
  <si>
    <t>Apr. 27, 2017</t>
  </si>
  <si>
    <t>NRG LTIP</t>
  </si>
  <si>
    <t>Share-based Compensation Arrangement by Share-based Payment Award [Line Items]</t>
  </si>
  <si>
    <t>Increase in the number of shares available for issuance</t>
  </si>
  <si>
    <t>Number of shares authorized for issuance under plan</t>
  </si>
  <si>
    <t>Number of shares available for grant under plan</t>
  </si>
  <si>
    <t>NRG GenOn LTIP</t>
  </si>
  <si>
    <t>Stock-Based Compensation - Non-Qualified Stock Options  (Details) - NQSOs - USD ($) $ / shares in Units, $ in Millions</t>
  </si>
  <si>
    <t>Maximum contractual term for outstanding options (in years)</t>
  </si>
  <si>
    <t>Shares granted during the period</t>
  </si>
  <si>
    <t>NQSO activity and changes</t>
  </si>
  <si>
    <t>Outstanding at the beginning of the period (in shares)</t>
  </si>
  <si>
    <t>Forfeited (in shares)</t>
  </si>
  <si>
    <t>Exercised (in shares)</t>
  </si>
  <si>
    <t>Outstanding at the end of the period (in shares)</t>
  </si>
  <si>
    <t>Exercisable at the end of the period (in shares)</t>
  </si>
  <si>
    <t>Share-based Compensation Arrangement by Share-based Payment Award, Options, Outstanding, Weighted Average Exercise Price [Abstract]</t>
  </si>
  <si>
    <t>Outstanding (in usd per share)</t>
  </si>
  <si>
    <t>Forfeited (in usd per share)</t>
  </si>
  <si>
    <t>Exercised (in usd per share)</t>
  </si>
  <si>
    <t>Exercisable (in usd per share)</t>
  </si>
  <si>
    <t>Share-based Compensation Arrangement by Share-based Payment Award, Options, Additional Disclosures</t>
  </si>
  <si>
    <t>Weighted Average Remaining Contractual Term, Outstanding</t>
  </si>
  <si>
    <t>3 years</t>
  </si>
  <si>
    <t>Weighted Average Remaining Contractual Term, Exercisable</t>
  </si>
  <si>
    <t>Aggregate Intrinsic Value, beginning of period</t>
  </si>
  <si>
    <t>Aggregate Intrinsic Value, end of period</t>
  </si>
  <si>
    <t>Aggregate Intrinsic Value, Exercisable</t>
  </si>
  <si>
    <t>GenOn Employees</t>
  </si>
  <si>
    <t>Stock-Based Compensation - Intrinsic Value of Options Exercised and Cash Received (Details) - NQSOs - USD ($) $ in Millions</t>
  </si>
  <si>
    <t>Total intrinsic value of options exercised</t>
  </si>
  <si>
    <t>Cash received from options exercised</t>
  </si>
  <si>
    <t>Options exercised (in shares)</t>
  </si>
  <si>
    <t>Stock-Based Compensation - Restricted Stock Units (RSUs (Details) - RSUs - USD ($) $ / shares in Units, $ in Millions</t>
  </si>
  <si>
    <t>Award vesting period</t>
  </si>
  <si>
    <t>Units</t>
  </si>
  <si>
    <t>Non-vested at beginning of period (in shares)</t>
  </si>
  <si>
    <t>Granted (in shares)</t>
  </si>
  <si>
    <t>Vested (in shares)</t>
  </si>
  <si>
    <t>Non-vested at end of period (in shares)</t>
  </si>
  <si>
    <t>Weighted Average Grant Date Fair Value per Unit</t>
  </si>
  <si>
    <t>Non-vested at beginning of period (in usd per share)</t>
  </si>
  <si>
    <t>Granted (in usd per share)</t>
  </si>
  <si>
    <t>Vested (in usd per share)</t>
  </si>
  <si>
    <t>Non-vested at end of period (in usd per share)</t>
  </si>
  <si>
    <t>Vested in period, fair value</t>
  </si>
  <si>
    <t>Stock-Based Compensation - Deferred Stock Units, DSUs (Details) - DSUs - USD ($)</t>
  </si>
  <si>
    <t>Balance outstanding at the beginning of the period (in shares)</t>
  </si>
  <si>
    <t>Converted to Common Stock (in shares)</t>
  </si>
  <si>
    <t>Balance outstanding at the end of the period (in shares)</t>
  </si>
  <si>
    <t>Balance outstanding at the beginning of the period, (in usd per share)</t>
  </si>
  <si>
    <t>Balance outstanding at the end of the period (in usd per share)</t>
  </si>
  <si>
    <t>Aggregate intrinsic value for DSUs outstanding</t>
  </si>
  <si>
    <t>Aggregate intrinsic values for DSUs converted to common stock during the period</t>
  </si>
  <si>
    <t>Stock-Based Compensation - Performance Stock Units, RPSUs and MSUs (Details) - $ / shares</t>
  </si>
  <si>
    <t>Performance Stock Units</t>
  </si>
  <si>
    <t>Weighted Average Grant-Date Fair Value per Unit</t>
  </si>
  <si>
    <t>Performance Stock Units | GenOn Employees</t>
  </si>
  <si>
    <t>RPSUs</t>
  </si>
  <si>
    <t>Share-based Compensation Arrangement by Share-based Payment Award, Fair Value Assumptions and Methodology [Abstract]</t>
  </si>
  <si>
    <t>Expected volatility</t>
  </si>
  <si>
    <t>47.52%</t>
  </si>
  <si>
    <t>43.96%</t>
  </si>
  <si>
    <t>Expected term (in years)</t>
  </si>
  <si>
    <t>Risk free rate</t>
  </si>
  <si>
    <t>2.01%</t>
  </si>
  <si>
    <t>MSUs</t>
  </si>
  <si>
    <t>Plan Description</t>
  </si>
  <si>
    <t>MSUs are restricted grants where the quantity of shares increases and decreases alongside the Company's TSR. Each MSU represents the potential to receive NRG common stock after the completion of the performance period, typically three years of service from the date of grant. The number of shares of common stock to be paid as of the vesting date for each MSU is : (i) zero shares, if the TSR has decreased by more than 25% over the performance period, (ii) three-quarters of one share, if the TSR has decreased by 25% over the performance period; (iii) interpolated between three-quarters of one share and one share, if the TSR has decreased less than 25% over the performance period; (iv) one share, if there is no change in TSR over the performance period; (v) interpolated between one share and two shares, if TSR increases less than 100% during the performance period; and (vi) two shares, if the TSR increases 100% over the performance period. The value of the common stock on the date of grant is based on the closing price of NRG common stock on the date of grant.</t>
  </si>
  <si>
    <t>34.33%</t>
  </si>
  <si>
    <t>1.31%</t>
  </si>
  <si>
    <t>Stock-Based Compensation - Supplemental Information (Details) - USD ($) $ in Millions</t>
  </si>
  <si>
    <t>5 Months Ended</t>
  </si>
  <si>
    <t>Jun. 13, 2017</t>
  </si>
  <si>
    <t>Minimum tax withholdings</t>
  </si>
  <si>
    <t>Compensation Expense</t>
  </si>
  <si>
    <t>Tax detriment recognized</t>
  </si>
  <si>
    <t>Unrecognized Total Cost</t>
  </si>
  <si>
    <t>NQSOs</t>
  </si>
  <si>
    <t>Weighted Average Recognition Period Remaining (In years)</t>
  </si>
  <si>
    <t>RSUs</t>
  </si>
  <si>
    <t>10 months 21 days</t>
  </si>
  <si>
    <t>DSUs</t>
  </si>
  <si>
    <t>11 days</t>
  </si>
  <si>
    <t>1 year 3 months 26 days</t>
  </si>
  <si>
    <t>PRSUs</t>
  </si>
  <si>
    <t>1 year 2 months 1 day</t>
  </si>
  <si>
    <t>Related Party Transactions - Summary of Material Related Party Transactions With Third Party Affiliates (Details) - USD ($) $ in Millions</t>
  </si>
  <si>
    <t>Related Party Transaction [Line Items]</t>
  </si>
  <si>
    <t>Revenues from Related Parties Included in Operating Revenues</t>
  </si>
  <si>
    <t>GenConn</t>
  </si>
  <si>
    <t>Ivanpah</t>
  </si>
  <si>
    <t>Midway-Sunset</t>
  </si>
  <si>
    <t>Related Party Transactions - Service Agreement and Transition Service Agreement with GeOn (Details) - USD ($) $ in Millions</t>
  </si>
  <si>
    <t>Jun. 12, 2017</t>
  </si>
  <si>
    <t>Service fees</t>
  </si>
  <si>
    <t>Services Agreement | GenOn</t>
  </si>
  <si>
    <t>Services Agreement | Restructuring Support Agreement</t>
  </si>
  <si>
    <t>Shared services annualized rate</t>
  </si>
  <si>
    <t>Services Agreement | Restructuring Support Agreement | GenOn</t>
  </si>
  <si>
    <t>Transition Services Agreement | Restructuring Support Agreement | GenOn</t>
  </si>
  <si>
    <t>Shared service, selling, general and administrative</t>
  </si>
  <si>
    <t>Management Service | Services Agreement | GenOn</t>
  </si>
  <si>
    <t>Related Party Transactions - Credit Agreement with GenOn and Commercial Operations Agreement (Details) - USD ($)</t>
  </si>
  <si>
    <t>Revolving Credit Facility | Intercompany Credit Agreement | GenOn</t>
  </si>
  <si>
    <t>Letters of credit outstanding under revolver</t>
  </si>
  <si>
    <t>Commitments and Contingencies - Operating Leases (Details) - USD ($) $ in Millions</t>
  </si>
  <si>
    <t>Coal, Gas and Transportation Commitments</t>
  </si>
  <si>
    <t>Future commitments under coal, gas and transportation contractual agreements</t>
  </si>
  <si>
    <t>Future minimum sublease rentals</t>
  </si>
  <si>
    <t>Powerton and Joliet</t>
  </si>
  <si>
    <t>Other Leased Property</t>
  </si>
  <si>
    <t>Lease expense</t>
  </si>
  <si>
    <t>[1]</t>
  </si>
  <si>
    <t>Leased Interest</t>
  </si>
  <si>
    <t>{F|ahBzfndlYmZpbGluZ3MtaHJkcmoLEgZYTUxEb2MiXlhCUkxEb2NHZW5JbmZvOjEyZTkyODliYzNiMTQ3YTJiMTQzZmVjMzA2NGQyYjYzfFRleHRTZWxlY3Rpb246NjlCNEE4NzA0MUU2ODFCQjlDMzA5OEMyQjZFQzE0MEEM}</t>
  </si>
  <si>
    <t>Commitments and Contingencies - Transportation and Purchased Power Commitments (Details) - USD ($) $ in Millions</t>
  </si>
  <si>
    <t>Minimum purchase commitment</t>
  </si>
  <si>
    <t>Maximum remaining term under individual purchased power contract (in years)</t>
  </si>
  <si>
    <t>Commitments and Contingencies - Narrative (Details) - USD ($) $ in Thousands</t>
  </si>
  <si>
    <t>Mar. 27, 2018</t>
  </si>
  <si>
    <t>Jan. 29, 2016</t>
  </si>
  <si>
    <t>Jun. 01, 2001</t>
  </si>
  <si>
    <t>Apr. 01, 2019</t>
  </si>
  <si>
    <t>Loss Contingencies [Line Items]</t>
  </si>
  <si>
    <t>Nuclear insurance liability limit per incident</t>
  </si>
  <si>
    <t>Required nuclear liability insurance</t>
  </si>
  <si>
    <t>Nuclear financial protection pool mandated by the Price-Anderson Act</t>
  </si>
  <si>
    <t>Maximum assessment mandated by Price-Anderson Act per nuclear reactor for a nuclear incident</t>
  </si>
  <si>
    <t>Maximum assessment, administrative fee (as percent)</t>
  </si>
  <si>
    <t>Maximum annual assessment payment mandated by Price-Anderson Act for a nuclear incident</t>
  </si>
  <si>
    <t>44% maximum assessment</t>
  </si>
  <si>
    <t>Nuclear operator maximum annual assessment</t>
  </si>
  <si>
    <t>Maximum liability per nuclear incident</t>
  </si>
  <si>
    <t>Mutual property insurance additional blanket policy property coverage</t>
  </si>
  <si>
    <t>Nuclear property insurance coverage limit per individual insured</t>
  </si>
  <si>
    <t>Lost revenue insurance maximum weekly recovery</t>
  </si>
  <si>
    <t>Accidental outage weekly recovery limit for loss revenues from a nuclear industry mutual insurance company in the event of insurable loss</t>
  </si>
  <si>
    <t>Multiplier that the industry mutual insurance company may assess against insureds premium</t>
  </si>
  <si>
    <t>The number of months a nuclear industry mutual insurance company will respond to retrospective premium adjustments</t>
  </si>
  <si>
    <t>24 months</t>
  </si>
  <si>
    <t>Number of years board of directors of industry mutual insurance company can adjust policy after policy expires</t>
  </si>
  <si>
    <t>6 years</t>
  </si>
  <si>
    <t>Midwest Generation Asbestos Liabilities</t>
  </si>
  <si>
    <t>Damages sought</t>
  </si>
  <si>
    <t>CDWR and SDGE v Sunrise Power</t>
  </si>
  <si>
    <t>Power Purchase Agreement (PPA) period</t>
  </si>
  <si>
    <t>Remaining term</t>
  </si>
  <si>
    <t>70 months</t>
  </si>
  <si>
    <t>Nuclear Event</t>
  </si>
  <si>
    <t>Total nuclear property insurance coverage</t>
  </si>
  <si>
    <t>Non-nuclear Event</t>
  </si>
  <si>
    <t>Non-nuclear Event | Scenario, Forecast</t>
  </si>
  <si>
    <t>Lignite Contract with Texas Westmoreland Coal Co.</t>
  </si>
  <si>
    <t>Bond obligation</t>
  </si>
  <si>
    <t>Cash Flow Information (Details) - USD ($) $ in Millions</t>
  </si>
  <si>
    <t>Interest paid, net of amount capitalized</t>
  </si>
  <si>
    <t>Income taxes paid</t>
  </si>
  <si>
    <t>Additions to fixed assets for accrued capital expenditures</t>
  </si>
  <si>
    <t>Guarantees (Details) - USD ($) $ in Millions</t>
  </si>
  <si>
    <t>Guarantor Obligations</t>
  </si>
  <si>
    <t>Under 1 Year</t>
  </si>
  <si>
    <t>1-3 Years</t>
  </si>
  <si>
    <t>3-5 Years</t>
  </si>
  <si>
    <t>Over 5 Years</t>
  </si>
  <si>
    <t>Guarantees by Remaining Maturity, Total</t>
  </si>
  <si>
    <t>Letters of credit and surety bonds</t>
  </si>
  <si>
    <t>Letters of credit and surety bonds, maximum expiration period (in years)</t>
  </si>
  <si>
    <t>Asset sales guarantee obligations</t>
  </si>
  <si>
    <t>Eliminations | Letters of credit and surety bonds</t>
  </si>
  <si>
    <t>GenOn | Letters of credit and surety bonds</t>
  </si>
  <si>
    <t>Jointly Owned Plants (Details) $ in Millions</t>
  </si>
  <si>
    <t>South Texas Project Units 1 and 2, Bay City, TX</t>
  </si>
  <si>
    <t>Jointly Owned Utility Plant Interests</t>
  </si>
  <si>
    <t>Property, Plant &amp; Equipment</t>
  </si>
  <si>
    <t>Accumulated Depreciation</t>
  </si>
  <si>
    <t>Cedar Bayou Unit 4, Baytown, TX</t>
  </si>
  <si>
    <t>Unaudited Quarterly Financial Data (Details) - USD ($) $ / shares in Units, $ in Millions</t>
  </si>
  <si>
    <t>Operating income</t>
  </si>
  <si>
    <t>Net (loss)/income from continuing operations</t>
  </si>
  <si>
    <t>Net (loss)/income attributable to NRG Energy, Inc.</t>
  </si>
  <si>
    <t>(Loss)/income available to Common Stockholders</t>
  </si>
  <si>
    <t>Income/(loss) from discontinued operations per weighted average common share — basic (in usd per share)</t>
  </si>
  <si>
    <t>Income/(loss) from discontinued operations per weighted average common share — diluted (in usd per share)</t>
  </si>
  <si>
    <t>Net (loss)/income per weighted average common share — diluted (in usd per share)</t>
  </si>
  <si>
    <t>Condensed Consolidating Financial Information (Narrative) (Details) - USD ($) $ in Millions</t>
  </si>
  <si>
    <t>Debt Instrument</t>
  </si>
  <si>
    <t>Senior Notes | Recourse Debt</t>
  </si>
  <si>
    <t>Condensed Consolidating Financial Information - Statements of Operations (Details) - USD ($) $ in Millions</t>
  </si>
  <si>
    <t>Equity in earnings of consolidated subsidiaries</t>
  </si>
  <si>
    <t>Income tax (benefit)/expense</t>
  </si>
  <si>
    <t>Guarantor Subsidiaries</t>
  </si>
  <si>
    <t>Non-Guarantor Subsidiaries</t>
  </si>
  <si>
    <t>NRG Energy, Inc. (Note Issuer)</t>
  </si>
  <si>
    <t>Condensed Consolidating Financial Information - Statements of Comprehensive Income (Details) - USD ($) $ in Millions</t>
  </si>
  <si>
    <t>Net (Loss)/Income</t>
  </si>
  <si>
    <t>Unrealized gain on derivatives, net</t>
  </si>
  <si>
    <t>Foreign currency translation adjustments, net</t>
  </si>
  <si>
    <t>Available-for-sale securities, net</t>
  </si>
  <si>
    <t>Defined benefit plan, net</t>
  </si>
  <si>
    <t>Less: Comprehensive (loss)/income attributable to noncontrolling interests and redeemable noncontrolling interests</t>
  </si>
  <si>
    <t>Condensed Consolidating Financial Information - Balance Sheets (Details) - USD ($) $ in Millions</t>
  </si>
  <si>
    <t>Investment in subsidiaries</t>
  </si>
  <si>
    <t>NRG Energy, Inc.</t>
  </si>
  <si>
    <t>Condensed Consolidating Financial Information - Statements of Cash Flows (Details) - USD ($) $ in Millions</t>
  </si>
  <si>
    <t>Changes in other working capital</t>
  </si>
  <si>
    <t>Net proceeds from sale of emission allowances</t>
  </si>
  <si>
    <t>Payments (for)/from intercompany loans</t>
  </si>
  <si>
    <t>Payment for preferred shares</t>
  </si>
  <si>
    <t>Net distributions to noncontrolling interests from subsidiaries</t>
  </si>
  <si>
    <t>VALUATION AND QUALIFYING ACCOUNTS (Details) - USD ($) $ in Millions</t>
  </si>
  <si>
    <t>Allowance for doubtful accounts, deducted from accounts receivable</t>
  </si>
  <si>
    <t>Income tax valuation allowance, deducted from deferred tax assets</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Level &quot;#,##0_);_(&quot;Level &quot;(#,##0)" numFmtId="167"/>
    <numFmt formatCode="#,##0.0000_);(#,##0.0000)" numFmtId="168"/>
    <numFmt formatCode="#,##0.00000_);(#,##0.00000)" numFmtId="169"/>
    <numFmt formatCode="_(&quot;$ &quot;#,##0.000_);_(&quot;$ &quot;(#,##0.000)" numFmtId="170"/>
    <numFmt formatCode="_(&quot;$ &quot;#,##0.00000_);_(&quot;$ &quot;(#,##0.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38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7964294696</v>
      </c>
    </row>
    <row r="18" spans="1:4">
      <c r="A18" s="4" t="s">
        <v>28</v>
      </c>
      <c r="C18" s="5" t="n">
        <v>280997550</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711</v>
      </c>
    </row>
    <row r="2" spans="1:2">
      <c r="A2" s="3" t="s">
        <v>1170</v>
      </c>
    </row>
    <row r="3" spans="1:2">
      <c r="A3" s="5" t="n">
        <v>2019</v>
      </c>
      <c r="B3" s="6" t="n">
        <v>124</v>
      </c>
    </row>
    <row r="4" spans="1:2">
      <c r="A4" s="5" t="n">
        <v>2020</v>
      </c>
      <c r="B4" s="5" t="n">
        <v>116</v>
      </c>
    </row>
    <row r="5" spans="1:2">
      <c r="A5" s="5" t="n">
        <v>2021</v>
      </c>
      <c r="B5" s="5" t="n">
        <v>113</v>
      </c>
    </row>
    <row r="6" spans="1:2">
      <c r="A6" s="5" t="n">
        <v>2022</v>
      </c>
      <c r="B6" s="5" t="n">
        <v>110</v>
      </c>
    </row>
    <row r="7" spans="1:2">
      <c r="A7" s="5" t="n">
        <v>2023</v>
      </c>
      <c r="B7" s="5" t="n">
        <v>113</v>
      </c>
    </row>
    <row r="8" spans="1:2">
      <c r="A8" s="4" t="s">
        <v>1121</v>
      </c>
    </row>
    <row r="9" spans="1:2">
      <c r="A9" s="3" t="s">
        <v>1170</v>
      </c>
    </row>
    <row r="10" spans="1:2">
      <c r="A10" s="5" t="n">
        <v>2019</v>
      </c>
      <c r="B10" s="5" t="n">
        <v>48</v>
      </c>
    </row>
    <row r="11" spans="1:2">
      <c r="A11" s="5" t="n">
        <v>2020</v>
      </c>
      <c r="B11" s="5" t="n">
        <v>37</v>
      </c>
    </row>
    <row r="12" spans="1:2">
      <c r="A12" s="5" t="n">
        <v>2021</v>
      </c>
      <c r="B12" s="5" t="n">
        <v>43</v>
      </c>
    </row>
    <row r="13" spans="1:2">
      <c r="A13" s="5" t="n">
        <v>2022</v>
      </c>
      <c r="B13" s="5" t="n">
        <v>50</v>
      </c>
    </row>
    <row r="14" spans="1:2">
      <c r="A14" s="5" t="n">
        <v>2023</v>
      </c>
      <c r="B14" s="5" t="n">
        <v>49</v>
      </c>
    </row>
    <row r="15" spans="1:2">
      <c r="A15" s="4" t="s">
        <v>1161</v>
      </c>
    </row>
    <row r="16" spans="1:2">
      <c r="A16" s="3" t="s">
        <v>1170</v>
      </c>
    </row>
    <row r="17" spans="1:2">
      <c r="A17" s="5" t="n">
        <v>2019</v>
      </c>
      <c r="B17" s="5" t="n">
        <v>0</v>
      </c>
    </row>
    <row r="18" spans="1:2">
      <c r="A18" s="5" t="n">
        <v>2020</v>
      </c>
      <c r="B18" s="5" t="n">
        <v>1</v>
      </c>
    </row>
    <row r="19" spans="1:2">
      <c r="A19" s="5" t="n">
        <v>2021</v>
      </c>
      <c r="B19" s="5" t="n">
        <v>0</v>
      </c>
    </row>
    <row r="20" spans="1:2">
      <c r="A20" s="5" t="n">
        <v>2022</v>
      </c>
      <c r="B20" s="5" t="n">
        <v>0</v>
      </c>
    </row>
    <row r="21" spans="1:2">
      <c r="A21" s="5" t="n">
        <v>2023</v>
      </c>
      <c r="B21" s="5" t="n">
        <v>1</v>
      </c>
    </row>
    <row r="22" spans="1:2">
      <c r="A22" s="4" t="s">
        <v>1163</v>
      </c>
    </row>
    <row r="23" spans="1:2">
      <c r="A23" s="3" t="s">
        <v>1170</v>
      </c>
    </row>
    <row r="24" spans="1:2">
      <c r="A24" s="5" t="n">
        <v>2019</v>
      </c>
      <c r="B24" s="5" t="n">
        <v>38</v>
      </c>
    </row>
    <row r="25" spans="1:2">
      <c r="A25" s="5" t="n">
        <v>2020</v>
      </c>
      <c r="B25" s="5" t="n">
        <v>39</v>
      </c>
    </row>
    <row r="26" spans="1:2">
      <c r="A26" s="5" t="n">
        <v>2021</v>
      </c>
      <c r="B26" s="5" t="n">
        <v>33</v>
      </c>
    </row>
    <row r="27" spans="1:2">
      <c r="A27" s="5" t="n">
        <v>2022</v>
      </c>
      <c r="B27" s="5" t="n">
        <v>23</v>
      </c>
    </row>
    <row r="28" spans="1:2">
      <c r="A28" s="5" t="n">
        <v>2023</v>
      </c>
      <c r="B28" s="5" t="n">
        <v>26</v>
      </c>
    </row>
    <row r="29" spans="1:2">
      <c r="A29" s="4" t="s">
        <v>1164</v>
      </c>
    </row>
    <row r="30" spans="1:2">
      <c r="A30" s="3" t="s">
        <v>1170</v>
      </c>
    </row>
    <row r="31" spans="1:2">
      <c r="A31" s="5" t="n">
        <v>2019</v>
      </c>
      <c r="B31" s="5" t="n">
        <v>11</v>
      </c>
    </row>
    <row r="32" spans="1:2">
      <c r="A32" s="5" t="n">
        <v>2020</v>
      </c>
      <c r="B32" s="5" t="n">
        <v>11</v>
      </c>
    </row>
    <row r="33" spans="1:2">
      <c r="A33" s="5" t="n">
        <v>2021</v>
      </c>
      <c r="B33" s="5" t="n">
        <v>10</v>
      </c>
    </row>
    <row r="34" spans="1:2">
      <c r="A34" s="5" t="n">
        <v>2022</v>
      </c>
      <c r="B34" s="5" t="n">
        <v>10</v>
      </c>
    </row>
    <row r="35" spans="1:2">
      <c r="A35" s="5" t="n">
        <v>2023</v>
      </c>
      <c r="B35" s="5" t="n">
        <v>10</v>
      </c>
    </row>
    <row r="36" spans="1:2">
      <c r="A36" s="4" t="s">
        <v>1165</v>
      </c>
    </row>
    <row r="37" spans="1:2">
      <c r="A37" s="3" t="s">
        <v>1170</v>
      </c>
    </row>
    <row r="38" spans="1:2">
      <c r="A38" s="5" t="n">
        <v>2019</v>
      </c>
      <c r="B38" s="5" t="n">
        <v>24</v>
      </c>
    </row>
    <row r="39" spans="1:2">
      <c r="A39" s="5" t="n">
        <v>2020</v>
      </c>
      <c r="B39" s="5" t="n">
        <v>25</v>
      </c>
    </row>
    <row r="40" spans="1:2">
      <c r="A40" s="5" t="n">
        <v>2021</v>
      </c>
      <c r="B40" s="5" t="n">
        <v>24</v>
      </c>
    </row>
    <row r="41" spans="1:2">
      <c r="A41" s="5" t="n">
        <v>2022</v>
      </c>
      <c r="B41" s="5" t="n">
        <v>24</v>
      </c>
    </row>
    <row r="42" spans="1:2">
      <c r="A42" s="5" t="n">
        <v>2023</v>
      </c>
      <c r="B42" s="5" t="n">
        <v>24</v>
      </c>
    </row>
    <row r="43" spans="1:2">
      <c r="A43" s="4" t="s">
        <v>193</v>
      </c>
    </row>
    <row r="44" spans="1:2">
      <c r="A44" s="3" t="s">
        <v>1170</v>
      </c>
    </row>
    <row r="45" spans="1:2">
      <c r="A45" s="5" t="n">
        <v>2019</v>
      </c>
      <c r="B45" s="5" t="n">
        <v>3</v>
      </c>
    </row>
    <row r="46" spans="1:2">
      <c r="A46" s="5" t="n">
        <v>2020</v>
      </c>
      <c r="B46" s="5" t="n">
        <v>3</v>
      </c>
    </row>
    <row r="47" spans="1:2">
      <c r="A47" s="5" t="n">
        <v>2021</v>
      </c>
      <c r="B47" s="5" t="n">
        <v>3</v>
      </c>
    </row>
    <row r="48" spans="1:2">
      <c r="A48" s="5" t="n">
        <v>2022</v>
      </c>
      <c r="B48" s="5" t="n">
        <v>3</v>
      </c>
    </row>
    <row r="49" spans="1:2">
      <c r="A49" s="5" t="n">
        <v>2023</v>
      </c>
      <c r="B49" s="6" t="n">
        <v>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1</v>
      </c>
      <c r="B1" s="2" t="s">
        <v>1</v>
      </c>
    </row>
    <row r="2" spans="1:2">
      <c r="B2" s="2" t="s">
        <v>711</v>
      </c>
    </row>
    <row r="3" spans="1:2">
      <c r="A3" s="3" t="s">
        <v>1172</v>
      </c>
    </row>
    <row r="4" spans="1:2">
      <c r="A4" s="5" t="n">
        <v>2019</v>
      </c>
      <c r="B4" s="6" t="n">
        <v>8</v>
      </c>
    </row>
    <row r="5" spans="1:2">
      <c r="A5" s="5" t="n">
        <v>2020</v>
      </c>
      <c r="B5" s="5" t="n">
        <v>8</v>
      </c>
    </row>
    <row r="6" spans="1:2">
      <c r="A6" s="5" t="n">
        <v>2021</v>
      </c>
      <c r="B6" s="5" t="n">
        <v>8</v>
      </c>
    </row>
    <row r="7" spans="1:2">
      <c r="A7" s="5" t="n">
        <v>2022</v>
      </c>
      <c r="B7" s="5" t="n">
        <v>8</v>
      </c>
    </row>
    <row r="8" spans="1:2">
      <c r="A8" s="5" t="n">
        <v>2023</v>
      </c>
      <c r="B8" s="6" t="n">
        <v>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73</v>
      </c>
      <c r="B1" s="2" t="s">
        <v>1174</v>
      </c>
      <c r="C1" s="2" t="s">
        <v>1175</v>
      </c>
      <c r="D1" s="2" t="s">
        <v>1176</v>
      </c>
      <c r="E1" s="2" t="s">
        <v>2</v>
      </c>
      <c r="F1" s="2" t="s">
        <v>1177</v>
      </c>
      <c r="G1" s="2" t="s">
        <v>636</v>
      </c>
      <c r="H1" s="2" t="s">
        <v>4</v>
      </c>
      <c r="I1" s="2" t="s">
        <v>33</v>
      </c>
      <c r="J1" s="2" t="s">
        <v>1178</v>
      </c>
    </row>
    <row r="2" spans="1:10">
      <c r="A2" s="3" t="s">
        <v>1179</v>
      </c>
    </row>
    <row r="3" spans="1:10">
      <c r="A3" s="4" t="s">
        <v>1180</v>
      </c>
      <c r="E3" s="6" t="n">
        <v>6691</v>
      </c>
      <c r="I3" s="6" t="n">
        <v>9494</v>
      </c>
    </row>
    <row r="4" spans="1:10">
      <c r="A4" s="4" t="s">
        <v>1181</v>
      </c>
      <c r="E4" s="5" t="n">
        <v>1</v>
      </c>
      <c r="I4" s="5" t="n">
        <v>5</v>
      </c>
    </row>
    <row r="5" spans="1:10">
      <c r="A5" s="4" t="s">
        <v>1182</v>
      </c>
      <c r="E5" s="5" t="n">
        <v>6692</v>
      </c>
      <c r="I5" s="5" t="n">
        <v>9499</v>
      </c>
    </row>
    <row r="6" spans="1:10">
      <c r="A6" s="4" t="s">
        <v>1183</v>
      </c>
      <c r="E6" s="5" t="n">
        <v>-72</v>
      </c>
      <c r="I6" s="5" t="n">
        <v>-204</v>
      </c>
    </row>
    <row r="7" spans="1:10">
      <c r="A7" s="4" t="s">
        <v>1184</v>
      </c>
      <c r="E7" s="5" t="n">
        <v>-70</v>
      </c>
      <c r="I7" s="5" t="n">
        <v>-103</v>
      </c>
    </row>
    <row r="8" spans="1:10">
      <c r="A8" s="4" t="s">
        <v>1185</v>
      </c>
      <c r="E8" s="5" t="n">
        <v>-101</v>
      </c>
      <c r="I8" s="5" t="n">
        <v>-12</v>
      </c>
    </row>
    <row r="9" spans="1:10">
      <c r="A9" s="4" t="s">
        <v>1186</v>
      </c>
      <c r="E9" s="5" t="n">
        <v>6449</v>
      </c>
      <c r="I9" s="5" t="n">
        <v>9180</v>
      </c>
    </row>
    <row r="10" spans="1:10">
      <c r="A10" s="3" t="s">
        <v>1187</v>
      </c>
    </row>
    <row r="11" spans="1:10">
      <c r="A11" s="4" t="s">
        <v>1188</v>
      </c>
      <c r="E11" s="5" t="n">
        <v>-101</v>
      </c>
      <c r="I11" s="5" t="n">
        <v>-12</v>
      </c>
    </row>
    <row r="12" spans="1:10">
      <c r="A12" s="4" t="s">
        <v>1189</v>
      </c>
    </row>
    <row r="13" spans="1:10">
      <c r="A13" s="3" t="s">
        <v>1179</v>
      </c>
    </row>
    <row r="14" spans="1:10">
      <c r="A14" s="4" t="s">
        <v>1180</v>
      </c>
      <c r="E14" s="5" t="n">
        <v>6523</v>
      </c>
      <c r="I14" s="5" t="n">
        <v>7182</v>
      </c>
    </row>
    <row r="15" spans="1:10">
      <c r="A15" s="4" t="s">
        <v>1190</v>
      </c>
    </row>
    <row r="16" spans="1:10">
      <c r="A16" s="3" t="s">
        <v>1179</v>
      </c>
    </row>
    <row r="17" spans="1:10">
      <c r="A17" s="4" t="s">
        <v>1180</v>
      </c>
      <c r="E17" s="6" t="n">
        <v>0</v>
      </c>
      <c r="I17" s="5" t="n">
        <v>992</v>
      </c>
    </row>
    <row r="18" spans="1:10">
      <c r="A18" s="4" t="s">
        <v>1191</v>
      </c>
      <c r="E18" s="4" t="s">
        <v>1192</v>
      </c>
      <c r="G18" s="4" t="s">
        <v>1192</v>
      </c>
      <c r="H18" s="4" t="s">
        <v>1192</v>
      </c>
    </row>
    <row r="19" spans="1:10">
      <c r="A19" s="4" t="s">
        <v>1193</v>
      </c>
    </row>
    <row r="20" spans="1:10">
      <c r="A20" s="3" t="s">
        <v>1179</v>
      </c>
    </row>
    <row r="21" spans="1:10">
      <c r="A21" s="4" t="s">
        <v>1180</v>
      </c>
      <c r="E21" s="6" t="n">
        <v>733</v>
      </c>
      <c r="I21" s="5" t="n">
        <v>733</v>
      </c>
    </row>
    <row r="22" spans="1:10">
      <c r="A22" s="4" t="s">
        <v>1191</v>
      </c>
      <c r="E22" s="4" t="s">
        <v>1192</v>
      </c>
      <c r="G22" s="4" t="s">
        <v>1192</v>
      </c>
    </row>
    <row r="23" spans="1:10">
      <c r="A23" s="4" t="s">
        <v>1194</v>
      </c>
    </row>
    <row r="24" spans="1:10">
      <c r="A24" s="3" t="s">
        <v>1179</v>
      </c>
    </row>
    <row r="25" spans="1:10">
      <c r="A25" s="4" t="s">
        <v>1180</v>
      </c>
      <c r="E25" s="6" t="n">
        <v>1000</v>
      </c>
      <c r="I25" s="5" t="n">
        <v>1000</v>
      </c>
    </row>
    <row r="26" spans="1:10">
      <c r="A26" s="4" t="s">
        <v>1191</v>
      </c>
      <c r="E26" s="4" t="s">
        <v>1195</v>
      </c>
      <c r="G26" s="4" t="s">
        <v>1195</v>
      </c>
    </row>
    <row r="27" spans="1:10">
      <c r="A27" s="4" t="s">
        <v>1196</v>
      </c>
    </row>
    <row r="28" spans="1:10">
      <c r="A28" s="3" t="s">
        <v>1179</v>
      </c>
    </row>
    <row r="29" spans="1:10">
      <c r="A29" s="4" t="s">
        <v>1180</v>
      </c>
      <c r="E29" s="6" t="n">
        <v>1230</v>
      </c>
      <c r="I29" s="5" t="n">
        <v>1250</v>
      </c>
    </row>
    <row r="30" spans="1:10">
      <c r="A30" s="4" t="s">
        <v>1191</v>
      </c>
      <c r="E30" s="4" t="s">
        <v>1197</v>
      </c>
      <c r="G30" s="4" t="s">
        <v>1197</v>
      </c>
    </row>
    <row r="31" spans="1:10">
      <c r="A31" s="4" t="s">
        <v>1198</v>
      </c>
    </row>
    <row r="32" spans="1:10">
      <c r="A32" s="3" t="s">
        <v>1179</v>
      </c>
    </row>
    <row r="33" spans="1:10">
      <c r="A33" s="4" t="s">
        <v>1180</v>
      </c>
      <c r="E33" s="6" t="n">
        <v>821</v>
      </c>
      <c r="I33" s="5" t="n">
        <v>870</v>
      </c>
    </row>
    <row r="34" spans="1:10">
      <c r="A34" s="4" t="s">
        <v>1191</v>
      </c>
      <c r="E34" s="4" t="s">
        <v>1199</v>
      </c>
      <c r="G34" s="4" t="s">
        <v>1199</v>
      </c>
      <c r="H34" s="4" t="s">
        <v>1199</v>
      </c>
      <c r="J34" s="4" t="s">
        <v>1199</v>
      </c>
    </row>
    <row r="35" spans="1:10">
      <c r="A35" s="4" t="s">
        <v>1200</v>
      </c>
    </row>
    <row r="36" spans="1:10">
      <c r="A36" s="3" t="s">
        <v>1179</v>
      </c>
    </row>
    <row r="37" spans="1:10">
      <c r="A37" s="4" t="s">
        <v>1180</v>
      </c>
      <c r="E37" s="6" t="n">
        <v>575</v>
      </c>
      <c r="I37" s="5" t="n">
        <v>0</v>
      </c>
    </row>
    <row r="38" spans="1:10">
      <c r="A38" s="4" t="s">
        <v>1191</v>
      </c>
      <c r="G38" s="4" t="s">
        <v>1201</v>
      </c>
    </row>
    <row r="39" spans="1:10">
      <c r="A39" s="3" t="s">
        <v>1187</v>
      </c>
    </row>
    <row r="40" spans="1:10">
      <c r="A40" s="4" t="s">
        <v>1202</v>
      </c>
      <c r="E40" s="5" t="n">
        <v>-96</v>
      </c>
      <c r="I40" s="5" t="n">
        <v>0</v>
      </c>
    </row>
    <row r="41" spans="1:10">
      <c r="A41" s="4" t="s">
        <v>1203</v>
      </c>
    </row>
    <row r="42" spans="1:10">
      <c r="A42" s="3" t="s">
        <v>1179</v>
      </c>
    </row>
    <row r="43" spans="1:10">
      <c r="A43" s="4" t="s">
        <v>1180</v>
      </c>
      <c r="D43" s="6" t="n">
        <v>1900</v>
      </c>
      <c r="E43" s="5" t="n">
        <v>1698</v>
      </c>
      <c r="F43" s="6" t="n">
        <v>260</v>
      </c>
      <c r="I43" s="5" t="n">
        <v>1872</v>
      </c>
    </row>
    <row r="44" spans="1:10">
      <c r="A44" s="3" t="s">
        <v>1187</v>
      </c>
    </row>
    <row r="45" spans="1:10">
      <c r="A45" s="4" t="s">
        <v>1202</v>
      </c>
      <c r="E45" s="6" t="n">
        <v>-4</v>
      </c>
      <c r="I45" s="5" t="n">
        <v>-7</v>
      </c>
    </row>
    <row r="46" spans="1:10">
      <c r="A46" s="4" t="s">
        <v>1204</v>
      </c>
    </row>
    <row r="47" spans="1:10">
      <c r="A47" s="3" t="s">
        <v>1179</v>
      </c>
    </row>
    <row r="48" spans="1:10">
      <c r="A48" s="4" t="s">
        <v>1205</v>
      </c>
      <c r="B48" s="4" t="s">
        <v>1206</v>
      </c>
      <c r="C48" s="4" t="s">
        <v>1207</v>
      </c>
      <c r="D48" s="4" t="s">
        <v>1201</v>
      </c>
      <c r="E48" s="4" t="s">
        <v>1206</v>
      </c>
    </row>
    <row r="49" spans="1:10">
      <c r="A49" s="4" t="s">
        <v>1208</v>
      </c>
    </row>
    <row r="50" spans="1:10">
      <c r="A50" s="3" t="s">
        <v>1179</v>
      </c>
    </row>
    <row r="51" spans="1:10">
      <c r="A51" s="4" t="s">
        <v>1180</v>
      </c>
      <c r="E51" s="6" t="n">
        <v>466</v>
      </c>
      <c r="I51" s="5" t="n">
        <v>465</v>
      </c>
    </row>
    <row r="52" spans="1:10">
      <c r="A52" s="4" t="s">
        <v>1209</v>
      </c>
    </row>
    <row r="53" spans="1:10">
      <c r="A53" s="3" t="s">
        <v>1179</v>
      </c>
    </row>
    <row r="54" spans="1:10">
      <c r="A54" s="4" t="s">
        <v>1191</v>
      </c>
      <c r="E54" s="4" t="s">
        <v>1210</v>
      </c>
    </row>
    <row r="55" spans="1:10">
      <c r="A55" s="4" t="s">
        <v>1211</v>
      </c>
    </row>
    <row r="56" spans="1:10">
      <c r="A56" s="3" t="s">
        <v>1179</v>
      </c>
    </row>
    <row r="57" spans="1:10">
      <c r="A57" s="4" t="s">
        <v>1191</v>
      </c>
      <c r="E57" s="4" t="s">
        <v>1212</v>
      </c>
    </row>
    <row r="58" spans="1:10">
      <c r="A58" s="4" t="s">
        <v>1213</v>
      </c>
    </row>
    <row r="59" spans="1:10">
      <c r="A59" s="3" t="s">
        <v>1179</v>
      </c>
    </row>
    <row r="60" spans="1:10">
      <c r="A60" s="4" t="s">
        <v>1180</v>
      </c>
      <c r="E60" s="6" t="n">
        <v>168</v>
      </c>
      <c r="I60" s="5" t="n">
        <v>2312</v>
      </c>
    </row>
    <row r="61" spans="1:10">
      <c r="A61" s="4" t="s">
        <v>1214</v>
      </c>
    </row>
    <row r="62" spans="1:10">
      <c r="A62" s="3" t="s">
        <v>1179</v>
      </c>
    </row>
    <row r="63" spans="1:10">
      <c r="A63" s="4" t="s">
        <v>1180</v>
      </c>
      <c r="E63" s="6" t="n">
        <v>0</v>
      </c>
      <c r="I63" s="5" t="n">
        <v>1073</v>
      </c>
    </row>
    <row r="64" spans="1:10">
      <c r="A64" s="4" t="s">
        <v>1215</v>
      </c>
    </row>
    <row r="65" spans="1:10">
      <c r="A65" s="3" t="s">
        <v>1179</v>
      </c>
    </row>
    <row r="66" spans="1:10">
      <c r="A66" s="4" t="s">
        <v>1191</v>
      </c>
      <c r="E66" s="4" t="s">
        <v>1216</v>
      </c>
    </row>
    <row r="67" spans="1:10">
      <c r="A67" s="4" t="s">
        <v>1217</v>
      </c>
    </row>
    <row r="68" spans="1:10">
      <c r="A68" s="3" t="s">
        <v>1179</v>
      </c>
    </row>
    <row r="69" spans="1:10">
      <c r="A69" s="4" t="s">
        <v>1191</v>
      </c>
      <c r="E69" s="4" t="s">
        <v>1218</v>
      </c>
    </row>
    <row r="70" spans="1:10">
      <c r="A70" s="4" t="s">
        <v>1219</v>
      </c>
    </row>
    <row r="71" spans="1:10">
      <c r="A71" s="3" t="s">
        <v>1179</v>
      </c>
    </row>
    <row r="72" spans="1:10">
      <c r="A72" s="4" t="s">
        <v>1180</v>
      </c>
      <c r="E72" s="6" t="n">
        <v>0</v>
      </c>
      <c r="I72" s="5" t="n">
        <v>818</v>
      </c>
    </row>
    <row r="73" spans="1:10">
      <c r="A73" s="4" t="s">
        <v>1220</v>
      </c>
    </row>
    <row r="74" spans="1:10">
      <c r="A74" s="3" t="s">
        <v>1179</v>
      </c>
    </row>
    <row r="75" spans="1:10">
      <c r="A75" s="4" t="s">
        <v>1191</v>
      </c>
      <c r="E75" s="4" t="s">
        <v>1221</v>
      </c>
    </row>
    <row r="76" spans="1:10">
      <c r="A76" s="4" t="s">
        <v>1222</v>
      </c>
    </row>
    <row r="77" spans="1:10">
      <c r="A77" s="3" t="s">
        <v>1179</v>
      </c>
    </row>
    <row r="78" spans="1:10">
      <c r="A78" s="4" t="s">
        <v>1191</v>
      </c>
      <c r="E78" s="4" t="s">
        <v>1223</v>
      </c>
    </row>
    <row r="79" spans="1:10">
      <c r="A79" s="4" t="s">
        <v>1224</v>
      </c>
    </row>
    <row r="80" spans="1:10">
      <c r="A80" s="3" t="s">
        <v>1179</v>
      </c>
    </row>
    <row r="81" spans="1:10">
      <c r="A81" s="4" t="s">
        <v>1180</v>
      </c>
      <c r="E81" s="6" t="n">
        <v>86</v>
      </c>
      <c r="I81" s="5" t="n">
        <v>89</v>
      </c>
    </row>
    <row r="82" spans="1:10">
      <c r="A82" s="4" t="s">
        <v>1191</v>
      </c>
      <c r="G82" s="4" t="s">
        <v>1225</v>
      </c>
    </row>
    <row r="83" spans="1:10">
      <c r="A83" s="4" t="s">
        <v>1226</v>
      </c>
    </row>
    <row r="84" spans="1:10">
      <c r="A84" s="3" t="s">
        <v>1179</v>
      </c>
    </row>
    <row r="85" spans="1:10">
      <c r="A85" s="4" t="s">
        <v>1180</v>
      </c>
      <c r="E85" s="5" t="n">
        <v>48</v>
      </c>
      <c r="I85" s="5" t="n">
        <v>152</v>
      </c>
    </row>
    <row r="86" spans="1:10">
      <c r="A86" s="4" t="s">
        <v>1191</v>
      </c>
      <c r="G86" s="4" t="s">
        <v>1227</v>
      </c>
    </row>
    <row r="87" spans="1:10">
      <c r="A87" s="3" t="s">
        <v>1187</v>
      </c>
    </row>
    <row r="88" spans="1:10">
      <c r="A88" s="4" t="s">
        <v>1202</v>
      </c>
      <c r="E88" s="5" t="n">
        <v>-1</v>
      </c>
      <c r="I88" s="5" t="n">
        <v>-5</v>
      </c>
    </row>
    <row r="89" spans="1:10">
      <c r="A89" s="4" t="s">
        <v>1228</v>
      </c>
    </row>
    <row r="90" spans="1:10">
      <c r="A90" s="3" t="s">
        <v>1179</v>
      </c>
    </row>
    <row r="91" spans="1:10">
      <c r="A91" s="4" t="s">
        <v>1180</v>
      </c>
      <c r="E91" s="6" t="n">
        <v>34</v>
      </c>
      <c r="I91" s="6" t="n">
        <v>18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711</v>
      </c>
    </row>
    <row r="2" spans="1:2">
      <c r="A2" s="3" t="s">
        <v>278</v>
      </c>
    </row>
    <row r="3" spans="1:2">
      <c r="A3" s="5" t="n">
        <v>2019</v>
      </c>
      <c r="B3" s="6" t="n">
        <v>74</v>
      </c>
    </row>
    <row r="4" spans="1:2">
      <c r="A4" s="5" t="n">
        <v>2020</v>
      </c>
      <c r="B4" s="5" t="n">
        <v>26</v>
      </c>
    </row>
    <row r="5" spans="1:2">
      <c r="A5" s="5" t="n">
        <v>2021</v>
      </c>
      <c r="B5" s="5" t="n">
        <v>27</v>
      </c>
    </row>
    <row r="6" spans="1:2">
      <c r="A6" s="5" t="n">
        <v>2022</v>
      </c>
      <c r="B6" s="5" t="n">
        <v>25</v>
      </c>
    </row>
    <row r="7" spans="1:2">
      <c r="A7" s="5" t="n">
        <v>2023</v>
      </c>
      <c r="B7" s="5" t="n">
        <v>1635</v>
      </c>
    </row>
    <row r="8" spans="1:2">
      <c r="A8" s="4" t="s">
        <v>1230</v>
      </c>
      <c r="B8" s="5" t="n">
        <v>4905</v>
      </c>
    </row>
    <row r="9" spans="1:2">
      <c r="A9" s="4" t="s">
        <v>216</v>
      </c>
      <c r="B9" s="6" t="n">
        <v>66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1231</v>
      </c>
      <c r="B1" s="2" t="s">
        <v>635</v>
      </c>
    </row>
    <row r="2" spans="1:2">
      <c r="B2" s="2" t="s">
        <v>1232</v>
      </c>
    </row>
    <row r="3" spans="1:2">
      <c r="A3" s="3" t="s">
        <v>1179</v>
      </c>
    </row>
    <row r="4" spans="1:2">
      <c r="A4" s="4" t="s">
        <v>1233</v>
      </c>
      <c r="B4" s="6" t="n">
        <v>12000000</v>
      </c>
    </row>
    <row r="5" spans="1:2">
      <c r="A5" s="4" t="s">
        <v>1234</v>
      </c>
    </row>
    <row r="6" spans="1:2">
      <c r="A6" s="3" t="s">
        <v>1179</v>
      </c>
    </row>
    <row r="7" spans="1:2">
      <c r="A7" s="4" t="s">
        <v>1235</v>
      </c>
      <c r="B7" s="6" t="n">
        <v>575000000</v>
      </c>
    </row>
    <row r="8" spans="1:2">
      <c r="A8" s="4" t="s">
        <v>1191</v>
      </c>
      <c r="B8" s="4" t="s">
        <v>1201</v>
      </c>
    </row>
    <row r="9" spans="1:2">
      <c r="A9" s="4" t="s">
        <v>1236</v>
      </c>
      <c r="B9" s="7" t="n">
        <v>47.74</v>
      </c>
    </row>
    <row r="10" spans="1:2">
      <c r="A10" s="4" t="s">
        <v>1237</v>
      </c>
      <c r="B10" s="11" t="n">
        <v>20.9479</v>
      </c>
    </row>
    <row r="11" spans="1:2">
      <c r="A11" s="4" t="s">
        <v>1238</v>
      </c>
      <c r="B11" s="6" t="n">
        <v>472000000</v>
      </c>
    </row>
    <row r="12" spans="1:2">
      <c r="A12" s="4" t="s">
        <v>1239</v>
      </c>
      <c r="B12" s="6" t="n">
        <v>103000000</v>
      </c>
    </row>
    <row r="13" spans="1:2">
      <c r="A13" s="4" t="s">
        <v>1240</v>
      </c>
      <c r="B13" s="4" t="s">
        <v>1241</v>
      </c>
    </row>
    <row r="14" spans="1:2">
      <c r="A14" s="4" t="s">
        <v>1242</v>
      </c>
      <c r="B14" s="4" t="s">
        <v>1241</v>
      </c>
    </row>
    <row r="15" spans="1:2">
      <c r="A15" s="4" t="s">
        <v>1243</v>
      </c>
    </row>
    <row r="16" spans="1:2">
      <c r="A16" s="3" t="s">
        <v>1179</v>
      </c>
    </row>
    <row r="17" spans="1:2">
      <c r="A17" s="4" t="s">
        <v>1233</v>
      </c>
      <c r="B17" s="6" t="n">
        <v>10000000</v>
      </c>
    </row>
    <row r="18" spans="1:2">
      <c r="A18" s="4" t="s">
        <v>1244</v>
      </c>
    </row>
    <row r="19" spans="1:2">
      <c r="A19" s="3" t="s">
        <v>1179</v>
      </c>
    </row>
    <row r="20" spans="1:2">
      <c r="A20" s="4" t="s">
        <v>1233</v>
      </c>
      <c r="B20" s="6" t="n">
        <v>20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45</v>
      </c>
      <c r="B1" s="2" t="s">
        <v>1178</v>
      </c>
      <c r="C1" s="2" t="s">
        <v>2</v>
      </c>
      <c r="D1" s="2" t="s">
        <v>636</v>
      </c>
      <c r="E1" s="2" t="s">
        <v>4</v>
      </c>
      <c r="F1" s="2" t="s">
        <v>33</v>
      </c>
    </row>
    <row r="2" spans="1:6">
      <c r="A2" s="4" t="s">
        <v>1246</v>
      </c>
    </row>
    <row r="3" spans="1:6">
      <c r="A3" s="3" t="s">
        <v>1179</v>
      </c>
    </row>
    <row r="4" spans="1:6">
      <c r="A4" s="4" t="s">
        <v>1247</v>
      </c>
      <c r="B4" s="6" t="n">
        <v>870</v>
      </c>
    </row>
    <row r="5" spans="1:6">
      <c r="A5" s="4" t="s">
        <v>1191</v>
      </c>
      <c r="B5" s="4" t="s">
        <v>1199</v>
      </c>
      <c r="C5" s="4" t="s">
        <v>1199</v>
      </c>
      <c r="D5" s="4" t="s">
        <v>1199</v>
      </c>
      <c r="E5" s="4" t="s">
        <v>1199</v>
      </c>
    </row>
    <row r="6" spans="1:6">
      <c r="A6" s="4" t="s">
        <v>1248</v>
      </c>
    </row>
    <row r="7" spans="1:6">
      <c r="A7" s="3" t="s">
        <v>1179</v>
      </c>
    </row>
    <row r="8" spans="1:6">
      <c r="A8" s="4" t="s">
        <v>1191</v>
      </c>
      <c r="B8" s="4" t="s">
        <v>1197</v>
      </c>
      <c r="F8" s="4" t="s">
        <v>119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1249</v>
      </c>
      <c r="B1" s="2" t="s">
        <v>635</v>
      </c>
      <c r="E1" s="2" t="s">
        <v>1</v>
      </c>
    </row>
    <row r="2" spans="1:8">
      <c r="B2" s="2" t="s">
        <v>2</v>
      </c>
      <c r="C2" s="2" t="s">
        <v>636</v>
      </c>
      <c r="D2" s="2" t="s">
        <v>4</v>
      </c>
      <c r="E2" s="2" t="s">
        <v>2</v>
      </c>
      <c r="F2" s="2" t="s">
        <v>33</v>
      </c>
      <c r="G2" s="2" t="s">
        <v>34</v>
      </c>
      <c r="H2" s="2" t="s">
        <v>1178</v>
      </c>
    </row>
    <row r="3" spans="1:8">
      <c r="A3" s="3" t="s">
        <v>1179</v>
      </c>
    </row>
    <row r="4" spans="1:8">
      <c r="A4" s="4" t="s">
        <v>1250</v>
      </c>
      <c r="E4" s="6" t="n">
        <v>44</v>
      </c>
      <c r="F4" s="6" t="n">
        <v>49</v>
      </c>
      <c r="G4" s="6" t="n">
        <v>142</v>
      </c>
    </row>
    <row r="5" spans="1:8">
      <c r="A5" s="4" t="s">
        <v>1251</v>
      </c>
    </row>
    <row r="6" spans="1:8">
      <c r="A6" s="3" t="s">
        <v>1179</v>
      </c>
    </row>
    <row r="7" spans="1:8">
      <c r="A7" s="4" t="s">
        <v>1250</v>
      </c>
      <c r="E7" s="5" t="n">
        <v>38</v>
      </c>
    </row>
    <row r="8" spans="1:8">
      <c r="A8" s="4" t="s">
        <v>1252</v>
      </c>
      <c r="E8" s="5" t="n">
        <v>7</v>
      </c>
    </row>
    <row r="9" spans="1:8">
      <c r="A9" s="4" t="s">
        <v>1253</v>
      </c>
    </row>
    <row r="10" spans="1:8">
      <c r="A10" s="3" t="s">
        <v>1179</v>
      </c>
    </row>
    <row r="11" spans="1:8">
      <c r="A11" s="4" t="s">
        <v>1250</v>
      </c>
      <c r="F11" s="5" t="n">
        <v>49</v>
      </c>
    </row>
    <row r="12" spans="1:8">
      <c r="A12" s="4" t="s">
        <v>1252</v>
      </c>
      <c r="F12" s="5" t="n">
        <v>7</v>
      </c>
    </row>
    <row r="13" spans="1:8">
      <c r="A13" s="4" t="s">
        <v>1254</v>
      </c>
      <c r="B13" s="6" t="n">
        <v>1061</v>
      </c>
      <c r="C13" s="6" t="n">
        <v>576</v>
      </c>
      <c r="D13" s="6" t="n">
        <v>43</v>
      </c>
      <c r="E13" s="5" t="n">
        <v>1061</v>
      </c>
      <c r="F13" s="5" t="n">
        <v>1473</v>
      </c>
    </row>
    <row r="14" spans="1:8">
      <c r="A14" s="4" t="s">
        <v>1255</v>
      </c>
      <c r="B14" s="5" t="n">
        <v>1106</v>
      </c>
      <c r="C14" s="6" t="n">
        <v>598</v>
      </c>
      <c r="D14" s="6" t="n">
        <v>45</v>
      </c>
      <c r="E14" s="6" t="n">
        <v>1106</v>
      </c>
      <c r="F14" s="6" t="n">
        <v>1544</v>
      </c>
    </row>
    <row r="15" spans="1:8">
      <c r="A15" s="4" t="s">
        <v>1256</v>
      </c>
      <c r="E15" s="4" t="s">
        <v>1257</v>
      </c>
    </row>
    <row r="16" spans="1:8">
      <c r="A16" s="4" t="s">
        <v>1258</v>
      </c>
      <c r="B16" s="6" t="n">
        <v>14</v>
      </c>
      <c r="E16" s="6" t="n">
        <v>14</v>
      </c>
    </row>
    <row r="17" spans="1:8">
      <c r="A17" s="4" t="s">
        <v>1198</v>
      </c>
    </row>
    <row r="18" spans="1:8">
      <c r="A18" s="3" t="s">
        <v>1179</v>
      </c>
    </row>
    <row r="19" spans="1:8">
      <c r="A19" s="4" t="s">
        <v>1191</v>
      </c>
      <c r="B19" s="4" t="s">
        <v>1199</v>
      </c>
      <c r="C19" s="4" t="s">
        <v>1199</v>
      </c>
      <c r="D19" s="4" t="s">
        <v>1199</v>
      </c>
      <c r="E19" s="4" t="s">
        <v>1199</v>
      </c>
      <c r="H19" s="4" t="s">
        <v>1199</v>
      </c>
    </row>
    <row r="20" spans="1:8">
      <c r="A20" s="4" t="s">
        <v>1254</v>
      </c>
      <c r="C20" s="6" t="n">
        <v>20</v>
      </c>
      <c r="D20" s="6" t="n">
        <v>29</v>
      </c>
    </row>
    <row r="21" spans="1:8">
      <c r="A21" s="4" t="s">
        <v>1255</v>
      </c>
      <c r="C21" s="6" t="n">
        <v>20</v>
      </c>
      <c r="D21" s="6" t="n">
        <v>30</v>
      </c>
    </row>
    <row r="22" spans="1:8">
      <c r="A22" s="4" t="s">
        <v>1256</v>
      </c>
      <c r="C22" s="4" t="s">
        <v>1259</v>
      </c>
      <c r="D22" s="4" t="s">
        <v>1260</v>
      </c>
    </row>
    <row r="23" spans="1:8">
      <c r="A23" s="4" t="s">
        <v>1190</v>
      </c>
    </row>
    <row r="24" spans="1:8">
      <c r="A24" s="3" t="s">
        <v>1179</v>
      </c>
    </row>
    <row r="25" spans="1:8">
      <c r="A25" s="4" t="s">
        <v>1191</v>
      </c>
      <c r="B25" s="4" t="s">
        <v>1192</v>
      </c>
      <c r="C25" s="4" t="s">
        <v>1192</v>
      </c>
      <c r="D25" s="4" t="s">
        <v>1192</v>
      </c>
      <c r="E25" s="4" t="s">
        <v>1192</v>
      </c>
    </row>
    <row r="26" spans="1:8">
      <c r="A26" s="4" t="s">
        <v>1254</v>
      </c>
      <c r="B26" s="6" t="n">
        <v>485</v>
      </c>
      <c r="C26" s="6" t="n">
        <v>493</v>
      </c>
      <c r="D26" s="6" t="n">
        <v>14</v>
      </c>
      <c r="E26" s="6" t="n">
        <v>485</v>
      </c>
    </row>
    <row r="27" spans="1:8">
      <c r="A27" s="4" t="s">
        <v>1255</v>
      </c>
      <c r="B27" s="6" t="n">
        <v>508</v>
      </c>
      <c r="C27" s="6" t="n">
        <v>512</v>
      </c>
      <c r="D27" s="6" t="n">
        <v>15</v>
      </c>
      <c r="E27" s="6" t="n">
        <v>508</v>
      </c>
    </row>
    <row r="28" spans="1:8">
      <c r="A28" s="4" t="s">
        <v>1256</v>
      </c>
      <c r="B28" s="4" t="s">
        <v>1261</v>
      </c>
      <c r="C28" s="4" t="s">
        <v>1262</v>
      </c>
      <c r="D28" s="4" t="s">
        <v>1263</v>
      </c>
    </row>
    <row r="29" spans="1:8">
      <c r="A29" s="4" t="s">
        <v>1196</v>
      </c>
    </row>
    <row r="30" spans="1:8">
      <c r="A30" s="3" t="s">
        <v>1179</v>
      </c>
    </row>
    <row r="31" spans="1:8">
      <c r="A31" s="4" t="s">
        <v>1191</v>
      </c>
      <c r="B31" s="4" t="s">
        <v>1197</v>
      </c>
      <c r="C31" s="4" t="s">
        <v>1197</v>
      </c>
      <c r="E31" s="4" t="s">
        <v>1197</v>
      </c>
    </row>
    <row r="32" spans="1:8">
      <c r="A32" s="4" t="s">
        <v>1254</v>
      </c>
      <c r="C32" s="6" t="n">
        <v>20</v>
      </c>
    </row>
    <row r="33" spans="1:8">
      <c r="A33" s="4" t="s">
        <v>1255</v>
      </c>
      <c r="C33" s="6" t="n">
        <v>21</v>
      </c>
    </row>
    <row r="34" spans="1:8">
      <c r="A34" s="4" t="s">
        <v>1256</v>
      </c>
      <c r="C34" s="4" t="s">
        <v>1264</v>
      </c>
    </row>
  </sheetData>
  <mergeCells count="3">
    <mergeCell ref="A1:A2"/>
    <mergeCell ref="B1:D1"/>
    <mergeCell ref="E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65</v>
      </c>
      <c r="B1" s="2" t="s">
        <v>1</v>
      </c>
    </row>
    <row r="2" spans="1:7">
      <c r="B2" s="2" t="s">
        <v>2</v>
      </c>
      <c r="C2" s="2" t="s">
        <v>33</v>
      </c>
      <c r="D2" s="2" t="s">
        <v>34</v>
      </c>
      <c r="E2" s="2" t="s">
        <v>636</v>
      </c>
      <c r="F2" s="2" t="s">
        <v>4</v>
      </c>
      <c r="G2" s="2" t="s">
        <v>1178</v>
      </c>
    </row>
    <row r="3" spans="1:7">
      <c r="A3" s="3" t="s">
        <v>1179</v>
      </c>
    </row>
    <row r="4" spans="1:7">
      <c r="A4" s="4" t="s">
        <v>1250</v>
      </c>
      <c r="B4" s="6" t="n">
        <v>44</v>
      </c>
      <c r="C4" s="6" t="n">
        <v>49</v>
      </c>
      <c r="D4" s="6" t="n">
        <v>142</v>
      </c>
    </row>
    <row r="5" spans="1:7">
      <c r="A5" s="4" t="s">
        <v>1266</v>
      </c>
    </row>
    <row r="6" spans="1:7">
      <c r="A6" s="3" t="s">
        <v>1179</v>
      </c>
    </row>
    <row r="7" spans="1:7">
      <c r="A7" s="4" t="s">
        <v>1250</v>
      </c>
      <c r="B7" s="5" t="n">
        <v>38</v>
      </c>
    </row>
    <row r="8" spans="1:7">
      <c r="A8" s="4" t="s">
        <v>1252</v>
      </c>
      <c r="B8" s="5" t="n">
        <v>7</v>
      </c>
    </row>
    <row r="9" spans="1:7">
      <c r="A9" s="4" t="s">
        <v>1267</v>
      </c>
    </row>
    <row r="10" spans="1:7">
      <c r="A10" s="3" t="s">
        <v>1179</v>
      </c>
    </row>
    <row r="11" spans="1:7">
      <c r="A11" s="4" t="s">
        <v>1268</v>
      </c>
      <c r="C11" s="5" t="n">
        <v>1500</v>
      </c>
    </row>
    <row r="12" spans="1:7">
      <c r="A12" s="4" t="s">
        <v>1250</v>
      </c>
      <c r="C12" s="5" t="n">
        <v>49</v>
      </c>
    </row>
    <row r="13" spans="1:7">
      <c r="A13" s="4" t="s">
        <v>1252</v>
      </c>
      <c r="C13" s="5" t="n">
        <v>7</v>
      </c>
    </row>
    <row r="14" spans="1:7">
      <c r="A14" s="4" t="s">
        <v>1254</v>
      </c>
      <c r="B14" s="5" t="n">
        <v>1061</v>
      </c>
      <c r="C14" s="5" t="n">
        <v>1473</v>
      </c>
      <c r="E14" s="6" t="n">
        <v>576</v>
      </c>
      <c r="F14" s="6" t="n">
        <v>43</v>
      </c>
    </row>
    <row r="15" spans="1:7">
      <c r="A15" s="4" t="s">
        <v>1255</v>
      </c>
      <c r="B15" s="6" t="n">
        <v>1106</v>
      </c>
      <c r="C15" s="5" t="n">
        <v>1544</v>
      </c>
      <c r="E15" s="6" t="n">
        <v>598</v>
      </c>
      <c r="F15" s="6" t="n">
        <v>45</v>
      </c>
    </row>
    <row r="16" spans="1:7">
      <c r="A16" s="4" t="s">
        <v>1256</v>
      </c>
      <c r="B16" s="4" t="s">
        <v>1257</v>
      </c>
    </row>
    <row r="17" spans="1:7">
      <c r="A17" s="4" t="s">
        <v>1258</v>
      </c>
      <c r="C17" s="6" t="n">
        <v>29</v>
      </c>
    </row>
    <row r="18" spans="1:7">
      <c r="A18" s="4" t="s">
        <v>1269</v>
      </c>
    </row>
    <row r="19" spans="1:7">
      <c r="A19" s="3" t="s">
        <v>1179</v>
      </c>
    </row>
    <row r="20" spans="1:7">
      <c r="A20" s="4" t="s">
        <v>1191</v>
      </c>
      <c r="C20" s="4" t="s">
        <v>1270</v>
      </c>
    </row>
    <row r="21" spans="1:7">
      <c r="A21" s="4" t="s">
        <v>1254</v>
      </c>
      <c r="C21" s="6" t="n">
        <v>398</v>
      </c>
    </row>
    <row r="22" spans="1:7">
      <c r="A22" s="4" t="s">
        <v>1255</v>
      </c>
      <c r="C22" s="6" t="n">
        <v>411</v>
      </c>
    </row>
    <row r="23" spans="1:7">
      <c r="A23" s="4" t="s">
        <v>1256</v>
      </c>
      <c r="C23" s="4" t="s">
        <v>1271</v>
      </c>
    </row>
    <row r="24" spans="1:7">
      <c r="A24" s="4" t="s">
        <v>1272</v>
      </c>
    </row>
    <row r="25" spans="1:7">
      <c r="A25" s="3" t="s">
        <v>1179</v>
      </c>
    </row>
    <row r="26" spans="1:7">
      <c r="A26" s="4" t="s">
        <v>1191</v>
      </c>
      <c r="C26" s="4" t="s">
        <v>1273</v>
      </c>
    </row>
    <row r="27" spans="1:7">
      <c r="A27" s="4" t="s">
        <v>1254</v>
      </c>
      <c r="C27" s="6" t="n">
        <v>206</v>
      </c>
    </row>
    <row r="28" spans="1:7">
      <c r="A28" s="4" t="s">
        <v>1255</v>
      </c>
      <c r="C28" s="6" t="n">
        <v>218</v>
      </c>
    </row>
    <row r="29" spans="1:7">
      <c r="A29" s="4" t="s">
        <v>1256</v>
      </c>
      <c r="C29" s="4" t="s">
        <v>1274</v>
      </c>
    </row>
    <row r="30" spans="1:7">
      <c r="A30" s="4" t="s">
        <v>1275</v>
      </c>
    </row>
    <row r="31" spans="1:7">
      <c r="A31" s="3" t="s">
        <v>1179</v>
      </c>
    </row>
    <row r="32" spans="1:7">
      <c r="A32" s="4" t="s">
        <v>1191</v>
      </c>
      <c r="C32" s="4" t="s">
        <v>1197</v>
      </c>
      <c r="G32" s="4" t="s">
        <v>1197</v>
      </c>
    </row>
    <row r="33" spans="1:7">
      <c r="A33" s="4" t="s">
        <v>1254</v>
      </c>
      <c r="C33" s="6" t="n">
        <v>869</v>
      </c>
    </row>
    <row r="34" spans="1:7">
      <c r="A34" s="4" t="s">
        <v>1255</v>
      </c>
      <c r="C34" s="6" t="n">
        <v>915</v>
      </c>
    </row>
    <row r="35" spans="1:7">
      <c r="A35" s="4" t="s">
        <v>1256</v>
      </c>
      <c r="C35" s="4" t="s">
        <v>127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277</v>
      </c>
      <c r="B1" s="2" t="s">
        <v>2</v>
      </c>
      <c r="C1" s="2" t="s">
        <v>636</v>
      </c>
      <c r="D1" s="2" t="s">
        <v>4</v>
      </c>
      <c r="E1" s="2" t="s">
        <v>1178</v>
      </c>
    </row>
    <row r="2" spans="1:5">
      <c r="A2" s="4" t="s">
        <v>1278</v>
      </c>
    </row>
    <row r="3" spans="1:5">
      <c r="A3" s="3" t="s">
        <v>1179</v>
      </c>
    </row>
    <row r="4" spans="1:5">
      <c r="A4" s="4" t="s">
        <v>1191</v>
      </c>
      <c r="B4" s="4" t="s">
        <v>1192</v>
      </c>
      <c r="C4" s="4" t="s">
        <v>1192</v>
      </c>
    </row>
    <row r="5" spans="1:5">
      <c r="A5" s="4" t="s">
        <v>1279</v>
      </c>
    </row>
    <row r="6" spans="1:5">
      <c r="A6" s="3" t="s">
        <v>1179</v>
      </c>
    </row>
    <row r="7" spans="1:5">
      <c r="A7" s="4" t="s">
        <v>1191</v>
      </c>
      <c r="B7" s="4" t="s">
        <v>1195</v>
      </c>
      <c r="C7" s="4" t="s">
        <v>1195</v>
      </c>
    </row>
    <row r="8" spans="1:5">
      <c r="A8" s="4" t="s">
        <v>1280</v>
      </c>
    </row>
    <row r="9" spans="1:5">
      <c r="A9" s="3" t="s">
        <v>1179</v>
      </c>
    </row>
    <row r="10" spans="1:5">
      <c r="A10" s="4" t="s">
        <v>1191</v>
      </c>
      <c r="B10" s="4" t="s">
        <v>1197</v>
      </c>
      <c r="C10" s="4" t="s">
        <v>1197</v>
      </c>
    </row>
    <row r="11" spans="1:5">
      <c r="A11" s="4" t="s">
        <v>1246</v>
      </c>
    </row>
    <row r="12" spans="1:5">
      <c r="A12" s="3" t="s">
        <v>1179</v>
      </c>
    </row>
    <row r="13" spans="1:5">
      <c r="A13" s="4" t="s">
        <v>1191</v>
      </c>
      <c r="B13" s="4" t="s">
        <v>1199</v>
      </c>
      <c r="C13" s="4" t="s">
        <v>1199</v>
      </c>
      <c r="D13" s="4" t="s">
        <v>1199</v>
      </c>
      <c r="E13" s="4" t="s">
        <v>11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1281</v>
      </c>
      <c r="B1" s="2" t="s">
        <v>635</v>
      </c>
      <c r="D1" s="2" t="s">
        <v>1</v>
      </c>
    </row>
    <row r="2" spans="1:4">
      <c r="B2" s="2" t="s">
        <v>636</v>
      </c>
      <c r="C2" s="2" t="s">
        <v>4</v>
      </c>
      <c r="D2" s="2" t="s">
        <v>2</v>
      </c>
    </row>
    <row r="3" spans="1:4">
      <c r="A3" s="4" t="s">
        <v>1251</v>
      </c>
    </row>
    <row r="4" spans="1:4">
      <c r="A4" s="3" t="s">
        <v>1179</v>
      </c>
    </row>
    <row r="5" spans="1:4">
      <c r="A5" s="4" t="s">
        <v>1282</v>
      </c>
      <c r="D5" s="4" t="s">
        <v>1283</v>
      </c>
    </row>
    <row r="6" spans="1:4">
      <c r="A6" s="4" t="s">
        <v>1256</v>
      </c>
      <c r="D6" s="4" t="s">
        <v>1257</v>
      </c>
    </row>
    <row r="7" spans="1:4">
      <c r="A7" s="4" t="s">
        <v>1278</v>
      </c>
    </row>
    <row r="8" spans="1:4">
      <c r="A8" s="3" t="s">
        <v>1179</v>
      </c>
    </row>
    <row r="9" spans="1:4">
      <c r="A9" s="4" t="s">
        <v>1256</v>
      </c>
      <c r="D9" s="4" t="s">
        <v>830</v>
      </c>
    </row>
    <row r="10" spans="1:4">
      <c r="A10" s="4" t="s">
        <v>1284</v>
      </c>
    </row>
    <row r="11" spans="1:4">
      <c r="A11" s="3" t="s">
        <v>1179</v>
      </c>
    </row>
    <row r="12" spans="1:4">
      <c r="A12" s="4" t="s">
        <v>1285</v>
      </c>
      <c r="D12" s="4" t="s">
        <v>1286</v>
      </c>
    </row>
    <row r="13" spans="1:4">
      <c r="A13" s="4" t="s">
        <v>1287</v>
      </c>
      <c r="D13" s="4" t="s">
        <v>1288</v>
      </c>
    </row>
    <row r="14" spans="1:4">
      <c r="A14" s="4" t="s">
        <v>1279</v>
      </c>
    </row>
    <row r="15" spans="1:4">
      <c r="A15" s="3" t="s">
        <v>1179</v>
      </c>
    </row>
    <row r="16" spans="1:4">
      <c r="A16" s="4" t="s">
        <v>1256</v>
      </c>
      <c r="D16" s="4" t="s">
        <v>830</v>
      </c>
    </row>
    <row r="17" spans="1:4">
      <c r="A17" s="4" t="s">
        <v>1289</v>
      </c>
    </row>
    <row r="18" spans="1:4">
      <c r="A18" s="3" t="s">
        <v>1179</v>
      </c>
    </row>
    <row r="19" spans="1:4">
      <c r="A19" s="4" t="s">
        <v>1285</v>
      </c>
      <c r="D19" s="4" t="s">
        <v>1286</v>
      </c>
    </row>
    <row r="20" spans="1:4">
      <c r="A20" s="4" t="s">
        <v>1287</v>
      </c>
      <c r="D20" s="4" t="s">
        <v>1288</v>
      </c>
    </row>
    <row r="21" spans="1:4">
      <c r="A21" s="4" t="s">
        <v>1280</v>
      </c>
    </row>
    <row r="22" spans="1:4">
      <c r="A22" s="3" t="s">
        <v>1179</v>
      </c>
    </row>
    <row r="23" spans="1:4">
      <c r="A23" s="4" t="s">
        <v>1256</v>
      </c>
      <c r="B23" s="4" t="s">
        <v>1264</v>
      </c>
    </row>
    <row r="24" spans="1:4">
      <c r="A24" s="4" t="s">
        <v>1290</v>
      </c>
      <c r="D24" s="4" t="s">
        <v>830</v>
      </c>
    </row>
    <row r="25" spans="1:4">
      <c r="A25" s="4" t="s">
        <v>1291</v>
      </c>
    </row>
    <row r="26" spans="1:4">
      <c r="A26" s="3" t="s">
        <v>1179</v>
      </c>
    </row>
    <row r="27" spans="1:4">
      <c r="A27" s="4" t="s">
        <v>1285</v>
      </c>
      <c r="D27" s="4" t="s">
        <v>1286</v>
      </c>
    </row>
    <row r="28" spans="1:4">
      <c r="A28" s="4" t="s">
        <v>1287</v>
      </c>
      <c r="D28" s="4" t="s">
        <v>1288</v>
      </c>
    </row>
    <row r="29" spans="1:4">
      <c r="A29" s="4" t="s">
        <v>1246</v>
      </c>
    </row>
    <row r="30" spans="1:4">
      <c r="A30" s="3" t="s">
        <v>1179</v>
      </c>
    </row>
    <row r="31" spans="1:4">
      <c r="A31" s="4" t="s">
        <v>1256</v>
      </c>
      <c r="B31" s="4" t="s">
        <v>1259</v>
      </c>
      <c r="C31" s="4" t="s">
        <v>1260</v>
      </c>
    </row>
    <row r="32" spans="1:4">
      <c r="A32" s="4" t="s">
        <v>1290</v>
      </c>
      <c r="D32" s="4" t="s">
        <v>830</v>
      </c>
    </row>
    <row r="33" spans="1:4">
      <c r="A33" s="4" t="s">
        <v>1292</v>
      </c>
    </row>
    <row r="34" spans="1:4">
      <c r="A34" s="3" t="s">
        <v>1179</v>
      </c>
    </row>
    <row r="35" spans="1:4">
      <c r="A35" s="4" t="s">
        <v>1285</v>
      </c>
      <c r="D35" s="4" t="s">
        <v>1286</v>
      </c>
    </row>
    <row r="36" spans="1:4">
      <c r="A36" s="4" t="s">
        <v>1287</v>
      </c>
      <c r="D36" s="4" t="s">
        <v>1288</v>
      </c>
    </row>
    <row r="37" spans="1:4">
      <c r="A37" s="4" t="s">
        <v>1293</v>
      </c>
    </row>
    <row r="38" spans="1:4">
      <c r="A38" s="3" t="s">
        <v>1179</v>
      </c>
    </row>
    <row r="39" spans="1:4">
      <c r="A39" s="4" t="s">
        <v>1290</v>
      </c>
      <c r="D39" s="4" t="s">
        <v>1261</v>
      </c>
    </row>
    <row r="40" spans="1:4">
      <c r="A40" s="4" t="s">
        <v>1294</v>
      </c>
    </row>
    <row r="41" spans="1:4">
      <c r="A41" s="3" t="s">
        <v>1179</v>
      </c>
    </row>
    <row r="42" spans="1:4">
      <c r="A42" s="4" t="s">
        <v>1290</v>
      </c>
      <c r="D42" s="4" t="s">
        <v>1295</v>
      </c>
    </row>
    <row r="43" spans="1:4">
      <c r="A43" s="4" t="s">
        <v>1296</v>
      </c>
    </row>
    <row r="44" spans="1:4">
      <c r="A44" s="3" t="s">
        <v>1179</v>
      </c>
    </row>
    <row r="45" spans="1:4">
      <c r="A45" s="4" t="s">
        <v>1290</v>
      </c>
      <c r="D45" s="4" t="s">
        <v>1297</v>
      </c>
    </row>
    <row r="46" spans="1:4">
      <c r="A46" s="4" t="s">
        <v>1298</v>
      </c>
    </row>
    <row r="47" spans="1:4">
      <c r="A47" s="3" t="s">
        <v>1179</v>
      </c>
    </row>
    <row r="48" spans="1:4">
      <c r="A48" s="4" t="s">
        <v>1290</v>
      </c>
      <c r="D48" s="4" t="s">
        <v>777</v>
      </c>
    </row>
    <row r="49" spans="1:4">
      <c r="A49" s="4" t="s">
        <v>1299</v>
      </c>
    </row>
    <row r="50" spans="1:4">
      <c r="A50" s="3" t="s">
        <v>1179</v>
      </c>
    </row>
    <row r="51" spans="1:4">
      <c r="A51" s="4" t="s">
        <v>1300</v>
      </c>
      <c r="D51" s="4" t="s">
        <v>1301</v>
      </c>
    </row>
    <row r="52" spans="1:4">
      <c r="A52" s="4" t="s">
        <v>1290</v>
      </c>
      <c r="D52" s="4" t="s">
        <v>1302</v>
      </c>
    </row>
    <row r="53" spans="1:4">
      <c r="A53" s="4" t="s">
        <v>1303</v>
      </c>
      <c r="D53" s="12" t="n">
        <v>1.03125</v>
      </c>
    </row>
    <row r="54" spans="1:4">
      <c r="A54" s="4" t="s">
        <v>1304</v>
      </c>
    </row>
    <row r="55" spans="1:4">
      <c r="A55" s="3" t="s">
        <v>1179</v>
      </c>
    </row>
    <row r="56" spans="1:4">
      <c r="A56" s="4" t="s">
        <v>1290</v>
      </c>
      <c r="D56" s="4" t="s">
        <v>777</v>
      </c>
    </row>
    <row r="57" spans="1:4">
      <c r="A57" s="4" t="s">
        <v>1305</v>
      </c>
    </row>
    <row r="58" spans="1:4">
      <c r="A58" s="3" t="s">
        <v>1179</v>
      </c>
    </row>
    <row r="59" spans="1:4">
      <c r="A59" s="4" t="s">
        <v>1300</v>
      </c>
      <c r="D59" s="4" t="s">
        <v>1306</v>
      </c>
    </row>
    <row r="60" spans="1:4">
      <c r="A60" s="4" t="s">
        <v>1290</v>
      </c>
      <c r="D60" s="4" t="s">
        <v>1307</v>
      </c>
    </row>
    <row r="61" spans="1:4">
      <c r="A61" s="4" t="s">
        <v>1308</v>
      </c>
    </row>
    <row r="62" spans="1:4">
      <c r="A62" s="3" t="s">
        <v>1179</v>
      </c>
    </row>
    <row r="63" spans="1:4">
      <c r="A63" s="4" t="s">
        <v>1300</v>
      </c>
      <c r="D63" s="4" t="s">
        <v>1309</v>
      </c>
    </row>
    <row r="64" spans="1:4">
      <c r="A64" s="4" t="s">
        <v>1290</v>
      </c>
      <c r="D64" s="4" t="s">
        <v>777</v>
      </c>
    </row>
    <row r="65" spans="1:4">
      <c r="A65" s="4" t="s">
        <v>1303</v>
      </c>
      <c r="D65" s="12" t="n">
        <v>1.03625</v>
      </c>
    </row>
    <row r="66" spans="1:4">
      <c r="A66" s="4" t="s">
        <v>1310</v>
      </c>
    </row>
    <row r="67" spans="1:4">
      <c r="A67" s="3" t="s">
        <v>1179</v>
      </c>
    </row>
    <row r="68" spans="1:4">
      <c r="A68" s="4" t="s">
        <v>1290</v>
      </c>
      <c r="D68" s="4" t="s">
        <v>1311</v>
      </c>
    </row>
    <row r="69" spans="1:4">
      <c r="A69" s="4" t="s">
        <v>1312</v>
      </c>
    </row>
    <row r="70" spans="1:4">
      <c r="A70" s="3" t="s">
        <v>1179</v>
      </c>
    </row>
    <row r="71" spans="1:4">
      <c r="A71" s="4" t="s">
        <v>1290</v>
      </c>
      <c r="D71" s="4" t="s">
        <v>1313</v>
      </c>
    </row>
    <row r="72" spans="1:4">
      <c r="A72" s="4" t="s">
        <v>1314</v>
      </c>
    </row>
    <row r="73" spans="1:4">
      <c r="A73" s="3" t="s">
        <v>1179</v>
      </c>
    </row>
    <row r="74" spans="1:4">
      <c r="A74" s="4" t="s">
        <v>1290</v>
      </c>
      <c r="D74" s="4" t="s">
        <v>1315</v>
      </c>
    </row>
    <row r="75" spans="1:4">
      <c r="A75" s="4" t="s">
        <v>1316</v>
      </c>
    </row>
    <row r="76" spans="1:4">
      <c r="A76" s="3" t="s">
        <v>1179</v>
      </c>
    </row>
    <row r="77" spans="1:4">
      <c r="A77" s="4" t="s">
        <v>1290</v>
      </c>
      <c r="D77" s="4" t="s">
        <v>777</v>
      </c>
    </row>
    <row r="78" spans="1:4">
      <c r="A78" s="4" t="s">
        <v>1317</v>
      </c>
    </row>
    <row r="79" spans="1:4">
      <c r="A79" s="3" t="s">
        <v>1179</v>
      </c>
    </row>
    <row r="80" spans="1:4">
      <c r="A80" s="4" t="s">
        <v>1300</v>
      </c>
      <c r="D80" s="4" t="s">
        <v>1318</v>
      </c>
    </row>
    <row r="81" spans="1:4">
      <c r="A81" s="4" t="s">
        <v>1290</v>
      </c>
      <c r="D81" s="4" t="s">
        <v>1319</v>
      </c>
    </row>
    <row r="82" spans="1:4">
      <c r="A82" s="4" t="s">
        <v>1320</v>
      </c>
    </row>
    <row r="83" spans="1:4">
      <c r="A83" s="3" t="s">
        <v>1179</v>
      </c>
    </row>
    <row r="84" spans="1:4">
      <c r="A84" s="4" t="s">
        <v>1300</v>
      </c>
      <c r="D84" s="4" t="s">
        <v>1321</v>
      </c>
    </row>
    <row r="85" spans="1:4">
      <c r="A85" s="4" t="s">
        <v>1290</v>
      </c>
      <c r="D85" s="4" t="s">
        <v>777</v>
      </c>
    </row>
    <row r="86" spans="1:4">
      <c r="A86" s="4" t="s">
        <v>1303</v>
      </c>
      <c r="D86" s="12" t="n">
        <v>1.03313</v>
      </c>
    </row>
    <row r="87" spans="1:4">
      <c r="A87" s="4" t="s">
        <v>1322</v>
      </c>
    </row>
    <row r="88" spans="1:4">
      <c r="A88" s="3" t="s">
        <v>1179</v>
      </c>
    </row>
    <row r="89" spans="1:4">
      <c r="A89" s="4" t="s">
        <v>1290</v>
      </c>
      <c r="D89" s="4" t="s">
        <v>1323</v>
      </c>
    </row>
    <row r="90" spans="1:4">
      <c r="A90" s="4" t="s">
        <v>1324</v>
      </c>
    </row>
    <row r="91" spans="1:4">
      <c r="A91" s="3" t="s">
        <v>1179</v>
      </c>
    </row>
    <row r="92" spans="1:4">
      <c r="A92" s="4" t="s">
        <v>1290</v>
      </c>
      <c r="D92" s="4" t="s">
        <v>1325</v>
      </c>
    </row>
    <row r="93" spans="1:4">
      <c r="A93" s="4" t="s">
        <v>1326</v>
      </c>
    </row>
    <row r="94" spans="1:4">
      <c r="A94" s="3" t="s">
        <v>1179</v>
      </c>
    </row>
    <row r="95" spans="1:4">
      <c r="A95" s="4" t="s">
        <v>1290</v>
      </c>
      <c r="D95" s="4" t="s">
        <v>1327</v>
      </c>
    </row>
    <row r="96" spans="1:4">
      <c r="A96" s="4" t="s">
        <v>1328</v>
      </c>
    </row>
    <row r="97" spans="1:4">
      <c r="A97" s="3" t="s">
        <v>1179</v>
      </c>
    </row>
    <row r="98" spans="1:4">
      <c r="A98" s="4" t="s">
        <v>1290</v>
      </c>
      <c r="D98" s="4" t="s">
        <v>777</v>
      </c>
    </row>
    <row r="99" spans="1:4">
      <c r="A99" s="4" t="s">
        <v>1329</v>
      </c>
    </row>
    <row r="100" spans="1:4">
      <c r="A100" s="3" t="s">
        <v>1179</v>
      </c>
    </row>
    <row r="101" spans="1:4">
      <c r="A101" s="4" t="s">
        <v>1290</v>
      </c>
      <c r="D101" s="4" t="s">
        <v>1330</v>
      </c>
    </row>
    <row r="102" spans="1:4">
      <c r="A102" s="4" t="s">
        <v>1331</v>
      </c>
    </row>
    <row r="103" spans="1:4">
      <c r="A103" s="3" t="s">
        <v>1179</v>
      </c>
    </row>
    <row r="104" spans="1:4">
      <c r="A104" s="4" t="s">
        <v>1290</v>
      </c>
      <c r="D104" s="4" t="s">
        <v>777</v>
      </c>
    </row>
    <row r="105" spans="1:4">
      <c r="A105" s="4" t="s">
        <v>1303</v>
      </c>
      <c r="D105" s="12" t="n">
        <v>1.02875</v>
      </c>
    </row>
    <row r="106" spans="1:4">
      <c r="A106" s="4" t="s">
        <v>1332</v>
      </c>
    </row>
    <row r="107" spans="1:4">
      <c r="A107" s="3" t="s">
        <v>1179</v>
      </c>
    </row>
    <row r="108" spans="1:4">
      <c r="A108" s="4" t="s">
        <v>1290</v>
      </c>
      <c r="D108" s="4" t="s">
        <v>1333</v>
      </c>
    </row>
    <row r="109" spans="1:4">
      <c r="A109" s="4" t="s">
        <v>1334</v>
      </c>
    </row>
    <row r="110" spans="1:4">
      <c r="A110" s="3" t="s">
        <v>1179</v>
      </c>
    </row>
    <row r="111" spans="1:4">
      <c r="A111" s="4" t="s">
        <v>1290</v>
      </c>
      <c r="D111" s="4" t="s">
        <v>1335</v>
      </c>
    </row>
    <row r="112" spans="1:4">
      <c r="A112" s="4" t="s">
        <v>1336</v>
      </c>
    </row>
    <row r="113" spans="1:4">
      <c r="A113" s="3" t="s">
        <v>1179</v>
      </c>
    </row>
    <row r="114" spans="1:4">
      <c r="A114" s="4" t="s">
        <v>1290</v>
      </c>
      <c r="D114" s="4" t="s">
        <v>1337</v>
      </c>
    </row>
    <row r="115" spans="1:4">
      <c r="A115" s="4" t="s">
        <v>1338</v>
      </c>
    </row>
    <row r="116" spans="1:4">
      <c r="A116" s="3" t="s">
        <v>1179</v>
      </c>
    </row>
    <row r="117" spans="1:4">
      <c r="A117" s="4" t="s">
        <v>1290</v>
      </c>
      <c r="D117" s="4" t="s">
        <v>77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s>
  <sheetData>
    <row r="1" spans="1:8">
      <c r="A1" s="1" t="s">
        <v>1339</v>
      </c>
      <c r="B1" s="2" t="s">
        <v>1340</v>
      </c>
      <c r="C1" s="2" t="s">
        <v>1174</v>
      </c>
      <c r="D1" s="2" t="s">
        <v>1175</v>
      </c>
      <c r="E1" s="2" t="s">
        <v>873</v>
      </c>
      <c r="F1" s="2" t="s">
        <v>711</v>
      </c>
      <c r="G1" s="2" t="s">
        <v>740</v>
      </c>
      <c r="H1" s="2" t="s">
        <v>759</v>
      </c>
    </row>
    <row r="2" spans="1:8">
      <c r="A2" s="3" t="s">
        <v>1179</v>
      </c>
    </row>
    <row r="3" spans="1:8">
      <c r="A3" s="4" t="s">
        <v>1180</v>
      </c>
      <c r="F3" s="6" t="n">
        <v>6691000000</v>
      </c>
      <c r="G3" s="6" t="n">
        <v>9494000000</v>
      </c>
    </row>
    <row r="4" spans="1:8">
      <c r="A4" s="4" t="s">
        <v>1250</v>
      </c>
      <c r="F4" s="5" t="n">
        <v>44000000</v>
      </c>
      <c r="G4" s="5" t="n">
        <v>49000000</v>
      </c>
      <c r="H4" s="6" t="n">
        <v>142000000</v>
      </c>
    </row>
    <row r="5" spans="1:8">
      <c r="A5" s="4" t="s">
        <v>1189</v>
      </c>
    </row>
    <row r="6" spans="1:8">
      <c r="A6" s="3" t="s">
        <v>1179</v>
      </c>
    </row>
    <row r="7" spans="1:8">
      <c r="A7" s="4" t="s">
        <v>1180</v>
      </c>
      <c r="F7" s="5" t="n">
        <v>6523000000</v>
      </c>
      <c r="G7" s="5" t="n">
        <v>7182000000</v>
      </c>
    </row>
    <row r="8" spans="1:8">
      <c r="A8" s="4" t="s">
        <v>1203</v>
      </c>
    </row>
    <row r="9" spans="1:8">
      <c r="A9" s="3" t="s">
        <v>1179</v>
      </c>
    </row>
    <row r="10" spans="1:8">
      <c r="A10" s="4" t="s">
        <v>1180</v>
      </c>
      <c r="B10" s="6" t="n">
        <v>260000000</v>
      </c>
      <c r="E10" s="6" t="n">
        <v>1900000000</v>
      </c>
      <c r="F10" s="6" t="n">
        <v>1698000000</v>
      </c>
      <c r="G10" s="5" t="n">
        <v>1872000000</v>
      </c>
    </row>
    <row r="11" spans="1:8">
      <c r="A11" s="4" t="s">
        <v>1341</v>
      </c>
      <c r="E11" s="4" t="s">
        <v>1342</v>
      </c>
    </row>
    <row r="12" spans="1:8">
      <c r="A12" s="4" t="s">
        <v>1343</v>
      </c>
      <c r="E12" s="11" t="n">
        <v>0.0025</v>
      </c>
    </row>
    <row r="13" spans="1:8">
      <c r="A13" s="4" t="s">
        <v>1344</v>
      </c>
      <c r="B13" s="5" t="n">
        <v>155000000</v>
      </c>
    </row>
    <row r="14" spans="1:8">
      <c r="A14" s="4" t="s">
        <v>1250</v>
      </c>
      <c r="B14" s="5" t="n">
        <v>3000000</v>
      </c>
    </row>
    <row r="15" spans="1:8">
      <c r="A15" s="4" t="s">
        <v>1252</v>
      </c>
      <c r="B15" s="5" t="n">
        <v>2000000</v>
      </c>
    </row>
    <row r="16" spans="1:8">
      <c r="A16" s="4" t="s">
        <v>1204</v>
      </c>
    </row>
    <row r="17" spans="1:8">
      <c r="A17" s="3" t="s">
        <v>1179</v>
      </c>
    </row>
    <row r="18" spans="1:8">
      <c r="A18" s="4" t="s">
        <v>1205</v>
      </c>
      <c r="C18" s="4" t="s">
        <v>1206</v>
      </c>
      <c r="D18" s="4" t="s">
        <v>1207</v>
      </c>
      <c r="E18" s="4" t="s">
        <v>1201</v>
      </c>
      <c r="F18" s="4" t="s">
        <v>1206</v>
      </c>
    </row>
    <row r="19" spans="1:8">
      <c r="A19" s="4" t="s">
        <v>1345</v>
      </c>
      <c r="C19" s="4" t="s">
        <v>603</v>
      </c>
      <c r="D19" s="4" t="s">
        <v>603</v>
      </c>
    </row>
    <row r="20" spans="1:8">
      <c r="A20" s="4" t="s">
        <v>1346</v>
      </c>
    </row>
    <row r="21" spans="1:8">
      <c r="A21" s="3" t="s">
        <v>1179</v>
      </c>
    </row>
    <row r="22" spans="1:8">
      <c r="A22" s="4" t="s">
        <v>1205</v>
      </c>
      <c r="C22" s="4" t="s">
        <v>1347</v>
      </c>
      <c r="D22" s="4" t="s">
        <v>1348</v>
      </c>
      <c r="E22" s="4" t="s">
        <v>1348</v>
      </c>
    </row>
    <row r="23" spans="1:8">
      <c r="A23" s="4" t="s">
        <v>1349</v>
      </c>
    </row>
    <row r="24" spans="1:8">
      <c r="A24" s="3" t="s">
        <v>1179</v>
      </c>
    </row>
    <row r="25" spans="1:8">
      <c r="A25" s="4" t="s">
        <v>1180</v>
      </c>
      <c r="F25" s="6" t="n">
        <v>57000000</v>
      </c>
      <c r="G25" s="5" t="n">
        <v>57000000</v>
      </c>
    </row>
    <row r="26" spans="1:8">
      <c r="A26" s="4" t="s">
        <v>1191</v>
      </c>
      <c r="F26" s="4" t="s">
        <v>1212</v>
      </c>
    </row>
    <row r="27" spans="1:8">
      <c r="A27" s="4" t="s">
        <v>1350</v>
      </c>
    </row>
    <row r="28" spans="1:8">
      <c r="A28" s="3" t="s">
        <v>1179</v>
      </c>
    </row>
    <row r="29" spans="1:8">
      <c r="A29" s="4" t="s">
        <v>1180</v>
      </c>
      <c r="F29" s="6" t="n">
        <v>190000000</v>
      </c>
      <c r="G29" s="5" t="n">
        <v>190000000</v>
      </c>
    </row>
    <row r="30" spans="1:8">
      <c r="A30" s="4" t="s">
        <v>1191</v>
      </c>
      <c r="F30" s="4" t="s">
        <v>1351</v>
      </c>
    </row>
    <row r="31" spans="1:8">
      <c r="A31" s="4" t="s">
        <v>1352</v>
      </c>
    </row>
    <row r="32" spans="1:8">
      <c r="A32" s="3" t="s">
        <v>1179</v>
      </c>
    </row>
    <row r="33" spans="1:8">
      <c r="A33" s="4" t="s">
        <v>1180</v>
      </c>
      <c r="F33" s="6" t="n">
        <v>59000000</v>
      </c>
      <c r="G33" s="5" t="n">
        <v>59000000</v>
      </c>
    </row>
    <row r="34" spans="1:8">
      <c r="A34" s="4" t="s">
        <v>1191</v>
      </c>
      <c r="F34" s="4" t="s">
        <v>1353</v>
      </c>
    </row>
    <row r="35" spans="1:8">
      <c r="A35" s="4" t="s">
        <v>1354</v>
      </c>
    </row>
    <row r="36" spans="1:8">
      <c r="A36" s="3" t="s">
        <v>1179</v>
      </c>
    </row>
    <row r="37" spans="1:8">
      <c r="A37" s="4" t="s">
        <v>1180</v>
      </c>
      <c r="F37" s="6" t="n">
        <v>33000000</v>
      </c>
      <c r="G37" s="5" t="n">
        <v>32000000</v>
      </c>
    </row>
    <row r="38" spans="1:8">
      <c r="A38" s="4" t="s">
        <v>1191</v>
      </c>
      <c r="F38" s="4" t="s">
        <v>1210</v>
      </c>
    </row>
    <row r="39" spans="1:8">
      <c r="A39" s="4" t="s">
        <v>1355</v>
      </c>
    </row>
    <row r="40" spans="1:8">
      <c r="A40" s="3" t="s">
        <v>1179</v>
      </c>
    </row>
    <row r="41" spans="1:8">
      <c r="A41" s="4" t="s">
        <v>1180</v>
      </c>
      <c r="F41" s="6" t="n">
        <v>54000000</v>
      </c>
      <c r="G41" s="5" t="n">
        <v>54000000</v>
      </c>
    </row>
    <row r="42" spans="1:8">
      <c r="A42" s="4" t="s">
        <v>1191</v>
      </c>
      <c r="F42" s="4" t="s">
        <v>1356</v>
      </c>
    </row>
    <row r="43" spans="1:8">
      <c r="A43" s="4" t="s">
        <v>1357</v>
      </c>
    </row>
    <row r="44" spans="1:8">
      <c r="A44" s="3" t="s">
        <v>1179</v>
      </c>
    </row>
    <row r="45" spans="1:8">
      <c r="A45" s="4" t="s">
        <v>1180</v>
      </c>
      <c r="F45" s="6" t="n">
        <v>73000000</v>
      </c>
      <c r="G45" s="5" t="n">
        <v>73000000</v>
      </c>
    </row>
    <row r="46" spans="1:8">
      <c r="A46" s="4" t="s">
        <v>1191</v>
      </c>
      <c r="F46" s="4" t="s">
        <v>1356</v>
      </c>
    </row>
    <row r="47" spans="1:8">
      <c r="A47" s="4" t="s">
        <v>1208</v>
      </c>
    </row>
    <row r="48" spans="1:8">
      <c r="A48" s="3" t="s">
        <v>1179</v>
      </c>
    </row>
    <row r="49" spans="1:8">
      <c r="A49" s="4" t="s">
        <v>1180</v>
      </c>
      <c r="F49" s="6" t="n">
        <v>466000000</v>
      </c>
      <c r="G49" s="6" t="n">
        <v>465000000</v>
      </c>
    </row>
    <row r="50" spans="1:8">
      <c r="A50" s="4" t="s">
        <v>1358</v>
      </c>
    </row>
    <row r="51" spans="1:8">
      <c r="A51" s="3" t="s">
        <v>1179</v>
      </c>
    </row>
    <row r="52" spans="1:8">
      <c r="A52" s="4" t="s">
        <v>1180</v>
      </c>
      <c r="B52" s="6" t="n">
        <v>105000000</v>
      </c>
    </row>
    <row r="53" spans="1:8">
      <c r="A53" s="4" t="s">
        <v>1359</v>
      </c>
    </row>
    <row r="54" spans="1:8">
      <c r="A54" s="3" t="s">
        <v>1179</v>
      </c>
    </row>
    <row r="55" spans="1:8">
      <c r="A55" s="4" t="s">
        <v>1360</v>
      </c>
      <c r="E55" s="6" t="n">
        <v>289000000</v>
      </c>
    </row>
    <row r="56" spans="1:8">
      <c r="A56" s="4" t="s">
        <v>1361</v>
      </c>
    </row>
    <row r="57" spans="1:8">
      <c r="A57" s="3" t="s">
        <v>1179</v>
      </c>
    </row>
    <row r="58" spans="1:8">
      <c r="A58" s="4" t="s">
        <v>1205</v>
      </c>
      <c r="E58" s="4" t="s">
        <v>1207</v>
      </c>
    </row>
    <row r="59" spans="1:8">
      <c r="A59" s="4" t="s">
        <v>1360</v>
      </c>
      <c r="E59" s="6" t="n">
        <v>2200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362</v>
      </c>
      <c r="B1" s="2" t="s">
        <v>1363</v>
      </c>
      <c r="C1" s="2" t="s">
        <v>2</v>
      </c>
      <c r="D1" s="2" t="s">
        <v>636</v>
      </c>
      <c r="E1" s="2" t="s">
        <v>33</v>
      </c>
    </row>
    <row r="2" spans="1:5">
      <c r="A2" s="3" t="s">
        <v>1179</v>
      </c>
    </row>
    <row r="3" spans="1:5">
      <c r="A3" s="4" t="s">
        <v>1180</v>
      </c>
      <c r="C3" s="6" t="n">
        <v>6691</v>
      </c>
      <c r="E3" s="6" t="n">
        <v>9494</v>
      </c>
    </row>
    <row r="4" spans="1:5">
      <c r="A4" s="4" t="s">
        <v>1213</v>
      </c>
    </row>
    <row r="5" spans="1:5">
      <c r="A5" s="3" t="s">
        <v>1179</v>
      </c>
    </row>
    <row r="6" spans="1:5">
      <c r="A6" s="4" t="s">
        <v>1180</v>
      </c>
      <c r="C6" s="5" t="n">
        <v>168</v>
      </c>
      <c r="E6" s="5" t="n">
        <v>2312</v>
      </c>
    </row>
    <row r="7" spans="1:5">
      <c r="A7" s="4" t="s">
        <v>1226</v>
      </c>
    </row>
    <row r="8" spans="1:5">
      <c r="A8" s="3" t="s">
        <v>1179</v>
      </c>
    </row>
    <row r="9" spans="1:5">
      <c r="A9" s="4" t="s">
        <v>1191</v>
      </c>
      <c r="D9" s="4" t="s">
        <v>1227</v>
      </c>
    </row>
    <row r="10" spans="1:5">
      <c r="A10" s="4" t="s">
        <v>1180</v>
      </c>
      <c r="C10" s="6" t="n">
        <v>48</v>
      </c>
      <c r="E10" s="6" t="n">
        <v>152</v>
      </c>
    </row>
    <row r="11" spans="1:5">
      <c r="A11" s="4" t="s">
        <v>1364</v>
      </c>
    </row>
    <row r="12" spans="1:5">
      <c r="A12" s="3" t="s">
        <v>1179</v>
      </c>
    </row>
    <row r="13" spans="1:5">
      <c r="A13" s="4" t="s">
        <v>1365</v>
      </c>
      <c r="B13" s="6" t="n">
        <v>253</v>
      </c>
    </row>
    <row r="14" spans="1:5">
      <c r="A14" s="4" t="s">
        <v>1191</v>
      </c>
      <c r="B14" s="4" t="s">
        <v>122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66</v>
      </c>
      <c r="B1" s="2" t="s">
        <v>1</v>
      </c>
    </row>
    <row r="2" spans="1:3">
      <c r="B2" s="2" t="s">
        <v>2</v>
      </c>
      <c r="C2" s="2" t="s">
        <v>33</v>
      </c>
    </row>
    <row r="3" spans="1:3">
      <c r="A3" s="3" t="s">
        <v>281</v>
      </c>
    </row>
    <row r="4" spans="1:3">
      <c r="A4" s="4" t="s">
        <v>1367</v>
      </c>
      <c r="B4" s="6" t="n">
        <v>282</v>
      </c>
      <c r="C4" s="6" t="n">
        <v>269</v>
      </c>
    </row>
    <row r="5" spans="1:3">
      <c r="A5" s="3" t="s">
        <v>1368</v>
      </c>
    </row>
    <row r="6" spans="1:3">
      <c r="A6" s="4" t="s">
        <v>1369</v>
      </c>
      <c r="B6" s="5" t="n">
        <v>679</v>
      </c>
    </row>
    <row r="7" spans="1:3">
      <c r="A7" s="4" t="s">
        <v>1370</v>
      </c>
      <c r="B7" s="5" t="n">
        <v>-27</v>
      </c>
    </row>
    <row r="8" spans="1:3">
      <c r="A8" s="4" t="s">
        <v>1371</v>
      </c>
      <c r="B8" s="5" t="n">
        <v>9</v>
      </c>
    </row>
    <row r="9" spans="1:3">
      <c r="A9" s="4" t="s">
        <v>1372</v>
      </c>
      <c r="B9" s="5" t="n">
        <v>-27</v>
      </c>
    </row>
    <row r="10" spans="1:3">
      <c r="A10" s="4" t="s">
        <v>1373</v>
      </c>
      <c r="B10" s="5" t="n">
        <v>30</v>
      </c>
    </row>
    <row r="11" spans="1:3">
      <c r="A11" s="4" t="s">
        <v>1374</v>
      </c>
      <c r="B11" s="5" t="n">
        <v>15</v>
      </c>
    </row>
    <row r="12" spans="1:3">
      <c r="A12" s="4" t="s">
        <v>1375</v>
      </c>
      <c r="B12" s="6" t="n">
        <v>67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6</v>
      </c>
      <c r="B1" s="2" t="s">
        <v>2</v>
      </c>
      <c r="C1" s="2" t="s">
        <v>33</v>
      </c>
      <c r="D1" s="2" t="s">
        <v>638</v>
      </c>
    </row>
    <row r="2" spans="1:4">
      <c r="A2" s="4" t="s">
        <v>856</v>
      </c>
    </row>
    <row r="3" spans="1:4">
      <c r="A3" s="3" t="s">
        <v>283</v>
      </c>
    </row>
    <row r="4" spans="1:4">
      <c r="A4" s="4" t="s">
        <v>1377</v>
      </c>
      <c r="B4" s="6" t="n">
        <v>92</v>
      </c>
    </row>
    <row r="5" spans="1:4">
      <c r="A5" s="4" t="s">
        <v>1378</v>
      </c>
      <c r="B5" s="5" t="n">
        <v>25</v>
      </c>
    </row>
    <row r="6" spans="1:4">
      <c r="A6" s="4" t="s">
        <v>1379</v>
      </c>
    </row>
    <row r="7" spans="1:4">
      <c r="A7" s="3" t="s">
        <v>283</v>
      </c>
    </row>
    <row r="8" spans="1:4">
      <c r="A8" s="4" t="s">
        <v>1380</v>
      </c>
      <c r="D8" s="6" t="n">
        <v>13</v>
      </c>
    </row>
    <row r="9" spans="1:4">
      <c r="A9" s="4" t="s">
        <v>1381</v>
      </c>
      <c r="B9" s="5" t="n">
        <v>13</v>
      </c>
    </row>
    <row r="10" spans="1:4">
      <c r="A10" s="4" t="s">
        <v>1382</v>
      </c>
    </row>
    <row r="11" spans="1:4">
      <c r="A11" s="3" t="s">
        <v>283</v>
      </c>
    </row>
    <row r="12" spans="1:4">
      <c r="A12" s="4" t="s">
        <v>1381</v>
      </c>
      <c r="B12" s="5" t="n">
        <v>41</v>
      </c>
    </row>
    <row r="13" spans="1:4">
      <c r="A13" s="4" t="s">
        <v>1383</v>
      </c>
    </row>
    <row r="14" spans="1:4">
      <c r="A14" s="3" t="s">
        <v>283</v>
      </c>
    </row>
    <row r="15" spans="1:4">
      <c r="A15" s="4" t="s">
        <v>1378</v>
      </c>
      <c r="B15" s="6" t="n">
        <v>0</v>
      </c>
      <c r="C15"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384</v>
      </c>
      <c r="B1" s="2" t="s">
        <v>1</v>
      </c>
    </row>
    <row r="2" spans="1:8">
      <c r="B2" s="2" t="s">
        <v>2</v>
      </c>
      <c r="C2" s="2" t="s">
        <v>33</v>
      </c>
      <c r="D2" s="2" t="s">
        <v>34</v>
      </c>
      <c r="E2" s="2" t="s">
        <v>2</v>
      </c>
      <c r="F2" s="2" t="s">
        <v>1385</v>
      </c>
      <c r="G2" s="2" t="s">
        <v>33</v>
      </c>
      <c r="H2" s="2" t="s">
        <v>1386</v>
      </c>
    </row>
    <row r="3" spans="1:8">
      <c r="A3" s="3" t="s">
        <v>1387</v>
      </c>
    </row>
    <row r="4" spans="1:8">
      <c r="A4" s="4" t="s">
        <v>1388</v>
      </c>
      <c r="D4" s="6" t="n">
        <v>80</v>
      </c>
    </row>
    <row r="5" spans="1:8">
      <c r="A5" s="4" t="s">
        <v>856</v>
      </c>
    </row>
    <row r="6" spans="1:8">
      <c r="A6" s="3" t="s">
        <v>1389</v>
      </c>
    </row>
    <row r="7" spans="1:8">
      <c r="A7" s="4" t="s">
        <v>1390</v>
      </c>
      <c r="E7" s="6" t="n">
        <v>-25</v>
      </c>
    </row>
    <row r="8" spans="1:8">
      <c r="A8" s="4" t="s">
        <v>1377</v>
      </c>
      <c r="E8" s="5" t="n">
        <v>92</v>
      </c>
    </row>
    <row r="9" spans="1:8">
      <c r="A9" s="4" t="s">
        <v>1391</v>
      </c>
    </row>
    <row r="10" spans="1:8">
      <c r="A10" s="3" t="s">
        <v>1387</v>
      </c>
    </row>
    <row r="11" spans="1:8">
      <c r="A11" s="4" t="s">
        <v>1392</v>
      </c>
      <c r="B11" s="6" t="n">
        <v>23</v>
      </c>
      <c r="C11" s="6" t="n">
        <v>26</v>
      </c>
      <c r="D11" s="5" t="n">
        <v>30</v>
      </c>
    </row>
    <row r="12" spans="1:8">
      <c r="A12" s="4" t="s">
        <v>1393</v>
      </c>
      <c r="B12" s="5" t="n">
        <v>44</v>
      </c>
      <c r="C12" s="5" t="n">
        <v>43</v>
      </c>
      <c r="D12" s="5" t="n">
        <v>43</v>
      </c>
    </row>
    <row r="13" spans="1:8">
      <c r="A13" s="4" t="s">
        <v>1394</v>
      </c>
      <c r="B13" s="5" t="n">
        <v>-62</v>
      </c>
      <c r="C13" s="5" t="n">
        <v>-58</v>
      </c>
      <c r="D13" s="5" t="n">
        <v>-60</v>
      </c>
    </row>
    <row r="14" spans="1:8">
      <c r="A14" s="4" t="s">
        <v>1395</v>
      </c>
      <c r="B14" s="5" t="n">
        <v>0</v>
      </c>
      <c r="C14" s="5" t="n">
        <v>4</v>
      </c>
      <c r="D14" s="5" t="n">
        <v>2</v>
      </c>
    </row>
    <row r="15" spans="1:8">
      <c r="A15" s="4" t="s">
        <v>1388</v>
      </c>
      <c r="B15" s="5" t="n">
        <v>7</v>
      </c>
      <c r="C15" s="5" t="n">
        <v>0</v>
      </c>
      <c r="D15" s="5" t="n">
        <v>0</v>
      </c>
    </row>
    <row r="16" spans="1:8">
      <c r="A16" s="4" t="s">
        <v>1396</v>
      </c>
      <c r="B16" s="5" t="n">
        <v>49</v>
      </c>
      <c r="C16" s="5" t="n">
        <v>-11</v>
      </c>
    </row>
    <row r="17" spans="1:8">
      <c r="A17" s="4" t="s">
        <v>1397</v>
      </c>
      <c r="D17" s="5" t="n">
        <v>15</v>
      </c>
    </row>
    <row r="18" spans="1:8">
      <c r="A18" s="3" t="s">
        <v>1398</v>
      </c>
    </row>
    <row r="19" spans="1:8">
      <c r="A19" s="4" t="s">
        <v>1399</v>
      </c>
      <c r="B19" s="5" t="n">
        <v>1329</v>
      </c>
      <c r="C19" s="5" t="n">
        <v>1241</v>
      </c>
    </row>
    <row r="20" spans="1:8">
      <c r="A20" s="4" t="s">
        <v>1400</v>
      </c>
      <c r="B20" s="5" t="n">
        <v>23</v>
      </c>
      <c r="C20" s="5" t="n">
        <v>26</v>
      </c>
      <c r="D20" s="5" t="n">
        <v>30</v>
      </c>
    </row>
    <row r="21" spans="1:8">
      <c r="A21" s="4" t="s">
        <v>1401</v>
      </c>
      <c r="B21" s="5" t="n">
        <v>44</v>
      </c>
      <c r="C21" s="5" t="n">
        <v>43</v>
      </c>
      <c r="D21" s="5" t="n">
        <v>43</v>
      </c>
    </row>
    <row r="22" spans="1:8">
      <c r="A22" s="4" t="s">
        <v>1402</v>
      </c>
      <c r="B22" s="5" t="n">
        <v>17</v>
      </c>
      <c r="C22" s="5" t="n">
        <v>0</v>
      </c>
    </row>
    <row r="23" spans="1:8">
      <c r="A23" s="4" t="s">
        <v>1403</v>
      </c>
      <c r="B23" s="5" t="n">
        <v>-95</v>
      </c>
      <c r="C23" s="5" t="n">
        <v>77</v>
      </c>
    </row>
    <row r="24" spans="1:8">
      <c r="A24" s="4" t="s">
        <v>1404</v>
      </c>
      <c r="B24" s="5" t="n">
        <v>0</v>
      </c>
      <c r="C24" s="5" t="n">
        <v>0</v>
      </c>
    </row>
    <row r="25" spans="1:8">
      <c r="A25" s="4" t="s">
        <v>1388</v>
      </c>
      <c r="B25" s="5" t="n">
        <v>-20</v>
      </c>
      <c r="C25" s="5" t="n">
        <v>0</v>
      </c>
    </row>
    <row r="26" spans="1:8">
      <c r="A26" s="4" t="s">
        <v>1405</v>
      </c>
      <c r="B26" s="5" t="n">
        <v>-76</v>
      </c>
      <c r="C26" s="5" t="n">
        <v>-58</v>
      </c>
    </row>
    <row r="27" spans="1:8">
      <c r="A27" s="4" t="s">
        <v>1406</v>
      </c>
      <c r="B27" s="5" t="n">
        <v>1222</v>
      </c>
      <c r="C27" s="5" t="n">
        <v>1329</v>
      </c>
      <c r="D27" s="5" t="n">
        <v>1241</v>
      </c>
    </row>
    <row r="28" spans="1:8">
      <c r="A28" s="3" t="s">
        <v>1389</v>
      </c>
    </row>
    <row r="29" spans="1:8">
      <c r="A29" s="4" t="s">
        <v>1407</v>
      </c>
      <c r="B29" s="5" t="n">
        <v>1104</v>
      </c>
      <c r="C29" s="5" t="n">
        <v>953</v>
      </c>
    </row>
    <row r="30" spans="1:8">
      <c r="A30" s="4" t="s">
        <v>1408</v>
      </c>
      <c r="B30" s="5" t="n">
        <v>-80</v>
      </c>
      <c r="C30" s="5" t="n">
        <v>173</v>
      </c>
    </row>
    <row r="31" spans="1:8">
      <c r="A31" s="4" t="s">
        <v>1404</v>
      </c>
      <c r="B31" s="5" t="n">
        <v>0</v>
      </c>
      <c r="C31" s="5" t="n">
        <v>0</v>
      </c>
    </row>
    <row r="32" spans="1:8">
      <c r="A32" s="4" t="s">
        <v>1409</v>
      </c>
      <c r="B32" s="5" t="n">
        <v>33</v>
      </c>
      <c r="C32" s="5" t="n">
        <v>36</v>
      </c>
    </row>
    <row r="33" spans="1:8">
      <c r="A33" s="4" t="s">
        <v>1405</v>
      </c>
      <c r="B33" s="5" t="n">
        <v>-76</v>
      </c>
      <c r="C33" s="5" t="n">
        <v>-58</v>
      </c>
    </row>
    <row r="34" spans="1:8">
      <c r="A34" s="4" t="s">
        <v>1410</v>
      </c>
      <c r="B34" s="5" t="n">
        <v>981</v>
      </c>
      <c r="C34" s="5" t="n">
        <v>1104</v>
      </c>
      <c r="D34" s="5" t="n">
        <v>953</v>
      </c>
    </row>
    <row r="35" spans="1:8">
      <c r="A35" s="4" t="s">
        <v>1411</v>
      </c>
      <c r="E35" s="5" t="n">
        <v>-241</v>
      </c>
      <c r="G35" s="6" t="n">
        <v>-225</v>
      </c>
    </row>
    <row r="36" spans="1:8">
      <c r="A36" s="4" t="s">
        <v>1412</v>
      </c>
      <c r="B36" s="5" t="n">
        <v>1329</v>
      </c>
      <c r="C36" s="5" t="n">
        <v>1241</v>
      </c>
      <c r="D36" s="5" t="n">
        <v>1241</v>
      </c>
      <c r="E36" s="5" t="n">
        <v>1222</v>
      </c>
      <c r="G36" s="5" t="n">
        <v>1329</v>
      </c>
    </row>
    <row r="37" spans="1:8">
      <c r="A37" s="4" t="s">
        <v>1383</v>
      </c>
    </row>
    <row r="38" spans="1:8">
      <c r="A38" s="3" t="s">
        <v>1398</v>
      </c>
    </row>
    <row r="39" spans="1:8">
      <c r="A39" s="4" t="s">
        <v>1399</v>
      </c>
      <c r="B39" s="5" t="n">
        <v>0</v>
      </c>
    </row>
    <row r="40" spans="1:8">
      <c r="A40" s="4" t="s">
        <v>1406</v>
      </c>
      <c r="B40" s="5" t="n">
        <v>0</v>
      </c>
      <c r="C40" s="5" t="n">
        <v>0</v>
      </c>
    </row>
    <row r="41" spans="1:8">
      <c r="A41" s="3" t="s">
        <v>1389</v>
      </c>
    </row>
    <row r="42" spans="1:8">
      <c r="A42" s="4" t="s">
        <v>1412</v>
      </c>
      <c r="B42" s="5" t="n">
        <v>0</v>
      </c>
      <c r="C42" s="5" t="n">
        <v>0</v>
      </c>
      <c r="E42" s="5" t="n">
        <v>0</v>
      </c>
      <c r="G42" s="5" t="n">
        <v>0</v>
      </c>
    </row>
    <row r="43" spans="1:8">
      <c r="A43" s="4" t="s">
        <v>1390</v>
      </c>
      <c r="E43" s="5" t="n">
        <v>0</v>
      </c>
      <c r="G43" s="5" t="n">
        <v>0</v>
      </c>
    </row>
    <row r="44" spans="1:8">
      <c r="A44" s="4" t="s">
        <v>1413</v>
      </c>
    </row>
    <row r="45" spans="1:8">
      <c r="A45" s="3" t="s">
        <v>1389</v>
      </c>
    </row>
    <row r="46" spans="1:8">
      <c r="A46" s="4" t="s">
        <v>1411</v>
      </c>
      <c r="E46" s="5" t="n">
        <v>-241</v>
      </c>
      <c r="G46" s="5" t="n">
        <v>-225</v>
      </c>
    </row>
    <row r="47" spans="1:8">
      <c r="A47" s="4" t="s">
        <v>1414</v>
      </c>
    </row>
    <row r="48" spans="1:8">
      <c r="A48" s="3" t="s">
        <v>1387</v>
      </c>
    </row>
    <row r="49" spans="1:8">
      <c r="A49" s="4" t="s">
        <v>1392</v>
      </c>
      <c r="B49" s="5" t="n">
        <v>1</v>
      </c>
      <c r="C49" s="5" t="n">
        <v>1</v>
      </c>
      <c r="D49" s="5" t="n">
        <v>2</v>
      </c>
    </row>
    <row r="50" spans="1:8">
      <c r="A50" s="4" t="s">
        <v>1393</v>
      </c>
      <c r="B50" s="5" t="n">
        <v>4</v>
      </c>
      <c r="C50" s="5" t="n">
        <v>4</v>
      </c>
      <c r="D50" s="5" t="n">
        <v>6</v>
      </c>
    </row>
    <row r="51" spans="1:8">
      <c r="A51" s="4" t="s">
        <v>1415</v>
      </c>
      <c r="B51" s="5" t="n">
        <v>-10</v>
      </c>
      <c r="C51" s="5" t="n">
        <v>-9</v>
      </c>
      <c r="D51" s="5" t="n">
        <v>-5</v>
      </c>
    </row>
    <row r="52" spans="1:8">
      <c r="A52" s="4" t="s">
        <v>1395</v>
      </c>
      <c r="B52" s="5" t="n">
        <v>0</v>
      </c>
      <c r="C52" s="5" t="n">
        <v>-1</v>
      </c>
      <c r="D52" s="5" t="n">
        <v>0</v>
      </c>
    </row>
    <row r="53" spans="1:8">
      <c r="A53" s="4" t="s">
        <v>1388</v>
      </c>
      <c r="B53" s="5" t="n">
        <v>-10</v>
      </c>
      <c r="C53" s="5" t="n">
        <v>0</v>
      </c>
      <c r="D53" s="5" t="n">
        <v>0</v>
      </c>
    </row>
    <row r="54" spans="1:8">
      <c r="A54" s="4" t="s">
        <v>1396</v>
      </c>
      <c r="B54" s="5" t="n">
        <v>-36</v>
      </c>
      <c r="C54" s="5" t="n">
        <v>13</v>
      </c>
    </row>
    <row r="55" spans="1:8">
      <c r="A55" s="4" t="s">
        <v>1397</v>
      </c>
      <c r="D55" s="5" t="n">
        <v>3</v>
      </c>
    </row>
    <row r="56" spans="1:8">
      <c r="A56" s="3" t="s">
        <v>1398</v>
      </c>
    </row>
    <row r="57" spans="1:8">
      <c r="A57" s="4" t="s">
        <v>1399</v>
      </c>
      <c r="B57" s="5" t="n">
        <v>128</v>
      </c>
      <c r="C57" s="5" t="n">
        <v>128</v>
      </c>
    </row>
    <row r="58" spans="1:8">
      <c r="A58" s="4" t="s">
        <v>1400</v>
      </c>
      <c r="B58" s="5" t="n">
        <v>1</v>
      </c>
      <c r="C58" s="5" t="n">
        <v>1</v>
      </c>
      <c r="D58" s="5" t="n">
        <v>2</v>
      </c>
    </row>
    <row r="59" spans="1:8">
      <c r="A59" s="4" t="s">
        <v>1401</v>
      </c>
      <c r="B59" s="5" t="n">
        <v>4</v>
      </c>
      <c r="C59" s="5" t="n">
        <v>4</v>
      </c>
      <c r="D59" s="5" t="n">
        <v>6</v>
      </c>
    </row>
    <row r="60" spans="1:8">
      <c r="A60" s="4" t="s">
        <v>1402</v>
      </c>
      <c r="B60" s="5" t="n">
        <v>-28</v>
      </c>
      <c r="C60" s="5" t="n">
        <v>-1</v>
      </c>
    </row>
    <row r="61" spans="1:8">
      <c r="A61" s="4" t="s">
        <v>1403</v>
      </c>
      <c r="B61" s="5" t="n">
        <v>-6</v>
      </c>
      <c r="C61" s="5" t="n">
        <v>6</v>
      </c>
    </row>
    <row r="62" spans="1:8">
      <c r="A62" s="4" t="s">
        <v>1404</v>
      </c>
      <c r="B62" s="5" t="n">
        <v>3</v>
      </c>
      <c r="C62" s="5" t="n">
        <v>3</v>
      </c>
    </row>
    <row r="63" spans="1:8">
      <c r="A63" s="4" t="s">
        <v>1388</v>
      </c>
      <c r="B63" s="5" t="n">
        <v>-7</v>
      </c>
      <c r="C63" s="5" t="n">
        <v>0</v>
      </c>
    </row>
    <row r="64" spans="1:8">
      <c r="A64" s="4" t="s">
        <v>1405</v>
      </c>
      <c r="B64" s="5" t="n">
        <v>-12</v>
      </c>
      <c r="C64" s="5" t="n">
        <v>-13</v>
      </c>
    </row>
    <row r="65" spans="1:8">
      <c r="A65" s="4" t="s">
        <v>1406</v>
      </c>
      <c r="B65" s="5" t="n">
        <v>83</v>
      </c>
      <c r="C65" s="5" t="n">
        <v>128</v>
      </c>
      <c r="D65" s="5" t="n">
        <v>128</v>
      </c>
    </row>
    <row r="66" spans="1:8">
      <c r="A66" s="3" t="s">
        <v>1389</v>
      </c>
    </row>
    <row r="67" spans="1:8">
      <c r="A67" s="4" t="s">
        <v>1407</v>
      </c>
      <c r="B67" s="5" t="n">
        <v>0</v>
      </c>
      <c r="C67" s="5" t="n">
        <v>0</v>
      </c>
    </row>
    <row r="68" spans="1:8">
      <c r="A68" s="4" t="s">
        <v>1408</v>
      </c>
      <c r="B68" s="5" t="n">
        <v>0</v>
      </c>
      <c r="C68" s="5" t="n">
        <v>0</v>
      </c>
    </row>
    <row r="69" spans="1:8">
      <c r="A69" s="4" t="s">
        <v>1404</v>
      </c>
      <c r="B69" s="5" t="n">
        <v>3</v>
      </c>
      <c r="C69" s="5" t="n">
        <v>3</v>
      </c>
    </row>
    <row r="70" spans="1:8">
      <c r="A70" s="4" t="s">
        <v>1409</v>
      </c>
      <c r="B70" s="5" t="n">
        <v>9</v>
      </c>
      <c r="C70" s="5" t="n">
        <v>10</v>
      </c>
    </row>
    <row r="71" spans="1:8">
      <c r="A71" s="4" t="s">
        <v>1405</v>
      </c>
      <c r="B71" s="5" t="n">
        <v>-12</v>
      </c>
      <c r="C71" s="5" t="n">
        <v>-13</v>
      </c>
    </row>
    <row r="72" spans="1:8">
      <c r="A72" s="4" t="s">
        <v>1410</v>
      </c>
      <c r="B72" s="5" t="n">
        <v>0</v>
      </c>
      <c r="C72" s="5" t="n">
        <v>0</v>
      </c>
      <c r="D72" s="5" t="n">
        <v>0</v>
      </c>
    </row>
    <row r="73" spans="1:8">
      <c r="A73" s="4" t="s">
        <v>1411</v>
      </c>
      <c r="E73" s="5" t="n">
        <v>-83</v>
      </c>
      <c r="G73" s="5" t="n">
        <v>-128</v>
      </c>
    </row>
    <row r="74" spans="1:8">
      <c r="A74" s="4" t="s">
        <v>1412</v>
      </c>
      <c r="B74" s="5" t="n">
        <v>128</v>
      </c>
      <c r="C74" s="5" t="n">
        <v>128</v>
      </c>
      <c r="D74" s="6" t="n">
        <v>128</v>
      </c>
      <c r="E74" s="5" t="n">
        <v>83</v>
      </c>
      <c r="G74" s="5" t="n">
        <v>128</v>
      </c>
    </row>
    <row r="75" spans="1:8">
      <c r="A75" s="4" t="s">
        <v>1416</v>
      </c>
    </row>
    <row r="76" spans="1:8">
      <c r="A76" s="3" t="s">
        <v>1398</v>
      </c>
    </row>
    <row r="77" spans="1:8">
      <c r="A77" s="4" t="s">
        <v>1399</v>
      </c>
      <c r="B77" s="5" t="n">
        <v>38</v>
      </c>
    </row>
    <row r="78" spans="1:8">
      <c r="A78" s="4" t="s">
        <v>1406</v>
      </c>
      <c r="B78" s="5" t="n">
        <v>0</v>
      </c>
      <c r="C78" s="5" t="n">
        <v>38</v>
      </c>
    </row>
    <row r="79" spans="1:8">
      <c r="A79" s="3" t="s">
        <v>1389</v>
      </c>
    </row>
    <row r="80" spans="1:8">
      <c r="A80" s="4" t="s">
        <v>1412</v>
      </c>
      <c r="B80" s="6" t="n">
        <v>38</v>
      </c>
      <c r="C80" s="6" t="n">
        <v>38</v>
      </c>
      <c r="E80" s="5" t="n">
        <v>0</v>
      </c>
      <c r="F80" s="6" t="n">
        <v>23</v>
      </c>
      <c r="G80" s="5" t="n">
        <v>38</v>
      </c>
    </row>
    <row r="81" spans="1:8">
      <c r="A81" s="4" t="s">
        <v>1390</v>
      </c>
      <c r="E81" s="5" t="n">
        <v>0</v>
      </c>
      <c r="G81" s="5" t="n">
        <v>-25</v>
      </c>
      <c r="H81" s="6" t="n">
        <v>-25</v>
      </c>
    </row>
    <row r="82" spans="1:8">
      <c r="A82" s="4" t="s">
        <v>1417</v>
      </c>
    </row>
    <row r="83" spans="1:8">
      <c r="A83" s="3" t="s">
        <v>1389</v>
      </c>
    </row>
    <row r="84" spans="1:8">
      <c r="A84" s="4" t="s">
        <v>1411</v>
      </c>
      <c r="E84" s="6" t="n">
        <v>-83</v>
      </c>
      <c r="G84" s="6" t="n">
        <v>-11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18</v>
      </c>
      <c r="B1" s="2" t="s">
        <v>1</v>
      </c>
    </row>
    <row r="2" spans="1:6">
      <c r="B2" s="2" t="s">
        <v>2</v>
      </c>
      <c r="C2" s="2" t="s">
        <v>33</v>
      </c>
      <c r="D2" s="2" t="s">
        <v>34</v>
      </c>
      <c r="E2" s="2" t="s">
        <v>1385</v>
      </c>
      <c r="F2" s="2" t="s">
        <v>1386</v>
      </c>
    </row>
    <row r="3" spans="1:6">
      <c r="A3" s="4" t="s">
        <v>1391</v>
      </c>
    </row>
    <row r="4" spans="1:6">
      <c r="A4" s="3" t="s">
        <v>1419</v>
      </c>
    </row>
    <row r="5" spans="1:6">
      <c r="A5" s="4" t="s">
        <v>1420</v>
      </c>
      <c r="B5" s="6" t="n">
        <v>0</v>
      </c>
      <c r="C5" s="6" t="n">
        <v>0</v>
      </c>
    </row>
    <row r="6" spans="1:6">
      <c r="A6" s="4" t="s">
        <v>1421</v>
      </c>
      <c r="B6" s="5" t="n">
        <v>241</v>
      </c>
      <c r="C6" s="5" t="n">
        <v>225</v>
      </c>
    </row>
    <row r="7" spans="1:6">
      <c r="A7" s="3" t="s">
        <v>1422</v>
      </c>
    </row>
    <row r="8" spans="1:6">
      <c r="A8" s="4" t="s">
        <v>1423</v>
      </c>
      <c r="B8" s="5" t="n">
        <v>90</v>
      </c>
      <c r="C8" s="5" t="n">
        <v>53</v>
      </c>
    </row>
    <row r="9" spans="1:6">
      <c r="A9" s="4" t="s">
        <v>1424</v>
      </c>
      <c r="B9" s="5" t="n">
        <v>3</v>
      </c>
      <c r="C9" s="5" t="n">
        <v>3</v>
      </c>
    </row>
    <row r="10" spans="1:6">
      <c r="A10" s="4" t="s">
        <v>1425</v>
      </c>
      <c r="B10" s="5" t="n">
        <v>93</v>
      </c>
      <c r="C10" s="5" t="n">
        <v>56</v>
      </c>
    </row>
    <row r="11" spans="1:6">
      <c r="A11" s="3" t="s">
        <v>1426</v>
      </c>
    </row>
    <row r="12" spans="1:6">
      <c r="A12" s="4" t="s">
        <v>1427</v>
      </c>
      <c r="B12" s="5" t="n">
        <v>47</v>
      </c>
      <c r="C12" s="5" t="n">
        <v>-37</v>
      </c>
    </row>
    <row r="13" spans="1:6">
      <c r="A13" s="4" t="s">
        <v>1428</v>
      </c>
      <c r="B13" s="5" t="n">
        <v>0</v>
      </c>
      <c r="C13" s="5" t="n">
        <v>-4</v>
      </c>
      <c r="D13" s="6" t="n">
        <v>-2</v>
      </c>
    </row>
    <row r="14" spans="1:6">
      <c r="A14" s="4" t="s">
        <v>1429</v>
      </c>
      <c r="B14" s="5" t="n">
        <v>-27</v>
      </c>
      <c r="C14" s="5" t="n">
        <v>0</v>
      </c>
    </row>
    <row r="15" spans="1:6">
      <c r="A15" s="4" t="s">
        <v>1430</v>
      </c>
      <c r="B15" s="5" t="n">
        <v>17</v>
      </c>
      <c r="C15" s="5" t="n">
        <v>0</v>
      </c>
    </row>
    <row r="16" spans="1:6">
      <c r="A16" s="4" t="s">
        <v>1431</v>
      </c>
      <c r="B16" s="5" t="n">
        <v>0</v>
      </c>
      <c r="C16" s="5" t="n">
        <v>0</v>
      </c>
    </row>
    <row r="17" spans="1:6">
      <c r="A17" s="4" t="s">
        <v>1432</v>
      </c>
      <c r="B17" s="5" t="n">
        <v>37</v>
      </c>
      <c r="C17" s="5" t="n">
        <v>-41</v>
      </c>
    </row>
    <row r="18" spans="1:6">
      <c r="A18" s="4" t="s">
        <v>1396</v>
      </c>
      <c r="B18" s="5" t="n">
        <v>49</v>
      </c>
      <c r="C18" s="5" t="n">
        <v>-11</v>
      </c>
    </row>
    <row r="19" spans="1:6">
      <c r="A19" s="4" t="s">
        <v>1433</v>
      </c>
      <c r="B19" s="5" t="n">
        <v>4</v>
      </c>
    </row>
    <row r="20" spans="1:6">
      <c r="A20" s="3" t="s">
        <v>1434</v>
      </c>
    </row>
    <row r="21" spans="1:6">
      <c r="A21" s="4" t="s">
        <v>1435</v>
      </c>
      <c r="B21" s="5" t="n">
        <v>1222</v>
      </c>
      <c r="C21" s="5" t="n">
        <v>1329</v>
      </c>
      <c r="D21" s="5" t="n">
        <v>1241</v>
      </c>
    </row>
    <row r="22" spans="1:6">
      <c r="A22" s="4" t="s">
        <v>1436</v>
      </c>
      <c r="B22" s="5" t="n">
        <v>1188</v>
      </c>
      <c r="C22" s="5" t="n">
        <v>1255</v>
      </c>
    </row>
    <row r="23" spans="1:6">
      <c r="A23" s="4" t="s">
        <v>1437</v>
      </c>
      <c r="B23" s="5" t="n">
        <v>981</v>
      </c>
      <c r="C23" s="5" t="n">
        <v>1104</v>
      </c>
      <c r="D23" s="5" t="n">
        <v>953</v>
      </c>
    </row>
    <row r="24" spans="1:6">
      <c r="A24" s="4" t="s">
        <v>1414</v>
      </c>
    </row>
    <row r="25" spans="1:6">
      <c r="A25" s="3" t="s">
        <v>1419</v>
      </c>
    </row>
    <row r="26" spans="1:6">
      <c r="A26" s="4" t="s">
        <v>1420</v>
      </c>
      <c r="B26" s="5" t="n">
        <v>7</v>
      </c>
      <c r="C26" s="5" t="n">
        <v>7</v>
      </c>
    </row>
    <row r="27" spans="1:6">
      <c r="A27" s="4" t="s">
        <v>1421</v>
      </c>
      <c r="B27" s="5" t="n">
        <v>76</v>
      </c>
      <c r="C27" s="5" t="n">
        <v>121</v>
      </c>
    </row>
    <row r="28" spans="1:6">
      <c r="A28" s="3" t="s">
        <v>1422</v>
      </c>
    </row>
    <row r="29" spans="1:6">
      <c r="A29" s="4" t="s">
        <v>1423</v>
      </c>
      <c r="B29" s="5" t="n">
        <v>-9</v>
      </c>
      <c r="C29" s="5" t="n">
        <v>-4</v>
      </c>
    </row>
    <row r="30" spans="1:6">
      <c r="A30" s="4" t="s">
        <v>1424</v>
      </c>
      <c r="B30" s="5" t="n">
        <v>-53</v>
      </c>
      <c r="C30" s="5" t="n">
        <v>-37</v>
      </c>
    </row>
    <row r="31" spans="1:6">
      <c r="A31" s="4" t="s">
        <v>1425</v>
      </c>
      <c r="B31" s="5" t="n">
        <v>-62</v>
      </c>
      <c r="C31" s="5" t="n">
        <v>-41</v>
      </c>
    </row>
    <row r="32" spans="1:6">
      <c r="A32" s="3" t="s">
        <v>1426</v>
      </c>
    </row>
    <row r="33" spans="1:6">
      <c r="A33" s="4" t="s">
        <v>1427</v>
      </c>
      <c r="B33" s="5" t="n">
        <v>-5</v>
      </c>
      <c r="C33" s="5" t="n">
        <v>6</v>
      </c>
    </row>
    <row r="34" spans="1:6">
      <c r="A34" s="4" t="s">
        <v>1428</v>
      </c>
      <c r="B34" s="5" t="n">
        <v>0</v>
      </c>
      <c r="C34" s="5" t="n">
        <v>1</v>
      </c>
      <c r="D34" s="5" t="n">
        <v>0</v>
      </c>
    </row>
    <row r="35" spans="1:6">
      <c r="A35" s="4" t="s">
        <v>1429</v>
      </c>
      <c r="B35" s="5" t="n">
        <v>2</v>
      </c>
      <c r="C35" s="5" t="n">
        <v>0</v>
      </c>
    </row>
    <row r="36" spans="1:6">
      <c r="A36" s="4" t="s">
        <v>1430</v>
      </c>
      <c r="B36" s="5" t="n">
        <v>-28</v>
      </c>
      <c r="C36" s="5" t="n">
        <v>-1</v>
      </c>
    </row>
    <row r="37" spans="1:6">
      <c r="A37" s="4" t="s">
        <v>1431</v>
      </c>
      <c r="B37" s="5" t="n">
        <v>10</v>
      </c>
      <c r="C37" s="5" t="n">
        <v>9</v>
      </c>
    </row>
    <row r="38" spans="1:6">
      <c r="A38" s="4" t="s">
        <v>1432</v>
      </c>
      <c r="B38" s="5" t="n">
        <v>-21</v>
      </c>
      <c r="C38" s="5" t="n">
        <v>15</v>
      </c>
    </row>
    <row r="39" spans="1:6">
      <c r="A39" s="4" t="s">
        <v>1396</v>
      </c>
      <c r="B39" s="5" t="n">
        <v>-36</v>
      </c>
      <c r="C39" s="5" t="n">
        <v>13</v>
      </c>
    </row>
    <row r="40" spans="1:6">
      <c r="A40" s="4" t="s">
        <v>1438</v>
      </c>
      <c r="B40" s="5" t="n">
        <v>1</v>
      </c>
    </row>
    <row r="41" spans="1:6">
      <c r="A41" s="4" t="s">
        <v>1439</v>
      </c>
      <c r="C41" s="5" t="n">
        <v>13</v>
      </c>
    </row>
    <row r="42" spans="1:6">
      <c r="A42" s="3" t="s">
        <v>1434</v>
      </c>
    </row>
    <row r="43" spans="1:6">
      <c r="A43" s="4" t="s">
        <v>1435</v>
      </c>
      <c r="B43" s="5" t="n">
        <v>83</v>
      </c>
      <c r="C43" s="5" t="n">
        <v>128</v>
      </c>
      <c r="D43" s="5" t="n">
        <v>128</v>
      </c>
    </row>
    <row r="44" spans="1:6">
      <c r="A44" s="4" t="s">
        <v>1437</v>
      </c>
      <c r="B44" s="5" t="n">
        <v>0</v>
      </c>
      <c r="C44" s="5" t="n">
        <v>0</v>
      </c>
      <c r="D44" s="6" t="n">
        <v>0</v>
      </c>
    </row>
    <row r="45" spans="1:6">
      <c r="A45" s="4" t="s">
        <v>856</v>
      </c>
    </row>
    <row r="46" spans="1:6">
      <c r="A46" s="3" t="s">
        <v>1419</v>
      </c>
    </row>
    <row r="47" spans="1:6">
      <c r="A47" s="4" t="s">
        <v>1440</v>
      </c>
      <c r="B47" s="5" t="n">
        <v>92</v>
      </c>
    </row>
    <row r="48" spans="1:6">
      <c r="A48" s="4" t="s">
        <v>1378</v>
      </c>
      <c r="B48" s="5" t="n">
        <v>25</v>
      </c>
    </row>
    <row r="49" spans="1:6">
      <c r="A49" s="3" t="s">
        <v>1422</v>
      </c>
    </row>
    <row r="50" spans="1:6">
      <c r="A50" s="4" t="s">
        <v>1423</v>
      </c>
      <c r="B50" s="5" t="n">
        <v>-28</v>
      </c>
    </row>
    <row r="51" spans="1:6">
      <c r="A51" s="4" t="s">
        <v>1441</v>
      </c>
    </row>
    <row r="52" spans="1:6">
      <c r="A52" s="3" t="s">
        <v>1419</v>
      </c>
    </row>
    <row r="53" spans="1:6">
      <c r="A53" s="4" t="s">
        <v>1420</v>
      </c>
      <c r="B53" s="5" t="n">
        <v>0</v>
      </c>
      <c r="C53" s="5" t="n">
        <v>0</v>
      </c>
    </row>
    <row r="54" spans="1:6">
      <c r="A54" s="4" t="s">
        <v>1421</v>
      </c>
      <c r="B54" s="5" t="n">
        <v>0</v>
      </c>
      <c r="C54" s="5" t="n">
        <v>0</v>
      </c>
    </row>
    <row r="55" spans="1:6">
      <c r="A55" s="4" t="s">
        <v>1378</v>
      </c>
      <c r="B55" s="5" t="n">
        <v>0</v>
      </c>
      <c r="C55" s="5" t="n">
        <v>0</v>
      </c>
    </row>
    <row r="56" spans="1:6">
      <c r="A56" s="3" t="s">
        <v>1434</v>
      </c>
    </row>
    <row r="57" spans="1:6">
      <c r="A57" s="4" t="s">
        <v>1435</v>
      </c>
      <c r="B57" s="5" t="n">
        <v>0</v>
      </c>
      <c r="C57" s="5" t="n">
        <v>0</v>
      </c>
    </row>
    <row r="58" spans="1:6">
      <c r="A58" s="4" t="s">
        <v>1442</v>
      </c>
    </row>
    <row r="59" spans="1:6">
      <c r="A59" s="3" t="s">
        <v>1419</v>
      </c>
    </row>
    <row r="60" spans="1:6">
      <c r="A60" s="4" t="s">
        <v>1420</v>
      </c>
      <c r="B60" s="5" t="n">
        <v>0</v>
      </c>
      <c r="C60" s="5" t="n">
        <v>3</v>
      </c>
    </row>
    <row r="61" spans="1:6">
      <c r="A61" s="4" t="s">
        <v>1421</v>
      </c>
      <c r="B61" s="5" t="n">
        <v>0</v>
      </c>
      <c r="C61" s="5" t="n">
        <v>10</v>
      </c>
    </row>
    <row r="62" spans="1:6">
      <c r="A62" s="4" t="s">
        <v>1378</v>
      </c>
      <c r="B62" s="5" t="n">
        <v>0</v>
      </c>
      <c r="C62" s="5" t="n">
        <v>25</v>
      </c>
      <c r="F62" s="6" t="n">
        <v>25</v>
      </c>
    </row>
    <row r="63" spans="1:6">
      <c r="A63" s="3" t="s">
        <v>1434</v>
      </c>
    </row>
    <row r="64" spans="1:6">
      <c r="A64" s="4" t="s">
        <v>1435</v>
      </c>
      <c r="B64" s="5" t="n">
        <v>0</v>
      </c>
      <c r="C64" s="5" t="n">
        <v>38</v>
      </c>
      <c r="E64" s="6" t="n">
        <v>23</v>
      </c>
    </row>
    <row r="65" spans="1:6">
      <c r="A65" s="4" t="s">
        <v>1443</v>
      </c>
    </row>
    <row r="66" spans="1:6">
      <c r="A66" s="3" t="s">
        <v>1419</v>
      </c>
    </row>
    <row r="67" spans="1:6">
      <c r="A67" s="4" t="s">
        <v>1420</v>
      </c>
      <c r="B67" s="5" t="n">
        <v>0</v>
      </c>
      <c r="C67" s="5" t="n">
        <v>0</v>
      </c>
    </row>
    <row r="68" spans="1:6">
      <c r="A68" s="4" t="s">
        <v>1421</v>
      </c>
      <c r="B68" s="5" t="n">
        <v>241</v>
      </c>
      <c r="C68" s="5" t="n">
        <v>225</v>
      </c>
    </row>
    <row r="69" spans="1:6">
      <c r="A69" s="4" t="s">
        <v>1444</v>
      </c>
    </row>
    <row r="70" spans="1:6">
      <c r="A70" s="3" t="s">
        <v>1419</v>
      </c>
    </row>
    <row r="71" spans="1:6">
      <c r="A71" s="4" t="s">
        <v>1420</v>
      </c>
      <c r="B71" s="5" t="n">
        <v>7</v>
      </c>
      <c r="C71" s="5" t="n">
        <v>4</v>
      </c>
    </row>
    <row r="72" spans="1:6">
      <c r="A72" s="4" t="s">
        <v>1421</v>
      </c>
      <c r="B72" s="5" t="n">
        <v>76</v>
      </c>
      <c r="C72" s="5" t="n">
        <v>111</v>
      </c>
    </row>
    <row r="73" spans="1:6">
      <c r="A73" s="4" t="s">
        <v>1445</v>
      </c>
    </row>
    <row r="74" spans="1:6">
      <c r="A74" s="3" t="s">
        <v>1422</v>
      </c>
    </row>
    <row r="75" spans="1:6">
      <c r="A75" s="4" t="s">
        <v>1425</v>
      </c>
      <c r="B75" s="5" t="n">
        <v>0</v>
      </c>
      <c r="C75" s="5" t="n">
        <v>-22</v>
      </c>
    </row>
    <row r="76" spans="1:6">
      <c r="A76" s="3" t="s">
        <v>1426</v>
      </c>
    </row>
    <row r="77" spans="1:6">
      <c r="A77" s="4" t="s">
        <v>1432</v>
      </c>
      <c r="B77" s="5" t="n">
        <v>0</v>
      </c>
      <c r="C77" s="5" t="n">
        <v>15</v>
      </c>
    </row>
    <row r="78" spans="1:6">
      <c r="A78" s="4" t="s">
        <v>1396</v>
      </c>
      <c r="B78" s="5" t="n">
        <v>0</v>
      </c>
      <c r="C78" s="5" t="n">
        <v>0</v>
      </c>
    </row>
    <row r="79" spans="1:6">
      <c r="A79" s="4" t="s">
        <v>1446</v>
      </c>
    </row>
    <row r="80" spans="1:6">
      <c r="A80" s="3" t="s">
        <v>1422</v>
      </c>
    </row>
    <row r="81" spans="1:6">
      <c r="A81" s="4" t="s">
        <v>1425</v>
      </c>
      <c r="B81" s="5" t="n">
        <v>0</v>
      </c>
      <c r="C81" s="5" t="n">
        <v>10</v>
      </c>
    </row>
    <row r="82" spans="1:6">
      <c r="A82" s="3" t="s">
        <v>1426</v>
      </c>
    </row>
    <row r="83" spans="1:6">
      <c r="A83" s="4" t="s">
        <v>1432</v>
      </c>
      <c r="B83" s="5" t="n">
        <v>0</v>
      </c>
      <c r="C83" s="5" t="n">
        <v>2</v>
      </c>
    </row>
    <row r="84" spans="1:6">
      <c r="A84" s="4" t="s">
        <v>1396</v>
      </c>
      <c r="B84" s="5" t="n">
        <v>0</v>
      </c>
      <c r="C84" s="5" t="n">
        <v>1</v>
      </c>
    </row>
    <row r="85" spans="1:6">
      <c r="A85" s="4" t="s">
        <v>1447</v>
      </c>
    </row>
    <row r="86" spans="1:6">
      <c r="A86" s="3" t="s">
        <v>1422</v>
      </c>
    </row>
    <row r="87" spans="1:6">
      <c r="A87" s="4" t="s">
        <v>1425</v>
      </c>
      <c r="B87" s="5" t="n">
        <v>93</v>
      </c>
      <c r="C87" s="5" t="n">
        <v>34</v>
      </c>
    </row>
    <row r="88" spans="1:6">
      <c r="A88" s="3" t="s">
        <v>1426</v>
      </c>
    </row>
    <row r="89" spans="1:6">
      <c r="A89" s="4" t="s">
        <v>1432</v>
      </c>
      <c r="B89" s="5" t="n">
        <v>37</v>
      </c>
      <c r="C89" s="5" t="n">
        <v>-26</v>
      </c>
    </row>
    <row r="90" spans="1:6">
      <c r="A90" s="4" t="s">
        <v>1396</v>
      </c>
      <c r="B90" s="5" t="n">
        <v>12</v>
      </c>
      <c r="C90" s="5" t="n">
        <v>15</v>
      </c>
    </row>
    <row r="91" spans="1:6">
      <c r="A91" s="4" t="s">
        <v>1448</v>
      </c>
    </row>
    <row r="92" spans="1:6">
      <c r="A92" s="3" t="s">
        <v>1422</v>
      </c>
    </row>
    <row r="93" spans="1:6">
      <c r="A93" s="4" t="s">
        <v>1425</v>
      </c>
      <c r="B93" s="5" t="n">
        <v>-62</v>
      </c>
      <c r="C93" s="5" t="n">
        <v>-31</v>
      </c>
    </row>
    <row r="94" spans="1:6">
      <c r="A94" s="3" t="s">
        <v>1426</v>
      </c>
    </row>
    <row r="95" spans="1:6">
      <c r="A95" s="4" t="s">
        <v>1432</v>
      </c>
      <c r="B95" s="5" t="n">
        <v>-21</v>
      </c>
      <c r="C95" s="5" t="n">
        <v>17</v>
      </c>
    </row>
    <row r="96" spans="1:6">
      <c r="A96" s="4" t="s">
        <v>1396</v>
      </c>
      <c r="B96" s="6" t="n">
        <v>-15</v>
      </c>
      <c r="C96" s="6" t="n">
        <v>-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3</v>
      </c>
      <c r="D2" s="2" t="s">
        <v>34</v>
      </c>
    </row>
    <row r="3" spans="1:4">
      <c r="A3" s="4" t="s">
        <v>733</v>
      </c>
    </row>
    <row r="4" spans="1:4">
      <c r="A4" s="3" t="s">
        <v>1450</v>
      </c>
    </row>
    <row r="5" spans="1:4">
      <c r="A5" s="4" t="s">
        <v>1451</v>
      </c>
      <c r="B5" s="4" t="s">
        <v>1452</v>
      </c>
    </row>
    <row r="6" spans="1:4">
      <c r="A6" s="4" t="s">
        <v>736</v>
      </c>
    </row>
    <row r="7" spans="1:4">
      <c r="A7" s="3" t="s">
        <v>1450</v>
      </c>
    </row>
    <row r="8" spans="1:4">
      <c r="A8" s="4" t="s">
        <v>1451</v>
      </c>
      <c r="B8" s="4" t="s">
        <v>1453</v>
      </c>
    </row>
    <row r="9" spans="1:4">
      <c r="A9" s="4" t="s">
        <v>1391</v>
      </c>
    </row>
    <row r="10" spans="1:4">
      <c r="A10" s="3" t="s">
        <v>283</v>
      </c>
    </row>
    <row r="11" spans="1:4">
      <c r="A11" s="4" t="s">
        <v>1437</v>
      </c>
      <c r="B11" s="6" t="n">
        <v>981</v>
      </c>
      <c r="C11" s="6" t="n">
        <v>1104</v>
      </c>
      <c r="D11" s="6" t="n">
        <v>953</v>
      </c>
    </row>
    <row r="12" spans="1:4">
      <c r="A12" s="3" t="s">
        <v>1454</v>
      </c>
    </row>
    <row r="13" spans="1:4">
      <c r="A13" s="4" t="s">
        <v>1455</v>
      </c>
      <c r="B13" s="4" t="s">
        <v>1456</v>
      </c>
      <c r="C13" s="4" t="s">
        <v>1457</v>
      </c>
    </row>
    <row r="14" spans="1:4">
      <c r="A14" s="4" t="s">
        <v>1458</v>
      </c>
      <c r="B14" s="4" t="s">
        <v>1459</v>
      </c>
      <c r="C14" s="4" t="s">
        <v>1459</v>
      </c>
    </row>
    <row r="15" spans="1:4">
      <c r="A15" s="3" t="s">
        <v>1450</v>
      </c>
    </row>
    <row r="16" spans="1:4">
      <c r="A16" s="4" t="s">
        <v>1455</v>
      </c>
      <c r="C16" s="4" t="s">
        <v>1460</v>
      </c>
      <c r="D16" s="4" t="s">
        <v>1461</v>
      </c>
    </row>
    <row r="17" spans="1:4">
      <c r="A17" s="4" t="s">
        <v>1394</v>
      </c>
      <c r="B17" s="4" t="s">
        <v>1462</v>
      </c>
      <c r="C17" s="4" t="s">
        <v>1463</v>
      </c>
      <c r="D17" s="4" t="s">
        <v>1464</v>
      </c>
    </row>
    <row r="18" spans="1:4">
      <c r="A18" s="4" t="s">
        <v>1458</v>
      </c>
      <c r="B18" s="4" t="s">
        <v>1459</v>
      </c>
      <c r="C18" s="4" t="s">
        <v>1459</v>
      </c>
      <c r="D18" s="4" t="s">
        <v>1459</v>
      </c>
    </row>
    <row r="19" spans="1:4">
      <c r="A19" s="4" t="s">
        <v>1465</v>
      </c>
    </row>
    <row r="20" spans="1:4">
      <c r="A20" s="3" t="s">
        <v>1450</v>
      </c>
    </row>
    <row r="21" spans="1:4">
      <c r="A21" s="4" t="s">
        <v>1455</v>
      </c>
      <c r="C21" s="4" t="s">
        <v>1457</v>
      </c>
    </row>
    <row r="22" spans="1:4">
      <c r="A22" s="4" t="s">
        <v>1466</v>
      </c>
    </row>
    <row r="23" spans="1:4">
      <c r="A23" s="3" t="s">
        <v>1450</v>
      </c>
    </row>
    <row r="24" spans="1:4">
      <c r="A24" s="4" t="s">
        <v>1455</v>
      </c>
      <c r="C24" s="4" t="s">
        <v>1467</v>
      </c>
    </row>
    <row r="25" spans="1:4">
      <c r="A25" s="4" t="s">
        <v>1414</v>
      </c>
    </row>
    <row r="26" spans="1:4">
      <c r="A26" s="3" t="s">
        <v>283</v>
      </c>
    </row>
    <row r="27" spans="1:4">
      <c r="A27" s="4" t="s">
        <v>1437</v>
      </c>
      <c r="B27" s="6" t="n">
        <v>0</v>
      </c>
      <c r="C27" s="6" t="n">
        <v>0</v>
      </c>
      <c r="D27" s="6" t="n">
        <v>0</v>
      </c>
    </row>
    <row r="28" spans="1:4">
      <c r="A28" s="3" t="s">
        <v>1454</v>
      </c>
    </row>
    <row r="29" spans="1:4">
      <c r="A29" s="4" t="s">
        <v>1455</v>
      </c>
      <c r="B29" s="4" t="s">
        <v>1468</v>
      </c>
      <c r="C29" s="4" t="s">
        <v>1457</v>
      </c>
    </row>
    <row r="30" spans="1:4">
      <c r="A30" s="4" t="s">
        <v>1458</v>
      </c>
      <c r="B30" s="4" t="s">
        <v>1347</v>
      </c>
    </row>
    <row r="31" spans="1:4">
      <c r="A31" s="3" t="s">
        <v>1450</v>
      </c>
    </row>
    <row r="32" spans="1:4">
      <c r="A32" s="4" t="s">
        <v>1455</v>
      </c>
      <c r="C32" s="4" t="s">
        <v>1469</v>
      </c>
      <c r="D32" s="4" t="s">
        <v>1470</v>
      </c>
    </row>
    <row r="33" spans="1:4">
      <c r="A33" s="4" t="s">
        <v>1394</v>
      </c>
      <c r="B33" s="4" t="s">
        <v>1347</v>
      </c>
      <c r="C33" s="4" t="s">
        <v>1347</v>
      </c>
      <c r="D33" s="4" t="s">
        <v>1347</v>
      </c>
    </row>
    <row r="34" spans="1:4">
      <c r="A34" s="4" t="s">
        <v>1458</v>
      </c>
      <c r="B34" s="4" t="s">
        <v>1347</v>
      </c>
      <c r="C34" s="4" t="s">
        <v>1347</v>
      </c>
      <c r="D34" s="4" t="s">
        <v>1347</v>
      </c>
    </row>
    <row r="35" spans="1:4">
      <c r="A35" s="4" t="s">
        <v>1471</v>
      </c>
    </row>
    <row r="36" spans="1:4">
      <c r="A36" s="3" t="s">
        <v>1472</v>
      </c>
    </row>
    <row r="37" spans="1:4">
      <c r="A37" s="4" t="s">
        <v>1473</v>
      </c>
      <c r="B37" s="4" t="s">
        <v>1474</v>
      </c>
    </row>
    <row r="38" spans="1:4">
      <c r="A38" s="4" t="s">
        <v>1475</v>
      </c>
    </row>
    <row r="39" spans="1:4">
      <c r="A39" s="3" t="s">
        <v>1472</v>
      </c>
    </row>
    <row r="40" spans="1:4">
      <c r="A40" s="4" t="s">
        <v>1473</v>
      </c>
      <c r="B40" s="4" t="s">
        <v>1476</v>
      </c>
    </row>
    <row r="41" spans="1:4">
      <c r="A41" s="4" t="s">
        <v>1477</v>
      </c>
    </row>
    <row r="42" spans="1:4">
      <c r="A42" s="3" t="s">
        <v>1472</v>
      </c>
    </row>
    <row r="43" spans="1:4">
      <c r="A43" s="4" t="s">
        <v>1473</v>
      </c>
      <c r="B43" s="4" t="s">
        <v>1478</v>
      </c>
    </row>
    <row r="44" spans="1:4">
      <c r="A44" s="4" t="s">
        <v>1479</v>
      </c>
    </row>
    <row r="45" spans="1:4">
      <c r="A45" s="3" t="s">
        <v>1472</v>
      </c>
    </row>
    <row r="46" spans="1:4">
      <c r="A46" s="4" t="s">
        <v>1473</v>
      </c>
      <c r="B46" s="4" t="s">
        <v>1480</v>
      </c>
    </row>
    <row r="47" spans="1:4">
      <c r="A47" s="4" t="s">
        <v>1481</v>
      </c>
    </row>
    <row r="48" spans="1:4">
      <c r="A48" s="3" t="s">
        <v>283</v>
      </c>
    </row>
    <row r="49" spans="1:4">
      <c r="A49" s="4" t="s">
        <v>1437</v>
      </c>
      <c r="B49" s="4" t="s">
        <v>141</v>
      </c>
      <c r="C49" s="4" t="s">
        <v>141</v>
      </c>
    </row>
    <row r="50" spans="1:4">
      <c r="A50" s="4" t="s">
        <v>1482</v>
      </c>
    </row>
    <row r="51" spans="1:4">
      <c r="A51" s="3" t="s">
        <v>283</v>
      </c>
    </row>
    <row r="52" spans="1:4">
      <c r="A52" s="4" t="s">
        <v>1437</v>
      </c>
      <c r="B52" s="4" t="s">
        <v>141</v>
      </c>
      <c r="C52" s="4" t="s">
        <v>141</v>
      </c>
    </row>
    <row r="53" spans="1:4">
      <c r="A53" s="4" t="s">
        <v>1483</v>
      </c>
    </row>
    <row r="54" spans="1:4">
      <c r="A54" s="3" t="s">
        <v>1450</v>
      </c>
    </row>
    <row r="55" spans="1:4">
      <c r="A55" s="4" t="s">
        <v>1484</v>
      </c>
      <c r="B55" s="5" t="n">
        <v>2025</v>
      </c>
      <c r="D55" s="5" t="n">
        <v>2025</v>
      </c>
    </row>
    <row r="56" spans="1:4">
      <c r="A56" s="4" t="s">
        <v>1485</v>
      </c>
    </row>
    <row r="57" spans="1:4">
      <c r="A57" s="3" t="s">
        <v>1450</v>
      </c>
    </row>
    <row r="58" spans="1:4">
      <c r="A58" s="4" t="s">
        <v>1486</v>
      </c>
      <c r="B58" s="4" t="s">
        <v>1487</v>
      </c>
      <c r="C58" s="4" t="s">
        <v>1488</v>
      </c>
    </row>
    <row r="59" spans="1:4">
      <c r="A59" s="4" t="s">
        <v>1489</v>
      </c>
    </row>
    <row r="60" spans="1:4">
      <c r="A60" s="3" t="s">
        <v>1450</v>
      </c>
    </row>
    <row r="61" spans="1:4">
      <c r="A61" s="4" t="s">
        <v>1486</v>
      </c>
      <c r="B61" s="4" t="s">
        <v>1490</v>
      </c>
      <c r="C61" s="4" t="s">
        <v>1490</v>
      </c>
    </row>
    <row r="62" spans="1:4">
      <c r="A62" s="4" t="s">
        <v>1491</v>
      </c>
    </row>
    <row r="63" spans="1:4">
      <c r="A63" s="3" t="s">
        <v>1450</v>
      </c>
    </row>
    <row r="64" spans="1:4">
      <c r="A64" s="4" t="s">
        <v>1484</v>
      </c>
      <c r="B64" s="5" t="n">
        <v>2025</v>
      </c>
      <c r="C64" s="5" t="n">
        <v>2025</v>
      </c>
      <c r="D64" s="5" t="n">
        <v>2023</v>
      </c>
    </row>
    <row r="65" spans="1:4">
      <c r="A65" s="4" t="s">
        <v>1492</v>
      </c>
    </row>
    <row r="66" spans="1:4">
      <c r="A66" s="3" t="s">
        <v>1450</v>
      </c>
    </row>
    <row r="67" spans="1:4">
      <c r="A67" s="4" t="s">
        <v>1486</v>
      </c>
      <c r="B67" s="4" t="s">
        <v>1488</v>
      </c>
      <c r="C67" s="4" t="s">
        <v>1493</v>
      </c>
      <c r="D67" s="4" t="s">
        <v>1195</v>
      </c>
    </row>
    <row r="68" spans="1:4">
      <c r="A68" s="4" t="s">
        <v>1494</v>
      </c>
    </row>
    <row r="69" spans="1:4">
      <c r="A69" s="3" t="s">
        <v>1450</v>
      </c>
    </row>
    <row r="70" spans="1:4">
      <c r="A70" s="4" t="s">
        <v>1486</v>
      </c>
      <c r="B70" s="4" t="s">
        <v>1490</v>
      </c>
      <c r="C70" s="4" t="s">
        <v>1495</v>
      </c>
      <c r="D70" s="4" t="s">
        <v>1495</v>
      </c>
    </row>
    <row r="71" spans="1:4">
      <c r="A71" s="4" t="s">
        <v>1496</v>
      </c>
    </row>
    <row r="72" spans="1:4">
      <c r="A72" s="3" t="s">
        <v>283</v>
      </c>
    </row>
    <row r="73" spans="1:4">
      <c r="A73" s="4" t="s">
        <v>1437</v>
      </c>
      <c r="B73" s="6" t="n">
        <v>621</v>
      </c>
      <c r="C73" s="6" t="n">
        <v>735</v>
      </c>
    </row>
    <row r="74" spans="1:4">
      <c r="A74" s="4" t="s">
        <v>1497</v>
      </c>
    </row>
    <row r="75" spans="1:4">
      <c r="A75" s="3" t="s">
        <v>283</v>
      </c>
    </row>
    <row r="76" spans="1:4">
      <c r="A76" s="4" t="s">
        <v>1437</v>
      </c>
      <c r="B76" s="5" t="n">
        <v>183</v>
      </c>
      <c r="C76" s="5" t="n">
        <v>256</v>
      </c>
    </row>
    <row r="77" spans="1:4">
      <c r="A77" s="4" t="s">
        <v>1498</v>
      </c>
    </row>
    <row r="78" spans="1:4">
      <c r="A78" s="3" t="s">
        <v>283</v>
      </c>
    </row>
    <row r="79" spans="1:4">
      <c r="A79" s="4" t="s">
        <v>1437</v>
      </c>
      <c r="B79" s="5" t="n">
        <v>53</v>
      </c>
      <c r="C79" s="5" t="n">
        <v>66</v>
      </c>
    </row>
    <row r="80" spans="1:4">
      <c r="A80" s="4" t="s">
        <v>1499</v>
      </c>
    </row>
    <row r="81" spans="1:4">
      <c r="A81" s="3" t="s">
        <v>283</v>
      </c>
    </row>
    <row r="82" spans="1:4">
      <c r="A82" s="4" t="s">
        <v>1437</v>
      </c>
      <c r="B82" s="5" t="n">
        <v>117</v>
      </c>
      <c r="C82" s="5" t="n">
        <v>178</v>
      </c>
    </row>
    <row r="83" spans="1:4">
      <c r="A83" s="4" t="s">
        <v>1500</v>
      </c>
    </row>
    <row r="84" spans="1:4">
      <c r="A84" s="3" t="s">
        <v>283</v>
      </c>
    </row>
    <row r="85" spans="1:4">
      <c r="A85" s="4" t="s">
        <v>1437</v>
      </c>
      <c r="B85" s="5" t="n">
        <v>256</v>
      </c>
      <c r="C85" s="5" t="n">
        <v>230</v>
      </c>
    </row>
    <row r="86" spans="1:4">
      <c r="A86" s="4" t="s">
        <v>1501</v>
      </c>
    </row>
    <row r="87" spans="1:4">
      <c r="A87" s="3" t="s">
        <v>283</v>
      </c>
    </row>
    <row r="88" spans="1:4">
      <c r="A88" s="4" t="s">
        <v>1437</v>
      </c>
      <c r="B88" s="5" t="n">
        <v>12</v>
      </c>
      <c r="C88" s="5" t="n">
        <v>5</v>
      </c>
    </row>
    <row r="89" spans="1:4">
      <c r="A89" s="4" t="s">
        <v>1502</v>
      </c>
    </row>
    <row r="90" spans="1:4">
      <c r="A90" s="3" t="s">
        <v>283</v>
      </c>
    </row>
    <row r="91" spans="1:4">
      <c r="A91" s="4" t="s">
        <v>1437</v>
      </c>
      <c r="B91" s="5" t="n">
        <v>12</v>
      </c>
      <c r="C91" s="5" t="n">
        <v>5</v>
      </c>
    </row>
    <row r="92" spans="1:4">
      <c r="A92" s="4" t="s">
        <v>1503</v>
      </c>
    </row>
    <row r="93" spans="1:4">
      <c r="A93" s="3" t="s">
        <v>283</v>
      </c>
    </row>
    <row r="94" spans="1:4">
      <c r="A94" s="4" t="s">
        <v>1437</v>
      </c>
      <c r="B94" s="5" t="n">
        <v>0</v>
      </c>
      <c r="C94" s="5" t="n">
        <v>0</v>
      </c>
    </row>
    <row r="95" spans="1:4">
      <c r="A95" s="4" t="s">
        <v>1504</v>
      </c>
    </row>
    <row r="96" spans="1:4">
      <c r="A96" s="3" t="s">
        <v>283</v>
      </c>
    </row>
    <row r="97" spans="1:4">
      <c r="A97" s="4" t="s">
        <v>1437</v>
      </c>
      <c r="B97" s="5" t="n">
        <v>0</v>
      </c>
      <c r="C97" s="5" t="n">
        <v>0</v>
      </c>
    </row>
    <row r="98" spans="1:4">
      <c r="A98" s="4" t="s">
        <v>1505</v>
      </c>
    </row>
    <row r="99" spans="1:4">
      <c r="A99" s="3" t="s">
        <v>283</v>
      </c>
    </row>
    <row r="100" spans="1:4">
      <c r="A100" s="4" t="s">
        <v>1437</v>
      </c>
      <c r="B100" s="5" t="n">
        <v>0</v>
      </c>
      <c r="C100" s="5" t="n">
        <v>0</v>
      </c>
    </row>
    <row r="101" spans="1:4">
      <c r="A101" s="4" t="s">
        <v>1506</v>
      </c>
    </row>
    <row r="102" spans="1:4">
      <c r="A102" s="3" t="s">
        <v>283</v>
      </c>
    </row>
    <row r="103" spans="1:4">
      <c r="A103" s="4" t="s">
        <v>1437</v>
      </c>
      <c r="B103" s="5" t="n">
        <v>0</v>
      </c>
      <c r="C103" s="5" t="n">
        <v>0</v>
      </c>
    </row>
    <row r="104" spans="1:4">
      <c r="A104" s="4" t="s">
        <v>1507</v>
      </c>
    </row>
    <row r="105" spans="1:4">
      <c r="A105" s="3" t="s">
        <v>283</v>
      </c>
    </row>
    <row r="106" spans="1:4">
      <c r="A106" s="4" t="s">
        <v>1437</v>
      </c>
      <c r="B106" s="5" t="n">
        <v>12</v>
      </c>
      <c r="C106" s="5" t="n">
        <v>5</v>
      </c>
    </row>
    <row r="107" spans="1:4">
      <c r="A107" s="4" t="s">
        <v>1508</v>
      </c>
    </row>
    <row r="108" spans="1:4">
      <c r="A108" s="3" t="s">
        <v>283</v>
      </c>
    </row>
    <row r="109" spans="1:4">
      <c r="A109" s="4" t="s">
        <v>1437</v>
      </c>
      <c r="B109" s="5" t="n">
        <v>609</v>
      </c>
      <c r="C109" s="5" t="n">
        <v>730</v>
      </c>
    </row>
    <row r="110" spans="1:4">
      <c r="A110" s="4" t="s">
        <v>1509</v>
      </c>
    </row>
    <row r="111" spans="1:4">
      <c r="A111" s="3" t="s">
        <v>283</v>
      </c>
    </row>
    <row r="112" spans="1:4">
      <c r="A112" s="4" t="s">
        <v>1437</v>
      </c>
      <c r="B112" s="5" t="n">
        <v>183</v>
      </c>
      <c r="C112" s="5" t="n">
        <v>256</v>
      </c>
    </row>
    <row r="113" spans="1:4">
      <c r="A113" s="4" t="s">
        <v>1510</v>
      </c>
    </row>
    <row r="114" spans="1:4">
      <c r="A114" s="3" t="s">
        <v>283</v>
      </c>
    </row>
    <row r="115" spans="1:4">
      <c r="A115" s="4" t="s">
        <v>1437</v>
      </c>
      <c r="B115" s="5" t="n">
        <v>53</v>
      </c>
      <c r="C115" s="5" t="n">
        <v>66</v>
      </c>
    </row>
    <row r="116" spans="1:4">
      <c r="A116" s="4" t="s">
        <v>1511</v>
      </c>
    </row>
    <row r="117" spans="1:4">
      <c r="A117" s="3" t="s">
        <v>283</v>
      </c>
    </row>
    <row r="118" spans="1:4">
      <c r="A118" s="4" t="s">
        <v>1437</v>
      </c>
      <c r="B118" s="5" t="n">
        <v>117</v>
      </c>
      <c r="C118" s="5" t="n">
        <v>178</v>
      </c>
    </row>
    <row r="119" spans="1:4">
      <c r="A119" s="4" t="s">
        <v>1512</v>
      </c>
    </row>
    <row r="120" spans="1:4">
      <c r="A120" s="3" t="s">
        <v>283</v>
      </c>
    </row>
    <row r="121" spans="1:4">
      <c r="A121" s="4" t="s">
        <v>1437</v>
      </c>
      <c r="B121" s="5" t="n">
        <v>256</v>
      </c>
      <c r="C121" s="5" t="n">
        <v>230</v>
      </c>
    </row>
    <row r="122" spans="1:4">
      <c r="A122" s="4" t="s">
        <v>1513</v>
      </c>
    </row>
    <row r="123" spans="1:4">
      <c r="A123" s="3" t="s">
        <v>283</v>
      </c>
    </row>
    <row r="124" spans="1:4">
      <c r="A124" s="4" t="s">
        <v>1437</v>
      </c>
      <c r="B124" s="5" t="n">
        <v>0</v>
      </c>
      <c r="C124" s="5" t="n">
        <v>0</v>
      </c>
    </row>
    <row r="125" spans="1:4">
      <c r="A125" s="4" t="s">
        <v>1514</v>
      </c>
    </row>
    <row r="126" spans="1:4">
      <c r="A126" s="3" t="s">
        <v>283</v>
      </c>
    </row>
    <row r="127" spans="1:4">
      <c r="A127" s="4" t="s">
        <v>1437</v>
      </c>
      <c r="B127" s="5" t="n">
        <v>70</v>
      </c>
      <c r="C127" s="5" t="n">
        <v>94</v>
      </c>
    </row>
    <row r="128" spans="1:4">
      <c r="A128" s="4" t="s">
        <v>1515</v>
      </c>
    </row>
    <row r="129" spans="1:4">
      <c r="A129" s="3" t="s">
        <v>283</v>
      </c>
    </row>
    <row r="130" spans="1:4">
      <c r="A130" s="4" t="s">
        <v>1437</v>
      </c>
      <c r="B130" s="5" t="n">
        <v>249</v>
      </c>
      <c r="C130" s="5" t="n">
        <v>233</v>
      </c>
    </row>
    <row r="131" spans="1:4">
      <c r="A131" s="4" t="s">
        <v>1516</v>
      </c>
    </row>
    <row r="132" spans="1:4">
      <c r="A132" s="3" t="s">
        <v>283</v>
      </c>
    </row>
    <row r="133" spans="1:4">
      <c r="A133" s="4" t="s">
        <v>1437</v>
      </c>
      <c r="B133" s="5" t="n">
        <v>25</v>
      </c>
      <c r="C133" s="5" t="n">
        <v>42</v>
      </c>
    </row>
    <row r="134" spans="1:4">
      <c r="A134" s="4" t="s">
        <v>1517</v>
      </c>
    </row>
    <row r="135" spans="1:4">
      <c r="A135" s="3" t="s">
        <v>283</v>
      </c>
    </row>
    <row r="136" spans="1:4">
      <c r="A136" s="4" t="s">
        <v>1437</v>
      </c>
      <c r="B136" s="4" t="s">
        <v>141</v>
      </c>
      <c r="C136" s="4" t="s">
        <v>141</v>
      </c>
    </row>
    <row r="137" spans="1:4">
      <c r="A137" s="4" t="s">
        <v>1518</v>
      </c>
    </row>
    <row r="138" spans="1:4">
      <c r="A138" s="3" t="s">
        <v>283</v>
      </c>
    </row>
    <row r="139" spans="1:4">
      <c r="A139" s="4" t="s">
        <v>1437</v>
      </c>
      <c r="B139" s="4" t="s">
        <v>141</v>
      </c>
      <c r="C139" s="4" t="s">
        <v>141</v>
      </c>
    </row>
    <row r="140" spans="1:4">
      <c r="A140" s="4" t="s">
        <v>1519</v>
      </c>
    </row>
    <row r="141" spans="1:4">
      <c r="A141" s="3" t="s">
        <v>283</v>
      </c>
    </row>
    <row r="142" spans="1:4">
      <c r="A142" s="4" t="s">
        <v>1437</v>
      </c>
      <c r="B142" s="4" t="s">
        <v>141</v>
      </c>
      <c r="C142" s="4" t="s">
        <v>141</v>
      </c>
    </row>
    <row r="143" spans="1:4">
      <c r="A143" s="4" t="s">
        <v>1520</v>
      </c>
    </row>
    <row r="144" spans="1:4">
      <c r="A144" s="3" t="s">
        <v>283</v>
      </c>
    </row>
    <row r="145" spans="1:4">
      <c r="A145" s="4" t="s">
        <v>1437</v>
      </c>
      <c r="B145" s="4" t="s">
        <v>141</v>
      </c>
      <c r="C145" s="4" t="s">
        <v>141</v>
      </c>
    </row>
    <row r="146" spans="1:4">
      <c r="A146" s="4" t="s">
        <v>1521</v>
      </c>
    </row>
    <row r="147" spans="1:4">
      <c r="A147" s="3" t="s">
        <v>283</v>
      </c>
    </row>
    <row r="148" spans="1:4">
      <c r="A148" s="4" t="s">
        <v>1437</v>
      </c>
      <c r="B148" s="4" t="s">
        <v>141</v>
      </c>
      <c r="C148" s="4" t="s">
        <v>141</v>
      </c>
    </row>
    <row r="149" spans="1:4">
      <c r="A149" s="4" t="s">
        <v>1522</v>
      </c>
    </row>
    <row r="150" spans="1:4">
      <c r="A150" s="3" t="s">
        <v>283</v>
      </c>
    </row>
    <row r="151" spans="1:4">
      <c r="A151" s="4" t="s">
        <v>1437</v>
      </c>
      <c r="B151" s="4" t="s">
        <v>141</v>
      </c>
      <c r="C151" s="4" t="s">
        <v>14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33</v>
      </c>
      <c r="D2" s="2" t="s">
        <v>34</v>
      </c>
    </row>
    <row r="3" spans="1:4">
      <c r="A3" s="3" t="s">
        <v>1524</v>
      </c>
    </row>
    <row r="4" spans="1:4">
      <c r="A4" s="4" t="s">
        <v>1525</v>
      </c>
      <c r="B4" s="6" t="n">
        <v>5</v>
      </c>
    </row>
    <row r="5" spans="1:4">
      <c r="A5" s="4" t="s">
        <v>1526</v>
      </c>
      <c r="B5" s="5" t="n">
        <v>-4</v>
      </c>
    </row>
    <row r="6" spans="1:4">
      <c r="A6" s="3" t="s">
        <v>1527</v>
      </c>
    </row>
    <row r="7" spans="1:4">
      <c r="A7" s="4" t="s">
        <v>1528</v>
      </c>
      <c r="B7" s="6" t="n">
        <v>28</v>
      </c>
      <c r="C7" s="6" t="n">
        <v>56</v>
      </c>
      <c r="D7" s="6" t="n">
        <v>55</v>
      </c>
    </row>
    <row r="8" spans="1:4">
      <c r="A8" s="4" t="s">
        <v>614</v>
      </c>
    </row>
    <row r="9" spans="1:4">
      <c r="A9" s="3" t="s">
        <v>1529</v>
      </c>
    </row>
    <row r="10" spans="1:4">
      <c r="A10" s="4" t="s">
        <v>1530</v>
      </c>
      <c r="B10" s="4" t="s">
        <v>616</v>
      </c>
    </row>
    <row r="11" spans="1:4">
      <c r="A11" s="4" t="s">
        <v>1531</v>
      </c>
      <c r="B11" s="4" t="s">
        <v>616</v>
      </c>
    </row>
    <row r="12" spans="1:4">
      <c r="A12" s="4" t="s">
        <v>1532</v>
      </c>
      <c r="B12" s="6" t="n">
        <v>13</v>
      </c>
      <c r="C12" s="5" t="n">
        <v>8</v>
      </c>
    </row>
    <row r="13" spans="1:4">
      <c r="A13" s="4" t="s">
        <v>1533</v>
      </c>
      <c r="B13" s="5" t="n">
        <v>18</v>
      </c>
    </row>
    <row r="14" spans="1:4">
      <c r="A14" s="4" t="s">
        <v>1534</v>
      </c>
    </row>
    <row r="15" spans="1:4">
      <c r="A15" s="3" t="s">
        <v>1535</v>
      </c>
    </row>
    <row r="16" spans="1:4">
      <c r="A16" s="5" t="n">
        <v>2019</v>
      </c>
      <c r="B16" s="5" t="n">
        <v>72</v>
      </c>
    </row>
    <row r="17" spans="1:4">
      <c r="A17" s="5" t="n">
        <v>2020</v>
      </c>
      <c r="B17" s="5" t="n">
        <v>76</v>
      </c>
    </row>
    <row r="18" spans="1:4">
      <c r="A18" s="5" t="n">
        <v>2021</v>
      </c>
      <c r="B18" s="5" t="n">
        <v>79</v>
      </c>
    </row>
    <row r="19" spans="1:4">
      <c r="A19" s="5" t="n">
        <v>2022</v>
      </c>
      <c r="B19" s="5" t="n">
        <v>82</v>
      </c>
    </row>
    <row r="20" spans="1:4">
      <c r="A20" s="5" t="n">
        <v>2023</v>
      </c>
      <c r="B20" s="5" t="n">
        <v>85</v>
      </c>
    </row>
    <row r="21" spans="1:4">
      <c r="A21" s="4" t="s">
        <v>1536</v>
      </c>
      <c r="B21" s="5" t="n">
        <v>418</v>
      </c>
    </row>
    <row r="22" spans="1:4">
      <c r="A22" s="3" t="s">
        <v>1537</v>
      </c>
    </row>
    <row r="23" spans="1:4">
      <c r="A23" s="4" t="s">
        <v>1538</v>
      </c>
      <c r="B23" s="5" t="n">
        <v>-241</v>
      </c>
      <c r="C23" s="5" t="n">
        <v>-225</v>
      </c>
    </row>
    <row r="24" spans="1:4">
      <c r="A24" s="4" t="s">
        <v>1539</v>
      </c>
      <c r="D24" s="5" t="n">
        <v>15</v>
      </c>
    </row>
    <row r="25" spans="1:4">
      <c r="A25" s="4" t="s">
        <v>1432</v>
      </c>
      <c r="B25" s="5" t="n">
        <v>-37</v>
      </c>
      <c r="C25" s="5" t="n">
        <v>41</v>
      </c>
    </row>
    <row r="26" spans="1:4">
      <c r="A26" s="4" t="s">
        <v>1540</v>
      </c>
    </row>
    <row r="27" spans="1:4">
      <c r="A27" s="3" t="s">
        <v>1537</v>
      </c>
    </row>
    <row r="28" spans="1:4">
      <c r="A28" s="4" t="s">
        <v>1538</v>
      </c>
      <c r="B28" s="5" t="n">
        <v>-78</v>
      </c>
      <c r="C28" s="5" t="n">
        <v>-76</v>
      </c>
    </row>
    <row r="29" spans="1:4">
      <c r="A29" s="4" t="s">
        <v>1539</v>
      </c>
      <c r="B29" s="5" t="n">
        <v>8</v>
      </c>
      <c r="C29" s="5" t="n">
        <v>8</v>
      </c>
    </row>
    <row r="30" spans="1:4">
      <c r="A30" s="4" t="s">
        <v>1432</v>
      </c>
      <c r="B30" s="5" t="n">
        <v>-7</v>
      </c>
      <c r="C30" s="5" t="n">
        <v>-6</v>
      </c>
    </row>
    <row r="31" spans="1:4">
      <c r="A31" s="4" t="s">
        <v>1414</v>
      </c>
    </row>
    <row r="32" spans="1:4">
      <c r="A32" s="3" t="s">
        <v>1535</v>
      </c>
    </row>
    <row r="33" spans="1:4">
      <c r="A33" s="5" t="n">
        <v>2019</v>
      </c>
      <c r="B33" s="5" t="n">
        <v>7</v>
      </c>
    </row>
    <row r="34" spans="1:4">
      <c r="A34" s="5" t="n">
        <v>2020</v>
      </c>
      <c r="B34" s="5" t="n">
        <v>7</v>
      </c>
    </row>
    <row r="35" spans="1:4">
      <c r="A35" s="5" t="n">
        <v>2021</v>
      </c>
      <c r="B35" s="5" t="n">
        <v>7</v>
      </c>
    </row>
    <row r="36" spans="1:4">
      <c r="A36" s="5" t="n">
        <v>2022</v>
      </c>
      <c r="B36" s="5" t="n">
        <v>6</v>
      </c>
    </row>
    <row r="37" spans="1:4">
      <c r="A37" s="5" t="n">
        <v>2023</v>
      </c>
      <c r="B37" s="5" t="n">
        <v>6</v>
      </c>
    </row>
    <row r="38" spans="1:4">
      <c r="A38" s="4" t="s">
        <v>1536</v>
      </c>
      <c r="B38" s="5" t="n">
        <v>26</v>
      </c>
    </row>
    <row r="39" spans="1:4">
      <c r="A39" s="3" t="s">
        <v>1541</v>
      </c>
    </row>
    <row r="40" spans="1:4">
      <c r="A40" s="5" t="n">
        <v>2019</v>
      </c>
      <c r="B40" s="5" t="n">
        <v>0</v>
      </c>
    </row>
    <row r="41" spans="1:4">
      <c r="A41" s="5" t="n">
        <v>2020</v>
      </c>
      <c r="B41" s="5" t="n">
        <v>0</v>
      </c>
    </row>
    <row r="42" spans="1:4">
      <c r="A42" s="5" t="n">
        <v>2021</v>
      </c>
      <c r="B42" s="5" t="n">
        <v>0</v>
      </c>
    </row>
    <row r="43" spans="1:4">
      <c r="A43" s="5" t="n">
        <v>2022</v>
      </c>
      <c r="B43" s="5" t="n">
        <v>0</v>
      </c>
    </row>
    <row r="44" spans="1:4">
      <c r="A44" s="5" t="n">
        <v>2023</v>
      </c>
      <c r="B44" s="5" t="n">
        <v>0</v>
      </c>
    </row>
    <row r="45" spans="1:4">
      <c r="A45" s="4" t="s">
        <v>1536</v>
      </c>
      <c r="B45" s="5" t="n">
        <v>1</v>
      </c>
    </row>
    <row r="46" spans="1:4">
      <c r="A46" s="3" t="s">
        <v>1537</v>
      </c>
    </row>
    <row r="47" spans="1:4">
      <c r="A47" s="4" t="s">
        <v>1538</v>
      </c>
      <c r="B47" s="5" t="n">
        <v>-83</v>
      </c>
      <c r="C47" s="5" t="n">
        <v>-128</v>
      </c>
    </row>
    <row r="48" spans="1:4">
      <c r="A48" s="4" t="s">
        <v>1539</v>
      </c>
      <c r="D48" s="6" t="n">
        <v>3</v>
      </c>
    </row>
    <row r="49" spans="1:4">
      <c r="A49" s="4" t="s">
        <v>1432</v>
      </c>
      <c r="B49" s="5" t="n">
        <v>21</v>
      </c>
      <c r="C49" s="5" t="n">
        <v>-15</v>
      </c>
    </row>
    <row r="50" spans="1:4">
      <c r="A50" s="4" t="s">
        <v>1542</v>
      </c>
    </row>
    <row r="51" spans="1:4">
      <c r="A51" s="3" t="s">
        <v>1537</v>
      </c>
    </row>
    <row r="52" spans="1:4">
      <c r="A52" s="4" t="s">
        <v>1538</v>
      </c>
      <c r="B52" s="5" t="n">
        <v>-19</v>
      </c>
      <c r="C52" s="5" t="n">
        <v>-24</v>
      </c>
    </row>
    <row r="53" spans="1:4">
      <c r="A53" s="4" t="s">
        <v>1539</v>
      </c>
      <c r="B53" s="5" t="n">
        <v>-7</v>
      </c>
      <c r="C53" s="5" t="n">
        <v>-3</v>
      </c>
    </row>
    <row r="54" spans="1:4">
      <c r="A54" s="4" t="s">
        <v>1432</v>
      </c>
      <c r="B54" s="6" t="n">
        <v>2</v>
      </c>
      <c r="C54" s="6" t="n">
        <v>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43</v>
      </c>
      <c r="B1" s="2" t="s">
        <v>1</v>
      </c>
    </row>
    <row r="2" spans="1:5">
      <c r="B2" s="2" t="s">
        <v>2</v>
      </c>
      <c r="C2" s="2" t="s">
        <v>33</v>
      </c>
      <c r="D2" s="2" t="s">
        <v>34</v>
      </c>
      <c r="E2" s="2" t="s">
        <v>618</v>
      </c>
    </row>
    <row r="3" spans="1:5">
      <c r="A3" s="3" t="s">
        <v>286</v>
      </c>
    </row>
    <row r="4" spans="1:5">
      <c r="A4" s="4" t="s">
        <v>1544</v>
      </c>
      <c r="B4" s="5" t="n">
        <v>10000000</v>
      </c>
      <c r="C4" s="5" t="n">
        <v>10000000</v>
      </c>
      <c r="D4" s="5" t="n">
        <v>10000000</v>
      </c>
      <c r="E4" s="5" t="n">
        <v>10000000</v>
      </c>
    </row>
    <row r="5" spans="1:5">
      <c r="A5" s="4" t="s">
        <v>155</v>
      </c>
      <c r="B5" s="5" t="n">
        <v>500000000</v>
      </c>
      <c r="C5" s="5" t="n">
        <v>500000000</v>
      </c>
      <c r="D5" s="5" t="n">
        <v>500000000</v>
      </c>
      <c r="E5" s="5" t="n">
        <v>500000000</v>
      </c>
    </row>
    <row r="6" spans="1:5">
      <c r="A6" s="3" t="s">
        <v>1545</v>
      </c>
    </row>
    <row r="7" spans="1:5">
      <c r="A7" s="4" t="s">
        <v>1546</v>
      </c>
      <c r="B7" s="5" t="n">
        <v>418323134</v>
      </c>
    </row>
    <row r="8" spans="1:5">
      <c r="A8" s="4" t="s">
        <v>1547</v>
      </c>
      <c r="B8" s="5" t="n">
        <v>-101580045</v>
      </c>
    </row>
    <row r="9" spans="1:5">
      <c r="A9" s="4" t="s">
        <v>1548</v>
      </c>
      <c r="B9" s="5" t="n">
        <v>316743089</v>
      </c>
    </row>
    <row r="10" spans="1:5">
      <c r="A10" s="4" t="s">
        <v>1549</v>
      </c>
      <c r="B10" s="5" t="n">
        <v>-35234664</v>
      </c>
    </row>
    <row r="11" spans="1:5">
      <c r="A11" s="4" t="s">
        <v>1550</v>
      </c>
      <c r="B11" s="5" t="n">
        <v>420288886</v>
      </c>
      <c r="C11" s="5" t="n">
        <v>418323134</v>
      </c>
    </row>
    <row r="12" spans="1:5">
      <c r="A12" s="4" t="s">
        <v>1551</v>
      </c>
      <c r="B12" s="5" t="n">
        <v>-136638847</v>
      </c>
      <c r="C12" s="5" t="n">
        <v>-101580045</v>
      </c>
    </row>
    <row r="13" spans="1:5">
      <c r="A13" s="4" t="s">
        <v>1552</v>
      </c>
      <c r="B13" s="5" t="n">
        <v>283650039</v>
      </c>
      <c r="C13" s="5" t="n">
        <v>316743089</v>
      </c>
    </row>
    <row r="14" spans="1:5">
      <c r="A14" s="4" t="s">
        <v>218</v>
      </c>
    </row>
    <row r="15" spans="1:5">
      <c r="A15" s="3" t="s">
        <v>1545</v>
      </c>
    </row>
    <row r="16" spans="1:5">
      <c r="A16" s="4" t="s">
        <v>1546</v>
      </c>
      <c r="B16" s="5" t="n">
        <v>418323134</v>
      </c>
      <c r="C16" s="5" t="n">
        <v>417583825</v>
      </c>
      <c r="D16" s="5" t="n">
        <v>416939950</v>
      </c>
    </row>
    <row r="17" spans="1:5">
      <c r="A17" s="4" t="s">
        <v>1548</v>
      </c>
      <c r="B17" s="5" t="n">
        <v>316743089</v>
      </c>
      <c r="C17" s="5" t="n">
        <v>315443011</v>
      </c>
      <c r="D17" s="5" t="n">
        <v>314190042</v>
      </c>
    </row>
    <row r="18" spans="1:5">
      <c r="A18" s="4" t="s">
        <v>1553</v>
      </c>
      <c r="B18" s="5" t="n">
        <v>175862</v>
      </c>
      <c r="C18" s="5" t="n">
        <v>560769</v>
      </c>
      <c r="D18" s="5" t="n">
        <v>609094</v>
      </c>
    </row>
    <row r="19" spans="1:5">
      <c r="A19" s="4" t="s">
        <v>1554</v>
      </c>
      <c r="B19" s="5" t="n">
        <v>1965752</v>
      </c>
      <c r="C19" s="5" t="n">
        <v>739309</v>
      </c>
      <c r="D19" s="5" t="n">
        <v>643875</v>
      </c>
    </row>
    <row r="20" spans="1:5">
      <c r="A20" s="4" t="s">
        <v>1550</v>
      </c>
      <c r="B20" s="5" t="n">
        <v>420288886</v>
      </c>
      <c r="C20" s="5" t="n">
        <v>418323134</v>
      </c>
      <c r="D20" s="5" t="n">
        <v>417583825</v>
      </c>
    </row>
    <row r="21" spans="1:5">
      <c r="A21" s="4" t="s">
        <v>1552</v>
      </c>
      <c r="B21" s="5" t="n">
        <v>283650039</v>
      </c>
      <c r="C21" s="5" t="n">
        <v>316743089</v>
      </c>
      <c r="D21" s="5" t="n">
        <v>315443011</v>
      </c>
    </row>
    <row r="22" spans="1:5">
      <c r="A22" s="4" t="s">
        <v>222</v>
      </c>
    </row>
    <row r="23" spans="1:5">
      <c r="A23" s="3" t="s">
        <v>1545</v>
      </c>
    </row>
    <row r="24" spans="1:5">
      <c r="A24" s="4" t="s">
        <v>1547</v>
      </c>
      <c r="B24" s="5" t="n">
        <v>-101580045</v>
      </c>
      <c r="C24" s="5" t="n">
        <v>-102140814</v>
      </c>
      <c r="D24" s="5" t="n">
        <v>-102749908</v>
      </c>
    </row>
    <row r="25" spans="1:5">
      <c r="A25" s="4" t="s">
        <v>1553</v>
      </c>
      <c r="B25" s="5" t="n">
        <v>175862</v>
      </c>
      <c r="C25" s="5" t="n">
        <v>560769</v>
      </c>
      <c r="D25" s="5" t="n">
        <v>609094</v>
      </c>
    </row>
    <row r="26" spans="1:5">
      <c r="A26" s="4" t="s">
        <v>1554</v>
      </c>
      <c r="B26" s="5" t="n">
        <v>0</v>
      </c>
      <c r="C26" s="5" t="n">
        <v>0</v>
      </c>
      <c r="D26" s="5" t="n">
        <v>0</v>
      </c>
    </row>
    <row r="27" spans="1:5">
      <c r="A27" s="4" t="s">
        <v>1549</v>
      </c>
      <c r="B27" s="5" t="n">
        <v>-35234664</v>
      </c>
    </row>
    <row r="28" spans="1:5">
      <c r="A28" s="4" t="s">
        <v>1551</v>
      </c>
      <c r="B28" s="5" t="n">
        <v>-136638847</v>
      </c>
      <c r="C28" s="5" t="n">
        <v>-101580045</v>
      </c>
      <c r="D28" s="5" t="n">
        <v>-10214081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6"/>
    <col customWidth="1" max="5" min="5" width="14"/>
    <col customWidth="1" max="6" min="6" width="17"/>
    <col customWidth="1" max="7" min="7" width="14"/>
    <col customWidth="1" max="8" min="8" width="14"/>
    <col customWidth="1" max="9" min="9" width="17"/>
    <col customWidth="1" max="10" min="10" width="15"/>
  </cols>
  <sheetData>
    <row r="1" spans="1:10">
      <c r="A1" s="1" t="s">
        <v>1555</v>
      </c>
      <c r="B1" s="2" t="s">
        <v>1556</v>
      </c>
      <c r="C1" s="2" t="s">
        <v>1557</v>
      </c>
      <c r="D1" s="2" t="s">
        <v>1558</v>
      </c>
      <c r="E1" s="2" t="s">
        <v>1119</v>
      </c>
      <c r="F1" s="2" t="s">
        <v>2</v>
      </c>
      <c r="G1" s="2" t="s">
        <v>33</v>
      </c>
      <c r="H1" s="2" t="s">
        <v>34</v>
      </c>
      <c r="I1" s="2" t="s">
        <v>2</v>
      </c>
      <c r="J1" s="2" t="s">
        <v>1559</v>
      </c>
    </row>
    <row r="2" spans="1:10">
      <c r="A2" s="3" t="s">
        <v>1560</v>
      </c>
    </row>
    <row r="3" spans="1:10">
      <c r="A3" s="4" t="s">
        <v>1561</v>
      </c>
      <c r="E3" s="13" t="n">
        <v>0.145</v>
      </c>
      <c r="I3" s="13" t="n">
        <v>0.03</v>
      </c>
    </row>
    <row r="4" spans="1:10">
      <c r="A4" s="4" t="s">
        <v>1562</v>
      </c>
      <c r="H4" s="4" t="s">
        <v>1563</v>
      </c>
    </row>
    <row r="5" spans="1:10">
      <c r="A5" s="4" t="s">
        <v>1564</v>
      </c>
      <c r="F5" s="7" t="n">
        <v>0.12</v>
      </c>
      <c r="G5" s="7" t="n">
        <v>0.12</v>
      </c>
      <c r="H5" s="7" t="n">
        <v>0.24</v>
      </c>
    </row>
    <row r="6" spans="1:10">
      <c r="A6" s="4" t="s">
        <v>1565</v>
      </c>
      <c r="F6" s="4" t="s">
        <v>978</v>
      </c>
    </row>
    <row r="7" spans="1:10">
      <c r="A7" s="4" t="s">
        <v>1566</v>
      </c>
      <c r="F7" s="4" t="s">
        <v>1567</v>
      </c>
    </row>
    <row r="8" spans="1:10">
      <c r="A8" s="4" t="s">
        <v>1568</v>
      </c>
      <c r="F8" s="5" t="n">
        <v>2931188</v>
      </c>
      <c r="I8" s="5" t="n">
        <v>2931188</v>
      </c>
    </row>
    <row r="9" spans="1:10">
      <c r="A9" s="4" t="s">
        <v>1569</v>
      </c>
    </row>
    <row r="10" spans="1:10">
      <c r="A10" s="3" t="s">
        <v>1560</v>
      </c>
    </row>
    <row r="11" spans="1:10">
      <c r="A11" s="4" t="s">
        <v>1570</v>
      </c>
      <c r="F11" s="6" t="n">
        <v>1500000000</v>
      </c>
      <c r="I11" s="6" t="n">
        <v>1500000000</v>
      </c>
    </row>
    <row r="12" spans="1:10">
      <c r="A12" s="4" t="s">
        <v>1571</v>
      </c>
    </row>
    <row r="13" spans="1:10">
      <c r="A13" s="3" t="s">
        <v>1560</v>
      </c>
    </row>
    <row r="14" spans="1:10">
      <c r="A14" s="4" t="s">
        <v>1572</v>
      </c>
      <c r="D14" s="4" t="s">
        <v>1573</v>
      </c>
    </row>
    <row r="15" spans="1:10">
      <c r="A15" s="4" t="s">
        <v>1564</v>
      </c>
      <c r="D15" s="14" t="n">
        <v>0.0003</v>
      </c>
    </row>
    <row r="16" spans="1:10">
      <c r="A16" s="4" t="s">
        <v>1574</v>
      </c>
      <c r="B16" s="4" t="s">
        <v>1575</v>
      </c>
    </row>
    <row r="17" spans="1:10">
      <c r="A17" s="4" t="s">
        <v>1576</v>
      </c>
      <c r="C17" s="4" t="s">
        <v>1577</v>
      </c>
    </row>
    <row r="18" spans="1:10">
      <c r="A18" s="4" t="s">
        <v>1578</v>
      </c>
    </row>
    <row r="19" spans="1:10">
      <c r="A19" s="3" t="s">
        <v>1560</v>
      </c>
    </row>
    <row r="20" spans="1:10">
      <c r="A20" s="4" t="s">
        <v>1570</v>
      </c>
      <c r="J20" s="6" t="n">
        <v>1000000000</v>
      </c>
    </row>
    <row r="21" spans="1:10">
      <c r="A21" s="4" t="s">
        <v>1579</v>
      </c>
    </row>
    <row r="22" spans="1:10">
      <c r="A22" s="3" t="s">
        <v>1560</v>
      </c>
    </row>
    <row r="23" spans="1:10">
      <c r="A23" s="4" t="s">
        <v>1580</v>
      </c>
      <c r="E23" s="7" t="n">
        <v>0.58</v>
      </c>
      <c r="H23" s="15" t="n">
        <v>0.0012</v>
      </c>
    </row>
    <row r="24" spans="1:10">
      <c r="A24" s="4" t="s">
        <v>1581</v>
      </c>
    </row>
    <row r="25" spans="1:10">
      <c r="A25" s="3" t="s">
        <v>1560</v>
      </c>
    </row>
    <row r="26" spans="1:10">
      <c r="A26" s="4" t="s">
        <v>1580</v>
      </c>
      <c r="D26" s="15" t="n">
        <v>0.0012</v>
      </c>
    </row>
    <row r="27" spans="1:10">
      <c r="A27" s="4" t="s">
        <v>1582</v>
      </c>
    </row>
    <row r="28" spans="1:10">
      <c r="A28" s="3" t="s">
        <v>1560</v>
      </c>
    </row>
    <row r="29" spans="1:10">
      <c r="A29" s="4" t="s">
        <v>1583</v>
      </c>
      <c r="F29" s="5" t="n">
        <v>17631031</v>
      </c>
      <c r="I29" s="5" t="n">
        <v>1763103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584</v>
      </c>
      <c r="B1" s="2" t="s">
        <v>1585</v>
      </c>
      <c r="C1" s="2" t="s">
        <v>1</v>
      </c>
      <c r="D1" s="2" t="s">
        <v>1586</v>
      </c>
    </row>
    <row r="2" spans="1:4">
      <c r="B2" s="2" t="s">
        <v>1559</v>
      </c>
      <c r="C2" s="2" t="s">
        <v>2</v>
      </c>
      <c r="D2" s="2" t="s">
        <v>1559</v>
      </c>
    </row>
    <row r="3" spans="1:4">
      <c r="A3" s="3" t="s">
        <v>1587</v>
      </c>
    </row>
    <row r="4" spans="1:4">
      <c r="A4" s="4" t="s">
        <v>1588</v>
      </c>
      <c r="C4" s="5" t="n">
        <v>35234664</v>
      </c>
    </row>
    <row r="5" spans="1:4">
      <c r="A5" s="4" t="s">
        <v>1589</v>
      </c>
    </row>
    <row r="6" spans="1:4">
      <c r="A6" s="3" t="s">
        <v>1587</v>
      </c>
    </row>
    <row r="7" spans="1:4">
      <c r="A7" s="4" t="s">
        <v>1588</v>
      </c>
      <c r="C7" s="5" t="n">
        <v>11097631000000</v>
      </c>
    </row>
    <row r="8" spans="1:4">
      <c r="A8" s="4" t="s">
        <v>1590</v>
      </c>
      <c r="C8" s="6" t="n">
        <v>396</v>
      </c>
    </row>
    <row r="9" spans="1:4">
      <c r="A9" s="4" t="s">
        <v>1591</v>
      </c>
    </row>
    <row r="10" spans="1:4">
      <c r="A10" s="3" t="s">
        <v>1587</v>
      </c>
    </row>
    <row r="11" spans="1:4">
      <c r="A11" s="4" t="s">
        <v>1588</v>
      </c>
      <c r="C11" s="5" t="n">
        <v>10829903000000</v>
      </c>
    </row>
    <row r="12" spans="1:4">
      <c r="A12" s="4" t="s">
        <v>1590</v>
      </c>
      <c r="C12" s="6" t="n">
        <v>354</v>
      </c>
    </row>
    <row r="13" spans="1:4">
      <c r="A13" s="4" t="s">
        <v>1592</v>
      </c>
    </row>
    <row r="14" spans="1:4">
      <c r="A14" s="3" t="s">
        <v>1587</v>
      </c>
    </row>
    <row r="15" spans="1:4">
      <c r="A15" s="4" t="s">
        <v>1588</v>
      </c>
      <c r="C15" s="5" t="n">
        <v>13307130000000</v>
      </c>
    </row>
    <row r="16" spans="1:4">
      <c r="A16" s="4" t="s">
        <v>1590</v>
      </c>
      <c r="C16" s="6" t="n">
        <v>500</v>
      </c>
    </row>
    <row r="17" spans="1:4">
      <c r="A17" s="4" t="s">
        <v>1569</v>
      </c>
    </row>
    <row r="18" spans="1:4">
      <c r="A18" s="3" t="s">
        <v>1587</v>
      </c>
    </row>
    <row r="19" spans="1:4">
      <c r="A19" s="4" t="s">
        <v>1588</v>
      </c>
      <c r="C19" s="5" t="n">
        <v>35234664000000</v>
      </c>
    </row>
    <row r="20" spans="1:4">
      <c r="A20" s="4" t="s">
        <v>1590</v>
      </c>
      <c r="C20" s="6" t="n">
        <v>1250</v>
      </c>
    </row>
    <row r="21" spans="1:4">
      <c r="A21" s="4" t="s">
        <v>1593</v>
      </c>
    </row>
    <row r="22" spans="1:4">
      <c r="A22" s="3" t="s">
        <v>1587</v>
      </c>
    </row>
    <row r="23" spans="1:4">
      <c r="A23" s="4" t="s">
        <v>1588</v>
      </c>
      <c r="B23" s="5" t="n">
        <v>6153415000000</v>
      </c>
    </row>
    <row r="24" spans="1:4">
      <c r="A24" s="4" t="s">
        <v>1590</v>
      </c>
      <c r="B24" s="6" t="n">
        <v>250</v>
      </c>
    </row>
    <row r="25" spans="1:4">
      <c r="A25" s="4" t="s">
        <v>1578</v>
      </c>
    </row>
    <row r="26" spans="1:4">
      <c r="A26" s="3" t="s">
        <v>1587</v>
      </c>
    </row>
    <row r="27" spans="1:4">
      <c r="A27" s="4" t="s">
        <v>1588</v>
      </c>
      <c r="D27" s="5" t="n">
        <v>41388079000000</v>
      </c>
    </row>
    <row r="28" spans="1:4">
      <c r="A28" s="4" t="s">
        <v>1594</v>
      </c>
      <c r="D28" s="7" t="n">
        <v>36.24</v>
      </c>
    </row>
    <row r="29" spans="1:4">
      <c r="A29" s="4" t="s">
        <v>1590</v>
      </c>
      <c r="D29" s="6" t="n">
        <v>15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 customWidth="1" max="6" min="6" width="14"/>
    <col customWidth="1" max="7" min="7" width="14"/>
  </cols>
  <sheetData>
    <row r="1" spans="1:7">
      <c r="A1" s="1" t="s">
        <v>1595</v>
      </c>
      <c r="B1" s="2" t="s">
        <v>1596</v>
      </c>
      <c r="C1" s="2" t="s">
        <v>1597</v>
      </c>
      <c r="D1" s="2" t="s">
        <v>2</v>
      </c>
      <c r="E1" s="2" t="s">
        <v>33</v>
      </c>
      <c r="F1" s="2" t="s">
        <v>34</v>
      </c>
      <c r="G1" s="2" t="s">
        <v>618</v>
      </c>
    </row>
    <row r="2" spans="1:7">
      <c r="A2" s="3" t="s">
        <v>286</v>
      </c>
    </row>
    <row r="3" spans="1:7">
      <c r="A3" s="4" t="s">
        <v>1598</v>
      </c>
      <c r="B3" s="4" t="s">
        <v>777</v>
      </c>
      <c r="C3" s="4" t="s">
        <v>777</v>
      </c>
    </row>
    <row r="4" spans="1:7">
      <c r="A4" s="4" t="s">
        <v>1599</v>
      </c>
      <c r="C4" s="6" t="n">
        <v>345</v>
      </c>
    </row>
    <row r="5" spans="1:7">
      <c r="A5" s="4" t="s">
        <v>1600</v>
      </c>
      <c r="D5" s="6" t="n">
        <v>0</v>
      </c>
      <c r="E5" s="6" t="n">
        <v>0</v>
      </c>
      <c r="F5" s="6" t="n">
        <v>226</v>
      </c>
    </row>
    <row r="6" spans="1:7">
      <c r="A6" s="4" t="s">
        <v>63</v>
      </c>
      <c r="D6" s="5" t="n">
        <v>0</v>
      </c>
      <c r="E6" s="5" t="n">
        <v>0</v>
      </c>
      <c r="F6" s="5" t="n">
        <v>78</v>
      </c>
    </row>
    <row r="7" spans="1:7">
      <c r="A7" s="4" t="s">
        <v>1601</v>
      </c>
      <c r="D7" s="6" t="n">
        <v>0</v>
      </c>
      <c r="E7" s="6" t="n">
        <v>0</v>
      </c>
      <c r="F7" s="6" t="n">
        <v>0</v>
      </c>
      <c r="G7" s="6" t="n">
        <v>302</v>
      </c>
    </row>
    <row r="8" spans="1:7">
      <c r="A8" s="4" t="s">
        <v>1602</v>
      </c>
    </row>
    <row r="9" spans="1:7">
      <c r="A9" s="3" t="s">
        <v>286</v>
      </c>
    </row>
    <row r="10" spans="1:7">
      <c r="A10" s="4" t="s">
        <v>1603</v>
      </c>
      <c r="C10" s="4" t="s">
        <v>1604</v>
      </c>
      <c r="D10" s="4" t="s">
        <v>1604</v>
      </c>
      <c r="E10" s="4" t="s">
        <v>1604</v>
      </c>
      <c r="F10" s="4" t="s">
        <v>1604</v>
      </c>
    </row>
    <row r="11" spans="1:7">
      <c r="A11" s="4" t="s">
        <v>1600</v>
      </c>
      <c r="B11" s="6" t="n">
        <v>226</v>
      </c>
    </row>
    <row r="12" spans="1:7">
      <c r="A12" s="4" t="s">
        <v>63</v>
      </c>
      <c r="B12" s="5" t="n">
        <v>78</v>
      </c>
    </row>
    <row r="13" spans="1:7">
      <c r="A13" s="4" t="s">
        <v>1601</v>
      </c>
      <c r="B13" s="6" t="n">
        <v>30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605</v>
      </c>
      <c r="B1" s="2" t="s">
        <v>1596</v>
      </c>
      <c r="C1" s="2" t="s">
        <v>1597</v>
      </c>
      <c r="D1" s="2" t="s">
        <v>2</v>
      </c>
      <c r="E1" s="2" t="s">
        <v>33</v>
      </c>
      <c r="F1" s="2" t="s">
        <v>34</v>
      </c>
    </row>
    <row r="2" spans="1:6">
      <c r="A2" s="3" t="s">
        <v>1606</v>
      </c>
    </row>
    <row r="3" spans="1:6">
      <c r="A3" s="4" t="s">
        <v>721</v>
      </c>
      <c r="D3" s="6" t="n">
        <v>0</v>
      </c>
      <c r="E3" s="6" t="n">
        <v>0</v>
      </c>
      <c r="F3" s="6" t="n">
        <v>302</v>
      </c>
    </row>
    <row r="4" spans="1:6">
      <c r="A4" s="4" t="s">
        <v>1607</v>
      </c>
      <c r="F4" s="5" t="n">
        <v>2</v>
      </c>
    </row>
    <row r="5" spans="1:6">
      <c r="A5" s="4" t="s">
        <v>1608</v>
      </c>
      <c r="D5" s="5" t="n">
        <v>0</v>
      </c>
      <c r="E5" s="5" t="n">
        <v>0</v>
      </c>
      <c r="F5" s="5" t="n">
        <v>-226</v>
      </c>
    </row>
    <row r="6" spans="1:6">
      <c r="A6" s="4" t="s">
        <v>1609</v>
      </c>
      <c r="D6" s="5" t="n">
        <v>0</v>
      </c>
      <c r="E6" s="5" t="n">
        <v>0</v>
      </c>
      <c r="F6" s="5" t="n">
        <v>78</v>
      </c>
    </row>
    <row r="7" spans="1:6">
      <c r="A7" s="4" t="s">
        <v>727</v>
      </c>
      <c r="D7" s="6" t="n">
        <v>0</v>
      </c>
      <c r="E7" s="6" t="n">
        <v>0</v>
      </c>
      <c r="F7" s="6" t="n">
        <v>0</v>
      </c>
    </row>
    <row r="8" spans="1:6">
      <c r="A8" s="4" t="s">
        <v>1602</v>
      </c>
    </row>
    <row r="9" spans="1:6">
      <c r="A9" s="3" t="s">
        <v>1610</v>
      </c>
    </row>
    <row r="10" spans="1:6">
      <c r="A10" s="4" t="s">
        <v>1603</v>
      </c>
      <c r="C10" s="4" t="s">
        <v>1604</v>
      </c>
      <c r="D10" s="4" t="s">
        <v>1604</v>
      </c>
      <c r="E10" s="4" t="s">
        <v>1604</v>
      </c>
      <c r="F10" s="4" t="s">
        <v>1604</v>
      </c>
    </row>
    <row r="11" spans="1:6">
      <c r="A11" s="3" t="s">
        <v>1606</v>
      </c>
    </row>
    <row r="12" spans="1:6">
      <c r="A12" s="4" t="s">
        <v>1608</v>
      </c>
      <c r="B12" s="6" t="n">
        <v>-226</v>
      </c>
    </row>
    <row r="13" spans="1:6">
      <c r="A13" s="4" t="s">
        <v>1609</v>
      </c>
      <c r="B13" s="5" t="n">
        <v>78</v>
      </c>
    </row>
    <row r="14" spans="1:6">
      <c r="A14" s="4" t="s">
        <v>727</v>
      </c>
      <c r="B14" s="6" t="n">
        <v>30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1</v>
      </c>
      <c r="B1" s="2" t="s">
        <v>2</v>
      </c>
      <c r="C1" s="2" t="s">
        <v>33</v>
      </c>
    </row>
    <row r="2" spans="1:3">
      <c r="A2" s="3" t="s">
        <v>378</v>
      </c>
    </row>
    <row r="3" spans="1:3">
      <c r="A3" s="4" t="s">
        <v>108</v>
      </c>
      <c r="B3" s="6" t="n">
        <v>412</v>
      </c>
      <c r="C3" s="6" t="n">
        <v>182</v>
      </c>
    </row>
    <row r="4" spans="1:3">
      <c r="A4" s="4" t="s">
        <v>513</v>
      </c>
      <c r="B4" s="6" t="n">
        <v>34</v>
      </c>
      <c r="C4" s="6" t="n">
        <v>38</v>
      </c>
    </row>
    <row r="5" spans="1:3">
      <c r="A5" s="4" t="s">
        <v>1612</v>
      </c>
    </row>
    <row r="6" spans="1:3">
      <c r="A6" s="3" t="s">
        <v>378</v>
      </c>
    </row>
    <row r="7" spans="1:3">
      <c r="A7" s="4" t="s">
        <v>1613</v>
      </c>
      <c r="B7" s="4" t="s">
        <v>830</v>
      </c>
    </row>
    <row r="8" spans="1:3">
      <c r="A8" s="4" t="s">
        <v>108</v>
      </c>
      <c r="B8" s="6" t="n">
        <v>200</v>
      </c>
    </row>
    <row r="9" spans="1:3">
      <c r="A9" s="4" t="s">
        <v>1614</v>
      </c>
    </row>
    <row r="10" spans="1:3">
      <c r="A10" s="3" t="s">
        <v>378</v>
      </c>
    </row>
    <row r="11" spans="1:3">
      <c r="A11" s="4" t="s">
        <v>1613</v>
      </c>
      <c r="B11" s="4" t="s">
        <v>1615</v>
      </c>
    </row>
    <row r="12" spans="1:3">
      <c r="A12" s="4" t="s">
        <v>108</v>
      </c>
      <c r="B12" s="6" t="n">
        <v>140</v>
      </c>
    </row>
    <row r="13" spans="1:3">
      <c r="A13" s="4" t="s">
        <v>1616</v>
      </c>
    </row>
    <row r="14" spans="1:3">
      <c r="A14" s="3" t="s">
        <v>378</v>
      </c>
    </row>
    <row r="15" spans="1:3">
      <c r="A15" s="4" t="s">
        <v>1613</v>
      </c>
      <c r="B15" s="4" t="s">
        <v>1617</v>
      </c>
    </row>
    <row r="16" spans="1:3">
      <c r="A16" s="4" t="s">
        <v>108</v>
      </c>
      <c r="B16" s="6" t="n">
        <v>37</v>
      </c>
    </row>
    <row r="17" spans="1:3">
      <c r="A17" s="4" t="s">
        <v>1618</v>
      </c>
    </row>
    <row r="18" spans="1:3">
      <c r="A18" s="3" t="s">
        <v>378</v>
      </c>
    </row>
    <row r="19" spans="1:3">
      <c r="A19" s="4" t="s">
        <v>1613</v>
      </c>
      <c r="B19" s="4" t="s">
        <v>1012</v>
      </c>
    </row>
    <row r="20" spans="1:3">
      <c r="A20" s="4" t="s">
        <v>108</v>
      </c>
      <c r="B20" s="6" t="n">
        <v>17</v>
      </c>
    </row>
    <row r="21" spans="1:3">
      <c r="A21" s="4" t="s">
        <v>1619</v>
      </c>
    </row>
    <row r="22" spans="1:3">
      <c r="A22" s="3" t="s">
        <v>378</v>
      </c>
    </row>
    <row r="23" spans="1:3">
      <c r="A23" s="4" t="s">
        <v>1613</v>
      </c>
      <c r="B23" s="4" t="s">
        <v>603</v>
      </c>
    </row>
    <row r="24" spans="1:3">
      <c r="A24" s="4" t="s">
        <v>108</v>
      </c>
      <c r="B24" s="6" t="n">
        <v>12</v>
      </c>
    </row>
    <row r="25" spans="1:3">
      <c r="A25" s="4" t="s">
        <v>193</v>
      </c>
    </row>
    <row r="26" spans="1:3">
      <c r="A26" s="3" t="s">
        <v>378</v>
      </c>
    </row>
    <row r="27" spans="1:3">
      <c r="A27" s="4" t="s">
        <v>108</v>
      </c>
      <c r="B27" s="6" t="n">
        <v>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620</v>
      </c>
      <c r="B1" s="2" t="s">
        <v>1</v>
      </c>
    </row>
    <row r="2" spans="1:3">
      <c r="B2" s="2" t="s">
        <v>1621</v>
      </c>
      <c r="C2" s="2" t="s">
        <v>740</v>
      </c>
    </row>
    <row r="3" spans="1:3">
      <c r="A3" s="3" t="s">
        <v>1622</v>
      </c>
    </row>
    <row r="4" spans="1:3">
      <c r="A4" s="4" t="s">
        <v>761</v>
      </c>
      <c r="B4" s="5" t="n">
        <v>23000</v>
      </c>
    </row>
    <row r="5" spans="1:3">
      <c r="A5" s="4" t="s">
        <v>108</v>
      </c>
      <c r="B5" s="6" t="n">
        <v>412</v>
      </c>
      <c r="C5" s="6" t="n">
        <v>182</v>
      </c>
    </row>
    <row r="6" spans="1:3">
      <c r="A6" s="4" t="s">
        <v>1623</v>
      </c>
    </row>
    <row r="7" spans="1:3">
      <c r="A7" s="3" t="s">
        <v>1622</v>
      </c>
    </row>
    <row r="8" spans="1:3">
      <c r="A8" s="4" t="s">
        <v>1129</v>
      </c>
      <c r="B8" s="4" t="s">
        <v>1617</v>
      </c>
    </row>
    <row r="9" spans="1:3">
      <c r="A9" s="4" t="s">
        <v>1624</v>
      </c>
      <c r="B9" s="5" t="n">
        <v>3</v>
      </c>
    </row>
    <row r="10" spans="1:3">
      <c r="A10" s="4" t="s">
        <v>761</v>
      </c>
      <c r="B10" s="5" t="n">
        <v>393</v>
      </c>
    </row>
    <row r="11" spans="1:3">
      <c r="A11" s="4" t="s">
        <v>1625</v>
      </c>
      <c r="B11" s="6" t="n">
        <v>95</v>
      </c>
    </row>
    <row r="12" spans="1:3">
      <c r="A12" s="4" t="s">
        <v>1626</v>
      </c>
      <c r="B12" s="5" t="n">
        <v>22</v>
      </c>
    </row>
    <row r="13" spans="1:3">
      <c r="A13" s="4" t="s">
        <v>1627</v>
      </c>
      <c r="B13" s="5" t="n">
        <v>1300</v>
      </c>
    </row>
    <row r="14" spans="1:3">
      <c r="A14" s="4" t="s">
        <v>1628</v>
      </c>
      <c r="B14" s="5" t="n">
        <v>1200</v>
      </c>
    </row>
    <row r="15" spans="1:3">
      <c r="A15" s="4" t="s">
        <v>108</v>
      </c>
      <c r="B15" s="6" t="n">
        <v>37</v>
      </c>
    </row>
    <row r="16" spans="1:3">
      <c r="A16" s="4" t="s">
        <v>1614</v>
      </c>
    </row>
    <row r="17" spans="1:3">
      <c r="A17" s="3" t="s">
        <v>1622</v>
      </c>
    </row>
    <row r="18" spans="1:3">
      <c r="A18" s="4" t="s">
        <v>1129</v>
      </c>
      <c r="B18" s="4" t="s">
        <v>1615</v>
      </c>
    </row>
    <row r="19" spans="1:3">
      <c r="A19" s="4" t="s">
        <v>761</v>
      </c>
      <c r="B19" s="5" t="n">
        <v>1613</v>
      </c>
    </row>
    <row r="20" spans="1:3">
      <c r="A20" s="4" t="s">
        <v>108</v>
      </c>
      <c r="B20" s="6" t="n">
        <v>14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629</v>
      </c>
      <c r="B1" s="2" t="s">
        <v>752</v>
      </c>
      <c r="C1" s="2" t="s">
        <v>740</v>
      </c>
    </row>
    <row r="2" spans="1:3">
      <c r="A2" s="3" t="s">
        <v>1622</v>
      </c>
    </row>
    <row r="3" spans="1:3">
      <c r="A3" s="4" t="s">
        <v>761</v>
      </c>
      <c r="B3" s="5" t="n">
        <v>23000</v>
      </c>
    </row>
    <row r="4" spans="1:3">
      <c r="A4" s="4" t="s">
        <v>108</v>
      </c>
      <c r="B4" s="6" t="n">
        <v>412</v>
      </c>
      <c r="C4" s="6" t="n">
        <v>182</v>
      </c>
    </row>
    <row r="5" spans="1:3">
      <c r="A5" s="3" t="s">
        <v>1630</v>
      </c>
    </row>
    <row r="6" spans="1:3">
      <c r="A6" s="4" t="s">
        <v>1631</v>
      </c>
      <c r="B6" s="5" t="n">
        <v>3</v>
      </c>
      <c r="C6" s="5" t="n">
        <v>6</v>
      </c>
    </row>
    <row r="7" spans="1:3">
      <c r="A7" s="4" t="s">
        <v>1632</v>
      </c>
      <c r="B7" s="5" t="n">
        <v>76</v>
      </c>
      <c r="C7" s="5" t="n">
        <v>80</v>
      </c>
    </row>
    <row r="8" spans="1:3">
      <c r="A8" s="4" t="s">
        <v>1633</v>
      </c>
      <c r="B8" s="5" t="n">
        <v>28</v>
      </c>
      <c r="C8" s="5" t="n">
        <v>36</v>
      </c>
    </row>
    <row r="9" spans="1:3">
      <c r="A9" s="4" t="s">
        <v>920</v>
      </c>
      <c r="B9" s="5" t="n">
        <v>107</v>
      </c>
      <c r="C9" s="5" t="n">
        <v>122</v>
      </c>
    </row>
    <row r="10" spans="1:3">
      <c r="A10" s="4" t="s">
        <v>1420</v>
      </c>
      <c r="B10" s="5" t="n">
        <v>2</v>
      </c>
      <c r="C10" s="5" t="n">
        <v>3</v>
      </c>
    </row>
    <row r="11" spans="1:3">
      <c r="A11" s="4" t="s">
        <v>1180</v>
      </c>
      <c r="B11" s="5" t="n">
        <v>29</v>
      </c>
      <c r="C11" s="5" t="n">
        <v>30</v>
      </c>
    </row>
    <row r="12" spans="1:3">
      <c r="A12" s="4" t="s">
        <v>1634</v>
      </c>
      <c r="B12" s="5" t="n">
        <v>7</v>
      </c>
      <c r="C12" s="5" t="n">
        <v>7</v>
      </c>
    </row>
    <row r="13" spans="1:3">
      <c r="A13" s="4" t="s">
        <v>921</v>
      </c>
      <c r="B13" s="5" t="n">
        <v>38</v>
      </c>
      <c r="C13" s="5" t="n">
        <v>40</v>
      </c>
    </row>
    <row r="14" spans="1:3">
      <c r="A14" s="4" t="s">
        <v>1635</v>
      </c>
      <c r="B14" s="5" t="n">
        <v>19</v>
      </c>
      <c r="C14" s="5" t="n">
        <v>19</v>
      </c>
    </row>
    <row r="15" spans="1:3">
      <c r="A15" s="4" t="s">
        <v>1636</v>
      </c>
      <c r="B15" s="6" t="n">
        <v>50</v>
      </c>
      <c r="C15" s="6" t="n">
        <v>63</v>
      </c>
    </row>
    <row r="16" spans="1:3">
      <c r="A16" s="4" t="s">
        <v>1614</v>
      </c>
    </row>
    <row r="17" spans="1:3">
      <c r="A17" s="3" t="s">
        <v>1622</v>
      </c>
    </row>
    <row r="18" spans="1:3">
      <c r="A18" s="4" t="s">
        <v>1129</v>
      </c>
      <c r="B18" s="4" t="s">
        <v>1615</v>
      </c>
    </row>
    <row r="19" spans="1:3">
      <c r="A19" s="4" t="s">
        <v>761</v>
      </c>
      <c r="B19" s="5" t="n">
        <v>1613</v>
      </c>
    </row>
    <row r="20" spans="1:3">
      <c r="A20" s="4" t="s">
        <v>108</v>
      </c>
      <c r="B20" s="6" t="n">
        <v>14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637</v>
      </c>
      <c r="B1" s="2" t="s">
        <v>1596</v>
      </c>
      <c r="C1" s="2" t="s">
        <v>1597</v>
      </c>
      <c r="D1" s="2" t="s">
        <v>2</v>
      </c>
      <c r="E1" s="2" t="s">
        <v>636</v>
      </c>
      <c r="F1" s="2" t="s">
        <v>4</v>
      </c>
      <c r="G1" s="2" t="s">
        <v>637</v>
      </c>
      <c r="H1" s="2" t="s">
        <v>33</v>
      </c>
      <c r="I1" s="2" t="s">
        <v>638</v>
      </c>
      <c r="J1" s="2" t="s">
        <v>639</v>
      </c>
      <c r="K1" s="2" t="s">
        <v>640</v>
      </c>
      <c r="L1" s="2" t="s">
        <v>2</v>
      </c>
      <c r="M1" s="2" t="s">
        <v>33</v>
      </c>
      <c r="N1" s="2" t="s">
        <v>34</v>
      </c>
    </row>
    <row r="2" spans="1:14">
      <c r="A2" s="3" t="s">
        <v>1638</v>
      </c>
    </row>
    <row r="3" spans="1:14">
      <c r="A3" s="4" t="s">
        <v>1598</v>
      </c>
      <c r="B3" s="4" t="s">
        <v>777</v>
      </c>
      <c r="C3" s="4" t="s">
        <v>777</v>
      </c>
    </row>
    <row r="4" spans="1:14">
      <c r="A4" s="3" t="s">
        <v>1639</v>
      </c>
    </row>
    <row r="5" spans="1:14">
      <c r="A5" s="4" t="s">
        <v>61</v>
      </c>
      <c r="L5" s="6" t="n">
        <v>268</v>
      </c>
      <c r="M5" s="6" t="n">
        <v>-2153</v>
      </c>
      <c r="N5" s="6" t="n">
        <v>-774</v>
      </c>
    </row>
    <row r="6" spans="1:14">
      <c r="A6" s="4" t="s">
        <v>62</v>
      </c>
      <c r="L6" s="5" t="n">
        <v>0</v>
      </c>
      <c r="M6" s="5" t="n">
        <v>0</v>
      </c>
      <c r="N6" s="5" t="n">
        <v>5</v>
      </c>
    </row>
    <row r="7" spans="1:14">
      <c r="A7" s="4" t="s">
        <v>63</v>
      </c>
      <c r="L7" s="5" t="n">
        <v>0</v>
      </c>
      <c r="M7" s="5" t="n">
        <v>0</v>
      </c>
      <c r="N7" s="5" t="n">
        <v>-78</v>
      </c>
    </row>
    <row r="8" spans="1:14">
      <c r="A8" s="4" t="s">
        <v>64</v>
      </c>
      <c r="D8" s="6" t="n">
        <v>-11</v>
      </c>
      <c r="E8" s="6" t="n">
        <v>-72</v>
      </c>
      <c r="F8" s="6" t="n">
        <v>72</v>
      </c>
      <c r="G8" s="6" t="n">
        <v>279</v>
      </c>
      <c r="H8" s="6" t="n">
        <v>-1535</v>
      </c>
      <c r="I8" s="6" t="n">
        <v>171</v>
      </c>
      <c r="J8" s="6" t="n">
        <v>-626</v>
      </c>
      <c r="K8" s="6" t="n">
        <v>-163</v>
      </c>
      <c r="L8" s="6" t="n">
        <v>268</v>
      </c>
      <c r="M8" s="6" t="n">
        <v>-2153</v>
      </c>
      <c r="N8" s="6" t="n">
        <v>-701</v>
      </c>
    </row>
    <row r="9" spans="1:14">
      <c r="A9" s="4" t="s">
        <v>66</v>
      </c>
      <c r="D9" s="5" t="n">
        <v>289000000</v>
      </c>
      <c r="E9" s="5" t="n">
        <v>299000000</v>
      </c>
      <c r="F9" s="5" t="n">
        <v>310000000</v>
      </c>
      <c r="G9" s="5" t="n">
        <v>318000000</v>
      </c>
      <c r="H9" s="5" t="n">
        <v>317000000</v>
      </c>
      <c r="I9" s="5" t="n">
        <v>317000000</v>
      </c>
      <c r="J9" s="5" t="n">
        <v>316000000</v>
      </c>
      <c r="K9" s="5" t="n">
        <v>316000000</v>
      </c>
      <c r="L9" s="5" t="n">
        <v>304000000</v>
      </c>
      <c r="M9" s="5" t="n">
        <v>317000000</v>
      </c>
      <c r="N9" s="5" t="n">
        <v>316000000</v>
      </c>
    </row>
    <row r="10" spans="1:14">
      <c r="A10" s="4" t="s">
        <v>1640</v>
      </c>
      <c r="D10" s="7" t="n">
        <v>-0.04</v>
      </c>
      <c r="E10" s="7" t="n">
        <v>-0.24</v>
      </c>
      <c r="F10" s="7" t="n">
        <v>0.23</v>
      </c>
      <c r="G10" s="7" t="n">
        <v>0.88</v>
      </c>
      <c r="H10" s="7" t="n">
        <v>-4.84</v>
      </c>
      <c r="I10" s="7" t="n">
        <v>0.54</v>
      </c>
      <c r="J10" s="7" t="n">
        <v>-1.98</v>
      </c>
      <c r="K10" s="7" t="n">
        <v>-0.52</v>
      </c>
      <c r="L10" s="7" t="n">
        <v>0.88</v>
      </c>
      <c r="M10" s="7" t="n">
        <v>-6.79</v>
      </c>
      <c r="N10" s="7" t="n">
        <v>-2.22</v>
      </c>
    </row>
    <row r="11" spans="1:14">
      <c r="A11" s="4" t="s">
        <v>1641</v>
      </c>
      <c r="L11" s="5" t="n">
        <v>4000000</v>
      </c>
      <c r="M11" s="5" t="n">
        <v>0</v>
      </c>
      <c r="N11" s="5" t="n">
        <v>0</v>
      </c>
    </row>
    <row r="12" spans="1:14">
      <c r="A12" s="4" t="s">
        <v>70</v>
      </c>
      <c r="D12" s="5" t="n">
        <v>289000000</v>
      </c>
      <c r="E12" s="5" t="n">
        <v>299000000</v>
      </c>
      <c r="F12" s="5" t="n">
        <v>314000000</v>
      </c>
      <c r="G12" s="5" t="n">
        <v>322000000</v>
      </c>
      <c r="H12" s="5" t="n">
        <v>317000000</v>
      </c>
      <c r="I12" s="5" t="n">
        <v>322000000</v>
      </c>
      <c r="J12" s="5" t="n">
        <v>316000000</v>
      </c>
      <c r="K12" s="5" t="n">
        <v>316000000</v>
      </c>
      <c r="L12" s="5" t="n">
        <v>308000000</v>
      </c>
      <c r="M12" s="5" t="n">
        <v>317000000</v>
      </c>
      <c r="N12" s="5" t="n">
        <v>316000000</v>
      </c>
    </row>
    <row r="13" spans="1:14">
      <c r="A13" s="4" t="s">
        <v>1642</v>
      </c>
      <c r="D13" s="7" t="n">
        <v>-0.04</v>
      </c>
      <c r="E13" s="7" t="n">
        <v>-0.24</v>
      </c>
      <c r="F13" s="7" t="n">
        <v>0.23</v>
      </c>
      <c r="G13" s="7" t="n">
        <v>0.87</v>
      </c>
      <c r="H13" s="7" t="n">
        <v>-4.84</v>
      </c>
      <c r="I13" s="7" t="n">
        <v>0.53</v>
      </c>
      <c r="J13" s="7" t="n">
        <v>-1.98</v>
      </c>
      <c r="K13" s="7" t="n">
        <v>-0.52</v>
      </c>
      <c r="L13" s="7" t="n">
        <v>0.87</v>
      </c>
      <c r="M13" s="7" t="n">
        <v>-6.79</v>
      </c>
      <c r="N13" s="7" t="n">
        <v>-2.22</v>
      </c>
    </row>
    <row r="14" spans="1:14">
      <c r="A14" s="4" t="s">
        <v>1602</v>
      </c>
    </row>
    <row r="15" spans="1:14">
      <c r="A15" s="3" t="s">
        <v>1638</v>
      </c>
    </row>
    <row r="16" spans="1:14">
      <c r="A16" s="4" t="s">
        <v>1603</v>
      </c>
      <c r="C16" s="4" t="s">
        <v>1604</v>
      </c>
      <c r="L16" s="4" t="s">
        <v>1604</v>
      </c>
      <c r="M16" s="4" t="s">
        <v>1604</v>
      </c>
      <c r="N16" s="4" t="s">
        <v>1604</v>
      </c>
    </row>
    <row r="17" spans="1:14">
      <c r="A17" s="3" t="s">
        <v>1639</v>
      </c>
    </row>
    <row r="18" spans="1:14">
      <c r="A18" s="4" t="s">
        <v>63</v>
      </c>
      <c r="B18" s="6" t="n">
        <v>-7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3</v>
      </c>
      <c r="B1" s="2" t="s">
        <v>1</v>
      </c>
    </row>
    <row r="2" spans="1:4">
      <c r="B2" s="2" t="s">
        <v>2</v>
      </c>
      <c r="C2" s="2" t="s">
        <v>33</v>
      </c>
      <c r="D2" s="2" t="s">
        <v>34</v>
      </c>
    </row>
    <row r="3" spans="1:4">
      <c r="A3" s="3" t="s">
        <v>1644</v>
      </c>
    </row>
    <row r="4" spans="1:4">
      <c r="A4" s="4" t="s">
        <v>1645</v>
      </c>
      <c r="B4" s="5" t="n">
        <v>7</v>
      </c>
      <c r="C4" s="5" t="n">
        <v>5</v>
      </c>
      <c r="D4" s="5" t="n">
        <v>5</v>
      </c>
    </row>
    <row r="5" spans="1:4">
      <c r="A5" s="4" t="s">
        <v>1646</v>
      </c>
    </row>
    <row r="6" spans="1:4">
      <c r="A6" s="3" t="s">
        <v>1644</v>
      </c>
    </row>
    <row r="7" spans="1:4">
      <c r="A7" s="4" t="s">
        <v>1645</v>
      </c>
      <c r="B7" s="5" t="n">
        <v>0</v>
      </c>
      <c r="C7" s="5" t="n">
        <v>5</v>
      </c>
      <c r="D7" s="5" t="n">
        <v>5</v>
      </c>
    </row>
    <row r="8" spans="1:4">
      <c r="A8" s="4" t="s">
        <v>1602</v>
      </c>
    </row>
    <row r="9" spans="1:4">
      <c r="A9" s="3" t="s">
        <v>1644</v>
      </c>
    </row>
    <row r="10" spans="1:4">
      <c r="A10" s="4" t="s">
        <v>1645</v>
      </c>
      <c r="B10" s="5" t="n">
        <v>7</v>
      </c>
      <c r="C10" s="5" t="n">
        <v>0</v>
      </c>
      <c r="D10" s="5"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1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47</v>
      </c>
      <c r="B1" s="2" t="s">
        <v>1648</v>
      </c>
      <c r="C1" s="2" t="s">
        <v>635</v>
      </c>
      <c r="K1" s="2" t="s">
        <v>1</v>
      </c>
    </row>
    <row r="2" spans="1:13">
      <c r="B2" s="2" t="s">
        <v>33</v>
      </c>
      <c r="C2" s="2" t="s">
        <v>2</v>
      </c>
      <c r="D2" s="2" t="s">
        <v>636</v>
      </c>
      <c r="E2" s="2" t="s">
        <v>4</v>
      </c>
      <c r="F2" s="2" t="s">
        <v>637</v>
      </c>
      <c r="G2" s="2" t="s">
        <v>33</v>
      </c>
      <c r="H2" s="2" t="s">
        <v>638</v>
      </c>
      <c r="I2" s="2" t="s">
        <v>639</v>
      </c>
      <c r="J2" s="2" t="s">
        <v>640</v>
      </c>
      <c r="K2" s="2" t="s">
        <v>2</v>
      </c>
      <c r="L2" s="2" t="s">
        <v>33</v>
      </c>
      <c r="M2" s="2" t="s">
        <v>34</v>
      </c>
    </row>
    <row r="3" spans="1:13">
      <c r="A3" s="3" t="s">
        <v>1649</v>
      </c>
    </row>
    <row r="4" spans="1:13">
      <c r="A4" s="4" t="s">
        <v>643</v>
      </c>
      <c r="C4" s="6" t="n">
        <v>1992</v>
      </c>
      <c r="D4" s="6" t="n">
        <v>2960</v>
      </c>
      <c r="E4" s="6" t="n">
        <v>2461</v>
      </c>
      <c r="F4" s="6" t="n">
        <v>2065</v>
      </c>
      <c r="G4" s="6" t="n">
        <v>2154</v>
      </c>
      <c r="H4" s="6" t="n">
        <v>2618</v>
      </c>
      <c r="I4" s="6" t="n">
        <v>2281</v>
      </c>
      <c r="J4" s="6" t="n">
        <v>2021</v>
      </c>
      <c r="K4" s="6" t="n">
        <v>9478</v>
      </c>
      <c r="L4" s="6" t="n">
        <v>9074</v>
      </c>
      <c r="M4" s="6" t="n">
        <v>8915</v>
      </c>
    </row>
    <row r="5" spans="1:13">
      <c r="A5" s="4" t="s">
        <v>1650</v>
      </c>
      <c r="K5" s="5" t="n">
        <v>7997</v>
      </c>
      <c r="L5" s="5" t="n">
        <v>7766</v>
      </c>
      <c r="M5" s="5" t="n">
        <v>7708</v>
      </c>
    </row>
    <row r="6" spans="1:13">
      <c r="A6" s="4" t="s">
        <v>39</v>
      </c>
      <c r="K6" s="5" t="n">
        <v>421</v>
      </c>
      <c r="L6" s="5" t="n">
        <v>596</v>
      </c>
      <c r="M6" s="5" t="n">
        <v>756</v>
      </c>
    </row>
    <row r="7" spans="1:13">
      <c r="A7" s="4" t="s">
        <v>40</v>
      </c>
      <c r="K7" s="5" t="n">
        <v>99</v>
      </c>
      <c r="L7" s="5" t="n">
        <v>1534</v>
      </c>
      <c r="M7" s="5" t="n">
        <v>483</v>
      </c>
    </row>
    <row r="8" spans="1:13">
      <c r="A8" s="4" t="s">
        <v>43</v>
      </c>
      <c r="K8" s="5" t="n">
        <v>11</v>
      </c>
      <c r="L8" s="5" t="n">
        <v>22</v>
      </c>
      <c r="M8" s="5" t="n">
        <v>48</v>
      </c>
    </row>
    <row r="9" spans="1:13">
      <c r="A9" s="4" t="s">
        <v>44</v>
      </c>
      <c r="K9" s="5" t="n">
        <v>8528</v>
      </c>
      <c r="L9" s="5" t="n">
        <v>9918</v>
      </c>
      <c r="M9" s="5" t="n">
        <v>8995</v>
      </c>
    </row>
    <row r="10" spans="1:13">
      <c r="A10" s="4" t="s">
        <v>45</v>
      </c>
      <c r="B10" s="6" t="n">
        <v>84</v>
      </c>
      <c r="K10" s="5" t="n">
        <v>0</v>
      </c>
      <c r="L10" s="5" t="n">
        <v>87</v>
      </c>
      <c r="M10" s="5" t="n">
        <v>193</v>
      </c>
    </row>
    <row r="11" spans="1:13">
      <c r="A11" s="4" t="s">
        <v>46</v>
      </c>
      <c r="K11" s="5" t="n">
        <v>32</v>
      </c>
      <c r="L11" s="5" t="n">
        <v>16</v>
      </c>
      <c r="M11" s="5" t="n">
        <v>-80</v>
      </c>
    </row>
    <row r="12" spans="1:13">
      <c r="A12" s="4" t="s">
        <v>1651</v>
      </c>
      <c r="M12" s="5" t="n">
        <v>-80</v>
      </c>
    </row>
    <row r="13" spans="1:13">
      <c r="A13" s="4" t="s">
        <v>1652</v>
      </c>
      <c r="C13" s="5" t="n">
        <v>49</v>
      </c>
      <c r="D13" s="5" t="n">
        <v>398</v>
      </c>
      <c r="E13" s="5" t="n">
        <v>174</v>
      </c>
      <c r="F13" s="5" t="n">
        <v>361</v>
      </c>
      <c r="G13" s="5" t="n">
        <v>-1200</v>
      </c>
      <c r="H13" s="5" t="n">
        <v>275</v>
      </c>
      <c r="I13" s="5" t="n">
        <v>214</v>
      </c>
      <c r="J13" s="5" t="n">
        <v>-30</v>
      </c>
      <c r="K13" s="5" t="n">
        <v>982</v>
      </c>
      <c r="L13" s="5" t="n">
        <v>-741</v>
      </c>
      <c r="M13" s="5" t="n">
        <v>33</v>
      </c>
    </row>
    <row r="14" spans="1:13">
      <c r="A14" s="4" t="s">
        <v>49</v>
      </c>
      <c r="K14" s="5" t="n">
        <v>9</v>
      </c>
      <c r="L14" s="5" t="n">
        <v>-14</v>
      </c>
      <c r="M14" s="5" t="n">
        <v>-18</v>
      </c>
    </row>
    <row r="15" spans="1:13">
      <c r="A15" s="4" t="s">
        <v>50</v>
      </c>
      <c r="K15" s="5" t="n">
        <v>-15</v>
      </c>
      <c r="L15" s="5" t="n">
        <v>-79</v>
      </c>
      <c r="M15" s="5" t="n">
        <v>-268</v>
      </c>
    </row>
    <row r="16" spans="1:13">
      <c r="A16" s="4" t="s">
        <v>1653</v>
      </c>
      <c r="K16" s="5" t="n">
        <v>18</v>
      </c>
      <c r="L16" s="5" t="n">
        <v>51</v>
      </c>
      <c r="M16" s="5" t="n">
        <v>47</v>
      </c>
    </row>
    <row r="17" spans="1:13">
      <c r="A17" s="4" t="s">
        <v>1250</v>
      </c>
      <c r="K17" s="5" t="n">
        <v>-44</v>
      </c>
      <c r="L17" s="5" t="n">
        <v>-49</v>
      </c>
      <c r="M17" s="5" t="n">
        <v>-142</v>
      </c>
    </row>
    <row r="18" spans="1:13">
      <c r="A18" s="4" t="s">
        <v>53</v>
      </c>
      <c r="K18" s="5" t="n">
        <v>-483</v>
      </c>
      <c r="L18" s="5" t="n">
        <v>-557</v>
      </c>
      <c r="M18" s="5" t="n">
        <v>-583</v>
      </c>
    </row>
    <row r="19" spans="1:13">
      <c r="A19" s="4" t="s">
        <v>55</v>
      </c>
      <c r="K19" s="5" t="n">
        <v>467</v>
      </c>
      <c r="L19" s="5" t="n">
        <v>-1389</v>
      </c>
      <c r="M19" s="5" t="n">
        <v>-931</v>
      </c>
    </row>
    <row r="20" spans="1:13">
      <c r="A20" s="4" t="s">
        <v>56</v>
      </c>
      <c r="K20" s="5" t="n">
        <v>7</v>
      </c>
      <c r="L20" s="5" t="n">
        <v>-44</v>
      </c>
      <c r="M20" s="5" t="n">
        <v>25</v>
      </c>
    </row>
    <row r="21" spans="1:13">
      <c r="A21" s="4" t="s">
        <v>57</v>
      </c>
      <c r="C21" s="5" t="n">
        <v>-93</v>
      </c>
      <c r="D21" s="5" t="n">
        <v>288</v>
      </c>
      <c r="E21" s="5" t="n">
        <v>27</v>
      </c>
      <c r="F21" s="5" t="n">
        <v>238</v>
      </c>
      <c r="G21" s="5" t="n">
        <v>-1390</v>
      </c>
      <c r="H21" s="5" t="n">
        <v>163</v>
      </c>
      <c r="I21" s="5" t="n">
        <v>60</v>
      </c>
      <c r="J21" s="5" t="n">
        <v>-178</v>
      </c>
      <c r="K21" s="5" t="n">
        <v>460</v>
      </c>
      <c r="L21" s="5" t="n">
        <v>-1345</v>
      </c>
      <c r="M21" s="5" t="n">
        <v>-956</v>
      </c>
    </row>
    <row r="22" spans="1:13">
      <c r="A22" s="4" t="s">
        <v>58</v>
      </c>
      <c r="C22" s="5" t="n">
        <v>80</v>
      </c>
      <c r="D22" s="5" t="n">
        <v>-336</v>
      </c>
      <c r="E22" s="5" t="n">
        <v>69</v>
      </c>
      <c r="F22" s="5" t="n">
        <v>-5</v>
      </c>
      <c r="G22" s="5" t="n">
        <v>-265</v>
      </c>
      <c r="H22" s="5" t="n">
        <v>0</v>
      </c>
      <c r="I22" s="5" t="n">
        <v>-702</v>
      </c>
      <c r="J22" s="5" t="n">
        <v>-25</v>
      </c>
      <c r="K22" s="5" t="n">
        <v>-192</v>
      </c>
      <c r="L22" s="5" t="n">
        <v>-992</v>
      </c>
      <c r="M22" s="5" t="n">
        <v>65</v>
      </c>
    </row>
    <row r="23" spans="1:13">
      <c r="A23" s="4" t="s">
        <v>59</v>
      </c>
      <c r="C23" s="5" t="n">
        <v>-13</v>
      </c>
      <c r="D23" s="5" t="n">
        <v>-48</v>
      </c>
      <c r="E23" s="5" t="n">
        <v>96</v>
      </c>
      <c r="F23" s="5" t="n">
        <v>233</v>
      </c>
      <c r="G23" s="5" t="n">
        <v>-1655</v>
      </c>
      <c r="H23" s="5" t="n">
        <v>163</v>
      </c>
      <c r="I23" s="5" t="n">
        <v>-642</v>
      </c>
      <c r="J23" s="5" t="n">
        <v>-203</v>
      </c>
      <c r="K23" s="5" t="n">
        <v>268</v>
      </c>
      <c r="L23" s="5" t="n">
        <v>-2337</v>
      </c>
      <c r="M23" s="5" t="n">
        <v>-891</v>
      </c>
    </row>
    <row r="24" spans="1:13">
      <c r="A24" s="4" t="s">
        <v>1654</v>
      </c>
      <c r="C24" s="5" t="n">
        <v>-2</v>
      </c>
      <c r="D24" s="6" t="n">
        <v>24</v>
      </c>
      <c r="E24" s="6" t="n">
        <v>24</v>
      </c>
      <c r="F24" s="6" t="n">
        <v>-46</v>
      </c>
      <c r="G24" s="5" t="n">
        <v>-120</v>
      </c>
      <c r="H24" s="6" t="n">
        <v>-8</v>
      </c>
      <c r="I24" s="6" t="n">
        <v>-16</v>
      </c>
      <c r="J24" s="6" t="n">
        <v>-40</v>
      </c>
      <c r="K24" s="5" t="n">
        <v>0</v>
      </c>
      <c r="L24" s="5" t="n">
        <v>-184</v>
      </c>
      <c r="M24" s="5" t="n">
        <v>-117</v>
      </c>
    </row>
    <row r="25" spans="1:13">
      <c r="A25" s="4" t="s">
        <v>61</v>
      </c>
      <c r="K25" s="5" t="n">
        <v>268</v>
      </c>
      <c r="L25" s="5" t="n">
        <v>-2153</v>
      </c>
      <c r="M25" s="5" t="n">
        <v>-774</v>
      </c>
    </row>
    <row r="26" spans="1:13">
      <c r="A26" s="3" t="s">
        <v>1655</v>
      </c>
    </row>
    <row r="27" spans="1:13">
      <c r="A27" s="4" t="s">
        <v>108</v>
      </c>
      <c r="B27" s="5" t="n">
        <v>182</v>
      </c>
      <c r="C27" s="5" t="n">
        <v>412</v>
      </c>
      <c r="G27" s="5" t="n">
        <v>182</v>
      </c>
      <c r="K27" s="5" t="n">
        <v>412</v>
      </c>
      <c r="L27" s="5" t="n">
        <v>182</v>
      </c>
    </row>
    <row r="28" spans="1:13">
      <c r="A28" s="4" t="s">
        <v>184</v>
      </c>
      <c r="B28" s="5" t="n">
        <v>250</v>
      </c>
      <c r="C28" s="5" t="n">
        <v>388</v>
      </c>
      <c r="G28" s="5" t="n">
        <v>250</v>
      </c>
      <c r="K28" s="5" t="n">
        <v>388</v>
      </c>
      <c r="L28" s="5" t="n">
        <v>250</v>
      </c>
    </row>
    <row r="29" spans="1:13">
      <c r="A29" s="4" t="s">
        <v>109</v>
      </c>
      <c r="B29" s="5" t="n">
        <v>539</v>
      </c>
      <c r="C29" s="5" t="n">
        <v>573</v>
      </c>
      <c r="G29" s="5" t="n">
        <v>539</v>
      </c>
      <c r="K29" s="5" t="n">
        <v>573</v>
      </c>
      <c r="L29" s="5" t="n">
        <v>539</v>
      </c>
    </row>
    <row r="30" spans="1:13">
      <c r="A30" s="4" t="s">
        <v>920</v>
      </c>
      <c r="B30" s="5" t="n">
        <v>23355</v>
      </c>
      <c r="C30" s="5" t="n">
        <v>10628</v>
      </c>
      <c r="G30" s="5" t="n">
        <v>23355</v>
      </c>
      <c r="K30" s="5" t="n">
        <v>10628</v>
      </c>
      <c r="L30" s="5" t="n">
        <v>23355</v>
      </c>
    </row>
    <row r="31" spans="1:13">
      <c r="A31" s="4" t="s">
        <v>1656</v>
      </c>
    </row>
    <row r="32" spans="1:13">
      <c r="A32" s="3" t="s">
        <v>1649</v>
      </c>
    </row>
    <row r="33" spans="1:13">
      <c r="A33" s="4" t="s">
        <v>643</v>
      </c>
      <c r="K33" s="5" t="n">
        <v>-1068</v>
      </c>
      <c r="L33" s="5" t="n">
        <v>-923</v>
      </c>
      <c r="M33" s="5" t="n">
        <v>-1122</v>
      </c>
    </row>
    <row r="34" spans="1:13">
      <c r="A34" s="4" t="s">
        <v>1650</v>
      </c>
      <c r="K34" s="5" t="n">
        <v>-1066</v>
      </c>
      <c r="L34" s="5" t="n">
        <v>-925</v>
      </c>
      <c r="M34" s="5" t="n">
        <v>-1129</v>
      </c>
    </row>
    <row r="35" spans="1:13">
      <c r="A35" s="4" t="s">
        <v>39</v>
      </c>
      <c r="K35" s="5" t="n">
        <v>0</v>
      </c>
      <c r="L35" s="5" t="n">
        <v>-3</v>
      </c>
      <c r="M35" s="5" t="n">
        <v>-3</v>
      </c>
    </row>
    <row r="36" spans="1:13">
      <c r="A36" s="4" t="s">
        <v>40</v>
      </c>
      <c r="K36" s="5" t="n">
        <v>0</v>
      </c>
      <c r="L36" s="5" t="n">
        <v>0</v>
      </c>
      <c r="M36" s="5" t="n">
        <v>0</v>
      </c>
    </row>
    <row r="37" spans="1:13">
      <c r="A37" s="4" t="s">
        <v>43</v>
      </c>
      <c r="K37" s="5" t="n">
        <v>-1</v>
      </c>
      <c r="L37" s="5" t="n">
        <v>0</v>
      </c>
      <c r="M37" s="5" t="n">
        <v>0</v>
      </c>
    </row>
    <row r="38" spans="1:13">
      <c r="A38" s="4" t="s">
        <v>44</v>
      </c>
      <c r="K38" s="5" t="n">
        <v>-1067</v>
      </c>
      <c r="L38" s="5" t="n">
        <v>-928</v>
      </c>
      <c r="M38" s="5" t="n">
        <v>-1132</v>
      </c>
    </row>
    <row r="39" spans="1:13">
      <c r="A39" s="4" t="s">
        <v>45</v>
      </c>
      <c r="L39" s="5" t="n">
        <v>0</v>
      </c>
      <c r="M39" s="5" t="n">
        <v>0</v>
      </c>
    </row>
    <row r="40" spans="1:13">
      <c r="A40" s="4" t="s">
        <v>46</v>
      </c>
      <c r="K40" s="5" t="n">
        <v>0</v>
      </c>
      <c r="L40" s="5" t="n">
        <v>0</v>
      </c>
    </row>
    <row r="41" spans="1:13">
      <c r="A41" s="4" t="s">
        <v>1651</v>
      </c>
      <c r="M41" s="5" t="n">
        <v>0</v>
      </c>
    </row>
    <row r="42" spans="1:13">
      <c r="A42" s="4" t="s">
        <v>1652</v>
      </c>
      <c r="K42" s="5" t="n">
        <v>-1</v>
      </c>
      <c r="L42" s="5" t="n">
        <v>5</v>
      </c>
      <c r="M42" s="5" t="n">
        <v>10</v>
      </c>
    </row>
    <row r="43" spans="1:13">
      <c r="A43" s="4" t="s">
        <v>49</v>
      </c>
      <c r="K43" s="5" t="n">
        <v>-5</v>
      </c>
      <c r="L43" s="5" t="n">
        <v>-5</v>
      </c>
      <c r="M43" s="5" t="n">
        <v>0</v>
      </c>
    </row>
    <row r="44" spans="1:13">
      <c r="A44" s="4" t="s">
        <v>50</v>
      </c>
      <c r="K44" s="5" t="n">
        <v>0</v>
      </c>
      <c r="L44" s="5" t="n">
        <v>0</v>
      </c>
      <c r="M44" s="5" t="n">
        <v>0</v>
      </c>
    </row>
    <row r="45" spans="1:13">
      <c r="A45" s="4" t="s">
        <v>1653</v>
      </c>
      <c r="K45" s="5" t="n">
        <v>-1</v>
      </c>
      <c r="L45" s="5" t="n">
        <v>0</v>
      </c>
      <c r="M45" s="5" t="n">
        <v>-2</v>
      </c>
    </row>
    <row r="46" spans="1:13">
      <c r="A46" s="4" t="s">
        <v>1250</v>
      </c>
      <c r="K46" s="5" t="n">
        <v>0</v>
      </c>
      <c r="L46" s="5" t="n">
        <v>0</v>
      </c>
      <c r="M46" s="5" t="n">
        <v>0</v>
      </c>
    </row>
    <row r="47" spans="1:13">
      <c r="A47" s="4" t="s">
        <v>53</v>
      </c>
      <c r="K47" s="5" t="n">
        <v>0</v>
      </c>
      <c r="L47" s="5" t="n">
        <v>0</v>
      </c>
      <c r="M47" s="5" t="n">
        <v>2</v>
      </c>
    </row>
    <row r="48" spans="1:13">
      <c r="A48" s="4" t="s">
        <v>55</v>
      </c>
      <c r="K48" s="5" t="n">
        <v>-7</v>
      </c>
      <c r="L48" s="5" t="n">
        <v>0</v>
      </c>
      <c r="M48" s="5" t="n">
        <v>10</v>
      </c>
    </row>
    <row r="49" spans="1:13">
      <c r="A49" s="4" t="s">
        <v>56</v>
      </c>
      <c r="K49" s="5" t="n">
        <v>0</v>
      </c>
      <c r="L49" s="5" t="n">
        <v>0</v>
      </c>
      <c r="M49" s="5" t="n">
        <v>0</v>
      </c>
    </row>
    <row r="50" spans="1:13">
      <c r="A50" s="4" t="s">
        <v>57</v>
      </c>
      <c r="K50" s="5" t="n">
        <v>-7</v>
      </c>
      <c r="L50" s="5" t="n">
        <v>0</v>
      </c>
      <c r="M50" s="5" t="n">
        <v>10</v>
      </c>
    </row>
    <row r="51" spans="1:13">
      <c r="A51" s="4" t="s">
        <v>58</v>
      </c>
      <c r="K51" s="5" t="n">
        <v>0</v>
      </c>
      <c r="L51" s="5" t="n">
        <v>0</v>
      </c>
      <c r="M51" s="5" t="n">
        <v>0</v>
      </c>
    </row>
    <row r="52" spans="1:13">
      <c r="A52" s="4" t="s">
        <v>59</v>
      </c>
      <c r="K52" s="5" t="n">
        <v>-7</v>
      </c>
      <c r="L52" s="5" t="n">
        <v>0</v>
      </c>
      <c r="M52" s="5" t="n">
        <v>10</v>
      </c>
    </row>
    <row r="53" spans="1:13">
      <c r="A53" s="4" t="s">
        <v>1654</v>
      </c>
      <c r="K53" s="5" t="n">
        <v>-5</v>
      </c>
      <c r="L53" s="5" t="n">
        <v>0</v>
      </c>
      <c r="M53" s="5" t="n">
        <v>-12</v>
      </c>
    </row>
    <row r="54" spans="1:13">
      <c r="A54" s="4" t="s">
        <v>61</v>
      </c>
      <c r="K54" s="5" t="n">
        <v>-2</v>
      </c>
      <c r="L54" s="5" t="n">
        <v>0</v>
      </c>
      <c r="M54" s="5" t="n">
        <v>22</v>
      </c>
    </row>
    <row r="55" spans="1:13">
      <c r="A55" s="3" t="s">
        <v>1655</v>
      </c>
    </row>
    <row r="56" spans="1:13">
      <c r="A56" s="4" t="s">
        <v>108</v>
      </c>
      <c r="B56" s="5" t="n">
        <v>-92</v>
      </c>
      <c r="C56" s="5" t="n">
        <v>0</v>
      </c>
      <c r="G56" s="5" t="n">
        <v>-92</v>
      </c>
      <c r="K56" s="5" t="n">
        <v>0</v>
      </c>
      <c r="L56" s="5" t="n">
        <v>-92</v>
      </c>
    </row>
    <row r="57" spans="1:13">
      <c r="A57" s="4" t="s">
        <v>184</v>
      </c>
      <c r="B57" s="5" t="n">
        <v>0</v>
      </c>
      <c r="C57" s="5" t="n">
        <v>0</v>
      </c>
      <c r="G57" s="5" t="n">
        <v>0</v>
      </c>
      <c r="K57" s="5" t="n">
        <v>0</v>
      </c>
      <c r="L57" s="5" t="n">
        <v>0</v>
      </c>
    </row>
    <row r="58" spans="1:13">
      <c r="A58" s="4" t="s">
        <v>109</v>
      </c>
      <c r="B58" s="5" t="n">
        <v>0</v>
      </c>
      <c r="C58" s="5" t="n">
        <v>0</v>
      </c>
      <c r="G58" s="5" t="n">
        <v>0</v>
      </c>
      <c r="K58" s="5" t="n">
        <v>0</v>
      </c>
      <c r="L58" s="5" t="n">
        <v>0</v>
      </c>
    </row>
    <row r="59" spans="1:13">
      <c r="A59" s="4" t="s">
        <v>920</v>
      </c>
      <c r="B59" s="5" t="n">
        <v>-5792</v>
      </c>
      <c r="C59" s="5" t="n">
        <v>-5401</v>
      </c>
      <c r="G59" s="5" t="n">
        <v>-5792</v>
      </c>
      <c r="K59" s="5" t="n">
        <v>-5401</v>
      </c>
      <c r="L59" s="5" t="n">
        <v>-5792</v>
      </c>
    </row>
    <row r="60" spans="1:13">
      <c r="A60" s="4" t="s">
        <v>664</v>
      </c>
    </row>
    <row r="61" spans="1:13">
      <c r="A61" s="3" t="s">
        <v>1649</v>
      </c>
    </row>
    <row r="62" spans="1:13">
      <c r="A62" s="4" t="s">
        <v>643</v>
      </c>
      <c r="K62" s="5" t="n">
        <v>7103</v>
      </c>
      <c r="L62" s="5" t="n">
        <v>6369</v>
      </c>
      <c r="M62" s="5" t="n">
        <v>6330</v>
      </c>
    </row>
    <row r="63" spans="1:13">
      <c r="A63" s="4" t="s">
        <v>1650</v>
      </c>
      <c r="K63" s="5" t="n">
        <v>5919</v>
      </c>
      <c r="L63" s="5" t="n">
        <v>5377</v>
      </c>
      <c r="M63" s="5" t="n">
        <v>5162</v>
      </c>
    </row>
    <row r="64" spans="1:13">
      <c r="A64" s="4" t="s">
        <v>39</v>
      </c>
      <c r="K64" s="5" t="n">
        <v>116</v>
      </c>
      <c r="L64" s="5" t="n">
        <v>110</v>
      </c>
      <c r="M64" s="5" t="n">
        <v>114</v>
      </c>
    </row>
    <row r="65" spans="1:13">
      <c r="A65" s="4" t="s">
        <v>40</v>
      </c>
      <c r="K65" s="5" t="n">
        <v>1</v>
      </c>
      <c r="L65" s="5" t="n">
        <v>8</v>
      </c>
      <c r="M65" s="5" t="n">
        <v>1</v>
      </c>
    </row>
    <row r="66" spans="1:13">
      <c r="A66" s="4" t="s">
        <v>43</v>
      </c>
      <c r="K66" s="5" t="n">
        <v>1</v>
      </c>
      <c r="L66" s="5" t="n">
        <v>3</v>
      </c>
      <c r="M66" s="5" t="n">
        <v>4</v>
      </c>
    </row>
    <row r="67" spans="1:13">
      <c r="A67" s="4" t="s">
        <v>44</v>
      </c>
      <c r="K67" s="5" t="n">
        <v>6037</v>
      </c>
      <c r="L67" s="5" t="n">
        <v>5498</v>
      </c>
      <c r="M67" s="5" t="n">
        <v>5281</v>
      </c>
    </row>
    <row r="68" spans="1:13">
      <c r="A68" s="4" t="s">
        <v>45</v>
      </c>
      <c r="L68" s="5" t="n">
        <v>0</v>
      </c>
      <c r="M68" s="5" t="n">
        <v>0</v>
      </c>
    </row>
    <row r="69" spans="1:13">
      <c r="A69" s="4" t="s">
        <v>46</v>
      </c>
      <c r="K69" s="5" t="n">
        <v>0</v>
      </c>
      <c r="L69" s="5" t="n">
        <v>0</v>
      </c>
    </row>
    <row r="70" spans="1:13">
      <c r="A70" s="4" t="s">
        <v>1651</v>
      </c>
      <c r="M70" s="5" t="n">
        <v>-1</v>
      </c>
    </row>
    <row r="71" spans="1:13">
      <c r="A71" s="4" t="s">
        <v>1652</v>
      </c>
      <c r="K71" s="5" t="n">
        <v>1066</v>
      </c>
      <c r="L71" s="5" t="n">
        <v>871</v>
      </c>
      <c r="M71" s="5" t="n">
        <v>1048</v>
      </c>
    </row>
    <row r="72" spans="1:13">
      <c r="A72" s="4" t="s">
        <v>49</v>
      </c>
      <c r="K72" s="5" t="n">
        <v>0</v>
      </c>
      <c r="L72" s="5" t="n">
        <v>0</v>
      </c>
      <c r="M72" s="5" t="n">
        <v>0</v>
      </c>
    </row>
    <row r="73" spans="1:13">
      <c r="A73" s="4" t="s">
        <v>50</v>
      </c>
      <c r="K73" s="5" t="n">
        <v>0</v>
      </c>
      <c r="L73" s="5" t="n">
        <v>0</v>
      </c>
      <c r="M73" s="5" t="n">
        <v>0</v>
      </c>
    </row>
    <row r="74" spans="1:13">
      <c r="A74" s="4" t="s">
        <v>1653</v>
      </c>
      <c r="K74" s="5" t="n">
        <v>0</v>
      </c>
      <c r="L74" s="5" t="n">
        <v>0</v>
      </c>
      <c r="M74" s="5" t="n">
        <v>-6</v>
      </c>
    </row>
    <row r="75" spans="1:13">
      <c r="A75" s="4" t="s">
        <v>1250</v>
      </c>
      <c r="K75" s="5" t="n">
        <v>0</v>
      </c>
      <c r="L75" s="5" t="n">
        <v>0</v>
      </c>
      <c r="M75" s="5" t="n">
        <v>0</v>
      </c>
    </row>
    <row r="76" spans="1:13">
      <c r="A76" s="4" t="s">
        <v>53</v>
      </c>
      <c r="K76" s="5" t="n">
        <v>-3</v>
      </c>
      <c r="L76" s="5" t="n">
        <v>-6</v>
      </c>
      <c r="M76" s="5" t="n">
        <v>6</v>
      </c>
    </row>
    <row r="77" spans="1:13">
      <c r="A77" s="4" t="s">
        <v>55</v>
      </c>
      <c r="K77" s="5" t="n">
        <v>1063</v>
      </c>
      <c r="L77" s="5" t="n">
        <v>865</v>
      </c>
      <c r="M77" s="5" t="n">
        <v>1048</v>
      </c>
    </row>
    <row r="78" spans="1:13">
      <c r="A78" s="4" t="s">
        <v>56</v>
      </c>
      <c r="K78" s="5" t="n">
        <v>1</v>
      </c>
      <c r="L78" s="5" t="n">
        <v>-8</v>
      </c>
      <c r="M78" s="5" t="n">
        <v>1</v>
      </c>
    </row>
    <row r="79" spans="1:13">
      <c r="A79" s="4" t="s">
        <v>57</v>
      </c>
      <c r="K79" s="5" t="n">
        <v>1062</v>
      </c>
      <c r="L79" s="5" t="n">
        <v>873</v>
      </c>
      <c r="M79" s="5" t="n">
        <v>1047</v>
      </c>
    </row>
    <row r="80" spans="1:13">
      <c r="A80" s="4" t="s">
        <v>58</v>
      </c>
      <c r="K80" s="5" t="n">
        <v>0</v>
      </c>
      <c r="L80" s="5" t="n">
        <v>0</v>
      </c>
      <c r="M80" s="5" t="n">
        <v>0</v>
      </c>
    </row>
    <row r="81" spans="1:13">
      <c r="A81" s="4" t="s">
        <v>59</v>
      </c>
      <c r="K81" s="5" t="n">
        <v>1062</v>
      </c>
      <c r="L81" s="5" t="n">
        <v>873</v>
      </c>
      <c r="M81" s="5" t="n">
        <v>1047</v>
      </c>
    </row>
    <row r="82" spans="1:13">
      <c r="A82" s="4" t="s">
        <v>1654</v>
      </c>
      <c r="K82" s="5" t="n">
        <v>1</v>
      </c>
      <c r="L82" s="5" t="n">
        <v>1</v>
      </c>
      <c r="M82" s="5" t="n">
        <v>0</v>
      </c>
    </row>
    <row r="83" spans="1:13">
      <c r="A83" s="4" t="s">
        <v>61</v>
      </c>
      <c r="K83" s="5" t="n">
        <v>1061</v>
      </c>
      <c r="L83" s="5" t="n">
        <v>872</v>
      </c>
      <c r="M83" s="5" t="n">
        <v>1047</v>
      </c>
    </row>
    <row r="84" spans="1:13">
      <c r="A84" s="3" t="s">
        <v>1655</v>
      </c>
    </row>
    <row r="85" spans="1:13">
      <c r="A85" s="4" t="s">
        <v>108</v>
      </c>
      <c r="B85" s="5" t="n">
        <v>0</v>
      </c>
      <c r="C85" s="5" t="n">
        <v>0</v>
      </c>
      <c r="G85" s="5" t="n">
        <v>0</v>
      </c>
      <c r="K85" s="5" t="n">
        <v>0</v>
      </c>
      <c r="L85" s="5" t="n">
        <v>0</v>
      </c>
    </row>
    <row r="86" spans="1:13">
      <c r="A86" s="4" t="s">
        <v>184</v>
      </c>
      <c r="B86" s="5" t="n">
        <v>82</v>
      </c>
      <c r="C86" s="5" t="n">
        <v>90</v>
      </c>
      <c r="G86" s="5" t="n">
        <v>82</v>
      </c>
      <c r="K86" s="5" t="n">
        <v>90</v>
      </c>
      <c r="L86" s="5" t="n">
        <v>82</v>
      </c>
    </row>
    <row r="87" spans="1:13">
      <c r="A87" s="4" t="s">
        <v>109</v>
      </c>
      <c r="B87" s="5" t="n">
        <v>374</v>
      </c>
      <c r="C87" s="5" t="n">
        <v>408</v>
      </c>
      <c r="G87" s="5" t="n">
        <v>374</v>
      </c>
      <c r="K87" s="5" t="n">
        <v>408</v>
      </c>
      <c r="L87" s="5" t="n">
        <v>374</v>
      </c>
    </row>
    <row r="88" spans="1:13">
      <c r="A88" s="4" t="s">
        <v>920</v>
      </c>
      <c r="B88" s="5" t="n">
        <v>2655</v>
      </c>
      <c r="C88" s="5" t="n">
        <v>3291</v>
      </c>
      <c r="G88" s="5" t="n">
        <v>2655</v>
      </c>
      <c r="K88" s="5" t="n">
        <v>3291</v>
      </c>
      <c r="L88" s="5" t="n">
        <v>2655</v>
      </c>
    </row>
    <row r="89" spans="1:13">
      <c r="A89" s="4" t="s">
        <v>1657</v>
      </c>
    </row>
    <row r="90" spans="1:13">
      <c r="A90" s="3" t="s">
        <v>1649</v>
      </c>
    </row>
    <row r="91" spans="1:13">
      <c r="A91" s="4" t="s">
        <v>643</v>
      </c>
      <c r="K91" s="5" t="n">
        <v>-9</v>
      </c>
      <c r="L91" s="5" t="n">
        <v>-4</v>
      </c>
      <c r="M91" s="5" t="n">
        <v>-16</v>
      </c>
    </row>
    <row r="92" spans="1:13">
      <c r="A92" s="4" t="s">
        <v>676</v>
      </c>
    </row>
    <row r="93" spans="1:13">
      <c r="A93" s="3" t="s">
        <v>1649</v>
      </c>
    </row>
    <row r="94" spans="1:13">
      <c r="A94" s="4" t="s">
        <v>643</v>
      </c>
      <c r="K94" s="5" t="n">
        <v>3432</v>
      </c>
      <c r="L94" s="5" t="n">
        <v>3615</v>
      </c>
      <c r="M94" s="5" t="n">
        <v>3633</v>
      </c>
    </row>
    <row r="95" spans="1:13">
      <c r="A95" s="4" t="s">
        <v>1650</v>
      </c>
      <c r="K95" s="5" t="n">
        <v>3019</v>
      </c>
      <c r="L95" s="5" t="n">
        <v>3071</v>
      </c>
      <c r="M95" s="5" t="n">
        <v>3322</v>
      </c>
    </row>
    <row r="96" spans="1:13">
      <c r="A96" s="4" t="s">
        <v>39</v>
      </c>
      <c r="K96" s="5" t="n">
        <v>272</v>
      </c>
      <c r="L96" s="5" t="n">
        <v>454</v>
      </c>
      <c r="M96" s="5" t="n">
        <v>593</v>
      </c>
    </row>
    <row r="97" spans="1:13">
      <c r="A97" s="4" t="s">
        <v>40</v>
      </c>
      <c r="K97" s="5" t="n">
        <v>98</v>
      </c>
      <c r="L97" s="5" t="n">
        <v>1526</v>
      </c>
      <c r="M97" s="5" t="n">
        <v>452</v>
      </c>
    </row>
    <row r="98" spans="1:13">
      <c r="A98" s="4" t="s">
        <v>43</v>
      </c>
      <c r="K98" s="5" t="n">
        <v>9</v>
      </c>
      <c r="L98" s="5" t="n">
        <v>13</v>
      </c>
      <c r="M98" s="5" t="n">
        <v>15</v>
      </c>
    </row>
    <row r="99" spans="1:13">
      <c r="A99" s="4" t="s">
        <v>44</v>
      </c>
      <c r="K99" s="5" t="n">
        <v>3398</v>
      </c>
      <c r="L99" s="5" t="n">
        <v>5064</v>
      </c>
      <c r="M99" s="5" t="n">
        <v>4382</v>
      </c>
    </row>
    <row r="100" spans="1:13">
      <c r="A100" s="4" t="s">
        <v>45</v>
      </c>
      <c r="L100" s="5" t="n">
        <v>0</v>
      </c>
      <c r="M100" s="5" t="n">
        <v>0</v>
      </c>
    </row>
    <row r="101" spans="1:13">
      <c r="A101" s="4" t="s">
        <v>46</v>
      </c>
      <c r="K101" s="5" t="n">
        <v>2</v>
      </c>
      <c r="L101" s="5" t="n">
        <v>15</v>
      </c>
    </row>
    <row r="102" spans="1:13">
      <c r="A102" s="4" t="s">
        <v>1651</v>
      </c>
      <c r="M102" s="5" t="n">
        <v>0</v>
      </c>
    </row>
    <row r="103" spans="1:13">
      <c r="A103" s="4" t="s">
        <v>1652</v>
      </c>
      <c r="K103" s="5" t="n">
        <v>36</v>
      </c>
      <c r="L103" s="5" t="n">
        <v>-1434</v>
      </c>
      <c r="M103" s="5" t="n">
        <v>-749</v>
      </c>
    </row>
    <row r="104" spans="1:13">
      <c r="A104" s="4" t="s">
        <v>49</v>
      </c>
      <c r="K104" s="5" t="n">
        <v>10</v>
      </c>
      <c r="L104" s="5" t="n">
        <v>-14</v>
      </c>
      <c r="M104" s="5" t="n">
        <v>-63</v>
      </c>
    </row>
    <row r="105" spans="1:13">
      <c r="A105" s="4" t="s">
        <v>50</v>
      </c>
      <c r="K105" s="5" t="n">
        <v>-15</v>
      </c>
      <c r="L105" s="5" t="n">
        <v>-75</v>
      </c>
      <c r="M105" s="5" t="n">
        <v>-248</v>
      </c>
    </row>
    <row r="106" spans="1:13">
      <c r="A106" s="4" t="s">
        <v>1653</v>
      </c>
      <c r="K106" s="5" t="n">
        <v>20</v>
      </c>
      <c r="L106" s="5" t="n">
        <v>23</v>
      </c>
      <c r="M106" s="5" t="n">
        <v>22</v>
      </c>
    </row>
    <row r="107" spans="1:13">
      <c r="A107" s="4" t="s">
        <v>1250</v>
      </c>
      <c r="K107" s="5" t="n">
        <v>0</v>
      </c>
      <c r="L107" s="5" t="n">
        <v>0</v>
      </c>
      <c r="M107" s="5" t="n">
        <v>0</v>
      </c>
    </row>
    <row r="108" spans="1:13">
      <c r="A108" s="4" t="s">
        <v>53</v>
      </c>
      <c r="K108" s="5" t="n">
        <v>-58</v>
      </c>
      <c r="L108" s="5" t="n">
        <v>-100</v>
      </c>
      <c r="M108" s="5" t="n">
        <v>-96</v>
      </c>
    </row>
    <row r="109" spans="1:13">
      <c r="A109" s="4" t="s">
        <v>55</v>
      </c>
      <c r="K109" s="5" t="n">
        <v>-7</v>
      </c>
      <c r="L109" s="5" t="n">
        <v>-1600</v>
      </c>
      <c r="M109" s="5" t="n">
        <v>-1134</v>
      </c>
    </row>
    <row r="110" spans="1:13">
      <c r="A110" s="4" t="s">
        <v>56</v>
      </c>
      <c r="K110" s="5" t="n">
        <v>0</v>
      </c>
      <c r="L110" s="5" t="n">
        <v>2</v>
      </c>
      <c r="M110" s="5" t="n">
        <v>-1</v>
      </c>
    </row>
    <row r="111" spans="1:13">
      <c r="A111" s="4" t="s">
        <v>57</v>
      </c>
      <c r="K111" s="5" t="n">
        <v>-7</v>
      </c>
      <c r="L111" s="5" t="n">
        <v>-1602</v>
      </c>
      <c r="M111" s="5" t="n">
        <v>-1133</v>
      </c>
    </row>
    <row r="112" spans="1:13">
      <c r="A112" s="4" t="s">
        <v>58</v>
      </c>
      <c r="K112" s="5" t="n">
        <v>0</v>
      </c>
      <c r="L112" s="5" t="n">
        <v>0</v>
      </c>
      <c r="M112" s="5" t="n">
        <v>0</v>
      </c>
    </row>
    <row r="113" spans="1:13">
      <c r="A113" s="4" t="s">
        <v>59</v>
      </c>
      <c r="K113" s="5" t="n">
        <v>-7</v>
      </c>
      <c r="L113" s="5" t="n">
        <v>-1602</v>
      </c>
      <c r="M113" s="5" t="n">
        <v>-1133</v>
      </c>
    </row>
    <row r="114" spans="1:13">
      <c r="A114" s="4" t="s">
        <v>1654</v>
      </c>
      <c r="K114" s="5" t="n">
        <v>9</v>
      </c>
      <c r="L114" s="5" t="n">
        <v>4</v>
      </c>
      <c r="M114" s="5" t="n">
        <v>-1</v>
      </c>
    </row>
    <row r="115" spans="1:13">
      <c r="A115" s="4" t="s">
        <v>61</v>
      </c>
      <c r="K115" s="5" t="n">
        <v>-16</v>
      </c>
      <c r="L115" s="5" t="n">
        <v>-1606</v>
      </c>
      <c r="M115" s="5" t="n">
        <v>-1132</v>
      </c>
    </row>
    <row r="116" spans="1:13">
      <c r="A116" s="3" t="s">
        <v>1655</v>
      </c>
    </row>
    <row r="117" spans="1:13">
      <c r="A117" s="4" t="s">
        <v>108</v>
      </c>
      <c r="B117" s="5" t="n">
        <v>179</v>
      </c>
      <c r="C117" s="5" t="n">
        <v>412</v>
      </c>
      <c r="G117" s="5" t="n">
        <v>179</v>
      </c>
      <c r="K117" s="5" t="n">
        <v>412</v>
      </c>
      <c r="L117" s="5" t="n">
        <v>179</v>
      </c>
    </row>
    <row r="118" spans="1:13">
      <c r="A118" s="4" t="s">
        <v>184</v>
      </c>
      <c r="B118" s="5" t="n">
        <v>148</v>
      </c>
      <c r="C118" s="5" t="n">
        <v>267</v>
      </c>
      <c r="G118" s="5" t="n">
        <v>148</v>
      </c>
      <c r="K118" s="5" t="n">
        <v>267</v>
      </c>
      <c r="L118" s="5" t="n">
        <v>148</v>
      </c>
    </row>
    <row r="119" spans="1:13">
      <c r="A119" s="4" t="s">
        <v>109</v>
      </c>
      <c r="B119" s="5" t="n">
        <v>165</v>
      </c>
      <c r="C119" s="5" t="n">
        <v>165</v>
      </c>
      <c r="G119" s="5" t="n">
        <v>165</v>
      </c>
      <c r="K119" s="5" t="n">
        <v>165</v>
      </c>
      <c r="L119" s="5" t="n">
        <v>165</v>
      </c>
    </row>
    <row r="120" spans="1:13">
      <c r="A120" s="4" t="s">
        <v>920</v>
      </c>
      <c r="B120" s="5" t="n">
        <v>9090</v>
      </c>
      <c r="C120" s="5" t="n">
        <v>5735</v>
      </c>
      <c r="G120" s="5" t="n">
        <v>9090</v>
      </c>
      <c r="K120" s="5" t="n">
        <v>5735</v>
      </c>
      <c r="L120" s="5" t="n">
        <v>9090</v>
      </c>
    </row>
    <row r="121" spans="1:13">
      <c r="A121" s="4" t="s">
        <v>1658</v>
      </c>
    </row>
    <row r="122" spans="1:13">
      <c r="A122" s="3" t="s">
        <v>1649</v>
      </c>
    </row>
    <row r="123" spans="1:13">
      <c r="A123" s="4" t="s">
        <v>643</v>
      </c>
      <c r="K123" s="5" t="n">
        <v>-1085</v>
      </c>
      <c r="L123" s="5" t="n">
        <v>-877</v>
      </c>
      <c r="M123" s="5" t="n">
        <v>-999</v>
      </c>
    </row>
    <row r="124" spans="1:13">
      <c r="A124" s="4" t="s">
        <v>1659</v>
      </c>
    </row>
    <row r="125" spans="1:13">
      <c r="A125" s="3" t="s">
        <v>1649</v>
      </c>
    </row>
    <row r="126" spans="1:13">
      <c r="A126" s="4" t="s">
        <v>643</v>
      </c>
      <c r="K126" s="5" t="n">
        <v>11</v>
      </c>
      <c r="L126" s="5" t="n">
        <v>13</v>
      </c>
      <c r="M126" s="5" t="n">
        <v>74</v>
      </c>
    </row>
    <row r="127" spans="1:13">
      <c r="A127" s="4" t="s">
        <v>1650</v>
      </c>
      <c r="K127" s="5" t="n">
        <v>125</v>
      </c>
      <c r="L127" s="5" t="n">
        <v>243</v>
      </c>
      <c r="M127" s="5" t="n">
        <v>353</v>
      </c>
    </row>
    <row r="128" spans="1:13">
      <c r="A128" s="4" t="s">
        <v>39</v>
      </c>
      <c r="K128" s="5" t="n">
        <v>33</v>
      </c>
      <c r="L128" s="5" t="n">
        <v>35</v>
      </c>
      <c r="M128" s="5" t="n">
        <v>52</v>
      </c>
    </row>
    <row r="129" spans="1:13">
      <c r="A129" s="4" t="s">
        <v>40</v>
      </c>
      <c r="K129" s="5" t="n">
        <v>0</v>
      </c>
      <c r="L129" s="5" t="n">
        <v>0</v>
      </c>
      <c r="M129" s="5" t="n">
        <v>30</v>
      </c>
    </row>
    <row r="130" spans="1:13">
      <c r="A130" s="4" t="s">
        <v>43</v>
      </c>
      <c r="K130" s="5" t="n">
        <v>2</v>
      </c>
      <c r="L130" s="5" t="n">
        <v>6</v>
      </c>
      <c r="M130" s="5" t="n">
        <v>29</v>
      </c>
    </row>
    <row r="131" spans="1:13">
      <c r="A131" s="4" t="s">
        <v>44</v>
      </c>
      <c r="K131" s="5" t="n">
        <v>160</v>
      </c>
      <c r="L131" s="5" t="n">
        <v>284</v>
      </c>
      <c r="M131" s="5" t="n">
        <v>464</v>
      </c>
    </row>
    <row r="132" spans="1:13">
      <c r="A132" s="4" t="s">
        <v>45</v>
      </c>
      <c r="L132" s="5" t="n">
        <v>87</v>
      </c>
      <c r="M132" s="5" t="n">
        <v>193</v>
      </c>
    </row>
    <row r="133" spans="1:13">
      <c r="A133" s="4" t="s">
        <v>46</v>
      </c>
      <c r="K133" s="5" t="n">
        <v>30</v>
      </c>
      <c r="L133" s="5" t="n">
        <v>1</v>
      </c>
    </row>
    <row r="134" spans="1:13">
      <c r="A134" s="4" t="s">
        <v>1651</v>
      </c>
      <c r="M134" s="5" t="n">
        <v>-79</v>
      </c>
    </row>
    <row r="135" spans="1:13">
      <c r="A135" s="4" t="s">
        <v>1652</v>
      </c>
      <c r="K135" s="5" t="n">
        <v>-119</v>
      </c>
      <c r="L135" s="5" t="n">
        <v>-183</v>
      </c>
      <c r="M135" s="5" t="n">
        <v>-276</v>
      </c>
    </row>
    <row r="136" spans="1:13">
      <c r="A136" s="4" t="s">
        <v>49</v>
      </c>
      <c r="K136" s="5" t="n">
        <v>4</v>
      </c>
      <c r="L136" s="5" t="n">
        <v>5</v>
      </c>
      <c r="M136" s="5" t="n">
        <v>45</v>
      </c>
    </row>
    <row r="137" spans="1:13">
      <c r="A137" s="4" t="s">
        <v>50</v>
      </c>
      <c r="K137" s="5" t="n">
        <v>0</v>
      </c>
      <c r="L137" s="5" t="n">
        <v>-4</v>
      </c>
      <c r="M137" s="5" t="n">
        <v>-20</v>
      </c>
    </row>
    <row r="138" spans="1:13">
      <c r="A138" s="4" t="s">
        <v>1653</v>
      </c>
      <c r="K138" s="5" t="n">
        <v>-1</v>
      </c>
      <c r="L138" s="5" t="n">
        <v>28</v>
      </c>
      <c r="M138" s="5" t="n">
        <v>33</v>
      </c>
    </row>
    <row r="139" spans="1:13">
      <c r="A139" s="4" t="s">
        <v>1250</v>
      </c>
      <c r="K139" s="5" t="n">
        <v>-44</v>
      </c>
      <c r="L139" s="5" t="n">
        <v>-49</v>
      </c>
      <c r="M139" s="5" t="n">
        <v>-142</v>
      </c>
    </row>
    <row r="140" spans="1:13">
      <c r="A140" s="4" t="s">
        <v>53</v>
      </c>
      <c r="K140" s="5" t="n">
        <v>-422</v>
      </c>
      <c r="L140" s="5" t="n">
        <v>-451</v>
      </c>
      <c r="M140" s="5" t="n">
        <v>-495</v>
      </c>
    </row>
    <row r="141" spans="1:13">
      <c r="A141" s="4" t="s">
        <v>55</v>
      </c>
      <c r="K141" s="5" t="n">
        <v>-582</v>
      </c>
      <c r="L141" s="5" t="n">
        <v>-654</v>
      </c>
      <c r="M141" s="5" t="n">
        <v>-855</v>
      </c>
    </row>
    <row r="142" spans="1:13">
      <c r="A142" s="4" t="s">
        <v>56</v>
      </c>
      <c r="K142" s="5" t="n">
        <v>6</v>
      </c>
      <c r="L142" s="5" t="n">
        <v>-38</v>
      </c>
      <c r="M142" s="5" t="n">
        <v>25</v>
      </c>
    </row>
    <row r="143" spans="1:13">
      <c r="A143" s="4" t="s">
        <v>57</v>
      </c>
      <c r="K143" s="5" t="n">
        <v>-588</v>
      </c>
      <c r="L143" s="5" t="n">
        <v>-616</v>
      </c>
      <c r="M143" s="5" t="n">
        <v>-880</v>
      </c>
    </row>
    <row r="144" spans="1:13">
      <c r="A144" s="4" t="s">
        <v>58</v>
      </c>
      <c r="K144" s="5" t="n">
        <v>-192</v>
      </c>
      <c r="L144" s="5" t="n">
        <v>-992</v>
      </c>
      <c r="M144" s="5" t="n">
        <v>65</v>
      </c>
    </row>
    <row r="145" spans="1:13">
      <c r="A145" s="4" t="s">
        <v>59</v>
      </c>
      <c r="K145" s="5" t="n">
        <v>-780</v>
      </c>
      <c r="L145" s="5" t="n">
        <v>-1608</v>
      </c>
      <c r="M145" s="5" t="n">
        <v>-815</v>
      </c>
    </row>
    <row r="146" spans="1:13">
      <c r="A146" s="4" t="s">
        <v>1654</v>
      </c>
      <c r="K146" s="5" t="n">
        <v>-5</v>
      </c>
      <c r="L146" s="5" t="n">
        <v>-189</v>
      </c>
      <c r="M146" s="5" t="n">
        <v>-104</v>
      </c>
    </row>
    <row r="147" spans="1:13">
      <c r="A147" s="4" t="s">
        <v>61</v>
      </c>
      <c r="K147" s="5" t="n">
        <v>-775</v>
      </c>
      <c r="L147" s="5" t="n">
        <v>-1419</v>
      </c>
      <c r="M147" s="5" t="n">
        <v>-711</v>
      </c>
    </row>
    <row r="148" spans="1:13">
      <c r="A148" s="3" t="s">
        <v>1655</v>
      </c>
    </row>
    <row r="149" spans="1:13">
      <c r="A149" s="4" t="s">
        <v>108</v>
      </c>
      <c r="B149" s="5" t="n">
        <v>95</v>
      </c>
      <c r="C149" s="5" t="n">
        <v>0</v>
      </c>
      <c r="G149" s="5" t="n">
        <v>95</v>
      </c>
      <c r="K149" s="5" t="n">
        <v>0</v>
      </c>
      <c r="L149" s="5" t="n">
        <v>95</v>
      </c>
    </row>
    <row r="150" spans="1:13">
      <c r="A150" s="4" t="s">
        <v>184</v>
      </c>
      <c r="B150" s="5" t="n">
        <v>20</v>
      </c>
      <c r="C150" s="5" t="n">
        <v>31</v>
      </c>
      <c r="G150" s="5" t="n">
        <v>20</v>
      </c>
      <c r="K150" s="5" t="n">
        <v>31</v>
      </c>
      <c r="L150" s="5" t="n">
        <v>20</v>
      </c>
    </row>
    <row r="151" spans="1:13">
      <c r="A151" s="4" t="s">
        <v>109</v>
      </c>
      <c r="B151" s="5" t="n">
        <v>0</v>
      </c>
      <c r="C151" s="5" t="n">
        <v>0</v>
      </c>
      <c r="G151" s="5" t="n">
        <v>0</v>
      </c>
      <c r="K151" s="5" t="n">
        <v>0</v>
      </c>
      <c r="L151" s="5" t="n">
        <v>0</v>
      </c>
    </row>
    <row r="152" spans="1:13">
      <c r="A152" s="4" t="s">
        <v>920</v>
      </c>
      <c r="B152" s="6" t="n">
        <v>17402</v>
      </c>
      <c r="C152" s="6" t="n">
        <v>7003</v>
      </c>
      <c r="G152" s="6" t="n">
        <v>17402</v>
      </c>
      <c r="K152" s="5" t="n">
        <v>7003</v>
      </c>
      <c r="L152" s="5" t="n">
        <v>17402</v>
      </c>
    </row>
    <row r="153" spans="1:13">
      <c r="A153" s="4" t="s">
        <v>1660</v>
      </c>
    </row>
    <row r="154" spans="1:13">
      <c r="A154" s="3" t="s">
        <v>1649</v>
      </c>
    </row>
    <row r="155" spans="1:13">
      <c r="A155" s="4" t="s">
        <v>643</v>
      </c>
      <c r="K155" s="6" t="n">
        <v>26</v>
      </c>
      <c r="L155" s="6" t="n">
        <v>-42</v>
      </c>
      <c r="M155" s="6" t="n">
        <v>-107</v>
      </c>
    </row>
    <row r="156" spans="1:13">
      <c r="A156" s="4" t="s">
        <v>1661</v>
      </c>
    </row>
    <row r="157" spans="1:13">
      <c r="A157" s="3" t="s">
        <v>523</v>
      </c>
    </row>
    <row r="158" spans="1:13">
      <c r="A158" s="4" t="s">
        <v>1662</v>
      </c>
      <c r="L158" s="4" t="s">
        <v>1347</v>
      </c>
      <c r="M158" s="4" t="s">
        <v>1347</v>
      </c>
    </row>
    <row r="159" spans="1:13">
      <c r="A159" s="4" t="s">
        <v>1663</v>
      </c>
    </row>
    <row r="160" spans="1:13">
      <c r="A160" s="3" t="s">
        <v>523</v>
      </c>
    </row>
    <row r="161" spans="1:13">
      <c r="A161" s="4" t="s">
        <v>1662</v>
      </c>
      <c r="K161" s="4" t="s">
        <v>1016</v>
      </c>
    </row>
  </sheetData>
  <mergeCells count="3">
    <mergeCell ref="A1:A2"/>
    <mergeCell ref="C1:J1"/>
    <mergeCell ref="K1:M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4</v>
      </c>
      <c r="B1" s="2" t="s">
        <v>1</v>
      </c>
    </row>
    <row r="2" spans="1:4">
      <c r="B2" s="2" t="s">
        <v>2</v>
      </c>
      <c r="C2" s="2" t="s">
        <v>33</v>
      </c>
      <c r="D2" s="2" t="s">
        <v>34</v>
      </c>
    </row>
    <row r="3" spans="1:4">
      <c r="A3" s="3" t="s">
        <v>1665</v>
      </c>
    </row>
    <row r="4" spans="1:4">
      <c r="A4" s="4" t="s">
        <v>1666</v>
      </c>
      <c r="B4" s="6" t="n">
        <v>6</v>
      </c>
      <c r="C4" s="6" t="n">
        <v>19</v>
      </c>
      <c r="D4" s="6" t="n">
        <v>6</v>
      </c>
    </row>
    <row r="5" spans="1:4">
      <c r="A5" s="4" t="s">
        <v>1667</v>
      </c>
      <c r="B5" s="5" t="n">
        <v>6</v>
      </c>
      <c r="C5" s="5" t="n">
        <v>19</v>
      </c>
      <c r="D5" s="5" t="n">
        <v>6</v>
      </c>
    </row>
    <row r="6" spans="1:4">
      <c r="A6" s="3" t="s">
        <v>1668</v>
      </c>
    </row>
    <row r="7" spans="1:4">
      <c r="A7" s="4" t="s">
        <v>1669</v>
      </c>
      <c r="B7" s="5" t="n">
        <v>-16</v>
      </c>
      <c r="C7" s="5" t="n">
        <v>-60</v>
      </c>
      <c r="D7" s="5" t="n">
        <v>23</v>
      </c>
    </row>
    <row r="8" spans="1:4">
      <c r="A8" s="4" t="s">
        <v>1666</v>
      </c>
      <c r="B8" s="5" t="n">
        <v>16</v>
      </c>
      <c r="C8" s="5" t="n">
        <v>-5</v>
      </c>
      <c r="D8" s="5" t="n">
        <v>-6</v>
      </c>
    </row>
    <row r="9" spans="1:4">
      <c r="A9" s="4" t="s">
        <v>1670</v>
      </c>
      <c r="B9" s="5" t="n">
        <v>1</v>
      </c>
      <c r="C9" s="5" t="n">
        <v>2</v>
      </c>
      <c r="D9" s="5" t="n">
        <v>2</v>
      </c>
    </row>
    <row r="10" spans="1:4">
      <c r="A10" s="4" t="s">
        <v>1671</v>
      </c>
      <c r="B10" s="5" t="n">
        <v>1</v>
      </c>
      <c r="C10" s="5" t="n">
        <v>-63</v>
      </c>
      <c r="D10" s="5" t="n">
        <v>19</v>
      </c>
    </row>
    <row r="11" spans="1:4">
      <c r="A11" s="4" t="s">
        <v>56</v>
      </c>
      <c r="B11" s="5" t="n">
        <v>7</v>
      </c>
      <c r="C11" s="5" t="n">
        <v>-44</v>
      </c>
      <c r="D11" s="5" t="n">
        <v>25</v>
      </c>
    </row>
    <row r="12" spans="1:4">
      <c r="A12" s="3" t="s">
        <v>1672</v>
      </c>
    </row>
    <row r="13" spans="1:4">
      <c r="A13" s="4" t="s">
        <v>1673</v>
      </c>
      <c r="B13" s="5" t="n">
        <v>468</v>
      </c>
      <c r="C13" s="5" t="n">
        <v>-1406</v>
      </c>
      <c r="D13" s="5" t="n">
        <v>-942</v>
      </c>
    </row>
    <row r="14" spans="1:4">
      <c r="A14" s="4" t="s">
        <v>1670</v>
      </c>
      <c r="B14" s="5" t="n">
        <v>-1</v>
      </c>
      <c r="C14" s="5" t="n">
        <v>17</v>
      </c>
      <c r="D14" s="5" t="n">
        <v>11</v>
      </c>
    </row>
    <row r="15" spans="1:4">
      <c r="A15" s="4" t="s">
        <v>55</v>
      </c>
      <c r="B15" s="5" t="n">
        <v>467</v>
      </c>
      <c r="C15" s="5" t="n">
        <v>-1389</v>
      </c>
      <c r="D15" s="5" t="n">
        <v>-931</v>
      </c>
    </row>
    <row r="16" spans="1:4">
      <c r="A16" s="3" t="s">
        <v>1674</v>
      </c>
    </row>
    <row r="17" spans="1:4">
      <c r="A17" s="4" t="s">
        <v>1675</v>
      </c>
      <c r="B17" s="5" t="n">
        <v>467</v>
      </c>
      <c r="C17" s="5" t="n">
        <v>-1389</v>
      </c>
      <c r="D17" s="5" t="n">
        <v>-931</v>
      </c>
    </row>
    <row r="18" spans="1:4">
      <c r="A18" s="4" t="s">
        <v>1676</v>
      </c>
      <c r="B18" s="5" t="n">
        <v>98</v>
      </c>
      <c r="C18" s="5" t="n">
        <v>-486</v>
      </c>
      <c r="D18" s="5" t="n">
        <v>-326</v>
      </c>
    </row>
    <row r="19" spans="1:4">
      <c r="A19" s="4" t="s">
        <v>1677</v>
      </c>
      <c r="B19" s="5" t="n">
        <v>18</v>
      </c>
      <c r="C19" s="5" t="n">
        <v>19</v>
      </c>
      <c r="D19" s="5" t="n">
        <v>0</v>
      </c>
    </row>
    <row r="20" spans="1:4">
      <c r="A20" s="4" t="s">
        <v>1678</v>
      </c>
      <c r="B20" s="5" t="n">
        <v>0</v>
      </c>
      <c r="C20" s="5" t="n">
        <v>2</v>
      </c>
      <c r="D20" s="5" t="n">
        <v>10</v>
      </c>
    </row>
    <row r="21" spans="1:4">
      <c r="A21" s="4" t="s">
        <v>1679</v>
      </c>
      <c r="B21" s="5" t="n">
        <v>7</v>
      </c>
      <c r="C21" s="5" t="n">
        <v>0</v>
      </c>
      <c r="D21" s="5" t="n">
        <v>0</v>
      </c>
    </row>
    <row r="22" spans="1:4">
      <c r="A22" s="4" t="s">
        <v>1680</v>
      </c>
      <c r="B22" s="5" t="n">
        <v>0</v>
      </c>
      <c r="C22" s="5" t="n">
        <v>665</v>
      </c>
      <c r="D22" s="5" t="n">
        <v>0</v>
      </c>
    </row>
    <row r="23" spans="1:4">
      <c r="A23" s="4" t="s">
        <v>1681</v>
      </c>
      <c r="B23" s="5" t="n">
        <v>0</v>
      </c>
      <c r="C23" s="5" t="n">
        <v>-660</v>
      </c>
      <c r="D23" s="5" t="n">
        <v>0</v>
      </c>
    </row>
    <row r="24" spans="1:4">
      <c r="A24" s="4" t="s">
        <v>1681</v>
      </c>
      <c r="B24" s="5" t="n">
        <v>-106</v>
      </c>
      <c r="C24" s="5" t="n">
        <v>455</v>
      </c>
      <c r="D24" s="5" t="n">
        <v>382</v>
      </c>
    </row>
    <row r="25" spans="1:4">
      <c r="A25" s="4" t="s">
        <v>1682</v>
      </c>
      <c r="B25" s="5" t="n">
        <v>0</v>
      </c>
      <c r="C25" s="5" t="n">
        <v>-5</v>
      </c>
      <c r="D25" s="5" t="n">
        <v>22</v>
      </c>
    </row>
    <row r="26" spans="1:4">
      <c r="A26" s="4" t="s">
        <v>1683</v>
      </c>
      <c r="B26" s="5" t="n">
        <v>0</v>
      </c>
      <c r="C26" s="5" t="n">
        <v>30</v>
      </c>
      <c r="D26" s="5" t="n">
        <v>0</v>
      </c>
    </row>
    <row r="27" spans="1:4">
      <c r="A27" s="4" t="s">
        <v>1684</v>
      </c>
      <c r="B27" s="5" t="n">
        <v>0</v>
      </c>
      <c r="C27" s="5" t="n">
        <v>0</v>
      </c>
      <c r="D27" s="5" t="n">
        <v>1</v>
      </c>
    </row>
    <row r="28" spans="1:4">
      <c r="A28" s="4" t="s">
        <v>1685</v>
      </c>
      <c r="B28" s="5" t="n">
        <v>-7</v>
      </c>
      <c r="C28" s="5" t="n">
        <v>-8</v>
      </c>
      <c r="D28" s="5" t="n">
        <v>-7</v>
      </c>
    </row>
    <row r="29" spans="1:4">
      <c r="A29" s="4" t="s">
        <v>1686</v>
      </c>
      <c r="B29" s="5" t="n">
        <v>1</v>
      </c>
      <c r="C29" s="5" t="n">
        <v>-5</v>
      </c>
      <c r="D29" s="5" t="n">
        <v>2</v>
      </c>
    </row>
    <row r="30" spans="1:4">
      <c r="A30" s="4" t="s">
        <v>1687</v>
      </c>
      <c r="B30" s="5" t="n">
        <v>0</v>
      </c>
      <c r="C30" s="5" t="n">
        <v>0</v>
      </c>
      <c r="D30" s="5" t="n">
        <v>-59</v>
      </c>
    </row>
    <row r="31" spans="1:4">
      <c r="A31" s="4" t="s">
        <v>1688</v>
      </c>
      <c r="B31" s="5" t="n">
        <v>-4</v>
      </c>
      <c r="C31" s="5" t="n">
        <v>-64</v>
      </c>
      <c r="D31" s="5" t="n">
        <v>0</v>
      </c>
    </row>
    <row r="32" spans="1:4">
      <c r="A32" s="4" t="s">
        <v>193</v>
      </c>
      <c r="B32" s="5" t="n">
        <v>0</v>
      </c>
      <c r="C32" s="5" t="n">
        <v>13</v>
      </c>
      <c r="D32" s="5" t="n">
        <v>0</v>
      </c>
    </row>
    <row r="33" spans="1:4">
      <c r="A33" s="4" t="s">
        <v>56</v>
      </c>
      <c r="B33" s="6" t="n">
        <v>7</v>
      </c>
      <c r="C33" s="6" t="n">
        <v>-44</v>
      </c>
      <c r="D33" s="6" t="n">
        <v>25</v>
      </c>
    </row>
    <row r="34" spans="1:4">
      <c r="A34" s="4" t="s">
        <v>1689</v>
      </c>
      <c r="B34" s="4" t="s">
        <v>1690</v>
      </c>
      <c r="C34" s="4" t="s">
        <v>1691</v>
      </c>
      <c r="D34" s="4" t="s">
        <v>169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3</v>
      </c>
      <c r="B1" s="2" t="s">
        <v>2</v>
      </c>
      <c r="C1" s="2" t="s">
        <v>33</v>
      </c>
    </row>
    <row r="2" spans="1:3">
      <c r="A2" s="3" t="s">
        <v>1694</v>
      </c>
    </row>
    <row r="3" spans="1:3">
      <c r="A3" s="4" t="s">
        <v>1695</v>
      </c>
      <c r="B3" s="6" t="n">
        <v>15</v>
      </c>
      <c r="C3" s="6" t="n">
        <v>15</v>
      </c>
    </row>
    <row r="4" spans="1:3">
      <c r="A4" s="4" t="s">
        <v>1696</v>
      </c>
      <c r="B4" s="5" t="n">
        <v>37</v>
      </c>
      <c r="C4" s="5" t="n">
        <v>17</v>
      </c>
    </row>
    <row r="5" spans="1:3">
      <c r="A5" s="4" t="s">
        <v>1697</v>
      </c>
      <c r="B5" s="5" t="n">
        <v>180</v>
      </c>
      <c r="C5" s="5" t="n">
        <v>337</v>
      </c>
    </row>
    <row r="6" spans="1:3">
      <c r="A6" s="4" t="s">
        <v>1698</v>
      </c>
      <c r="B6" s="5" t="n">
        <v>0</v>
      </c>
      <c r="C6" s="5" t="n">
        <v>1</v>
      </c>
    </row>
    <row r="7" spans="1:3">
      <c r="A7" s="4" t="s">
        <v>1699</v>
      </c>
      <c r="B7" s="5" t="n">
        <v>21</v>
      </c>
      <c r="C7" s="5" t="n">
        <v>2</v>
      </c>
    </row>
    <row r="8" spans="1:3">
      <c r="A8" s="4" t="s">
        <v>193</v>
      </c>
      <c r="B8" s="5" t="n">
        <v>1</v>
      </c>
      <c r="C8" s="5" t="n">
        <v>5</v>
      </c>
    </row>
    <row r="9" spans="1:3">
      <c r="A9" s="4" t="s">
        <v>1700</v>
      </c>
      <c r="B9" s="5" t="n">
        <v>36</v>
      </c>
      <c r="C9" s="5" t="n">
        <v>49</v>
      </c>
    </row>
    <row r="10" spans="1:3">
      <c r="A10" s="4" t="s">
        <v>1701</v>
      </c>
      <c r="B10" s="5" t="n">
        <v>290</v>
      </c>
      <c r="C10" s="5" t="n">
        <v>426</v>
      </c>
    </row>
    <row r="11" spans="1:3">
      <c r="A11" s="3" t="s">
        <v>1702</v>
      </c>
    </row>
    <row r="12" spans="1:3">
      <c r="A12" s="4" t="s">
        <v>1703</v>
      </c>
      <c r="B12" s="5" t="n">
        <v>134</v>
      </c>
      <c r="C12" s="5" t="n">
        <v>141</v>
      </c>
    </row>
    <row r="13" spans="1:3">
      <c r="A13" s="4" t="s">
        <v>1704</v>
      </c>
      <c r="B13" s="5" t="n">
        <v>554</v>
      </c>
      <c r="C13" s="5" t="n">
        <v>611</v>
      </c>
    </row>
    <row r="14" spans="1:3">
      <c r="A14" s="4" t="s">
        <v>109</v>
      </c>
      <c r="B14" s="5" t="n">
        <v>11</v>
      </c>
      <c r="C14" s="5" t="n">
        <v>38</v>
      </c>
    </row>
    <row r="15" spans="1:3">
      <c r="A15" s="4" t="s">
        <v>1705</v>
      </c>
      <c r="B15" s="5" t="n">
        <v>38</v>
      </c>
      <c r="C15" s="5" t="n">
        <v>52</v>
      </c>
    </row>
    <row r="16" spans="1:3">
      <c r="A16" s="4" t="s">
        <v>1706</v>
      </c>
      <c r="B16" s="5" t="n">
        <v>87</v>
      </c>
      <c r="C16" s="5" t="n">
        <v>74</v>
      </c>
    </row>
    <row r="17" spans="1:3">
      <c r="A17" s="4" t="s">
        <v>1707</v>
      </c>
      <c r="B17" s="5" t="n">
        <v>9</v>
      </c>
      <c r="C17" s="5" t="n">
        <v>10</v>
      </c>
    </row>
    <row r="18" spans="1:3">
      <c r="A18" s="4" t="s">
        <v>1708</v>
      </c>
      <c r="B18" s="5" t="n">
        <v>14</v>
      </c>
      <c r="C18" s="5" t="n">
        <v>14</v>
      </c>
    </row>
    <row r="19" spans="1:3">
      <c r="A19" s="4" t="s">
        <v>1709</v>
      </c>
      <c r="B19" s="5" t="n">
        <v>0</v>
      </c>
      <c r="C19" s="5" t="n">
        <v>1</v>
      </c>
    </row>
    <row r="20" spans="1:3">
      <c r="A20" s="4" t="s">
        <v>1710</v>
      </c>
      <c r="B20" s="5" t="n">
        <v>2241</v>
      </c>
      <c r="C20" s="5" t="n">
        <v>596</v>
      </c>
    </row>
    <row r="21" spans="1:3">
      <c r="A21" s="4" t="s">
        <v>1711</v>
      </c>
      <c r="B21" s="5" t="n">
        <v>62</v>
      </c>
      <c r="C21" s="5" t="n">
        <v>66</v>
      </c>
    </row>
    <row r="22" spans="1:3">
      <c r="A22" s="4" t="s">
        <v>1712</v>
      </c>
      <c r="B22" s="5" t="n">
        <v>379</v>
      </c>
      <c r="C22" s="5" t="n">
        <v>128</v>
      </c>
    </row>
    <row r="23" spans="1:3">
      <c r="A23" s="4" t="s">
        <v>1713</v>
      </c>
      <c r="B23" s="5" t="n">
        <v>1</v>
      </c>
      <c r="C23" s="5" t="n">
        <v>1</v>
      </c>
    </row>
    <row r="24" spans="1:3">
      <c r="A24" s="4" t="s">
        <v>1714</v>
      </c>
      <c r="B24" s="5" t="n">
        <v>381</v>
      </c>
      <c r="C24" s="5" t="n">
        <v>368</v>
      </c>
    </row>
    <row r="25" spans="1:3">
      <c r="A25" s="4" t="s">
        <v>1715</v>
      </c>
      <c r="B25" s="5" t="n">
        <v>6</v>
      </c>
      <c r="C25" s="5" t="n">
        <v>7</v>
      </c>
    </row>
    <row r="26" spans="1:3">
      <c r="A26" s="4" t="s">
        <v>1716</v>
      </c>
      <c r="B26" s="5" t="n">
        <v>21</v>
      </c>
      <c r="C26" s="5" t="n">
        <v>98</v>
      </c>
    </row>
    <row r="27" spans="1:3">
      <c r="A27" s="4" t="s">
        <v>1717</v>
      </c>
      <c r="B27" s="5" t="n">
        <v>102</v>
      </c>
      <c r="C27" s="5" t="n">
        <v>0</v>
      </c>
    </row>
    <row r="28" spans="1:3">
      <c r="A28" s="4" t="s">
        <v>1718</v>
      </c>
      <c r="B28" s="5" t="n">
        <v>7</v>
      </c>
      <c r="C28" s="5" t="n">
        <v>12</v>
      </c>
    </row>
    <row r="29" spans="1:3">
      <c r="A29" s="4" t="s">
        <v>1700</v>
      </c>
      <c r="B29" s="5" t="n">
        <v>17</v>
      </c>
      <c r="C29" s="5" t="n">
        <v>185</v>
      </c>
    </row>
    <row r="30" spans="1:3">
      <c r="A30" s="4" t="s">
        <v>1719</v>
      </c>
      <c r="B30" s="5" t="n">
        <v>4064</v>
      </c>
      <c r="C30" s="5" t="n">
        <v>2402</v>
      </c>
    </row>
    <row r="31" spans="1:3">
      <c r="A31" s="4" t="s">
        <v>1720</v>
      </c>
      <c r="B31" s="5" t="n">
        <v>-3812</v>
      </c>
      <c r="C31" s="5" t="n">
        <v>-1855</v>
      </c>
    </row>
    <row r="32" spans="1:3">
      <c r="A32" s="4" t="s">
        <v>1700</v>
      </c>
      <c r="B32" s="5" t="n">
        <v>19</v>
      </c>
      <c r="C32" s="5" t="n">
        <v>-8</v>
      </c>
    </row>
    <row r="33" spans="1:3">
      <c r="A33" s="4" t="s">
        <v>1721</v>
      </c>
      <c r="B33" s="5" t="n">
        <v>271</v>
      </c>
      <c r="C33" s="5" t="n">
        <v>539</v>
      </c>
    </row>
    <row r="34" spans="1:3">
      <c r="A34" s="3" t="s">
        <v>1722</v>
      </c>
    </row>
    <row r="35" spans="1:3">
      <c r="A35" s="4" t="s">
        <v>1723</v>
      </c>
      <c r="B35" s="5" t="n">
        <v>-19</v>
      </c>
    </row>
    <row r="36" spans="1:3">
      <c r="A36" s="4" t="s">
        <v>1724</v>
      </c>
      <c r="C36" s="5" t="n">
        <v>113</v>
      </c>
    </row>
    <row r="37" spans="1:3">
      <c r="A37" s="4" t="s">
        <v>151</v>
      </c>
    </row>
    <row r="38" spans="1:3">
      <c r="A38" s="3" t="s">
        <v>1722</v>
      </c>
    </row>
    <row r="39" spans="1:3">
      <c r="A39" s="4" t="s">
        <v>1725</v>
      </c>
      <c r="B39" s="5" t="n">
        <v>46</v>
      </c>
      <c r="C39" s="5" t="n">
        <v>6</v>
      </c>
    </row>
    <row r="40" spans="1:3">
      <c r="A40" s="4" t="s">
        <v>1726</v>
      </c>
      <c r="B40" s="5" t="n">
        <v>65</v>
      </c>
      <c r="C40" s="5" t="n">
        <v>21</v>
      </c>
    </row>
    <row r="41" spans="1:3">
      <c r="A41" s="4" t="s">
        <v>1727</v>
      </c>
    </row>
    <row r="42" spans="1:3">
      <c r="A42" s="3" t="s">
        <v>1722</v>
      </c>
    </row>
    <row r="43" spans="1:3">
      <c r="A43" s="4" t="s">
        <v>1725</v>
      </c>
      <c r="B43" s="6" t="n">
        <v>0</v>
      </c>
      <c r="C43" s="6" t="n">
        <v>12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8</v>
      </c>
      <c r="B1" s="2" t="s">
        <v>2</v>
      </c>
      <c r="C1" s="2" t="s">
        <v>33</v>
      </c>
    </row>
    <row r="2" spans="1:3">
      <c r="A2" s="3" t="s">
        <v>1729</v>
      </c>
    </row>
    <row r="3" spans="1:3">
      <c r="A3" s="4" t="s">
        <v>1724</v>
      </c>
      <c r="B3" s="6" t="n">
        <v>3800</v>
      </c>
      <c r="C3" s="6" t="n">
        <v>2000</v>
      </c>
    </row>
    <row r="4" spans="1:3">
      <c r="A4" s="4" t="s">
        <v>1720</v>
      </c>
      <c r="B4" s="5" t="n">
        <v>3812</v>
      </c>
      <c r="C4" s="5" t="n">
        <v>1855</v>
      </c>
    </row>
    <row r="5" spans="1:3">
      <c r="A5" s="4" t="s">
        <v>1730</v>
      </c>
      <c r="B5" s="5" t="n">
        <v>19</v>
      </c>
    </row>
    <row r="6" spans="1:3">
      <c r="A6" s="4" t="s">
        <v>1724</v>
      </c>
      <c r="C6" s="5" t="n">
        <v>113</v>
      </c>
    </row>
    <row r="7" spans="1:3">
      <c r="A7" s="4" t="s">
        <v>1711</v>
      </c>
      <c r="B7" s="5" t="n">
        <v>62</v>
      </c>
      <c r="C7" s="5" t="n">
        <v>66</v>
      </c>
    </row>
    <row r="8" spans="1:3">
      <c r="A8" s="4" t="s">
        <v>1713</v>
      </c>
      <c r="B8" s="5" t="n">
        <v>1</v>
      </c>
      <c r="C8" s="6" t="n">
        <v>1</v>
      </c>
    </row>
    <row r="9" spans="1:3">
      <c r="A9" s="4" t="s">
        <v>1731</v>
      </c>
      <c r="B9" s="5" t="n">
        <v>3</v>
      </c>
    </row>
    <row r="10" spans="1:3">
      <c r="A10" s="4" t="s">
        <v>1732</v>
      </c>
      <c r="B10" s="5" t="n">
        <v>1</v>
      </c>
    </row>
    <row r="11" spans="1:3">
      <c r="A11" s="4" t="s">
        <v>1733</v>
      </c>
    </row>
    <row r="12" spans="1:3">
      <c r="A12" s="3" t="s">
        <v>1729</v>
      </c>
    </row>
    <row r="13" spans="1:3">
      <c r="A13" s="4" t="s">
        <v>1720</v>
      </c>
      <c r="B13" s="5" t="n">
        <v>3300</v>
      </c>
    </row>
    <row r="14" spans="1:3">
      <c r="A14" s="4" t="s">
        <v>1734</v>
      </c>
      <c r="B14" s="5" t="n">
        <v>2200</v>
      </c>
    </row>
    <row r="15" spans="1:3">
      <c r="A15" s="4" t="s">
        <v>1735</v>
      </c>
    </row>
    <row r="16" spans="1:3">
      <c r="A16" s="3" t="s">
        <v>1729</v>
      </c>
    </row>
    <row r="17" spans="1:3">
      <c r="A17" s="4" t="s">
        <v>1720</v>
      </c>
      <c r="B17" s="5" t="n">
        <v>454</v>
      </c>
    </row>
    <row r="18" spans="1:3">
      <c r="A18" s="4" t="s">
        <v>1734</v>
      </c>
      <c r="B18" s="5" t="n">
        <v>379</v>
      </c>
    </row>
    <row r="19" spans="1:3">
      <c r="A19" s="4" t="s">
        <v>1736</v>
      </c>
    </row>
    <row r="20" spans="1:3">
      <c r="A20" s="3" t="s">
        <v>1729</v>
      </c>
    </row>
    <row r="21" spans="1:3">
      <c r="A21" s="4" t="s">
        <v>1730</v>
      </c>
      <c r="B21" s="5" t="n">
        <v>16</v>
      </c>
    </row>
    <row r="22" spans="1:3">
      <c r="A22" s="4" t="s">
        <v>1734</v>
      </c>
      <c r="B22" s="6" t="n">
        <v>6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37</v>
      </c>
      <c r="B1" s="2" t="s">
        <v>1</v>
      </c>
    </row>
    <row r="2" spans="1:5">
      <c r="B2" s="2" t="s">
        <v>2</v>
      </c>
      <c r="C2" s="2" t="s">
        <v>33</v>
      </c>
      <c r="D2" s="2" t="s">
        <v>2</v>
      </c>
      <c r="E2" s="2" t="s">
        <v>33</v>
      </c>
    </row>
    <row r="3" spans="1:5">
      <c r="A3" s="3" t="s">
        <v>1738</v>
      </c>
    </row>
    <row r="4" spans="1:5">
      <c r="A4" s="4" t="s">
        <v>1738</v>
      </c>
      <c r="B4" s="6" t="n">
        <v>30</v>
      </c>
      <c r="C4" s="6" t="n">
        <v>34</v>
      </c>
      <c r="D4" s="6" t="n">
        <v>26</v>
      </c>
      <c r="E4" s="6" t="n">
        <v>30</v>
      </c>
    </row>
    <row r="5" spans="1:5">
      <c r="A5" s="4" t="s">
        <v>1739</v>
      </c>
      <c r="D5" s="5" t="n">
        <v>30</v>
      </c>
      <c r="E5" s="5" t="n">
        <v>33</v>
      </c>
    </row>
    <row r="6" spans="1:5">
      <c r="A6" s="4" t="s">
        <v>1740</v>
      </c>
      <c r="B6" s="5" t="n">
        <v>1</v>
      </c>
    </row>
    <row r="7" spans="1:5">
      <c r="A7" s="4" t="s">
        <v>1741</v>
      </c>
      <c r="D7" s="6" t="n">
        <v>4</v>
      </c>
      <c r="E7" s="6" t="n">
        <v>3</v>
      </c>
    </row>
    <row r="8" spans="1:5">
      <c r="A8" s="3" t="s">
        <v>1742</v>
      </c>
    </row>
    <row r="9" spans="1:5">
      <c r="A9" s="4" t="s">
        <v>1743</v>
      </c>
      <c r="B9" s="5" t="n">
        <v>30</v>
      </c>
      <c r="C9" s="5" t="n">
        <v>34</v>
      </c>
    </row>
    <row r="10" spans="1:5">
      <c r="A10" s="4" t="s">
        <v>1744</v>
      </c>
      <c r="B10" s="5" t="n">
        <v>4</v>
      </c>
      <c r="C10" s="5" t="n">
        <v>4</v>
      </c>
    </row>
    <row r="11" spans="1:5">
      <c r="A11" s="4" t="s">
        <v>1745</v>
      </c>
      <c r="B11" s="5" t="n">
        <v>0</v>
      </c>
      <c r="C11" s="5" t="n">
        <v>-8</v>
      </c>
    </row>
    <row r="12" spans="1:5">
      <c r="A12" s="4" t="s">
        <v>1746</v>
      </c>
      <c r="B12" s="5" t="n">
        <v>-8</v>
      </c>
      <c r="C12" s="5" t="n">
        <v>0</v>
      </c>
    </row>
    <row r="13" spans="1:5">
      <c r="A13" s="4" t="s">
        <v>1747</v>
      </c>
      <c r="B13" s="6" t="n">
        <v>26</v>
      </c>
      <c r="C13" s="6" t="n">
        <v>3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748</v>
      </c>
      <c r="B1" s="2" t="s">
        <v>1749</v>
      </c>
      <c r="C1" s="2" t="s">
        <v>2</v>
      </c>
      <c r="D1" s="2" t="s">
        <v>33</v>
      </c>
    </row>
    <row r="2" spans="1:4">
      <c r="A2" s="4" t="s">
        <v>1750</v>
      </c>
    </row>
    <row r="3" spans="1:4">
      <c r="A3" s="3" t="s">
        <v>1751</v>
      </c>
    </row>
    <row r="4" spans="1:4">
      <c r="A4" s="4" t="s">
        <v>1752</v>
      </c>
      <c r="B4" s="5" t="n">
        <v>3000000</v>
      </c>
    </row>
    <row r="5" spans="1:4">
      <c r="A5" s="4" t="s">
        <v>1753</v>
      </c>
      <c r="C5" s="5" t="n">
        <v>25000000</v>
      </c>
    </row>
    <row r="6" spans="1:4">
      <c r="A6" s="4" t="s">
        <v>1754</v>
      </c>
      <c r="C6" s="5" t="n">
        <v>8564611</v>
      </c>
      <c r="D6" s="5" t="n">
        <v>8724595</v>
      </c>
    </row>
    <row r="7" spans="1:4">
      <c r="A7" s="4" t="s">
        <v>1755</v>
      </c>
    </row>
    <row r="8" spans="1:4">
      <c r="A8" s="3" t="s">
        <v>1751</v>
      </c>
    </row>
    <row r="9" spans="1:4">
      <c r="A9" s="4" t="s">
        <v>1753</v>
      </c>
      <c r="C9" s="5" t="n">
        <v>0</v>
      </c>
    </row>
    <row r="10" spans="1:4">
      <c r="A10" s="4" t="s">
        <v>1754</v>
      </c>
      <c r="C10" s="5" t="n">
        <v>520182</v>
      </c>
      <c r="D10" s="5" t="n">
        <v>136988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6</v>
      </c>
      <c r="B1" s="2" t="s">
        <v>1</v>
      </c>
    </row>
    <row r="2" spans="1:4">
      <c r="B2" s="2" t="s">
        <v>2</v>
      </c>
      <c r="C2" s="2" t="s">
        <v>33</v>
      </c>
      <c r="D2" s="2" t="s">
        <v>34</v>
      </c>
    </row>
    <row r="3" spans="1:4">
      <c r="A3" s="3" t="s">
        <v>301</v>
      </c>
    </row>
    <row r="4" spans="1:4">
      <c r="A4" s="4" t="s">
        <v>1757</v>
      </c>
      <c r="B4" s="4" t="s">
        <v>780</v>
      </c>
    </row>
    <row r="5" spans="1:4">
      <c r="A5" s="4" t="s">
        <v>1758</v>
      </c>
      <c r="B5" s="5" t="n">
        <v>0</v>
      </c>
      <c r="C5" s="5" t="n">
        <v>0</v>
      </c>
      <c r="D5" s="5" t="n">
        <v>0</v>
      </c>
    </row>
    <row r="6" spans="1:4">
      <c r="A6" s="3" t="s">
        <v>1759</v>
      </c>
    </row>
    <row r="7" spans="1:4">
      <c r="A7" s="4" t="s">
        <v>1760</v>
      </c>
      <c r="B7" s="5" t="n">
        <v>1285858</v>
      </c>
    </row>
    <row r="8" spans="1:4">
      <c r="A8" s="4" t="s">
        <v>1761</v>
      </c>
      <c r="B8" s="5" t="n">
        <v>-36866</v>
      </c>
    </row>
    <row r="9" spans="1:4">
      <c r="A9" s="4" t="s">
        <v>1762</v>
      </c>
      <c r="B9" s="5" t="n">
        <v>-969058</v>
      </c>
      <c r="D9" s="5" t="n">
        <v>0</v>
      </c>
    </row>
    <row r="10" spans="1:4">
      <c r="A10" s="4" t="s">
        <v>1763</v>
      </c>
      <c r="B10" s="5" t="n">
        <v>279934</v>
      </c>
      <c r="C10" s="5" t="n">
        <v>1285858</v>
      </c>
    </row>
    <row r="11" spans="1:4">
      <c r="A11" s="4" t="s">
        <v>1764</v>
      </c>
      <c r="B11" s="5" t="n">
        <v>279934</v>
      </c>
    </row>
    <row r="12" spans="1:4">
      <c r="A12" s="3" t="s">
        <v>1765</v>
      </c>
    </row>
    <row r="13" spans="1:4">
      <c r="A13" s="4" t="s">
        <v>1766</v>
      </c>
      <c r="B13" s="7" t="n">
        <v>25.49</v>
      </c>
    </row>
    <row r="14" spans="1:4">
      <c r="A14" s="4" t="s">
        <v>1767</v>
      </c>
      <c r="B14" s="8" t="n">
        <v>43.64</v>
      </c>
    </row>
    <row r="15" spans="1:4">
      <c r="A15" s="4" t="s">
        <v>1768</v>
      </c>
      <c r="B15" s="8" t="n">
        <v>24.93</v>
      </c>
    </row>
    <row r="16" spans="1:4">
      <c r="A16" s="4" t="s">
        <v>1766</v>
      </c>
      <c r="B16" s="8" t="n">
        <v>25.04</v>
      </c>
      <c r="C16" s="7" t="n">
        <v>25.49</v>
      </c>
    </row>
    <row r="17" spans="1:4">
      <c r="A17" s="4" t="s">
        <v>1769</v>
      </c>
      <c r="B17" s="7" t="n">
        <v>25.04</v>
      </c>
    </row>
    <row r="18" spans="1:4">
      <c r="A18" s="3" t="s">
        <v>1770</v>
      </c>
    </row>
    <row r="19" spans="1:4">
      <c r="A19" s="4" t="s">
        <v>1771</v>
      </c>
      <c r="B19" s="4" t="s">
        <v>1112</v>
      </c>
      <c r="C19" s="4" t="s">
        <v>1772</v>
      </c>
    </row>
    <row r="20" spans="1:4">
      <c r="A20" s="4" t="s">
        <v>1773</v>
      </c>
      <c r="B20" s="4" t="s">
        <v>1112</v>
      </c>
    </row>
    <row r="21" spans="1:4">
      <c r="A21" s="4" t="s">
        <v>1774</v>
      </c>
      <c r="B21" s="6" t="n">
        <v>6</v>
      </c>
    </row>
    <row r="22" spans="1:4">
      <c r="A22" s="4" t="s">
        <v>1775</v>
      </c>
      <c r="B22" s="5" t="n">
        <v>4</v>
      </c>
      <c r="C22" s="6" t="n">
        <v>6</v>
      </c>
    </row>
    <row r="23" spans="1:4">
      <c r="A23" s="4" t="s">
        <v>1776</v>
      </c>
      <c r="B23" s="6" t="n">
        <v>4</v>
      </c>
    </row>
    <row r="24" spans="1:4">
      <c r="A24" s="4" t="s">
        <v>1777</v>
      </c>
    </row>
    <row r="25" spans="1:4">
      <c r="A25" s="3" t="s">
        <v>1759</v>
      </c>
    </row>
    <row r="26" spans="1:4">
      <c r="A26" s="4" t="s">
        <v>1763</v>
      </c>
      <c r="B26" s="5" t="n">
        <v>26430</v>
      </c>
    </row>
    <row r="27" spans="1:4">
      <c r="A27" s="4" t="s">
        <v>1764</v>
      </c>
      <c r="B27" s="5" t="n">
        <v>2643000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8</v>
      </c>
      <c r="B1" s="2" t="s">
        <v>1</v>
      </c>
    </row>
    <row r="2" spans="1:4">
      <c r="B2" s="2" t="s">
        <v>2</v>
      </c>
      <c r="C2" s="2" t="s">
        <v>33</v>
      </c>
      <c r="D2" s="2" t="s">
        <v>34</v>
      </c>
    </row>
    <row r="3" spans="1:4">
      <c r="A3" s="3" t="s">
        <v>1751</v>
      </c>
    </row>
    <row r="4" spans="1:4">
      <c r="A4" s="4" t="s">
        <v>1779</v>
      </c>
      <c r="B4" s="6" t="n">
        <v>10</v>
      </c>
      <c r="C4" s="6" t="n">
        <v>1</v>
      </c>
      <c r="D4" s="6" t="n">
        <v>0</v>
      </c>
    </row>
    <row r="5" spans="1:4">
      <c r="A5" s="4" t="s">
        <v>1780</v>
      </c>
      <c r="B5" s="6" t="n">
        <v>24</v>
      </c>
      <c r="C5" s="6" t="n">
        <v>4</v>
      </c>
      <c r="D5" s="6" t="n">
        <v>0</v>
      </c>
    </row>
    <row r="6" spans="1:4">
      <c r="A6" s="4" t="s">
        <v>1781</v>
      </c>
      <c r="B6" s="5" t="n">
        <v>969058</v>
      </c>
      <c r="D6" s="5"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2</v>
      </c>
      <c r="B1" s="2" t="s">
        <v>1</v>
      </c>
    </row>
    <row r="2" spans="1:4">
      <c r="B2" s="2" t="s">
        <v>2</v>
      </c>
      <c r="C2" s="2" t="s">
        <v>33</v>
      </c>
      <c r="D2" s="2" t="s">
        <v>34</v>
      </c>
    </row>
    <row r="3" spans="1:4">
      <c r="A3" s="3" t="s">
        <v>301</v>
      </c>
    </row>
    <row r="4" spans="1:4">
      <c r="A4" s="4" t="s">
        <v>1783</v>
      </c>
      <c r="B4" s="4" t="s">
        <v>1772</v>
      </c>
    </row>
    <row r="5" spans="1:4">
      <c r="A5" s="3" t="s">
        <v>1784</v>
      </c>
    </row>
    <row r="6" spans="1:4">
      <c r="A6" s="4" t="s">
        <v>1785</v>
      </c>
      <c r="B6" s="5" t="n">
        <v>2377813</v>
      </c>
    </row>
    <row r="7" spans="1:4">
      <c r="A7" s="4" t="s">
        <v>1786</v>
      </c>
      <c r="B7" s="5" t="n">
        <v>447309</v>
      </c>
    </row>
    <row r="8" spans="1:4">
      <c r="A8" s="4" t="s">
        <v>1761</v>
      </c>
      <c r="B8" s="5" t="n">
        <v>-315569</v>
      </c>
    </row>
    <row r="9" spans="1:4">
      <c r="A9" s="4" t="s">
        <v>1787</v>
      </c>
      <c r="B9" s="5" t="n">
        <v>-1051471</v>
      </c>
    </row>
    <row r="10" spans="1:4">
      <c r="A10" s="4" t="s">
        <v>1788</v>
      </c>
      <c r="B10" s="5" t="n">
        <v>1458082</v>
      </c>
      <c r="C10" s="5" t="n">
        <v>2377813</v>
      </c>
    </row>
    <row r="11" spans="1:4">
      <c r="A11" s="3" t="s">
        <v>1789</v>
      </c>
    </row>
    <row r="12" spans="1:4">
      <c r="A12" s="4" t="s">
        <v>1790</v>
      </c>
      <c r="B12" s="7" t="n">
        <v>14.63</v>
      </c>
    </row>
    <row r="13" spans="1:4">
      <c r="A13" s="4" t="s">
        <v>1791</v>
      </c>
      <c r="B13" s="8" t="n">
        <v>28.9</v>
      </c>
      <c r="C13" s="7" t="n">
        <v>12.44</v>
      </c>
      <c r="D13" s="7" t="n">
        <v>11.54</v>
      </c>
    </row>
    <row r="14" spans="1:4">
      <c r="A14" s="4" t="s">
        <v>1767</v>
      </c>
      <c r="B14" s="8" t="n">
        <v>18.93</v>
      </c>
    </row>
    <row r="15" spans="1:4">
      <c r="A15" s="4" t="s">
        <v>1792</v>
      </c>
      <c r="B15" s="8" t="n">
        <v>17.67</v>
      </c>
    </row>
    <row r="16" spans="1:4">
      <c r="A16" s="4" t="s">
        <v>1793</v>
      </c>
      <c r="B16" s="7" t="n">
        <v>16.16</v>
      </c>
      <c r="C16" s="7" t="n">
        <v>14.63</v>
      </c>
    </row>
    <row r="17" spans="1:4">
      <c r="A17" s="4" t="s">
        <v>1794</v>
      </c>
      <c r="B17" s="6" t="n">
        <v>42</v>
      </c>
      <c r="C17" s="6" t="n">
        <v>19</v>
      </c>
      <c r="D17" s="6" t="n">
        <v>11</v>
      </c>
    </row>
    <row r="18" spans="1:4">
      <c r="A18" s="4" t="s">
        <v>1777</v>
      </c>
    </row>
    <row r="19" spans="1:4">
      <c r="A19" s="3" t="s">
        <v>1784</v>
      </c>
    </row>
    <row r="20" spans="1:4">
      <c r="A20" s="4" t="s">
        <v>1788</v>
      </c>
      <c r="B20" s="5" t="n">
        <v>731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5</v>
      </c>
      <c r="B1" s="2" t="s">
        <v>1</v>
      </c>
    </row>
    <row r="2" spans="1:4">
      <c r="B2" s="2" t="s">
        <v>2</v>
      </c>
      <c r="C2" s="2" t="s">
        <v>33</v>
      </c>
      <c r="D2" s="2" t="s">
        <v>34</v>
      </c>
    </row>
    <row r="3" spans="1:4">
      <c r="A3" s="3" t="s">
        <v>1784</v>
      </c>
    </row>
    <row r="4" spans="1:4">
      <c r="A4" s="4" t="s">
        <v>1796</v>
      </c>
      <c r="B4" s="5" t="n">
        <v>427148</v>
      </c>
    </row>
    <row r="5" spans="1:4">
      <c r="A5" s="4" t="s">
        <v>1786</v>
      </c>
      <c r="B5" s="5" t="n">
        <v>61645</v>
      </c>
    </row>
    <row r="6" spans="1:4">
      <c r="A6" s="4" t="s">
        <v>1797</v>
      </c>
      <c r="B6" s="5" t="n">
        <v>-156878</v>
      </c>
    </row>
    <row r="7" spans="1:4">
      <c r="A7" s="4" t="s">
        <v>1798</v>
      </c>
      <c r="B7" s="5" t="n">
        <v>331915</v>
      </c>
      <c r="C7" s="5" t="n">
        <v>427148</v>
      </c>
    </row>
    <row r="8" spans="1:4">
      <c r="A8" s="3" t="s">
        <v>1789</v>
      </c>
    </row>
    <row r="9" spans="1:4">
      <c r="A9" s="4" t="s">
        <v>1799</v>
      </c>
      <c r="B9" s="7" t="n">
        <v>21.54</v>
      </c>
    </row>
    <row r="10" spans="1:4">
      <c r="A10" s="4" t="s">
        <v>1791</v>
      </c>
      <c r="B10" s="8" t="n">
        <v>33.43</v>
      </c>
      <c r="C10" s="7" t="n">
        <v>16.76</v>
      </c>
      <c r="D10" s="7" t="n">
        <v>16.85</v>
      </c>
    </row>
    <row r="11" spans="1:4">
      <c r="A11" s="4" t="s">
        <v>1792</v>
      </c>
      <c r="B11" s="8" t="n">
        <v>23.59</v>
      </c>
    </row>
    <row r="12" spans="1:4">
      <c r="A12" s="4" t="s">
        <v>1800</v>
      </c>
      <c r="B12" s="7" t="n">
        <v>22.94</v>
      </c>
      <c r="C12" s="7" t="n">
        <v>21.54</v>
      </c>
    </row>
    <row r="13" spans="1:4">
      <c r="A13" s="4" t="s">
        <v>1801</v>
      </c>
      <c r="B13" s="6" t="n">
        <v>13000000</v>
      </c>
      <c r="C13" s="6" t="n">
        <v>12000000</v>
      </c>
      <c r="D13" s="6" t="n">
        <v>6000000</v>
      </c>
    </row>
    <row r="14" spans="1:4">
      <c r="A14" s="4" t="s">
        <v>1802</v>
      </c>
      <c r="B14" s="6" t="n">
        <v>0</v>
      </c>
      <c r="C14" s="6" t="n">
        <v>4000000</v>
      </c>
      <c r="D14" s="6" t="n">
        <v>1000000</v>
      </c>
    </row>
    <row r="15" spans="1:4">
      <c r="A15" s="4" t="s">
        <v>1777</v>
      </c>
    </row>
    <row r="16" spans="1:4">
      <c r="A16" s="3" t="s">
        <v>1784</v>
      </c>
    </row>
    <row r="17" spans="1:4">
      <c r="A17" s="4" t="s">
        <v>1786</v>
      </c>
      <c r="B17" s="5"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03</v>
      </c>
      <c r="B1" s="2" t="s">
        <v>1</v>
      </c>
    </row>
    <row r="2" spans="1:4">
      <c r="B2" s="2" t="s">
        <v>2</v>
      </c>
      <c r="C2" s="2" t="s">
        <v>33</v>
      </c>
      <c r="D2" s="2" t="s">
        <v>34</v>
      </c>
    </row>
    <row r="3" spans="1:4">
      <c r="A3" s="4" t="s">
        <v>1804</v>
      </c>
    </row>
    <row r="4" spans="1:4">
      <c r="A4" s="3" t="s">
        <v>1784</v>
      </c>
    </row>
    <row r="5" spans="1:4">
      <c r="A5" s="4" t="s">
        <v>1785</v>
      </c>
      <c r="B5" s="5" t="n">
        <v>1858821</v>
      </c>
    </row>
    <row r="6" spans="1:4">
      <c r="A6" s="4" t="s">
        <v>1786</v>
      </c>
      <c r="B6" s="5" t="n">
        <v>372147</v>
      </c>
    </row>
    <row r="7" spans="1:4">
      <c r="A7" s="4" t="s">
        <v>1761</v>
      </c>
      <c r="B7" s="5" t="n">
        <v>-134473</v>
      </c>
    </row>
    <row r="8" spans="1:4">
      <c r="A8" s="4" t="s">
        <v>1787</v>
      </c>
      <c r="B8" s="5" t="n">
        <v>-385861</v>
      </c>
    </row>
    <row r="9" spans="1:4">
      <c r="A9" s="4" t="s">
        <v>1788</v>
      </c>
      <c r="B9" s="5" t="n">
        <v>1710634</v>
      </c>
      <c r="C9" s="5" t="n">
        <v>1858821</v>
      </c>
    </row>
    <row r="10" spans="1:4">
      <c r="A10" s="3" t="s">
        <v>1805</v>
      </c>
    </row>
    <row r="11" spans="1:4">
      <c r="A11" s="4" t="s">
        <v>1790</v>
      </c>
      <c r="B11" s="7" t="n">
        <v>18.27</v>
      </c>
    </row>
    <row r="12" spans="1:4">
      <c r="A12" s="4" t="s">
        <v>1791</v>
      </c>
      <c r="B12" s="8" t="n">
        <v>35.36</v>
      </c>
    </row>
    <row r="13" spans="1:4">
      <c r="A13" s="4" t="s">
        <v>1767</v>
      </c>
      <c r="B13" s="8" t="n">
        <v>22.26</v>
      </c>
    </row>
    <row r="14" spans="1:4">
      <c r="A14" s="4" t="s">
        <v>1792</v>
      </c>
      <c r="B14" s="8" t="n">
        <v>30.31</v>
      </c>
    </row>
    <row r="15" spans="1:4">
      <c r="A15" s="4" t="s">
        <v>1793</v>
      </c>
      <c r="B15" s="7" t="n">
        <v>19.12</v>
      </c>
      <c r="C15" s="7" t="n">
        <v>18.27</v>
      </c>
    </row>
    <row r="16" spans="1:4">
      <c r="A16" s="4" t="s">
        <v>1806</v>
      </c>
    </row>
    <row r="17" spans="1:4">
      <c r="A17" s="3" t="s">
        <v>1784</v>
      </c>
    </row>
    <row r="18" spans="1:4">
      <c r="A18" s="4" t="s">
        <v>1786</v>
      </c>
      <c r="B18" s="5" t="n">
        <v>0</v>
      </c>
    </row>
    <row r="19" spans="1:4">
      <c r="A19" s="4" t="s">
        <v>1807</v>
      </c>
    </row>
    <row r="20" spans="1:4">
      <c r="A20" s="3" t="s">
        <v>1808</v>
      </c>
    </row>
    <row r="21" spans="1:4">
      <c r="A21" s="4" t="s">
        <v>1809</v>
      </c>
      <c r="B21" s="4" t="s">
        <v>1810</v>
      </c>
      <c r="C21" s="4" t="s">
        <v>1811</v>
      </c>
    </row>
    <row r="22" spans="1:4">
      <c r="A22" s="4" t="s">
        <v>1812</v>
      </c>
      <c r="B22" s="4" t="s">
        <v>1772</v>
      </c>
      <c r="C22" s="4" t="s">
        <v>1772</v>
      </c>
    </row>
    <row r="23" spans="1:4">
      <c r="A23" s="4" t="s">
        <v>1813</v>
      </c>
      <c r="B23" s="4" t="s">
        <v>1814</v>
      </c>
      <c r="C23" s="4" t="s">
        <v>1690</v>
      </c>
    </row>
    <row r="24" spans="1:4">
      <c r="A24" s="4" t="s">
        <v>1815</v>
      </c>
    </row>
    <row r="25" spans="1:4">
      <c r="A25" s="3" t="s">
        <v>301</v>
      </c>
    </row>
    <row r="26" spans="1:4">
      <c r="A26" s="4" t="s">
        <v>1816</v>
      </c>
      <c r="B26" s="4" t="s">
        <v>1817</v>
      </c>
    </row>
    <row r="27" spans="1:4">
      <c r="A27" s="3" t="s">
        <v>1805</v>
      </c>
    </row>
    <row r="28" spans="1:4">
      <c r="A28" s="4" t="s">
        <v>1791</v>
      </c>
      <c r="C28" s="7" t="n">
        <v>15.91</v>
      </c>
      <c r="D28" s="7" t="n">
        <v>14.73</v>
      </c>
    </row>
    <row r="29" spans="1:4">
      <c r="A29" s="3" t="s">
        <v>1808</v>
      </c>
    </row>
    <row r="30" spans="1:4">
      <c r="A30" s="4" t="s">
        <v>1809</v>
      </c>
      <c r="D30" s="4" t="s">
        <v>1818</v>
      </c>
    </row>
    <row r="31" spans="1:4">
      <c r="A31" s="4" t="s">
        <v>1812</v>
      </c>
      <c r="D31" s="4" t="s">
        <v>1772</v>
      </c>
    </row>
    <row r="32" spans="1:4">
      <c r="A32" s="4" t="s">
        <v>1813</v>
      </c>
      <c r="D32" s="4" t="s">
        <v>181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1820</v>
      </c>
      <c r="B1" s="2" t="s">
        <v>1821</v>
      </c>
      <c r="C1" s="2" t="s">
        <v>1</v>
      </c>
    </row>
    <row r="2" spans="1:5">
      <c r="B2" s="2" t="s">
        <v>1822</v>
      </c>
      <c r="C2" s="2" t="s">
        <v>2</v>
      </c>
      <c r="D2" s="2" t="s">
        <v>33</v>
      </c>
      <c r="E2" s="2" t="s">
        <v>34</v>
      </c>
    </row>
    <row r="3" spans="1:5">
      <c r="A3" s="3" t="s">
        <v>301</v>
      </c>
    </row>
    <row r="4" spans="1:5">
      <c r="A4" s="4" t="s">
        <v>1823</v>
      </c>
      <c r="C4" s="6" t="n">
        <v>19</v>
      </c>
      <c r="D4" s="6" t="n">
        <v>5</v>
      </c>
      <c r="E4" s="6" t="n">
        <v>5</v>
      </c>
    </row>
    <row r="5" spans="1:5">
      <c r="A5" s="4" t="s">
        <v>1824</v>
      </c>
      <c r="C5" s="5" t="n">
        <v>41</v>
      </c>
      <c r="D5" s="5" t="n">
        <v>38</v>
      </c>
      <c r="E5" s="5" t="n">
        <v>20</v>
      </c>
    </row>
    <row r="6" spans="1:5">
      <c r="A6" s="4" t="s">
        <v>1825</v>
      </c>
      <c r="C6" s="5" t="n">
        <v>-4</v>
      </c>
      <c r="D6" s="5" t="n">
        <v>-5</v>
      </c>
      <c r="E6" s="5" t="n">
        <v>-4</v>
      </c>
    </row>
    <row r="7" spans="1:5">
      <c r="A7" s="4" t="s">
        <v>1826</v>
      </c>
      <c r="C7" s="5" t="n">
        <v>33</v>
      </c>
    </row>
    <row r="8" spans="1:5">
      <c r="A8" s="4" t="s">
        <v>856</v>
      </c>
    </row>
    <row r="9" spans="1:5">
      <c r="A9" s="3" t="s">
        <v>301</v>
      </c>
    </row>
    <row r="10" spans="1:5">
      <c r="A10" s="4" t="s">
        <v>1824</v>
      </c>
      <c r="B10" s="6" t="n">
        <v>1</v>
      </c>
      <c r="C10" s="5" t="n">
        <v>1</v>
      </c>
      <c r="D10" s="5" t="n">
        <v>6</v>
      </c>
      <c r="E10" s="5" t="n">
        <v>4</v>
      </c>
    </row>
    <row r="11" spans="1:5">
      <c r="A11" s="4" t="s">
        <v>1827</v>
      </c>
    </row>
    <row r="12" spans="1:5">
      <c r="A12" s="3" t="s">
        <v>301</v>
      </c>
    </row>
    <row r="13" spans="1:5">
      <c r="A13" s="4" t="s">
        <v>1824</v>
      </c>
      <c r="C13" s="5" t="n">
        <v>0</v>
      </c>
      <c r="D13" s="5" t="n">
        <v>0</v>
      </c>
      <c r="E13" s="5" t="n">
        <v>0</v>
      </c>
    </row>
    <row r="14" spans="1:5">
      <c r="A14" s="4" t="s">
        <v>1826</v>
      </c>
      <c r="C14" s="6" t="n">
        <v>0</v>
      </c>
    </row>
    <row r="15" spans="1:5">
      <c r="A15" s="4" t="s">
        <v>1828</v>
      </c>
      <c r="C15" s="4" t="s">
        <v>1085</v>
      </c>
    </row>
    <row r="16" spans="1:5">
      <c r="A16" s="4" t="s">
        <v>1829</v>
      </c>
    </row>
    <row r="17" spans="1:5">
      <c r="A17" s="3" t="s">
        <v>301</v>
      </c>
    </row>
    <row r="18" spans="1:5">
      <c r="A18" s="4" t="s">
        <v>1824</v>
      </c>
      <c r="C18" s="6" t="n">
        <v>12</v>
      </c>
      <c r="D18" s="5" t="n">
        <v>15</v>
      </c>
      <c r="E18" s="5" t="n">
        <v>12</v>
      </c>
    </row>
    <row r="19" spans="1:5">
      <c r="A19" s="4" t="s">
        <v>1826</v>
      </c>
      <c r="C19" s="6" t="n">
        <v>9</v>
      </c>
    </row>
    <row r="20" spans="1:5">
      <c r="A20" s="4" t="s">
        <v>1828</v>
      </c>
      <c r="C20" s="4" t="s">
        <v>1830</v>
      </c>
    </row>
    <row r="21" spans="1:5">
      <c r="A21" s="4" t="s">
        <v>1783</v>
      </c>
      <c r="C21" s="4" t="s">
        <v>1772</v>
      </c>
    </row>
    <row r="22" spans="1:5">
      <c r="A22" s="4" t="s">
        <v>1831</v>
      </c>
    </row>
    <row r="23" spans="1:5">
      <c r="A23" s="3" t="s">
        <v>301</v>
      </c>
    </row>
    <row r="24" spans="1:5">
      <c r="A24" s="4" t="s">
        <v>1824</v>
      </c>
      <c r="C24" s="6" t="n">
        <v>2</v>
      </c>
      <c r="D24" s="5" t="n">
        <v>2</v>
      </c>
      <c r="E24" s="5" t="n">
        <v>2</v>
      </c>
    </row>
    <row r="25" spans="1:5">
      <c r="A25" s="4" t="s">
        <v>1826</v>
      </c>
      <c r="C25" s="6" t="n">
        <v>0</v>
      </c>
    </row>
    <row r="26" spans="1:5">
      <c r="A26" s="4" t="s">
        <v>1828</v>
      </c>
      <c r="C26" s="4" t="s">
        <v>1085</v>
      </c>
    </row>
    <row r="27" spans="1:5">
      <c r="A27" s="4" t="s">
        <v>1815</v>
      </c>
    </row>
    <row r="28" spans="1:5">
      <c r="A28" s="3" t="s">
        <v>301</v>
      </c>
    </row>
    <row r="29" spans="1:5">
      <c r="A29" s="4" t="s">
        <v>1824</v>
      </c>
      <c r="C29" s="6" t="n">
        <v>4</v>
      </c>
      <c r="D29" s="5" t="n">
        <v>5</v>
      </c>
      <c r="E29" s="5" t="n">
        <v>2</v>
      </c>
    </row>
    <row r="30" spans="1:5">
      <c r="A30" s="4" t="s">
        <v>1826</v>
      </c>
      <c r="C30" s="6" t="n">
        <v>0</v>
      </c>
    </row>
    <row r="31" spans="1:5">
      <c r="A31" s="4" t="s">
        <v>1828</v>
      </c>
      <c r="C31" s="4" t="s">
        <v>1832</v>
      </c>
    </row>
    <row r="32" spans="1:5">
      <c r="A32" s="4" t="s">
        <v>1807</v>
      </c>
    </row>
    <row r="33" spans="1:5">
      <c r="A33" s="3" t="s">
        <v>301</v>
      </c>
    </row>
    <row r="34" spans="1:5">
      <c r="A34" s="4" t="s">
        <v>1824</v>
      </c>
      <c r="C34" s="6" t="n">
        <v>7</v>
      </c>
      <c r="D34" s="5" t="n">
        <v>3</v>
      </c>
      <c r="E34" s="5" t="n">
        <v>0</v>
      </c>
    </row>
    <row r="35" spans="1:5">
      <c r="A35" s="4" t="s">
        <v>1826</v>
      </c>
      <c r="C35" s="6" t="n">
        <v>10</v>
      </c>
    </row>
    <row r="36" spans="1:5">
      <c r="A36" s="4" t="s">
        <v>1828</v>
      </c>
      <c r="C36" s="4" t="s">
        <v>1833</v>
      </c>
    </row>
    <row r="37" spans="1:5">
      <c r="A37" s="4" t="s">
        <v>1834</v>
      </c>
    </row>
    <row r="38" spans="1:5">
      <c r="A38" s="3" t="s">
        <v>301</v>
      </c>
    </row>
    <row r="39" spans="1:5">
      <c r="A39" s="4" t="s">
        <v>1824</v>
      </c>
      <c r="C39" s="6" t="n">
        <v>16</v>
      </c>
      <c r="D39" s="6" t="n">
        <v>13</v>
      </c>
      <c r="E39" s="6" t="n">
        <v>4</v>
      </c>
    </row>
    <row r="40" spans="1:5">
      <c r="A40" s="4" t="s">
        <v>1826</v>
      </c>
      <c r="C40" s="6" t="n">
        <v>14</v>
      </c>
    </row>
    <row r="41" spans="1:5">
      <c r="A41" s="4" t="s">
        <v>1828</v>
      </c>
      <c r="C41" s="4" t="s">
        <v>1835</v>
      </c>
    </row>
    <row r="42" spans="1:5">
      <c r="A42" s="4" t="s">
        <v>1783</v>
      </c>
      <c r="C42" s="4" t="s">
        <v>1772</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6</v>
      </c>
      <c r="B1" s="2" t="s">
        <v>1</v>
      </c>
    </row>
    <row r="2" spans="1:4">
      <c r="B2" s="2" t="s">
        <v>2</v>
      </c>
      <c r="C2" s="2" t="s">
        <v>33</v>
      </c>
      <c r="D2" s="2" t="s">
        <v>34</v>
      </c>
    </row>
    <row r="3" spans="1:4">
      <c r="A3" s="3" t="s">
        <v>1837</v>
      </c>
    </row>
    <row r="4" spans="1:4">
      <c r="A4" s="4" t="s">
        <v>1838</v>
      </c>
      <c r="B4" s="6" t="n">
        <v>32</v>
      </c>
      <c r="C4" s="6" t="n">
        <v>8</v>
      </c>
      <c r="D4" s="6" t="n">
        <v>7</v>
      </c>
    </row>
    <row r="5" spans="1:4">
      <c r="A5" s="4" t="s">
        <v>1614</v>
      </c>
    </row>
    <row r="6" spans="1:4">
      <c r="A6" s="3" t="s">
        <v>1837</v>
      </c>
    </row>
    <row r="7" spans="1:4">
      <c r="A7" s="4" t="s">
        <v>1838</v>
      </c>
      <c r="B7" s="5" t="n">
        <v>3</v>
      </c>
      <c r="C7" s="5" t="n">
        <v>3</v>
      </c>
      <c r="D7" s="5" t="n">
        <v>2</v>
      </c>
    </row>
    <row r="8" spans="1:4">
      <c r="A8" s="4" t="s">
        <v>1839</v>
      </c>
    </row>
    <row r="9" spans="1:4">
      <c r="A9" s="3" t="s">
        <v>1837</v>
      </c>
    </row>
    <row r="10" spans="1:4">
      <c r="A10" s="4" t="s">
        <v>1838</v>
      </c>
      <c r="B10" s="5" t="n">
        <v>4</v>
      </c>
      <c r="C10" s="5" t="n">
        <v>5</v>
      </c>
      <c r="D10" s="5" t="n">
        <v>5</v>
      </c>
    </row>
    <row r="11" spans="1:4">
      <c r="A11" s="4" t="s">
        <v>1840</v>
      </c>
    </row>
    <row r="12" spans="1:4">
      <c r="A12" s="3" t="s">
        <v>1837</v>
      </c>
    </row>
    <row r="13" spans="1:4">
      <c r="A13" s="4" t="s">
        <v>1838</v>
      </c>
      <c r="B13" s="5" t="n">
        <v>20</v>
      </c>
      <c r="C13" s="5" t="n">
        <v>0</v>
      </c>
      <c r="D13" s="5" t="n">
        <v>0</v>
      </c>
    </row>
    <row r="14" spans="1:4">
      <c r="A14" s="4" t="s">
        <v>1841</v>
      </c>
    </row>
    <row r="15" spans="1:4">
      <c r="A15" s="3" t="s">
        <v>1837</v>
      </c>
    </row>
    <row r="16" spans="1:4">
      <c r="A16" s="4" t="s">
        <v>1838</v>
      </c>
      <c r="B16" s="6" t="n">
        <v>5</v>
      </c>
      <c r="C16" s="6" t="n">
        <v>0</v>
      </c>
      <c r="D16" s="6" t="n">
        <v>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42</v>
      </c>
      <c r="B1" s="2" t="s">
        <v>850</v>
      </c>
      <c r="C1" s="2" t="s">
        <v>33</v>
      </c>
      <c r="D1" s="2" t="s">
        <v>2</v>
      </c>
      <c r="E1" s="2" t="s">
        <v>33</v>
      </c>
      <c r="F1" s="2" t="s">
        <v>34</v>
      </c>
      <c r="G1" s="2" t="s">
        <v>1843</v>
      </c>
    </row>
    <row r="2" spans="1:7">
      <c r="A2" s="3" t="s">
        <v>1837</v>
      </c>
    </row>
    <row r="3" spans="1:7">
      <c r="A3" s="4" t="s">
        <v>1844</v>
      </c>
      <c r="D3" s="6" t="n">
        <v>32</v>
      </c>
      <c r="E3" s="6" t="n">
        <v>8</v>
      </c>
      <c r="F3" s="6" t="n">
        <v>7</v>
      </c>
    </row>
    <row r="4" spans="1:7">
      <c r="A4" s="4" t="s">
        <v>45</v>
      </c>
      <c r="C4" s="6" t="n">
        <v>84</v>
      </c>
      <c r="D4" s="5" t="n">
        <v>0</v>
      </c>
      <c r="E4" s="5" t="n">
        <v>87</v>
      </c>
      <c r="F4" s="6" t="n">
        <v>193</v>
      </c>
    </row>
    <row r="5" spans="1:7">
      <c r="A5" s="4" t="s">
        <v>1845</v>
      </c>
    </row>
    <row r="6" spans="1:7">
      <c r="A6" s="3" t="s">
        <v>1837</v>
      </c>
    </row>
    <row r="7" spans="1:7">
      <c r="A7" s="4" t="s">
        <v>862</v>
      </c>
      <c r="C7" s="6" t="n">
        <v>28</v>
      </c>
    </row>
    <row r="8" spans="1:7">
      <c r="A8" s="4" t="s">
        <v>1846</v>
      </c>
    </row>
    <row r="9" spans="1:7">
      <c r="A9" s="3" t="s">
        <v>1837</v>
      </c>
    </row>
    <row r="10" spans="1:7">
      <c r="A10" s="4" t="s">
        <v>1847</v>
      </c>
      <c r="G10" s="6" t="n">
        <v>84</v>
      </c>
    </row>
    <row r="11" spans="1:7">
      <c r="A11" s="4" t="s">
        <v>1848</v>
      </c>
    </row>
    <row r="12" spans="1:7">
      <c r="A12" s="3" t="s">
        <v>1837</v>
      </c>
    </row>
    <row r="13" spans="1:7">
      <c r="A13" s="4" t="s">
        <v>862</v>
      </c>
      <c r="B13" s="6" t="n">
        <v>28</v>
      </c>
    </row>
    <row r="14" spans="1:7">
      <c r="A14" s="4" t="s">
        <v>1849</v>
      </c>
    </row>
    <row r="15" spans="1:7">
      <c r="A15" s="3" t="s">
        <v>1837</v>
      </c>
    </row>
    <row r="16" spans="1:7">
      <c r="A16" s="4" t="s">
        <v>45</v>
      </c>
      <c r="E16" s="5" t="n">
        <v>87</v>
      </c>
    </row>
    <row r="17" spans="1:7">
      <c r="A17" s="4" t="s">
        <v>1850</v>
      </c>
      <c r="D17" s="5" t="n">
        <v>53</v>
      </c>
      <c r="E17" s="6" t="n">
        <v>42</v>
      </c>
    </row>
    <row r="18" spans="1:7">
      <c r="A18" s="4" t="s">
        <v>1851</v>
      </c>
    </row>
    <row r="19" spans="1:7">
      <c r="A19" s="3" t="s">
        <v>1837</v>
      </c>
    </row>
    <row r="20" spans="1:7">
      <c r="A20" s="4" t="s">
        <v>1844</v>
      </c>
      <c r="D20" s="6" t="n">
        <v>19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52</v>
      </c>
      <c r="B1" s="2" t="s">
        <v>2</v>
      </c>
      <c r="C1" s="2" t="s">
        <v>33</v>
      </c>
    </row>
    <row r="2" spans="1:3">
      <c r="A2" s="3" t="s">
        <v>1837</v>
      </c>
    </row>
    <row r="3" spans="1:3">
      <c r="A3" s="4" t="s">
        <v>1180</v>
      </c>
      <c r="B3" s="6" t="n">
        <v>6691000000</v>
      </c>
      <c r="C3" s="6" t="n">
        <v>9494000000</v>
      </c>
    </row>
    <row r="4" spans="1:3">
      <c r="A4" s="4" t="s">
        <v>100</v>
      </c>
      <c r="B4" s="5" t="n">
        <v>287000000</v>
      </c>
      <c r="C4" s="5" t="n">
        <v>171000000</v>
      </c>
    </row>
    <row r="5" spans="1:3">
      <c r="A5" s="4" t="s">
        <v>856</v>
      </c>
    </row>
    <row r="6" spans="1:3">
      <c r="A6" s="3" t="s">
        <v>1837</v>
      </c>
    </row>
    <row r="7" spans="1:3">
      <c r="A7" s="4" t="s">
        <v>100</v>
      </c>
      <c r="B7" s="5" t="n">
        <v>4000000</v>
      </c>
      <c r="C7" s="5" t="n">
        <v>32000000</v>
      </c>
    </row>
    <row r="8" spans="1:3">
      <c r="A8" s="4" t="s">
        <v>1853</v>
      </c>
    </row>
    <row r="9" spans="1:3">
      <c r="A9" s="3" t="s">
        <v>1837</v>
      </c>
    </row>
    <row r="10" spans="1:3">
      <c r="A10" s="4" t="s">
        <v>1360</v>
      </c>
      <c r="B10" s="5" t="n">
        <v>500000000</v>
      </c>
    </row>
    <row r="11" spans="1:3">
      <c r="A11" s="4" t="s">
        <v>1854</v>
      </c>
      <c r="B11" s="6" t="n">
        <v>30000000</v>
      </c>
      <c r="C11" s="6" t="n">
        <v>920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55</v>
      </c>
      <c r="C1" s="2" t="s">
        <v>1</v>
      </c>
    </row>
    <row r="2" spans="1:5">
      <c r="C2" s="2" t="s">
        <v>2</v>
      </c>
      <c r="D2" s="2" t="s">
        <v>33</v>
      </c>
      <c r="E2" s="2" t="s">
        <v>34</v>
      </c>
    </row>
    <row r="3" spans="1:5">
      <c r="A3" s="3" t="s">
        <v>1856</v>
      </c>
    </row>
    <row r="4" spans="1:5">
      <c r="A4" s="4" t="s">
        <v>133</v>
      </c>
      <c r="C4" s="6" t="n">
        <v>121</v>
      </c>
      <c r="D4" s="6" t="n">
        <v>129</v>
      </c>
    </row>
    <row r="5" spans="1:5">
      <c r="A5" s="3" t="s">
        <v>1857</v>
      </c>
    </row>
    <row r="6" spans="1:5">
      <c r="A6" s="4" t="s">
        <v>1858</v>
      </c>
      <c r="C6" s="5" t="n">
        <v>29</v>
      </c>
    </row>
    <row r="7" spans="1:5">
      <c r="A7" s="4" t="s">
        <v>1859</v>
      </c>
    </row>
    <row r="8" spans="1:5">
      <c r="A8" s="3" t="s">
        <v>1857</v>
      </c>
    </row>
    <row r="9" spans="1:5">
      <c r="A9" s="5" t="n">
        <v>2019</v>
      </c>
      <c r="C9" s="5" t="n">
        <v>1</v>
      </c>
    </row>
    <row r="10" spans="1:5">
      <c r="A10" s="5" t="n">
        <v>2020</v>
      </c>
      <c r="C10" s="5" t="n">
        <v>1</v>
      </c>
    </row>
    <row r="11" spans="1:5">
      <c r="A11" s="5" t="n">
        <v>2021</v>
      </c>
      <c r="C11" s="5" t="n">
        <v>3</v>
      </c>
    </row>
    <row r="12" spans="1:5">
      <c r="A12" s="5" t="n">
        <v>2022</v>
      </c>
      <c r="C12" s="5" t="n">
        <v>6</v>
      </c>
    </row>
    <row r="13" spans="1:5">
      <c r="A13" s="5" t="n">
        <v>2023</v>
      </c>
      <c r="C13" s="5" t="n">
        <v>6</v>
      </c>
    </row>
    <row r="14" spans="1:5">
      <c r="A14" s="4" t="s">
        <v>1230</v>
      </c>
      <c r="C14" s="5" t="n">
        <v>222</v>
      </c>
    </row>
    <row r="15" spans="1:5">
      <c r="A15" s="4" t="s">
        <v>216</v>
      </c>
      <c r="C15" s="5" t="n">
        <v>239</v>
      </c>
    </row>
    <row r="16" spans="1:5">
      <c r="A16" s="4" t="s">
        <v>1860</v>
      </c>
    </row>
    <row r="17" spans="1:5">
      <c r="A17" s="3" t="s">
        <v>1856</v>
      </c>
    </row>
    <row r="18" spans="1:5">
      <c r="A18" s="4" t="s">
        <v>1861</v>
      </c>
      <c r="C18" s="5" t="n">
        <v>66</v>
      </c>
      <c r="D18" s="6" t="n">
        <v>69</v>
      </c>
      <c r="E18" s="6" t="n">
        <v>85</v>
      </c>
    </row>
    <row r="19" spans="1:5">
      <c r="A19" s="3" t="s">
        <v>1857</v>
      </c>
    </row>
    <row r="20" spans="1:5">
      <c r="A20" s="5" t="n">
        <v>2019</v>
      </c>
      <c r="C20" s="5" t="n">
        <v>60</v>
      </c>
    </row>
    <row r="21" spans="1:5">
      <c r="A21" s="5" t="n">
        <v>2020</v>
      </c>
      <c r="C21" s="5" t="n">
        <v>55</v>
      </c>
    </row>
    <row r="22" spans="1:5">
      <c r="A22" s="5" t="n">
        <v>2021</v>
      </c>
      <c r="C22" s="5" t="n">
        <v>43</v>
      </c>
    </row>
    <row r="23" spans="1:5">
      <c r="A23" s="5" t="n">
        <v>2022</v>
      </c>
      <c r="C23" s="5" t="n">
        <v>40</v>
      </c>
    </row>
    <row r="24" spans="1:5">
      <c r="A24" s="5" t="n">
        <v>2023</v>
      </c>
      <c r="C24" s="5" t="n">
        <v>39</v>
      </c>
    </row>
    <row r="25" spans="1:5">
      <c r="A25" s="4" t="s">
        <v>1230</v>
      </c>
      <c r="C25" s="5" t="n">
        <v>95</v>
      </c>
    </row>
    <row r="26" spans="1:5">
      <c r="A26" s="4" t="s">
        <v>216</v>
      </c>
      <c r="B26" s="4" t="s">
        <v>1862</v>
      </c>
      <c r="C26" s="6" t="n">
        <v>332</v>
      </c>
    </row>
    <row r="27" spans="1:5">
      <c r="A27" s="4" t="s">
        <v>1152</v>
      </c>
    </row>
    <row r="28" spans="1:5">
      <c r="A28" s="3" t="s">
        <v>1856</v>
      </c>
    </row>
    <row r="29" spans="1:5">
      <c r="A29" s="4" t="s">
        <v>1863</v>
      </c>
      <c r="C29" s="4" t="s">
        <v>777</v>
      </c>
    </row>
    <row r="30" spans="1:5">
      <c r="A30" s="4" t="s">
        <v>133</v>
      </c>
      <c r="E30" s="6" t="n">
        <v>159</v>
      </c>
    </row>
    <row r="31" spans="1:5">
      <c r="A31" s="4" t="s">
        <v>1861</v>
      </c>
      <c r="C31" s="6" t="n">
        <v>14</v>
      </c>
    </row>
    <row r="32" spans="1:5"/>
    <row r="33" spans="1:5">
      <c r="A33" s="4" t="s">
        <v>1862</v>
      </c>
      <c r="B33" s="4" t="s">
        <v>1864</v>
      </c>
    </row>
  </sheetData>
  <mergeCells count="4">
    <mergeCell ref="A1:B2"/>
    <mergeCell ref="C1:E1"/>
    <mergeCell ref="A32:D32"/>
    <mergeCell ref="B33:D33"/>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5</v>
      </c>
      <c r="B1" s="2" t="s">
        <v>1</v>
      </c>
    </row>
    <row r="2" spans="1:4">
      <c r="B2" s="2" t="s">
        <v>2</v>
      </c>
      <c r="C2" s="2" t="s">
        <v>33</v>
      </c>
      <c r="D2" s="2" t="s">
        <v>34</v>
      </c>
    </row>
    <row r="3" spans="1:4">
      <c r="A3" s="3" t="s">
        <v>1866</v>
      </c>
    </row>
    <row r="4" spans="1:4">
      <c r="A4" s="5" t="n">
        <v>2019</v>
      </c>
      <c r="B4" s="6" t="n">
        <v>30</v>
      </c>
    </row>
    <row r="5" spans="1:4">
      <c r="A5" s="5" t="n">
        <v>2020</v>
      </c>
      <c r="B5" s="5" t="n">
        <v>13</v>
      </c>
    </row>
    <row r="6" spans="1:4">
      <c r="A6" s="5" t="n">
        <v>2021</v>
      </c>
      <c r="B6" s="5" t="n">
        <v>12</v>
      </c>
    </row>
    <row r="7" spans="1:4">
      <c r="A7" s="5" t="n">
        <v>2022</v>
      </c>
      <c r="B7" s="5" t="n">
        <v>11</v>
      </c>
    </row>
    <row r="8" spans="1:4">
      <c r="A8" s="5" t="n">
        <v>2023</v>
      </c>
      <c r="B8" s="5" t="n">
        <v>1</v>
      </c>
    </row>
    <row r="9" spans="1:4">
      <c r="A9" s="4" t="s">
        <v>1230</v>
      </c>
      <c r="B9" s="5" t="n">
        <v>1</v>
      </c>
    </row>
    <row r="10" spans="1:4">
      <c r="A10" s="4" t="s">
        <v>216</v>
      </c>
      <c r="B10" s="6" t="n">
        <v>68</v>
      </c>
    </row>
    <row r="11" spans="1:4">
      <c r="A11" s="4" t="s">
        <v>1867</v>
      </c>
      <c r="B11" s="4" t="s">
        <v>780</v>
      </c>
    </row>
    <row r="12" spans="1:4">
      <c r="A12" s="4" t="s">
        <v>1856</v>
      </c>
    </row>
    <row r="13" spans="1:4">
      <c r="A13" s="3" t="s">
        <v>140</v>
      </c>
    </row>
    <row r="14" spans="1:4">
      <c r="A14" s="4" t="s">
        <v>968</v>
      </c>
      <c r="B14" s="6" t="n">
        <v>1200</v>
      </c>
      <c r="C14" s="6" t="n">
        <v>1000</v>
      </c>
      <c r="D14" s="6" t="n">
        <v>1100</v>
      </c>
    </row>
    <row r="15" spans="1:4">
      <c r="A15" s="3" t="s">
        <v>1866</v>
      </c>
    </row>
    <row r="16" spans="1:4">
      <c r="A16" s="5" t="n">
        <v>2019</v>
      </c>
      <c r="B16" s="5" t="n">
        <v>227</v>
      </c>
    </row>
    <row r="17" spans="1:4">
      <c r="A17" s="5" t="n">
        <v>2020</v>
      </c>
      <c r="B17" s="5" t="n">
        <v>156</v>
      </c>
    </row>
    <row r="18" spans="1:4">
      <c r="A18" s="5" t="n">
        <v>2021</v>
      </c>
      <c r="B18" s="5" t="n">
        <v>122</v>
      </c>
    </row>
    <row r="19" spans="1:4">
      <c r="A19" s="5" t="n">
        <v>2022</v>
      </c>
      <c r="B19" s="5" t="n">
        <v>74</v>
      </c>
    </row>
    <row r="20" spans="1:4">
      <c r="A20" s="5" t="n">
        <v>2023</v>
      </c>
      <c r="B20" s="5" t="n">
        <v>55</v>
      </c>
    </row>
    <row r="21" spans="1:4">
      <c r="A21" s="4" t="s">
        <v>1230</v>
      </c>
      <c r="B21" s="5" t="n">
        <v>209</v>
      </c>
    </row>
    <row r="22" spans="1:4">
      <c r="A22" s="4" t="s">
        <v>216</v>
      </c>
      <c r="B22" s="6" t="n">
        <v>84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68</v>
      </c>
      <c r="B1" s="2" t="s">
        <v>1869</v>
      </c>
      <c r="C1" s="2" t="s">
        <v>1870</v>
      </c>
      <c r="D1" s="2" t="s">
        <v>1871</v>
      </c>
      <c r="E1" s="2" t="s">
        <v>2</v>
      </c>
      <c r="F1" s="2" t="s">
        <v>1872</v>
      </c>
      <c r="G1" s="2" t="s">
        <v>34</v>
      </c>
    </row>
    <row r="2" spans="1:7">
      <c r="A2" s="3" t="s">
        <v>1873</v>
      </c>
    </row>
    <row r="3" spans="1:7">
      <c r="A3" s="4" t="s">
        <v>1874</v>
      </c>
      <c r="E3" s="6" t="n">
        <v>14070000</v>
      </c>
    </row>
    <row r="4" spans="1:7">
      <c r="A4" s="4" t="s">
        <v>1875</v>
      </c>
      <c r="E4" s="5" t="n">
        <v>450000</v>
      </c>
    </row>
    <row r="5" spans="1:7">
      <c r="A5" s="4" t="s">
        <v>1876</v>
      </c>
      <c r="E5" s="5" t="n">
        <v>13400000</v>
      </c>
    </row>
    <row r="6" spans="1:7">
      <c r="A6" s="4" t="s">
        <v>1877</v>
      </c>
      <c r="E6" s="6" t="n">
        <v>138000</v>
      </c>
    </row>
    <row r="7" spans="1:7">
      <c r="A7" s="4" t="s">
        <v>1878</v>
      </c>
      <c r="E7" s="4" t="s">
        <v>1495</v>
      </c>
    </row>
    <row r="8" spans="1:7">
      <c r="A8" s="4" t="s">
        <v>1879</v>
      </c>
      <c r="E8" s="6" t="n">
        <v>21000</v>
      </c>
    </row>
    <row r="9" spans="1:7">
      <c r="A9" s="4" t="s">
        <v>1880</v>
      </c>
      <c r="E9" s="4" t="s">
        <v>616</v>
      </c>
    </row>
    <row r="10" spans="1:7">
      <c r="A10" s="4" t="s">
        <v>1881</v>
      </c>
      <c r="E10" s="6" t="n">
        <v>9000</v>
      </c>
    </row>
    <row r="11" spans="1:7">
      <c r="A11" s="4" t="s">
        <v>1882</v>
      </c>
      <c r="E11" s="5" t="n">
        <v>61000</v>
      </c>
    </row>
    <row r="12" spans="1:7">
      <c r="A12" s="4" t="s">
        <v>1883</v>
      </c>
      <c r="E12" s="5" t="n">
        <v>1250000</v>
      </c>
    </row>
    <row r="13" spans="1:7">
      <c r="A13" s="4" t="s">
        <v>1884</v>
      </c>
      <c r="E13" s="5" t="n">
        <v>1500000</v>
      </c>
    </row>
    <row r="14" spans="1:7">
      <c r="A14" s="4" t="s">
        <v>1885</v>
      </c>
      <c r="E14" s="5" t="n">
        <v>3000</v>
      </c>
    </row>
    <row r="15" spans="1:7">
      <c r="A15" s="4" t="s">
        <v>1886</v>
      </c>
      <c r="E15" s="6" t="n">
        <v>1980</v>
      </c>
    </row>
    <row r="16" spans="1:7">
      <c r="A16" s="4" t="s">
        <v>1887</v>
      </c>
      <c r="E16" s="5" t="n">
        <v>10</v>
      </c>
    </row>
    <row r="17" spans="1:7">
      <c r="A17" s="4" t="s">
        <v>1888</v>
      </c>
      <c r="E17" s="4" t="s">
        <v>1889</v>
      </c>
    </row>
    <row r="18" spans="1:7">
      <c r="A18" s="4" t="s">
        <v>1890</v>
      </c>
      <c r="E18" s="4" t="s">
        <v>1891</v>
      </c>
    </row>
    <row r="19" spans="1:7">
      <c r="A19" s="4" t="s">
        <v>1892</v>
      </c>
    </row>
    <row r="20" spans="1:7">
      <c r="A20" s="3" t="s">
        <v>1873</v>
      </c>
    </row>
    <row r="21" spans="1:7">
      <c r="A21" s="4" t="s">
        <v>1893</v>
      </c>
      <c r="B21" s="6" t="n">
        <v>61000</v>
      </c>
    </row>
    <row r="22" spans="1:7">
      <c r="A22" s="4" t="s">
        <v>1894</v>
      </c>
    </row>
    <row r="23" spans="1:7">
      <c r="A23" s="3" t="s">
        <v>1873</v>
      </c>
    </row>
    <row r="24" spans="1:7">
      <c r="A24" s="4" t="s">
        <v>1895</v>
      </c>
      <c r="D24" s="4" t="s">
        <v>780</v>
      </c>
    </row>
    <row r="25" spans="1:7">
      <c r="A25" s="4" t="s">
        <v>1893</v>
      </c>
      <c r="C25" s="6" t="n">
        <v>1200</v>
      </c>
    </row>
    <row r="26" spans="1:7">
      <c r="A26" s="4" t="s">
        <v>1896</v>
      </c>
      <c r="C26" s="4" t="s">
        <v>1897</v>
      </c>
    </row>
    <row r="27" spans="1:7">
      <c r="A27" s="4" t="s">
        <v>1898</v>
      </c>
    </row>
    <row r="28" spans="1:7">
      <c r="A28" s="3" t="s">
        <v>1873</v>
      </c>
    </row>
    <row r="29" spans="1:7">
      <c r="A29" s="4" t="s">
        <v>1899</v>
      </c>
      <c r="E29" s="6" t="n">
        <v>2750000</v>
      </c>
    </row>
    <row r="30" spans="1:7">
      <c r="A30" s="4" t="s">
        <v>1885</v>
      </c>
      <c r="E30" s="5" t="n">
        <v>274000</v>
      </c>
    </row>
    <row r="31" spans="1:7">
      <c r="A31" s="4" t="s">
        <v>1886</v>
      </c>
      <c r="E31" s="5" t="n">
        <v>216000</v>
      </c>
    </row>
    <row r="32" spans="1:7">
      <c r="A32" s="4" t="s">
        <v>1900</v>
      </c>
    </row>
    <row r="33" spans="1:7">
      <c r="A33" s="3" t="s">
        <v>1873</v>
      </c>
    </row>
    <row r="34" spans="1:7">
      <c r="A34" s="4" t="s">
        <v>1899</v>
      </c>
      <c r="E34" s="5" t="n">
        <v>1500000</v>
      </c>
    </row>
    <row r="35" spans="1:7">
      <c r="A35" s="4" t="s">
        <v>1885</v>
      </c>
      <c r="E35" s="5" t="n">
        <v>184000</v>
      </c>
    </row>
    <row r="36" spans="1:7">
      <c r="A36" s="4" t="s">
        <v>1886</v>
      </c>
      <c r="E36" s="6" t="n">
        <v>144000</v>
      </c>
    </row>
    <row r="37" spans="1:7">
      <c r="A37" s="4" t="s">
        <v>1901</v>
      </c>
    </row>
    <row r="38" spans="1:7">
      <c r="A38" s="3" t="s">
        <v>1873</v>
      </c>
    </row>
    <row r="39" spans="1:7">
      <c r="A39" s="4" t="s">
        <v>1899</v>
      </c>
      <c r="F39" s="6" t="n">
        <v>1000000</v>
      </c>
    </row>
    <row r="40" spans="1:7">
      <c r="A40" s="4" t="s">
        <v>1902</v>
      </c>
    </row>
    <row r="41" spans="1:7">
      <c r="A41" s="3" t="s">
        <v>1873</v>
      </c>
    </row>
    <row r="42" spans="1:7">
      <c r="A42" s="4" t="s">
        <v>1903</v>
      </c>
      <c r="G42" s="6" t="n">
        <v>99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904</v>
      </c>
      <c r="B1" s="2" t="s">
        <v>1</v>
      </c>
    </row>
    <row r="2" spans="1:4">
      <c r="B2" s="2" t="s">
        <v>2</v>
      </c>
      <c r="C2" s="2" t="s">
        <v>33</v>
      </c>
      <c r="D2" s="2" t="s">
        <v>34</v>
      </c>
    </row>
    <row r="3" spans="1:4">
      <c r="A3" s="3" t="s">
        <v>316</v>
      </c>
    </row>
    <row r="4" spans="1:4">
      <c r="A4" s="4" t="s">
        <v>1905</v>
      </c>
      <c r="B4" s="6" t="n">
        <v>436</v>
      </c>
      <c r="C4" s="6" t="n">
        <v>543</v>
      </c>
      <c r="D4" s="6" t="n">
        <v>606</v>
      </c>
    </row>
    <row r="5" spans="1:4">
      <c r="A5" s="4" t="s">
        <v>1906</v>
      </c>
      <c r="B5" s="5" t="n">
        <v>9</v>
      </c>
      <c r="C5" s="5" t="n">
        <v>9</v>
      </c>
      <c r="D5" s="5" t="n">
        <v>14</v>
      </c>
    </row>
    <row r="6" spans="1:4">
      <c r="A6" s="4" t="s">
        <v>1907</v>
      </c>
      <c r="B6" s="6" t="n">
        <v>20</v>
      </c>
      <c r="C6" s="6" t="n">
        <v>19</v>
      </c>
      <c r="D6" s="6" t="n">
        <v>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08</v>
      </c>
      <c r="B1" s="2" t="s">
        <v>1</v>
      </c>
    </row>
    <row r="2" spans="1:3">
      <c r="B2" s="2" t="s">
        <v>2</v>
      </c>
      <c r="C2" s="2" t="s">
        <v>33</v>
      </c>
    </row>
    <row r="3" spans="1:3">
      <c r="A3" s="3" t="s">
        <v>1909</v>
      </c>
    </row>
    <row r="4" spans="1:3">
      <c r="A4" s="4" t="s">
        <v>1910</v>
      </c>
      <c r="B4" s="6" t="n">
        <v>1138</v>
      </c>
    </row>
    <row r="5" spans="1:3">
      <c r="A5" s="4" t="s">
        <v>1911</v>
      </c>
      <c r="B5" s="5" t="n">
        <v>188</v>
      </c>
    </row>
    <row r="6" spans="1:3">
      <c r="A6" s="4" t="s">
        <v>1912</v>
      </c>
      <c r="B6" s="5" t="n">
        <v>257</v>
      </c>
    </row>
    <row r="7" spans="1:3">
      <c r="A7" s="4" t="s">
        <v>1913</v>
      </c>
      <c r="B7" s="5" t="n">
        <v>1184</v>
      </c>
    </row>
    <row r="8" spans="1:3">
      <c r="A8" s="4" t="s">
        <v>1914</v>
      </c>
      <c r="B8" s="5" t="n">
        <v>2767</v>
      </c>
      <c r="C8" s="6" t="n">
        <v>1960</v>
      </c>
    </row>
    <row r="9" spans="1:3">
      <c r="A9" s="4" t="s">
        <v>1915</v>
      </c>
    </row>
    <row r="10" spans="1:3">
      <c r="A10" s="3" t="s">
        <v>1909</v>
      </c>
    </row>
    <row r="11" spans="1:3">
      <c r="A11" s="4" t="s">
        <v>1910</v>
      </c>
      <c r="B11" s="5" t="n">
        <v>1138</v>
      </c>
    </row>
    <row r="12" spans="1:3">
      <c r="A12" s="4" t="s">
        <v>1911</v>
      </c>
      <c r="B12" s="5" t="n">
        <v>79</v>
      </c>
    </row>
    <row r="13" spans="1:3">
      <c r="A13" s="4" t="s">
        <v>1912</v>
      </c>
      <c r="B13" s="5" t="n">
        <v>0</v>
      </c>
    </row>
    <row r="14" spans="1:3">
      <c r="A14" s="4" t="s">
        <v>1913</v>
      </c>
      <c r="B14" s="5" t="n">
        <v>36</v>
      </c>
    </row>
    <row r="15" spans="1:3">
      <c r="A15" s="4" t="s">
        <v>1914</v>
      </c>
      <c r="B15" s="6" t="n">
        <v>1253</v>
      </c>
      <c r="C15" s="5" t="n">
        <v>1003</v>
      </c>
    </row>
    <row r="16" spans="1:3">
      <c r="A16" s="4" t="s">
        <v>1916</v>
      </c>
      <c r="B16" s="4" t="s">
        <v>1105</v>
      </c>
    </row>
    <row r="17" spans="1:3">
      <c r="A17" s="4" t="s">
        <v>1917</v>
      </c>
    </row>
    <row r="18" spans="1:3">
      <c r="A18" s="3" t="s">
        <v>1909</v>
      </c>
    </row>
    <row r="19" spans="1:3">
      <c r="A19" s="4" t="s">
        <v>1910</v>
      </c>
      <c r="B19" s="6" t="n">
        <v>0</v>
      </c>
    </row>
    <row r="20" spans="1:3">
      <c r="A20" s="4" t="s">
        <v>1911</v>
      </c>
      <c r="B20" s="5" t="n">
        <v>4</v>
      </c>
    </row>
    <row r="21" spans="1:3">
      <c r="A21" s="4" t="s">
        <v>1912</v>
      </c>
      <c r="B21" s="5" t="n">
        <v>257</v>
      </c>
    </row>
    <row r="22" spans="1:3">
      <c r="A22" s="4" t="s">
        <v>1913</v>
      </c>
      <c r="B22" s="5" t="n">
        <v>532</v>
      </c>
    </row>
    <row r="23" spans="1:3">
      <c r="A23" s="4" t="s">
        <v>1914</v>
      </c>
      <c r="B23" s="5" t="n">
        <v>793</v>
      </c>
      <c r="C23" s="5" t="n">
        <v>312</v>
      </c>
    </row>
    <row r="24" spans="1:3">
      <c r="A24" s="4" t="s">
        <v>813</v>
      </c>
    </row>
    <row r="25" spans="1:3">
      <c r="A25" s="3" t="s">
        <v>1909</v>
      </c>
    </row>
    <row r="26" spans="1:3">
      <c r="A26" s="4" t="s">
        <v>1910</v>
      </c>
      <c r="B26" s="5" t="n">
        <v>0</v>
      </c>
    </row>
    <row r="27" spans="1:3">
      <c r="A27" s="4" t="s">
        <v>1911</v>
      </c>
      <c r="B27" s="5" t="n">
        <v>105</v>
      </c>
    </row>
    <row r="28" spans="1:3">
      <c r="A28" s="4" t="s">
        <v>1912</v>
      </c>
      <c r="B28" s="5" t="n">
        <v>0</v>
      </c>
    </row>
    <row r="29" spans="1:3">
      <c r="A29" s="4" t="s">
        <v>1913</v>
      </c>
      <c r="B29" s="5" t="n">
        <v>616</v>
      </c>
    </row>
    <row r="30" spans="1:3">
      <c r="A30" s="4" t="s">
        <v>1914</v>
      </c>
      <c r="B30" s="5" t="n">
        <v>721</v>
      </c>
      <c r="C30" s="5" t="n">
        <v>645</v>
      </c>
    </row>
    <row r="31" spans="1:3">
      <c r="A31" s="4" t="s">
        <v>1918</v>
      </c>
    </row>
    <row r="32" spans="1:3">
      <c r="A32" s="3" t="s">
        <v>1909</v>
      </c>
    </row>
    <row r="33" spans="1:3">
      <c r="A33" s="4" t="s">
        <v>1914</v>
      </c>
      <c r="C33" s="6" t="n">
        <v>92</v>
      </c>
    </row>
    <row r="34" spans="1:3">
      <c r="A34" s="4" t="s">
        <v>1919</v>
      </c>
    </row>
    <row r="35" spans="1:3">
      <c r="A35" s="3" t="s">
        <v>1909</v>
      </c>
    </row>
    <row r="36" spans="1:3">
      <c r="A36" s="4" t="s">
        <v>1914</v>
      </c>
      <c r="B36" s="6" t="n">
        <v>32</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21"/>
  </cols>
  <sheetData>
    <row r="1" spans="1:2">
      <c r="A1" s="1" t="s">
        <v>1920</v>
      </c>
      <c r="B1" s="2" t="s">
        <v>711</v>
      </c>
    </row>
    <row r="2" spans="1:2">
      <c r="A2" s="4" t="s">
        <v>1921</v>
      </c>
    </row>
    <row r="3" spans="1:2">
      <c r="A3" s="3" t="s">
        <v>1922</v>
      </c>
    </row>
    <row r="4" spans="1:2">
      <c r="A4" s="4" t="s">
        <v>615</v>
      </c>
      <c r="B4" s="4" t="s">
        <v>616</v>
      </c>
    </row>
    <row r="5" spans="1:2">
      <c r="A5" s="4" t="s">
        <v>1923</v>
      </c>
      <c r="B5" s="6" t="n">
        <v>382</v>
      </c>
    </row>
    <row r="6" spans="1:2">
      <c r="A6" s="4" t="s">
        <v>1924</v>
      </c>
      <c r="B6" s="5" t="n">
        <v>-185</v>
      </c>
    </row>
    <row r="7" spans="1:2">
      <c r="A7" s="4" t="s">
        <v>1126</v>
      </c>
      <c r="B7" s="6" t="n">
        <v>5</v>
      </c>
    </row>
    <row r="8" spans="1:2">
      <c r="A8" s="4" t="s">
        <v>1925</v>
      </c>
    </row>
    <row r="9" spans="1:2">
      <c r="A9" s="3" t="s">
        <v>1922</v>
      </c>
    </row>
    <row r="10" spans="1:2">
      <c r="A10" s="4" t="s">
        <v>615</v>
      </c>
      <c r="B10" s="4" t="s">
        <v>603</v>
      </c>
    </row>
    <row r="11" spans="1:2">
      <c r="A11" s="4" t="s">
        <v>1923</v>
      </c>
      <c r="B11" s="6" t="n">
        <v>215</v>
      </c>
    </row>
    <row r="12" spans="1:2">
      <c r="A12" s="4" t="s">
        <v>1924</v>
      </c>
      <c r="B12" s="5" t="n">
        <v>-84</v>
      </c>
    </row>
    <row r="13" spans="1:2">
      <c r="A13" s="4" t="s">
        <v>1126</v>
      </c>
      <c r="B13" s="6" t="n">
        <v>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26</v>
      </c>
      <c r="B1" s="2" t="s">
        <v>635</v>
      </c>
      <c r="J1" s="2" t="s">
        <v>1</v>
      </c>
    </row>
    <row r="2" spans="1:12">
      <c r="B2" s="2" t="s">
        <v>2</v>
      </c>
      <c r="C2" s="2" t="s">
        <v>636</v>
      </c>
      <c r="D2" s="2" t="s">
        <v>4</v>
      </c>
      <c r="E2" s="2" t="s">
        <v>637</v>
      </c>
      <c r="F2" s="2" t="s">
        <v>33</v>
      </c>
      <c r="G2" s="2" t="s">
        <v>638</v>
      </c>
      <c r="H2" s="2" t="s">
        <v>639</v>
      </c>
      <c r="I2" s="2" t="s">
        <v>640</v>
      </c>
      <c r="J2" s="2" t="s">
        <v>2</v>
      </c>
      <c r="K2" s="2" t="s">
        <v>33</v>
      </c>
      <c r="L2" s="2" t="s">
        <v>34</v>
      </c>
    </row>
    <row r="3" spans="1:12">
      <c r="A3" s="3" t="s">
        <v>325</v>
      </c>
    </row>
    <row r="4" spans="1:12">
      <c r="A4" s="4" t="s">
        <v>643</v>
      </c>
      <c r="B4" s="6" t="n">
        <v>1992</v>
      </c>
      <c r="C4" s="6" t="n">
        <v>2960</v>
      </c>
      <c r="D4" s="6" t="n">
        <v>2461</v>
      </c>
      <c r="E4" s="6" t="n">
        <v>2065</v>
      </c>
      <c r="F4" s="6" t="n">
        <v>2154</v>
      </c>
      <c r="G4" s="6" t="n">
        <v>2618</v>
      </c>
      <c r="H4" s="6" t="n">
        <v>2281</v>
      </c>
      <c r="I4" s="6" t="n">
        <v>2021</v>
      </c>
      <c r="J4" s="6" t="n">
        <v>9478</v>
      </c>
      <c r="K4" s="6" t="n">
        <v>9074</v>
      </c>
      <c r="L4" s="6" t="n">
        <v>8915</v>
      </c>
    </row>
    <row r="5" spans="1:12">
      <c r="A5" s="4" t="s">
        <v>1927</v>
      </c>
      <c r="B5" s="5" t="n">
        <v>49</v>
      </c>
      <c r="C5" s="5" t="n">
        <v>398</v>
      </c>
      <c r="D5" s="5" t="n">
        <v>174</v>
      </c>
      <c r="E5" s="5" t="n">
        <v>361</v>
      </c>
      <c r="F5" s="5" t="n">
        <v>-1200</v>
      </c>
      <c r="G5" s="5" t="n">
        <v>275</v>
      </c>
      <c r="H5" s="5" t="n">
        <v>214</v>
      </c>
      <c r="I5" s="5" t="n">
        <v>-30</v>
      </c>
      <c r="J5" s="5" t="n">
        <v>982</v>
      </c>
      <c r="K5" s="5" t="n">
        <v>-741</v>
      </c>
      <c r="L5" s="5" t="n">
        <v>33</v>
      </c>
    </row>
    <row r="6" spans="1:12">
      <c r="A6" s="4" t="s">
        <v>1928</v>
      </c>
      <c r="B6" s="5" t="n">
        <v>-93</v>
      </c>
      <c r="C6" s="5" t="n">
        <v>288</v>
      </c>
      <c r="D6" s="5" t="n">
        <v>27</v>
      </c>
      <c r="E6" s="5" t="n">
        <v>238</v>
      </c>
      <c r="F6" s="5" t="n">
        <v>-1390</v>
      </c>
      <c r="G6" s="5" t="n">
        <v>163</v>
      </c>
      <c r="H6" s="5" t="n">
        <v>60</v>
      </c>
      <c r="I6" s="5" t="n">
        <v>-178</v>
      </c>
      <c r="J6" s="5" t="n">
        <v>460</v>
      </c>
      <c r="K6" s="5" t="n">
        <v>-1345</v>
      </c>
      <c r="L6" s="5" t="n">
        <v>-956</v>
      </c>
    </row>
    <row r="7" spans="1:12">
      <c r="A7" s="4" t="s">
        <v>58</v>
      </c>
      <c r="B7" s="5" t="n">
        <v>80</v>
      </c>
      <c r="C7" s="5" t="n">
        <v>-336</v>
      </c>
      <c r="D7" s="5" t="n">
        <v>69</v>
      </c>
      <c r="E7" s="5" t="n">
        <v>-5</v>
      </c>
      <c r="F7" s="5" t="n">
        <v>-265</v>
      </c>
      <c r="G7" s="5" t="n">
        <v>0</v>
      </c>
      <c r="H7" s="5" t="n">
        <v>-702</v>
      </c>
      <c r="I7" s="5" t="n">
        <v>-25</v>
      </c>
      <c r="J7" s="5" t="n">
        <v>-192</v>
      </c>
      <c r="K7" s="5" t="n">
        <v>-992</v>
      </c>
      <c r="L7" s="5" t="n">
        <v>65</v>
      </c>
    </row>
    <row r="8" spans="1:12">
      <c r="A8" s="4" t="s">
        <v>59</v>
      </c>
      <c r="B8" s="5" t="n">
        <v>-13</v>
      </c>
      <c r="C8" s="5" t="n">
        <v>-48</v>
      </c>
      <c r="D8" s="5" t="n">
        <v>96</v>
      </c>
      <c r="E8" s="5" t="n">
        <v>233</v>
      </c>
      <c r="F8" s="5" t="n">
        <v>-1655</v>
      </c>
      <c r="G8" s="5" t="n">
        <v>163</v>
      </c>
      <c r="H8" s="5" t="n">
        <v>-642</v>
      </c>
      <c r="I8" s="5" t="n">
        <v>-203</v>
      </c>
      <c r="J8" s="5" t="n">
        <v>268</v>
      </c>
      <c r="K8" s="5" t="n">
        <v>-2337</v>
      </c>
      <c r="L8" s="5" t="n">
        <v>-891</v>
      </c>
    </row>
    <row r="9" spans="1:12">
      <c r="A9" s="4" t="s">
        <v>60</v>
      </c>
      <c r="B9" s="5" t="n">
        <v>-2</v>
      </c>
      <c r="C9" s="5" t="n">
        <v>24</v>
      </c>
      <c r="D9" s="5" t="n">
        <v>24</v>
      </c>
      <c r="E9" s="5" t="n">
        <v>-46</v>
      </c>
      <c r="F9" s="5" t="n">
        <v>-120</v>
      </c>
      <c r="G9" s="5" t="n">
        <v>-8</v>
      </c>
      <c r="H9" s="5" t="n">
        <v>-16</v>
      </c>
      <c r="I9" s="5" t="n">
        <v>-40</v>
      </c>
      <c r="J9" s="5" t="n">
        <v>0</v>
      </c>
      <c r="K9" s="5" t="n">
        <v>-184</v>
      </c>
      <c r="L9" s="5" t="n">
        <v>-117</v>
      </c>
    </row>
    <row r="10" spans="1:12">
      <c r="A10" s="4" t="s">
        <v>1929</v>
      </c>
      <c r="J10" s="5" t="n">
        <v>268</v>
      </c>
      <c r="K10" s="5" t="n">
        <v>-2153</v>
      </c>
      <c r="L10" s="5" t="n">
        <v>-774</v>
      </c>
    </row>
    <row r="11" spans="1:12">
      <c r="A11" s="4" t="s">
        <v>1930</v>
      </c>
      <c r="B11" s="6" t="n">
        <v>-11</v>
      </c>
      <c r="C11" s="6" t="n">
        <v>-72</v>
      </c>
      <c r="D11" s="6" t="n">
        <v>72</v>
      </c>
      <c r="E11" s="6" t="n">
        <v>279</v>
      </c>
      <c r="F11" s="6" t="n">
        <v>-1535</v>
      </c>
      <c r="G11" s="6" t="n">
        <v>171</v>
      </c>
      <c r="H11" s="6" t="n">
        <v>-626</v>
      </c>
      <c r="I11" s="6" t="n">
        <v>-163</v>
      </c>
      <c r="J11" s="6" t="n">
        <v>268</v>
      </c>
      <c r="K11" s="6" t="n">
        <v>-2153</v>
      </c>
      <c r="L11" s="6" t="n">
        <v>-701</v>
      </c>
    </row>
    <row r="12" spans="1:12">
      <c r="A12" s="4" t="s">
        <v>66</v>
      </c>
      <c r="B12" s="5" t="n">
        <v>289000000</v>
      </c>
      <c r="C12" s="5" t="n">
        <v>299000000</v>
      </c>
      <c r="D12" s="5" t="n">
        <v>310000000</v>
      </c>
      <c r="E12" s="5" t="n">
        <v>318000000</v>
      </c>
      <c r="F12" s="5" t="n">
        <v>317000000</v>
      </c>
      <c r="G12" s="5" t="n">
        <v>317000000</v>
      </c>
      <c r="H12" s="5" t="n">
        <v>316000000</v>
      </c>
      <c r="I12" s="5" t="n">
        <v>316000000</v>
      </c>
      <c r="J12" s="5" t="n">
        <v>304000000</v>
      </c>
      <c r="K12" s="5" t="n">
        <v>317000000</v>
      </c>
      <c r="L12" s="5" t="n">
        <v>316000000</v>
      </c>
    </row>
    <row r="13" spans="1:12">
      <c r="A13" s="4" t="s">
        <v>1931</v>
      </c>
      <c r="B13" s="7" t="n">
        <v>0.28</v>
      </c>
      <c r="C13" s="7" t="n">
        <v>-1.12</v>
      </c>
      <c r="D13" s="7" t="n">
        <v>0.22</v>
      </c>
      <c r="E13" s="7" t="n">
        <v>-0.02</v>
      </c>
      <c r="F13" s="7" t="n">
        <v>-0.84</v>
      </c>
      <c r="G13" s="6" t="n">
        <v>0</v>
      </c>
      <c r="H13" s="7" t="n">
        <v>-2.22</v>
      </c>
      <c r="I13" s="7" t="n">
        <v>-0.08</v>
      </c>
      <c r="J13" s="7" t="n">
        <v>-0.63</v>
      </c>
      <c r="K13" s="7" t="n">
        <v>-3.13</v>
      </c>
      <c r="L13" s="7" t="n">
        <v>0.2</v>
      </c>
    </row>
    <row r="14" spans="1:12">
      <c r="A14" s="4" t="s">
        <v>1640</v>
      </c>
      <c r="B14" s="7" t="n">
        <v>-0.04</v>
      </c>
      <c r="C14" s="7" t="n">
        <v>-0.24</v>
      </c>
      <c r="D14" s="7" t="n">
        <v>0.23</v>
      </c>
      <c r="E14" s="7" t="n">
        <v>0.88</v>
      </c>
      <c r="F14" s="7" t="n">
        <v>-4.84</v>
      </c>
      <c r="G14" s="7" t="n">
        <v>0.54</v>
      </c>
      <c r="H14" s="7" t="n">
        <v>-1.98</v>
      </c>
      <c r="I14" s="7" t="n">
        <v>-0.52</v>
      </c>
      <c r="J14" s="7" t="n">
        <v>0.88</v>
      </c>
      <c r="K14" s="7" t="n">
        <v>-6.79</v>
      </c>
      <c r="L14" s="7" t="n">
        <v>-2.22</v>
      </c>
    </row>
    <row r="15" spans="1:12">
      <c r="A15" s="4" t="s">
        <v>70</v>
      </c>
      <c r="B15" s="5" t="n">
        <v>289000000</v>
      </c>
      <c r="C15" s="5" t="n">
        <v>299000000</v>
      </c>
      <c r="D15" s="5" t="n">
        <v>314000000</v>
      </c>
      <c r="E15" s="5" t="n">
        <v>322000000</v>
      </c>
      <c r="F15" s="5" t="n">
        <v>317000000</v>
      </c>
      <c r="G15" s="5" t="n">
        <v>322000000</v>
      </c>
      <c r="H15" s="5" t="n">
        <v>316000000</v>
      </c>
      <c r="I15" s="5" t="n">
        <v>316000000</v>
      </c>
      <c r="J15" s="5" t="n">
        <v>308000000</v>
      </c>
      <c r="K15" s="5" t="n">
        <v>317000000</v>
      </c>
      <c r="L15" s="5" t="n">
        <v>316000000</v>
      </c>
    </row>
    <row r="16" spans="1:12">
      <c r="A16" s="4" t="s">
        <v>1932</v>
      </c>
      <c r="B16" s="7" t="n">
        <v>0.28</v>
      </c>
      <c r="C16" s="7" t="n">
        <v>-1.12</v>
      </c>
      <c r="D16" s="7" t="n">
        <v>0.22</v>
      </c>
      <c r="E16" s="7" t="n">
        <v>-0.02</v>
      </c>
      <c r="F16" s="7" t="n">
        <v>-0.84</v>
      </c>
      <c r="G16" s="6" t="n">
        <v>0</v>
      </c>
      <c r="H16" s="7" t="n">
        <v>-2.22</v>
      </c>
      <c r="I16" s="7" t="n">
        <v>-0.08</v>
      </c>
      <c r="J16" s="7" t="n">
        <v>-0.62</v>
      </c>
      <c r="K16" s="7" t="n">
        <v>-3.13</v>
      </c>
      <c r="L16" s="7" t="n">
        <v>0.2</v>
      </c>
    </row>
    <row r="17" spans="1:12">
      <c r="A17" s="4" t="s">
        <v>1933</v>
      </c>
      <c r="B17" s="7" t="n">
        <v>-0.04</v>
      </c>
      <c r="C17" s="7" t="n">
        <v>-0.24</v>
      </c>
      <c r="D17" s="7" t="n">
        <v>0.23</v>
      </c>
      <c r="E17" s="7" t="n">
        <v>0.87</v>
      </c>
      <c r="F17" s="7" t="n">
        <v>-4.84</v>
      </c>
      <c r="G17" s="7" t="n">
        <v>0.53</v>
      </c>
      <c r="H17" s="7" t="n">
        <v>-1.98</v>
      </c>
      <c r="I17" s="7" t="n">
        <v>-0.52</v>
      </c>
      <c r="J17" s="7" t="n">
        <v>0.87</v>
      </c>
      <c r="K17" s="7" t="n">
        <v>-6.79</v>
      </c>
      <c r="L17" s="7" t="n">
        <v>-2.22</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266</v>
      </c>
    </row>
    <row r="4" spans="1:2">
      <c r="A4" s="4" t="s">
        <v>98</v>
      </c>
      <c r="B4" s="4" t="s">
        <v>26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4</v>
      </c>
      <c r="B1" s="2" t="s">
        <v>2</v>
      </c>
      <c r="C1" s="2" t="s">
        <v>33</v>
      </c>
    </row>
    <row r="2" spans="1:3">
      <c r="A2" s="3" t="s">
        <v>1935</v>
      </c>
    </row>
    <row r="3" spans="1:3">
      <c r="A3" s="4" t="s">
        <v>1180</v>
      </c>
      <c r="B3" s="6" t="n">
        <v>6691</v>
      </c>
      <c r="C3" s="6" t="n">
        <v>9494</v>
      </c>
    </row>
    <row r="4" spans="1:3">
      <c r="A4" s="4" t="s">
        <v>1189</v>
      </c>
    </row>
    <row r="5" spans="1:3">
      <c r="A5" s="3" t="s">
        <v>1935</v>
      </c>
    </row>
    <row r="6" spans="1:3">
      <c r="A6" s="4" t="s">
        <v>1180</v>
      </c>
      <c r="B6" s="5" t="n">
        <v>6523</v>
      </c>
      <c r="C6" s="6" t="n">
        <v>7182</v>
      </c>
    </row>
    <row r="7" spans="1:3">
      <c r="A7" s="4" t="s">
        <v>1936</v>
      </c>
    </row>
    <row r="8" spans="1:3">
      <c r="A8" s="3" t="s">
        <v>1935</v>
      </c>
    </row>
    <row r="9" spans="1:3">
      <c r="A9" s="4" t="s">
        <v>1180</v>
      </c>
      <c r="B9" s="6" t="n">
        <v>44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1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937</v>
      </c>
      <c r="B1" s="2" t="s">
        <v>1648</v>
      </c>
      <c r="C1" s="2" t="s">
        <v>635</v>
      </c>
      <c r="K1" s="2" t="s">
        <v>1</v>
      </c>
    </row>
    <row r="2" spans="1:13">
      <c r="B2" s="2" t="s">
        <v>33</v>
      </c>
      <c r="C2" s="2" t="s">
        <v>2</v>
      </c>
      <c r="D2" s="2" t="s">
        <v>636</v>
      </c>
      <c r="E2" s="2" t="s">
        <v>4</v>
      </c>
      <c r="F2" s="2" t="s">
        <v>637</v>
      </c>
      <c r="G2" s="2" t="s">
        <v>33</v>
      </c>
      <c r="H2" s="2" t="s">
        <v>638</v>
      </c>
      <c r="I2" s="2" t="s">
        <v>639</v>
      </c>
      <c r="J2" s="2" t="s">
        <v>640</v>
      </c>
      <c r="K2" s="2" t="s">
        <v>2</v>
      </c>
      <c r="L2" s="2" t="s">
        <v>33</v>
      </c>
      <c r="M2" s="2" t="s">
        <v>34</v>
      </c>
    </row>
    <row r="3" spans="1:13">
      <c r="A3" s="3" t="s">
        <v>35</v>
      </c>
    </row>
    <row r="4" spans="1:13">
      <c r="A4" s="4" t="s">
        <v>36</v>
      </c>
      <c r="C4" s="6" t="n">
        <v>1992</v>
      </c>
      <c r="D4" s="6" t="n">
        <v>2960</v>
      </c>
      <c r="E4" s="6" t="n">
        <v>2461</v>
      </c>
      <c r="F4" s="6" t="n">
        <v>2065</v>
      </c>
      <c r="G4" s="6" t="n">
        <v>2154</v>
      </c>
      <c r="H4" s="6" t="n">
        <v>2618</v>
      </c>
      <c r="I4" s="6" t="n">
        <v>2281</v>
      </c>
      <c r="J4" s="6" t="n">
        <v>2021</v>
      </c>
      <c r="K4" s="6" t="n">
        <v>9478</v>
      </c>
      <c r="L4" s="6" t="n">
        <v>9074</v>
      </c>
      <c r="M4" s="6" t="n">
        <v>8915</v>
      </c>
    </row>
    <row r="5" spans="1:13">
      <c r="A5" s="3" t="s">
        <v>37</v>
      </c>
    </row>
    <row r="6" spans="1:13">
      <c r="A6" s="4" t="s">
        <v>38</v>
      </c>
      <c r="K6" s="5" t="n">
        <v>7108</v>
      </c>
      <c r="L6" s="5" t="n">
        <v>6886</v>
      </c>
      <c r="M6" s="5" t="n">
        <v>6676</v>
      </c>
    </row>
    <row r="7" spans="1:13">
      <c r="A7" s="4" t="s">
        <v>39</v>
      </c>
      <c r="K7" s="5" t="n">
        <v>421</v>
      </c>
      <c r="L7" s="5" t="n">
        <v>596</v>
      </c>
      <c r="M7" s="5" t="n">
        <v>756</v>
      </c>
    </row>
    <row r="8" spans="1:13">
      <c r="A8" s="4" t="s">
        <v>40</v>
      </c>
      <c r="K8" s="5" t="n">
        <v>99</v>
      </c>
      <c r="L8" s="5" t="n">
        <v>1534</v>
      </c>
      <c r="M8" s="5" t="n">
        <v>483</v>
      </c>
    </row>
    <row r="9" spans="1:13">
      <c r="A9" s="4" t="s">
        <v>41</v>
      </c>
      <c r="K9" s="5" t="n">
        <v>799</v>
      </c>
      <c r="L9" s="5" t="n">
        <v>836</v>
      </c>
      <c r="M9" s="5" t="n">
        <v>1032</v>
      </c>
    </row>
    <row r="10" spans="1:13">
      <c r="A10" s="4" t="s">
        <v>42</v>
      </c>
      <c r="K10" s="5" t="n">
        <v>90</v>
      </c>
      <c r="L10" s="5" t="n">
        <v>44</v>
      </c>
    </row>
    <row r="11" spans="1:13">
      <c r="A11" s="4" t="s">
        <v>43</v>
      </c>
      <c r="K11" s="5" t="n">
        <v>11</v>
      </c>
      <c r="L11" s="5" t="n">
        <v>22</v>
      </c>
      <c r="M11" s="5" t="n">
        <v>48</v>
      </c>
    </row>
    <row r="12" spans="1:13">
      <c r="A12" s="4" t="s">
        <v>44</v>
      </c>
      <c r="K12" s="5" t="n">
        <v>8528</v>
      </c>
      <c r="L12" s="5" t="n">
        <v>9918</v>
      </c>
      <c r="M12" s="5" t="n">
        <v>8995</v>
      </c>
    </row>
    <row r="13" spans="1:13">
      <c r="A13" s="4" t="s">
        <v>45</v>
      </c>
      <c r="B13" s="6" t="n">
        <v>84</v>
      </c>
      <c r="K13" s="5" t="n">
        <v>0</v>
      </c>
      <c r="L13" s="5" t="n">
        <v>87</v>
      </c>
      <c r="M13" s="5" t="n">
        <v>193</v>
      </c>
    </row>
    <row r="14" spans="1:13">
      <c r="A14" s="4" t="s">
        <v>46</v>
      </c>
      <c r="K14" s="5" t="n">
        <v>32</v>
      </c>
      <c r="L14" s="5" t="n">
        <v>16</v>
      </c>
      <c r="M14" s="5" t="n">
        <v>-80</v>
      </c>
    </row>
    <row r="15" spans="1:13">
      <c r="A15" s="4" t="s">
        <v>47</v>
      </c>
      <c r="C15" s="5" t="n">
        <v>49</v>
      </c>
      <c r="D15" s="5" t="n">
        <v>398</v>
      </c>
      <c r="E15" s="5" t="n">
        <v>174</v>
      </c>
      <c r="F15" s="5" t="n">
        <v>361</v>
      </c>
      <c r="G15" s="5" t="n">
        <v>-1200</v>
      </c>
      <c r="H15" s="5" t="n">
        <v>275</v>
      </c>
      <c r="I15" s="5" t="n">
        <v>214</v>
      </c>
      <c r="J15" s="5" t="n">
        <v>-30</v>
      </c>
      <c r="K15" s="5" t="n">
        <v>982</v>
      </c>
      <c r="L15" s="5" t="n">
        <v>-741</v>
      </c>
      <c r="M15" s="5" t="n">
        <v>33</v>
      </c>
    </row>
    <row r="16" spans="1:13">
      <c r="A16" s="3" t="s">
        <v>48</v>
      </c>
    </row>
    <row r="17" spans="1:13">
      <c r="A17" s="4" t="s">
        <v>1938</v>
      </c>
      <c r="K17" s="5" t="n">
        <v>0</v>
      </c>
      <c r="L17" s="5" t="n">
        <v>0</v>
      </c>
      <c r="M17" s="5" t="n">
        <v>0</v>
      </c>
    </row>
    <row r="18" spans="1:13">
      <c r="A18" s="4" t="s">
        <v>49</v>
      </c>
      <c r="K18" s="5" t="n">
        <v>9</v>
      </c>
      <c r="L18" s="5" t="n">
        <v>-14</v>
      </c>
      <c r="M18" s="5" t="n">
        <v>-18</v>
      </c>
    </row>
    <row r="19" spans="1:13">
      <c r="A19" s="4" t="s">
        <v>50</v>
      </c>
      <c r="K19" s="5" t="n">
        <v>-15</v>
      </c>
      <c r="L19" s="5" t="n">
        <v>-79</v>
      </c>
      <c r="M19" s="5" t="n">
        <v>-268</v>
      </c>
    </row>
    <row r="20" spans="1:13">
      <c r="A20" s="4" t="s">
        <v>51</v>
      </c>
      <c r="K20" s="5" t="n">
        <v>18</v>
      </c>
      <c r="L20" s="5" t="n">
        <v>51</v>
      </c>
      <c r="M20" s="5" t="n">
        <v>47</v>
      </c>
    </row>
    <row r="21" spans="1:13">
      <c r="A21" s="4" t="s">
        <v>52</v>
      </c>
      <c r="K21" s="5" t="n">
        <v>-44</v>
      </c>
      <c r="L21" s="5" t="n">
        <v>-49</v>
      </c>
      <c r="M21" s="5" t="n">
        <v>-142</v>
      </c>
    </row>
    <row r="22" spans="1:13">
      <c r="A22" s="4" t="s">
        <v>53</v>
      </c>
      <c r="K22" s="5" t="n">
        <v>-483</v>
      </c>
      <c r="L22" s="5" t="n">
        <v>-557</v>
      </c>
      <c r="M22" s="5" t="n">
        <v>-583</v>
      </c>
    </row>
    <row r="23" spans="1:13">
      <c r="A23" s="4" t="s">
        <v>54</v>
      </c>
      <c r="K23" s="5" t="n">
        <v>-515</v>
      </c>
      <c r="L23" s="5" t="n">
        <v>-648</v>
      </c>
      <c r="M23" s="5" t="n">
        <v>-964</v>
      </c>
    </row>
    <row r="24" spans="1:13">
      <c r="A24" s="4" t="s">
        <v>55</v>
      </c>
      <c r="K24" s="5" t="n">
        <v>467</v>
      </c>
      <c r="L24" s="5" t="n">
        <v>-1389</v>
      </c>
      <c r="M24" s="5" t="n">
        <v>-931</v>
      </c>
    </row>
    <row r="25" spans="1:13">
      <c r="A25" s="4" t="s">
        <v>1939</v>
      </c>
      <c r="K25" s="5" t="n">
        <v>7</v>
      </c>
      <c r="L25" s="5" t="n">
        <v>-44</v>
      </c>
      <c r="M25" s="5" t="n">
        <v>25</v>
      </c>
    </row>
    <row r="26" spans="1:13">
      <c r="A26" s="4" t="s">
        <v>57</v>
      </c>
      <c r="C26" s="5" t="n">
        <v>-93</v>
      </c>
      <c r="D26" s="5" t="n">
        <v>288</v>
      </c>
      <c r="E26" s="5" t="n">
        <v>27</v>
      </c>
      <c r="F26" s="5" t="n">
        <v>238</v>
      </c>
      <c r="G26" s="5" t="n">
        <v>-1390</v>
      </c>
      <c r="H26" s="5" t="n">
        <v>163</v>
      </c>
      <c r="I26" s="5" t="n">
        <v>60</v>
      </c>
      <c r="J26" s="5" t="n">
        <v>-178</v>
      </c>
      <c r="K26" s="5" t="n">
        <v>460</v>
      </c>
      <c r="L26" s="5" t="n">
        <v>-1345</v>
      </c>
      <c r="M26" s="5" t="n">
        <v>-956</v>
      </c>
    </row>
    <row r="27" spans="1:13">
      <c r="A27" s="4" t="s">
        <v>58</v>
      </c>
      <c r="C27" s="5" t="n">
        <v>80</v>
      </c>
      <c r="D27" s="5" t="n">
        <v>-336</v>
      </c>
      <c r="E27" s="5" t="n">
        <v>69</v>
      </c>
      <c r="F27" s="5" t="n">
        <v>-5</v>
      </c>
      <c r="G27" s="5" t="n">
        <v>-265</v>
      </c>
      <c r="H27" s="5" t="n">
        <v>0</v>
      </c>
      <c r="I27" s="5" t="n">
        <v>-702</v>
      </c>
      <c r="J27" s="5" t="n">
        <v>-25</v>
      </c>
      <c r="K27" s="5" t="n">
        <v>-192</v>
      </c>
      <c r="L27" s="5" t="n">
        <v>-992</v>
      </c>
      <c r="M27" s="5" t="n">
        <v>65</v>
      </c>
    </row>
    <row r="28" spans="1:13">
      <c r="A28" s="4" t="s">
        <v>59</v>
      </c>
      <c r="C28" s="5" t="n">
        <v>-13</v>
      </c>
      <c r="D28" s="5" t="n">
        <v>-48</v>
      </c>
      <c r="E28" s="5" t="n">
        <v>96</v>
      </c>
      <c r="F28" s="5" t="n">
        <v>233</v>
      </c>
      <c r="G28" s="5" t="n">
        <v>-1655</v>
      </c>
      <c r="H28" s="5" t="n">
        <v>163</v>
      </c>
      <c r="I28" s="5" t="n">
        <v>-642</v>
      </c>
      <c r="J28" s="5" t="n">
        <v>-203</v>
      </c>
      <c r="K28" s="5" t="n">
        <v>268</v>
      </c>
      <c r="L28" s="5" t="n">
        <v>-2337</v>
      </c>
      <c r="M28" s="5" t="n">
        <v>-891</v>
      </c>
    </row>
    <row r="29" spans="1:13">
      <c r="A29" s="4" t="s">
        <v>60</v>
      </c>
      <c r="C29" s="6" t="n">
        <v>-2</v>
      </c>
      <c r="D29" s="6" t="n">
        <v>24</v>
      </c>
      <c r="E29" s="6" t="n">
        <v>24</v>
      </c>
      <c r="F29" s="6" t="n">
        <v>-46</v>
      </c>
      <c r="G29" s="6" t="n">
        <v>-120</v>
      </c>
      <c r="H29" s="6" t="n">
        <v>-8</v>
      </c>
      <c r="I29" s="6" t="n">
        <v>-16</v>
      </c>
      <c r="J29" s="6" t="n">
        <v>-40</v>
      </c>
      <c r="K29" s="5" t="n">
        <v>0</v>
      </c>
      <c r="L29" s="5" t="n">
        <v>-184</v>
      </c>
      <c r="M29" s="5" t="n">
        <v>-117</v>
      </c>
    </row>
    <row r="30" spans="1:13">
      <c r="A30" s="4" t="s">
        <v>61</v>
      </c>
      <c r="K30" s="5" t="n">
        <v>268</v>
      </c>
      <c r="L30" s="5" t="n">
        <v>-2153</v>
      </c>
      <c r="M30" s="5" t="n">
        <v>-774</v>
      </c>
    </row>
    <row r="31" spans="1:13">
      <c r="A31" s="4" t="s">
        <v>1656</v>
      </c>
    </row>
    <row r="32" spans="1:13">
      <c r="A32" s="3" t="s">
        <v>35</v>
      </c>
    </row>
    <row r="33" spans="1:13">
      <c r="A33" s="4" t="s">
        <v>36</v>
      </c>
      <c r="K33" s="5" t="n">
        <v>-26</v>
      </c>
      <c r="L33" s="5" t="n">
        <v>-48</v>
      </c>
      <c r="M33" s="5" t="n">
        <v>-74</v>
      </c>
    </row>
    <row r="34" spans="1:13">
      <c r="A34" s="3" t="s">
        <v>37</v>
      </c>
    </row>
    <row r="35" spans="1:13">
      <c r="A35" s="4" t="s">
        <v>38</v>
      </c>
      <c r="K35" s="5" t="n">
        <v>-26</v>
      </c>
      <c r="L35" s="5" t="n">
        <v>-46</v>
      </c>
      <c r="M35" s="5" t="n">
        <v>-80</v>
      </c>
    </row>
    <row r="36" spans="1:13">
      <c r="A36" s="4" t="s">
        <v>39</v>
      </c>
      <c r="K36" s="5" t="n">
        <v>0</v>
      </c>
      <c r="L36" s="5" t="n">
        <v>0</v>
      </c>
      <c r="M36" s="5" t="n">
        <v>0</v>
      </c>
    </row>
    <row r="37" spans="1:13">
      <c r="A37" s="4" t="s">
        <v>40</v>
      </c>
      <c r="K37" s="5" t="n">
        <v>0</v>
      </c>
      <c r="L37" s="5" t="n">
        <v>0</v>
      </c>
      <c r="M37" s="5" t="n">
        <v>0</v>
      </c>
    </row>
    <row r="38" spans="1:13">
      <c r="A38" s="4" t="s">
        <v>41</v>
      </c>
      <c r="K38" s="5" t="n">
        <v>-74</v>
      </c>
      <c r="L38" s="5" t="n">
        <v>-2</v>
      </c>
      <c r="M38" s="5" t="n">
        <v>0</v>
      </c>
    </row>
    <row r="39" spans="1:13">
      <c r="A39" s="4" t="s">
        <v>42</v>
      </c>
      <c r="K39" s="5" t="n">
        <v>0</v>
      </c>
      <c r="L39" s="5" t="n">
        <v>0</v>
      </c>
    </row>
    <row r="40" spans="1:13">
      <c r="A40" s="4" t="s">
        <v>43</v>
      </c>
      <c r="K40" s="5" t="n">
        <v>-1</v>
      </c>
      <c r="L40" s="5" t="n">
        <v>0</v>
      </c>
      <c r="M40" s="5" t="n">
        <v>0</v>
      </c>
    </row>
    <row r="41" spans="1:13">
      <c r="A41" s="4" t="s">
        <v>44</v>
      </c>
      <c r="K41" s="5" t="n">
        <v>-101</v>
      </c>
      <c r="L41" s="5" t="n">
        <v>-48</v>
      </c>
      <c r="M41" s="5" t="n">
        <v>-80</v>
      </c>
    </row>
    <row r="42" spans="1:13">
      <c r="A42" s="4" t="s">
        <v>45</v>
      </c>
      <c r="L42" s="5" t="n">
        <v>0</v>
      </c>
      <c r="M42" s="5" t="n">
        <v>0</v>
      </c>
    </row>
    <row r="43" spans="1:13">
      <c r="A43" s="4" t="s">
        <v>46</v>
      </c>
      <c r="K43" s="5" t="n">
        <v>0</v>
      </c>
      <c r="L43" s="5" t="n">
        <v>0</v>
      </c>
      <c r="M43" s="5" t="n">
        <v>0</v>
      </c>
    </row>
    <row r="44" spans="1:13">
      <c r="A44" s="4" t="s">
        <v>47</v>
      </c>
      <c r="K44" s="5" t="n">
        <v>75</v>
      </c>
      <c r="L44" s="5" t="n">
        <v>0</v>
      </c>
      <c r="M44" s="5" t="n">
        <v>6</v>
      </c>
    </row>
    <row r="45" spans="1:13">
      <c r="A45" s="3" t="s">
        <v>48</v>
      </c>
    </row>
    <row r="46" spans="1:13">
      <c r="A46" s="4" t="s">
        <v>1938</v>
      </c>
      <c r="K46" s="5" t="n">
        <v>-1314</v>
      </c>
      <c r="L46" s="5" t="n">
        <v>-46</v>
      </c>
      <c r="M46" s="5" t="n">
        <v>-324</v>
      </c>
    </row>
    <row r="47" spans="1:13">
      <c r="A47" s="4" t="s">
        <v>49</v>
      </c>
      <c r="K47" s="5" t="n">
        <v>0</v>
      </c>
      <c r="L47" s="5" t="n">
        <v>0</v>
      </c>
      <c r="M47" s="5" t="n">
        <v>-10</v>
      </c>
    </row>
    <row r="48" spans="1:13">
      <c r="A48" s="4" t="s">
        <v>50</v>
      </c>
      <c r="K48" s="5" t="n">
        <v>0</v>
      </c>
      <c r="L48" s="5" t="n">
        <v>0</v>
      </c>
      <c r="M48" s="5" t="n">
        <v>0</v>
      </c>
    </row>
    <row r="49" spans="1:13">
      <c r="A49" s="4" t="s">
        <v>51</v>
      </c>
      <c r="K49" s="5" t="n">
        <v>0</v>
      </c>
      <c r="L49" s="5" t="n">
        <v>0</v>
      </c>
      <c r="M49" s="5" t="n">
        <v>0</v>
      </c>
    </row>
    <row r="50" spans="1:13">
      <c r="A50" s="4" t="s">
        <v>52</v>
      </c>
      <c r="K50" s="5" t="n">
        <v>0</v>
      </c>
      <c r="L50" s="5" t="n">
        <v>0</v>
      </c>
      <c r="M50" s="5" t="n">
        <v>0</v>
      </c>
    </row>
    <row r="51" spans="1:13">
      <c r="A51" s="4" t="s">
        <v>53</v>
      </c>
      <c r="K51" s="5" t="n">
        <v>0</v>
      </c>
      <c r="L51" s="5" t="n">
        <v>0</v>
      </c>
      <c r="M51" s="5" t="n">
        <v>0</v>
      </c>
    </row>
    <row r="52" spans="1:13">
      <c r="A52" s="4" t="s">
        <v>54</v>
      </c>
      <c r="K52" s="5" t="n">
        <v>-1314</v>
      </c>
      <c r="L52" s="5" t="n">
        <v>-46</v>
      </c>
      <c r="M52" s="5" t="n">
        <v>-334</v>
      </c>
    </row>
    <row r="53" spans="1:13">
      <c r="A53" s="4" t="s">
        <v>55</v>
      </c>
      <c r="K53" s="5" t="n">
        <v>-1239</v>
      </c>
      <c r="L53" s="5" t="n">
        <v>-46</v>
      </c>
      <c r="M53" s="5" t="n">
        <v>-328</v>
      </c>
    </row>
    <row r="54" spans="1:13">
      <c r="A54" s="4" t="s">
        <v>1939</v>
      </c>
      <c r="K54" s="5" t="n">
        <v>0</v>
      </c>
      <c r="L54" s="5" t="n">
        <v>0</v>
      </c>
      <c r="M54" s="5" t="n">
        <v>0</v>
      </c>
    </row>
    <row r="55" spans="1:13">
      <c r="A55" s="4" t="s">
        <v>57</v>
      </c>
      <c r="K55" s="5" t="n">
        <v>-1239</v>
      </c>
      <c r="L55" s="5" t="n">
        <v>-46</v>
      </c>
      <c r="M55" s="5" t="n">
        <v>-328</v>
      </c>
    </row>
    <row r="56" spans="1:13">
      <c r="A56" s="4" t="s">
        <v>58</v>
      </c>
      <c r="K56" s="5" t="n">
        <v>0</v>
      </c>
      <c r="L56" s="5" t="n">
        <v>0</v>
      </c>
      <c r="M56" s="5" t="n">
        <v>0</v>
      </c>
    </row>
    <row r="57" spans="1:13">
      <c r="A57" s="4" t="s">
        <v>59</v>
      </c>
      <c r="K57" s="5" t="n">
        <v>-1239</v>
      </c>
      <c r="L57" s="5" t="n">
        <v>-46</v>
      </c>
      <c r="M57" s="5" t="n">
        <v>-328</v>
      </c>
    </row>
    <row r="58" spans="1:13">
      <c r="A58" s="4" t="s">
        <v>60</v>
      </c>
      <c r="K58" s="5" t="n">
        <v>75</v>
      </c>
      <c r="L58" s="5" t="n">
        <v>0</v>
      </c>
      <c r="M58" s="5" t="n">
        <v>-4</v>
      </c>
    </row>
    <row r="59" spans="1:13">
      <c r="A59" s="4" t="s">
        <v>61</v>
      </c>
      <c r="K59" s="5" t="n">
        <v>-1314</v>
      </c>
      <c r="L59" s="5" t="n">
        <v>-46</v>
      </c>
      <c r="M59" s="5" t="n">
        <v>-324</v>
      </c>
    </row>
    <row r="60" spans="1:13">
      <c r="A60" s="4" t="s">
        <v>1940</v>
      </c>
    </row>
    <row r="61" spans="1:13">
      <c r="A61" s="3" t="s">
        <v>35</v>
      </c>
    </row>
    <row r="62" spans="1:13">
      <c r="A62" s="4" t="s">
        <v>36</v>
      </c>
      <c r="K62" s="5" t="n">
        <v>8119</v>
      </c>
      <c r="L62" s="5" t="n">
        <v>7818</v>
      </c>
      <c r="M62" s="5" t="n">
        <v>7539</v>
      </c>
    </row>
    <row r="63" spans="1:13">
      <c r="A63" s="3" t="s">
        <v>37</v>
      </c>
    </row>
    <row r="64" spans="1:13">
      <c r="A64" s="4" t="s">
        <v>38</v>
      </c>
      <c r="K64" s="5" t="n">
        <v>6147</v>
      </c>
      <c r="L64" s="5" t="n">
        <v>5998</v>
      </c>
      <c r="M64" s="5" t="n">
        <v>5581</v>
      </c>
    </row>
    <row r="65" spans="1:13">
      <c r="A65" s="4" t="s">
        <v>39</v>
      </c>
      <c r="K65" s="5" t="n">
        <v>238</v>
      </c>
      <c r="L65" s="5" t="n">
        <v>343</v>
      </c>
      <c r="M65" s="5" t="n">
        <v>500</v>
      </c>
    </row>
    <row r="66" spans="1:13">
      <c r="A66" s="4" t="s">
        <v>40</v>
      </c>
      <c r="K66" s="5" t="n">
        <v>6</v>
      </c>
      <c r="L66" s="5" t="n">
        <v>1346</v>
      </c>
      <c r="M66" s="5" t="n">
        <v>370</v>
      </c>
    </row>
    <row r="67" spans="1:13">
      <c r="A67" s="4" t="s">
        <v>41</v>
      </c>
      <c r="K67" s="5" t="n">
        <v>462</v>
      </c>
      <c r="L67" s="5" t="n">
        <v>410</v>
      </c>
      <c r="M67" s="5" t="n">
        <v>430</v>
      </c>
    </row>
    <row r="68" spans="1:13">
      <c r="A68" s="4" t="s">
        <v>42</v>
      </c>
      <c r="K68" s="5" t="n">
        <v>4</v>
      </c>
      <c r="L68" s="5" t="n">
        <v>6</v>
      </c>
    </row>
    <row r="69" spans="1:13">
      <c r="A69" s="4" t="s">
        <v>43</v>
      </c>
      <c r="K69" s="5" t="n">
        <v>0</v>
      </c>
      <c r="L69" s="5" t="n">
        <v>0</v>
      </c>
      <c r="M69" s="5" t="n">
        <v>0</v>
      </c>
    </row>
    <row r="70" spans="1:13">
      <c r="A70" s="4" t="s">
        <v>44</v>
      </c>
      <c r="K70" s="5" t="n">
        <v>6857</v>
      </c>
      <c r="L70" s="5" t="n">
        <v>8103</v>
      </c>
      <c r="M70" s="5" t="n">
        <v>6881</v>
      </c>
    </row>
    <row r="71" spans="1:13">
      <c r="A71" s="4" t="s">
        <v>45</v>
      </c>
      <c r="L71" s="5" t="n">
        <v>0</v>
      </c>
      <c r="M71" s="5" t="n">
        <v>0</v>
      </c>
    </row>
    <row r="72" spans="1:13">
      <c r="A72" s="4" t="s">
        <v>46</v>
      </c>
      <c r="K72" s="5" t="n">
        <v>4</v>
      </c>
      <c r="L72" s="5" t="n">
        <v>4</v>
      </c>
      <c r="M72" s="5" t="n">
        <v>-1</v>
      </c>
    </row>
    <row r="73" spans="1:13">
      <c r="A73" s="4" t="s">
        <v>47</v>
      </c>
      <c r="K73" s="5" t="n">
        <v>1266</v>
      </c>
      <c r="L73" s="5" t="n">
        <v>-281</v>
      </c>
      <c r="M73" s="5" t="n">
        <v>657</v>
      </c>
    </row>
    <row r="74" spans="1:13">
      <c r="A74" s="3" t="s">
        <v>48</v>
      </c>
    </row>
    <row r="75" spans="1:13">
      <c r="A75" s="4" t="s">
        <v>1938</v>
      </c>
      <c r="K75" s="5" t="n">
        <v>23</v>
      </c>
      <c r="L75" s="5" t="n">
        <v>18</v>
      </c>
      <c r="M75" s="5" t="n">
        <v>-50</v>
      </c>
    </row>
    <row r="76" spans="1:13">
      <c r="A76" s="4" t="s">
        <v>49</v>
      </c>
      <c r="K76" s="5" t="n">
        <v>0</v>
      </c>
      <c r="L76" s="5" t="n">
        <v>0</v>
      </c>
      <c r="M76" s="5" t="n">
        <v>5</v>
      </c>
    </row>
    <row r="77" spans="1:13">
      <c r="A77" s="4" t="s">
        <v>50</v>
      </c>
      <c r="K77" s="5" t="n">
        <v>0</v>
      </c>
      <c r="L77" s="5" t="n">
        <v>0</v>
      </c>
      <c r="M77" s="5" t="n">
        <v>0</v>
      </c>
    </row>
    <row r="78" spans="1:13">
      <c r="A78" s="4" t="s">
        <v>51</v>
      </c>
      <c r="K78" s="5" t="n">
        <v>32</v>
      </c>
      <c r="L78" s="5" t="n">
        <v>9</v>
      </c>
      <c r="M78" s="5" t="n">
        <v>5</v>
      </c>
    </row>
    <row r="79" spans="1:13">
      <c r="A79" s="4" t="s">
        <v>52</v>
      </c>
      <c r="K79" s="5" t="n">
        <v>0</v>
      </c>
      <c r="L79" s="5" t="n">
        <v>0</v>
      </c>
      <c r="M79" s="5" t="n">
        <v>0</v>
      </c>
    </row>
    <row r="80" spans="1:13">
      <c r="A80" s="4" t="s">
        <v>53</v>
      </c>
      <c r="K80" s="5" t="n">
        <v>-14</v>
      </c>
      <c r="L80" s="5" t="n">
        <v>-14</v>
      </c>
      <c r="M80" s="5" t="n">
        <v>-15</v>
      </c>
    </row>
    <row r="81" spans="1:13">
      <c r="A81" s="4" t="s">
        <v>54</v>
      </c>
      <c r="K81" s="5" t="n">
        <v>41</v>
      </c>
      <c r="L81" s="5" t="n">
        <v>13</v>
      </c>
      <c r="M81" s="5" t="n">
        <v>-55</v>
      </c>
    </row>
    <row r="82" spans="1:13">
      <c r="A82" s="4" t="s">
        <v>55</v>
      </c>
      <c r="K82" s="5" t="n">
        <v>1307</v>
      </c>
      <c r="L82" s="5" t="n">
        <v>-268</v>
      </c>
      <c r="M82" s="5" t="n">
        <v>602</v>
      </c>
    </row>
    <row r="83" spans="1:13">
      <c r="A83" s="4" t="s">
        <v>1939</v>
      </c>
      <c r="K83" s="5" t="n">
        <v>372</v>
      </c>
      <c r="L83" s="5" t="n">
        <v>-598</v>
      </c>
      <c r="M83" s="5" t="n">
        <v>-1</v>
      </c>
    </row>
    <row r="84" spans="1:13">
      <c r="A84" s="4" t="s">
        <v>57</v>
      </c>
      <c r="K84" s="5" t="n">
        <v>935</v>
      </c>
      <c r="L84" s="5" t="n">
        <v>330</v>
      </c>
      <c r="M84" s="5" t="n">
        <v>603</v>
      </c>
    </row>
    <row r="85" spans="1:13">
      <c r="A85" s="4" t="s">
        <v>58</v>
      </c>
      <c r="K85" s="5" t="n">
        <v>62</v>
      </c>
      <c r="L85" s="5" t="n">
        <v>91</v>
      </c>
      <c r="M85" s="5" t="n">
        <v>86</v>
      </c>
    </row>
    <row r="86" spans="1:13">
      <c r="A86" s="4" t="s">
        <v>59</v>
      </c>
      <c r="K86" s="5" t="n">
        <v>997</v>
      </c>
      <c r="L86" s="5" t="n">
        <v>421</v>
      </c>
      <c r="M86" s="5" t="n">
        <v>689</v>
      </c>
    </row>
    <row r="87" spans="1:13">
      <c r="A87" s="4" t="s">
        <v>60</v>
      </c>
      <c r="K87" s="5" t="n">
        <v>0</v>
      </c>
      <c r="L87" s="5" t="n">
        <v>0</v>
      </c>
      <c r="M87" s="5" t="n">
        <v>0</v>
      </c>
    </row>
    <row r="88" spans="1:13">
      <c r="A88" s="4" t="s">
        <v>61</v>
      </c>
      <c r="K88" s="5" t="n">
        <v>997</v>
      </c>
      <c r="L88" s="5" t="n">
        <v>421</v>
      </c>
      <c r="M88" s="5" t="n">
        <v>689</v>
      </c>
    </row>
    <row r="89" spans="1:13">
      <c r="A89" s="4" t="s">
        <v>1941</v>
      </c>
    </row>
    <row r="90" spans="1:13">
      <c r="A90" s="3" t="s">
        <v>35</v>
      </c>
    </row>
    <row r="91" spans="1:13">
      <c r="A91" s="4" t="s">
        <v>36</v>
      </c>
      <c r="K91" s="5" t="n">
        <v>1385</v>
      </c>
      <c r="L91" s="5" t="n">
        <v>1304</v>
      </c>
      <c r="M91" s="5" t="n">
        <v>1450</v>
      </c>
    </row>
    <row r="92" spans="1:13">
      <c r="A92" s="3" t="s">
        <v>37</v>
      </c>
    </row>
    <row r="93" spans="1:13">
      <c r="A93" s="4" t="s">
        <v>38</v>
      </c>
      <c r="K93" s="5" t="n">
        <v>959</v>
      </c>
      <c r="L93" s="5" t="n">
        <v>862</v>
      </c>
      <c r="M93" s="5" t="n">
        <v>1116</v>
      </c>
    </row>
    <row r="94" spans="1:13">
      <c r="A94" s="4" t="s">
        <v>39</v>
      </c>
      <c r="K94" s="5" t="n">
        <v>150</v>
      </c>
      <c r="L94" s="5" t="n">
        <v>221</v>
      </c>
      <c r="M94" s="5" t="n">
        <v>230</v>
      </c>
    </row>
    <row r="95" spans="1:13">
      <c r="A95" s="4" t="s">
        <v>40</v>
      </c>
      <c r="K95" s="5" t="n">
        <v>93</v>
      </c>
      <c r="L95" s="5" t="n">
        <v>188</v>
      </c>
      <c r="M95" s="5" t="n">
        <v>113</v>
      </c>
    </row>
    <row r="96" spans="1:13">
      <c r="A96" s="4" t="s">
        <v>41</v>
      </c>
      <c r="K96" s="5" t="n">
        <v>63</v>
      </c>
      <c r="L96" s="5" t="n">
        <v>64</v>
      </c>
      <c r="M96" s="5" t="n">
        <v>144</v>
      </c>
    </row>
    <row r="97" spans="1:13">
      <c r="A97" s="4" t="s">
        <v>42</v>
      </c>
      <c r="K97" s="5" t="n">
        <v>0</v>
      </c>
      <c r="L97" s="5" t="n">
        <v>0</v>
      </c>
    </row>
    <row r="98" spans="1:13">
      <c r="A98" s="4" t="s">
        <v>43</v>
      </c>
      <c r="K98" s="5" t="n">
        <v>1</v>
      </c>
      <c r="L98" s="5" t="n">
        <v>4</v>
      </c>
      <c r="M98" s="5" t="n">
        <v>18</v>
      </c>
    </row>
    <row r="99" spans="1:13">
      <c r="A99" s="4" t="s">
        <v>44</v>
      </c>
      <c r="K99" s="5" t="n">
        <v>1266</v>
      </c>
      <c r="L99" s="5" t="n">
        <v>1339</v>
      </c>
      <c r="M99" s="5" t="n">
        <v>1621</v>
      </c>
    </row>
    <row r="100" spans="1:13">
      <c r="A100" s="4" t="s">
        <v>45</v>
      </c>
      <c r="L100" s="5" t="n">
        <v>0</v>
      </c>
      <c r="M100" s="5" t="n">
        <v>0</v>
      </c>
    </row>
    <row r="101" spans="1:13">
      <c r="A101" s="4" t="s">
        <v>46</v>
      </c>
      <c r="K101" s="5" t="n">
        <v>28</v>
      </c>
      <c r="L101" s="5" t="n">
        <v>12</v>
      </c>
      <c r="M101" s="5" t="n">
        <v>0</v>
      </c>
    </row>
    <row r="102" spans="1:13">
      <c r="A102" s="4" t="s">
        <v>47</v>
      </c>
      <c r="K102" s="5" t="n">
        <v>147</v>
      </c>
      <c r="L102" s="5" t="n">
        <v>-23</v>
      </c>
      <c r="M102" s="5" t="n">
        <v>-171</v>
      </c>
    </row>
    <row r="103" spans="1:13">
      <c r="A103" s="3" t="s">
        <v>48</v>
      </c>
    </row>
    <row r="104" spans="1:13">
      <c r="A104" s="4" t="s">
        <v>1938</v>
      </c>
      <c r="K104" s="5" t="n">
        <v>0</v>
      </c>
      <c r="L104" s="5" t="n">
        <v>0</v>
      </c>
      <c r="M104" s="5" t="n">
        <v>0</v>
      </c>
    </row>
    <row r="105" spans="1:13">
      <c r="A105" s="4" t="s">
        <v>49</v>
      </c>
      <c r="K105" s="5" t="n">
        <v>10</v>
      </c>
      <c r="L105" s="5" t="n">
        <v>-10</v>
      </c>
      <c r="M105" s="5" t="n">
        <v>-9</v>
      </c>
    </row>
    <row r="106" spans="1:13">
      <c r="A106" s="4" t="s">
        <v>50</v>
      </c>
      <c r="K106" s="5" t="n">
        <v>-15</v>
      </c>
      <c r="L106" s="5" t="n">
        <v>-75</v>
      </c>
      <c r="M106" s="5" t="n">
        <v>-252</v>
      </c>
    </row>
    <row r="107" spans="1:13">
      <c r="A107" s="4" t="s">
        <v>51</v>
      </c>
      <c r="K107" s="5" t="n">
        <v>-13</v>
      </c>
      <c r="L107" s="5" t="n">
        <v>14</v>
      </c>
      <c r="M107" s="5" t="n">
        <v>15</v>
      </c>
    </row>
    <row r="108" spans="1:13">
      <c r="A108" s="4" t="s">
        <v>52</v>
      </c>
      <c r="K108" s="5" t="n">
        <v>0</v>
      </c>
      <c r="L108" s="5" t="n">
        <v>0</v>
      </c>
      <c r="M108" s="5" t="n">
        <v>-4</v>
      </c>
    </row>
    <row r="109" spans="1:13">
      <c r="A109" s="4" t="s">
        <v>53</v>
      </c>
      <c r="K109" s="5" t="n">
        <v>-49</v>
      </c>
      <c r="L109" s="5" t="n">
        <v>-91</v>
      </c>
      <c r="M109" s="5" t="n">
        <v>-85</v>
      </c>
    </row>
    <row r="110" spans="1:13">
      <c r="A110" s="4" t="s">
        <v>54</v>
      </c>
      <c r="K110" s="5" t="n">
        <v>-67</v>
      </c>
      <c r="L110" s="5" t="n">
        <v>-162</v>
      </c>
      <c r="M110" s="5" t="n">
        <v>-335</v>
      </c>
    </row>
    <row r="111" spans="1:13">
      <c r="A111" s="4" t="s">
        <v>55</v>
      </c>
      <c r="K111" s="5" t="n">
        <v>80</v>
      </c>
      <c r="L111" s="5" t="n">
        <v>-185</v>
      </c>
      <c r="M111" s="5" t="n">
        <v>-506</v>
      </c>
    </row>
    <row r="112" spans="1:13">
      <c r="A112" s="4" t="s">
        <v>1939</v>
      </c>
      <c r="K112" s="5" t="n">
        <v>19</v>
      </c>
      <c r="L112" s="5" t="n">
        <v>-62</v>
      </c>
      <c r="M112" s="5" t="n">
        <v>28</v>
      </c>
    </row>
    <row r="113" spans="1:13">
      <c r="A113" s="4" t="s">
        <v>57</v>
      </c>
      <c r="K113" s="5" t="n">
        <v>61</v>
      </c>
      <c r="L113" s="5" t="n">
        <v>-123</v>
      </c>
      <c r="M113" s="5" t="n">
        <v>-534</v>
      </c>
    </row>
    <row r="114" spans="1:13">
      <c r="A114" s="4" t="s">
        <v>58</v>
      </c>
      <c r="K114" s="5" t="n">
        <v>75</v>
      </c>
      <c r="L114" s="5" t="n">
        <v>-420</v>
      </c>
      <c r="M114" s="5" t="n">
        <v>0</v>
      </c>
    </row>
    <row r="115" spans="1:13">
      <c r="A115" s="4" t="s">
        <v>59</v>
      </c>
      <c r="K115" s="5" t="n">
        <v>136</v>
      </c>
      <c r="L115" s="5" t="n">
        <v>-543</v>
      </c>
      <c r="M115" s="5" t="n">
        <v>-534</v>
      </c>
    </row>
    <row r="116" spans="1:13">
      <c r="A116" s="4" t="s">
        <v>60</v>
      </c>
      <c r="K116" s="5" t="n">
        <v>-181</v>
      </c>
      <c r="L116" s="5" t="n">
        <v>-168</v>
      </c>
      <c r="M116" s="5" t="n">
        <v>-169</v>
      </c>
    </row>
    <row r="117" spans="1:13">
      <c r="A117" s="4" t="s">
        <v>61</v>
      </c>
      <c r="K117" s="5" t="n">
        <v>317</v>
      </c>
      <c r="L117" s="5" t="n">
        <v>-375</v>
      </c>
      <c r="M117" s="5" t="n">
        <v>-365</v>
      </c>
    </row>
    <row r="118" spans="1:13">
      <c r="A118" s="4" t="s">
        <v>1942</v>
      </c>
    </row>
    <row r="119" spans="1:13">
      <c r="A119" s="3" t="s">
        <v>35</v>
      </c>
    </row>
    <row r="120" spans="1:13">
      <c r="A120" s="4" t="s">
        <v>36</v>
      </c>
      <c r="K120" s="5" t="n">
        <v>0</v>
      </c>
      <c r="L120" s="5" t="n">
        <v>0</v>
      </c>
      <c r="M120" s="5" t="n">
        <v>0</v>
      </c>
    </row>
    <row r="121" spans="1:13">
      <c r="A121" s="3" t="s">
        <v>37</v>
      </c>
    </row>
    <row r="122" spans="1:13">
      <c r="A122" s="4" t="s">
        <v>38</v>
      </c>
      <c r="K122" s="5" t="n">
        <v>28</v>
      </c>
      <c r="L122" s="5" t="n">
        <v>72</v>
      </c>
      <c r="M122" s="5" t="n">
        <v>59</v>
      </c>
    </row>
    <row r="123" spans="1:13">
      <c r="A123" s="4" t="s">
        <v>39</v>
      </c>
      <c r="K123" s="5" t="n">
        <v>33</v>
      </c>
      <c r="L123" s="5" t="n">
        <v>32</v>
      </c>
      <c r="M123" s="5" t="n">
        <v>26</v>
      </c>
    </row>
    <row r="124" spans="1:13">
      <c r="A124" s="4" t="s">
        <v>40</v>
      </c>
      <c r="K124" s="5" t="n">
        <v>0</v>
      </c>
      <c r="L124" s="5" t="n">
        <v>0</v>
      </c>
      <c r="M124" s="5" t="n">
        <v>0</v>
      </c>
    </row>
    <row r="125" spans="1:13">
      <c r="A125" s="4" t="s">
        <v>41</v>
      </c>
      <c r="K125" s="5" t="n">
        <v>348</v>
      </c>
      <c r="L125" s="5" t="n">
        <v>364</v>
      </c>
      <c r="M125" s="5" t="n">
        <v>458</v>
      </c>
    </row>
    <row r="126" spans="1:13">
      <c r="A126" s="4" t="s">
        <v>42</v>
      </c>
      <c r="K126" s="5" t="n">
        <v>86</v>
      </c>
      <c r="L126" s="5" t="n">
        <v>38</v>
      </c>
    </row>
    <row r="127" spans="1:13">
      <c r="A127" s="4" t="s">
        <v>43</v>
      </c>
      <c r="K127" s="5" t="n">
        <v>11</v>
      </c>
      <c r="L127" s="5" t="n">
        <v>18</v>
      </c>
      <c r="M127" s="5" t="n">
        <v>30</v>
      </c>
    </row>
    <row r="128" spans="1:13">
      <c r="A128" s="4" t="s">
        <v>44</v>
      </c>
      <c r="K128" s="5" t="n">
        <v>506</v>
      </c>
      <c r="L128" s="5" t="n">
        <v>524</v>
      </c>
      <c r="M128" s="5" t="n">
        <v>573</v>
      </c>
    </row>
    <row r="129" spans="1:13">
      <c r="A129" s="4" t="s">
        <v>45</v>
      </c>
      <c r="L129" s="5" t="n">
        <v>87</v>
      </c>
      <c r="M129" s="5" t="n">
        <v>193</v>
      </c>
    </row>
    <row r="130" spans="1:13">
      <c r="A130" s="4" t="s">
        <v>46</v>
      </c>
      <c r="K130" s="5" t="n">
        <v>0</v>
      </c>
      <c r="L130" s="5" t="n">
        <v>0</v>
      </c>
      <c r="M130" s="5" t="n">
        <v>-79</v>
      </c>
    </row>
    <row r="131" spans="1:13">
      <c r="A131" s="4" t="s">
        <v>47</v>
      </c>
      <c r="K131" s="5" t="n">
        <v>-506</v>
      </c>
      <c r="L131" s="5" t="n">
        <v>-437</v>
      </c>
      <c r="M131" s="5" t="n">
        <v>-459</v>
      </c>
    </row>
    <row r="132" spans="1:13">
      <c r="A132" s="3" t="s">
        <v>48</v>
      </c>
    </row>
    <row r="133" spans="1:13">
      <c r="A133" s="4" t="s">
        <v>1938</v>
      </c>
      <c r="K133" s="5" t="n">
        <v>1291</v>
      </c>
      <c r="L133" s="5" t="n">
        <v>28</v>
      </c>
      <c r="M133" s="5" t="n">
        <v>374</v>
      </c>
    </row>
    <row r="134" spans="1:13">
      <c r="A134" s="4" t="s">
        <v>49</v>
      </c>
      <c r="K134" s="5" t="n">
        <v>-1</v>
      </c>
      <c r="L134" s="5" t="n">
        <v>-4</v>
      </c>
      <c r="M134" s="5" t="n">
        <v>-4</v>
      </c>
    </row>
    <row r="135" spans="1:13">
      <c r="A135" s="4" t="s">
        <v>50</v>
      </c>
      <c r="K135" s="5" t="n">
        <v>0</v>
      </c>
      <c r="L135" s="5" t="n">
        <v>-4</v>
      </c>
      <c r="M135" s="5" t="n">
        <v>-16</v>
      </c>
    </row>
    <row r="136" spans="1:13">
      <c r="A136" s="4" t="s">
        <v>51</v>
      </c>
      <c r="K136" s="5" t="n">
        <v>-1</v>
      </c>
      <c r="L136" s="5" t="n">
        <v>28</v>
      </c>
      <c r="M136" s="5" t="n">
        <v>27</v>
      </c>
    </row>
    <row r="137" spans="1:13">
      <c r="A137" s="4" t="s">
        <v>52</v>
      </c>
      <c r="K137" s="5" t="n">
        <v>-44</v>
      </c>
      <c r="L137" s="5" t="n">
        <v>-49</v>
      </c>
      <c r="M137" s="5" t="n">
        <v>-138</v>
      </c>
    </row>
    <row r="138" spans="1:13">
      <c r="A138" s="4" t="s">
        <v>53</v>
      </c>
      <c r="K138" s="5" t="n">
        <v>-420</v>
      </c>
      <c r="L138" s="5" t="n">
        <v>-452</v>
      </c>
      <c r="M138" s="5" t="n">
        <v>-483</v>
      </c>
    </row>
    <row r="139" spans="1:13">
      <c r="A139" s="4" t="s">
        <v>54</v>
      </c>
      <c r="K139" s="5" t="n">
        <v>825</v>
      </c>
      <c r="L139" s="5" t="n">
        <v>-453</v>
      </c>
      <c r="M139" s="5" t="n">
        <v>-240</v>
      </c>
    </row>
    <row r="140" spans="1:13">
      <c r="A140" s="4" t="s">
        <v>55</v>
      </c>
      <c r="K140" s="5" t="n">
        <v>319</v>
      </c>
      <c r="L140" s="5" t="n">
        <v>-890</v>
      </c>
      <c r="M140" s="5" t="n">
        <v>-699</v>
      </c>
    </row>
    <row r="141" spans="1:13">
      <c r="A141" s="4" t="s">
        <v>1939</v>
      </c>
      <c r="K141" s="5" t="n">
        <v>-384</v>
      </c>
      <c r="L141" s="5" t="n">
        <v>616</v>
      </c>
      <c r="M141" s="5" t="n">
        <v>-2</v>
      </c>
    </row>
    <row r="142" spans="1:13">
      <c r="A142" s="4" t="s">
        <v>57</v>
      </c>
      <c r="K142" s="5" t="n">
        <v>703</v>
      </c>
      <c r="L142" s="5" t="n">
        <v>-1506</v>
      </c>
      <c r="M142" s="5" t="n">
        <v>-697</v>
      </c>
    </row>
    <row r="143" spans="1:13">
      <c r="A143" s="4" t="s">
        <v>58</v>
      </c>
      <c r="K143" s="5" t="n">
        <v>-329</v>
      </c>
      <c r="L143" s="5" t="n">
        <v>-663</v>
      </c>
      <c r="M143" s="5" t="n">
        <v>-21</v>
      </c>
    </row>
    <row r="144" spans="1:13">
      <c r="A144" s="4" t="s">
        <v>59</v>
      </c>
      <c r="K144" s="5" t="n">
        <v>374</v>
      </c>
      <c r="L144" s="5" t="n">
        <v>-2169</v>
      </c>
      <c r="M144" s="5" t="n">
        <v>-718</v>
      </c>
    </row>
    <row r="145" spans="1:13">
      <c r="A145" s="4" t="s">
        <v>60</v>
      </c>
      <c r="K145" s="5" t="n">
        <v>106</v>
      </c>
      <c r="L145" s="5" t="n">
        <v>-16</v>
      </c>
      <c r="M145" s="5" t="n">
        <v>56</v>
      </c>
    </row>
    <row r="146" spans="1:13">
      <c r="A146" s="4" t="s">
        <v>61</v>
      </c>
      <c r="K146" s="6" t="n">
        <v>268</v>
      </c>
      <c r="L146" s="6" t="n">
        <v>-2153</v>
      </c>
      <c r="M146" s="6" t="n">
        <v>-774</v>
      </c>
    </row>
  </sheetData>
  <mergeCells count="3">
    <mergeCell ref="A1:A2"/>
    <mergeCell ref="C1:J1"/>
    <mergeCell ref="K1:M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43</v>
      </c>
      <c r="B1" s="2" t="s">
        <v>635</v>
      </c>
      <c r="J1" s="2" t="s">
        <v>1</v>
      </c>
    </row>
    <row r="2" spans="1:12">
      <c r="B2" s="2" t="s">
        <v>2</v>
      </c>
      <c r="C2" s="2" t="s">
        <v>636</v>
      </c>
      <c r="D2" s="2" t="s">
        <v>4</v>
      </c>
      <c r="E2" s="2" t="s">
        <v>637</v>
      </c>
      <c r="F2" s="2" t="s">
        <v>33</v>
      </c>
      <c r="G2" s="2" t="s">
        <v>638</v>
      </c>
      <c r="H2" s="2" t="s">
        <v>639</v>
      </c>
      <c r="I2" s="2" t="s">
        <v>640</v>
      </c>
      <c r="J2" s="2" t="s">
        <v>2</v>
      </c>
      <c r="K2" s="2" t="s">
        <v>33</v>
      </c>
      <c r="L2" s="2" t="s">
        <v>34</v>
      </c>
    </row>
    <row r="3" spans="1:12">
      <c r="A3" s="4" t="s">
        <v>1944</v>
      </c>
      <c r="B3" s="6" t="n">
        <v>-13</v>
      </c>
      <c r="C3" s="6" t="n">
        <v>-48</v>
      </c>
      <c r="D3" s="6" t="n">
        <v>96</v>
      </c>
      <c r="E3" s="6" t="n">
        <v>233</v>
      </c>
      <c r="F3" s="6" t="n">
        <v>-1655</v>
      </c>
      <c r="G3" s="6" t="n">
        <v>163</v>
      </c>
      <c r="H3" s="6" t="n">
        <v>-642</v>
      </c>
      <c r="I3" s="6" t="n">
        <v>-203</v>
      </c>
      <c r="J3" s="6" t="n">
        <v>268</v>
      </c>
      <c r="K3" s="6" t="n">
        <v>-2337</v>
      </c>
      <c r="L3" s="6" t="n">
        <v>-891</v>
      </c>
    </row>
    <row r="4" spans="1:12">
      <c r="A4" s="4" t="s">
        <v>1945</v>
      </c>
      <c r="J4" s="5" t="n">
        <v>23</v>
      </c>
      <c r="K4" s="5" t="n">
        <v>13</v>
      </c>
      <c r="L4" s="5" t="n">
        <v>35</v>
      </c>
    </row>
    <row r="5" spans="1:12">
      <c r="A5" s="4" t="s">
        <v>1946</v>
      </c>
      <c r="J5" s="5" t="n">
        <v>-11</v>
      </c>
      <c r="K5" s="5" t="n">
        <v>12</v>
      </c>
      <c r="L5" s="5" t="n">
        <v>-1</v>
      </c>
    </row>
    <row r="6" spans="1:12">
      <c r="A6" s="4" t="s">
        <v>1947</v>
      </c>
      <c r="J6" s="5" t="n">
        <v>1</v>
      </c>
      <c r="K6" s="5" t="n">
        <v>-8</v>
      </c>
      <c r="L6" s="5" t="n">
        <v>1</v>
      </c>
    </row>
    <row r="7" spans="1:12">
      <c r="A7" s="4" t="s">
        <v>1948</v>
      </c>
      <c r="J7" s="5" t="n">
        <v>-35</v>
      </c>
      <c r="K7" s="5" t="n">
        <v>46</v>
      </c>
      <c r="L7" s="5" t="n">
        <v>3</v>
      </c>
    </row>
    <row r="8" spans="1:12">
      <c r="A8" s="4" t="s">
        <v>82</v>
      </c>
      <c r="J8" s="5" t="n">
        <v>-22</v>
      </c>
      <c r="K8" s="5" t="n">
        <v>63</v>
      </c>
      <c r="L8" s="5" t="n">
        <v>38</v>
      </c>
    </row>
    <row r="9" spans="1:12">
      <c r="A9" s="4" t="s">
        <v>83</v>
      </c>
      <c r="J9" s="5" t="n">
        <v>246</v>
      </c>
      <c r="K9" s="5" t="n">
        <v>-2274</v>
      </c>
      <c r="L9" s="5" t="n">
        <v>-853</v>
      </c>
    </row>
    <row r="10" spans="1:12">
      <c r="A10" s="4" t="s">
        <v>1949</v>
      </c>
      <c r="J10" s="5" t="n">
        <v>14</v>
      </c>
      <c r="K10" s="5" t="n">
        <v>-179</v>
      </c>
      <c r="L10" s="5" t="n">
        <v>-117</v>
      </c>
    </row>
    <row r="11" spans="1:12">
      <c r="A11" s="4" t="s">
        <v>85</v>
      </c>
      <c r="J11" s="5" t="n">
        <v>232</v>
      </c>
      <c r="K11" s="5" t="n">
        <v>-2095</v>
      </c>
      <c r="L11" s="5" t="n">
        <v>-736</v>
      </c>
    </row>
    <row r="12" spans="1:12">
      <c r="A12" s="4" t="s">
        <v>62</v>
      </c>
      <c r="J12" s="5" t="n">
        <v>0</v>
      </c>
      <c r="K12" s="5" t="n">
        <v>0</v>
      </c>
      <c r="L12" s="5" t="n">
        <v>5</v>
      </c>
    </row>
    <row r="13" spans="1:12">
      <c r="A13" s="4" t="s">
        <v>63</v>
      </c>
      <c r="J13" s="5" t="n">
        <v>0</v>
      </c>
      <c r="K13" s="5" t="n">
        <v>0</v>
      </c>
      <c r="L13" s="5" t="n">
        <v>-78</v>
      </c>
    </row>
    <row r="14" spans="1:12">
      <c r="A14" s="4" t="s">
        <v>86</v>
      </c>
      <c r="J14" s="5" t="n">
        <v>232</v>
      </c>
      <c r="K14" s="5" t="n">
        <v>-2095</v>
      </c>
      <c r="L14" s="5" t="n">
        <v>-663</v>
      </c>
    </row>
    <row r="15" spans="1:12">
      <c r="A15" s="4" t="s">
        <v>1656</v>
      </c>
    </row>
    <row r="16" spans="1:12">
      <c r="A16" s="4" t="s">
        <v>1944</v>
      </c>
      <c r="J16" s="5" t="n">
        <v>-1239</v>
      </c>
      <c r="K16" s="5" t="n">
        <v>-46</v>
      </c>
      <c r="L16" s="5" t="n">
        <v>-328</v>
      </c>
    </row>
    <row r="17" spans="1:12">
      <c r="A17" s="4" t="s">
        <v>1945</v>
      </c>
      <c r="J17" s="5" t="n">
        <v>-15</v>
      </c>
      <c r="K17" s="5" t="n">
        <v>-26</v>
      </c>
      <c r="L17" s="5" t="n">
        <v>-86</v>
      </c>
    </row>
    <row r="18" spans="1:12">
      <c r="A18" s="4" t="s">
        <v>1946</v>
      </c>
      <c r="J18" s="5" t="n">
        <v>22</v>
      </c>
      <c r="K18" s="5" t="n">
        <v>-1</v>
      </c>
      <c r="L18" s="5" t="n">
        <v>2</v>
      </c>
    </row>
    <row r="19" spans="1:12">
      <c r="A19" s="4" t="s">
        <v>1947</v>
      </c>
      <c r="J19" s="5" t="n">
        <v>0</v>
      </c>
      <c r="K19" s="5" t="n">
        <v>0</v>
      </c>
      <c r="L19" s="5" t="n">
        <v>0</v>
      </c>
    </row>
    <row r="20" spans="1:12">
      <c r="A20" s="4" t="s">
        <v>1948</v>
      </c>
      <c r="J20" s="5" t="n">
        <v>9</v>
      </c>
      <c r="K20" s="5" t="n">
        <v>-12</v>
      </c>
      <c r="L20" s="5" t="n">
        <v>23</v>
      </c>
    </row>
    <row r="21" spans="1:12">
      <c r="A21" s="4" t="s">
        <v>82</v>
      </c>
      <c r="J21" s="5" t="n">
        <v>16</v>
      </c>
      <c r="K21" s="5" t="n">
        <v>-39</v>
      </c>
      <c r="L21" s="5" t="n">
        <v>-61</v>
      </c>
    </row>
    <row r="22" spans="1:12">
      <c r="A22" s="4" t="s">
        <v>83</v>
      </c>
      <c r="J22" s="5" t="n">
        <v>-1223</v>
      </c>
      <c r="K22" s="5" t="n">
        <v>-85</v>
      </c>
      <c r="L22" s="5" t="n">
        <v>-389</v>
      </c>
    </row>
    <row r="23" spans="1:12">
      <c r="A23" s="4" t="s">
        <v>1949</v>
      </c>
      <c r="J23" s="5" t="n">
        <v>76</v>
      </c>
      <c r="K23" s="5" t="n">
        <v>-60</v>
      </c>
      <c r="L23" s="5" t="n">
        <v>-70</v>
      </c>
    </row>
    <row r="24" spans="1:12">
      <c r="A24" s="4" t="s">
        <v>85</v>
      </c>
      <c r="J24" s="5" t="n">
        <v>-1299</v>
      </c>
      <c r="K24" s="5" t="n">
        <v>-25</v>
      </c>
      <c r="L24" s="5" t="n">
        <v>-319</v>
      </c>
    </row>
    <row r="25" spans="1:12">
      <c r="A25" s="4" t="s">
        <v>62</v>
      </c>
      <c r="L25" s="5" t="n">
        <v>0</v>
      </c>
    </row>
    <row r="26" spans="1:12">
      <c r="A26" s="4" t="s">
        <v>63</v>
      </c>
      <c r="L26" s="5" t="n">
        <v>0</v>
      </c>
    </row>
    <row r="27" spans="1:12">
      <c r="A27" s="4" t="s">
        <v>86</v>
      </c>
      <c r="L27" s="5" t="n">
        <v>-319</v>
      </c>
    </row>
    <row r="28" spans="1:12">
      <c r="A28" s="4" t="s">
        <v>1940</v>
      </c>
    </row>
    <row r="29" spans="1:12">
      <c r="A29" s="4" t="s">
        <v>1944</v>
      </c>
      <c r="J29" s="5" t="n">
        <v>997</v>
      </c>
      <c r="K29" s="5" t="n">
        <v>421</v>
      </c>
      <c r="L29" s="5" t="n">
        <v>689</v>
      </c>
    </row>
    <row r="30" spans="1:12">
      <c r="A30" s="4" t="s">
        <v>1945</v>
      </c>
      <c r="J30" s="5" t="n">
        <v>0</v>
      </c>
      <c r="K30" s="5" t="n">
        <v>1</v>
      </c>
      <c r="L30" s="5" t="n">
        <v>0</v>
      </c>
    </row>
    <row r="31" spans="1:12">
      <c r="A31" s="4" t="s">
        <v>1946</v>
      </c>
      <c r="J31" s="5" t="n">
        <v>-10</v>
      </c>
      <c r="K31" s="5" t="n">
        <v>6</v>
      </c>
      <c r="L31" s="5" t="n">
        <v>-1</v>
      </c>
    </row>
    <row r="32" spans="1:12">
      <c r="A32" s="4" t="s">
        <v>1947</v>
      </c>
      <c r="J32" s="5" t="n">
        <v>0</v>
      </c>
      <c r="K32" s="5" t="n">
        <v>0</v>
      </c>
      <c r="L32" s="5" t="n">
        <v>0</v>
      </c>
    </row>
    <row r="33" spans="1:12">
      <c r="A33" s="4" t="s">
        <v>1948</v>
      </c>
      <c r="J33" s="5" t="n">
        <v>-9</v>
      </c>
      <c r="K33" s="5" t="n">
        <v>-13</v>
      </c>
      <c r="L33" s="5" t="n">
        <v>44</v>
      </c>
    </row>
    <row r="34" spans="1:12">
      <c r="A34" s="4" t="s">
        <v>82</v>
      </c>
      <c r="J34" s="5" t="n">
        <v>-19</v>
      </c>
      <c r="K34" s="5" t="n">
        <v>-6</v>
      </c>
      <c r="L34" s="5" t="n">
        <v>43</v>
      </c>
    </row>
    <row r="35" spans="1:12">
      <c r="A35" s="4" t="s">
        <v>83</v>
      </c>
      <c r="J35" s="5" t="n">
        <v>978</v>
      </c>
      <c r="K35" s="5" t="n">
        <v>415</v>
      </c>
      <c r="L35" s="5" t="n">
        <v>732</v>
      </c>
    </row>
    <row r="36" spans="1:12">
      <c r="A36" s="4" t="s">
        <v>1949</v>
      </c>
      <c r="J36" s="5" t="n">
        <v>0</v>
      </c>
      <c r="K36" s="5" t="n">
        <v>0</v>
      </c>
      <c r="L36" s="5" t="n">
        <v>0</v>
      </c>
    </row>
    <row r="37" spans="1:12">
      <c r="A37" s="4" t="s">
        <v>85</v>
      </c>
      <c r="J37" s="5" t="n">
        <v>978</v>
      </c>
      <c r="K37" s="5" t="n">
        <v>415</v>
      </c>
      <c r="L37" s="5" t="n">
        <v>732</v>
      </c>
    </row>
    <row r="38" spans="1:12">
      <c r="A38" s="4" t="s">
        <v>62</v>
      </c>
      <c r="L38" s="5" t="n">
        <v>0</v>
      </c>
    </row>
    <row r="39" spans="1:12">
      <c r="A39" s="4" t="s">
        <v>63</v>
      </c>
      <c r="L39" s="5" t="n">
        <v>0</v>
      </c>
    </row>
    <row r="40" spans="1:12">
      <c r="A40" s="4" t="s">
        <v>86</v>
      </c>
      <c r="L40" s="5" t="n">
        <v>732</v>
      </c>
    </row>
    <row r="41" spans="1:12">
      <c r="A41" s="4" t="s">
        <v>1941</v>
      </c>
    </row>
    <row r="42" spans="1:12">
      <c r="A42" s="4" t="s">
        <v>1944</v>
      </c>
      <c r="J42" s="5" t="n">
        <v>136</v>
      </c>
      <c r="K42" s="5" t="n">
        <v>-543</v>
      </c>
      <c r="L42" s="5" t="n">
        <v>-534</v>
      </c>
    </row>
    <row r="43" spans="1:12">
      <c r="A43" s="4" t="s">
        <v>1945</v>
      </c>
      <c r="J43" s="5" t="n">
        <v>29</v>
      </c>
      <c r="K43" s="5" t="n">
        <v>13</v>
      </c>
      <c r="L43" s="5" t="n">
        <v>32</v>
      </c>
    </row>
    <row r="44" spans="1:12">
      <c r="A44" s="4" t="s">
        <v>1946</v>
      </c>
      <c r="J44" s="5" t="n">
        <v>-10</v>
      </c>
      <c r="K44" s="5" t="n">
        <v>7</v>
      </c>
      <c r="L44" s="5" t="n">
        <v>-1</v>
      </c>
    </row>
    <row r="45" spans="1:12">
      <c r="A45" s="4" t="s">
        <v>1947</v>
      </c>
      <c r="J45" s="5" t="n">
        <v>0</v>
      </c>
      <c r="K45" s="5" t="n">
        <v>0</v>
      </c>
      <c r="L45" s="5" t="n">
        <v>0</v>
      </c>
    </row>
    <row r="46" spans="1:12">
      <c r="A46" s="4" t="s">
        <v>1948</v>
      </c>
      <c r="J46" s="5" t="n">
        <v>0</v>
      </c>
      <c r="K46" s="5" t="n">
        <v>30</v>
      </c>
      <c r="L46" s="5" t="n">
        <v>-13</v>
      </c>
    </row>
    <row r="47" spans="1:12">
      <c r="A47" s="4" t="s">
        <v>82</v>
      </c>
      <c r="J47" s="5" t="n">
        <v>19</v>
      </c>
      <c r="K47" s="5" t="n">
        <v>50</v>
      </c>
      <c r="L47" s="5" t="n">
        <v>18</v>
      </c>
    </row>
    <row r="48" spans="1:12">
      <c r="A48" s="4" t="s">
        <v>83</v>
      </c>
      <c r="J48" s="5" t="n">
        <v>155</v>
      </c>
      <c r="K48" s="5" t="n">
        <v>-493</v>
      </c>
      <c r="L48" s="5" t="n">
        <v>-516</v>
      </c>
    </row>
    <row r="49" spans="1:12">
      <c r="A49" s="4" t="s">
        <v>1949</v>
      </c>
      <c r="J49" s="5" t="n">
        <v>-166</v>
      </c>
      <c r="K49" s="5" t="n">
        <v>-103</v>
      </c>
      <c r="L49" s="5" t="n">
        <v>-103</v>
      </c>
    </row>
    <row r="50" spans="1:12">
      <c r="A50" s="4" t="s">
        <v>85</v>
      </c>
      <c r="J50" s="5" t="n">
        <v>321</v>
      </c>
      <c r="K50" s="5" t="n">
        <v>-390</v>
      </c>
      <c r="L50" s="5" t="n">
        <v>-413</v>
      </c>
    </row>
    <row r="51" spans="1:12">
      <c r="A51" s="4" t="s">
        <v>62</v>
      </c>
      <c r="L51" s="5" t="n">
        <v>0</v>
      </c>
    </row>
    <row r="52" spans="1:12">
      <c r="A52" s="4" t="s">
        <v>63</v>
      </c>
      <c r="L52" s="5" t="n">
        <v>0</v>
      </c>
    </row>
    <row r="53" spans="1:12">
      <c r="A53" s="4" t="s">
        <v>86</v>
      </c>
      <c r="L53" s="5" t="n">
        <v>-413</v>
      </c>
    </row>
    <row r="54" spans="1:12">
      <c r="A54" s="4" t="s">
        <v>1942</v>
      </c>
    </row>
    <row r="55" spans="1:12">
      <c r="A55" s="4" t="s">
        <v>1944</v>
      </c>
      <c r="J55" s="5" t="n">
        <v>374</v>
      </c>
      <c r="K55" s="5" t="n">
        <v>-2169</v>
      </c>
      <c r="L55" s="5" t="n">
        <v>-718</v>
      </c>
    </row>
    <row r="56" spans="1:12">
      <c r="A56" s="4" t="s">
        <v>1945</v>
      </c>
      <c r="J56" s="5" t="n">
        <v>9</v>
      </c>
      <c r="K56" s="5" t="n">
        <v>25</v>
      </c>
      <c r="L56" s="5" t="n">
        <v>89</v>
      </c>
    </row>
    <row r="57" spans="1:12">
      <c r="A57" s="4" t="s">
        <v>1946</v>
      </c>
      <c r="J57" s="5" t="n">
        <v>-13</v>
      </c>
      <c r="K57" s="5" t="n">
        <v>0</v>
      </c>
      <c r="L57" s="5" t="n">
        <v>-1</v>
      </c>
    </row>
    <row r="58" spans="1:12">
      <c r="A58" s="4" t="s">
        <v>1947</v>
      </c>
      <c r="J58" s="5" t="n">
        <v>1</v>
      </c>
      <c r="K58" s="5" t="n">
        <v>-8</v>
      </c>
      <c r="L58" s="5" t="n">
        <v>1</v>
      </c>
    </row>
    <row r="59" spans="1:12">
      <c r="A59" s="4" t="s">
        <v>1948</v>
      </c>
      <c r="J59" s="5" t="n">
        <v>-35</v>
      </c>
      <c r="K59" s="5" t="n">
        <v>41</v>
      </c>
      <c r="L59" s="5" t="n">
        <v>-51</v>
      </c>
    </row>
    <row r="60" spans="1:12">
      <c r="A60" s="4" t="s">
        <v>82</v>
      </c>
      <c r="J60" s="5" t="n">
        <v>-38</v>
      </c>
      <c r="K60" s="5" t="n">
        <v>58</v>
      </c>
      <c r="L60" s="5" t="n">
        <v>38</v>
      </c>
    </row>
    <row r="61" spans="1:12">
      <c r="A61" s="4" t="s">
        <v>83</v>
      </c>
      <c r="J61" s="5" t="n">
        <v>336</v>
      </c>
      <c r="K61" s="5" t="n">
        <v>-2111</v>
      </c>
      <c r="L61" s="5" t="n">
        <v>-680</v>
      </c>
    </row>
    <row r="62" spans="1:12">
      <c r="A62" s="4" t="s">
        <v>1949</v>
      </c>
      <c r="J62" s="5" t="n">
        <v>104</v>
      </c>
      <c r="K62" s="5" t="n">
        <v>-16</v>
      </c>
      <c r="L62" s="5" t="n">
        <v>56</v>
      </c>
    </row>
    <row r="63" spans="1:12">
      <c r="A63" s="4" t="s">
        <v>85</v>
      </c>
      <c r="J63" s="6" t="n">
        <v>232</v>
      </c>
      <c r="K63" s="6" t="n">
        <v>-2095</v>
      </c>
      <c r="L63" s="5" t="n">
        <v>-736</v>
      </c>
    </row>
    <row r="64" spans="1:12">
      <c r="A64" s="4" t="s">
        <v>62</v>
      </c>
      <c r="L64" s="5" t="n">
        <v>5</v>
      </c>
    </row>
    <row r="65" spans="1:12">
      <c r="A65" s="4" t="s">
        <v>63</v>
      </c>
      <c r="L65" s="5" t="n">
        <v>-78</v>
      </c>
    </row>
    <row r="66" spans="1:12">
      <c r="A66" s="4" t="s">
        <v>86</v>
      </c>
      <c r="L66" s="6" t="n">
        <v>-663</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50</v>
      </c>
      <c r="B1" s="2" t="s">
        <v>2</v>
      </c>
      <c r="C1" s="2" t="s">
        <v>33</v>
      </c>
      <c r="D1" s="2" t="s">
        <v>34</v>
      </c>
      <c r="E1" s="2" t="s">
        <v>618</v>
      </c>
    </row>
    <row r="2" spans="1:5">
      <c r="A2" s="3" t="s">
        <v>93</v>
      </c>
    </row>
    <row r="3" spans="1:5">
      <c r="A3" s="4" t="s">
        <v>94</v>
      </c>
      <c r="B3" s="6" t="n">
        <v>563</v>
      </c>
      <c r="C3" s="6" t="n">
        <v>770</v>
      </c>
      <c r="D3" s="6" t="n">
        <v>591</v>
      </c>
    </row>
    <row r="4" spans="1:5">
      <c r="A4" s="4" t="s">
        <v>95</v>
      </c>
      <c r="B4" s="5" t="n">
        <v>33</v>
      </c>
      <c r="C4" s="5" t="n">
        <v>37</v>
      </c>
      <c r="D4" s="5" t="n">
        <v>2</v>
      </c>
    </row>
    <row r="5" spans="1:5">
      <c r="A5" s="4" t="s">
        <v>96</v>
      </c>
      <c r="B5" s="5" t="n">
        <v>17</v>
      </c>
      <c r="C5" s="5" t="n">
        <v>279</v>
      </c>
      <c r="D5" s="5" t="n">
        <v>267</v>
      </c>
    </row>
    <row r="6" spans="1:5">
      <c r="A6" s="4" t="s">
        <v>97</v>
      </c>
      <c r="B6" s="5" t="n">
        <v>1019</v>
      </c>
      <c r="C6" s="5" t="n">
        <v>900</v>
      </c>
    </row>
    <row r="7" spans="1:5">
      <c r="A7" s="4" t="s">
        <v>98</v>
      </c>
      <c r="B7" s="5" t="n">
        <v>412</v>
      </c>
      <c r="C7" s="5" t="n">
        <v>453</v>
      </c>
    </row>
    <row r="8" spans="1:5">
      <c r="A8" s="4" t="s">
        <v>99</v>
      </c>
      <c r="B8" s="5" t="n">
        <v>764</v>
      </c>
      <c r="C8" s="5" t="n">
        <v>624</v>
      </c>
    </row>
    <row r="9" spans="1:5">
      <c r="A9" s="4" t="s">
        <v>100</v>
      </c>
      <c r="B9" s="5" t="n">
        <v>287</v>
      </c>
      <c r="C9" s="5" t="n">
        <v>171</v>
      </c>
    </row>
    <row r="10" spans="1:5">
      <c r="A10" s="4" t="s">
        <v>101</v>
      </c>
      <c r="B10" s="5" t="n">
        <v>5</v>
      </c>
      <c r="C10" s="5" t="n">
        <v>180</v>
      </c>
    </row>
    <row r="11" spans="1:5">
      <c r="A11" s="4" t="s">
        <v>102</v>
      </c>
      <c r="B11" s="5" t="n">
        <v>302</v>
      </c>
      <c r="C11" s="5" t="n">
        <v>163</v>
      </c>
    </row>
    <row r="12" spans="1:5">
      <c r="A12" s="4" t="s">
        <v>103</v>
      </c>
      <c r="B12" s="5" t="n">
        <v>1</v>
      </c>
      <c r="C12" s="5" t="n">
        <v>116</v>
      </c>
    </row>
    <row r="13" spans="1:5">
      <c r="A13" s="4" t="s">
        <v>104</v>
      </c>
      <c r="B13" s="5" t="n">
        <v>197</v>
      </c>
      <c r="C13" s="5" t="n">
        <v>744</v>
      </c>
    </row>
    <row r="14" spans="1:5">
      <c r="A14" s="4" t="s">
        <v>105</v>
      </c>
      <c r="B14" s="5" t="n">
        <v>3600</v>
      </c>
      <c r="C14" s="5" t="n">
        <v>4437</v>
      </c>
    </row>
    <row r="15" spans="1:5">
      <c r="A15" s="4" t="s">
        <v>106</v>
      </c>
      <c r="B15" s="5" t="n">
        <v>3048</v>
      </c>
      <c r="C15" s="5" t="n">
        <v>5974</v>
      </c>
    </row>
    <row r="16" spans="1:5">
      <c r="A16" s="3" t="s">
        <v>107</v>
      </c>
    </row>
    <row r="17" spans="1:5">
      <c r="A17" s="4" t="s">
        <v>1951</v>
      </c>
      <c r="B17" s="5" t="n">
        <v>0</v>
      </c>
      <c r="C17" s="5" t="n">
        <v>0</v>
      </c>
    </row>
    <row r="18" spans="1:5">
      <c r="A18" s="4" t="s">
        <v>108</v>
      </c>
      <c r="B18" s="5" t="n">
        <v>412</v>
      </c>
      <c r="C18" s="5" t="n">
        <v>182</v>
      </c>
    </row>
    <row r="19" spans="1:5">
      <c r="A19" s="4" t="s">
        <v>109</v>
      </c>
      <c r="B19" s="5" t="n">
        <v>573</v>
      </c>
      <c r="C19" s="5" t="n">
        <v>539</v>
      </c>
    </row>
    <row r="20" spans="1:5">
      <c r="A20" s="4" t="s">
        <v>110</v>
      </c>
      <c r="B20" s="5" t="n">
        <v>591</v>
      </c>
      <c r="C20" s="5" t="n">
        <v>507</v>
      </c>
    </row>
    <row r="21" spans="1:5">
      <c r="A21" s="4" t="s">
        <v>111</v>
      </c>
      <c r="B21" s="5" t="n">
        <v>663</v>
      </c>
      <c r="C21" s="5" t="n">
        <v>692</v>
      </c>
    </row>
    <row r="22" spans="1:5">
      <c r="A22" s="4" t="s">
        <v>99</v>
      </c>
      <c r="B22" s="5" t="n">
        <v>317</v>
      </c>
      <c r="C22" s="5" t="n">
        <v>159</v>
      </c>
    </row>
    <row r="23" spans="1:5">
      <c r="A23" s="4" t="s">
        <v>132</v>
      </c>
      <c r="B23" s="5" t="n">
        <v>46</v>
      </c>
      <c r="C23" s="5" t="n">
        <v>6</v>
      </c>
    </row>
    <row r="24" spans="1:5">
      <c r="A24" s="4" t="s">
        <v>112</v>
      </c>
      <c r="B24" s="5" t="n">
        <v>289</v>
      </c>
      <c r="C24" s="5" t="n">
        <v>310</v>
      </c>
    </row>
    <row r="25" spans="1:5">
      <c r="A25" s="4" t="s">
        <v>113</v>
      </c>
      <c r="B25" s="5" t="n">
        <v>77</v>
      </c>
      <c r="C25" s="5" t="n">
        <v>43</v>
      </c>
    </row>
    <row r="26" spans="1:5">
      <c r="A26" s="4" t="s">
        <v>114</v>
      </c>
      <c r="B26" s="5" t="n">
        <v>1012</v>
      </c>
      <c r="C26" s="5" t="n">
        <v>10506</v>
      </c>
    </row>
    <row r="27" spans="1:5">
      <c r="A27" s="4" t="s">
        <v>115</v>
      </c>
      <c r="B27" s="5" t="n">
        <v>3980</v>
      </c>
      <c r="C27" s="5" t="n">
        <v>12944</v>
      </c>
    </row>
    <row r="28" spans="1:5">
      <c r="A28" s="4" t="s">
        <v>116</v>
      </c>
      <c r="B28" s="5" t="n">
        <v>10628</v>
      </c>
      <c r="C28" s="5" t="n">
        <v>23355</v>
      </c>
    </row>
    <row r="29" spans="1:5">
      <c r="A29" s="3" t="s">
        <v>117</v>
      </c>
    </row>
    <row r="30" spans="1:5">
      <c r="A30" s="4" t="s">
        <v>118</v>
      </c>
      <c r="B30" s="5" t="n">
        <v>72</v>
      </c>
      <c r="C30" s="5" t="n">
        <v>204</v>
      </c>
    </row>
    <row r="31" spans="1:5">
      <c r="A31" s="4" t="s">
        <v>119</v>
      </c>
      <c r="B31" s="5" t="n">
        <v>862</v>
      </c>
      <c r="C31" s="5" t="n">
        <v>684</v>
      </c>
    </row>
    <row r="32" spans="1:5">
      <c r="A32" s="4" t="s">
        <v>120</v>
      </c>
      <c r="B32" s="5" t="n">
        <v>1</v>
      </c>
      <c r="C32" s="5" t="n">
        <v>57</v>
      </c>
    </row>
    <row r="33" spans="1:5">
      <c r="A33" s="4" t="s">
        <v>99</v>
      </c>
      <c r="B33" s="5" t="n">
        <v>673</v>
      </c>
      <c r="C33" s="5" t="n">
        <v>537</v>
      </c>
    </row>
    <row r="34" spans="1:5">
      <c r="A34" s="4" t="s">
        <v>121</v>
      </c>
      <c r="B34" s="5" t="n">
        <v>33</v>
      </c>
      <c r="C34" s="5" t="n">
        <v>37</v>
      </c>
    </row>
    <row r="35" spans="1:5">
      <c r="A35" s="4" t="s">
        <v>122</v>
      </c>
      <c r="B35" s="5" t="n">
        <v>680</v>
      </c>
      <c r="C35" s="5" t="n">
        <v>756</v>
      </c>
    </row>
    <row r="36" spans="1:5">
      <c r="A36" s="4" t="s">
        <v>123</v>
      </c>
      <c r="B36" s="5" t="n">
        <v>0</v>
      </c>
      <c r="C36" s="5" t="n">
        <v>161</v>
      </c>
    </row>
    <row r="37" spans="1:5">
      <c r="A37" s="4" t="s">
        <v>124</v>
      </c>
      <c r="B37" s="5" t="n">
        <v>5</v>
      </c>
      <c r="C37" s="5" t="n">
        <v>72</v>
      </c>
    </row>
    <row r="38" spans="1:5">
      <c r="A38" s="4" t="s">
        <v>125</v>
      </c>
      <c r="B38" s="5" t="n">
        <v>72</v>
      </c>
      <c r="C38" s="5" t="n">
        <v>846</v>
      </c>
    </row>
    <row r="39" spans="1:5">
      <c r="A39" s="4" t="s">
        <v>126</v>
      </c>
      <c r="B39" s="5" t="n">
        <v>2398</v>
      </c>
      <c r="C39" s="5" t="n">
        <v>3354</v>
      </c>
    </row>
    <row r="40" spans="1:5">
      <c r="A40" s="3" t="s">
        <v>127</v>
      </c>
    </row>
    <row r="41" spans="1:5">
      <c r="A41" s="4" t="s">
        <v>128</v>
      </c>
      <c r="B41" s="5" t="n">
        <v>6449</v>
      </c>
      <c r="C41" s="5" t="n">
        <v>9180</v>
      </c>
    </row>
    <row r="42" spans="1:5">
      <c r="A42" s="4" t="s">
        <v>129</v>
      </c>
      <c r="B42" s="5" t="n">
        <v>282</v>
      </c>
      <c r="C42" s="5" t="n">
        <v>269</v>
      </c>
    </row>
    <row r="43" spans="1:5">
      <c r="A43" s="4" t="s">
        <v>130</v>
      </c>
      <c r="B43" s="5" t="n">
        <v>371</v>
      </c>
      <c r="C43" s="5" t="n">
        <v>415</v>
      </c>
    </row>
    <row r="44" spans="1:5">
      <c r="A44" s="4" t="s">
        <v>131</v>
      </c>
      <c r="B44" s="5" t="n">
        <v>435</v>
      </c>
      <c r="C44" s="5" t="n">
        <v>458</v>
      </c>
    </row>
    <row r="45" spans="1:5">
      <c r="A45" s="4" t="s">
        <v>99</v>
      </c>
      <c r="B45" s="5" t="n">
        <v>304</v>
      </c>
      <c r="C45" s="5" t="n">
        <v>143</v>
      </c>
    </row>
    <row r="46" spans="1:5">
      <c r="A46" s="4" t="s">
        <v>132</v>
      </c>
      <c r="B46" s="5" t="n">
        <v>65</v>
      </c>
      <c r="C46" s="5" t="n">
        <v>21</v>
      </c>
    </row>
    <row r="47" spans="1:5">
      <c r="A47" s="4" t="s">
        <v>133</v>
      </c>
      <c r="B47" s="5" t="n">
        <v>121</v>
      </c>
      <c r="C47" s="5" t="n">
        <v>129</v>
      </c>
    </row>
    <row r="48" spans="1:5">
      <c r="A48" s="4" t="s">
        <v>134</v>
      </c>
      <c r="B48" s="5" t="n">
        <v>718</v>
      </c>
      <c r="C48" s="5" t="n">
        <v>534</v>
      </c>
    </row>
    <row r="49" spans="1:5">
      <c r="A49" s="4" t="s">
        <v>135</v>
      </c>
      <c r="B49" s="5" t="n">
        <v>65</v>
      </c>
      <c r="C49" s="5" t="n">
        <v>8</v>
      </c>
    </row>
    <row r="50" spans="1:5">
      <c r="A50" s="4" t="s">
        <v>136</v>
      </c>
      <c r="B50" s="5" t="n">
        <v>635</v>
      </c>
      <c r="C50" s="5" t="n">
        <v>6798</v>
      </c>
    </row>
    <row r="51" spans="1:5">
      <c r="A51" s="4" t="s">
        <v>137</v>
      </c>
      <c r="B51" s="5" t="n">
        <v>9445</v>
      </c>
      <c r="C51" s="5" t="n">
        <v>17955</v>
      </c>
    </row>
    <row r="52" spans="1:5">
      <c r="A52" s="4" t="s">
        <v>138</v>
      </c>
      <c r="B52" s="5" t="n">
        <v>11843</v>
      </c>
      <c r="C52" s="5" t="n">
        <v>21309</v>
      </c>
    </row>
    <row r="53" spans="1:5">
      <c r="A53" s="4" t="s">
        <v>139</v>
      </c>
      <c r="B53" s="5" t="n">
        <v>19</v>
      </c>
      <c r="C53" s="5" t="n">
        <v>78</v>
      </c>
      <c r="D53" s="5" t="n">
        <v>46</v>
      </c>
      <c r="E53" s="6" t="n">
        <v>29</v>
      </c>
    </row>
    <row r="54" spans="1:5">
      <c r="A54" s="4" t="s">
        <v>149</v>
      </c>
      <c r="B54" s="5" t="n">
        <v>-1234</v>
      </c>
      <c r="C54" s="5" t="n">
        <v>1968</v>
      </c>
      <c r="D54" s="6" t="n">
        <v>4446</v>
      </c>
      <c r="E54" s="6" t="n">
        <v>5434</v>
      </c>
    </row>
    <row r="55" spans="1:5">
      <c r="A55" s="4" t="s">
        <v>150</v>
      </c>
      <c r="B55" s="5" t="n">
        <v>10628</v>
      </c>
      <c r="C55" s="5" t="n">
        <v>23355</v>
      </c>
    </row>
    <row r="56" spans="1:5">
      <c r="A56" s="4" t="s">
        <v>1656</v>
      </c>
    </row>
    <row r="57" spans="1:5">
      <c r="A57" s="3" t="s">
        <v>93</v>
      </c>
    </row>
    <row r="58" spans="1:5">
      <c r="A58" s="4" t="s">
        <v>94</v>
      </c>
      <c r="B58" s="5" t="n">
        <v>0</v>
      </c>
      <c r="C58" s="5" t="n">
        <v>0</v>
      </c>
    </row>
    <row r="59" spans="1:5">
      <c r="A59" s="4" t="s">
        <v>95</v>
      </c>
      <c r="B59" s="5" t="n">
        <v>0</v>
      </c>
      <c r="C59" s="5" t="n">
        <v>0</v>
      </c>
    </row>
    <row r="60" spans="1:5">
      <c r="A60" s="4" t="s">
        <v>96</v>
      </c>
      <c r="B60" s="5" t="n">
        <v>0</v>
      </c>
      <c r="C60" s="5" t="n">
        <v>0</v>
      </c>
    </row>
    <row r="61" spans="1:5">
      <c r="A61" s="4" t="s">
        <v>97</v>
      </c>
      <c r="B61" s="5" t="n">
        <v>0</v>
      </c>
      <c r="C61" s="5" t="n">
        <v>0</v>
      </c>
    </row>
    <row r="62" spans="1:5">
      <c r="A62" s="4" t="s">
        <v>98</v>
      </c>
      <c r="B62" s="5" t="n">
        <v>0</v>
      </c>
      <c r="C62" s="5" t="n">
        <v>0</v>
      </c>
    </row>
    <row r="63" spans="1:5">
      <c r="A63" s="4" t="s">
        <v>99</v>
      </c>
      <c r="B63" s="5" t="n">
        <v>-81</v>
      </c>
      <c r="C63" s="5" t="n">
        <v>-57</v>
      </c>
    </row>
    <row r="64" spans="1:5">
      <c r="A64" s="4" t="s">
        <v>100</v>
      </c>
      <c r="B64" s="5" t="n">
        <v>0</v>
      </c>
      <c r="C64" s="5" t="n">
        <v>0</v>
      </c>
    </row>
    <row r="65" spans="1:5">
      <c r="A65" s="4" t="s">
        <v>101</v>
      </c>
      <c r="B65" s="5" t="n">
        <v>-754</v>
      </c>
      <c r="C65" s="5" t="n">
        <v>-534</v>
      </c>
    </row>
    <row r="66" spans="1:5">
      <c r="A66" s="4" t="s">
        <v>102</v>
      </c>
      <c r="B66" s="5" t="n">
        <v>0</v>
      </c>
      <c r="C66" s="5" t="n">
        <v>0</v>
      </c>
    </row>
    <row r="67" spans="1:5">
      <c r="A67" s="4" t="s">
        <v>103</v>
      </c>
      <c r="B67" s="5" t="n">
        <v>0</v>
      </c>
      <c r="C67" s="5" t="n">
        <v>0</v>
      </c>
    </row>
    <row r="68" spans="1:5">
      <c r="A68" s="4" t="s">
        <v>104</v>
      </c>
      <c r="B68" s="5" t="n">
        <v>0</v>
      </c>
      <c r="C68" s="5" t="n">
        <v>0</v>
      </c>
    </row>
    <row r="69" spans="1:5">
      <c r="A69" s="4" t="s">
        <v>105</v>
      </c>
      <c r="B69" s="5" t="n">
        <v>-835</v>
      </c>
      <c r="C69" s="5" t="n">
        <v>-591</v>
      </c>
    </row>
    <row r="70" spans="1:5">
      <c r="A70" s="4" t="s">
        <v>106</v>
      </c>
      <c r="B70" s="5" t="n">
        <v>0</v>
      </c>
      <c r="C70" s="5" t="n">
        <v>-4</v>
      </c>
    </row>
    <row r="71" spans="1:5">
      <c r="A71" s="3" t="s">
        <v>107</v>
      </c>
    </row>
    <row r="72" spans="1:5">
      <c r="A72" s="4" t="s">
        <v>1951</v>
      </c>
      <c r="B72" s="5" t="n">
        <v>-5153</v>
      </c>
      <c r="C72" s="5" t="n">
        <v>-8500</v>
      </c>
    </row>
    <row r="73" spans="1:5">
      <c r="A73" s="4" t="s">
        <v>108</v>
      </c>
      <c r="B73" s="5" t="n">
        <v>0</v>
      </c>
      <c r="C73" s="5" t="n">
        <v>0</v>
      </c>
    </row>
    <row r="74" spans="1:5">
      <c r="A74" s="4" t="s">
        <v>109</v>
      </c>
      <c r="B74" s="5" t="n">
        <v>0</v>
      </c>
      <c r="C74" s="5" t="n">
        <v>0</v>
      </c>
    </row>
    <row r="75" spans="1:5">
      <c r="A75" s="4" t="s">
        <v>110</v>
      </c>
      <c r="B75" s="5" t="n">
        <v>0</v>
      </c>
      <c r="C75" s="5" t="n">
        <v>-3</v>
      </c>
    </row>
    <row r="76" spans="1:5">
      <c r="A76" s="4" t="s">
        <v>111</v>
      </c>
      <c r="B76" s="5" t="n">
        <v>0</v>
      </c>
      <c r="C76" s="5" t="n">
        <v>0</v>
      </c>
    </row>
    <row r="77" spans="1:5">
      <c r="A77" s="4" t="s">
        <v>99</v>
      </c>
      <c r="B77" s="5" t="n">
        <v>-5</v>
      </c>
      <c r="C77" s="5" t="n">
        <v>0</v>
      </c>
    </row>
    <row r="78" spans="1:5">
      <c r="A78" s="4" t="s">
        <v>132</v>
      </c>
      <c r="B78" s="5" t="n">
        <v>0</v>
      </c>
      <c r="C78" s="5" t="n">
        <v>0</v>
      </c>
    </row>
    <row r="79" spans="1:5">
      <c r="A79" s="4" t="s">
        <v>112</v>
      </c>
      <c r="B79" s="5" t="n">
        <v>-12</v>
      </c>
      <c r="C79" s="5" t="n">
        <v>0</v>
      </c>
    </row>
    <row r="80" spans="1:5">
      <c r="A80" s="4" t="s">
        <v>113</v>
      </c>
      <c r="B80" s="5" t="n">
        <v>0</v>
      </c>
      <c r="C80" s="5" t="n">
        <v>0</v>
      </c>
    </row>
    <row r="81" spans="1:5">
      <c r="A81" s="4" t="s">
        <v>114</v>
      </c>
      <c r="B81" s="5" t="n">
        <v>0</v>
      </c>
      <c r="C81" s="5" t="n">
        <v>-22</v>
      </c>
    </row>
    <row r="82" spans="1:5">
      <c r="A82" s="4" t="s">
        <v>115</v>
      </c>
      <c r="B82" s="5" t="n">
        <v>-5170</v>
      </c>
      <c r="C82" s="5" t="n">
        <v>-8525</v>
      </c>
    </row>
    <row r="83" spans="1:5">
      <c r="A83" s="4" t="s">
        <v>116</v>
      </c>
      <c r="B83" s="5" t="n">
        <v>-6005</v>
      </c>
      <c r="C83" s="5" t="n">
        <v>-9120</v>
      </c>
    </row>
    <row r="84" spans="1:5">
      <c r="A84" s="3" t="s">
        <v>117</v>
      </c>
    </row>
    <row r="85" spans="1:5">
      <c r="A85" s="4" t="s">
        <v>118</v>
      </c>
      <c r="B85" s="5" t="n">
        <v>0</v>
      </c>
      <c r="C85" s="5" t="n">
        <v>0</v>
      </c>
    </row>
    <row r="86" spans="1:5">
      <c r="A86" s="4" t="s">
        <v>119</v>
      </c>
      <c r="B86" s="5" t="n">
        <v>0</v>
      </c>
      <c r="C86" s="5" t="n">
        <v>0</v>
      </c>
    </row>
    <row r="87" spans="1:5">
      <c r="A87" s="4" t="s">
        <v>120</v>
      </c>
      <c r="B87" s="5" t="n">
        <v>-754</v>
      </c>
      <c r="C87" s="5" t="n">
        <v>-534</v>
      </c>
    </row>
    <row r="88" spans="1:5">
      <c r="A88" s="4" t="s">
        <v>99</v>
      </c>
      <c r="B88" s="5" t="n">
        <v>-81</v>
      </c>
      <c r="C88" s="5" t="n">
        <v>-57</v>
      </c>
    </row>
    <row r="89" spans="1:5">
      <c r="A89" s="4" t="s">
        <v>121</v>
      </c>
      <c r="B89" s="5" t="n">
        <v>0</v>
      </c>
      <c r="C89" s="5" t="n">
        <v>0</v>
      </c>
    </row>
    <row r="90" spans="1:5">
      <c r="A90" s="4" t="s">
        <v>122</v>
      </c>
      <c r="B90" s="5" t="n">
        <v>0</v>
      </c>
      <c r="C90" s="5" t="n">
        <v>0</v>
      </c>
    </row>
    <row r="91" spans="1:5">
      <c r="A91" s="4" t="s">
        <v>123</v>
      </c>
      <c r="C91" s="5" t="n">
        <v>0</v>
      </c>
    </row>
    <row r="92" spans="1:5">
      <c r="A92" s="4" t="s">
        <v>124</v>
      </c>
      <c r="B92" s="5" t="n">
        <v>0</v>
      </c>
      <c r="C92" s="5" t="n">
        <v>0</v>
      </c>
    </row>
    <row r="93" spans="1:5">
      <c r="A93" s="4" t="s">
        <v>125</v>
      </c>
      <c r="B93" s="5" t="n">
        <v>0</v>
      </c>
      <c r="C93" s="5" t="n">
        <v>0</v>
      </c>
    </row>
    <row r="94" spans="1:5">
      <c r="A94" s="4" t="s">
        <v>126</v>
      </c>
      <c r="B94" s="5" t="n">
        <v>-835</v>
      </c>
      <c r="C94" s="5" t="n">
        <v>-591</v>
      </c>
    </row>
    <row r="95" spans="1:5">
      <c r="A95" s="3" t="s">
        <v>127</v>
      </c>
    </row>
    <row r="96" spans="1:5">
      <c r="A96" s="4" t="s">
        <v>128</v>
      </c>
      <c r="B96" s="5" t="n">
        <v>-12</v>
      </c>
      <c r="C96" s="5" t="n">
        <v>0</v>
      </c>
    </row>
    <row r="97" spans="1:5">
      <c r="A97" s="4" t="s">
        <v>129</v>
      </c>
      <c r="B97" s="5" t="n">
        <v>0</v>
      </c>
      <c r="C97" s="5" t="n">
        <v>0</v>
      </c>
    </row>
    <row r="98" spans="1:5">
      <c r="A98" s="4" t="s">
        <v>130</v>
      </c>
      <c r="B98" s="5" t="n">
        <v>0</v>
      </c>
      <c r="C98" s="5" t="n">
        <v>0</v>
      </c>
    </row>
    <row r="99" spans="1:5">
      <c r="A99" s="4" t="s">
        <v>131</v>
      </c>
      <c r="B99" s="5" t="n">
        <v>0</v>
      </c>
      <c r="C99" s="5" t="n">
        <v>0</v>
      </c>
    </row>
    <row r="100" spans="1:5">
      <c r="A100" s="4" t="s">
        <v>99</v>
      </c>
      <c r="B100" s="5" t="n">
        <v>-5</v>
      </c>
      <c r="C100" s="5" t="n">
        <v>0</v>
      </c>
    </row>
    <row r="101" spans="1:5">
      <c r="A101" s="4" t="s">
        <v>132</v>
      </c>
      <c r="B101" s="5" t="n">
        <v>0</v>
      </c>
      <c r="C101" s="5" t="n">
        <v>0</v>
      </c>
    </row>
    <row r="102" spans="1:5">
      <c r="A102" s="4" t="s">
        <v>133</v>
      </c>
      <c r="B102" s="5" t="n">
        <v>0</v>
      </c>
      <c r="C102" s="5" t="n">
        <v>0</v>
      </c>
    </row>
    <row r="103" spans="1:5">
      <c r="A103" s="4" t="s">
        <v>134</v>
      </c>
      <c r="B103" s="5" t="n">
        <v>0</v>
      </c>
      <c r="C103" s="5" t="n">
        <v>0</v>
      </c>
    </row>
    <row r="104" spans="1:5">
      <c r="A104" s="4" t="s">
        <v>135</v>
      </c>
      <c r="B104" s="5" t="n">
        <v>0</v>
      </c>
      <c r="C104" s="5" t="n">
        <v>0</v>
      </c>
    </row>
    <row r="105" spans="1:5">
      <c r="A105" s="4" t="s">
        <v>136</v>
      </c>
      <c r="B105" s="5" t="n">
        <v>0</v>
      </c>
      <c r="C105" s="5" t="n">
        <v>0</v>
      </c>
    </row>
    <row r="106" spans="1:5">
      <c r="A106" s="4" t="s">
        <v>137</v>
      </c>
      <c r="B106" s="5" t="n">
        <v>-17</v>
      </c>
      <c r="C106" s="5" t="n">
        <v>0</v>
      </c>
    </row>
    <row r="107" spans="1:5">
      <c r="A107" s="4" t="s">
        <v>138</v>
      </c>
      <c r="B107" s="5" t="n">
        <v>-852</v>
      </c>
      <c r="C107" s="5" t="n">
        <v>-591</v>
      </c>
    </row>
    <row r="108" spans="1:5">
      <c r="A108" s="4" t="s">
        <v>139</v>
      </c>
      <c r="B108" s="5" t="n">
        <v>0</v>
      </c>
      <c r="C108" s="5" t="n">
        <v>0</v>
      </c>
    </row>
    <row r="109" spans="1:5">
      <c r="A109" s="4" t="s">
        <v>149</v>
      </c>
      <c r="B109" s="5" t="n">
        <v>-5153</v>
      </c>
      <c r="C109" s="5" t="n">
        <v>-8529</v>
      </c>
    </row>
    <row r="110" spans="1:5">
      <c r="A110" s="4" t="s">
        <v>150</v>
      </c>
      <c r="B110" s="5" t="n">
        <v>-6005</v>
      </c>
      <c r="C110" s="5" t="n">
        <v>-9120</v>
      </c>
    </row>
    <row r="111" spans="1:5">
      <c r="A111" s="4" t="s">
        <v>1940</v>
      </c>
    </row>
    <row r="112" spans="1:5">
      <c r="A112" s="3" t="s">
        <v>93</v>
      </c>
    </row>
    <row r="113" spans="1:5">
      <c r="A113" s="4" t="s">
        <v>94</v>
      </c>
      <c r="B113" s="5" t="n">
        <v>55</v>
      </c>
      <c r="C113" s="5" t="n">
        <v>0</v>
      </c>
    </row>
    <row r="114" spans="1:5">
      <c r="A114" s="4" t="s">
        <v>95</v>
      </c>
      <c r="B114" s="5" t="n">
        <v>33</v>
      </c>
      <c r="C114" s="5" t="n">
        <v>37</v>
      </c>
    </row>
    <row r="115" spans="1:5">
      <c r="A115" s="4" t="s">
        <v>96</v>
      </c>
      <c r="B115" s="5" t="n">
        <v>7</v>
      </c>
      <c r="C115" s="5" t="n">
        <v>4</v>
      </c>
    </row>
    <row r="116" spans="1:5">
      <c r="A116" s="4" t="s">
        <v>97</v>
      </c>
      <c r="B116" s="5" t="n">
        <v>894</v>
      </c>
      <c r="C116" s="5" t="n">
        <v>852</v>
      </c>
    </row>
    <row r="117" spans="1:5">
      <c r="A117" s="4" t="s">
        <v>98</v>
      </c>
      <c r="B117" s="5" t="n">
        <v>278</v>
      </c>
      <c r="C117" s="5" t="n">
        <v>307</v>
      </c>
    </row>
    <row r="118" spans="1:5">
      <c r="A118" s="4" t="s">
        <v>99</v>
      </c>
      <c r="B118" s="5" t="n">
        <v>779</v>
      </c>
      <c r="C118" s="5" t="n">
        <v>647</v>
      </c>
    </row>
    <row r="119" spans="1:5">
      <c r="A119" s="4" t="s">
        <v>100</v>
      </c>
      <c r="B119" s="5" t="n">
        <v>275</v>
      </c>
      <c r="C119" s="5" t="n">
        <v>170</v>
      </c>
    </row>
    <row r="120" spans="1:5">
      <c r="A120" s="4" t="s">
        <v>101</v>
      </c>
      <c r="B120" s="5" t="n">
        <v>460</v>
      </c>
      <c r="C120" s="5" t="n">
        <v>685</v>
      </c>
    </row>
    <row r="121" spans="1:5">
      <c r="A121" s="4" t="s">
        <v>102</v>
      </c>
      <c r="B121" s="5" t="n">
        <v>180</v>
      </c>
      <c r="C121" s="5" t="n">
        <v>106</v>
      </c>
    </row>
    <row r="122" spans="1:5">
      <c r="A122" s="4" t="s">
        <v>103</v>
      </c>
      <c r="B122" s="5" t="n">
        <v>0</v>
      </c>
      <c r="C122" s="5" t="n">
        <v>8</v>
      </c>
    </row>
    <row r="123" spans="1:5">
      <c r="A123" s="4" t="s">
        <v>104</v>
      </c>
      <c r="B123" s="5" t="n">
        <v>177</v>
      </c>
      <c r="C123" s="5" t="n">
        <v>89</v>
      </c>
    </row>
    <row r="124" spans="1:5">
      <c r="A124" s="4" t="s">
        <v>105</v>
      </c>
      <c r="B124" s="5" t="n">
        <v>3138</v>
      </c>
      <c r="C124" s="5" t="n">
        <v>2905</v>
      </c>
    </row>
    <row r="125" spans="1:5">
      <c r="A125" s="4" t="s">
        <v>106</v>
      </c>
      <c r="B125" s="5" t="n">
        <v>1938</v>
      </c>
      <c r="C125" s="5" t="n">
        <v>2052</v>
      </c>
    </row>
    <row r="126" spans="1:5">
      <c r="A126" s="3" t="s">
        <v>107</v>
      </c>
    </row>
    <row r="127" spans="1:5">
      <c r="A127" s="4" t="s">
        <v>1951</v>
      </c>
      <c r="B127" s="5" t="n">
        <v>446</v>
      </c>
      <c r="C127" s="5" t="n">
        <v>266</v>
      </c>
    </row>
    <row r="128" spans="1:5">
      <c r="A128" s="4" t="s">
        <v>108</v>
      </c>
      <c r="B128" s="5" t="n">
        <v>0</v>
      </c>
      <c r="C128" s="5" t="n">
        <v>0</v>
      </c>
    </row>
    <row r="129" spans="1:5">
      <c r="A129" s="4" t="s">
        <v>109</v>
      </c>
      <c r="B129" s="5" t="n">
        <v>359</v>
      </c>
      <c r="C129" s="5" t="n">
        <v>359</v>
      </c>
    </row>
    <row r="130" spans="1:5">
      <c r="A130" s="4" t="s">
        <v>110</v>
      </c>
      <c r="B130" s="5" t="n">
        <v>422</v>
      </c>
      <c r="C130" s="5" t="n">
        <v>455</v>
      </c>
    </row>
    <row r="131" spans="1:5">
      <c r="A131" s="4" t="s">
        <v>111</v>
      </c>
      <c r="B131" s="5" t="n">
        <v>663</v>
      </c>
      <c r="C131" s="5" t="n">
        <v>692</v>
      </c>
    </row>
    <row r="132" spans="1:5">
      <c r="A132" s="4" t="s">
        <v>99</v>
      </c>
      <c r="B132" s="5" t="n">
        <v>296</v>
      </c>
      <c r="C132" s="5" t="n">
        <v>126</v>
      </c>
    </row>
    <row r="133" spans="1:5">
      <c r="A133" s="4" t="s">
        <v>132</v>
      </c>
      <c r="B133" s="5" t="n">
        <v>6</v>
      </c>
      <c r="C133" s="5" t="n">
        <v>377</v>
      </c>
    </row>
    <row r="134" spans="1:5">
      <c r="A134" s="4" t="s">
        <v>112</v>
      </c>
      <c r="B134" s="5" t="n">
        <v>133</v>
      </c>
      <c r="C134" s="5" t="n">
        <v>64</v>
      </c>
    </row>
    <row r="135" spans="1:5">
      <c r="A135" s="4" t="s">
        <v>113</v>
      </c>
      <c r="B135" s="5" t="n">
        <v>0</v>
      </c>
      <c r="C135" s="5" t="n">
        <v>0</v>
      </c>
    </row>
    <row r="136" spans="1:5">
      <c r="A136" s="4" t="s">
        <v>114</v>
      </c>
      <c r="B136" s="5" t="n">
        <v>405</v>
      </c>
      <c r="C136" s="5" t="n">
        <v>456</v>
      </c>
    </row>
    <row r="137" spans="1:5">
      <c r="A137" s="4" t="s">
        <v>115</v>
      </c>
      <c r="B137" s="5" t="n">
        <v>2730</v>
      </c>
      <c r="C137" s="5" t="n">
        <v>2795</v>
      </c>
    </row>
    <row r="138" spans="1:5">
      <c r="A138" s="4" t="s">
        <v>116</v>
      </c>
      <c r="B138" s="5" t="n">
        <v>7806</v>
      </c>
      <c r="C138" s="5" t="n">
        <v>7752</v>
      </c>
    </row>
    <row r="139" spans="1:5">
      <c r="A139" s="3" t="s">
        <v>117</v>
      </c>
    </row>
    <row r="140" spans="1:5">
      <c r="A140" s="4" t="s">
        <v>118</v>
      </c>
      <c r="B140" s="5" t="n">
        <v>0</v>
      </c>
      <c r="C140" s="5" t="n">
        <v>0</v>
      </c>
    </row>
    <row r="141" spans="1:5">
      <c r="A141" s="4" t="s">
        <v>119</v>
      </c>
      <c r="B141" s="5" t="n">
        <v>693</v>
      </c>
      <c r="C141" s="5" t="n">
        <v>582</v>
      </c>
    </row>
    <row r="142" spans="1:5">
      <c r="A142" s="4" t="s">
        <v>120</v>
      </c>
      <c r="B142" s="5" t="n">
        <v>675</v>
      </c>
      <c r="C142" s="5" t="n">
        <v>725</v>
      </c>
    </row>
    <row r="143" spans="1:5">
      <c r="A143" s="4" t="s">
        <v>99</v>
      </c>
      <c r="B143" s="5" t="n">
        <v>713</v>
      </c>
      <c r="C143" s="5" t="n">
        <v>556</v>
      </c>
    </row>
    <row r="144" spans="1:5">
      <c r="A144" s="4" t="s">
        <v>121</v>
      </c>
      <c r="B144" s="5" t="n">
        <v>33</v>
      </c>
      <c r="C144" s="5" t="n">
        <v>37</v>
      </c>
    </row>
    <row r="145" spans="1:5">
      <c r="A145" s="4" t="s">
        <v>122</v>
      </c>
      <c r="B145" s="5" t="n">
        <v>291</v>
      </c>
      <c r="C145" s="5" t="n">
        <v>313</v>
      </c>
    </row>
    <row r="146" spans="1:5">
      <c r="A146" s="4" t="s">
        <v>123</v>
      </c>
      <c r="C146" s="5" t="n">
        <v>0</v>
      </c>
    </row>
    <row r="147" spans="1:5">
      <c r="A147" s="4" t="s">
        <v>124</v>
      </c>
      <c r="B147" s="5" t="n">
        <v>0</v>
      </c>
      <c r="C147" s="5" t="n">
        <v>0</v>
      </c>
    </row>
    <row r="148" spans="1:5">
      <c r="A148" s="4" t="s">
        <v>125</v>
      </c>
      <c r="B148" s="5" t="n">
        <v>24</v>
      </c>
      <c r="C148" s="5" t="n">
        <v>34</v>
      </c>
    </row>
    <row r="149" spans="1:5">
      <c r="A149" s="4" t="s">
        <v>126</v>
      </c>
      <c r="B149" s="5" t="n">
        <v>2429</v>
      </c>
      <c r="C149" s="5" t="n">
        <v>2247</v>
      </c>
    </row>
    <row r="150" spans="1:5">
      <c r="A150" s="3" t="s">
        <v>127</v>
      </c>
    </row>
    <row r="151" spans="1:5">
      <c r="A151" s="4" t="s">
        <v>128</v>
      </c>
      <c r="B151" s="5" t="n">
        <v>244</v>
      </c>
      <c r="C151" s="5" t="n">
        <v>244</v>
      </c>
    </row>
    <row r="152" spans="1:5">
      <c r="A152" s="4" t="s">
        <v>129</v>
      </c>
      <c r="B152" s="5" t="n">
        <v>282</v>
      </c>
      <c r="C152" s="5" t="n">
        <v>269</v>
      </c>
    </row>
    <row r="153" spans="1:5">
      <c r="A153" s="4" t="s">
        <v>130</v>
      </c>
      <c r="B153" s="5" t="n">
        <v>371</v>
      </c>
      <c r="C153" s="5" t="n">
        <v>415</v>
      </c>
    </row>
    <row r="154" spans="1:5">
      <c r="A154" s="4" t="s">
        <v>131</v>
      </c>
      <c r="B154" s="5" t="n">
        <v>114</v>
      </c>
      <c r="C154" s="5" t="n">
        <v>118</v>
      </c>
    </row>
    <row r="155" spans="1:5">
      <c r="A155" s="4" t="s">
        <v>99</v>
      </c>
      <c r="B155" s="5" t="n">
        <v>306</v>
      </c>
      <c r="C155" s="5" t="n">
        <v>136</v>
      </c>
    </row>
    <row r="156" spans="1:5">
      <c r="A156" s="4" t="s">
        <v>132</v>
      </c>
      <c r="B156" s="5" t="n">
        <v>112</v>
      </c>
      <c r="C156" s="5" t="n">
        <v>112</v>
      </c>
    </row>
    <row r="157" spans="1:5">
      <c r="A157" s="4" t="s">
        <v>133</v>
      </c>
      <c r="B157" s="5" t="n">
        <v>0</v>
      </c>
      <c r="C157" s="5" t="n">
        <v>0</v>
      </c>
    </row>
    <row r="158" spans="1:5">
      <c r="A158" s="4" t="s">
        <v>134</v>
      </c>
      <c r="B158" s="5" t="n">
        <v>288</v>
      </c>
      <c r="C158" s="5" t="n">
        <v>284</v>
      </c>
    </row>
    <row r="159" spans="1:5">
      <c r="A159" s="4" t="s">
        <v>135</v>
      </c>
      <c r="B159" s="5" t="n">
        <v>0</v>
      </c>
      <c r="C159" s="5" t="n">
        <v>0</v>
      </c>
    </row>
    <row r="160" spans="1:5">
      <c r="A160" s="4" t="s">
        <v>136</v>
      </c>
      <c r="B160" s="5" t="n">
        <v>58</v>
      </c>
      <c r="C160" s="5" t="n">
        <v>73</v>
      </c>
    </row>
    <row r="161" spans="1:5">
      <c r="A161" s="4" t="s">
        <v>137</v>
      </c>
      <c r="B161" s="5" t="n">
        <v>1775</v>
      </c>
      <c r="C161" s="5" t="n">
        <v>1651</v>
      </c>
    </row>
    <row r="162" spans="1:5">
      <c r="A162" s="4" t="s">
        <v>138</v>
      </c>
      <c r="B162" s="5" t="n">
        <v>4204</v>
      </c>
      <c r="C162" s="5" t="n">
        <v>3898</v>
      </c>
    </row>
    <row r="163" spans="1:5">
      <c r="A163" s="4" t="s">
        <v>139</v>
      </c>
      <c r="B163" s="5" t="n">
        <v>0</v>
      </c>
      <c r="C163" s="5" t="n">
        <v>0</v>
      </c>
    </row>
    <row r="164" spans="1:5">
      <c r="A164" s="4" t="s">
        <v>149</v>
      </c>
      <c r="B164" s="5" t="n">
        <v>3602</v>
      </c>
      <c r="C164" s="5" t="n">
        <v>3854</v>
      </c>
    </row>
    <row r="165" spans="1:5">
      <c r="A165" s="4" t="s">
        <v>150</v>
      </c>
      <c r="B165" s="5" t="n">
        <v>7806</v>
      </c>
      <c r="C165" s="5" t="n">
        <v>7752</v>
      </c>
    </row>
    <row r="166" spans="1:5">
      <c r="A166" s="4" t="s">
        <v>1941</v>
      </c>
    </row>
    <row r="167" spans="1:5">
      <c r="A167" s="3" t="s">
        <v>93</v>
      </c>
    </row>
    <row r="168" spans="1:5">
      <c r="A168" s="4" t="s">
        <v>94</v>
      </c>
      <c r="B168" s="5" t="n">
        <v>28</v>
      </c>
      <c r="C168" s="5" t="n">
        <v>150</v>
      </c>
    </row>
    <row r="169" spans="1:5">
      <c r="A169" s="4" t="s">
        <v>95</v>
      </c>
      <c r="B169" s="5" t="n">
        <v>0</v>
      </c>
      <c r="C169" s="5" t="n">
        <v>0</v>
      </c>
    </row>
    <row r="170" spans="1:5">
      <c r="A170" s="4" t="s">
        <v>96</v>
      </c>
      <c r="B170" s="5" t="n">
        <v>10</v>
      </c>
      <c r="C170" s="5" t="n">
        <v>275</v>
      </c>
    </row>
    <row r="171" spans="1:5">
      <c r="A171" s="4" t="s">
        <v>97</v>
      </c>
      <c r="B171" s="5" t="n">
        <v>82</v>
      </c>
      <c r="C171" s="5" t="n">
        <v>44</v>
      </c>
    </row>
    <row r="172" spans="1:5">
      <c r="A172" s="4" t="s">
        <v>98</v>
      </c>
      <c r="B172" s="5" t="n">
        <v>134</v>
      </c>
      <c r="C172" s="5" t="n">
        <v>146</v>
      </c>
    </row>
    <row r="173" spans="1:5">
      <c r="A173" s="4" t="s">
        <v>99</v>
      </c>
      <c r="B173" s="5" t="n">
        <v>50</v>
      </c>
      <c r="C173" s="5" t="n">
        <v>24</v>
      </c>
    </row>
    <row r="174" spans="1:5">
      <c r="A174" s="4" t="s">
        <v>100</v>
      </c>
      <c r="B174" s="5" t="n">
        <v>12</v>
      </c>
      <c r="C174" s="5" t="n">
        <v>1</v>
      </c>
    </row>
    <row r="175" spans="1:5">
      <c r="A175" s="4" t="s">
        <v>101</v>
      </c>
      <c r="B175" s="5" t="n">
        <v>33</v>
      </c>
      <c r="C175" s="5" t="n">
        <v>183</v>
      </c>
    </row>
    <row r="176" spans="1:5">
      <c r="A176" s="4" t="s">
        <v>102</v>
      </c>
      <c r="B176" s="5" t="n">
        <v>32</v>
      </c>
      <c r="C176" s="5" t="n">
        <v>30</v>
      </c>
    </row>
    <row r="177" spans="1:5">
      <c r="A177" s="4" t="s">
        <v>103</v>
      </c>
      <c r="B177" s="5" t="n">
        <v>1</v>
      </c>
      <c r="C177" s="5" t="n">
        <v>108</v>
      </c>
    </row>
    <row r="178" spans="1:5">
      <c r="A178" s="4" t="s">
        <v>104</v>
      </c>
      <c r="B178" s="5" t="n">
        <v>20</v>
      </c>
      <c r="C178" s="5" t="n">
        <v>655</v>
      </c>
    </row>
    <row r="179" spans="1:5">
      <c r="A179" s="4" t="s">
        <v>105</v>
      </c>
      <c r="B179" s="5" t="n">
        <v>402</v>
      </c>
      <c r="C179" s="5" t="n">
        <v>1616</v>
      </c>
    </row>
    <row r="180" spans="1:5">
      <c r="A180" s="4" t="s">
        <v>106</v>
      </c>
      <c r="B180" s="5" t="n">
        <v>957</v>
      </c>
      <c r="C180" s="5" t="n">
        <v>3689</v>
      </c>
    </row>
    <row r="181" spans="1:5">
      <c r="A181" s="3" t="s">
        <v>107</v>
      </c>
    </row>
    <row r="182" spans="1:5">
      <c r="A182" s="4" t="s">
        <v>1951</v>
      </c>
      <c r="B182" s="5" t="n">
        <v>0</v>
      </c>
      <c r="C182" s="5" t="n">
        <v>0</v>
      </c>
    </row>
    <row r="183" spans="1:5">
      <c r="A183" s="4" t="s">
        <v>108</v>
      </c>
      <c r="B183" s="5" t="n">
        <v>412</v>
      </c>
      <c r="C183" s="5" t="n">
        <v>181</v>
      </c>
    </row>
    <row r="184" spans="1:5">
      <c r="A184" s="4" t="s">
        <v>109</v>
      </c>
      <c r="B184" s="5" t="n">
        <v>214</v>
      </c>
      <c r="C184" s="5" t="n">
        <v>180</v>
      </c>
    </row>
    <row r="185" spans="1:5">
      <c r="A185" s="4" t="s">
        <v>110</v>
      </c>
      <c r="B185" s="5" t="n">
        <v>169</v>
      </c>
      <c r="C185" s="5" t="n">
        <v>55</v>
      </c>
    </row>
    <row r="186" spans="1:5">
      <c r="A186" s="4" t="s">
        <v>111</v>
      </c>
      <c r="B186" s="5" t="n">
        <v>0</v>
      </c>
      <c r="C186" s="5" t="n">
        <v>0</v>
      </c>
    </row>
    <row r="187" spans="1:5">
      <c r="A187" s="4" t="s">
        <v>99</v>
      </c>
      <c r="B187" s="5" t="n">
        <v>4</v>
      </c>
      <c r="C187" s="5" t="n">
        <v>2</v>
      </c>
    </row>
    <row r="188" spans="1:5">
      <c r="A188" s="4" t="s">
        <v>132</v>
      </c>
      <c r="B188" s="5" t="n">
        <v>-143</v>
      </c>
      <c r="C188" s="5" t="n">
        <v>-135</v>
      </c>
    </row>
    <row r="189" spans="1:5">
      <c r="A189" s="4" t="s">
        <v>112</v>
      </c>
      <c r="B189" s="5" t="n">
        <v>71</v>
      </c>
      <c r="C189" s="5" t="n">
        <v>126</v>
      </c>
    </row>
    <row r="190" spans="1:5">
      <c r="A190" s="4" t="s">
        <v>113</v>
      </c>
      <c r="B190" s="5" t="n">
        <v>77</v>
      </c>
      <c r="C190" s="5" t="n">
        <v>43</v>
      </c>
    </row>
    <row r="191" spans="1:5">
      <c r="A191" s="4" t="s">
        <v>114</v>
      </c>
      <c r="B191" s="5" t="n">
        <v>607</v>
      </c>
      <c r="C191" s="5" t="n">
        <v>10072</v>
      </c>
    </row>
    <row r="192" spans="1:5">
      <c r="A192" s="4" t="s">
        <v>115</v>
      </c>
      <c r="B192" s="5" t="n">
        <v>1411</v>
      </c>
      <c r="C192" s="5" t="n">
        <v>10524</v>
      </c>
    </row>
    <row r="193" spans="1:5">
      <c r="A193" s="4" t="s">
        <v>116</v>
      </c>
      <c r="B193" s="5" t="n">
        <v>2770</v>
      </c>
      <c r="C193" s="5" t="n">
        <v>15829</v>
      </c>
    </row>
    <row r="194" spans="1:5">
      <c r="A194" s="3" t="s">
        <v>117</v>
      </c>
    </row>
    <row r="195" spans="1:5">
      <c r="A195" s="4" t="s">
        <v>118</v>
      </c>
      <c r="B195" s="5" t="n">
        <v>55</v>
      </c>
      <c r="C195" s="5" t="n">
        <v>183</v>
      </c>
    </row>
    <row r="196" spans="1:5">
      <c r="A196" s="4" t="s">
        <v>119</v>
      </c>
      <c r="B196" s="5" t="n">
        <v>64</v>
      </c>
      <c r="C196" s="5" t="n">
        <v>47</v>
      </c>
    </row>
    <row r="197" spans="1:5">
      <c r="A197" s="4" t="s">
        <v>120</v>
      </c>
      <c r="B197" s="5" t="n">
        <v>-249</v>
      </c>
      <c r="C197" s="5" t="n">
        <v>-310</v>
      </c>
    </row>
    <row r="198" spans="1:5">
      <c r="A198" s="4" t="s">
        <v>99</v>
      </c>
      <c r="B198" s="5" t="n">
        <v>41</v>
      </c>
      <c r="C198" s="5" t="n">
        <v>38</v>
      </c>
    </row>
    <row r="199" spans="1:5">
      <c r="A199" s="4" t="s">
        <v>121</v>
      </c>
      <c r="B199" s="5" t="n">
        <v>0</v>
      </c>
      <c r="C199" s="5" t="n">
        <v>0</v>
      </c>
    </row>
    <row r="200" spans="1:5">
      <c r="A200" s="4" t="s">
        <v>122</v>
      </c>
      <c r="B200" s="5" t="n">
        <v>36</v>
      </c>
      <c r="C200" s="5" t="n">
        <v>67</v>
      </c>
    </row>
    <row r="201" spans="1:5">
      <c r="A201" s="4" t="s">
        <v>123</v>
      </c>
      <c r="C201" s="5" t="n">
        <v>0</v>
      </c>
    </row>
    <row r="202" spans="1:5">
      <c r="A202" s="4" t="s">
        <v>124</v>
      </c>
      <c r="B202" s="5" t="n">
        <v>5</v>
      </c>
      <c r="C202" s="5" t="n">
        <v>72</v>
      </c>
    </row>
    <row r="203" spans="1:5">
      <c r="A203" s="4" t="s">
        <v>125</v>
      </c>
      <c r="B203" s="5" t="n">
        <v>48</v>
      </c>
      <c r="C203" s="5" t="n">
        <v>807</v>
      </c>
    </row>
    <row r="204" spans="1:5">
      <c r="A204" s="4" t="s">
        <v>126</v>
      </c>
      <c r="B204" s="5" t="n">
        <v>0</v>
      </c>
      <c r="C204" s="5" t="n">
        <v>904</v>
      </c>
    </row>
    <row r="205" spans="1:5">
      <c r="A205" s="3" t="s">
        <v>127</v>
      </c>
    </row>
    <row r="206" spans="1:5">
      <c r="A206" s="4" t="s">
        <v>128</v>
      </c>
      <c r="B206" s="5" t="n">
        <v>192</v>
      </c>
      <c r="C206" s="5" t="n">
        <v>2197</v>
      </c>
    </row>
    <row r="207" spans="1:5">
      <c r="A207" s="4" t="s">
        <v>129</v>
      </c>
      <c r="B207" s="5" t="n">
        <v>0</v>
      </c>
      <c r="C207" s="5" t="n">
        <v>0</v>
      </c>
    </row>
    <row r="208" spans="1:5">
      <c r="A208" s="4" t="s">
        <v>130</v>
      </c>
      <c r="B208" s="5" t="n">
        <v>0</v>
      </c>
      <c r="C208" s="5" t="n">
        <v>0</v>
      </c>
    </row>
    <row r="209" spans="1:5">
      <c r="A209" s="4" t="s">
        <v>131</v>
      </c>
      <c r="B209" s="5" t="n">
        <v>1</v>
      </c>
      <c r="C209" s="5" t="n">
        <v>1</v>
      </c>
    </row>
    <row r="210" spans="1:5">
      <c r="A210" s="4" t="s">
        <v>99</v>
      </c>
      <c r="B210" s="5" t="n">
        <v>3</v>
      </c>
      <c r="C210" s="5" t="n">
        <v>7</v>
      </c>
    </row>
    <row r="211" spans="1:5">
      <c r="A211" s="4" t="s">
        <v>132</v>
      </c>
      <c r="B211" s="5" t="n">
        <v>61</v>
      </c>
      <c r="C211" s="5" t="n">
        <v>64</v>
      </c>
    </row>
    <row r="212" spans="1:5">
      <c r="A212" s="4" t="s">
        <v>133</v>
      </c>
      <c r="B212" s="5" t="n">
        <v>121</v>
      </c>
      <c r="C212" s="5" t="n">
        <v>129</v>
      </c>
    </row>
    <row r="213" spans="1:5">
      <c r="A213" s="4" t="s">
        <v>134</v>
      </c>
      <c r="B213" s="5" t="n">
        <v>198</v>
      </c>
      <c r="C213" s="5" t="n">
        <v>198</v>
      </c>
    </row>
    <row r="214" spans="1:5">
      <c r="A214" s="4" t="s">
        <v>135</v>
      </c>
      <c r="B214" s="5" t="n">
        <v>65</v>
      </c>
      <c r="C214" s="5" t="n">
        <v>8</v>
      </c>
    </row>
    <row r="215" spans="1:5">
      <c r="A215" s="4" t="s">
        <v>136</v>
      </c>
      <c r="B215" s="5" t="n">
        <v>577</v>
      </c>
      <c r="C215" s="5" t="n">
        <v>6725</v>
      </c>
    </row>
    <row r="216" spans="1:5">
      <c r="A216" s="4" t="s">
        <v>137</v>
      </c>
      <c r="B216" s="5" t="n">
        <v>1218</v>
      </c>
      <c r="C216" s="5" t="n">
        <v>9329</v>
      </c>
    </row>
    <row r="217" spans="1:5">
      <c r="A217" s="4" t="s">
        <v>138</v>
      </c>
      <c r="B217" s="5" t="n">
        <v>1218</v>
      </c>
      <c r="C217" s="5" t="n">
        <v>10233</v>
      </c>
    </row>
    <row r="218" spans="1:5">
      <c r="A218" s="4" t="s">
        <v>139</v>
      </c>
      <c r="B218" s="5" t="n">
        <v>19</v>
      </c>
      <c r="C218" s="5" t="n">
        <v>78</v>
      </c>
    </row>
    <row r="219" spans="1:5">
      <c r="A219" s="4" t="s">
        <v>149</v>
      </c>
      <c r="B219" s="5" t="n">
        <v>1533</v>
      </c>
      <c r="C219" s="5" t="n">
        <v>5518</v>
      </c>
    </row>
    <row r="220" spans="1:5">
      <c r="A220" s="4" t="s">
        <v>150</v>
      </c>
      <c r="B220" s="5" t="n">
        <v>2770</v>
      </c>
      <c r="C220" s="5" t="n">
        <v>15829</v>
      </c>
    </row>
    <row r="221" spans="1:5">
      <c r="A221" s="4" t="s">
        <v>1952</v>
      </c>
    </row>
    <row r="222" spans="1:5">
      <c r="A222" s="3" t="s">
        <v>93</v>
      </c>
    </row>
    <row r="223" spans="1:5">
      <c r="A223" s="4" t="s">
        <v>94</v>
      </c>
      <c r="B223" s="5" t="n">
        <v>480</v>
      </c>
      <c r="C223" s="5" t="n">
        <v>620</v>
      </c>
    </row>
    <row r="224" spans="1:5">
      <c r="A224" s="4" t="s">
        <v>95</v>
      </c>
      <c r="B224" s="5" t="n">
        <v>0</v>
      </c>
      <c r="C224" s="5" t="n">
        <v>0</v>
      </c>
    </row>
    <row r="225" spans="1:5">
      <c r="A225" s="4" t="s">
        <v>96</v>
      </c>
      <c r="B225" s="5" t="n">
        <v>0</v>
      </c>
      <c r="C225" s="5" t="n">
        <v>0</v>
      </c>
    </row>
    <row r="226" spans="1:5">
      <c r="A226" s="4" t="s">
        <v>97</v>
      </c>
      <c r="B226" s="5" t="n">
        <v>43</v>
      </c>
      <c r="C226" s="5" t="n">
        <v>4</v>
      </c>
    </row>
    <row r="227" spans="1:5">
      <c r="A227" s="4" t="s">
        <v>98</v>
      </c>
      <c r="B227" s="5" t="n">
        <v>0</v>
      </c>
      <c r="C227" s="5" t="n">
        <v>0</v>
      </c>
    </row>
    <row r="228" spans="1:5">
      <c r="A228" s="4" t="s">
        <v>99</v>
      </c>
      <c r="B228" s="5" t="n">
        <v>16</v>
      </c>
      <c r="C228" s="5" t="n">
        <v>10</v>
      </c>
    </row>
    <row r="229" spans="1:5">
      <c r="A229" s="4" t="s">
        <v>100</v>
      </c>
      <c r="B229" s="5" t="n">
        <v>0</v>
      </c>
      <c r="C229" s="5" t="n">
        <v>0</v>
      </c>
    </row>
    <row r="230" spans="1:5">
      <c r="A230" s="4" t="s">
        <v>101</v>
      </c>
      <c r="B230" s="5" t="n">
        <v>266</v>
      </c>
      <c r="C230" s="5" t="n">
        <v>-154</v>
      </c>
    </row>
    <row r="231" spans="1:5">
      <c r="A231" s="4" t="s">
        <v>102</v>
      </c>
      <c r="B231" s="5" t="n">
        <v>90</v>
      </c>
      <c r="C231" s="5" t="n">
        <v>27</v>
      </c>
    </row>
    <row r="232" spans="1:5">
      <c r="A232" s="4" t="s">
        <v>103</v>
      </c>
      <c r="B232" s="5" t="n">
        <v>0</v>
      </c>
      <c r="C232" s="5" t="n">
        <v>0</v>
      </c>
    </row>
    <row r="233" spans="1:5">
      <c r="A233" s="4" t="s">
        <v>104</v>
      </c>
      <c r="B233" s="5" t="n">
        <v>0</v>
      </c>
      <c r="C233" s="5" t="n">
        <v>0</v>
      </c>
    </row>
    <row r="234" spans="1:5">
      <c r="A234" s="4" t="s">
        <v>105</v>
      </c>
      <c r="B234" s="5" t="n">
        <v>895</v>
      </c>
      <c r="C234" s="5" t="n">
        <v>507</v>
      </c>
    </row>
    <row r="235" spans="1:5">
      <c r="A235" s="4" t="s">
        <v>106</v>
      </c>
      <c r="B235" s="5" t="n">
        <v>153</v>
      </c>
      <c r="C235" s="5" t="n">
        <v>237</v>
      </c>
    </row>
    <row r="236" spans="1:5">
      <c r="A236" s="3" t="s">
        <v>107</v>
      </c>
    </row>
    <row r="237" spans="1:5">
      <c r="A237" s="4" t="s">
        <v>1951</v>
      </c>
      <c r="B237" s="5" t="n">
        <v>4707</v>
      </c>
      <c r="C237" s="5" t="n">
        <v>8234</v>
      </c>
    </row>
    <row r="238" spans="1:5">
      <c r="A238" s="4" t="s">
        <v>108</v>
      </c>
      <c r="B238" s="5" t="n">
        <v>0</v>
      </c>
      <c r="C238" s="5" t="n">
        <v>1</v>
      </c>
    </row>
    <row r="239" spans="1:5">
      <c r="A239" s="4" t="s">
        <v>109</v>
      </c>
      <c r="B239" s="5" t="n">
        <v>0</v>
      </c>
      <c r="C239" s="5" t="n">
        <v>0</v>
      </c>
    </row>
    <row r="240" spans="1:5">
      <c r="A240" s="4" t="s">
        <v>110</v>
      </c>
      <c r="B240" s="5" t="n">
        <v>0</v>
      </c>
      <c r="C240" s="5" t="n">
        <v>0</v>
      </c>
    </row>
    <row r="241" spans="1:5">
      <c r="A241" s="4" t="s">
        <v>111</v>
      </c>
      <c r="B241" s="5" t="n">
        <v>0</v>
      </c>
      <c r="C241" s="5" t="n">
        <v>0</v>
      </c>
    </row>
    <row r="242" spans="1:5">
      <c r="A242" s="4" t="s">
        <v>99</v>
      </c>
      <c r="B242" s="5" t="n">
        <v>22</v>
      </c>
      <c r="C242" s="5" t="n">
        <v>31</v>
      </c>
    </row>
    <row r="243" spans="1:5">
      <c r="A243" s="4" t="s">
        <v>132</v>
      </c>
      <c r="B243" s="5" t="n">
        <v>183</v>
      </c>
      <c r="C243" s="5" t="n">
        <v>-236</v>
      </c>
    </row>
    <row r="244" spans="1:5">
      <c r="A244" s="4" t="s">
        <v>112</v>
      </c>
      <c r="B244" s="5" t="n">
        <v>97</v>
      </c>
      <c r="C244" s="5" t="n">
        <v>120</v>
      </c>
    </row>
    <row r="245" spans="1:5">
      <c r="A245" s="4" t="s">
        <v>113</v>
      </c>
      <c r="B245" s="5" t="n">
        <v>0</v>
      </c>
      <c r="C245" s="5" t="n">
        <v>0</v>
      </c>
    </row>
    <row r="246" spans="1:5">
      <c r="A246" s="4" t="s">
        <v>114</v>
      </c>
      <c r="B246" s="5" t="n">
        <v>0</v>
      </c>
      <c r="C246" s="5" t="n">
        <v>0</v>
      </c>
    </row>
    <row r="247" spans="1:5">
      <c r="A247" s="4" t="s">
        <v>115</v>
      </c>
      <c r="B247" s="5" t="n">
        <v>5009</v>
      </c>
      <c r="C247" s="5" t="n">
        <v>8150</v>
      </c>
    </row>
    <row r="248" spans="1:5">
      <c r="A248" s="4" t="s">
        <v>116</v>
      </c>
      <c r="B248" s="5" t="n">
        <v>6057</v>
      </c>
      <c r="C248" s="5" t="n">
        <v>8894</v>
      </c>
    </row>
    <row r="249" spans="1:5">
      <c r="A249" s="3" t="s">
        <v>117</v>
      </c>
    </row>
    <row r="250" spans="1:5">
      <c r="A250" s="4" t="s">
        <v>118</v>
      </c>
      <c r="B250" s="5" t="n">
        <v>17</v>
      </c>
      <c r="C250" s="5" t="n">
        <v>21</v>
      </c>
    </row>
    <row r="251" spans="1:5">
      <c r="A251" s="4" t="s">
        <v>119</v>
      </c>
      <c r="B251" s="5" t="n">
        <v>105</v>
      </c>
      <c r="C251" s="5" t="n">
        <v>55</v>
      </c>
    </row>
    <row r="252" spans="1:5">
      <c r="A252" s="4" t="s">
        <v>120</v>
      </c>
      <c r="B252" s="5" t="n">
        <v>329</v>
      </c>
      <c r="C252" s="5" t="n">
        <v>176</v>
      </c>
    </row>
    <row r="253" spans="1:5">
      <c r="A253" s="4" t="s">
        <v>99</v>
      </c>
      <c r="B253" s="5" t="n">
        <v>0</v>
      </c>
      <c r="C253" s="5" t="n">
        <v>0</v>
      </c>
    </row>
    <row r="254" spans="1:5">
      <c r="A254" s="4" t="s">
        <v>121</v>
      </c>
      <c r="B254" s="5" t="n">
        <v>0</v>
      </c>
      <c r="C254" s="5" t="n">
        <v>0</v>
      </c>
    </row>
    <row r="255" spans="1:5">
      <c r="A255" s="4" t="s">
        <v>122</v>
      </c>
      <c r="B255" s="5" t="n">
        <v>353</v>
      </c>
      <c r="C255" s="5" t="n">
        <v>376</v>
      </c>
    </row>
    <row r="256" spans="1:5">
      <c r="A256" s="4" t="s">
        <v>123</v>
      </c>
      <c r="C256" s="5" t="n">
        <v>161</v>
      </c>
    </row>
    <row r="257" spans="1:5">
      <c r="A257" s="4" t="s">
        <v>124</v>
      </c>
      <c r="B257" s="5" t="n">
        <v>0</v>
      </c>
      <c r="C257" s="5" t="n">
        <v>0</v>
      </c>
    </row>
    <row r="258" spans="1:5">
      <c r="A258" s="4" t="s">
        <v>125</v>
      </c>
      <c r="B258" s="5" t="n">
        <v>0</v>
      </c>
      <c r="C258" s="5" t="n">
        <v>5</v>
      </c>
    </row>
    <row r="259" spans="1:5">
      <c r="A259" s="4" t="s">
        <v>126</v>
      </c>
      <c r="B259" s="5" t="n">
        <v>804</v>
      </c>
      <c r="C259" s="5" t="n">
        <v>794</v>
      </c>
    </row>
    <row r="260" spans="1:5">
      <c r="A260" s="3" t="s">
        <v>127</v>
      </c>
    </row>
    <row r="261" spans="1:5">
      <c r="A261" s="4" t="s">
        <v>128</v>
      </c>
      <c r="B261" s="5" t="n">
        <v>6025</v>
      </c>
      <c r="C261" s="5" t="n">
        <v>6739</v>
      </c>
    </row>
    <row r="262" spans="1:5">
      <c r="A262" s="4" t="s">
        <v>129</v>
      </c>
      <c r="B262" s="5" t="n">
        <v>0</v>
      </c>
      <c r="C262" s="5" t="n">
        <v>0</v>
      </c>
    </row>
    <row r="263" spans="1:5">
      <c r="A263" s="4" t="s">
        <v>130</v>
      </c>
      <c r="B263" s="5" t="n">
        <v>0</v>
      </c>
      <c r="C263" s="5" t="n">
        <v>0</v>
      </c>
    </row>
    <row r="264" spans="1:5">
      <c r="A264" s="4" t="s">
        <v>131</v>
      </c>
      <c r="B264" s="5" t="n">
        <v>320</v>
      </c>
      <c r="C264" s="5" t="n">
        <v>339</v>
      </c>
    </row>
    <row r="265" spans="1:5">
      <c r="A265" s="4" t="s">
        <v>99</v>
      </c>
      <c r="B265" s="5" t="n">
        <v>0</v>
      </c>
      <c r="C265" s="5" t="n">
        <v>0</v>
      </c>
    </row>
    <row r="266" spans="1:5">
      <c r="A266" s="4" t="s">
        <v>132</v>
      </c>
      <c r="B266" s="5" t="n">
        <v>-108</v>
      </c>
      <c r="C266" s="5" t="n">
        <v>-155</v>
      </c>
    </row>
    <row r="267" spans="1:5">
      <c r="A267" s="4" t="s">
        <v>133</v>
      </c>
      <c r="B267" s="5" t="n">
        <v>0</v>
      </c>
      <c r="C267" s="5" t="n">
        <v>0</v>
      </c>
    </row>
    <row r="268" spans="1:5">
      <c r="A268" s="4" t="s">
        <v>134</v>
      </c>
      <c r="B268" s="5" t="n">
        <v>232</v>
      </c>
      <c r="C268" s="5" t="n">
        <v>52</v>
      </c>
    </row>
    <row r="269" spans="1:5">
      <c r="A269" s="4" t="s">
        <v>135</v>
      </c>
      <c r="B269" s="5" t="n">
        <v>0</v>
      </c>
      <c r="C269" s="5" t="n">
        <v>0</v>
      </c>
    </row>
    <row r="270" spans="1:5">
      <c r="A270" s="4" t="s">
        <v>136</v>
      </c>
      <c r="B270" s="5" t="n">
        <v>0</v>
      </c>
      <c r="C270" s="5" t="n">
        <v>0</v>
      </c>
    </row>
    <row r="271" spans="1:5">
      <c r="A271" s="4" t="s">
        <v>137</v>
      </c>
      <c r="B271" s="5" t="n">
        <v>6469</v>
      </c>
      <c r="C271" s="5" t="n">
        <v>6975</v>
      </c>
    </row>
    <row r="272" spans="1:5">
      <c r="A272" s="4" t="s">
        <v>138</v>
      </c>
      <c r="B272" s="5" t="n">
        <v>7273</v>
      </c>
      <c r="C272" s="5" t="n">
        <v>7769</v>
      </c>
    </row>
    <row r="273" spans="1:5">
      <c r="A273" s="4" t="s">
        <v>139</v>
      </c>
      <c r="B273" s="5" t="n">
        <v>0</v>
      </c>
      <c r="C273" s="5" t="n">
        <v>0</v>
      </c>
    </row>
    <row r="274" spans="1:5">
      <c r="A274" s="4" t="s">
        <v>149</v>
      </c>
      <c r="B274" s="5" t="n">
        <v>-1216</v>
      </c>
      <c r="C274" s="5" t="n">
        <v>1125</v>
      </c>
    </row>
    <row r="275" spans="1:5">
      <c r="A275" s="4" t="s">
        <v>150</v>
      </c>
      <c r="B275" s="6" t="n">
        <v>6057</v>
      </c>
      <c r="C275" s="6" t="n">
        <v>889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3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3</v>
      </c>
      <c r="B1" s="2" t="s">
        <v>635</v>
      </c>
      <c r="J1" s="2" t="s">
        <v>1</v>
      </c>
    </row>
    <row r="2" spans="1:12">
      <c r="B2" s="2" t="s">
        <v>2</v>
      </c>
      <c r="C2" s="2" t="s">
        <v>636</v>
      </c>
      <c r="D2" s="2" t="s">
        <v>4</v>
      </c>
      <c r="E2" s="2" t="s">
        <v>637</v>
      </c>
      <c r="F2" s="2" t="s">
        <v>33</v>
      </c>
      <c r="G2" s="2" t="s">
        <v>638</v>
      </c>
      <c r="H2" s="2" t="s">
        <v>639</v>
      </c>
      <c r="I2" s="2" t="s">
        <v>640</v>
      </c>
      <c r="J2" s="2" t="s">
        <v>2</v>
      </c>
      <c r="K2" s="2" t="s">
        <v>33</v>
      </c>
      <c r="L2" s="2" t="s">
        <v>34</v>
      </c>
    </row>
    <row r="3" spans="1:12">
      <c r="A3" s="3" t="s">
        <v>160</v>
      </c>
    </row>
    <row r="4" spans="1:12">
      <c r="A4" s="4" t="s">
        <v>1944</v>
      </c>
      <c r="B4" s="6" t="n">
        <v>-13</v>
      </c>
      <c r="C4" s="6" t="n">
        <v>-48</v>
      </c>
      <c r="D4" s="6" t="n">
        <v>96</v>
      </c>
      <c r="E4" s="6" t="n">
        <v>233</v>
      </c>
      <c r="F4" s="6" t="n">
        <v>-1655</v>
      </c>
      <c r="G4" s="6" t="n">
        <v>163</v>
      </c>
      <c r="H4" s="6" t="n">
        <v>-642</v>
      </c>
      <c r="I4" s="6" t="n">
        <v>-203</v>
      </c>
      <c r="J4" s="6" t="n">
        <v>268</v>
      </c>
      <c r="K4" s="6" t="n">
        <v>-2337</v>
      </c>
      <c r="L4" s="6" t="n">
        <v>-891</v>
      </c>
    </row>
    <row r="5" spans="1:12">
      <c r="A5" s="4" t="s">
        <v>58</v>
      </c>
      <c r="B5" s="5" t="n">
        <v>80</v>
      </c>
      <c r="C5" s="5" t="n">
        <v>-336</v>
      </c>
      <c r="D5" s="5" t="n">
        <v>69</v>
      </c>
      <c r="E5" s="5" t="n">
        <v>-5</v>
      </c>
      <c r="F5" s="5" t="n">
        <v>-265</v>
      </c>
      <c r="G5" s="5" t="n">
        <v>0</v>
      </c>
      <c r="H5" s="5" t="n">
        <v>-702</v>
      </c>
      <c r="I5" s="5" t="n">
        <v>-25</v>
      </c>
      <c r="J5" s="5" t="n">
        <v>-192</v>
      </c>
      <c r="K5" s="5" t="n">
        <v>-992</v>
      </c>
      <c r="L5" s="5" t="n">
        <v>65</v>
      </c>
    </row>
    <row r="6" spans="1:12">
      <c r="A6" s="4" t="s">
        <v>57</v>
      </c>
      <c r="B6" s="5" t="n">
        <v>-93</v>
      </c>
      <c r="C6" s="6" t="n">
        <v>288</v>
      </c>
      <c r="D6" s="6" t="n">
        <v>27</v>
      </c>
      <c r="E6" s="5" t="n">
        <v>238</v>
      </c>
      <c r="F6" s="5" t="n">
        <v>-1390</v>
      </c>
      <c r="G6" s="6" t="n">
        <v>163</v>
      </c>
      <c r="H6" s="6" t="n">
        <v>60</v>
      </c>
      <c r="I6" s="5" t="n">
        <v>-178</v>
      </c>
      <c r="J6" s="5" t="n">
        <v>460</v>
      </c>
      <c r="K6" s="5" t="n">
        <v>-1345</v>
      </c>
      <c r="L6" s="5" t="n">
        <v>-956</v>
      </c>
    </row>
    <row r="7" spans="1:12">
      <c r="A7" s="3" t="s">
        <v>161</v>
      </c>
    </row>
    <row r="8" spans="1:12">
      <c r="A8" s="4" t="s">
        <v>162</v>
      </c>
      <c r="J8" s="5" t="n">
        <v>46</v>
      </c>
      <c r="K8" s="5" t="n">
        <v>102</v>
      </c>
      <c r="L8" s="5" t="n">
        <v>67</v>
      </c>
    </row>
    <row r="9" spans="1:12">
      <c r="A9" s="4" t="s">
        <v>163</v>
      </c>
      <c r="J9" s="5" t="n">
        <v>459</v>
      </c>
      <c r="K9" s="5" t="n">
        <v>596</v>
      </c>
      <c r="L9" s="5" t="n">
        <v>772</v>
      </c>
    </row>
    <row r="10" spans="1:12">
      <c r="A10" s="4" t="s">
        <v>164</v>
      </c>
      <c r="J10" s="5" t="n">
        <v>85</v>
      </c>
      <c r="K10" s="5" t="n">
        <v>68</v>
      </c>
      <c r="L10" s="5" t="n">
        <v>45</v>
      </c>
    </row>
    <row r="11" spans="1:12">
      <c r="A11" s="4" t="s">
        <v>165</v>
      </c>
      <c r="J11" s="5" t="n">
        <v>48</v>
      </c>
      <c r="K11" s="5" t="n">
        <v>51</v>
      </c>
      <c r="L11" s="5" t="n">
        <v>49</v>
      </c>
    </row>
    <row r="12" spans="1:12">
      <c r="A12" s="4" t="s">
        <v>166</v>
      </c>
      <c r="J12" s="5" t="n">
        <v>29</v>
      </c>
      <c r="K12" s="5" t="n">
        <v>29</v>
      </c>
      <c r="L12" s="5" t="n">
        <v>33</v>
      </c>
    </row>
    <row r="13" spans="1:12">
      <c r="A13" s="4" t="s">
        <v>167</v>
      </c>
      <c r="J13" s="5" t="n">
        <v>44</v>
      </c>
      <c r="K13" s="5" t="n">
        <v>49</v>
      </c>
      <c r="L13" s="5" t="n">
        <v>142</v>
      </c>
    </row>
    <row r="14" spans="1:12">
      <c r="A14" s="4" t="s">
        <v>168</v>
      </c>
      <c r="J14" s="5" t="n">
        <v>45</v>
      </c>
      <c r="K14" s="5" t="n">
        <v>54</v>
      </c>
      <c r="L14" s="5" t="n">
        <v>68</v>
      </c>
    </row>
    <row r="15" spans="1:12">
      <c r="A15" s="4" t="s">
        <v>169</v>
      </c>
      <c r="J15" s="5" t="n">
        <v>25</v>
      </c>
      <c r="K15" s="5" t="n">
        <v>35</v>
      </c>
      <c r="L15" s="5" t="n">
        <v>10</v>
      </c>
    </row>
    <row r="16" spans="1:12">
      <c r="A16" s="4" t="s">
        <v>170</v>
      </c>
      <c r="J16" s="5" t="n">
        <v>-49</v>
      </c>
      <c r="K16" s="5" t="n">
        <v>-9</v>
      </c>
      <c r="L16" s="5" t="n">
        <v>139</v>
      </c>
    </row>
    <row r="17" spans="1:12">
      <c r="A17" s="4" t="s">
        <v>40</v>
      </c>
      <c r="J17" s="5" t="n">
        <v>114</v>
      </c>
      <c r="K17" s="5" t="n">
        <v>1614</v>
      </c>
      <c r="L17" s="5" t="n">
        <v>751</v>
      </c>
    </row>
    <row r="18" spans="1:12">
      <c r="A18" s="4" t="s">
        <v>171</v>
      </c>
      <c r="J18" s="5" t="n">
        <v>37</v>
      </c>
      <c r="K18" s="5" t="n">
        <v>-170</v>
      </c>
      <c r="L18" s="5" t="n">
        <v>16</v>
      </c>
    </row>
    <row r="19" spans="1:12">
      <c r="A19" s="4" t="s">
        <v>172</v>
      </c>
      <c r="J19" s="5" t="n">
        <v>5</v>
      </c>
      <c r="K19" s="5" t="n">
        <v>13</v>
      </c>
      <c r="L19" s="5" t="n">
        <v>-12</v>
      </c>
    </row>
    <row r="20" spans="1:12">
      <c r="A20" s="4" t="s">
        <v>173</v>
      </c>
      <c r="J20" s="5" t="n">
        <v>-105</v>
      </c>
      <c r="K20" s="5" t="n">
        <v>-80</v>
      </c>
      <c r="L20" s="5" t="n">
        <v>396</v>
      </c>
    </row>
    <row r="21" spans="1:12">
      <c r="A21" s="4" t="s">
        <v>174</v>
      </c>
      <c r="J21" s="5" t="n">
        <v>60</v>
      </c>
      <c r="K21" s="5" t="n">
        <v>11</v>
      </c>
      <c r="L21" s="5" t="n">
        <v>41</v>
      </c>
    </row>
    <row r="22" spans="1:12">
      <c r="A22" s="4" t="s">
        <v>175</v>
      </c>
      <c r="J22" s="5" t="n">
        <v>-63</v>
      </c>
      <c r="K22" s="5" t="n">
        <v>0</v>
      </c>
      <c r="L22" s="5" t="n">
        <v>0</v>
      </c>
    </row>
    <row r="23" spans="1:12">
      <c r="A23" s="4" t="s">
        <v>176</v>
      </c>
      <c r="J23" s="5" t="n">
        <v>13</v>
      </c>
      <c r="K23" s="5" t="n">
        <v>0</v>
      </c>
      <c r="L23" s="5" t="n">
        <v>0</v>
      </c>
    </row>
    <row r="24" spans="1:12">
      <c r="A24" s="4" t="s">
        <v>1954</v>
      </c>
      <c r="J24" s="5" t="n">
        <v>-250</v>
      </c>
      <c r="K24" s="5" t="n">
        <v>-162</v>
      </c>
      <c r="L24" s="5" t="n">
        <v>-124</v>
      </c>
    </row>
    <row r="25" spans="1:12">
      <c r="A25" s="4" t="s">
        <v>179</v>
      </c>
      <c r="J25" s="5" t="n">
        <v>1003</v>
      </c>
      <c r="K25" s="5" t="n">
        <v>856</v>
      </c>
      <c r="L25" s="5" t="n">
        <v>1437</v>
      </c>
    </row>
    <row r="26" spans="1:12">
      <c r="A26" s="4" t="s">
        <v>180</v>
      </c>
      <c r="J26" s="5" t="n">
        <v>374</v>
      </c>
      <c r="K26" s="5" t="n">
        <v>754</v>
      </c>
      <c r="L26" s="5" t="n">
        <v>471</v>
      </c>
    </row>
    <row r="27" spans="1:12">
      <c r="A27" s="4" t="s">
        <v>181</v>
      </c>
      <c r="J27" s="5" t="n">
        <v>1377</v>
      </c>
      <c r="K27" s="5" t="n">
        <v>1610</v>
      </c>
      <c r="L27" s="5" t="n">
        <v>1908</v>
      </c>
    </row>
    <row r="28" spans="1:12">
      <c r="A28" s="3" t="s">
        <v>182</v>
      </c>
    </row>
    <row r="29" spans="1:12">
      <c r="A29" s="4" t="s">
        <v>183</v>
      </c>
      <c r="J29" s="5" t="n">
        <v>-243</v>
      </c>
      <c r="K29" s="5" t="n">
        <v>-14</v>
      </c>
      <c r="L29" s="5" t="n">
        <v>0</v>
      </c>
    </row>
    <row r="30" spans="1:12">
      <c r="A30" s="4" t="s">
        <v>184</v>
      </c>
      <c r="J30" s="5" t="n">
        <v>-388</v>
      </c>
      <c r="K30" s="5" t="n">
        <v>-254</v>
      </c>
      <c r="L30" s="5" t="n">
        <v>-544</v>
      </c>
    </row>
    <row r="31" spans="1:12">
      <c r="A31" s="4" t="s">
        <v>185</v>
      </c>
      <c r="J31" s="5" t="n">
        <v>0</v>
      </c>
      <c r="K31" s="5" t="n">
        <v>8</v>
      </c>
      <c r="L31" s="5" t="n">
        <v>36</v>
      </c>
    </row>
    <row r="32" spans="1:12">
      <c r="A32" s="4" t="s">
        <v>186</v>
      </c>
      <c r="J32" s="5" t="n">
        <v>19</v>
      </c>
      <c r="K32" s="5" t="n">
        <v>66</v>
      </c>
      <c r="L32" s="5" t="n">
        <v>-1</v>
      </c>
    </row>
    <row r="33" spans="1:12">
      <c r="A33" s="4" t="s">
        <v>1955</v>
      </c>
      <c r="K33" s="5" t="n">
        <v>-66</v>
      </c>
      <c r="L33" s="5" t="n">
        <v>-1</v>
      </c>
    </row>
    <row r="34" spans="1:12">
      <c r="A34" s="4" t="s">
        <v>187</v>
      </c>
      <c r="J34" s="5" t="n">
        <v>-572</v>
      </c>
      <c r="K34" s="5" t="n">
        <v>-512</v>
      </c>
      <c r="L34" s="5" t="n">
        <v>-551</v>
      </c>
    </row>
    <row r="35" spans="1:12">
      <c r="A35" s="4" t="s">
        <v>188</v>
      </c>
      <c r="J35" s="5" t="n">
        <v>513</v>
      </c>
      <c r="K35" s="5" t="n">
        <v>501</v>
      </c>
      <c r="L35" s="5" t="n">
        <v>510</v>
      </c>
    </row>
    <row r="36" spans="1:12">
      <c r="A36" s="4" t="s">
        <v>189</v>
      </c>
      <c r="J36" s="5" t="n">
        <v>1564</v>
      </c>
      <c r="K36" s="5" t="n">
        <v>430</v>
      </c>
      <c r="L36" s="5" t="n">
        <v>241</v>
      </c>
    </row>
    <row r="37" spans="1:12">
      <c r="A37" s="4" t="s">
        <v>190</v>
      </c>
      <c r="J37" s="5" t="n">
        <v>-268</v>
      </c>
      <c r="K37" s="5" t="n">
        <v>0</v>
      </c>
      <c r="L37" s="5" t="n">
        <v>0</v>
      </c>
    </row>
    <row r="38" spans="1:12">
      <c r="A38" s="4" t="s">
        <v>191</v>
      </c>
      <c r="J38" s="5" t="n">
        <v>-39</v>
      </c>
      <c r="K38" s="5" t="n">
        <v>-57</v>
      </c>
      <c r="L38" s="5" t="n">
        <v>-33</v>
      </c>
    </row>
    <row r="39" spans="1:12">
      <c r="A39" s="4" t="s">
        <v>192</v>
      </c>
      <c r="J39" s="5" t="n">
        <v>-60</v>
      </c>
      <c r="K39" s="5" t="n">
        <v>150</v>
      </c>
      <c r="L39" s="5" t="n">
        <v>-58</v>
      </c>
    </row>
    <row r="40" spans="1:12">
      <c r="A40" s="4" t="s">
        <v>193</v>
      </c>
      <c r="J40" s="5" t="n">
        <v>-6</v>
      </c>
      <c r="K40" s="5" t="n">
        <v>22</v>
      </c>
      <c r="L40" s="5" t="n">
        <v>31</v>
      </c>
    </row>
    <row r="41" spans="1:12">
      <c r="A41" s="4" t="s">
        <v>179</v>
      </c>
      <c r="J41" s="5" t="n">
        <v>520</v>
      </c>
      <c r="K41" s="5" t="n">
        <v>340</v>
      </c>
      <c r="L41" s="5" t="n">
        <v>-369</v>
      </c>
    </row>
    <row r="42" spans="1:12">
      <c r="A42" s="4" t="s">
        <v>194</v>
      </c>
      <c r="J42" s="5" t="n">
        <v>-725</v>
      </c>
      <c r="K42" s="5" t="n">
        <v>-979</v>
      </c>
      <c r="L42" s="5" t="n">
        <v>-388</v>
      </c>
    </row>
    <row r="43" spans="1:12">
      <c r="A43" s="4" t="s">
        <v>195</v>
      </c>
      <c r="J43" s="5" t="n">
        <v>-205</v>
      </c>
      <c r="K43" s="5" t="n">
        <v>-639</v>
      </c>
      <c r="L43" s="5" t="n">
        <v>-757</v>
      </c>
    </row>
    <row r="44" spans="1:12">
      <c r="A44" s="3" t="s">
        <v>196</v>
      </c>
    </row>
    <row r="45" spans="1:12">
      <c r="A45" s="4" t="s">
        <v>1956</v>
      </c>
      <c r="J45" s="5" t="n">
        <v>0</v>
      </c>
      <c r="K45" s="5" t="n">
        <v>0</v>
      </c>
      <c r="L45" s="5" t="n">
        <v>0</v>
      </c>
    </row>
    <row r="46" spans="1:12">
      <c r="A46" s="4" t="s">
        <v>197</v>
      </c>
      <c r="J46" s="5" t="n">
        <v>-37</v>
      </c>
      <c r="K46" s="5" t="n">
        <v>-38</v>
      </c>
      <c r="L46" s="5" t="n">
        <v>-76</v>
      </c>
    </row>
    <row r="47" spans="1:12">
      <c r="A47" s="4" t="s">
        <v>1957</v>
      </c>
      <c r="J47" s="5" t="n">
        <v>-1250</v>
      </c>
    </row>
    <row r="48" spans="1:12">
      <c r="A48" s="4" t="s">
        <v>199</v>
      </c>
      <c r="J48" s="5" t="n">
        <v>0</v>
      </c>
      <c r="K48" s="5" t="n">
        <v>0</v>
      </c>
      <c r="L48" s="5" t="n">
        <v>-226</v>
      </c>
    </row>
    <row r="49" spans="1:12">
      <c r="A49" s="4" t="s">
        <v>200</v>
      </c>
      <c r="J49" s="5" t="n">
        <v>-32</v>
      </c>
      <c r="K49" s="5" t="n">
        <v>-42</v>
      </c>
      <c r="L49" s="5" t="n">
        <v>-121</v>
      </c>
    </row>
    <row r="50" spans="1:12">
      <c r="A50" s="4" t="s">
        <v>1958</v>
      </c>
      <c r="J50" s="5" t="n">
        <v>-16</v>
      </c>
      <c r="K50" s="5" t="n">
        <v>-30</v>
      </c>
      <c r="L50" s="5" t="n">
        <v>-27</v>
      </c>
    </row>
    <row r="51" spans="1:12">
      <c r="A51" s="4" t="s">
        <v>202</v>
      </c>
      <c r="J51" s="5" t="n">
        <v>21</v>
      </c>
      <c r="K51" s="5" t="n">
        <v>-2</v>
      </c>
      <c r="L51" s="5" t="n">
        <v>1</v>
      </c>
    </row>
    <row r="52" spans="1:12">
      <c r="A52" s="4" t="s">
        <v>203</v>
      </c>
      <c r="J52" s="5" t="n">
        <v>1100</v>
      </c>
      <c r="K52" s="5" t="n">
        <v>1178</v>
      </c>
      <c r="L52" s="5" t="n">
        <v>4412</v>
      </c>
    </row>
    <row r="53" spans="1:12">
      <c r="A53" s="4" t="s">
        <v>204</v>
      </c>
      <c r="J53" s="5" t="n">
        <v>-19</v>
      </c>
      <c r="K53" s="5" t="n">
        <v>-18</v>
      </c>
      <c r="L53" s="5" t="n">
        <v>-61</v>
      </c>
    </row>
    <row r="54" spans="1:12">
      <c r="A54" s="4" t="s">
        <v>205</v>
      </c>
      <c r="J54" s="5" t="n">
        <v>-1734</v>
      </c>
      <c r="K54" s="5" t="n">
        <v>-1884</v>
      </c>
      <c r="L54" s="5" t="n">
        <v>-5146</v>
      </c>
    </row>
    <row r="55" spans="1:12">
      <c r="A55" s="4" t="s">
        <v>206</v>
      </c>
      <c r="K55" s="5" t="n">
        <v>-125</v>
      </c>
    </row>
    <row r="56" spans="1:12">
      <c r="A56" s="4" t="s">
        <v>206</v>
      </c>
      <c r="J56" s="5" t="n">
        <v>-26</v>
      </c>
      <c r="K56" s="5" t="n">
        <v>-125</v>
      </c>
      <c r="L56" s="5" t="n">
        <v>0</v>
      </c>
    </row>
    <row r="57" spans="1:12">
      <c r="A57" s="4" t="s">
        <v>193</v>
      </c>
      <c r="J57" s="5" t="n">
        <v>-4</v>
      </c>
      <c r="K57" s="5" t="n">
        <v>-8</v>
      </c>
      <c r="L57" s="5" t="n">
        <v>-7</v>
      </c>
    </row>
    <row r="58" spans="1:12">
      <c r="A58" s="4" t="s">
        <v>207</v>
      </c>
      <c r="J58" s="5" t="n">
        <v>-1997</v>
      </c>
      <c r="K58" s="5" t="n">
        <v>-969</v>
      </c>
      <c r="L58" s="5" t="n">
        <v>-1251</v>
      </c>
    </row>
    <row r="59" spans="1:12">
      <c r="A59" s="4" t="s">
        <v>208</v>
      </c>
      <c r="J59" s="5" t="n">
        <v>471</v>
      </c>
      <c r="K59" s="5" t="n">
        <v>-169</v>
      </c>
      <c r="L59" s="5" t="n">
        <v>483</v>
      </c>
    </row>
    <row r="60" spans="1:12">
      <c r="A60" s="4" t="s">
        <v>209</v>
      </c>
      <c r="J60" s="5" t="n">
        <v>-1526</v>
      </c>
      <c r="K60" s="5" t="n">
        <v>-1138</v>
      </c>
      <c r="L60" s="5" t="n">
        <v>-768</v>
      </c>
    </row>
    <row r="61" spans="1:12">
      <c r="A61" s="4" t="s">
        <v>210</v>
      </c>
      <c r="J61" s="5" t="n">
        <v>1</v>
      </c>
      <c r="K61" s="5" t="n">
        <v>-1</v>
      </c>
      <c r="L61" s="5" t="n">
        <v>1</v>
      </c>
    </row>
    <row r="62" spans="1:12">
      <c r="A62" s="4" t="s">
        <v>211</v>
      </c>
      <c r="J62" s="5" t="n">
        <v>120</v>
      </c>
      <c r="K62" s="5" t="n">
        <v>-394</v>
      </c>
      <c r="L62" s="5" t="n">
        <v>566</v>
      </c>
    </row>
    <row r="63" spans="1:12">
      <c r="A63" s="4" t="s">
        <v>212</v>
      </c>
      <c r="J63" s="5" t="n">
        <v>-473</v>
      </c>
      <c r="K63" s="5" t="n">
        <v>226</v>
      </c>
      <c r="L63" s="5" t="n">
        <v>-182</v>
      </c>
    </row>
    <row r="64" spans="1:12">
      <c r="A64" s="4" t="s">
        <v>214</v>
      </c>
      <c r="B64" s="5" t="n">
        <v>613</v>
      </c>
      <c r="F64" s="5" t="n">
        <v>1086</v>
      </c>
      <c r="J64" s="5" t="n">
        <v>613</v>
      </c>
      <c r="K64" s="5" t="n">
        <v>1086</v>
      </c>
      <c r="L64" s="5" t="n">
        <v>860</v>
      </c>
    </row>
    <row r="65" spans="1:12">
      <c r="A65" s="4" t="s">
        <v>213</v>
      </c>
      <c r="E65" s="5" t="n">
        <v>1086</v>
      </c>
      <c r="I65" s="5" t="n">
        <v>860</v>
      </c>
      <c r="J65" s="5" t="n">
        <v>1086</v>
      </c>
      <c r="K65" s="5" t="n">
        <v>860</v>
      </c>
      <c r="L65" s="5" t="n">
        <v>1042</v>
      </c>
    </row>
    <row r="66" spans="1:12">
      <c r="A66" s="4" t="s">
        <v>1656</v>
      </c>
    </row>
    <row r="67" spans="1:12">
      <c r="A67" s="3" t="s">
        <v>160</v>
      </c>
    </row>
    <row r="68" spans="1:12">
      <c r="A68" s="4" t="s">
        <v>1944</v>
      </c>
      <c r="J68" s="5" t="n">
        <v>-1239</v>
      </c>
      <c r="K68" s="5" t="n">
        <v>-46</v>
      </c>
      <c r="L68" s="5" t="n">
        <v>-328</v>
      </c>
    </row>
    <row r="69" spans="1:12">
      <c r="A69" s="4" t="s">
        <v>58</v>
      </c>
      <c r="J69" s="5" t="n">
        <v>0</v>
      </c>
      <c r="K69" s="5" t="n">
        <v>0</v>
      </c>
      <c r="L69" s="5" t="n">
        <v>0</v>
      </c>
    </row>
    <row r="70" spans="1:12">
      <c r="A70" s="4" t="s">
        <v>57</v>
      </c>
      <c r="J70" s="5" t="n">
        <v>-1239</v>
      </c>
      <c r="K70" s="5" t="n">
        <v>-46</v>
      </c>
      <c r="L70" s="5" t="n">
        <v>-328</v>
      </c>
    </row>
    <row r="71" spans="1:12">
      <c r="A71" s="3" t="s">
        <v>161</v>
      </c>
    </row>
    <row r="72" spans="1:12">
      <c r="A72" s="4" t="s">
        <v>162</v>
      </c>
      <c r="J72" s="5" t="n">
        <v>0</v>
      </c>
      <c r="K72" s="5" t="n">
        <v>0</v>
      </c>
      <c r="L72" s="5" t="n">
        <v>0</v>
      </c>
    </row>
    <row r="73" spans="1:12">
      <c r="A73" s="4" t="s">
        <v>163</v>
      </c>
      <c r="J73" s="5" t="n">
        <v>0</v>
      </c>
      <c r="K73" s="5" t="n">
        <v>0</v>
      </c>
      <c r="L73" s="5" t="n">
        <v>0</v>
      </c>
    </row>
    <row r="74" spans="1:12">
      <c r="A74" s="4" t="s">
        <v>164</v>
      </c>
      <c r="J74" s="5" t="n">
        <v>0</v>
      </c>
      <c r="K74" s="5" t="n">
        <v>0</v>
      </c>
      <c r="L74" s="5" t="n">
        <v>0</v>
      </c>
    </row>
    <row r="75" spans="1:12">
      <c r="A75" s="4" t="s">
        <v>165</v>
      </c>
      <c r="J75" s="5" t="n">
        <v>0</v>
      </c>
      <c r="K75" s="5" t="n">
        <v>0</v>
      </c>
      <c r="L75" s="5" t="n">
        <v>0</v>
      </c>
    </row>
    <row r="76" spans="1:12">
      <c r="A76" s="4" t="s">
        <v>166</v>
      </c>
      <c r="J76" s="5" t="n">
        <v>0</v>
      </c>
      <c r="K76" s="5" t="n">
        <v>0</v>
      </c>
      <c r="L76" s="5" t="n">
        <v>0</v>
      </c>
    </row>
    <row r="77" spans="1:12">
      <c r="A77" s="4" t="s">
        <v>167</v>
      </c>
      <c r="J77" s="5" t="n">
        <v>0</v>
      </c>
      <c r="K77" s="5" t="n">
        <v>0</v>
      </c>
      <c r="L77" s="5" t="n">
        <v>0</v>
      </c>
    </row>
    <row r="78" spans="1:12">
      <c r="A78" s="4" t="s">
        <v>168</v>
      </c>
      <c r="J78" s="5" t="n">
        <v>0</v>
      </c>
      <c r="K78" s="5" t="n">
        <v>0</v>
      </c>
      <c r="L78" s="5" t="n">
        <v>0</v>
      </c>
    </row>
    <row r="79" spans="1:12">
      <c r="A79" s="4" t="s">
        <v>169</v>
      </c>
      <c r="J79" s="5" t="n">
        <v>0</v>
      </c>
      <c r="K79" s="5" t="n">
        <v>0</v>
      </c>
      <c r="L79" s="5" t="n">
        <v>0</v>
      </c>
    </row>
    <row r="80" spans="1:12">
      <c r="A80" s="4" t="s">
        <v>170</v>
      </c>
      <c r="J80" s="5" t="n">
        <v>0</v>
      </c>
      <c r="K80" s="5" t="n">
        <v>0</v>
      </c>
      <c r="L80" s="5" t="n">
        <v>0</v>
      </c>
    </row>
    <row r="81" spans="1:12">
      <c r="A81" s="4" t="s">
        <v>40</v>
      </c>
      <c r="J81" s="5" t="n">
        <v>0</v>
      </c>
      <c r="K81" s="5" t="n">
        <v>0</v>
      </c>
      <c r="L81" s="5" t="n">
        <v>0</v>
      </c>
    </row>
    <row r="82" spans="1:12">
      <c r="A82" s="4" t="s">
        <v>171</v>
      </c>
      <c r="J82" s="5" t="n">
        <v>-14</v>
      </c>
      <c r="K82" s="5" t="n">
        <v>-2</v>
      </c>
      <c r="L82" s="5" t="n">
        <v>3</v>
      </c>
    </row>
    <row r="83" spans="1:12">
      <c r="A83" s="4" t="s">
        <v>172</v>
      </c>
      <c r="J83" s="5" t="n">
        <v>0</v>
      </c>
      <c r="K83" s="5" t="n">
        <v>0</v>
      </c>
      <c r="L83" s="5" t="n">
        <v>0</v>
      </c>
    </row>
    <row r="84" spans="1:12">
      <c r="A84" s="4" t="s">
        <v>173</v>
      </c>
      <c r="J84" s="5" t="n">
        <v>0</v>
      </c>
      <c r="K84" s="5" t="n">
        <v>0</v>
      </c>
      <c r="L84" s="5" t="n">
        <v>0</v>
      </c>
    </row>
    <row r="85" spans="1:12">
      <c r="A85" s="4" t="s">
        <v>174</v>
      </c>
      <c r="J85" s="5" t="n">
        <v>0</v>
      </c>
      <c r="K85" s="5" t="n">
        <v>0</v>
      </c>
      <c r="L85" s="5" t="n">
        <v>0</v>
      </c>
    </row>
    <row r="86" spans="1:12">
      <c r="A86" s="4" t="s">
        <v>175</v>
      </c>
      <c r="J86" s="5" t="n">
        <v>0</v>
      </c>
    </row>
    <row r="87" spans="1:12">
      <c r="A87" s="4" t="s">
        <v>176</v>
      </c>
      <c r="J87" s="5" t="n">
        <v>0</v>
      </c>
    </row>
    <row r="88" spans="1:12">
      <c r="A88" s="4" t="s">
        <v>1954</v>
      </c>
      <c r="J88" s="5" t="n">
        <v>1253</v>
      </c>
      <c r="K88" s="5" t="n">
        <v>48</v>
      </c>
      <c r="L88" s="5" t="n">
        <v>325</v>
      </c>
    </row>
    <row r="89" spans="1:12">
      <c r="A89" s="4" t="s">
        <v>179</v>
      </c>
      <c r="J89" s="5" t="n">
        <v>0</v>
      </c>
      <c r="K89" s="5" t="n">
        <v>0</v>
      </c>
      <c r="L89" s="5" t="n">
        <v>0</v>
      </c>
    </row>
    <row r="90" spans="1:12">
      <c r="A90" s="4" t="s">
        <v>180</v>
      </c>
      <c r="J90" s="5" t="n">
        <v>0</v>
      </c>
      <c r="K90" s="5" t="n">
        <v>0</v>
      </c>
      <c r="L90" s="5" t="n">
        <v>0</v>
      </c>
    </row>
    <row r="91" spans="1:12">
      <c r="A91" s="4" t="s">
        <v>181</v>
      </c>
      <c r="J91" s="5" t="n">
        <v>0</v>
      </c>
      <c r="K91" s="5" t="n">
        <v>0</v>
      </c>
      <c r="L91" s="5" t="n">
        <v>0</v>
      </c>
    </row>
    <row r="92" spans="1:12">
      <c r="A92" s="3" t="s">
        <v>182</v>
      </c>
    </row>
    <row r="93" spans="1:12">
      <c r="A93" s="4" t="s">
        <v>183</v>
      </c>
      <c r="J93" s="5" t="n">
        <v>0</v>
      </c>
      <c r="K93" s="5" t="n">
        <v>0</v>
      </c>
      <c r="L93" s="5" t="n">
        <v>0</v>
      </c>
    </row>
    <row r="94" spans="1:12">
      <c r="A94" s="4" t="s">
        <v>184</v>
      </c>
      <c r="J94" s="5" t="n">
        <v>0</v>
      </c>
      <c r="K94" s="5" t="n">
        <v>0</v>
      </c>
      <c r="L94" s="5" t="n">
        <v>0</v>
      </c>
    </row>
    <row r="95" spans="1:12">
      <c r="A95" s="4" t="s">
        <v>185</v>
      </c>
      <c r="K95" s="5" t="n">
        <v>0</v>
      </c>
      <c r="L95" s="5" t="n">
        <v>0</v>
      </c>
    </row>
    <row r="96" spans="1:12">
      <c r="A96" s="4" t="s">
        <v>186</v>
      </c>
      <c r="J96" s="5" t="n">
        <v>0</v>
      </c>
    </row>
    <row r="97" spans="1:12">
      <c r="A97" s="4" t="s">
        <v>1955</v>
      </c>
      <c r="K97" s="5" t="n">
        <v>0</v>
      </c>
      <c r="L97" s="5" t="n">
        <v>0</v>
      </c>
    </row>
    <row r="98" spans="1:12">
      <c r="A98" s="4" t="s">
        <v>187</v>
      </c>
      <c r="J98" s="5" t="n">
        <v>0</v>
      </c>
      <c r="K98" s="5" t="n">
        <v>0</v>
      </c>
      <c r="L98" s="5" t="n">
        <v>0</v>
      </c>
    </row>
    <row r="99" spans="1:12">
      <c r="A99" s="4" t="s">
        <v>188</v>
      </c>
      <c r="J99" s="5" t="n">
        <v>0</v>
      </c>
      <c r="K99" s="5" t="n">
        <v>0</v>
      </c>
      <c r="L99" s="5" t="n">
        <v>0</v>
      </c>
    </row>
    <row r="100" spans="1:12">
      <c r="A100" s="4" t="s">
        <v>189</v>
      </c>
      <c r="J100" s="5" t="n">
        <v>0</v>
      </c>
      <c r="K100" s="5" t="n">
        <v>0</v>
      </c>
      <c r="L100" s="5" t="n">
        <v>0</v>
      </c>
    </row>
    <row r="101" spans="1:12">
      <c r="A101" s="4" t="s">
        <v>190</v>
      </c>
      <c r="J101" s="5" t="n">
        <v>0</v>
      </c>
    </row>
    <row r="102" spans="1:12">
      <c r="A102" s="4" t="s">
        <v>191</v>
      </c>
      <c r="J102" s="5" t="n">
        <v>0</v>
      </c>
      <c r="K102" s="5" t="n">
        <v>0</v>
      </c>
      <c r="L102" s="5" t="n">
        <v>0</v>
      </c>
    </row>
    <row r="103" spans="1:12">
      <c r="A103" s="4" t="s">
        <v>192</v>
      </c>
      <c r="J103" s="5" t="n">
        <v>0</v>
      </c>
      <c r="K103" s="5" t="n">
        <v>0</v>
      </c>
      <c r="L103" s="5" t="n">
        <v>0</v>
      </c>
    </row>
    <row r="104" spans="1:12">
      <c r="A104" s="4" t="s">
        <v>193</v>
      </c>
      <c r="J104" s="5" t="n">
        <v>0</v>
      </c>
      <c r="K104" s="5" t="n">
        <v>0</v>
      </c>
      <c r="L104" s="5" t="n">
        <v>0</v>
      </c>
    </row>
    <row r="105" spans="1:12">
      <c r="A105" s="4" t="s">
        <v>179</v>
      </c>
      <c r="J105" s="5" t="n">
        <v>0</v>
      </c>
      <c r="K105" s="5" t="n">
        <v>0</v>
      </c>
      <c r="L105" s="5" t="n">
        <v>0</v>
      </c>
    </row>
    <row r="106" spans="1:12">
      <c r="A106" s="4" t="s">
        <v>194</v>
      </c>
      <c r="J106" s="5" t="n">
        <v>0</v>
      </c>
      <c r="K106" s="5" t="n">
        <v>0</v>
      </c>
      <c r="L106" s="5" t="n">
        <v>0</v>
      </c>
    </row>
    <row r="107" spans="1:12">
      <c r="A107" s="4" t="s">
        <v>195</v>
      </c>
      <c r="J107" s="5" t="n">
        <v>0</v>
      </c>
      <c r="K107" s="5" t="n">
        <v>0</v>
      </c>
      <c r="L107" s="5" t="n">
        <v>0</v>
      </c>
    </row>
    <row r="108" spans="1:12">
      <c r="A108" s="3" t="s">
        <v>196</v>
      </c>
    </row>
    <row r="109" spans="1:12">
      <c r="A109" s="4" t="s">
        <v>1956</v>
      </c>
      <c r="J109" s="5" t="n">
        <v>0</v>
      </c>
      <c r="K109" s="5" t="n">
        <v>0</v>
      </c>
      <c r="L109" s="5" t="n">
        <v>0</v>
      </c>
    </row>
    <row r="110" spans="1:12">
      <c r="A110" s="4" t="s">
        <v>197</v>
      </c>
      <c r="J110" s="5" t="n">
        <v>0</v>
      </c>
      <c r="K110" s="5" t="n">
        <v>0</v>
      </c>
      <c r="L110" s="5" t="n">
        <v>0</v>
      </c>
    </row>
    <row r="111" spans="1:12">
      <c r="A111" s="4" t="s">
        <v>1957</v>
      </c>
      <c r="J111" s="5" t="n">
        <v>0</v>
      </c>
    </row>
    <row r="112" spans="1:12">
      <c r="A112" s="4" t="s">
        <v>199</v>
      </c>
      <c r="L112" s="5" t="n">
        <v>0</v>
      </c>
    </row>
    <row r="113" spans="1:12">
      <c r="A113" s="4" t="s">
        <v>200</v>
      </c>
      <c r="J113" s="5" t="n">
        <v>0</v>
      </c>
      <c r="K113" s="5" t="n">
        <v>0</v>
      </c>
      <c r="L113" s="5" t="n">
        <v>0</v>
      </c>
    </row>
    <row r="114" spans="1:12">
      <c r="A114" s="4" t="s">
        <v>1958</v>
      </c>
      <c r="J114" s="5" t="n">
        <v>0</v>
      </c>
      <c r="K114" s="5" t="n">
        <v>0</v>
      </c>
      <c r="L114" s="5" t="n">
        <v>0</v>
      </c>
    </row>
    <row r="115" spans="1:12">
      <c r="A115" s="4" t="s">
        <v>202</v>
      </c>
      <c r="J115" s="5" t="n">
        <v>0</v>
      </c>
      <c r="K115" s="5" t="n">
        <v>0</v>
      </c>
      <c r="L115" s="5" t="n">
        <v>0</v>
      </c>
    </row>
    <row r="116" spans="1:12">
      <c r="A116" s="4" t="s">
        <v>203</v>
      </c>
      <c r="J116" s="5" t="n">
        <v>0</v>
      </c>
      <c r="K116" s="5" t="n">
        <v>0</v>
      </c>
      <c r="L116" s="5" t="n">
        <v>0</v>
      </c>
    </row>
    <row r="117" spans="1:12">
      <c r="A117" s="4" t="s">
        <v>204</v>
      </c>
      <c r="J117" s="5" t="n">
        <v>0</v>
      </c>
      <c r="K117" s="5" t="n">
        <v>0</v>
      </c>
      <c r="L117" s="5" t="n">
        <v>0</v>
      </c>
    </row>
    <row r="118" spans="1:12">
      <c r="A118" s="4" t="s">
        <v>205</v>
      </c>
      <c r="J118" s="5" t="n">
        <v>0</v>
      </c>
      <c r="K118" s="5" t="n">
        <v>0</v>
      </c>
      <c r="L118" s="5" t="n">
        <v>0</v>
      </c>
    </row>
    <row r="119" spans="1:12">
      <c r="A119" s="4" t="s">
        <v>206</v>
      </c>
      <c r="K119" s="5" t="n">
        <v>0</v>
      </c>
    </row>
    <row r="120" spans="1:12">
      <c r="A120" s="4" t="s">
        <v>206</v>
      </c>
      <c r="J120" s="5" t="n">
        <v>0</v>
      </c>
    </row>
    <row r="121" spans="1:12">
      <c r="A121" s="4" t="s">
        <v>193</v>
      </c>
      <c r="J121" s="5" t="n">
        <v>0</v>
      </c>
      <c r="K121" s="5" t="n">
        <v>0</v>
      </c>
      <c r="L121" s="5" t="n">
        <v>0</v>
      </c>
    </row>
    <row r="122" spans="1:12">
      <c r="A122" s="4" t="s">
        <v>207</v>
      </c>
      <c r="J122" s="5" t="n">
        <v>0</v>
      </c>
      <c r="K122" s="5" t="n">
        <v>0</v>
      </c>
      <c r="L122" s="5" t="n">
        <v>0</v>
      </c>
    </row>
    <row r="123" spans="1:12">
      <c r="A123" s="4" t="s">
        <v>208</v>
      </c>
      <c r="J123" s="5" t="n">
        <v>0</v>
      </c>
      <c r="K123" s="5" t="n">
        <v>0</v>
      </c>
      <c r="L123" s="5" t="n">
        <v>0</v>
      </c>
    </row>
    <row r="124" spans="1:12">
      <c r="A124" s="4" t="s">
        <v>209</v>
      </c>
      <c r="J124" s="5" t="n">
        <v>0</v>
      </c>
      <c r="K124" s="5" t="n">
        <v>0</v>
      </c>
      <c r="L124" s="5" t="n">
        <v>0</v>
      </c>
    </row>
    <row r="125" spans="1:12">
      <c r="A125" s="4" t="s">
        <v>210</v>
      </c>
      <c r="J125" s="5" t="n">
        <v>0</v>
      </c>
      <c r="K125" s="5" t="n">
        <v>0</v>
      </c>
      <c r="L125" s="5" t="n">
        <v>0</v>
      </c>
    </row>
    <row r="126" spans="1:12">
      <c r="A126" s="4" t="s">
        <v>211</v>
      </c>
      <c r="J126" s="5" t="n">
        <v>0</v>
      </c>
      <c r="K126" s="5" t="n">
        <v>0</v>
      </c>
      <c r="L126" s="5" t="n">
        <v>0</v>
      </c>
    </row>
    <row r="127" spans="1:12">
      <c r="A127" s="4" t="s">
        <v>212</v>
      </c>
      <c r="J127" s="5" t="n">
        <v>0</v>
      </c>
      <c r="K127" s="5" t="n">
        <v>0</v>
      </c>
      <c r="L127" s="5" t="n">
        <v>0</v>
      </c>
    </row>
    <row r="128" spans="1:12">
      <c r="A128" s="4" t="s">
        <v>214</v>
      </c>
      <c r="B128" s="5" t="n">
        <v>0</v>
      </c>
      <c r="F128" s="5" t="n">
        <v>0</v>
      </c>
      <c r="J128" s="5" t="n">
        <v>0</v>
      </c>
      <c r="K128" s="5" t="n">
        <v>0</v>
      </c>
      <c r="L128" s="5" t="n">
        <v>0</v>
      </c>
    </row>
    <row r="129" spans="1:12">
      <c r="A129" s="4" t="s">
        <v>213</v>
      </c>
      <c r="E129" s="5" t="n">
        <v>0</v>
      </c>
      <c r="I129" s="5" t="n">
        <v>0</v>
      </c>
      <c r="J129" s="5" t="n">
        <v>0</v>
      </c>
      <c r="K129" s="5" t="n">
        <v>0</v>
      </c>
      <c r="L129" s="5" t="n">
        <v>0</v>
      </c>
    </row>
    <row r="130" spans="1:12">
      <c r="A130" s="4" t="s">
        <v>1940</v>
      </c>
    </row>
    <row r="131" spans="1:12">
      <c r="A131" s="3" t="s">
        <v>160</v>
      </c>
    </row>
    <row r="132" spans="1:12">
      <c r="A132" s="4" t="s">
        <v>1944</v>
      </c>
      <c r="J132" s="5" t="n">
        <v>997</v>
      </c>
      <c r="K132" s="5" t="n">
        <v>421</v>
      </c>
      <c r="L132" s="5" t="n">
        <v>689</v>
      </c>
    </row>
    <row r="133" spans="1:12">
      <c r="A133" s="4" t="s">
        <v>58</v>
      </c>
      <c r="J133" s="5" t="n">
        <v>62</v>
      </c>
      <c r="K133" s="5" t="n">
        <v>91</v>
      </c>
      <c r="L133" s="5" t="n">
        <v>86</v>
      </c>
    </row>
    <row r="134" spans="1:12">
      <c r="A134" s="4" t="s">
        <v>57</v>
      </c>
      <c r="J134" s="5" t="n">
        <v>935</v>
      </c>
      <c r="K134" s="5" t="n">
        <v>330</v>
      </c>
      <c r="L134" s="5" t="n">
        <v>603</v>
      </c>
    </row>
    <row r="135" spans="1:12">
      <c r="A135" s="3" t="s">
        <v>161</v>
      </c>
    </row>
    <row r="136" spans="1:12">
      <c r="A136" s="4" t="s">
        <v>162</v>
      </c>
      <c r="J136" s="5" t="n">
        <v>0</v>
      </c>
      <c r="K136" s="5" t="n">
        <v>0</v>
      </c>
      <c r="L136" s="5" t="n">
        <v>-5</v>
      </c>
    </row>
    <row r="137" spans="1:12">
      <c r="A137" s="4" t="s">
        <v>163</v>
      </c>
      <c r="J137" s="5" t="n">
        <v>266</v>
      </c>
      <c r="K137" s="5" t="n">
        <v>343</v>
      </c>
      <c r="L137" s="5" t="n">
        <v>508</v>
      </c>
    </row>
    <row r="138" spans="1:12">
      <c r="A138" s="4" t="s">
        <v>164</v>
      </c>
      <c r="J138" s="5" t="n">
        <v>79</v>
      </c>
      <c r="K138" s="5" t="n">
        <v>56</v>
      </c>
      <c r="L138" s="5" t="n">
        <v>42</v>
      </c>
    </row>
    <row r="139" spans="1:12">
      <c r="A139" s="4" t="s">
        <v>165</v>
      </c>
      <c r="J139" s="5" t="n">
        <v>48</v>
      </c>
      <c r="K139" s="5" t="n">
        <v>51</v>
      </c>
      <c r="L139" s="5" t="n">
        <v>49</v>
      </c>
    </row>
    <row r="140" spans="1:12">
      <c r="A140" s="4" t="s">
        <v>166</v>
      </c>
      <c r="J140" s="5" t="n">
        <v>0</v>
      </c>
      <c r="K140" s="5" t="n">
        <v>0</v>
      </c>
      <c r="L140" s="5" t="n">
        <v>0</v>
      </c>
    </row>
    <row r="141" spans="1:12">
      <c r="A141" s="4" t="s">
        <v>167</v>
      </c>
      <c r="J141" s="5" t="n">
        <v>0</v>
      </c>
      <c r="K141" s="5" t="n">
        <v>0</v>
      </c>
      <c r="L141" s="5" t="n">
        <v>0</v>
      </c>
    </row>
    <row r="142" spans="1:12">
      <c r="A142" s="4" t="s">
        <v>168</v>
      </c>
      <c r="J142" s="5" t="n">
        <v>36</v>
      </c>
      <c r="K142" s="5" t="n">
        <v>42</v>
      </c>
      <c r="L142" s="5" t="n">
        <v>56</v>
      </c>
    </row>
    <row r="143" spans="1:12">
      <c r="A143" s="4" t="s">
        <v>169</v>
      </c>
      <c r="J143" s="5" t="n">
        <v>0</v>
      </c>
      <c r="K143" s="5" t="n">
        <v>0</v>
      </c>
      <c r="L143" s="5" t="n">
        <v>0</v>
      </c>
    </row>
    <row r="144" spans="1:12">
      <c r="A144" s="4" t="s">
        <v>170</v>
      </c>
      <c r="J144" s="5" t="n">
        <v>-30</v>
      </c>
      <c r="K144" s="5" t="n">
        <v>2</v>
      </c>
      <c r="L144" s="5" t="n">
        <v>70</v>
      </c>
    </row>
    <row r="145" spans="1:12">
      <c r="A145" s="4" t="s">
        <v>40</v>
      </c>
      <c r="J145" s="5" t="n">
        <v>5</v>
      </c>
      <c r="K145" s="5" t="n">
        <v>1346</v>
      </c>
      <c r="L145" s="5" t="n">
        <v>370</v>
      </c>
    </row>
    <row r="146" spans="1:12">
      <c r="A146" s="4" t="s">
        <v>171</v>
      </c>
      <c r="J146" s="5" t="n">
        <v>25</v>
      </c>
      <c r="K146" s="5" t="n">
        <v>-214</v>
      </c>
      <c r="L146" s="5" t="n">
        <v>28</v>
      </c>
    </row>
    <row r="147" spans="1:12">
      <c r="A147" s="4" t="s">
        <v>172</v>
      </c>
      <c r="J147" s="5" t="n">
        <v>372</v>
      </c>
      <c r="K147" s="5" t="n">
        <v>-300</v>
      </c>
      <c r="L147" s="5" t="n">
        <v>-1</v>
      </c>
    </row>
    <row r="148" spans="1:12">
      <c r="A148" s="4" t="s">
        <v>173</v>
      </c>
      <c r="J148" s="5" t="n">
        <v>-94</v>
      </c>
      <c r="K148" s="5" t="n">
        <v>-98</v>
      </c>
      <c r="L148" s="5" t="n">
        <v>384</v>
      </c>
    </row>
    <row r="149" spans="1:12">
      <c r="A149" s="4" t="s">
        <v>174</v>
      </c>
      <c r="J149" s="5" t="n">
        <v>60</v>
      </c>
      <c r="K149" s="5" t="n">
        <v>11</v>
      </c>
      <c r="L149" s="5" t="n">
        <v>41</v>
      </c>
    </row>
    <row r="150" spans="1:12">
      <c r="A150" s="4" t="s">
        <v>175</v>
      </c>
      <c r="J150" s="5" t="n">
        <v>0</v>
      </c>
    </row>
    <row r="151" spans="1:12">
      <c r="A151" s="4" t="s">
        <v>176</v>
      </c>
      <c r="J151" s="5" t="n">
        <v>0</v>
      </c>
    </row>
    <row r="152" spans="1:12">
      <c r="A152" s="4" t="s">
        <v>1954</v>
      </c>
      <c r="J152" s="5" t="n">
        <v>311</v>
      </c>
      <c r="K152" s="5" t="n">
        <v>82</v>
      </c>
      <c r="L152" s="5" t="n">
        <v>-139</v>
      </c>
    </row>
    <row r="153" spans="1:12">
      <c r="A153" s="4" t="s">
        <v>179</v>
      </c>
      <c r="J153" s="5" t="n">
        <v>2013</v>
      </c>
      <c r="K153" s="5" t="n">
        <v>1651</v>
      </c>
      <c r="L153" s="5" t="n">
        <v>2006</v>
      </c>
    </row>
    <row r="154" spans="1:12">
      <c r="A154" s="4" t="s">
        <v>180</v>
      </c>
      <c r="J154" s="5" t="n">
        <v>89</v>
      </c>
      <c r="K154" s="5" t="n">
        <v>116</v>
      </c>
      <c r="L154" s="5" t="n">
        <v>174</v>
      </c>
    </row>
    <row r="155" spans="1:12">
      <c r="A155" s="4" t="s">
        <v>181</v>
      </c>
      <c r="J155" s="5" t="n">
        <v>2102</v>
      </c>
      <c r="K155" s="5" t="n">
        <v>1767</v>
      </c>
      <c r="L155" s="5" t="n">
        <v>2180</v>
      </c>
    </row>
    <row r="156" spans="1:12">
      <c r="A156" s="3" t="s">
        <v>182</v>
      </c>
    </row>
    <row r="157" spans="1:12">
      <c r="A157" s="4" t="s">
        <v>183</v>
      </c>
      <c r="J157" s="5" t="n">
        <v>-40</v>
      </c>
      <c r="K157" s="5" t="n">
        <v>-14</v>
      </c>
      <c r="L157" s="5" t="n">
        <v>0</v>
      </c>
    </row>
    <row r="158" spans="1:12">
      <c r="A158" s="4" t="s">
        <v>184</v>
      </c>
      <c r="J158" s="5" t="n">
        <v>-192</v>
      </c>
      <c r="K158" s="5" t="n">
        <v>-180</v>
      </c>
      <c r="L158" s="5" t="n">
        <v>-172</v>
      </c>
    </row>
    <row r="159" spans="1:12">
      <c r="A159" s="4" t="s">
        <v>185</v>
      </c>
      <c r="K159" s="5" t="n">
        <v>0</v>
      </c>
      <c r="L159" s="5" t="n">
        <v>0</v>
      </c>
    </row>
    <row r="160" spans="1:12">
      <c r="A160" s="4" t="s">
        <v>186</v>
      </c>
      <c r="J160" s="5" t="n">
        <v>19</v>
      </c>
    </row>
    <row r="161" spans="1:12">
      <c r="A161" s="4" t="s">
        <v>1955</v>
      </c>
      <c r="K161" s="5" t="n">
        <v>-66</v>
      </c>
      <c r="L161" s="5" t="n">
        <v>-1</v>
      </c>
    </row>
    <row r="162" spans="1:12">
      <c r="A162" s="4" t="s">
        <v>187</v>
      </c>
      <c r="J162" s="5" t="n">
        <v>-572</v>
      </c>
      <c r="L162" s="5" t="n">
        <v>-551</v>
      </c>
    </row>
    <row r="163" spans="1:12">
      <c r="A163" s="4" t="s">
        <v>188</v>
      </c>
      <c r="J163" s="5" t="n">
        <v>513</v>
      </c>
      <c r="K163" s="5" t="n">
        <v>501</v>
      </c>
      <c r="L163" s="5" t="n">
        <v>510</v>
      </c>
    </row>
    <row r="164" spans="1:12">
      <c r="A164" s="4" t="s">
        <v>189</v>
      </c>
      <c r="J164" s="5" t="n">
        <v>14</v>
      </c>
      <c r="K164" s="5" t="n">
        <v>33</v>
      </c>
      <c r="L164" s="5" t="n">
        <v>0</v>
      </c>
    </row>
    <row r="165" spans="1:12">
      <c r="A165" s="4" t="s">
        <v>190</v>
      </c>
      <c r="J165" s="5" t="n">
        <v>0</v>
      </c>
    </row>
    <row r="166" spans="1:12">
      <c r="A166" s="4" t="s">
        <v>191</v>
      </c>
      <c r="J166" s="5" t="n">
        <v>0</v>
      </c>
      <c r="K166" s="5" t="n">
        <v>0</v>
      </c>
      <c r="L166" s="5" t="n">
        <v>0</v>
      </c>
    </row>
    <row r="167" spans="1:12">
      <c r="A167" s="4" t="s">
        <v>192</v>
      </c>
      <c r="J167" s="5" t="n">
        <v>0</v>
      </c>
      <c r="K167" s="5" t="n">
        <v>0</v>
      </c>
      <c r="L167" s="5" t="n">
        <v>0</v>
      </c>
    </row>
    <row r="168" spans="1:12">
      <c r="A168" s="4" t="s">
        <v>193</v>
      </c>
      <c r="J168" s="5" t="n">
        <v>0</v>
      </c>
      <c r="K168" s="5" t="n">
        <v>18</v>
      </c>
      <c r="L168" s="5" t="n">
        <v>27</v>
      </c>
    </row>
    <row r="169" spans="1:12">
      <c r="A169" s="4" t="s">
        <v>179</v>
      </c>
      <c r="J169" s="5" t="n">
        <v>-258</v>
      </c>
      <c r="K169" s="5" t="n">
        <v>-88</v>
      </c>
      <c r="L169" s="5" t="n">
        <v>-187</v>
      </c>
    </row>
    <row r="170" spans="1:12">
      <c r="A170" s="4" t="s">
        <v>194</v>
      </c>
      <c r="J170" s="5" t="n">
        <v>0</v>
      </c>
      <c r="K170" s="5" t="n">
        <v>-13</v>
      </c>
      <c r="L170" s="5" t="n">
        <v>-9</v>
      </c>
    </row>
    <row r="171" spans="1:12">
      <c r="A171" s="4" t="s">
        <v>195</v>
      </c>
      <c r="J171" s="5" t="n">
        <v>-258</v>
      </c>
      <c r="K171" s="5" t="n">
        <v>-101</v>
      </c>
      <c r="L171" s="5" t="n">
        <v>-196</v>
      </c>
    </row>
    <row r="172" spans="1:12">
      <c r="A172" s="3" t="s">
        <v>196</v>
      </c>
    </row>
    <row r="173" spans="1:12">
      <c r="A173" s="4" t="s">
        <v>1956</v>
      </c>
      <c r="J173" s="5" t="n">
        <v>-1701</v>
      </c>
      <c r="K173" s="5" t="n">
        <v>-1525</v>
      </c>
      <c r="L173" s="5" t="n">
        <v>-1856</v>
      </c>
    </row>
    <row r="174" spans="1:12">
      <c r="A174" s="4" t="s">
        <v>197</v>
      </c>
      <c r="J174" s="5" t="n">
        <v>0</v>
      </c>
      <c r="K174" s="5" t="n">
        <v>0</v>
      </c>
      <c r="L174" s="5" t="n">
        <v>0</v>
      </c>
    </row>
    <row r="175" spans="1:12">
      <c r="A175" s="4" t="s">
        <v>1957</v>
      </c>
      <c r="J175" s="5" t="n">
        <v>0</v>
      </c>
    </row>
    <row r="176" spans="1:12">
      <c r="A176" s="4" t="s">
        <v>199</v>
      </c>
      <c r="L176" s="5" t="n">
        <v>0</v>
      </c>
    </row>
    <row r="177" spans="1:12">
      <c r="A177" s="4" t="s">
        <v>200</v>
      </c>
      <c r="J177" s="5" t="n">
        <v>0</v>
      </c>
      <c r="K177" s="5" t="n">
        <v>0</v>
      </c>
      <c r="L177" s="5" t="n">
        <v>0</v>
      </c>
    </row>
    <row r="178" spans="1:12">
      <c r="A178" s="4" t="s">
        <v>1958</v>
      </c>
      <c r="J178" s="5" t="n">
        <v>0</v>
      </c>
      <c r="K178" s="5" t="n">
        <v>0</v>
      </c>
      <c r="L178" s="5" t="n">
        <v>0</v>
      </c>
    </row>
    <row r="179" spans="1:12">
      <c r="A179" s="4" t="s">
        <v>202</v>
      </c>
      <c r="J179" s="5" t="n">
        <v>0</v>
      </c>
      <c r="K179" s="5" t="n">
        <v>0</v>
      </c>
      <c r="L179" s="5" t="n">
        <v>0</v>
      </c>
    </row>
    <row r="180" spans="1:12">
      <c r="A180" s="4" t="s">
        <v>203</v>
      </c>
      <c r="J180" s="5" t="n">
        <v>0</v>
      </c>
      <c r="K180" s="5" t="n">
        <v>0</v>
      </c>
      <c r="L180" s="5" t="n">
        <v>0</v>
      </c>
    </row>
    <row r="181" spans="1:12">
      <c r="A181" s="4" t="s">
        <v>204</v>
      </c>
      <c r="J181" s="5" t="n">
        <v>0</v>
      </c>
      <c r="K181" s="5" t="n">
        <v>0</v>
      </c>
      <c r="L181" s="5" t="n">
        <v>0</v>
      </c>
    </row>
    <row r="182" spans="1:12">
      <c r="A182" s="4" t="s">
        <v>205</v>
      </c>
      <c r="J182" s="5" t="n">
        <v>0</v>
      </c>
      <c r="K182" s="5" t="n">
        <v>0</v>
      </c>
      <c r="L182" s="5" t="n">
        <v>-2</v>
      </c>
    </row>
    <row r="183" spans="1:12">
      <c r="A183" s="4" t="s">
        <v>206</v>
      </c>
      <c r="K183" s="5" t="n">
        <v>0</v>
      </c>
    </row>
    <row r="184" spans="1:12">
      <c r="A184" s="4" t="s">
        <v>206</v>
      </c>
      <c r="J184" s="5" t="n">
        <v>0</v>
      </c>
    </row>
    <row r="185" spans="1:12">
      <c r="A185" s="4" t="s">
        <v>193</v>
      </c>
      <c r="J185" s="5" t="n">
        <v>0</v>
      </c>
      <c r="K185" s="5" t="n">
        <v>0</v>
      </c>
      <c r="L185" s="5" t="n">
        <v>-3</v>
      </c>
    </row>
    <row r="186" spans="1:12">
      <c r="A186" s="4" t="s">
        <v>207</v>
      </c>
      <c r="J186" s="5" t="n">
        <v>-1701</v>
      </c>
      <c r="K186" s="5" t="n">
        <v>-1525</v>
      </c>
      <c r="L186" s="5" t="n">
        <v>-1861</v>
      </c>
    </row>
    <row r="187" spans="1:12">
      <c r="A187" s="4" t="s">
        <v>208</v>
      </c>
      <c r="J187" s="5" t="n">
        <v>0</v>
      </c>
      <c r="K187" s="5" t="n">
        <v>-109</v>
      </c>
      <c r="L187" s="5" t="n">
        <v>-163</v>
      </c>
    </row>
    <row r="188" spans="1:12">
      <c r="A188" s="4" t="s">
        <v>209</v>
      </c>
      <c r="J188" s="5" t="n">
        <v>-1701</v>
      </c>
      <c r="K188" s="5" t="n">
        <v>-1634</v>
      </c>
      <c r="L188" s="5" t="n">
        <v>-2024</v>
      </c>
    </row>
    <row r="189" spans="1:12">
      <c r="A189" s="4" t="s">
        <v>210</v>
      </c>
      <c r="J189" s="5" t="n">
        <v>0</v>
      </c>
      <c r="K189" s="5" t="n">
        <v>0</v>
      </c>
      <c r="L189" s="5" t="n">
        <v>0</v>
      </c>
    </row>
    <row r="190" spans="1:12">
      <c r="A190" s="4" t="s">
        <v>211</v>
      </c>
      <c r="J190" s="5" t="n">
        <v>89</v>
      </c>
      <c r="K190" s="5" t="n">
        <v>-6</v>
      </c>
      <c r="L190" s="5" t="n">
        <v>2</v>
      </c>
    </row>
    <row r="191" spans="1:12">
      <c r="A191" s="4" t="s">
        <v>212</v>
      </c>
      <c r="J191" s="5" t="n">
        <v>54</v>
      </c>
      <c r="K191" s="5" t="n">
        <v>38</v>
      </c>
      <c r="L191" s="5" t="n">
        <v>-42</v>
      </c>
    </row>
    <row r="192" spans="1:12">
      <c r="A192" s="4" t="s">
        <v>214</v>
      </c>
      <c r="B192" s="5" t="n">
        <v>95</v>
      </c>
      <c r="F192" s="5" t="n">
        <v>41</v>
      </c>
      <c r="J192" s="5" t="n">
        <v>95</v>
      </c>
      <c r="K192" s="5" t="n">
        <v>41</v>
      </c>
      <c r="L192" s="5" t="n">
        <v>3</v>
      </c>
    </row>
    <row r="193" spans="1:12">
      <c r="A193" s="4" t="s">
        <v>213</v>
      </c>
      <c r="E193" s="5" t="n">
        <v>41</v>
      </c>
      <c r="I193" s="5" t="n">
        <v>3</v>
      </c>
      <c r="J193" s="5" t="n">
        <v>41</v>
      </c>
      <c r="K193" s="5" t="n">
        <v>3</v>
      </c>
      <c r="L193" s="5" t="n">
        <v>45</v>
      </c>
    </row>
    <row r="194" spans="1:12">
      <c r="A194" s="4" t="s">
        <v>1941</v>
      </c>
    </row>
    <row r="195" spans="1:12">
      <c r="A195" s="3" t="s">
        <v>160</v>
      </c>
    </row>
    <row r="196" spans="1:12">
      <c r="A196" s="4" t="s">
        <v>1944</v>
      </c>
      <c r="J196" s="5" t="n">
        <v>136</v>
      </c>
      <c r="K196" s="5" t="n">
        <v>-543</v>
      </c>
      <c r="L196" s="5" t="n">
        <v>-534</v>
      </c>
    </row>
    <row r="197" spans="1:12">
      <c r="A197" s="4" t="s">
        <v>58</v>
      </c>
      <c r="J197" s="5" t="n">
        <v>75</v>
      </c>
      <c r="K197" s="5" t="n">
        <v>-420</v>
      </c>
      <c r="L197" s="5" t="n">
        <v>0</v>
      </c>
    </row>
    <row r="198" spans="1:12">
      <c r="A198" s="4" t="s">
        <v>57</v>
      </c>
      <c r="J198" s="5" t="n">
        <v>61</v>
      </c>
      <c r="K198" s="5" t="n">
        <v>-123</v>
      </c>
      <c r="L198" s="5" t="n">
        <v>-534</v>
      </c>
    </row>
    <row r="199" spans="1:12">
      <c r="A199" s="3" t="s">
        <v>161</v>
      </c>
    </row>
    <row r="200" spans="1:12">
      <c r="A200" s="4" t="s">
        <v>162</v>
      </c>
      <c r="J200" s="5" t="n">
        <v>47</v>
      </c>
      <c r="K200" s="5" t="n">
        <v>12</v>
      </c>
      <c r="L200" s="5" t="n">
        <v>-14</v>
      </c>
    </row>
    <row r="201" spans="1:12">
      <c r="A201" s="4" t="s">
        <v>163</v>
      </c>
      <c r="J201" s="5" t="n">
        <v>160</v>
      </c>
      <c r="K201" s="5" t="n">
        <v>221</v>
      </c>
      <c r="L201" s="5" t="n">
        <v>238</v>
      </c>
    </row>
    <row r="202" spans="1:12">
      <c r="A202" s="4" t="s">
        <v>164</v>
      </c>
      <c r="J202" s="5" t="n">
        <v>6</v>
      </c>
      <c r="K202" s="5" t="n">
        <v>0</v>
      </c>
      <c r="L202" s="5" t="n">
        <v>3</v>
      </c>
    </row>
    <row r="203" spans="1:12">
      <c r="A203" s="4" t="s">
        <v>165</v>
      </c>
      <c r="J203" s="5" t="n">
        <v>0</v>
      </c>
      <c r="K203" s="5" t="n">
        <v>0</v>
      </c>
      <c r="L203" s="5" t="n">
        <v>0</v>
      </c>
    </row>
    <row r="204" spans="1:12">
      <c r="A204" s="4" t="s">
        <v>166</v>
      </c>
      <c r="J204" s="5" t="n">
        <v>6</v>
      </c>
      <c r="K204" s="5" t="n">
        <v>13</v>
      </c>
      <c r="L204" s="5" t="n">
        <v>13</v>
      </c>
    </row>
    <row r="205" spans="1:12">
      <c r="A205" s="4" t="s">
        <v>167</v>
      </c>
      <c r="J205" s="5" t="n">
        <v>0</v>
      </c>
      <c r="K205" s="5" t="n">
        <v>0</v>
      </c>
      <c r="L205" s="5" t="n">
        <v>4</v>
      </c>
    </row>
    <row r="206" spans="1:12">
      <c r="A206" s="4" t="s">
        <v>168</v>
      </c>
      <c r="J206" s="5" t="n">
        <v>9</v>
      </c>
      <c r="K206" s="5" t="n">
        <v>12</v>
      </c>
      <c r="L206" s="5" t="n">
        <v>12</v>
      </c>
    </row>
    <row r="207" spans="1:12">
      <c r="A207" s="4" t="s">
        <v>169</v>
      </c>
      <c r="J207" s="5" t="n">
        <v>0</v>
      </c>
      <c r="K207" s="5" t="n">
        <v>0</v>
      </c>
      <c r="L207" s="5" t="n">
        <v>0</v>
      </c>
    </row>
    <row r="208" spans="1:12">
      <c r="A208" s="4" t="s">
        <v>170</v>
      </c>
      <c r="J208" s="5" t="n">
        <v>-20</v>
      </c>
      <c r="K208" s="5" t="n">
        <v>-11</v>
      </c>
      <c r="L208" s="5" t="n">
        <v>0</v>
      </c>
    </row>
    <row r="209" spans="1:12">
      <c r="A209" s="4" t="s">
        <v>40</v>
      </c>
      <c r="J209" s="5" t="n">
        <v>109</v>
      </c>
      <c r="K209" s="5" t="n">
        <v>264</v>
      </c>
      <c r="L209" s="5" t="n">
        <v>365</v>
      </c>
    </row>
    <row r="210" spans="1:12">
      <c r="A210" s="4" t="s">
        <v>171</v>
      </c>
      <c r="J210" s="5" t="n">
        <v>15</v>
      </c>
      <c r="K210" s="5" t="n">
        <v>50</v>
      </c>
      <c r="L210" s="5" t="n">
        <v>21</v>
      </c>
    </row>
    <row r="211" spans="1:12">
      <c r="A211" s="4" t="s">
        <v>172</v>
      </c>
      <c r="J211" s="5" t="n">
        <v>5</v>
      </c>
      <c r="K211" s="5" t="n">
        <v>-9</v>
      </c>
      <c r="L211" s="5" t="n">
        <v>49</v>
      </c>
    </row>
    <row r="212" spans="1:12">
      <c r="A212" s="4" t="s">
        <v>173</v>
      </c>
      <c r="J212" s="5" t="n">
        <v>-11</v>
      </c>
      <c r="K212" s="5" t="n">
        <v>18</v>
      </c>
      <c r="L212" s="5" t="n">
        <v>12</v>
      </c>
    </row>
    <row r="213" spans="1:12">
      <c r="A213" s="4" t="s">
        <v>174</v>
      </c>
      <c r="J213" s="5" t="n">
        <v>0</v>
      </c>
      <c r="K213" s="5" t="n">
        <v>0</v>
      </c>
      <c r="L213" s="5" t="n">
        <v>0</v>
      </c>
    </row>
    <row r="214" spans="1:12">
      <c r="A214" s="4" t="s">
        <v>175</v>
      </c>
      <c r="J214" s="5" t="n">
        <v>0</v>
      </c>
    </row>
    <row r="215" spans="1:12">
      <c r="A215" s="4" t="s">
        <v>176</v>
      </c>
      <c r="J215" s="5" t="n">
        <v>13</v>
      </c>
    </row>
    <row r="216" spans="1:12">
      <c r="A216" s="4" t="s">
        <v>1954</v>
      </c>
      <c r="J216" s="5" t="n">
        <v>-193</v>
      </c>
      <c r="K216" s="5" t="n">
        <v>-354</v>
      </c>
      <c r="L216" s="5" t="n">
        <v>-54</v>
      </c>
    </row>
    <row r="217" spans="1:12">
      <c r="A217" s="4" t="s">
        <v>179</v>
      </c>
      <c r="J217" s="5" t="n">
        <v>207</v>
      </c>
      <c r="K217" s="5" t="n">
        <v>93</v>
      </c>
      <c r="L217" s="5" t="n">
        <v>115</v>
      </c>
    </row>
    <row r="218" spans="1:12">
      <c r="A218" s="4" t="s">
        <v>180</v>
      </c>
      <c r="J218" s="5" t="n">
        <v>285</v>
      </c>
      <c r="K218" s="5" t="n">
        <v>638</v>
      </c>
      <c r="L218" s="5" t="n">
        <v>297</v>
      </c>
    </row>
    <row r="219" spans="1:12">
      <c r="A219" s="4" t="s">
        <v>181</v>
      </c>
      <c r="J219" s="5" t="n">
        <v>492</v>
      </c>
      <c r="K219" s="5" t="n">
        <v>731</v>
      </c>
      <c r="L219" s="5" t="n">
        <v>412</v>
      </c>
    </row>
    <row r="220" spans="1:12">
      <c r="A220" s="3" t="s">
        <v>182</v>
      </c>
    </row>
    <row r="221" spans="1:12">
      <c r="A221" s="4" t="s">
        <v>183</v>
      </c>
      <c r="J221" s="5" t="n">
        <v>-203</v>
      </c>
      <c r="K221" s="5" t="n">
        <v>0</v>
      </c>
      <c r="L221" s="5" t="n">
        <v>0</v>
      </c>
    </row>
    <row r="222" spans="1:12">
      <c r="A222" s="4" t="s">
        <v>184</v>
      </c>
      <c r="J222" s="5" t="n">
        <v>-151</v>
      </c>
      <c r="K222" s="5" t="n">
        <v>-43</v>
      </c>
      <c r="L222" s="5" t="n">
        <v>-326</v>
      </c>
    </row>
    <row r="223" spans="1:12">
      <c r="A223" s="4" t="s">
        <v>185</v>
      </c>
      <c r="K223" s="5" t="n">
        <v>8</v>
      </c>
      <c r="L223" s="5" t="n">
        <v>36</v>
      </c>
    </row>
    <row r="224" spans="1:12">
      <c r="A224" s="4" t="s">
        <v>186</v>
      </c>
      <c r="J224" s="5" t="n">
        <v>0</v>
      </c>
    </row>
    <row r="225" spans="1:12">
      <c r="A225" s="4" t="s">
        <v>1955</v>
      </c>
      <c r="K225" s="5" t="n">
        <v>0</v>
      </c>
      <c r="L225" s="5" t="n">
        <v>0</v>
      </c>
    </row>
    <row r="226" spans="1:12">
      <c r="A226" s="4" t="s">
        <v>187</v>
      </c>
      <c r="J226" s="5" t="n">
        <v>0</v>
      </c>
      <c r="K226" s="5" t="n">
        <v>0</v>
      </c>
      <c r="L226" s="5" t="n">
        <v>0</v>
      </c>
    </row>
    <row r="227" spans="1:12">
      <c r="A227" s="4" t="s">
        <v>188</v>
      </c>
      <c r="J227" s="5" t="n">
        <v>0</v>
      </c>
      <c r="K227" s="5" t="n">
        <v>0</v>
      </c>
      <c r="L227" s="5" t="n">
        <v>0</v>
      </c>
    </row>
    <row r="228" spans="1:12">
      <c r="A228" s="4" t="s">
        <v>189</v>
      </c>
      <c r="J228" s="5" t="n">
        <v>8</v>
      </c>
      <c r="K228" s="5" t="n">
        <v>54</v>
      </c>
      <c r="L228" s="5" t="n">
        <v>56</v>
      </c>
    </row>
    <row r="229" spans="1:12">
      <c r="A229" s="4" t="s">
        <v>190</v>
      </c>
      <c r="J229" s="5" t="n">
        <v>-268</v>
      </c>
    </row>
    <row r="230" spans="1:12">
      <c r="A230" s="4" t="s">
        <v>191</v>
      </c>
      <c r="J230" s="5" t="n">
        <v>-39</v>
      </c>
      <c r="K230" s="5" t="n">
        <v>-57</v>
      </c>
      <c r="L230" s="5" t="n">
        <v>-33</v>
      </c>
    </row>
    <row r="231" spans="1:12">
      <c r="A231" s="4" t="s">
        <v>192</v>
      </c>
      <c r="J231" s="5" t="n">
        <v>-60</v>
      </c>
      <c r="K231" s="5" t="n">
        <v>0</v>
      </c>
      <c r="L231" s="5" t="n">
        <v>0</v>
      </c>
    </row>
    <row r="232" spans="1:12">
      <c r="A232" s="4" t="s">
        <v>193</v>
      </c>
      <c r="J232" s="5" t="n">
        <v>0</v>
      </c>
      <c r="K232" s="5" t="n">
        <v>4</v>
      </c>
      <c r="L232" s="5" t="n">
        <v>4</v>
      </c>
    </row>
    <row r="233" spans="1:12">
      <c r="A233" s="4" t="s">
        <v>179</v>
      </c>
      <c r="J233" s="5" t="n">
        <v>-713</v>
      </c>
      <c r="K233" s="5" t="n">
        <v>-34</v>
      </c>
      <c r="L233" s="5" t="n">
        <v>-263</v>
      </c>
    </row>
    <row r="234" spans="1:12">
      <c r="A234" s="4" t="s">
        <v>194</v>
      </c>
      <c r="J234" s="5" t="n">
        <v>-725</v>
      </c>
      <c r="K234" s="5" t="n">
        <v>-966</v>
      </c>
      <c r="L234" s="5" t="n">
        <v>-379</v>
      </c>
    </row>
    <row r="235" spans="1:12">
      <c r="A235" s="4" t="s">
        <v>195</v>
      </c>
      <c r="J235" s="5" t="n">
        <v>-1438</v>
      </c>
      <c r="K235" s="5" t="n">
        <v>-1000</v>
      </c>
      <c r="L235" s="5" t="n">
        <v>-642</v>
      </c>
    </row>
    <row r="236" spans="1:12">
      <c r="A236" s="3" t="s">
        <v>196</v>
      </c>
    </row>
    <row r="237" spans="1:12">
      <c r="A237" s="4" t="s">
        <v>1956</v>
      </c>
      <c r="J237" s="5" t="n">
        <v>113</v>
      </c>
      <c r="K237" s="5" t="n">
        <v>-39</v>
      </c>
      <c r="L237" s="5" t="n">
        <v>375</v>
      </c>
    </row>
    <row r="238" spans="1:12">
      <c r="A238" s="4" t="s">
        <v>197</v>
      </c>
      <c r="J238" s="5" t="n">
        <v>0</v>
      </c>
      <c r="K238" s="5" t="n">
        <v>0</v>
      </c>
      <c r="L238" s="5" t="n">
        <v>0</v>
      </c>
    </row>
    <row r="239" spans="1:12">
      <c r="A239" s="4" t="s">
        <v>1957</v>
      </c>
      <c r="J239" s="5" t="n">
        <v>0</v>
      </c>
    </row>
    <row r="240" spans="1:12">
      <c r="A240" s="4" t="s">
        <v>199</v>
      </c>
      <c r="L240" s="5" t="n">
        <v>0</v>
      </c>
    </row>
    <row r="241" spans="1:12">
      <c r="A241" s="4" t="s">
        <v>200</v>
      </c>
      <c r="J241" s="5" t="n">
        <v>0</v>
      </c>
      <c r="K241" s="5" t="n">
        <v>0</v>
      </c>
      <c r="L241" s="5" t="n">
        <v>0</v>
      </c>
    </row>
    <row r="242" spans="1:12">
      <c r="A242" s="4" t="s">
        <v>1958</v>
      </c>
      <c r="J242" s="5" t="n">
        <v>-16</v>
      </c>
      <c r="K242" s="5" t="n">
        <v>-30</v>
      </c>
      <c r="L242" s="5" t="n">
        <v>-27</v>
      </c>
    </row>
    <row r="243" spans="1:12">
      <c r="A243" s="4" t="s">
        <v>202</v>
      </c>
      <c r="J243" s="5" t="n">
        <v>0</v>
      </c>
      <c r="K243" s="5" t="n">
        <v>0</v>
      </c>
      <c r="L243" s="5" t="n">
        <v>0</v>
      </c>
    </row>
    <row r="244" spans="1:12">
      <c r="A244" s="4" t="s">
        <v>203</v>
      </c>
      <c r="J244" s="5" t="n">
        <v>163</v>
      </c>
      <c r="K244" s="5" t="n">
        <v>94</v>
      </c>
      <c r="L244" s="5" t="n">
        <v>271</v>
      </c>
    </row>
    <row r="245" spans="1:12">
      <c r="A245" s="4" t="s">
        <v>204</v>
      </c>
      <c r="J245" s="5" t="n">
        <v>0</v>
      </c>
      <c r="K245" s="5" t="n">
        <v>-2</v>
      </c>
      <c r="L245" s="5" t="n">
        <v>0</v>
      </c>
    </row>
    <row r="246" spans="1:12">
      <c r="A246" s="4" t="s">
        <v>205</v>
      </c>
      <c r="J246" s="5" t="n">
        <v>-138</v>
      </c>
      <c r="K246" s="5" t="n">
        <v>-183</v>
      </c>
      <c r="L246" s="5" t="n">
        <v>-221</v>
      </c>
    </row>
    <row r="247" spans="1:12">
      <c r="A247" s="4" t="s">
        <v>206</v>
      </c>
      <c r="K247" s="5" t="n">
        <v>0</v>
      </c>
    </row>
    <row r="248" spans="1:12">
      <c r="A248" s="4" t="s">
        <v>206</v>
      </c>
      <c r="J248" s="5" t="n">
        <v>0</v>
      </c>
    </row>
    <row r="249" spans="1:12">
      <c r="A249" s="4" t="s">
        <v>193</v>
      </c>
      <c r="J249" s="5" t="n">
        <v>-4</v>
      </c>
      <c r="K249" s="5" t="n">
        <v>-8</v>
      </c>
      <c r="L249" s="5" t="n">
        <v>-4</v>
      </c>
    </row>
    <row r="250" spans="1:12">
      <c r="A250" s="4" t="s">
        <v>207</v>
      </c>
      <c r="J250" s="5" t="n">
        <v>118</v>
      </c>
      <c r="K250" s="5" t="n">
        <v>-168</v>
      </c>
      <c r="L250" s="5" t="n">
        <v>394</v>
      </c>
    </row>
    <row r="251" spans="1:12">
      <c r="A251" s="4" t="s">
        <v>208</v>
      </c>
      <c r="J251" s="5" t="n">
        <v>471</v>
      </c>
      <c r="K251" s="5" t="n">
        <v>-60</v>
      </c>
      <c r="L251" s="5" t="n">
        <v>646</v>
      </c>
    </row>
    <row r="252" spans="1:12">
      <c r="A252" s="4" t="s">
        <v>209</v>
      </c>
      <c r="J252" s="5" t="n">
        <v>589</v>
      </c>
      <c r="K252" s="5" t="n">
        <v>-228</v>
      </c>
      <c r="L252" s="5" t="n">
        <v>1040</v>
      </c>
    </row>
    <row r="253" spans="1:12">
      <c r="A253" s="4" t="s">
        <v>210</v>
      </c>
      <c r="J253" s="5" t="n">
        <v>1</v>
      </c>
      <c r="K253" s="5" t="n">
        <v>-1</v>
      </c>
      <c r="L253" s="5" t="n">
        <v>1</v>
      </c>
    </row>
    <row r="254" spans="1:12">
      <c r="A254" s="4" t="s">
        <v>211</v>
      </c>
      <c r="J254" s="5" t="n">
        <v>31</v>
      </c>
      <c r="K254" s="5" t="n">
        <v>-388</v>
      </c>
      <c r="L254" s="5" t="n">
        <v>564</v>
      </c>
    </row>
    <row r="255" spans="1:12">
      <c r="A255" s="4" t="s">
        <v>212</v>
      </c>
      <c r="J255" s="5" t="n">
        <v>-387</v>
      </c>
      <c r="K255" s="5" t="n">
        <v>-110</v>
      </c>
      <c r="L255" s="5" t="n">
        <v>247</v>
      </c>
    </row>
    <row r="256" spans="1:12">
      <c r="A256" s="4" t="s">
        <v>214</v>
      </c>
      <c r="B256" s="5" t="n">
        <v>38</v>
      </c>
      <c r="F256" s="5" t="n">
        <v>425</v>
      </c>
      <c r="J256" s="5" t="n">
        <v>38</v>
      </c>
      <c r="K256" s="5" t="n">
        <v>425</v>
      </c>
      <c r="L256" s="5" t="n">
        <v>535</v>
      </c>
    </row>
    <row r="257" spans="1:12">
      <c r="A257" s="4" t="s">
        <v>213</v>
      </c>
      <c r="E257" s="5" t="n">
        <v>425</v>
      </c>
      <c r="I257" s="5" t="n">
        <v>535</v>
      </c>
      <c r="J257" s="5" t="n">
        <v>425</v>
      </c>
      <c r="K257" s="5" t="n">
        <v>535</v>
      </c>
      <c r="L257" s="5" t="n">
        <v>288</v>
      </c>
    </row>
    <row r="258" spans="1:12">
      <c r="A258" s="4" t="s">
        <v>1942</v>
      </c>
    </row>
    <row r="259" spans="1:12">
      <c r="A259" s="3" t="s">
        <v>160</v>
      </c>
    </row>
    <row r="260" spans="1:12">
      <c r="A260" s="4" t="s">
        <v>1944</v>
      </c>
      <c r="J260" s="5" t="n">
        <v>374</v>
      </c>
      <c r="K260" s="5" t="n">
        <v>-2169</v>
      </c>
      <c r="L260" s="5" t="n">
        <v>-718</v>
      </c>
    </row>
    <row r="261" spans="1:12">
      <c r="A261" s="4" t="s">
        <v>58</v>
      </c>
      <c r="J261" s="5" t="n">
        <v>-329</v>
      </c>
      <c r="K261" s="5" t="n">
        <v>-663</v>
      </c>
      <c r="L261" s="5" t="n">
        <v>-21</v>
      </c>
    </row>
    <row r="262" spans="1:12">
      <c r="A262" s="4" t="s">
        <v>57</v>
      </c>
      <c r="J262" s="5" t="n">
        <v>703</v>
      </c>
      <c r="K262" s="5" t="n">
        <v>-1506</v>
      </c>
      <c r="L262" s="5" t="n">
        <v>-697</v>
      </c>
    </row>
    <row r="263" spans="1:12">
      <c r="A263" s="3" t="s">
        <v>161</v>
      </c>
    </row>
    <row r="264" spans="1:12">
      <c r="A264" s="4" t="s">
        <v>162</v>
      </c>
      <c r="J264" s="5" t="n">
        <v>-1</v>
      </c>
      <c r="K264" s="5" t="n">
        <v>90</v>
      </c>
      <c r="L264" s="5" t="n">
        <v>86</v>
      </c>
    </row>
    <row r="265" spans="1:12">
      <c r="A265" s="4" t="s">
        <v>163</v>
      </c>
      <c r="J265" s="5" t="n">
        <v>33</v>
      </c>
      <c r="K265" s="5" t="n">
        <v>32</v>
      </c>
      <c r="L265" s="5" t="n">
        <v>26</v>
      </c>
    </row>
    <row r="266" spans="1:12">
      <c r="A266" s="4" t="s">
        <v>164</v>
      </c>
      <c r="J266" s="5" t="n">
        <v>0</v>
      </c>
      <c r="K266" s="5" t="n">
        <v>12</v>
      </c>
      <c r="L266" s="5" t="n">
        <v>0</v>
      </c>
    </row>
    <row r="267" spans="1:12">
      <c r="A267" s="4" t="s">
        <v>165</v>
      </c>
      <c r="J267" s="5" t="n">
        <v>0</v>
      </c>
      <c r="K267" s="5" t="n">
        <v>0</v>
      </c>
      <c r="L267" s="5" t="n">
        <v>0</v>
      </c>
    </row>
    <row r="268" spans="1:12">
      <c r="A268" s="4" t="s">
        <v>166</v>
      </c>
      <c r="J268" s="5" t="n">
        <v>23</v>
      </c>
      <c r="K268" s="5" t="n">
        <v>16</v>
      </c>
      <c r="L268" s="5" t="n">
        <v>20</v>
      </c>
    </row>
    <row r="269" spans="1:12">
      <c r="A269" s="4" t="s">
        <v>167</v>
      </c>
      <c r="J269" s="5" t="n">
        <v>44</v>
      </c>
      <c r="K269" s="5" t="n">
        <v>49</v>
      </c>
      <c r="L269" s="5" t="n">
        <v>138</v>
      </c>
    </row>
    <row r="270" spans="1:12">
      <c r="A270" s="4" t="s">
        <v>168</v>
      </c>
      <c r="J270" s="5" t="n">
        <v>0</v>
      </c>
      <c r="K270" s="5" t="n">
        <v>0</v>
      </c>
      <c r="L270" s="5" t="n">
        <v>0</v>
      </c>
    </row>
    <row r="271" spans="1:12">
      <c r="A271" s="4" t="s">
        <v>169</v>
      </c>
      <c r="J271" s="5" t="n">
        <v>25</v>
      </c>
      <c r="K271" s="5" t="n">
        <v>35</v>
      </c>
      <c r="L271" s="5" t="n">
        <v>10</v>
      </c>
    </row>
    <row r="272" spans="1:12">
      <c r="A272" s="4" t="s">
        <v>170</v>
      </c>
      <c r="J272" s="5" t="n">
        <v>1</v>
      </c>
      <c r="K272" s="5" t="n">
        <v>0</v>
      </c>
      <c r="L272" s="5" t="n">
        <v>69</v>
      </c>
    </row>
    <row r="273" spans="1:12">
      <c r="A273" s="4" t="s">
        <v>40</v>
      </c>
      <c r="J273" s="5" t="n">
        <v>0</v>
      </c>
      <c r="K273" s="5" t="n">
        <v>4</v>
      </c>
      <c r="L273" s="5" t="n">
        <v>16</v>
      </c>
    </row>
    <row r="274" spans="1:12">
      <c r="A274" s="4" t="s">
        <v>171</v>
      </c>
      <c r="J274" s="5" t="n">
        <v>11</v>
      </c>
      <c r="K274" s="5" t="n">
        <v>-4</v>
      </c>
      <c r="L274" s="5" t="n">
        <v>-36</v>
      </c>
    </row>
    <row r="275" spans="1:12">
      <c r="A275" s="4" t="s">
        <v>172</v>
      </c>
      <c r="J275" s="5" t="n">
        <v>-372</v>
      </c>
      <c r="K275" s="5" t="n">
        <v>322</v>
      </c>
      <c r="L275" s="5" t="n">
        <v>-60</v>
      </c>
    </row>
    <row r="276" spans="1:12">
      <c r="A276" s="4" t="s">
        <v>173</v>
      </c>
      <c r="J276" s="5" t="n">
        <v>0</v>
      </c>
      <c r="K276" s="5" t="n">
        <v>0</v>
      </c>
      <c r="L276" s="5" t="n">
        <v>0</v>
      </c>
    </row>
    <row r="277" spans="1:12">
      <c r="A277" s="4" t="s">
        <v>174</v>
      </c>
      <c r="J277" s="5" t="n">
        <v>0</v>
      </c>
      <c r="K277" s="5" t="n">
        <v>0</v>
      </c>
      <c r="L277" s="5" t="n">
        <v>0</v>
      </c>
    </row>
    <row r="278" spans="1:12">
      <c r="A278" s="4" t="s">
        <v>175</v>
      </c>
      <c r="J278" s="5" t="n">
        <v>-63</v>
      </c>
    </row>
    <row r="279" spans="1:12">
      <c r="A279" s="4" t="s">
        <v>176</v>
      </c>
      <c r="J279" s="5" t="n">
        <v>0</v>
      </c>
    </row>
    <row r="280" spans="1:12">
      <c r="A280" s="4" t="s">
        <v>1954</v>
      </c>
      <c r="J280" s="5" t="n">
        <v>-1621</v>
      </c>
      <c r="K280" s="5" t="n">
        <v>62</v>
      </c>
      <c r="L280" s="5" t="n">
        <v>-256</v>
      </c>
    </row>
    <row r="281" spans="1:12">
      <c r="A281" s="4" t="s">
        <v>179</v>
      </c>
      <c r="J281" s="5" t="n">
        <v>-1217</v>
      </c>
      <c r="K281" s="5" t="n">
        <v>-888</v>
      </c>
      <c r="L281" s="5" t="n">
        <v>-684</v>
      </c>
    </row>
    <row r="282" spans="1:12">
      <c r="A282" s="4" t="s">
        <v>180</v>
      </c>
      <c r="J282" s="5" t="n">
        <v>0</v>
      </c>
      <c r="K282" s="5" t="n">
        <v>0</v>
      </c>
      <c r="L282" s="5" t="n">
        <v>0</v>
      </c>
    </row>
    <row r="283" spans="1:12">
      <c r="A283" s="4" t="s">
        <v>181</v>
      </c>
      <c r="J283" s="5" t="n">
        <v>-1217</v>
      </c>
      <c r="K283" s="5" t="n">
        <v>-888</v>
      </c>
      <c r="L283" s="5" t="n">
        <v>-684</v>
      </c>
    </row>
    <row r="284" spans="1:12">
      <c r="A284" s="3" t="s">
        <v>182</v>
      </c>
    </row>
    <row r="285" spans="1:12">
      <c r="A285" s="4" t="s">
        <v>183</v>
      </c>
      <c r="J285" s="5" t="n">
        <v>0</v>
      </c>
      <c r="K285" s="5" t="n">
        <v>0</v>
      </c>
      <c r="L285" s="5" t="n">
        <v>0</v>
      </c>
    </row>
    <row r="286" spans="1:12">
      <c r="A286" s="4" t="s">
        <v>184</v>
      </c>
      <c r="J286" s="5" t="n">
        <v>-45</v>
      </c>
      <c r="K286" s="5" t="n">
        <v>-31</v>
      </c>
      <c r="L286" s="5" t="n">
        <v>-46</v>
      </c>
    </row>
    <row r="287" spans="1:12">
      <c r="A287" s="4" t="s">
        <v>185</v>
      </c>
      <c r="K287" s="5" t="n">
        <v>0</v>
      </c>
      <c r="L287" s="5" t="n">
        <v>0</v>
      </c>
    </row>
    <row r="288" spans="1:12">
      <c r="A288" s="4" t="s">
        <v>186</v>
      </c>
      <c r="J288" s="5" t="n">
        <v>0</v>
      </c>
    </row>
    <row r="289" spans="1:12">
      <c r="A289" s="4" t="s">
        <v>1955</v>
      </c>
      <c r="K289" s="5" t="n">
        <v>0</v>
      </c>
      <c r="L289" s="5" t="n">
        <v>0</v>
      </c>
    </row>
    <row r="290" spans="1:12">
      <c r="A290" s="4" t="s">
        <v>187</v>
      </c>
      <c r="J290" s="5" t="n">
        <v>0</v>
      </c>
      <c r="K290" s="5" t="n">
        <v>0</v>
      </c>
      <c r="L290" s="5" t="n">
        <v>0</v>
      </c>
    </row>
    <row r="291" spans="1:12">
      <c r="A291" s="4" t="s">
        <v>188</v>
      </c>
      <c r="J291" s="5" t="n">
        <v>0</v>
      </c>
      <c r="K291" s="5" t="n">
        <v>0</v>
      </c>
      <c r="L291" s="5" t="n">
        <v>0</v>
      </c>
    </row>
    <row r="292" spans="1:12">
      <c r="A292" s="4" t="s">
        <v>189</v>
      </c>
      <c r="J292" s="5" t="n">
        <v>1542</v>
      </c>
      <c r="K292" s="5" t="n">
        <v>343</v>
      </c>
      <c r="L292" s="5" t="n">
        <v>185</v>
      </c>
    </row>
    <row r="293" spans="1:12">
      <c r="A293" s="4" t="s">
        <v>190</v>
      </c>
      <c r="J293" s="5" t="n">
        <v>0</v>
      </c>
    </row>
    <row r="294" spans="1:12">
      <c r="A294" s="4" t="s">
        <v>191</v>
      </c>
      <c r="J294" s="5" t="n">
        <v>0</v>
      </c>
      <c r="K294" s="5" t="n">
        <v>0</v>
      </c>
      <c r="L294" s="5" t="n">
        <v>0</v>
      </c>
    </row>
    <row r="295" spans="1:12">
      <c r="A295" s="4" t="s">
        <v>192</v>
      </c>
      <c r="J295" s="5" t="n">
        <v>0</v>
      </c>
      <c r="K295" s="5" t="n">
        <v>150</v>
      </c>
      <c r="L295" s="5" t="n">
        <v>-58</v>
      </c>
    </row>
    <row r="296" spans="1:12">
      <c r="A296" s="4" t="s">
        <v>193</v>
      </c>
      <c r="J296" s="5" t="n">
        <v>-6</v>
      </c>
      <c r="K296" s="5" t="n">
        <v>0</v>
      </c>
      <c r="L296" s="5" t="n">
        <v>0</v>
      </c>
    </row>
    <row r="297" spans="1:12">
      <c r="A297" s="4" t="s">
        <v>179</v>
      </c>
      <c r="J297" s="5" t="n">
        <v>1491</v>
      </c>
      <c r="K297" s="5" t="n">
        <v>462</v>
      </c>
      <c r="L297" s="5" t="n">
        <v>81</v>
      </c>
    </row>
    <row r="298" spans="1:12">
      <c r="A298" s="4" t="s">
        <v>194</v>
      </c>
      <c r="J298" s="5" t="n">
        <v>0</v>
      </c>
      <c r="K298" s="5" t="n">
        <v>0</v>
      </c>
      <c r="L298" s="5" t="n">
        <v>0</v>
      </c>
    </row>
    <row r="299" spans="1:12">
      <c r="A299" s="4" t="s">
        <v>195</v>
      </c>
      <c r="J299" s="5" t="n">
        <v>1491</v>
      </c>
      <c r="K299" s="5" t="n">
        <v>462</v>
      </c>
      <c r="L299" s="5" t="n">
        <v>81</v>
      </c>
    </row>
    <row r="300" spans="1:12">
      <c r="A300" s="3" t="s">
        <v>196</v>
      </c>
    </row>
    <row r="301" spans="1:12">
      <c r="A301" s="4" t="s">
        <v>1956</v>
      </c>
      <c r="J301" s="5" t="n">
        <v>1588</v>
      </c>
      <c r="K301" s="5" t="n">
        <v>1564</v>
      </c>
      <c r="L301" s="5" t="n">
        <v>1481</v>
      </c>
    </row>
    <row r="302" spans="1:12">
      <c r="A302" s="4" t="s">
        <v>197</v>
      </c>
      <c r="J302" s="5" t="n">
        <v>-37</v>
      </c>
      <c r="K302" s="5" t="n">
        <v>-38</v>
      </c>
      <c r="L302" s="5" t="n">
        <v>-76</v>
      </c>
    </row>
    <row r="303" spans="1:12">
      <c r="A303" s="4" t="s">
        <v>1957</v>
      </c>
      <c r="J303" s="5" t="n">
        <v>-1250</v>
      </c>
    </row>
    <row r="304" spans="1:12">
      <c r="A304" s="4" t="s">
        <v>199</v>
      </c>
      <c r="L304" s="5" t="n">
        <v>-226</v>
      </c>
    </row>
    <row r="305" spans="1:12">
      <c r="A305" s="4" t="s">
        <v>200</v>
      </c>
      <c r="J305" s="5" t="n">
        <v>-32</v>
      </c>
      <c r="K305" s="5" t="n">
        <v>-42</v>
      </c>
      <c r="L305" s="5" t="n">
        <v>-121</v>
      </c>
    </row>
    <row r="306" spans="1:12">
      <c r="A306" s="4" t="s">
        <v>1958</v>
      </c>
      <c r="J306" s="5" t="n">
        <v>0</v>
      </c>
      <c r="K306" s="5" t="n">
        <v>0</v>
      </c>
      <c r="L306" s="5" t="n">
        <v>0</v>
      </c>
    </row>
    <row r="307" spans="1:12">
      <c r="A307" s="4" t="s">
        <v>202</v>
      </c>
      <c r="J307" s="5" t="n">
        <v>21</v>
      </c>
      <c r="K307" s="5" t="n">
        <v>-2</v>
      </c>
      <c r="L307" s="5" t="n">
        <v>1</v>
      </c>
    </row>
    <row r="308" spans="1:12">
      <c r="A308" s="4" t="s">
        <v>203</v>
      </c>
      <c r="J308" s="5" t="n">
        <v>937</v>
      </c>
      <c r="K308" s="5" t="n">
        <v>1084</v>
      </c>
      <c r="L308" s="5" t="n">
        <v>4141</v>
      </c>
    </row>
    <row r="309" spans="1:12">
      <c r="A309" s="4" t="s">
        <v>204</v>
      </c>
      <c r="J309" s="5" t="n">
        <v>-19</v>
      </c>
      <c r="K309" s="5" t="n">
        <v>-16</v>
      </c>
      <c r="L309" s="5" t="n">
        <v>-61</v>
      </c>
    </row>
    <row r="310" spans="1:12">
      <c r="A310" s="4" t="s">
        <v>205</v>
      </c>
      <c r="J310" s="5" t="n">
        <v>-1596</v>
      </c>
      <c r="K310" s="5" t="n">
        <v>-1701</v>
      </c>
      <c r="L310" s="5" t="n">
        <v>-4923</v>
      </c>
    </row>
    <row r="311" spans="1:12">
      <c r="A311" s="4" t="s">
        <v>206</v>
      </c>
      <c r="K311" s="5" t="n">
        <v>-125</v>
      </c>
    </row>
    <row r="312" spans="1:12">
      <c r="A312" s="4" t="s">
        <v>206</v>
      </c>
      <c r="J312" s="5" t="n">
        <v>-26</v>
      </c>
    </row>
    <row r="313" spans="1:12">
      <c r="A313" s="4" t="s">
        <v>193</v>
      </c>
      <c r="J313" s="5" t="n">
        <v>0</v>
      </c>
      <c r="K313" s="5" t="n">
        <v>0</v>
      </c>
      <c r="L313" s="5" t="n">
        <v>0</v>
      </c>
    </row>
    <row r="314" spans="1:12">
      <c r="A314" s="4" t="s">
        <v>207</v>
      </c>
      <c r="J314" s="5" t="n">
        <v>-414</v>
      </c>
      <c r="K314" s="5" t="n">
        <v>724</v>
      </c>
      <c r="L314" s="5" t="n">
        <v>216</v>
      </c>
    </row>
    <row r="315" spans="1:12">
      <c r="A315" s="4" t="s">
        <v>208</v>
      </c>
      <c r="J315" s="5" t="n">
        <v>0</v>
      </c>
      <c r="K315" s="5" t="n">
        <v>0</v>
      </c>
      <c r="L315" s="5" t="n">
        <v>0</v>
      </c>
    </row>
    <row r="316" spans="1:12">
      <c r="A316" s="4" t="s">
        <v>209</v>
      </c>
      <c r="J316" s="5" t="n">
        <v>-414</v>
      </c>
      <c r="K316" s="5" t="n">
        <v>724</v>
      </c>
      <c r="L316" s="5" t="n">
        <v>216</v>
      </c>
    </row>
    <row r="317" spans="1:12">
      <c r="A317" s="4" t="s">
        <v>210</v>
      </c>
      <c r="J317" s="5" t="n">
        <v>0</v>
      </c>
      <c r="K317" s="5" t="n">
        <v>0</v>
      </c>
      <c r="L317" s="5" t="n">
        <v>0</v>
      </c>
    </row>
    <row r="318" spans="1:12">
      <c r="A318" s="4" t="s">
        <v>211</v>
      </c>
      <c r="J318" s="5" t="n">
        <v>0</v>
      </c>
      <c r="K318" s="5" t="n">
        <v>0</v>
      </c>
      <c r="L318" s="5" t="n">
        <v>0</v>
      </c>
    </row>
    <row r="319" spans="1:12">
      <c r="A319" s="4" t="s">
        <v>212</v>
      </c>
      <c r="J319" s="5" t="n">
        <v>-140</v>
      </c>
      <c r="K319" s="5" t="n">
        <v>298</v>
      </c>
      <c r="L319" s="5" t="n">
        <v>-387</v>
      </c>
    </row>
    <row r="320" spans="1:12">
      <c r="A320" s="4" t="s">
        <v>214</v>
      </c>
      <c r="B320" s="6" t="n">
        <v>480</v>
      </c>
      <c r="F320" s="6" t="n">
        <v>620</v>
      </c>
      <c r="J320" s="5" t="n">
        <v>480</v>
      </c>
      <c r="K320" s="5" t="n">
        <v>620</v>
      </c>
      <c r="L320" s="5" t="n">
        <v>322</v>
      </c>
    </row>
    <row r="321" spans="1:12">
      <c r="A321" s="4" t="s">
        <v>213</v>
      </c>
      <c r="E321" s="6" t="n">
        <v>620</v>
      </c>
      <c r="I321" s="6" t="n">
        <v>322</v>
      </c>
      <c r="J321" s="6" t="n">
        <v>620</v>
      </c>
      <c r="K321" s="6" t="n">
        <v>322</v>
      </c>
      <c r="L321" s="6" t="n">
        <v>709</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959</v>
      </c>
      <c r="B1" s="2" t="s">
        <v>1</v>
      </c>
    </row>
    <row r="2" spans="1:4">
      <c r="B2" s="2" t="s">
        <v>2</v>
      </c>
      <c r="C2" s="2" t="s">
        <v>33</v>
      </c>
      <c r="D2" s="2" t="s">
        <v>34</v>
      </c>
    </row>
    <row r="3" spans="1:4">
      <c r="A3" s="4" t="s">
        <v>1960</v>
      </c>
    </row>
    <row r="4" spans="1:4">
      <c r="A4" s="3" t="s">
        <v>1961</v>
      </c>
    </row>
    <row r="5" spans="1:4">
      <c r="A5" s="4" t="s">
        <v>1962</v>
      </c>
      <c r="B5" s="6" t="n">
        <v>28</v>
      </c>
      <c r="C5" s="6" t="n">
        <v>28</v>
      </c>
      <c r="D5" s="6" t="n">
        <v>21</v>
      </c>
    </row>
    <row r="6" spans="1:4">
      <c r="A6" s="4" t="s">
        <v>1963</v>
      </c>
      <c r="B6" s="5" t="n">
        <v>83</v>
      </c>
      <c r="C6" s="5" t="n">
        <v>57</v>
      </c>
      <c r="D6" s="5" t="n">
        <v>55</v>
      </c>
    </row>
    <row r="7" spans="1:4">
      <c r="A7" s="4" t="s">
        <v>1964</v>
      </c>
      <c r="B7" s="5" t="n">
        <v>0</v>
      </c>
      <c r="C7" s="5" t="n">
        <v>0</v>
      </c>
      <c r="D7" s="5" t="n">
        <v>0</v>
      </c>
    </row>
    <row r="8" spans="1:4">
      <c r="A8" s="4" t="s">
        <v>1965</v>
      </c>
      <c r="B8" s="5" t="n">
        <v>-79</v>
      </c>
      <c r="C8" s="5" t="n">
        <v>-57</v>
      </c>
      <c r="D8" s="5" t="n">
        <v>-48</v>
      </c>
    </row>
    <row r="9" spans="1:4">
      <c r="A9" s="4" t="s">
        <v>1966</v>
      </c>
      <c r="B9" s="5" t="n">
        <v>32</v>
      </c>
      <c r="C9" s="5" t="n">
        <v>28</v>
      </c>
      <c r="D9" s="5" t="n">
        <v>28</v>
      </c>
    </row>
    <row r="10" spans="1:4">
      <c r="A10" s="4" t="s">
        <v>1961</v>
      </c>
    </row>
    <row r="11" spans="1:4">
      <c r="A11" s="3" t="s">
        <v>1961</v>
      </c>
    </row>
    <row r="12" spans="1:4">
      <c r="A12" s="4" t="s">
        <v>1962</v>
      </c>
      <c r="B12" s="5" t="n">
        <v>1863</v>
      </c>
      <c r="C12" s="5" t="n">
        <v>4116</v>
      </c>
      <c r="D12" s="5" t="n">
        <v>3575</v>
      </c>
    </row>
    <row r="13" spans="1:4">
      <c r="A13" s="4" t="s">
        <v>1963</v>
      </c>
      <c r="B13" s="5" t="n">
        <v>1934</v>
      </c>
      <c r="C13" s="5" t="n">
        <v>-151</v>
      </c>
      <c r="D13" s="5" t="n">
        <v>306</v>
      </c>
    </row>
    <row r="14" spans="1:4">
      <c r="A14" s="4" t="s">
        <v>1964</v>
      </c>
      <c r="B14" s="5" t="n">
        <v>-128</v>
      </c>
      <c r="C14" s="5" t="n">
        <v>-15</v>
      </c>
      <c r="D14" s="5" t="n">
        <v>235</v>
      </c>
    </row>
    <row r="15" spans="1:4">
      <c r="A15" s="4" t="s">
        <v>1965</v>
      </c>
      <c r="B15" s="5" t="n">
        <v>125</v>
      </c>
      <c r="C15" s="5" t="n">
        <v>-2087</v>
      </c>
      <c r="D15" s="5" t="n">
        <v>0</v>
      </c>
    </row>
    <row r="16" spans="1:4">
      <c r="A16" s="4" t="s">
        <v>1966</v>
      </c>
      <c r="B16" s="6" t="n">
        <v>3794</v>
      </c>
      <c r="C16" s="6" t="n">
        <v>1863</v>
      </c>
      <c r="D16" s="6" t="n">
        <v>4116</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9478</v>
      </c>
      <c r="C4" s="6" t="n">
        <v>9074</v>
      </c>
      <c r="D4" s="6" t="n">
        <v>8915</v>
      </c>
    </row>
    <row r="5" spans="1:4">
      <c r="A5" s="3" t="s">
        <v>37</v>
      </c>
    </row>
    <row r="6" spans="1:4">
      <c r="A6" s="4" t="s">
        <v>38</v>
      </c>
      <c r="B6" s="5" t="n">
        <v>7108</v>
      </c>
      <c r="C6" s="5" t="n">
        <v>6886</v>
      </c>
      <c r="D6" s="5" t="n">
        <v>6676</v>
      </c>
    </row>
    <row r="7" spans="1:4">
      <c r="A7" s="4" t="s">
        <v>39</v>
      </c>
      <c r="B7" s="5" t="n">
        <v>421</v>
      </c>
      <c r="C7" s="5" t="n">
        <v>596</v>
      </c>
      <c r="D7" s="5" t="n">
        <v>756</v>
      </c>
    </row>
    <row r="8" spans="1:4">
      <c r="A8" s="4" t="s">
        <v>40</v>
      </c>
      <c r="B8" s="5" t="n">
        <v>99</v>
      </c>
      <c r="C8" s="5" t="n">
        <v>1534</v>
      </c>
      <c r="D8" s="5" t="n">
        <v>483</v>
      </c>
    </row>
    <row r="9" spans="1:4">
      <c r="A9" s="4" t="s">
        <v>41</v>
      </c>
      <c r="B9" s="5" t="n">
        <v>799</v>
      </c>
      <c r="C9" s="5" t="n">
        <v>836</v>
      </c>
      <c r="D9" s="5" t="n">
        <v>1032</v>
      </c>
    </row>
    <row r="10" spans="1:4">
      <c r="A10" s="4" t="s">
        <v>42</v>
      </c>
      <c r="B10" s="5" t="n">
        <v>90</v>
      </c>
      <c r="C10" s="5" t="n">
        <v>44</v>
      </c>
      <c r="D10" s="5" t="n">
        <v>0</v>
      </c>
    </row>
    <row r="11" spans="1:4">
      <c r="A11" s="4" t="s">
        <v>43</v>
      </c>
      <c r="B11" s="5" t="n">
        <v>11</v>
      </c>
      <c r="C11" s="5" t="n">
        <v>22</v>
      </c>
      <c r="D11" s="5" t="n">
        <v>48</v>
      </c>
    </row>
    <row r="12" spans="1:4">
      <c r="A12" s="4" t="s">
        <v>44</v>
      </c>
      <c r="B12" s="5" t="n">
        <v>8528</v>
      </c>
      <c r="C12" s="5" t="n">
        <v>9918</v>
      </c>
      <c r="D12" s="5" t="n">
        <v>8995</v>
      </c>
    </row>
    <row r="13" spans="1:4">
      <c r="A13" s="4" t="s">
        <v>45</v>
      </c>
      <c r="B13" s="5" t="n">
        <v>0</v>
      </c>
      <c r="C13" s="5" t="n">
        <v>87</v>
      </c>
      <c r="D13" s="5" t="n">
        <v>193</v>
      </c>
    </row>
    <row r="14" spans="1:4">
      <c r="A14" s="4" t="s">
        <v>46</v>
      </c>
      <c r="B14" s="5" t="n">
        <v>32</v>
      </c>
      <c r="C14" s="5" t="n">
        <v>16</v>
      </c>
      <c r="D14" s="5" t="n">
        <v>-80</v>
      </c>
    </row>
    <row r="15" spans="1:4">
      <c r="A15" s="4" t="s">
        <v>47</v>
      </c>
      <c r="B15" s="5" t="n">
        <v>982</v>
      </c>
      <c r="C15" s="5" t="n">
        <v>-741</v>
      </c>
      <c r="D15" s="5" t="n">
        <v>33</v>
      </c>
    </row>
    <row r="16" spans="1:4">
      <c r="A16" s="3" t="s">
        <v>48</v>
      </c>
    </row>
    <row r="17" spans="1:4">
      <c r="A17" s="4" t="s">
        <v>49</v>
      </c>
      <c r="B17" s="5" t="n">
        <v>9</v>
      </c>
      <c r="C17" s="5" t="n">
        <v>-14</v>
      </c>
      <c r="D17" s="5" t="n">
        <v>-18</v>
      </c>
    </row>
    <row r="18" spans="1:4">
      <c r="A18" s="4" t="s">
        <v>50</v>
      </c>
      <c r="B18" s="5" t="n">
        <v>-15</v>
      </c>
      <c r="C18" s="5" t="n">
        <v>-79</v>
      </c>
      <c r="D18" s="5" t="n">
        <v>-268</v>
      </c>
    </row>
    <row r="19" spans="1:4">
      <c r="A19" s="4" t="s">
        <v>51</v>
      </c>
      <c r="B19" s="5" t="n">
        <v>18</v>
      </c>
      <c r="C19" s="5" t="n">
        <v>51</v>
      </c>
      <c r="D19" s="5" t="n">
        <v>47</v>
      </c>
    </row>
    <row r="20" spans="1:4">
      <c r="A20" s="4" t="s">
        <v>52</v>
      </c>
      <c r="B20" s="5" t="n">
        <v>-44</v>
      </c>
      <c r="C20" s="5" t="n">
        <v>-49</v>
      </c>
      <c r="D20" s="5" t="n">
        <v>-142</v>
      </c>
    </row>
    <row r="21" spans="1:4">
      <c r="A21" s="4" t="s">
        <v>53</v>
      </c>
      <c r="B21" s="5" t="n">
        <v>-483</v>
      </c>
      <c r="C21" s="5" t="n">
        <v>-557</v>
      </c>
      <c r="D21" s="5" t="n">
        <v>-583</v>
      </c>
    </row>
    <row r="22" spans="1:4">
      <c r="A22" s="4" t="s">
        <v>54</v>
      </c>
      <c r="B22" s="5" t="n">
        <v>-515</v>
      </c>
      <c r="C22" s="5" t="n">
        <v>-648</v>
      </c>
      <c r="D22" s="5" t="n">
        <v>-964</v>
      </c>
    </row>
    <row r="23" spans="1:4">
      <c r="A23" s="4" t="s">
        <v>55</v>
      </c>
      <c r="B23" s="5" t="n">
        <v>467</v>
      </c>
      <c r="C23" s="5" t="n">
        <v>-1389</v>
      </c>
      <c r="D23" s="5" t="n">
        <v>-931</v>
      </c>
    </row>
    <row r="24" spans="1:4">
      <c r="A24" s="4" t="s">
        <v>56</v>
      </c>
      <c r="B24" s="5" t="n">
        <v>7</v>
      </c>
      <c r="C24" s="5" t="n">
        <v>-44</v>
      </c>
      <c r="D24" s="5" t="n">
        <v>25</v>
      </c>
    </row>
    <row r="25" spans="1:4">
      <c r="A25" s="4" t="s">
        <v>57</v>
      </c>
      <c r="B25" s="5" t="n">
        <v>460</v>
      </c>
      <c r="C25" s="5" t="n">
        <v>-1345</v>
      </c>
      <c r="D25" s="5" t="n">
        <v>-956</v>
      </c>
    </row>
    <row r="26" spans="1:4">
      <c r="A26" s="4" t="s">
        <v>58</v>
      </c>
      <c r="B26" s="5" t="n">
        <v>-192</v>
      </c>
      <c r="C26" s="5" t="n">
        <v>-992</v>
      </c>
      <c r="D26" s="5" t="n">
        <v>65</v>
      </c>
    </row>
    <row r="27" spans="1:4">
      <c r="A27" s="4" t="s">
        <v>59</v>
      </c>
      <c r="B27" s="5" t="n">
        <v>268</v>
      </c>
      <c r="C27" s="5" t="n">
        <v>-2337</v>
      </c>
      <c r="D27" s="5" t="n">
        <v>-891</v>
      </c>
    </row>
    <row r="28" spans="1:4">
      <c r="A28" s="4" t="s">
        <v>60</v>
      </c>
      <c r="B28" s="5" t="n">
        <v>0</v>
      </c>
      <c r="C28" s="5" t="n">
        <v>-184</v>
      </c>
      <c r="D28" s="5" t="n">
        <v>-117</v>
      </c>
    </row>
    <row r="29" spans="1:4">
      <c r="A29" s="4" t="s">
        <v>61</v>
      </c>
      <c r="B29" s="5" t="n">
        <v>268</v>
      </c>
      <c r="C29" s="5" t="n">
        <v>-2153</v>
      </c>
      <c r="D29" s="5" t="n">
        <v>-774</v>
      </c>
    </row>
    <row r="30" spans="1:4">
      <c r="A30" s="4" t="s">
        <v>62</v>
      </c>
      <c r="B30" s="5" t="n">
        <v>0</v>
      </c>
      <c r="C30" s="5" t="n">
        <v>0</v>
      </c>
      <c r="D30" s="5" t="n">
        <v>5</v>
      </c>
    </row>
    <row r="31" spans="1:4">
      <c r="A31" s="4" t="s">
        <v>63</v>
      </c>
      <c r="B31" s="5" t="n">
        <v>0</v>
      </c>
      <c r="C31" s="5" t="n">
        <v>0</v>
      </c>
      <c r="D31" s="5" t="n">
        <v>-78</v>
      </c>
    </row>
    <row r="32" spans="1:4">
      <c r="A32" s="4" t="s">
        <v>64</v>
      </c>
      <c r="B32" s="6" t="n">
        <v>268</v>
      </c>
      <c r="C32" s="6" t="n">
        <v>-2153</v>
      </c>
      <c r="D32" s="6" t="n">
        <v>-701</v>
      </c>
    </row>
    <row r="33" spans="1:4">
      <c r="A33" s="3" t="s">
        <v>65</v>
      </c>
    </row>
    <row r="34" spans="1:4">
      <c r="A34" s="4" t="s">
        <v>66</v>
      </c>
      <c r="B34" s="5" t="n">
        <v>304000000</v>
      </c>
      <c r="C34" s="5" t="n">
        <v>317000000</v>
      </c>
      <c r="D34" s="5" t="n">
        <v>316000000</v>
      </c>
    </row>
    <row r="35" spans="1:4">
      <c r="A35" s="4" t="s">
        <v>67</v>
      </c>
      <c r="B35" s="7" t="n">
        <v>1.51</v>
      </c>
      <c r="C35" s="7" t="n">
        <v>-3.66</v>
      </c>
      <c r="D35" s="7" t="n">
        <v>-2.42</v>
      </c>
    </row>
    <row r="36" spans="1:4">
      <c r="A36" s="4" t="s">
        <v>68</v>
      </c>
      <c r="B36" s="8" t="n">
        <v>-0.63</v>
      </c>
      <c r="C36" s="8" t="n">
        <v>-3.13</v>
      </c>
      <c r="D36" s="8" t="n">
        <v>0.2</v>
      </c>
    </row>
    <row r="37" spans="1:4">
      <c r="A37" s="4" t="s">
        <v>69</v>
      </c>
      <c r="B37" s="7" t="n">
        <v>0.88</v>
      </c>
      <c r="C37" s="7" t="n">
        <v>-6.79</v>
      </c>
      <c r="D37" s="7" t="n">
        <v>-2.22</v>
      </c>
    </row>
    <row r="38" spans="1:4">
      <c r="A38" s="4" t="s">
        <v>70</v>
      </c>
      <c r="B38" s="5" t="n">
        <v>308000000</v>
      </c>
      <c r="C38" s="5" t="n">
        <v>317000000</v>
      </c>
      <c r="D38" s="5" t="n">
        <v>316000000</v>
      </c>
    </row>
    <row r="39" spans="1:4">
      <c r="A39" s="4" t="s">
        <v>71</v>
      </c>
      <c r="B39" s="7" t="n">
        <v>1.49</v>
      </c>
      <c r="C39" s="7" t="n">
        <v>-3.66</v>
      </c>
      <c r="D39" s="7" t="n">
        <v>-2.42</v>
      </c>
    </row>
    <row r="40" spans="1:4">
      <c r="A40" s="4" t="s">
        <v>72</v>
      </c>
      <c r="B40" s="8" t="n">
        <v>-0.62</v>
      </c>
      <c r="C40" s="8" t="n">
        <v>-3.13</v>
      </c>
      <c r="D40" s="8" t="n">
        <v>0.2</v>
      </c>
    </row>
    <row r="41" spans="1:4">
      <c r="A41" s="4" t="s">
        <v>73</v>
      </c>
      <c r="B41" s="8" t="n">
        <v>0.87</v>
      </c>
      <c r="C41" s="8" t="n">
        <v>-6.79</v>
      </c>
      <c r="D41" s="8" t="n">
        <v>-2.22</v>
      </c>
    </row>
    <row r="42" spans="1:4">
      <c r="A42" s="4" t="s">
        <v>74</v>
      </c>
      <c r="B42" s="7" t="n">
        <v>0.12</v>
      </c>
      <c r="C42" s="7" t="n">
        <v>0.12</v>
      </c>
      <c r="D42" s="7" t="n">
        <v>0.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307</v>
      </c>
    </row>
    <row r="4" spans="1:2">
      <c r="A4" s="4" t="s">
        <v>140</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3</v>
      </c>
      <c r="D2" s="2" t="s">
        <v>34</v>
      </c>
    </row>
    <row r="3" spans="1:4">
      <c r="A3" s="3" t="s">
        <v>76</v>
      </c>
    </row>
    <row r="4" spans="1:4">
      <c r="A4" s="4" t="s">
        <v>59</v>
      </c>
      <c r="B4" s="6" t="n">
        <v>268</v>
      </c>
      <c r="C4" s="6" t="n">
        <v>-2337</v>
      </c>
      <c r="D4" s="6" t="n">
        <v>-891</v>
      </c>
    </row>
    <row r="5" spans="1:4">
      <c r="A5" s="3" t="s">
        <v>77</v>
      </c>
    </row>
    <row r="6" spans="1:4">
      <c r="A6" s="4" t="s">
        <v>78</v>
      </c>
      <c r="B6" s="5" t="n">
        <v>23</v>
      </c>
      <c r="C6" s="5" t="n">
        <v>13</v>
      </c>
      <c r="D6" s="5" t="n">
        <v>35</v>
      </c>
    </row>
    <row r="7" spans="1:4">
      <c r="A7" s="4" t="s">
        <v>79</v>
      </c>
      <c r="B7" s="5" t="n">
        <v>-11</v>
      </c>
      <c r="C7" s="5" t="n">
        <v>12</v>
      </c>
      <c r="D7" s="5" t="n">
        <v>-1</v>
      </c>
    </row>
    <row r="8" spans="1:4">
      <c r="A8" s="4" t="s">
        <v>80</v>
      </c>
      <c r="B8" s="5" t="n">
        <v>1</v>
      </c>
      <c r="C8" s="5" t="n">
        <v>-8</v>
      </c>
      <c r="D8" s="5" t="n">
        <v>1</v>
      </c>
    </row>
    <row r="9" spans="1:4">
      <c r="A9" s="4" t="s">
        <v>81</v>
      </c>
      <c r="B9" s="5" t="n">
        <v>-35</v>
      </c>
      <c r="C9" s="5" t="n">
        <v>46</v>
      </c>
      <c r="D9" s="5" t="n">
        <v>3</v>
      </c>
    </row>
    <row r="10" spans="1:4">
      <c r="A10" s="4" t="s">
        <v>82</v>
      </c>
      <c r="B10" s="5" t="n">
        <v>-22</v>
      </c>
      <c r="C10" s="5" t="n">
        <v>63</v>
      </c>
      <c r="D10" s="5" t="n">
        <v>38</v>
      </c>
    </row>
    <row r="11" spans="1:4">
      <c r="A11" s="4" t="s">
        <v>83</v>
      </c>
      <c r="B11" s="5" t="n">
        <v>246</v>
      </c>
      <c r="C11" s="5" t="n">
        <v>-2274</v>
      </c>
      <c r="D11" s="5" t="n">
        <v>-853</v>
      </c>
    </row>
    <row r="12" spans="1:4">
      <c r="A12" s="4" t="s">
        <v>84</v>
      </c>
      <c r="B12" s="5" t="n">
        <v>14</v>
      </c>
      <c r="C12" s="5" t="n">
        <v>-179</v>
      </c>
      <c r="D12" s="5" t="n">
        <v>-117</v>
      </c>
    </row>
    <row r="13" spans="1:4">
      <c r="A13" s="4" t="s">
        <v>85</v>
      </c>
      <c r="B13" s="5" t="n">
        <v>232</v>
      </c>
      <c r="C13" s="5" t="n">
        <v>-2095</v>
      </c>
      <c r="D13" s="5" t="n">
        <v>-736</v>
      </c>
    </row>
    <row r="14" spans="1:4">
      <c r="A14" s="4" t="s">
        <v>62</v>
      </c>
      <c r="B14" s="5" t="n">
        <v>0</v>
      </c>
      <c r="C14" s="5" t="n">
        <v>0</v>
      </c>
      <c r="D14" s="5" t="n">
        <v>5</v>
      </c>
    </row>
    <row r="15" spans="1:4">
      <c r="A15" s="4" t="s">
        <v>63</v>
      </c>
      <c r="B15" s="5" t="n">
        <v>0</v>
      </c>
      <c r="C15" s="5" t="n">
        <v>0</v>
      </c>
      <c r="D15" s="5" t="n">
        <v>-78</v>
      </c>
    </row>
    <row r="16" spans="1:4">
      <c r="A16" s="4" t="s">
        <v>86</v>
      </c>
      <c r="B16" s="6" t="n">
        <v>232</v>
      </c>
      <c r="C16" s="6" t="n">
        <v>-2095</v>
      </c>
      <c r="D16" s="6" t="n">
        <v>-6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2"/>
    <col customWidth="1" max="2" min="2" width="80"/>
  </cols>
  <sheetData>
    <row r="1" spans="1:2">
      <c r="A1" s="1" t="s">
        <v>334</v>
      </c>
      <c r="B1" s="2" t="s">
        <v>1</v>
      </c>
    </row>
    <row r="2" spans="1:2">
      <c r="B2" s="2" t="s">
        <v>2</v>
      </c>
    </row>
    <row r="3" spans="1:2">
      <c r="A3" s="3" t="s">
        <v>251</v>
      </c>
    </row>
    <row r="4" spans="1:2">
      <c r="A4" s="4" t="s">
        <v>335</v>
      </c>
      <c r="B4" s="4" t="s">
        <v>336</v>
      </c>
    </row>
    <row r="5" spans="1:2">
      <c r="A5" s="4" t="s">
        <v>337</v>
      </c>
      <c r="B5" s="4" t="s">
        <v>338</v>
      </c>
    </row>
    <row r="6" spans="1:2">
      <c r="A6" s="4" t="s">
        <v>295</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98</v>
      </c>
      <c r="B11" s="4" t="s">
        <v>348</v>
      </c>
    </row>
    <row r="12" spans="1:2">
      <c r="A12" s="4" t="s">
        <v>268</v>
      </c>
      <c r="B12" s="4" t="s">
        <v>349</v>
      </c>
    </row>
    <row r="13" spans="1:2">
      <c r="A13" s="4" t="s">
        <v>271</v>
      </c>
      <c r="B13" s="4" t="s">
        <v>350</v>
      </c>
    </row>
    <row r="14" spans="1:2">
      <c r="A14" s="4" t="s">
        <v>351</v>
      </c>
      <c r="B14" s="4" t="s">
        <v>352</v>
      </c>
    </row>
    <row r="15" spans="1:2">
      <c r="A15" s="4" t="s">
        <v>353</v>
      </c>
      <c r="B15" s="4" t="s">
        <v>354</v>
      </c>
    </row>
    <row r="16" spans="1:2">
      <c r="A16" s="4" t="s">
        <v>355</v>
      </c>
      <c r="B16" s="4" t="s">
        <v>356</v>
      </c>
    </row>
    <row r="17" spans="1:2">
      <c r="A17" s="4" t="s">
        <v>109</v>
      </c>
      <c r="B17" s="4" t="s">
        <v>357</v>
      </c>
    </row>
    <row r="18" spans="1:2">
      <c r="A18" s="4" t="s">
        <v>298</v>
      </c>
      <c r="B18" s="4" t="s">
        <v>358</v>
      </c>
    </row>
    <row r="19" spans="1:2">
      <c r="A19" s="4" t="s">
        <v>359</v>
      </c>
      <c r="B19" s="4" t="s">
        <v>360</v>
      </c>
    </row>
    <row r="20" spans="1:2">
      <c r="A20" s="4" t="s">
        <v>361</v>
      </c>
      <c r="B20" s="4" t="s">
        <v>362</v>
      </c>
    </row>
    <row r="21" spans="1:2">
      <c r="A21" s="4" t="s">
        <v>363</v>
      </c>
      <c r="B21" s="4" t="s">
        <v>364</v>
      </c>
    </row>
    <row r="22" spans="1:2">
      <c r="A22" s="4" t="s">
        <v>365</v>
      </c>
      <c r="B22" s="4" t="s">
        <v>366</v>
      </c>
    </row>
    <row r="23" spans="1:2">
      <c r="A23" s="4" t="s">
        <v>367</v>
      </c>
      <c r="B23" s="4" t="s">
        <v>368</v>
      </c>
    </row>
    <row r="24" spans="1:2">
      <c r="A24" s="4" t="s">
        <v>369</v>
      </c>
      <c r="B24" s="4" t="s">
        <v>370</v>
      </c>
    </row>
    <row r="25" spans="1:2">
      <c r="A25" s="4" t="s">
        <v>371</v>
      </c>
      <c r="B25" s="4" t="s">
        <v>372</v>
      </c>
    </row>
    <row r="26" spans="1:2">
      <c r="A26" s="4" t="s">
        <v>257</v>
      </c>
      <c r="B26" s="4" t="s">
        <v>373</v>
      </c>
    </row>
    <row r="27" spans="1:2">
      <c r="A27" s="4" t="s">
        <v>280</v>
      </c>
      <c r="B27" s="4" t="s">
        <v>374</v>
      </c>
    </row>
    <row r="28" spans="1:2">
      <c r="A28" s="4" t="s">
        <v>375</v>
      </c>
      <c r="B28" s="4" t="s">
        <v>376</v>
      </c>
    </row>
    <row r="29" spans="1:2">
      <c r="A29" s="4" t="s">
        <v>301</v>
      </c>
      <c r="B29" s="4" t="s">
        <v>377</v>
      </c>
    </row>
    <row r="30" spans="1:2">
      <c r="A30" s="4" t="s">
        <v>378</v>
      </c>
      <c r="B30" s="4" t="s">
        <v>379</v>
      </c>
    </row>
    <row r="31" spans="1:2">
      <c r="A31" s="4" t="s">
        <v>380</v>
      </c>
      <c r="B31" s="4" t="s">
        <v>381</v>
      </c>
    </row>
    <row r="32" spans="1:2">
      <c r="A32" s="4" t="s">
        <v>382</v>
      </c>
      <c r="B32" s="4" t="s">
        <v>383</v>
      </c>
    </row>
    <row r="33" spans="1:2">
      <c r="A33" s="4" t="s">
        <v>384</v>
      </c>
      <c r="B33" s="4" t="s">
        <v>385</v>
      </c>
    </row>
    <row r="34" spans="1:2">
      <c r="A34" s="4" t="s">
        <v>386</v>
      </c>
      <c r="B34" s="4" t="s">
        <v>387</v>
      </c>
    </row>
    <row r="35" spans="1:2">
      <c r="A35" s="4" t="s">
        <v>388</v>
      </c>
      <c r="B35" s="4" t="s">
        <v>389</v>
      </c>
    </row>
    <row r="36" spans="1:2">
      <c r="A36" s="4" t="s">
        <v>390</v>
      </c>
      <c r="B36" s="4" t="s">
        <v>391</v>
      </c>
    </row>
    <row r="37" spans="1:2">
      <c r="A37" s="4" t="s">
        <v>392</v>
      </c>
      <c r="B37" s="4" t="s">
        <v>393</v>
      </c>
    </row>
    <row r="38" spans="1:2">
      <c r="A38" s="4" t="s">
        <v>394</v>
      </c>
      <c r="B38" s="4" t="s">
        <v>395</v>
      </c>
    </row>
    <row r="39" spans="1:2">
      <c r="A39" s="4" t="s">
        <v>396</v>
      </c>
      <c r="B39" s="4" t="s">
        <v>397</v>
      </c>
    </row>
    <row r="40" spans="1:2">
      <c r="A40" s="4" t="s">
        <v>398</v>
      </c>
      <c r="B40"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1</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3</v>
      </c>
      <c r="D2" s="2" t="s">
        <v>34</v>
      </c>
    </row>
    <row r="3" spans="1:4">
      <c r="A3" s="3" t="s">
        <v>76</v>
      </c>
    </row>
    <row r="4" spans="1:4">
      <c r="A4" s="4" t="s">
        <v>88</v>
      </c>
      <c r="B4" s="6" t="n">
        <v>0</v>
      </c>
      <c r="C4" s="6" t="n">
        <v>1</v>
      </c>
      <c r="D4" s="6" t="n">
        <v>1</v>
      </c>
    </row>
    <row r="5" spans="1:4">
      <c r="A5" s="4" t="s">
        <v>89</v>
      </c>
      <c r="B5" s="5" t="n">
        <v>0</v>
      </c>
      <c r="C5" s="5" t="n">
        <v>-2</v>
      </c>
      <c r="D5" s="5" t="n">
        <v>0</v>
      </c>
    </row>
    <row r="6" spans="1:4">
      <c r="A6" s="4" t="s">
        <v>90</v>
      </c>
      <c r="B6" s="5" t="n">
        <v>0</v>
      </c>
      <c r="C6" s="5" t="n">
        <v>10</v>
      </c>
      <c r="D6" s="5" t="n">
        <v>0</v>
      </c>
    </row>
    <row r="7" spans="1:4">
      <c r="A7" s="4" t="s">
        <v>91</v>
      </c>
      <c r="B7" s="6" t="n">
        <v>0</v>
      </c>
      <c r="C7" s="6" t="n">
        <v>-21</v>
      </c>
      <c r="D7"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3" t="s">
        <v>25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8</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1</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64</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5</v>
      </c>
      <c r="B1" s="2" t="s">
        <v>1</v>
      </c>
    </row>
    <row r="2" spans="1:2">
      <c r="B2" s="2" t="s">
        <v>2</v>
      </c>
    </row>
    <row r="3" spans="1:2">
      <c r="A3" s="3" t="s">
        <v>266</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8</v>
      </c>
      <c r="B1" s="2" t="s">
        <v>1</v>
      </c>
    </row>
    <row r="2" spans="1:2">
      <c r="B2" s="2" t="s">
        <v>2</v>
      </c>
    </row>
    <row r="3" spans="1:2">
      <c r="A3" s="3" t="s">
        <v>269</v>
      </c>
    </row>
    <row r="4" spans="1:2">
      <c r="A4" s="4" t="s">
        <v>449</v>
      </c>
      <c r="B4"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51</v>
      </c>
      <c r="B1" s="2" t="s">
        <v>1</v>
      </c>
    </row>
    <row r="2" spans="1:2">
      <c r="B2" s="2" t="s">
        <v>2</v>
      </c>
    </row>
    <row r="3" spans="1:2">
      <c r="A3" s="3" t="s">
        <v>275</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2</v>
      </c>
    </row>
    <row r="3" spans="1:2">
      <c r="A3" s="3" t="s">
        <v>278</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81</v>
      </c>
    </row>
    <row r="4" spans="1:2">
      <c r="A4" s="4" t="s">
        <v>470</v>
      </c>
      <c r="B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84</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row r="11" spans="1:2">
      <c r="A11" s="4" t="s">
        <v>487</v>
      </c>
      <c r="B11" s="4" t="s">
        <v>488</v>
      </c>
    </row>
    <row r="12" spans="1:2">
      <c r="A12" s="4" t="s">
        <v>489</v>
      </c>
      <c r="B12" s="4" t="s">
        <v>490</v>
      </c>
    </row>
    <row r="13" spans="1:2">
      <c r="A13" s="4" t="s">
        <v>491</v>
      </c>
      <c r="B13" s="4" t="s">
        <v>492</v>
      </c>
    </row>
    <row r="14" spans="1:2">
      <c r="A14" s="4" t="s">
        <v>493</v>
      </c>
      <c r="B14" s="4" t="s">
        <v>494</v>
      </c>
    </row>
    <row r="15" spans="1:2">
      <c r="A15" s="4" t="s">
        <v>495</v>
      </c>
      <c r="B15" s="4" t="s">
        <v>496</v>
      </c>
    </row>
    <row r="16" spans="1:2">
      <c r="A16" s="4" t="s">
        <v>497</v>
      </c>
      <c r="B16" s="4" t="s">
        <v>498</v>
      </c>
    </row>
    <row r="17" spans="1:2">
      <c r="A17" s="4" t="s">
        <v>499</v>
      </c>
      <c r="B17"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33</v>
      </c>
    </row>
    <row r="2" spans="1:3">
      <c r="A2" s="3" t="s">
        <v>93</v>
      </c>
    </row>
    <row r="3" spans="1:3">
      <c r="A3" s="4" t="s">
        <v>94</v>
      </c>
      <c r="B3" s="6" t="n">
        <v>563</v>
      </c>
      <c r="C3" s="6" t="n">
        <v>770</v>
      </c>
    </row>
    <row r="4" spans="1:3">
      <c r="A4" s="4" t="s">
        <v>95</v>
      </c>
      <c r="B4" s="5" t="n">
        <v>33</v>
      </c>
      <c r="C4" s="5" t="n">
        <v>37</v>
      </c>
    </row>
    <row r="5" spans="1:3">
      <c r="A5" s="4" t="s">
        <v>96</v>
      </c>
      <c r="B5" s="5" t="n">
        <v>17</v>
      </c>
      <c r="C5" s="5" t="n">
        <v>279</v>
      </c>
    </row>
    <row r="6" spans="1:3">
      <c r="A6" s="4" t="s">
        <v>97</v>
      </c>
      <c r="B6" s="5" t="n">
        <v>1019</v>
      </c>
      <c r="C6" s="5" t="n">
        <v>900</v>
      </c>
    </row>
    <row r="7" spans="1:3">
      <c r="A7" s="4" t="s">
        <v>98</v>
      </c>
      <c r="B7" s="5" t="n">
        <v>412</v>
      </c>
      <c r="C7" s="5" t="n">
        <v>453</v>
      </c>
    </row>
    <row r="8" spans="1:3">
      <c r="A8" s="4" t="s">
        <v>99</v>
      </c>
      <c r="B8" s="5" t="n">
        <v>764</v>
      </c>
      <c r="C8" s="5" t="n">
        <v>624</v>
      </c>
    </row>
    <row r="9" spans="1:3">
      <c r="A9" s="4" t="s">
        <v>100</v>
      </c>
      <c r="B9" s="5" t="n">
        <v>287</v>
      </c>
      <c r="C9" s="5" t="n">
        <v>171</v>
      </c>
    </row>
    <row r="10" spans="1:3">
      <c r="A10" s="4" t="s">
        <v>101</v>
      </c>
      <c r="B10" s="5" t="n">
        <v>5</v>
      </c>
      <c r="C10" s="5" t="n">
        <v>180</v>
      </c>
    </row>
    <row r="11" spans="1:3">
      <c r="A11" s="4" t="s">
        <v>102</v>
      </c>
      <c r="B11" s="5" t="n">
        <v>302</v>
      </c>
      <c r="C11" s="5" t="n">
        <v>163</v>
      </c>
    </row>
    <row r="12" spans="1:3">
      <c r="A12" s="4" t="s">
        <v>103</v>
      </c>
      <c r="B12" s="5" t="n">
        <v>1</v>
      </c>
      <c r="C12" s="5" t="n">
        <v>116</v>
      </c>
    </row>
    <row r="13" spans="1:3">
      <c r="A13" s="4" t="s">
        <v>104</v>
      </c>
      <c r="B13" s="5" t="n">
        <v>197</v>
      </c>
      <c r="C13" s="5" t="n">
        <v>744</v>
      </c>
    </row>
    <row r="14" spans="1:3">
      <c r="A14" s="4" t="s">
        <v>105</v>
      </c>
      <c r="B14" s="5" t="n">
        <v>3600</v>
      </c>
      <c r="C14" s="5" t="n">
        <v>4437</v>
      </c>
    </row>
    <row r="15" spans="1:3">
      <c r="A15" s="4" t="s">
        <v>106</v>
      </c>
      <c r="B15" s="5" t="n">
        <v>3048</v>
      </c>
      <c r="C15" s="5" t="n">
        <v>5974</v>
      </c>
    </row>
    <row r="16" spans="1:3">
      <c r="A16" s="3" t="s">
        <v>107</v>
      </c>
    </row>
    <row r="17" spans="1:3">
      <c r="A17" s="4" t="s">
        <v>108</v>
      </c>
      <c r="B17" s="5" t="n">
        <v>412</v>
      </c>
      <c r="C17" s="5" t="n">
        <v>182</v>
      </c>
    </row>
    <row r="18" spans="1:3">
      <c r="A18" s="4" t="s">
        <v>109</v>
      </c>
      <c r="B18" s="5" t="n">
        <v>573</v>
      </c>
      <c r="C18" s="5" t="n">
        <v>539</v>
      </c>
    </row>
    <row r="19" spans="1:3">
      <c r="A19" s="4" t="s">
        <v>110</v>
      </c>
      <c r="B19" s="5" t="n">
        <v>591</v>
      </c>
      <c r="C19" s="5" t="n">
        <v>507</v>
      </c>
    </row>
    <row r="20" spans="1:3">
      <c r="A20" s="4" t="s">
        <v>111</v>
      </c>
      <c r="B20" s="5" t="n">
        <v>663</v>
      </c>
      <c r="C20" s="5" t="n">
        <v>692</v>
      </c>
    </row>
    <row r="21" spans="1:3">
      <c r="A21" s="4" t="s">
        <v>99</v>
      </c>
      <c r="B21" s="5" t="n">
        <v>317</v>
      </c>
      <c r="C21" s="5" t="n">
        <v>159</v>
      </c>
    </row>
    <row r="22" spans="1:3">
      <c r="A22" s="4" t="s">
        <v>112</v>
      </c>
      <c r="B22" s="5" t="n">
        <v>289</v>
      </c>
      <c r="C22" s="5" t="n">
        <v>310</v>
      </c>
    </row>
    <row r="23" spans="1:3">
      <c r="A23" s="4" t="s">
        <v>113</v>
      </c>
      <c r="B23" s="5" t="n">
        <v>77</v>
      </c>
      <c r="C23" s="5" t="n">
        <v>43</v>
      </c>
    </row>
    <row r="24" spans="1:3">
      <c r="A24" s="4" t="s">
        <v>114</v>
      </c>
      <c r="B24" s="5" t="n">
        <v>1012</v>
      </c>
      <c r="C24" s="5" t="n">
        <v>10506</v>
      </c>
    </row>
    <row r="25" spans="1:3">
      <c r="A25" s="4" t="s">
        <v>115</v>
      </c>
      <c r="B25" s="5" t="n">
        <v>3980</v>
      </c>
      <c r="C25" s="5" t="n">
        <v>12944</v>
      </c>
    </row>
    <row r="26" spans="1:3">
      <c r="A26" s="4" t="s">
        <v>116</v>
      </c>
      <c r="B26" s="5" t="n">
        <v>10628</v>
      </c>
      <c r="C26" s="5" t="n">
        <v>23355</v>
      </c>
    </row>
    <row r="27" spans="1:3">
      <c r="A27" s="3" t="s">
        <v>117</v>
      </c>
    </row>
    <row r="28" spans="1:3">
      <c r="A28" s="4" t="s">
        <v>118</v>
      </c>
      <c r="B28" s="5" t="n">
        <v>72</v>
      </c>
      <c r="C28" s="5" t="n">
        <v>204</v>
      </c>
    </row>
    <row r="29" spans="1:3">
      <c r="A29" s="4" t="s">
        <v>119</v>
      </c>
      <c r="B29" s="5" t="n">
        <v>862</v>
      </c>
      <c r="C29" s="5" t="n">
        <v>684</v>
      </c>
    </row>
    <row r="30" spans="1:3">
      <c r="A30" s="4" t="s">
        <v>120</v>
      </c>
      <c r="B30" s="5" t="n">
        <v>1</v>
      </c>
      <c r="C30" s="5" t="n">
        <v>57</v>
      </c>
    </row>
    <row r="31" spans="1:3">
      <c r="A31" s="4" t="s">
        <v>99</v>
      </c>
      <c r="B31" s="5" t="n">
        <v>673</v>
      </c>
      <c r="C31" s="5" t="n">
        <v>537</v>
      </c>
    </row>
    <row r="32" spans="1:3">
      <c r="A32" s="4" t="s">
        <v>121</v>
      </c>
      <c r="B32" s="5" t="n">
        <v>33</v>
      </c>
      <c r="C32" s="5" t="n">
        <v>37</v>
      </c>
    </row>
    <row r="33" spans="1:3">
      <c r="A33" s="4" t="s">
        <v>122</v>
      </c>
      <c r="B33" s="5" t="n">
        <v>680</v>
      </c>
      <c r="C33" s="5" t="n">
        <v>756</v>
      </c>
    </row>
    <row r="34" spans="1:3">
      <c r="A34" s="4" t="s">
        <v>123</v>
      </c>
      <c r="B34" s="5" t="n">
        <v>0</v>
      </c>
      <c r="C34" s="5" t="n">
        <v>161</v>
      </c>
    </row>
    <row r="35" spans="1:3">
      <c r="A35" s="4" t="s">
        <v>124</v>
      </c>
      <c r="B35" s="5" t="n">
        <v>5</v>
      </c>
      <c r="C35" s="5" t="n">
        <v>72</v>
      </c>
    </row>
    <row r="36" spans="1:3">
      <c r="A36" s="4" t="s">
        <v>125</v>
      </c>
      <c r="B36" s="5" t="n">
        <v>72</v>
      </c>
      <c r="C36" s="5" t="n">
        <v>846</v>
      </c>
    </row>
    <row r="37" spans="1:3">
      <c r="A37" s="4" t="s">
        <v>126</v>
      </c>
      <c r="B37" s="5" t="n">
        <v>2398</v>
      </c>
      <c r="C37" s="5" t="n">
        <v>3354</v>
      </c>
    </row>
    <row r="38" spans="1:3">
      <c r="A38" s="3" t="s">
        <v>127</v>
      </c>
    </row>
    <row r="39" spans="1:3">
      <c r="A39" s="4" t="s">
        <v>128</v>
      </c>
      <c r="B39" s="5" t="n">
        <v>6449</v>
      </c>
      <c r="C39" s="5" t="n">
        <v>9180</v>
      </c>
    </row>
    <row r="40" spans="1:3">
      <c r="A40" s="4" t="s">
        <v>129</v>
      </c>
      <c r="B40" s="5" t="n">
        <v>282</v>
      </c>
      <c r="C40" s="5" t="n">
        <v>269</v>
      </c>
    </row>
    <row r="41" spans="1:3">
      <c r="A41" s="4" t="s">
        <v>130</v>
      </c>
      <c r="B41" s="5" t="n">
        <v>371</v>
      </c>
      <c r="C41" s="5" t="n">
        <v>415</v>
      </c>
    </row>
    <row r="42" spans="1:3">
      <c r="A42" s="4" t="s">
        <v>131</v>
      </c>
      <c r="B42" s="5" t="n">
        <v>435</v>
      </c>
      <c r="C42" s="5" t="n">
        <v>458</v>
      </c>
    </row>
    <row r="43" spans="1:3">
      <c r="A43" s="4" t="s">
        <v>99</v>
      </c>
      <c r="B43" s="5" t="n">
        <v>304</v>
      </c>
      <c r="C43" s="5" t="n">
        <v>143</v>
      </c>
    </row>
    <row r="44" spans="1:3">
      <c r="A44" s="4" t="s">
        <v>132</v>
      </c>
      <c r="B44" s="5" t="n">
        <v>65</v>
      </c>
      <c r="C44" s="5" t="n">
        <v>21</v>
      </c>
    </row>
    <row r="45" spans="1:3">
      <c r="A45" s="4" t="s">
        <v>133</v>
      </c>
      <c r="B45" s="5" t="n">
        <v>121</v>
      </c>
      <c r="C45" s="5" t="n">
        <v>129</v>
      </c>
    </row>
    <row r="46" spans="1:3">
      <c r="A46" s="4" t="s">
        <v>134</v>
      </c>
      <c r="B46" s="5" t="n">
        <v>718</v>
      </c>
      <c r="C46" s="5" t="n">
        <v>534</v>
      </c>
    </row>
    <row r="47" spans="1:3">
      <c r="A47" s="4" t="s">
        <v>135</v>
      </c>
      <c r="B47" s="5" t="n">
        <v>65</v>
      </c>
      <c r="C47" s="5" t="n">
        <v>8</v>
      </c>
    </row>
    <row r="48" spans="1:3">
      <c r="A48" s="4" t="s">
        <v>136</v>
      </c>
      <c r="B48" s="5" t="n">
        <v>635</v>
      </c>
      <c r="C48" s="5" t="n">
        <v>6798</v>
      </c>
    </row>
    <row r="49" spans="1:3">
      <c r="A49" s="4" t="s">
        <v>137</v>
      </c>
      <c r="B49" s="5" t="n">
        <v>9445</v>
      </c>
      <c r="C49" s="5" t="n">
        <v>17955</v>
      </c>
    </row>
    <row r="50" spans="1:3">
      <c r="A50" s="4" t="s">
        <v>138</v>
      </c>
      <c r="B50" s="5" t="n">
        <v>11843</v>
      </c>
      <c r="C50" s="5" t="n">
        <v>21309</v>
      </c>
    </row>
    <row r="51" spans="1:3">
      <c r="A51" s="4" t="s">
        <v>139</v>
      </c>
      <c r="B51" s="5" t="n">
        <v>19</v>
      </c>
      <c r="C51" s="5" t="n">
        <v>78</v>
      </c>
    </row>
    <row r="52" spans="1:3">
      <c r="A52" s="4" t="s">
        <v>140</v>
      </c>
      <c r="B52" s="4" t="s">
        <v>141</v>
      </c>
      <c r="C52" s="4" t="s">
        <v>141</v>
      </c>
    </row>
    <row r="53" spans="1:3">
      <c r="A53" s="3" t="s">
        <v>142</v>
      </c>
    </row>
    <row r="54" spans="1:3">
      <c r="A54" s="4" t="s">
        <v>143</v>
      </c>
      <c r="B54" s="5" t="n">
        <v>4</v>
      </c>
      <c r="C54" s="5" t="n">
        <v>4</v>
      </c>
    </row>
    <row r="55" spans="1:3">
      <c r="A55" s="4" t="s">
        <v>144</v>
      </c>
      <c r="B55" s="5" t="n">
        <v>8510</v>
      </c>
      <c r="C55" s="5" t="n">
        <v>8376</v>
      </c>
    </row>
    <row r="56" spans="1:3">
      <c r="A56" s="4" t="s">
        <v>145</v>
      </c>
      <c r="B56" s="5" t="n">
        <v>-6022</v>
      </c>
      <c r="C56" s="5" t="n">
        <v>-6268</v>
      </c>
    </row>
    <row r="57" spans="1:3">
      <c r="A57" s="4" t="s">
        <v>146</v>
      </c>
      <c r="B57" s="5" t="n">
        <v>-3632</v>
      </c>
      <c r="C57" s="5" t="n">
        <v>-2386</v>
      </c>
    </row>
    <row r="58" spans="1:3">
      <c r="A58" s="4" t="s">
        <v>147</v>
      </c>
      <c r="B58" s="5" t="n">
        <v>-94</v>
      </c>
      <c r="C58" s="5" t="n">
        <v>-72</v>
      </c>
    </row>
    <row r="59" spans="1:3">
      <c r="A59" s="4" t="s">
        <v>148</v>
      </c>
      <c r="B59" s="5" t="n">
        <v>0</v>
      </c>
      <c r="C59" s="5" t="n">
        <v>2314</v>
      </c>
    </row>
    <row r="60" spans="1:3">
      <c r="A60" s="4" t="s">
        <v>149</v>
      </c>
      <c r="B60" s="5" t="n">
        <v>-1234</v>
      </c>
      <c r="C60" s="5" t="n">
        <v>1968</v>
      </c>
    </row>
    <row r="61" spans="1:3">
      <c r="A61" s="4" t="s">
        <v>150</v>
      </c>
      <c r="B61" s="5" t="n">
        <v>10628</v>
      </c>
      <c r="C61" s="5" t="n">
        <v>23355</v>
      </c>
    </row>
    <row r="62" spans="1:3">
      <c r="A62" s="4" t="s">
        <v>151</v>
      </c>
    </row>
    <row r="63" spans="1:3">
      <c r="A63" s="3" t="s">
        <v>107</v>
      </c>
    </row>
    <row r="64" spans="1:3">
      <c r="A64" s="4" t="s">
        <v>132</v>
      </c>
      <c r="B64" s="6" t="n">
        <v>46</v>
      </c>
      <c r="C64" s="6" t="n">
        <v>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287</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290</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293</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2</v>
      </c>
      <c r="B1" s="2" t="s">
        <v>1</v>
      </c>
    </row>
    <row r="2" spans="1:2">
      <c r="B2" s="2" t="s">
        <v>2</v>
      </c>
    </row>
    <row r="3" spans="1:2">
      <c r="A3" s="3" t="s">
        <v>296</v>
      </c>
    </row>
    <row r="4" spans="1:2">
      <c r="A4" s="4" t="s">
        <v>523</v>
      </c>
      <c r="B4" s="4" t="s">
        <v>5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299</v>
      </c>
    </row>
    <row r="4" spans="1:2">
      <c r="A4" s="4" t="s">
        <v>526</v>
      </c>
      <c r="B4" s="4" t="s">
        <v>527</v>
      </c>
    </row>
    <row r="5" spans="1:2">
      <c r="A5" s="4" t="s">
        <v>528</v>
      </c>
      <c r="B5" s="4" t="s">
        <v>529</v>
      </c>
    </row>
    <row r="6" spans="1:2">
      <c r="A6" s="4" t="s">
        <v>530</v>
      </c>
      <c r="B6" s="4" t="s">
        <v>531</v>
      </c>
    </row>
    <row r="7" spans="1:2">
      <c r="A7" s="4" t="s">
        <v>532</v>
      </c>
      <c r="B7" s="4" t="s">
        <v>533</v>
      </c>
    </row>
    <row r="8" spans="1:2">
      <c r="A8" s="4" t="s">
        <v>534</v>
      </c>
      <c r="B8" s="4" t="s">
        <v>535</v>
      </c>
    </row>
    <row r="9" spans="1:2">
      <c r="A9" s="4" t="s">
        <v>536</v>
      </c>
      <c r="B9" s="4" t="s">
        <v>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302</v>
      </c>
    </row>
    <row r="4" spans="1:2">
      <c r="A4" s="4" t="s">
        <v>539</v>
      </c>
      <c r="B4" s="4" t="s">
        <v>540</v>
      </c>
    </row>
    <row r="5" spans="1:2">
      <c r="A5" s="4" t="s">
        <v>541</v>
      </c>
      <c r="B5" s="4" t="s">
        <v>542</v>
      </c>
    </row>
    <row r="6" spans="1:2">
      <c r="A6" s="4" t="s">
        <v>543</v>
      </c>
      <c r="B6" s="4" t="s">
        <v>544</v>
      </c>
    </row>
    <row r="7" spans="1:2">
      <c r="A7" s="4" t="s">
        <v>545</v>
      </c>
      <c r="B7" s="4" t="s">
        <v>546</v>
      </c>
    </row>
    <row r="8" spans="1:2">
      <c r="A8" s="4" t="s">
        <v>547</v>
      </c>
      <c r="B8" s="4" t="s">
        <v>548</v>
      </c>
    </row>
    <row r="9" spans="1:2">
      <c r="A9" s="4" t="s">
        <v>549</v>
      </c>
      <c r="B9" s="4" t="s">
        <v>550</v>
      </c>
    </row>
    <row r="10" spans="1:2">
      <c r="A10" s="4" t="s">
        <v>551</v>
      </c>
      <c r="B10" s="4" t="s">
        <v>5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53</v>
      </c>
      <c r="B1" s="2" t="s">
        <v>1</v>
      </c>
    </row>
    <row r="2" spans="1:2">
      <c r="B2" s="2" t="s">
        <v>2</v>
      </c>
    </row>
    <row r="3" spans="1:2">
      <c r="A3" s="3" t="s">
        <v>305</v>
      </c>
    </row>
    <row r="4" spans="1:2">
      <c r="A4" s="4" t="s">
        <v>554</v>
      </c>
      <c r="B4" s="4" t="s">
        <v>5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556</v>
      </c>
      <c r="B1" s="2" t="s">
        <v>1</v>
      </c>
    </row>
    <row r="2" spans="1:2">
      <c r="B2" s="2" t="s">
        <v>2</v>
      </c>
    </row>
    <row r="3" spans="1:2">
      <c r="A3" s="3" t="s">
        <v>307</v>
      </c>
    </row>
    <row r="4" spans="1:2">
      <c r="A4" s="4" t="s">
        <v>557</v>
      </c>
      <c r="B4" s="4" t="s">
        <v>558</v>
      </c>
    </row>
    <row r="5" spans="1:2">
      <c r="A5" s="4" t="s">
        <v>559</v>
      </c>
      <c r="B5" s="4" t="s">
        <v>560</v>
      </c>
    </row>
    <row r="6" spans="1:2">
      <c r="A6" s="4" t="s">
        <v>561</v>
      </c>
      <c r="B6" s="4" t="s">
        <v>5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v>
      </c>
    </row>
    <row r="3" spans="1:2">
      <c r="A3" s="3" t="s">
        <v>316</v>
      </c>
    </row>
    <row r="4" spans="1:2">
      <c r="A4" s="4" t="s">
        <v>564</v>
      </c>
      <c r="B4" s="4" t="s">
        <v>5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2</v>
      </c>
    </row>
    <row r="3" spans="1:2">
      <c r="A3" s="3" t="s">
        <v>319</v>
      </c>
    </row>
    <row r="4" spans="1:2">
      <c r="A4" s="4" t="s">
        <v>567</v>
      </c>
      <c r="B4" s="4" t="s">
        <v>5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2</v>
      </c>
      <c r="B1" s="2" t="s">
        <v>2</v>
      </c>
      <c r="C1" s="2" t="s">
        <v>33</v>
      </c>
    </row>
    <row r="2" spans="1:3">
      <c r="A2" s="3" t="s">
        <v>153</v>
      </c>
    </row>
    <row r="3" spans="1:3">
      <c r="A3" s="4" t="s">
        <v>154</v>
      </c>
      <c r="B3" s="7" t="n">
        <v>0.01</v>
      </c>
      <c r="C3" s="7" t="n">
        <v>0.01</v>
      </c>
    </row>
    <row r="4" spans="1:3">
      <c r="A4" s="4" t="s">
        <v>155</v>
      </c>
      <c r="B4" s="5" t="n">
        <v>500000000</v>
      </c>
      <c r="C4" s="5" t="n">
        <v>500000000</v>
      </c>
    </row>
    <row r="5" spans="1:3">
      <c r="A5" s="4" t="s">
        <v>156</v>
      </c>
      <c r="B5" s="5" t="n">
        <v>420288886</v>
      </c>
      <c r="C5" s="5" t="n">
        <v>418323134</v>
      </c>
    </row>
    <row r="6" spans="1:3">
      <c r="A6" s="4" t="s">
        <v>157</v>
      </c>
      <c r="B6" s="5" t="n">
        <v>283650039</v>
      </c>
      <c r="C6" s="5" t="n">
        <v>316743089</v>
      </c>
    </row>
    <row r="7" spans="1:3">
      <c r="A7" s="4" t="s">
        <v>158</v>
      </c>
      <c r="B7" s="5" t="n">
        <v>136638847</v>
      </c>
      <c r="C7" s="5" t="n">
        <v>1015800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v>
      </c>
    </row>
    <row r="3" spans="1:2">
      <c r="A3" s="3" t="s">
        <v>322</v>
      </c>
    </row>
    <row r="4" spans="1:2">
      <c r="A4" s="4" t="s">
        <v>570</v>
      </c>
      <c r="B4" s="4" t="s">
        <v>5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2</v>
      </c>
      <c r="B1" s="2" t="s">
        <v>1</v>
      </c>
    </row>
    <row r="2" spans="1:2">
      <c r="B2" s="2" t="s">
        <v>2</v>
      </c>
    </row>
    <row r="3" spans="1:2">
      <c r="A3" s="3" t="s">
        <v>325</v>
      </c>
    </row>
    <row r="4" spans="1:2">
      <c r="A4" s="4" t="s">
        <v>573</v>
      </c>
      <c r="B4" s="4" t="s">
        <v>5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575</v>
      </c>
      <c r="B1" s="2" t="s">
        <v>1</v>
      </c>
    </row>
    <row r="2" spans="1:2">
      <c r="B2" s="2" t="s">
        <v>2</v>
      </c>
    </row>
    <row r="3" spans="1:2">
      <c r="A3" s="3" t="s">
        <v>328</v>
      </c>
    </row>
    <row r="4" spans="1:2">
      <c r="A4" s="4" t="s">
        <v>576</v>
      </c>
      <c r="B4" s="4" t="s">
        <v>577</v>
      </c>
    </row>
    <row r="5" spans="1:2">
      <c r="A5" s="4" t="s">
        <v>578</v>
      </c>
      <c r="B5" s="4" t="s">
        <v>579</v>
      </c>
    </row>
    <row r="6" spans="1:2">
      <c r="A6" s="4" t="s">
        <v>580</v>
      </c>
      <c r="B6" s="4" t="s">
        <v>581</v>
      </c>
    </row>
    <row r="7" spans="1:2">
      <c r="A7" s="4" t="s">
        <v>582</v>
      </c>
      <c r="B7" s="4" t="s">
        <v>583</v>
      </c>
    </row>
    <row r="8" spans="1:2">
      <c r="A8" s="4" t="s">
        <v>584</v>
      </c>
      <c r="B8" s="4" t="s">
        <v>5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586</v>
      </c>
      <c r="B1" s="2" t="s">
        <v>587</v>
      </c>
    </row>
    <row r="2" spans="1:2">
      <c r="A2" s="3" t="s">
        <v>248</v>
      </c>
    </row>
    <row r="3" spans="1:2">
      <c r="A3" s="4" t="s">
        <v>588</v>
      </c>
      <c r="B3" s="5" t="n">
        <v>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3</v>
      </c>
      <c r="D2" s="2" t="s">
        <v>34</v>
      </c>
    </row>
    <row r="3" spans="1:4">
      <c r="A3" s="3" t="s">
        <v>251</v>
      </c>
    </row>
    <row r="4" spans="1:4">
      <c r="A4" s="4" t="s">
        <v>590</v>
      </c>
      <c r="B4" s="6" t="n">
        <v>465</v>
      </c>
      <c r="C4" s="6" t="n">
        <v>-977</v>
      </c>
      <c r="D4" s="6" t="n">
        <v>-733</v>
      </c>
    </row>
    <row r="5" spans="1:4">
      <c r="A5" s="4" t="s">
        <v>591</v>
      </c>
      <c r="B5" s="5" t="n">
        <v>-197</v>
      </c>
      <c r="C5" s="5" t="n">
        <v>-1176</v>
      </c>
      <c r="D5" s="5" t="n">
        <v>-41</v>
      </c>
    </row>
    <row r="6" spans="1:4">
      <c r="A6" s="4" t="s">
        <v>61</v>
      </c>
      <c r="B6" s="6" t="n">
        <v>268</v>
      </c>
      <c r="C6" s="6" t="n">
        <v>-2153</v>
      </c>
      <c r="D6" s="6" t="n">
        <v>-7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3</v>
      </c>
      <c r="D2" s="2" t="s">
        <v>34</v>
      </c>
    </row>
    <row r="3" spans="1:4">
      <c r="A3" s="3" t="s">
        <v>342</v>
      </c>
    </row>
    <row r="4" spans="1:4">
      <c r="A4" s="4" t="s">
        <v>593</v>
      </c>
      <c r="B4" s="4" t="s">
        <v>594</v>
      </c>
    </row>
    <row r="5" spans="1:4">
      <c r="A5" s="4" t="s">
        <v>595</v>
      </c>
      <c r="D5" s="6" t="n">
        <v>79</v>
      </c>
    </row>
    <row r="6" spans="1:4">
      <c r="A6" s="3" t="s">
        <v>596</v>
      </c>
    </row>
    <row r="7" spans="1:4">
      <c r="A7" s="4" t="s">
        <v>597</v>
      </c>
      <c r="B7" s="6" t="n">
        <v>32</v>
      </c>
      <c r="C7" s="6" t="n">
        <v>28</v>
      </c>
    </row>
    <row r="8" spans="1:4">
      <c r="A8" s="3" t="s">
        <v>598</v>
      </c>
    </row>
    <row r="9" spans="1:4">
      <c r="A9" s="4" t="s">
        <v>599</v>
      </c>
      <c r="B9" s="5" t="n">
        <v>7</v>
      </c>
      <c r="C9" s="5" t="n">
        <v>20</v>
      </c>
      <c r="D9" s="5" t="n">
        <v>29</v>
      </c>
    </row>
    <row r="10" spans="1:4">
      <c r="A10" s="3" t="s">
        <v>600</v>
      </c>
    </row>
    <row r="11" spans="1:4">
      <c r="A11" s="4" t="s">
        <v>601</v>
      </c>
      <c r="B11" s="6" t="n">
        <v>1151</v>
      </c>
      <c r="C11" s="5" t="n">
        <v>1573</v>
      </c>
    </row>
    <row r="12" spans="1:4">
      <c r="A12" s="3" t="s">
        <v>298</v>
      </c>
    </row>
    <row r="13" spans="1:4">
      <c r="A13" s="4" t="s">
        <v>602</v>
      </c>
      <c r="B13" s="4" t="s">
        <v>603</v>
      </c>
    </row>
    <row r="14" spans="1:4">
      <c r="A14" s="3" t="s">
        <v>604</v>
      </c>
    </row>
    <row r="15" spans="1:4">
      <c r="A15" s="4" t="s">
        <v>605</v>
      </c>
      <c r="B15" s="4" t="s">
        <v>606</v>
      </c>
    </row>
    <row r="16" spans="1:4">
      <c r="A16" s="3" t="s">
        <v>361</v>
      </c>
    </row>
    <row r="17" spans="1:4">
      <c r="A17" s="4" t="s">
        <v>607</v>
      </c>
      <c r="B17" s="6" t="n">
        <v>104</v>
      </c>
      <c r="C17" s="5" t="n">
        <v>253</v>
      </c>
      <c r="D17" s="5" t="n">
        <v>272</v>
      </c>
    </row>
    <row r="18" spans="1:4">
      <c r="A18" s="3" t="s">
        <v>363</v>
      </c>
    </row>
    <row r="19" spans="1:4">
      <c r="A19" s="4" t="s">
        <v>608</v>
      </c>
      <c r="B19" s="5" t="n">
        <v>99</v>
      </c>
      <c r="C19" s="5" t="n">
        <v>92</v>
      </c>
      <c r="D19" s="5" t="n">
        <v>101</v>
      </c>
    </row>
    <row r="20" spans="1:4">
      <c r="A20" s="3" t="s">
        <v>365</v>
      </c>
    </row>
    <row r="21" spans="1:4">
      <c r="A21" s="4" t="s">
        <v>609</v>
      </c>
      <c r="B21" s="5" t="n">
        <v>105</v>
      </c>
      <c r="C21" s="5" t="n">
        <v>107</v>
      </c>
      <c r="D21" s="5" t="n">
        <v>90</v>
      </c>
    </row>
    <row r="22" spans="1:4">
      <c r="A22" s="3" t="s">
        <v>369</v>
      </c>
    </row>
    <row r="23" spans="1:4">
      <c r="A23" s="4" t="s">
        <v>610</v>
      </c>
      <c r="B23" s="5" t="n">
        <v>-13</v>
      </c>
      <c r="C23" s="5" t="n">
        <v>-2</v>
      </c>
      <c r="D23" s="5" t="n">
        <v>-11</v>
      </c>
    </row>
    <row r="24" spans="1:4">
      <c r="A24" s="3" t="s">
        <v>611</v>
      </c>
    </row>
    <row r="25" spans="1:4">
      <c r="A25" s="4" t="s">
        <v>612</v>
      </c>
      <c r="B25" s="5" t="n">
        <v>73</v>
      </c>
      <c r="C25" s="5" t="n">
        <v>66</v>
      </c>
      <c r="D25" s="6" t="n">
        <v>79</v>
      </c>
    </row>
    <row r="26" spans="1:4">
      <c r="A26" s="3" t="s">
        <v>388</v>
      </c>
    </row>
    <row r="27" spans="1:4">
      <c r="A27" s="4" t="s">
        <v>613</v>
      </c>
      <c r="B27" s="6" t="n">
        <v>90</v>
      </c>
      <c r="C27" s="6" t="n">
        <v>44</v>
      </c>
    </row>
    <row r="28" spans="1:4">
      <c r="A28" s="4" t="s">
        <v>614</v>
      </c>
    </row>
    <row r="29" spans="1:4">
      <c r="A29" s="3" t="s">
        <v>268</v>
      </c>
    </row>
    <row r="30" spans="1:4">
      <c r="A30" s="4" t="s">
        <v>615</v>
      </c>
      <c r="B30" s="4" t="s">
        <v>6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2</v>
      </c>
      <c r="C1" s="2" t="s">
        <v>33</v>
      </c>
      <c r="D1" s="2" t="s">
        <v>34</v>
      </c>
      <c r="E1" s="2" t="s">
        <v>618</v>
      </c>
    </row>
    <row r="2" spans="1:5">
      <c r="A2" s="3" t="s">
        <v>251</v>
      </c>
    </row>
    <row r="3" spans="1:5">
      <c r="A3" s="4" t="s">
        <v>94</v>
      </c>
      <c r="B3" s="6" t="n">
        <v>563</v>
      </c>
      <c r="C3" s="6" t="n">
        <v>770</v>
      </c>
      <c r="D3" s="6" t="n">
        <v>591</v>
      </c>
    </row>
    <row r="4" spans="1:5">
      <c r="A4" s="4" t="s">
        <v>95</v>
      </c>
      <c r="B4" s="5" t="n">
        <v>33</v>
      </c>
      <c r="C4" s="5" t="n">
        <v>37</v>
      </c>
      <c r="D4" s="5" t="n">
        <v>2</v>
      </c>
    </row>
    <row r="5" spans="1:5">
      <c r="A5" s="4" t="s">
        <v>96</v>
      </c>
      <c r="B5" s="5" t="n">
        <v>17</v>
      </c>
      <c r="C5" s="5" t="n">
        <v>279</v>
      </c>
      <c r="D5" s="5" t="n">
        <v>267</v>
      </c>
    </row>
    <row r="6" spans="1:5">
      <c r="A6" s="4" t="s">
        <v>619</v>
      </c>
      <c r="B6" s="6" t="n">
        <v>613</v>
      </c>
      <c r="C6" s="6" t="n">
        <v>1086</v>
      </c>
      <c r="D6" s="6" t="n">
        <v>860</v>
      </c>
      <c r="E6" s="6" t="n">
        <v>10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621</v>
      </c>
      <c r="D1" s="2" t="s">
        <v>33</v>
      </c>
    </row>
    <row r="2" spans="1:4">
      <c r="A2" s="3" t="s">
        <v>622</v>
      </c>
    </row>
    <row r="3" spans="1:4">
      <c r="A3" s="4" t="s">
        <v>623</v>
      </c>
      <c r="B3" s="6" t="n">
        <v>-6022</v>
      </c>
      <c r="D3" s="6" t="n">
        <v>-6268</v>
      </c>
    </row>
    <row r="4" spans="1:4">
      <c r="A4" s="4" t="s">
        <v>624</v>
      </c>
    </row>
    <row r="5" spans="1:4">
      <c r="A5" s="3" t="s">
        <v>622</v>
      </c>
    </row>
    <row r="6" spans="1:4">
      <c r="A6" s="4" t="s">
        <v>623</v>
      </c>
      <c r="C6" s="6" t="n">
        <v>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5</v>
      </c>
      <c r="B1" s="2" t="s">
        <v>1</v>
      </c>
    </row>
    <row r="2" spans="1:6">
      <c r="B2" s="2" t="s">
        <v>626</v>
      </c>
      <c r="C2" s="2" t="s">
        <v>627</v>
      </c>
      <c r="D2" s="2" t="s">
        <v>628</v>
      </c>
      <c r="E2" s="2" t="s">
        <v>629</v>
      </c>
      <c r="F2" s="2" t="s">
        <v>2</v>
      </c>
    </row>
    <row r="3" spans="1:6">
      <c r="A3" s="3" t="s">
        <v>630</v>
      </c>
    </row>
    <row r="4" spans="1:6">
      <c r="A4" s="4" t="s">
        <v>631</v>
      </c>
      <c r="F4" s="6" t="n">
        <v>8148</v>
      </c>
    </row>
    <row r="5" spans="1:6">
      <c r="A5" s="4" t="s">
        <v>632</v>
      </c>
    </row>
    <row r="6" spans="1:6">
      <c r="A6" s="3" t="s">
        <v>630</v>
      </c>
    </row>
    <row r="7" spans="1:6">
      <c r="A7" s="4" t="s">
        <v>631</v>
      </c>
      <c r="F7" s="6" t="n">
        <v>670</v>
      </c>
    </row>
    <row r="8" spans="1:6">
      <c r="A8" s="4" t="s">
        <v>633</v>
      </c>
    </row>
    <row r="9" spans="1:6">
      <c r="A9" s="3" t="s">
        <v>630</v>
      </c>
    </row>
    <row r="10" spans="1:6">
      <c r="A10" s="4" t="s">
        <v>631</v>
      </c>
      <c r="B10" s="6" t="n">
        <v>244</v>
      </c>
      <c r="C10" s="6" t="n">
        <v>532</v>
      </c>
      <c r="D10" s="6" t="n">
        <v>481</v>
      </c>
      <c r="E10" s="6" t="n">
        <v>618</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4</v>
      </c>
      <c r="B1" s="2" t="s">
        <v>635</v>
      </c>
      <c r="J1" s="2" t="s">
        <v>1</v>
      </c>
    </row>
    <row r="2" spans="1:12">
      <c r="B2" s="2" t="s">
        <v>2</v>
      </c>
      <c r="C2" s="2" t="s">
        <v>636</v>
      </c>
      <c r="D2" s="2" t="s">
        <v>4</v>
      </c>
      <c r="E2" s="2" t="s">
        <v>637</v>
      </c>
      <c r="F2" s="2" t="s">
        <v>33</v>
      </c>
      <c r="G2" s="2" t="s">
        <v>638</v>
      </c>
      <c r="H2" s="2" t="s">
        <v>639</v>
      </c>
      <c r="I2" s="2" t="s">
        <v>640</v>
      </c>
      <c r="J2" s="2" t="s">
        <v>2</v>
      </c>
      <c r="K2" s="2" t="s">
        <v>33</v>
      </c>
      <c r="L2" s="2" t="s">
        <v>34</v>
      </c>
    </row>
    <row r="3" spans="1:12">
      <c r="A3" s="3" t="s">
        <v>641</v>
      </c>
    </row>
    <row r="4" spans="1:12">
      <c r="A4" s="4" t="s">
        <v>631</v>
      </c>
      <c r="J4" s="6" t="n">
        <v>8148</v>
      </c>
    </row>
    <row r="5" spans="1:12">
      <c r="A5" s="4" t="s">
        <v>642</v>
      </c>
      <c r="J5" s="5" t="n">
        <v>14</v>
      </c>
      <c r="K5" s="6" t="n">
        <v>206</v>
      </c>
      <c r="L5" s="6" t="n">
        <v>-128</v>
      </c>
    </row>
    <row r="6" spans="1:12">
      <c r="A6" s="4" t="s">
        <v>643</v>
      </c>
      <c r="B6" s="6" t="n">
        <v>1992</v>
      </c>
      <c r="C6" s="6" t="n">
        <v>2960</v>
      </c>
      <c r="D6" s="6" t="n">
        <v>2461</v>
      </c>
      <c r="E6" s="6" t="n">
        <v>2065</v>
      </c>
      <c r="F6" s="6" t="n">
        <v>2154</v>
      </c>
      <c r="G6" s="6" t="n">
        <v>2618</v>
      </c>
      <c r="H6" s="6" t="n">
        <v>2281</v>
      </c>
      <c r="I6" s="6" t="n">
        <v>2021</v>
      </c>
      <c r="J6" s="5" t="n">
        <v>9478</v>
      </c>
      <c r="K6" s="5" t="n">
        <v>9074</v>
      </c>
      <c r="L6" s="5" t="n">
        <v>8915</v>
      </c>
    </row>
    <row r="7" spans="1:12">
      <c r="A7" s="4" t="s">
        <v>644</v>
      </c>
      <c r="J7" s="5" t="n">
        <v>31</v>
      </c>
      <c r="K7" s="5" t="n">
        <v>195</v>
      </c>
      <c r="L7" s="5" t="n">
        <v>-100</v>
      </c>
    </row>
    <row r="8" spans="1:12">
      <c r="A8" s="4" t="s">
        <v>645</v>
      </c>
      <c r="J8" s="5" t="n">
        <v>104</v>
      </c>
      <c r="K8" s="5" t="n">
        <v>253</v>
      </c>
      <c r="L8" s="5" t="n">
        <v>272</v>
      </c>
    </row>
    <row r="9" spans="1:12">
      <c r="A9" s="4" t="s">
        <v>646</v>
      </c>
    </row>
    <row r="10" spans="1:12">
      <c r="A10" s="3" t="s">
        <v>641</v>
      </c>
    </row>
    <row r="11" spans="1:12">
      <c r="A11" s="4" t="s">
        <v>631</v>
      </c>
      <c r="J11" s="5" t="n">
        <v>-20</v>
      </c>
    </row>
    <row r="12" spans="1:12">
      <c r="A12" s="4" t="s">
        <v>643</v>
      </c>
      <c r="J12" s="5" t="n">
        <v>-1068</v>
      </c>
      <c r="K12" s="5" t="n">
        <v>-923</v>
      </c>
      <c r="L12" s="5" t="n">
        <v>-1122</v>
      </c>
    </row>
    <row r="13" spans="1:12">
      <c r="A13" s="4" t="s">
        <v>647</v>
      </c>
    </row>
    <row r="14" spans="1:12">
      <c r="A14" s="3" t="s">
        <v>641</v>
      </c>
    </row>
    <row r="15" spans="1:12">
      <c r="A15" s="4" t="s">
        <v>631</v>
      </c>
      <c r="J15" s="5" t="n">
        <v>1548</v>
      </c>
    </row>
    <row r="16" spans="1:12">
      <c r="A16" s="4" t="s">
        <v>644</v>
      </c>
      <c r="J16" s="5" t="n">
        <v>1284</v>
      </c>
    </row>
    <row r="17" spans="1:12">
      <c r="A17" s="4" t="s">
        <v>648</v>
      </c>
    </row>
    <row r="18" spans="1:12">
      <c r="A18" s="3" t="s">
        <v>641</v>
      </c>
    </row>
    <row r="19" spans="1:12">
      <c r="A19" s="4" t="s">
        <v>631</v>
      </c>
      <c r="J19" s="5" t="n">
        <v>-1129</v>
      </c>
    </row>
    <row r="20" spans="1:12">
      <c r="A20" s="4" t="s">
        <v>644</v>
      </c>
      <c r="J20" s="5" t="n">
        <v>-1117</v>
      </c>
    </row>
    <row r="21" spans="1:12">
      <c r="A21" s="4" t="s">
        <v>632</v>
      </c>
    </row>
    <row r="22" spans="1:12">
      <c r="A22" s="3" t="s">
        <v>641</v>
      </c>
    </row>
    <row r="23" spans="1:12">
      <c r="A23" s="4" t="s">
        <v>631</v>
      </c>
      <c r="J23" s="5" t="n">
        <v>670</v>
      </c>
    </row>
    <row r="24" spans="1:12">
      <c r="A24" s="4" t="s">
        <v>644</v>
      </c>
      <c r="J24" s="5" t="n">
        <v>138</v>
      </c>
    </row>
    <row r="25" spans="1:12">
      <c r="A25" s="4" t="s">
        <v>649</v>
      </c>
    </row>
    <row r="26" spans="1:12">
      <c r="A26" s="3" t="s">
        <v>641</v>
      </c>
    </row>
    <row r="27" spans="1:12">
      <c r="A27" s="4" t="s">
        <v>631</v>
      </c>
      <c r="J27" s="5" t="n">
        <v>0</v>
      </c>
    </row>
    <row r="28" spans="1:12">
      <c r="A28" s="4" t="s">
        <v>644</v>
      </c>
      <c r="J28" s="5" t="n">
        <v>0</v>
      </c>
    </row>
    <row r="29" spans="1:12">
      <c r="A29" s="4" t="s">
        <v>650</v>
      </c>
    </row>
    <row r="30" spans="1:12">
      <c r="A30" s="3" t="s">
        <v>641</v>
      </c>
    </row>
    <row r="31" spans="1:12">
      <c r="A31" s="4" t="s">
        <v>631</v>
      </c>
      <c r="J31" s="5" t="n">
        <v>5613</v>
      </c>
    </row>
    <row r="32" spans="1:12">
      <c r="A32" s="4" t="s">
        <v>651</v>
      </c>
    </row>
    <row r="33" spans="1:12">
      <c r="A33" s="3" t="s">
        <v>641</v>
      </c>
    </row>
    <row r="34" spans="1:12">
      <c r="A34" s="4" t="s">
        <v>631</v>
      </c>
      <c r="J34" s="5" t="n">
        <v>-5</v>
      </c>
    </row>
    <row r="35" spans="1:12">
      <c r="A35" s="4" t="s">
        <v>652</v>
      </c>
    </row>
    <row r="36" spans="1:12">
      <c r="A36" s="3" t="s">
        <v>641</v>
      </c>
    </row>
    <row r="37" spans="1:12">
      <c r="A37" s="4" t="s">
        <v>631</v>
      </c>
      <c r="J37" s="5" t="n">
        <v>1492</v>
      </c>
    </row>
    <row r="38" spans="1:12">
      <c r="A38" s="4" t="s">
        <v>653</v>
      </c>
    </row>
    <row r="39" spans="1:12">
      <c r="A39" s="3" t="s">
        <v>641</v>
      </c>
    </row>
    <row r="40" spans="1:12">
      <c r="A40" s="4" t="s">
        <v>631</v>
      </c>
      <c r="J40" s="5" t="n">
        <v>0</v>
      </c>
    </row>
    <row r="41" spans="1:12">
      <c r="A41" s="4" t="s">
        <v>654</v>
      </c>
    </row>
    <row r="42" spans="1:12">
      <c r="A42" s="3" t="s">
        <v>641</v>
      </c>
    </row>
    <row r="43" spans="1:12">
      <c r="A43" s="4" t="s">
        <v>631</v>
      </c>
      <c r="J43" s="5" t="n">
        <v>7105</v>
      </c>
    </row>
    <row r="44" spans="1:12">
      <c r="A44" s="4" t="s">
        <v>655</v>
      </c>
    </row>
    <row r="45" spans="1:12">
      <c r="A45" s="3" t="s">
        <v>641</v>
      </c>
    </row>
    <row r="46" spans="1:12">
      <c r="A46" s="4" t="s">
        <v>631</v>
      </c>
      <c r="J46" s="5" t="n">
        <v>-5</v>
      </c>
    </row>
    <row r="47" spans="1:12">
      <c r="A47" s="4" t="s">
        <v>644</v>
      </c>
    </row>
    <row r="48" spans="1:12">
      <c r="A48" s="3" t="s">
        <v>641</v>
      </c>
    </row>
    <row r="49" spans="1:12">
      <c r="A49" s="4" t="s">
        <v>642</v>
      </c>
      <c r="J49" s="5" t="n">
        <v>-130</v>
      </c>
    </row>
    <row r="50" spans="1:12">
      <c r="A50" s="4" t="s">
        <v>644</v>
      </c>
      <c r="J50" s="5" t="n">
        <v>1309</v>
      </c>
    </row>
    <row r="51" spans="1:12">
      <c r="A51" s="4" t="s">
        <v>656</v>
      </c>
    </row>
    <row r="52" spans="1:12">
      <c r="A52" s="3" t="s">
        <v>641</v>
      </c>
    </row>
    <row r="53" spans="1:12">
      <c r="A53" s="4" t="s">
        <v>642</v>
      </c>
      <c r="J53" s="5" t="n">
        <v>79</v>
      </c>
    </row>
    <row r="54" spans="1:12">
      <c r="A54" s="4" t="s">
        <v>644</v>
      </c>
      <c r="J54" s="5" t="n">
        <v>-1037</v>
      </c>
    </row>
    <row r="55" spans="1:12">
      <c r="A55" s="4" t="s">
        <v>657</v>
      </c>
    </row>
    <row r="56" spans="1:12">
      <c r="A56" s="3" t="s">
        <v>641</v>
      </c>
    </row>
    <row r="57" spans="1:12">
      <c r="A57" s="4" t="s">
        <v>631</v>
      </c>
      <c r="J57" s="5" t="n">
        <v>285</v>
      </c>
    </row>
    <row r="58" spans="1:12">
      <c r="A58" s="4" t="s">
        <v>658</v>
      </c>
    </row>
    <row r="59" spans="1:12">
      <c r="A59" s="3" t="s">
        <v>641</v>
      </c>
    </row>
    <row r="60" spans="1:12">
      <c r="A60" s="4" t="s">
        <v>631</v>
      </c>
      <c r="J60" s="5" t="n">
        <v>-2</v>
      </c>
    </row>
    <row r="61" spans="1:12">
      <c r="A61" s="4" t="s">
        <v>659</v>
      </c>
    </row>
    <row r="62" spans="1:12">
      <c r="A62" s="3" t="s">
        <v>641</v>
      </c>
    </row>
    <row r="63" spans="1:12">
      <c r="A63" s="4" t="s">
        <v>643</v>
      </c>
      <c r="J63" s="5" t="n">
        <v>9478</v>
      </c>
    </row>
    <row r="64" spans="1:12">
      <c r="A64" s="4" t="s">
        <v>660</v>
      </c>
    </row>
    <row r="65" spans="1:12">
      <c r="A65" s="3" t="s">
        <v>641</v>
      </c>
    </row>
    <row r="66" spans="1:12">
      <c r="A66" s="4" t="s">
        <v>643</v>
      </c>
      <c r="J66" s="5" t="n">
        <v>-1057</v>
      </c>
    </row>
    <row r="67" spans="1:12">
      <c r="A67" s="4" t="s">
        <v>604</v>
      </c>
    </row>
    <row r="68" spans="1:12">
      <c r="A68" s="3" t="s">
        <v>641</v>
      </c>
    </row>
    <row r="69" spans="1:12">
      <c r="A69" s="4" t="s">
        <v>631</v>
      </c>
      <c r="J69" s="5" t="n">
        <v>21</v>
      </c>
    </row>
    <row r="70" spans="1:12">
      <c r="A70" s="4" t="s">
        <v>661</v>
      </c>
    </row>
    <row r="71" spans="1:12">
      <c r="A71" s="3" t="s">
        <v>641</v>
      </c>
    </row>
    <row r="72" spans="1:12">
      <c r="A72" s="4" t="s">
        <v>631</v>
      </c>
      <c r="J72" s="5" t="n">
        <v>0</v>
      </c>
    </row>
    <row r="73" spans="1:12">
      <c r="A73" s="4" t="s">
        <v>662</v>
      </c>
    </row>
    <row r="74" spans="1:12">
      <c r="A74" s="3" t="s">
        <v>641</v>
      </c>
    </row>
    <row r="75" spans="1:12">
      <c r="A75" s="4" t="s">
        <v>644</v>
      </c>
      <c r="J75" s="5" t="n">
        <v>16</v>
      </c>
    </row>
    <row r="76" spans="1:12">
      <c r="A76" s="4" t="s">
        <v>663</v>
      </c>
    </row>
    <row r="77" spans="1:12">
      <c r="A77" s="3" t="s">
        <v>641</v>
      </c>
    </row>
    <row r="78" spans="1:12">
      <c r="A78" s="4" t="s">
        <v>644</v>
      </c>
      <c r="J78" s="5" t="n">
        <v>0</v>
      </c>
    </row>
    <row r="79" spans="1:12">
      <c r="A79" s="4" t="s">
        <v>664</v>
      </c>
    </row>
    <row r="80" spans="1:12">
      <c r="A80" s="3" t="s">
        <v>641</v>
      </c>
    </row>
    <row r="81" spans="1:12">
      <c r="A81" s="4" t="s">
        <v>631</v>
      </c>
      <c r="J81" s="5" t="n">
        <v>7097</v>
      </c>
    </row>
    <row r="82" spans="1:12">
      <c r="A82" s="4" t="s">
        <v>643</v>
      </c>
      <c r="J82" s="5" t="n">
        <v>7103</v>
      </c>
      <c r="K82" s="5" t="n">
        <v>6369</v>
      </c>
      <c r="L82" s="5" t="n">
        <v>6330</v>
      </c>
    </row>
    <row r="83" spans="1:12">
      <c r="A83" s="4" t="s">
        <v>665</v>
      </c>
    </row>
    <row r="84" spans="1:12">
      <c r="A84" s="3" t="s">
        <v>641</v>
      </c>
    </row>
    <row r="85" spans="1:12">
      <c r="A85" s="4" t="s">
        <v>643</v>
      </c>
      <c r="J85" s="5" t="n">
        <v>-9</v>
      </c>
      <c r="K85" s="5" t="n">
        <v>-4</v>
      </c>
      <c r="L85" s="5" t="n">
        <v>-16</v>
      </c>
    </row>
    <row r="86" spans="1:12">
      <c r="A86" s="4" t="s">
        <v>666</v>
      </c>
    </row>
    <row r="87" spans="1:12">
      <c r="A87" s="3" t="s">
        <v>641</v>
      </c>
    </row>
    <row r="88" spans="1:12">
      <c r="A88" s="4" t="s">
        <v>631</v>
      </c>
      <c r="J88" s="5" t="n">
        <v>0</v>
      </c>
    </row>
    <row r="89" spans="1:12">
      <c r="A89" s="4" t="s">
        <v>644</v>
      </c>
      <c r="J89" s="5" t="n">
        <v>0</v>
      </c>
    </row>
    <row r="90" spans="1:12">
      <c r="A90" s="4" t="s">
        <v>667</v>
      </c>
    </row>
    <row r="91" spans="1:12">
      <c r="A91" s="3" t="s">
        <v>641</v>
      </c>
    </row>
    <row r="92" spans="1:12">
      <c r="A92" s="4" t="s">
        <v>631</v>
      </c>
      <c r="J92" s="5" t="n">
        <v>0</v>
      </c>
    </row>
    <row r="93" spans="1:12">
      <c r="A93" s="4" t="s">
        <v>644</v>
      </c>
      <c r="J93" s="5" t="n">
        <v>0</v>
      </c>
    </row>
    <row r="94" spans="1:12">
      <c r="A94" s="4" t="s">
        <v>668</v>
      </c>
    </row>
    <row r="95" spans="1:12">
      <c r="A95" s="3" t="s">
        <v>641</v>
      </c>
    </row>
    <row r="96" spans="1:12">
      <c r="A96" s="4" t="s">
        <v>631</v>
      </c>
      <c r="J96" s="5" t="n">
        <v>5618</v>
      </c>
    </row>
    <row r="97" spans="1:12">
      <c r="A97" s="4" t="s">
        <v>669</v>
      </c>
    </row>
    <row r="98" spans="1:12">
      <c r="A98" s="3" t="s">
        <v>641</v>
      </c>
    </row>
    <row r="99" spans="1:12">
      <c r="A99" s="4" t="s">
        <v>631</v>
      </c>
      <c r="J99" s="5" t="n">
        <v>1492</v>
      </c>
    </row>
    <row r="100" spans="1:12">
      <c r="A100" s="4" t="s">
        <v>670</v>
      </c>
    </row>
    <row r="101" spans="1:12">
      <c r="A101" s="3" t="s">
        <v>641</v>
      </c>
    </row>
    <row r="102" spans="1:12">
      <c r="A102" s="4" t="s">
        <v>631</v>
      </c>
      <c r="J102" s="5" t="n">
        <v>7110</v>
      </c>
    </row>
    <row r="103" spans="1:12">
      <c r="A103" s="4" t="s">
        <v>671</v>
      </c>
    </row>
    <row r="104" spans="1:12">
      <c r="A104" s="3" t="s">
        <v>641</v>
      </c>
    </row>
    <row r="105" spans="1:12">
      <c r="A105" s="4" t="s">
        <v>642</v>
      </c>
      <c r="J105" s="5" t="n">
        <v>-7</v>
      </c>
    </row>
    <row r="106" spans="1:12">
      <c r="A106" s="4" t="s">
        <v>644</v>
      </c>
      <c r="J106" s="5" t="n">
        <v>-7</v>
      </c>
    </row>
    <row r="107" spans="1:12">
      <c r="A107" s="4" t="s">
        <v>672</v>
      </c>
    </row>
    <row r="108" spans="1:12">
      <c r="A108" s="3" t="s">
        <v>641</v>
      </c>
    </row>
    <row r="109" spans="1:12">
      <c r="A109" s="4" t="s">
        <v>631</v>
      </c>
      <c r="J109" s="5" t="n">
        <v>0</v>
      </c>
    </row>
    <row r="110" spans="1:12">
      <c r="A110" s="4" t="s">
        <v>673</v>
      </c>
    </row>
    <row r="111" spans="1:12">
      <c r="A111" s="3" t="s">
        <v>641</v>
      </c>
    </row>
    <row r="112" spans="1:12">
      <c r="A112" s="4" t="s">
        <v>643</v>
      </c>
      <c r="J112" s="5" t="n">
        <v>7103</v>
      </c>
    </row>
    <row r="113" spans="1:12">
      <c r="A113" s="4" t="s">
        <v>674</v>
      </c>
    </row>
    <row r="114" spans="1:12">
      <c r="A114" s="3" t="s">
        <v>641</v>
      </c>
    </row>
    <row r="115" spans="1:12">
      <c r="A115" s="4" t="s">
        <v>631</v>
      </c>
      <c r="J115" s="5" t="n">
        <v>13</v>
      </c>
    </row>
    <row r="116" spans="1:12">
      <c r="A116" s="4" t="s">
        <v>675</v>
      </c>
    </row>
    <row r="117" spans="1:12">
      <c r="A117" s="3" t="s">
        <v>641</v>
      </c>
    </row>
    <row r="118" spans="1:12">
      <c r="A118" s="4" t="s">
        <v>644</v>
      </c>
      <c r="J118" s="5" t="n">
        <v>0</v>
      </c>
    </row>
    <row r="119" spans="1:12">
      <c r="A119" s="4" t="s">
        <v>645</v>
      </c>
      <c r="J119" s="5" t="n">
        <v>17</v>
      </c>
    </row>
    <row r="120" spans="1:12">
      <c r="A120" s="4" t="s">
        <v>676</v>
      </c>
    </row>
    <row r="121" spans="1:12">
      <c r="A121" s="3" t="s">
        <v>641</v>
      </c>
    </row>
    <row r="122" spans="1:12">
      <c r="A122" s="4" t="s">
        <v>631</v>
      </c>
      <c r="J122" s="5" t="n">
        <v>1071</v>
      </c>
    </row>
    <row r="123" spans="1:12">
      <c r="A123" s="4" t="s">
        <v>643</v>
      </c>
      <c r="J123" s="5" t="n">
        <v>3432</v>
      </c>
      <c r="K123" s="5" t="n">
        <v>3615</v>
      </c>
      <c r="L123" s="5" t="n">
        <v>3633</v>
      </c>
    </row>
    <row r="124" spans="1:12">
      <c r="A124" s="4" t="s">
        <v>677</v>
      </c>
    </row>
    <row r="125" spans="1:12">
      <c r="A125" s="3" t="s">
        <v>641</v>
      </c>
    </row>
    <row r="126" spans="1:12">
      <c r="A126" s="4" t="s">
        <v>643</v>
      </c>
      <c r="J126" s="5" t="n">
        <v>-1085</v>
      </c>
      <c r="K126" s="6" t="n">
        <v>-877</v>
      </c>
      <c r="L126" s="6" t="n">
        <v>-999</v>
      </c>
    </row>
    <row r="127" spans="1:12">
      <c r="A127" s="4" t="s">
        <v>678</v>
      </c>
    </row>
    <row r="128" spans="1:12">
      <c r="A128" s="3" t="s">
        <v>641</v>
      </c>
    </row>
    <row r="129" spans="1:12">
      <c r="A129" s="4" t="s">
        <v>631</v>
      </c>
      <c r="J129" s="5" t="n">
        <v>2677</v>
      </c>
    </row>
    <row r="130" spans="1:12">
      <c r="A130" s="4" t="s">
        <v>644</v>
      </c>
      <c r="J130" s="5" t="n">
        <v>2401</v>
      </c>
    </row>
    <row r="131" spans="1:12">
      <c r="A131" s="4" t="s">
        <v>679</v>
      </c>
    </row>
    <row r="132" spans="1:12">
      <c r="A132" s="3" t="s">
        <v>641</v>
      </c>
    </row>
    <row r="133" spans="1:12">
      <c r="A133" s="4" t="s">
        <v>631</v>
      </c>
      <c r="J133" s="5" t="n">
        <v>670</v>
      </c>
    </row>
    <row r="134" spans="1:12">
      <c r="A134" s="4" t="s">
        <v>644</v>
      </c>
      <c r="J134" s="5" t="n">
        <v>138</v>
      </c>
    </row>
    <row r="135" spans="1:12">
      <c r="A135" s="4" t="s">
        <v>680</v>
      </c>
    </row>
    <row r="136" spans="1:12">
      <c r="A136" s="3" t="s">
        <v>641</v>
      </c>
    </row>
    <row r="137" spans="1:12">
      <c r="A137" s="4" t="s">
        <v>631</v>
      </c>
      <c r="J137" s="5" t="n">
        <v>0</v>
      </c>
    </row>
    <row r="138" spans="1:12">
      <c r="A138" s="4" t="s">
        <v>681</v>
      </c>
    </row>
    <row r="139" spans="1:12">
      <c r="A139" s="3" t="s">
        <v>641</v>
      </c>
    </row>
    <row r="140" spans="1:12">
      <c r="A140" s="4" t="s">
        <v>631</v>
      </c>
      <c r="J140" s="5" t="n">
        <v>0</v>
      </c>
    </row>
    <row r="141" spans="1:12">
      <c r="A141" s="4" t="s">
        <v>682</v>
      </c>
    </row>
    <row r="142" spans="1:12">
      <c r="A142" s="3" t="s">
        <v>641</v>
      </c>
    </row>
    <row r="143" spans="1:12">
      <c r="A143" s="4" t="s">
        <v>631</v>
      </c>
      <c r="J143" s="5" t="n">
        <v>0</v>
      </c>
    </row>
    <row r="144" spans="1:12">
      <c r="A144" s="4" t="s">
        <v>683</v>
      </c>
    </row>
    <row r="145" spans="1:12">
      <c r="A145" s="3" t="s">
        <v>641</v>
      </c>
    </row>
    <row r="146" spans="1:12">
      <c r="A146" s="4" t="s">
        <v>642</v>
      </c>
      <c r="J146" s="5" t="n">
        <v>-202</v>
      </c>
    </row>
    <row r="147" spans="1:12">
      <c r="A147" s="4" t="s">
        <v>644</v>
      </c>
      <c r="J147" s="5" t="n">
        <v>2353</v>
      </c>
    </row>
    <row r="148" spans="1:12">
      <c r="A148" s="4" t="s">
        <v>684</v>
      </c>
    </row>
    <row r="149" spans="1:12">
      <c r="A149" s="3" t="s">
        <v>641</v>
      </c>
    </row>
    <row r="150" spans="1:12">
      <c r="A150" s="4" t="s">
        <v>631</v>
      </c>
      <c r="J150" s="5" t="n">
        <v>287</v>
      </c>
    </row>
    <row r="151" spans="1:12">
      <c r="A151" s="4" t="s">
        <v>685</v>
      </c>
    </row>
    <row r="152" spans="1:12">
      <c r="A152" s="3" t="s">
        <v>641</v>
      </c>
    </row>
    <row r="153" spans="1:12">
      <c r="A153" s="4" t="s">
        <v>643</v>
      </c>
      <c r="J153" s="5" t="n">
        <v>3432</v>
      </c>
    </row>
    <row r="154" spans="1:12">
      <c r="A154" s="4" t="s">
        <v>686</v>
      </c>
    </row>
    <row r="155" spans="1:12">
      <c r="A155" s="3" t="s">
        <v>641</v>
      </c>
    </row>
    <row r="156" spans="1:12">
      <c r="A156" s="4" t="s">
        <v>631</v>
      </c>
      <c r="J156" s="5" t="n">
        <v>8</v>
      </c>
    </row>
    <row r="157" spans="1:12">
      <c r="A157" s="4" t="s">
        <v>687</v>
      </c>
    </row>
    <row r="158" spans="1:12">
      <c r="A158" s="3" t="s">
        <v>641</v>
      </c>
    </row>
    <row r="159" spans="1:12">
      <c r="A159" s="4" t="s">
        <v>644</v>
      </c>
      <c r="J159" s="5" t="n">
        <v>16</v>
      </c>
    </row>
    <row r="160" spans="1:12">
      <c r="A160" s="4" t="s">
        <v>688</v>
      </c>
    </row>
    <row r="161" spans="1:12">
      <c r="A161" s="3" t="s">
        <v>641</v>
      </c>
    </row>
    <row r="162" spans="1:12">
      <c r="A162" s="4" t="s">
        <v>631</v>
      </c>
      <c r="J162" s="5" t="n">
        <v>-664</v>
      </c>
    </row>
    <row r="163" spans="1:12">
      <c r="A163" s="4" t="s">
        <v>689</v>
      </c>
    </row>
    <row r="164" spans="1:12">
      <c r="A164" s="3" t="s">
        <v>641</v>
      </c>
    </row>
    <row r="165" spans="1:12">
      <c r="A165" s="4" t="s">
        <v>631</v>
      </c>
      <c r="J165" s="5" t="n">
        <v>1585</v>
      </c>
    </row>
    <row r="166" spans="1:12">
      <c r="A166" s="4" t="s">
        <v>644</v>
      </c>
      <c r="J166" s="5" t="n">
        <v>2332</v>
      </c>
    </row>
    <row r="167" spans="1:12">
      <c r="A167" s="4" t="s">
        <v>690</v>
      </c>
    </row>
    <row r="168" spans="1:12">
      <c r="A168" s="3" t="s">
        <v>641</v>
      </c>
    </row>
    <row r="169" spans="1:12">
      <c r="A169" s="4" t="s">
        <v>631</v>
      </c>
      <c r="J169" s="5" t="n">
        <v>1</v>
      </c>
    </row>
    <row r="170" spans="1:12">
      <c r="A170" s="4" t="s">
        <v>644</v>
      </c>
      <c r="J170" s="5" t="n">
        <v>0</v>
      </c>
    </row>
    <row r="171" spans="1:12">
      <c r="A171" s="4" t="s">
        <v>691</v>
      </c>
    </row>
    <row r="172" spans="1:12">
      <c r="A172" s="3" t="s">
        <v>641</v>
      </c>
    </row>
    <row r="173" spans="1:12">
      <c r="A173" s="4" t="s">
        <v>631</v>
      </c>
      <c r="J173" s="5" t="n">
        <v>0</v>
      </c>
    </row>
    <row r="174" spans="1:12">
      <c r="A174" s="4" t="s">
        <v>692</v>
      </c>
    </row>
    <row r="175" spans="1:12">
      <c r="A175" s="3" t="s">
        <v>641</v>
      </c>
    </row>
    <row r="176" spans="1:12">
      <c r="A176" s="4" t="s">
        <v>631</v>
      </c>
      <c r="J176" s="5" t="n">
        <v>0</v>
      </c>
    </row>
    <row r="177" spans="1:12">
      <c r="A177" s="4" t="s">
        <v>693</v>
      </c>
    </row>
    <row r="178" spans="1:12">
      <c r="A178" s="3" t="s">
        <v>641</v>
      </c>
    </row>
    <row r="179" spans="1:12">
      <c r="A179" s="4" t="s">
        <v>631</v>
      </c>
      <c r="J179" s="5" t="n">
        <v>0</v>
      </c>
    </row>
    <row r="180" spans="1:12">
      <c r="A180" s="4" t="s">
        <v>694</v>
      </c>
    </row>
    <row r="181" spans="1:12">
      <c r="A181" s="3" t="s">
        <v>641</v>
      </c>
    </row>
    <row r="182" spans="1:12">
      <c r="A182" s="4" t="s">
        <v>642</v>
      </c>
      <c r="J182" s="5" t="n">
        <v>-174</v>
      </c>
    </row>
    <row r="183" spans="1:12">
      <c r="A183" s="4" t="s">
        <v>644</v>
      </c>
      <c r="J183" s="5" t="n">
        <v>2160</v>
      </c>
    </row>
    <row r="184" spans="1:12">
      <c r="A184" s="4" t="s">
        <v>695</v>
      </c>
    </row>
    <row r="185" spans="1:12">
      <c r="A185" s="3" t="s">
        <v>641</v>
      </c>
    </row>
    <row r="186" spans="1:12">
      <c r="A186" s="4" t="s">
        <v>631</v>
      </c>
      <c r="J186" s="5" t="n">
        <v>84</v>
      </c>
    </row>
    <row r="187" spans="1:12">
      <c r="A187" s="4" t="s">
        <v>696</v>
      </c>
    </row>
    <row r="188" spans="1:12">
      <c r="A188" s="3" t="s">
        <v>641</v>
      </c>
    </row>
    <row r="189" spans="1:12">
      <c r="A189" s="4" t="s">
        <v>643</v>
      </c>
      <c r="J189" s="5" t="n">
        <v>1496</v>
      </c>
    </row>
    <row r="190" spans="1:12">
      <c r="A190" s="4" t="s">
        <v>697</v>
      </c>
    </row>
    <row r="191" spans="1:12">
      <c r="A191" s="3" t="s">
        <v>641</v>
      </c>
    </row>
    <row r="192" spans="1:12">
      <c r="A192" s="4" t="s">
        <v>631</v>
      </c>
      <c r="J192" s="5" t="n">
        <v>0</v>
      </c>
    </row>
    <row r="193" spans="1:12">
      <c r="A193" s="4" t="s">
        <v>698</v>
      </c>
    </row>
    <row r="194" spans="1:12">
      <c r="A194" s="3" t="s">
        <v>641</v>
      </c>
    </row>
    <row r="195" spans="1:12">
      <c r="A195" s="4" t="s">
        <v>644</v>
      </c>
      <c r="J195" s="5" t="n">
        <v>2</v>
      </c>
    </row>
    <row r="196" spans="1:12">
      <c r="A196" s="4" t="s">
        <v>699</v>
      </c>
    </row>
    <row r="197" spans="1:12">
      <c r="A197" s="3" t="s">
        <v>641</v>
      </c>
    </row>
    <row r="198" spans="1:12">
      <c r="A198" s="4" t="s">
        <v>631</v>
      </c>
      <c r="J198" s="5" t="n">
        <v>1735</v>
      </c>
    </row>
    <row r="199" spans="1:12">
      <c r="A199" s="4" t="s">
        <v>700</v>
      </c>
    </row>
    <row r="200" spans="1:12">
      <c r="A200" s="3" t="s">
        <v>641</v>
      </c>
    </row>
    <row r="201" spans="1:12">
      <c r="A201" s="4" t="s">
        <v>631</v>
      </c>
      <c r="J201" s="5" t="n">
        <v>1092</v>
      </c>
    </row>
    <row r="202" spans="1:12">
      <c r="A202" s="4" t="s">
        <v>644</v>
      </c>
      <c r="J202" s="5" t="n">
        <v>69</v>
      </c>
    </row>
    <row r="203" spans="1:12">
      <c r="A203" s="4" t="s">
        <v>645</v>
      </c>
      <c r="J203" s="5" t="n">
        <v>5</v>
      </c>
    </row>
    <row r="204" spans="1:12">
      <c r="A204" s="4" t="s">
        <v>701</v>
      </c>
    </row>
    <row r="205" spans="1:12">
      <c r="A205" s="3" t="s">
        <v>641</v>
      </c>
    </row>
    <row r="206" spans="1:12">
      <c r="A206" s="4" t="s">
        <v>631</v>
      </c>
      <c r="J206" s="5" t="n">
        <v>669</v>
      </c>
    </row>
    <row r="207" spans="1:12">
      <c r="A207" s="4" t="s">
        <v>644</v>
      </c>
      <c r="J207" s="5" t="n">
        <v>138</v>
      </c>
    </row>
    <row r="208" spans="1:12">
      <c r="A208" s="4" t="s">
        <v>702</v>
      </c>
    </row>
    <row r="209" spans="1:12">
      <c r="A209" s="3" t="s">
        <v>641</v>
      </c>
    </row>
    <row r="210" spans="1:12">
      <c r="A210" s="4" t="s">
        <v>631</v>
      </c>
      <c r="J210" s="5" t="n">
        <v>0</v>
      </c>
    </row>
    <row r="211" spans="1:12">
      <c r="A211" s="4" t="s">
        <v>703</v>
      </c>
    </row>
    <row r="212" spans="1:12">
      <c r="A212" s="3" t="s">
        <v>641</v>
      </c>
    </row>
    <row r="213" spans="1:12">
      <c r="A213" s="4" t="s">
        <v>631</v>
      </c>
      <c r="J213" s="5" t="n">
        <v>0</v>
      </c>
    </row>
    <row r="214" spans="1:12">
      <c r="A214" s="4" t="s">
        <v>704</v>
      </c>
    </row>
    <row r="215" spans="1:12">
      <c r="A215" s="3" t="s">
        <v>641</v>
      </c>
    </row>
    <row r="216" spans="1:12">
      <c r="A216" s="4" t="s">
        <v>631</v>
      </c>
      <c r="J216" s="5" t="n">
        <v>0</v>
      </c>
    </row>
    <row r="217" spans="1:12">
      <c r="A217" s="4" t="s">
        <v>705</v>
      </c>
    </row>
    <row r="218" spans="1:12">
      <c r="A218" s="3" t="s">
        <v>641</v>
      </c>
    </row>
    <row r="219" spans="1:12">
      <c r="A219" s="4" t="s">
        <v>642</v>
      </c>
      <c r="J219" s="5" t="n">
        <v>-28</v>
      </c>
    </row>
    <row r="220" spans="1:12">
      <c r="A220" s="4" t="s">
        <v>644</v>
      </c>
      <c r="J220" s="5" t="n">
        <v>193</v>
      </c>
    </row>
    <row r="221" spans="1:12">
      <c r="A221" s="4" t="s">
        <v>706</v>
      </c>
    </row>
    <row r="222" spans="1:12">
      <c r="A222" s="3" t="s">
        <v>641</v>
      </c>
    </row>
    <row r="223" spans="1:12">
      <c r="A223" s="4" t="s">
        <v>631</v>
      </c>
      <c r="J223" s="5" t="n">
        <v>203</v>
      </c>
    </row>
    <row r="224" spans="1:12">
      <c r="A224" s="4" t="s">
        <v>707</v>
      </c>
    </row>
    <row r="225" spans="1:12">
      <c r="A225" s="3" t="s">
        <v>641</v>
      </c>
    </row>
    <row r="226" spans="1:12">
      <c r="A226" s="4" t="s">
        <v>643</v>
      </c>
      <c r="J226" s="5" t="n">
        <v>1936</v>
      </c>
    </row>
    <row r="227" spans="1:12">
      <c r="A227" s="4" t="s">
        <v>708</v>
      </c>
    </row>
    <row r="228" spans="1:12">
      <c r="A228" s="3" t="s">
        <v>641</v>
      </c>
    </row>
    <row r="229" spans="1:12">
      <c r="A229" s="4" t="s">
        <v>631</v>
      </c>
      <c r="J229" s="5" t="n">
        <v>8</v>
      </c>
    </row>
    <row r="230" spans="1:12">
      <c r="A230" s="4" t="s">
        <v>709</v>
      </c>
    </row>
    <row r="231" spans="1:12">
      <c r="A231" s="3" t="s">
        <v>641</v>
      </c>
    </row>
    <row r="232" spans="1:12">
      <c r="A232" s="4" t="s">
        <v>644</v>
      </c>
      <c r="J232" s="6" t="n">
        <v>1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3</v>
      </c>
      <c r="D2" s="2" t="s">
        <v>34</v>
      </c>
    </row>
    <row r="3" spans="1:4">
      <c r="A3" s="3" t="s">
        <v>160</v>
      </c>
    </row>
    <row r="4" spans="1:4">
      <c r="A4" s="4" t="s">
        <v>59</v>
      </c>
      <c r="B4" s="6" t="n">
        <v>268</v>
      </c>
      <c r="C4" s="6" t="n">
        <v>-2337</v>
      </c>
      <c r="D4" s="6" t="n">
        <v>-891</v>
      </c>
    </row>
    <row r="5" spans="1:4">
      <c r="A5" s="4" t="s">
        <v>58</v>
      </c>
      <c r="B5" s="5" t="n">
        <v>-192</v>
      </c>
      <c r="C5" s="5" t="n">
        <v>-992</v>
      </c>
      <c r="D5" s="5" t="n">
        <v>65</v>
      </c>
    </row>
    <row r="6" spans="1:4">
      <c r="A6" s="4" t="s">
        <v>57</v>
      </c>
      <c r="B6" s="5" t="n">
        <v>460</v>
      </c>
      <c r="C6" s="5" t="n">
        <v>-1345</v>
      </c>
      <c r="D6" s="5" t="n">
        <v>-956</v>
      </c>
    </row>
    <row r="7" spans="1:4">
      <c r="A7" s="3" t="s">
        <v>161</v>
      </c>
    </row>
    <row r="8" spans="1:4">
      <c r="A8" s="4" t="s">
        <v>162</v>
      </c>
      <c r="B8" s="5" t="n">
        <v>46</v>
      </c>
      <c r="C8" s="5" t="n">
        <v>102</v>
      </c>
      <c r="D8" s="5" t="n">
        <v>67</v>
      </c>
    </row>
    <row r="9" spans="1:4">
      <c r="A9" s="4" t="s">
        <v>163</v>
      </c>
      <c r="B9" s="5" t="n">
        <v>459</v>
      </c>
      <c r="C9" s="5" t="n">
        <v>596</v>
      </c>
      <c r="D9" s="5" t="n">
        <v>772</v>
      </c>
    </row>
    <row r="10" spans="1:4">
      <c r="A10" s="4" t="s">
        <v>164</v>
      </c>
      <c r="B10" s="5" t="n">
        <v>85</v>
      </c>
      <c r="C10" s="5" t="n">
        <v>68</v>
      </c>
      <c r="D10" s="5" t="n">
        <v>45</v>
      </c>
    </row>
    <row r="11" spans="1:4">
      <c r="A11" s="4" t="s">
        <v>165</v>
      </c>
      <c r="B11" s="5" t="n">
        <v>48</v>
      </c>
      <c r="C11" s="5" t="n">
        <v>51</v>
      </c>
      <c r="D11" s="5" t="n">
        <v>49</v>
      </c>
    </row>
    <row r="12" spans="1:4">
      <c r="A12" s="4" t="s">
        <v>166</v>
      </c>
      <c r="B12" s="5" t="n">
        <v>29</v>
      </c>
      <c r="C12" s="5" t="n">
        <v>29</v>
      </c>
      <c r="D12" s="5" t="n">
        <v>33</v>
      </c>
    </row>
    <row r="13" spans="1:4">
      <c r="A13" s="4" t="s">
        <v>167</v>
      </c>
      <c r="B13" s="5" t="n">
        <v>44</v>
      </c>
      <c r="C13" s="5" t="n">
        <v>49</v>
      </c>
      <c r="D13" s="5" t="n">
        <v>142</v>
      </c>
    </row>
    <row r="14" spans="1:4">
      <c r="A14" s="4" t="s">
        <v>168</v>
      </c>
      <c r="B14" s="5" t="n">
        <v>45</v>
      </c>
      <c r="C14" s="5" t="n">
        <v>54</v>
      </c>
      <c r="D14" s="5" t="n">
        <v>68</v>
      </c>
    </row>
    <row r="15" spans="1:4">
      <c r="A15" s="4" t="s">
        <v>169</v>
      </c>
      <c r="B15" s="5" t="n">
        <v>25</v>
      </c>
      <c r="C15" s="5" t="n">
        <v>35</v>
      </c>
      <c r="D15" s="5" t="n">
        <v>10</v>
      </c>
    </row>
    <row r="16" spans="1:4">
      <c r="A16" s="4" t="s">
        <v>170</v>
      </c>
      <c r="B16" s="5" t="n">
        <v>-49</v>
      </c>
      <c r="C16" s="5" t="n">
        <v>-9</v>
      </c>
      <c r="D16" s="5" t="n">
        <v>139</v>
      </c>
    </row>
    <row r="17" spans="1:4">
      <c r="A17" s="4" t="s">
        <v>40</v>
      </c>
      <c r="B17" s="5" t="n">
        <v>114</v>
      </c>
      <c r="C17" s="5" t="n">
        <v>1614</v>
      </c>
      <c r="D17" s="5" t="n">
        <v>751</v>
      </c>
    </row>
    <row r="18" spans="1:4">
      <c r="A18" s="4" t="s">
        <v>171</v>
      </c>
      <c r="B18" s="5" t="n">
        <v>37</v>
      </c>
      <c r="C18" s="5" t="n">
        <v>-170</v>
      </c>
      <c r="D18" s="5" t="n">
        <v>16</v>
      </c>
    </row>
    <row r="19" spans="1:4">
      <c r="A19" s="4" t="s">
        <v>172</v>
      </c>
      <c r="B19" s="5" t="n">
        <v>5</v>
      </c>
      <c r="C19" s="5" t="n">
        <v>13</v>
      </c>
      <c r="D19" s="5" t="n">
        <v>-12</v>
      </c>
    </row>
    <row r="20" spans="1:4">
      <c r="A20" s="4" t="s">
        <v>173</v>
      </c>
      <c r="B20" s="5" t="n">
        <v>-105</v>
      </c>
      <c r="C20" s="5" t="n">
        <v>-80</v>
      </c>
      <c r="D20" s="5" t="n">
        <v>396</v>
      </c>
    </row>
    <row r="21" spans="1:4">
      <c r="A21" s="4" t="s">
        <v>174</v>
      </c>
      <c r="B21" s="5" t="n">
        <v>60</v>
      </c>
      <c r="C21" s="5" t="n">
        <v>11</v>
      </c>
      <c r="D21" s="5" t="n">
        <v>41</v>
      </c>
    </row>
    <row r="22" spans="1:4">
      <c r="A22" s="4" t="s">
        <v>175</v>
      </c>
      <c r="B22" s="5" t="n">
        <v>-63</v>
      </c>
      <c r="C22" s="5" t="n">
        <v>0</v>
      </c>
      <c r="D22" s="5" t="n">
        <v>0</v>
      </c>
    </row>
    <row r="23" spans="1:4">
      <c r="A23" s="4" t="s">
        <v>176</v>
      </c>
      <c r="B23" s="5" t="n">
        <v>13</v>
      </c>
      <c r="C23" s="5" t="n">
        <v>0</v>
      </c>
      <c r="D23" s="5" t="n">
        <v>0</v>
      </c>
    </row>
    <row r="24" spans="1:4">
      <c r="A24" s="3" t="s">
        <v>177</v>
      </c>
    </row>
    <row r="25" spans="1:4">
      <c r="A25" s="4" t="s">
        <v>97</v>
      </c>
      <c r="B25" s="5" t="n">
        <v>-83</v>
      </c>
      <c r="C25" s="5" t="n">
        <v>-83</v>
      </c>
      <c r="D25" s="5" t="n">
        <v>24</v>
      </c>
    </row>
    <row r="26" spans="1:4">
      <c r="A26" s="4" t="s">
        <v>98</v>
      </c>
      <c r="B26" s="5" t="n">
        <v>31</v>
      </c>
      <c r="C26" s="5" t="n">
        <v>143</v>
      </c>
      <c r="D26" s="5" t="n">
        <v>60</v>
      </c>
    </row>
    <row r="27" spans="1:4">
      <c r="A27" s="4" t="s">
        <v>102</v>
      </c>
      <c r="B27" s="5" t="n">
        <v>-41</v>
      </c>
      <c r="C27" s="5" t="n">
        <v>-187</v>
      </c>
      <c r="D27" s="5" t="n">
        <v>-120</v>
      </c>
    </row>
    <row r="28" spans="1:4">
      <c r="A28" s="4" t="s">
        <v>119</v>
      </c>
      <c r="B28" s="5" t="n">
        <v>113</v>
      </c>
      <c r="C28" s="5" t="n">
        <v>44</v>
      </c>
      <c r="D28" s="5" t="n">
        <v>-59</v>
      </c>
    </row>
    <row r="29" spans="1:4">
      <c r="A29" s="4" t="s">
        <v>122</v>
      </c>
      <c r="B29" s="5" t="n">
        <v>-166</v>
      </c>
      <c r="C29" s="5" t="n">
        <v>-88</v>
      </c>
      <c r="D29" s="5" t="n">
        <v>-61</v>
      </c>
    </row>
    <row r="30" spans="1:4">
      <c r="A30" s="4" t="s">
        <v>178</v>
      </c>
      <c r="B30" s="5" t="n">
        <v>-104</v>
      </c>
      <c r="C30" s="5" t="n">
        <v>9</v>
      </c>
      <c r="D30" s="5" t="n">
        <v>32</v>
      </c>
    </row>
    <row r="31" spans="1:4">
      <c r="A31" s="4" t="s">
        <v>179</v>
      </c>
      <c r="B31" s="5" t="n">
        <v>1003</v>
      </c>
      <c r="C31" s="5" t="n">
        <v>856</v>
      </c>
      <c r="D31" s="5" t="n">
        <v>1437</v>
      </c>
    </row>
    <row r="32" spans="1:4">
      <c r="A32" s="4" t="s">
        <v>180</v>
      </c>
      <c r="B32" s="5" t="n">
        <v>374</v>
      </c>
      <c r="C32" s="5" t="n">
        <v>754</v>
      </c>
      <c r="D32" s="5" t="n">
        <v>471</v>
      </c>
    </row>
    <row r="33" spans="1:4">
      <c r="A33" s="4" t="s">
        <v>181</v>
      </c>
      <c r="B33" s="5" t="n">
        <v>1377</v>
      </c>
      <c r="C33" s="5" t="n">
        <v>1610</v>
      </c>
      <c r="D33" s="5" t="n">
        <v>1908</v>
      </c>
    </row>
    <row r="34" spans="1:4">
      <c r="A34" s="3" t="s">
        <v>182</v>
      </c>
    </row>
    <row r="35" spans="1:4">
      <c r="A35" s="4" t="s">
        <v>183</v>
      </c>
      <c r="B35" s="5" t="n">
        <v>-243</v>
      </c>
      <c r="C35" s="5" t="n">
        <v>-14</v>
      </c>
      <c r="D35" s="5" t="n">
        <v>0</v>
      </c>
    </row>
    <row r="36" spans="1:4">
      <c r="A36" s="4" t="s">
        <v>184</v>
      </c>
      <c r="B36" s="5" t="n">
        <v>-388</v>
      </c>
      <c r="C36" s="5" t="n">
        <v>-254</v>
      </c>
      <c r="D36" s="5" t="n">
        <v>-544</v>
      </c>
    </row>
    <row r="37" spans="1:4">
      <c r="A37" s="4" t="s">
        <v>185</v>
      </c>
      <c r="B37" s="5" t="n">
        <v>0</v>
      </c>
      <c r="C37" s="5" t="n">
        <v>8</v>
      </c>
      <c r="D37" s="5" t="n">
        <v>36</v>
      </c>
    </row>
    <row r="38" spans="1:4">
      <c r="A38" s="4" t="s">
        <v>186</v>
      </c>
      <c r="B38" s="5" t="n">
        <v>19</v>
      </c>
      <c r="C38" s="5" t="n">
        <v>66</v>
      </c>
      <c r="D38" s="5" t="n">
        <v>-1</v>
      </c>
    </row>
    <row r="39" spans="1:4">
      <c r="A39" s="4" t="s">
        <v>187</v>
      </c>
      <c r="B39" s="5" t="n">
        <v>-572</v>
      </c>
      <c r="C39" s="5" t="n">
        <v>-512</v>
      </c>
      <c r="D39" s="5" t="n">
        <v>-551</v>
      </c>
    </row>
    <row r="40" spans="1:4">
      <c r="A40" s="4" t="s">
        <v>188</v>
      </c>
      <c r="B40" s="5" t="n">
        <v>513</v>
      </c>
      <c r="C40" s="5" t="n">
        <v>501</v>
      </c>
      <c r="D40" s="5" t="n">
        <v>510</v>
      </c>
    </row>
    <row r="41" spans="1:4">
      <c r="A41" s="4" t="s">
        <v>189</v>
      </c>
      <c r="B41" s="5" t="n">
        <v>1564</v>
      </c>
      <c r="C41" s="5" t="n">
        <v>430</v>
      </c>
      <c r="D41" s="5" t="n">
        <v>241</v>
      </c>
    </row>
    <row r="42" spans="1:4">
      <c r="A42" s="4" t="s">
        <v>190</v>
      </c>
      <c r="B42" s="5" t="n">
        <v>-268</v>
      </c>
      <c r="C42" s="5" t="n">
        <v>0</v>
      </c>
      <c r="D42" s="5" t="n">
        <v>0</v>
      </c>
    </row>
    <row r="43" spans="1:4">
      <c r="A43" s="4" t="s">
        <v>191</v>
      </c>
      <c r="B43" s="5" t="n">
        <v>-39</v>
      </c>
      <c r="C43" s="5" t="n">
        <v>-57</v>
      </c>
      <c r="D43" s="5" t="n">
        <v>-33</v>
      </c>
    </row>
    <row r="44" spans="1:4">
      <c r="A44" s="4" t="s">
        <v>192</v>
      </c>
      <c r="B44" s="5" t="n">
        <v>-60</v>
      </c>
      <c r="C44" s="5" t="n">
        <v>150</v>
      </c>
      <c r="D44" s="5" t="n">
        <v>-58</v>
      </c>
    </row>
    <row r="45" spans="1:4">
      <c r="A45" s="4" t="s">
        <v>193</v>
      </c>
      <c r="B45" s="5" t="n">
        <v>-6</v>
      </c>
      <c r="C45" s="5" t="n">
        <v>22</v>
      </c>
      <c r="D45" s="5" t="n">
        <v>31</v>
      </c>
    </row>
    <row r="46" spans="1:4">
      <c r="A46" s="4" t="s">
        <v>179</v>
      </c>
      <c r="B46" s="5" t="n">
        <v>520</v>
      </c>
      <c r="C46" s="5" t="n">
        <v>340</v>
      </c>
      <c r="D46" s="5" t="n">
        <v>-369</v>
      </c>
    </row>
    <row r="47" spans="1:4">
      <c r="A47" s="4" t="s">
        <v>194</v>
      </c>
      <c r="B47" s="5" t="n">
        <v>-725</v>
      </c>
      <c r="C47" s="5" t="n">
        <v>-979</v>
      </c>
      <c r="D47" s="5" t="n">
        <v>-388</v>
      </c>
    </row>
    <row r="48" spans="1:4">
      <c r="A48" s="4" t="s">
        <v>195</v>
      </c>
      <c r="B48" s="5" t="n">
        <v>-205</v>
      </c>
      <c r="C48" s="5" t="n">
        <v>-639</v>
      </c>
      <c r="D48" s="5" t="n">
        <v>-757</v>
      </c>
    </row>
    <row r="49" spans="1:4">
      <c r="A49" s="3" t="s">
        <v>196</v>
      </c>
    </row>
    <row r="50" spans="1:4">
      <c r="A50" s="4" t="s">
        <v>197</v>
      </c>
      <c r="B50" s="5" t="n">
        <v>-37</v>
      </c>
      <c r="C50" s="5" t="n">
        <v>-38</v>
      </c>
      <c r="D50" s="5" t="n">
        <v>-76</v>
      </c>
    </row>
    <row r="51" spans="1:4">
      <c r="A51" s="4" t="s">
        <v>198</v>
      </c>
      <c r="B51" s="5" t="n">
        <v>-1250</v>
      </c>
      <c r="C51" s="5" t="n">
        <v>0</v>
      </c>
      <c r="D51" s="5" t="n">
        <v>0</v>
      </c>
    </row>
    <row r="52" spans="1:4">
      <c r="A52" s="4" t="s">
        <v>199</v>
      </c>
      <c r="B52" s="5" t="n">
        <v>0</v>
      </c>
      <c r="C52" s="5" t="n">
        <v>0</v>
      </c>
      <c r="D52" s="5" t="n">
        <v>-226</v>
      </c>
    </row>
    <row r="53" spans="1:4">
      <c r="A53" s="4" t="s">
        <v>200</v>
      </c>
      <c r="B53" s="5" t="n">
        <v>-32</v>
      </c>
      <c r="C53" s="5" t="n">
        <v>-42</v>
      </c>
      <c r="D53" s="5" t="n">
        <v>-121</v>
      </c>
    </row>
    <row r="54" spans="1:4">
      <c r="A54" s="4" t="s">
        <v>201</v>
      </c>
      <c r="B54" s="5" t="n">
        <v>-16</v>
      </c>
      <c r="C54" s="5" t="n">
        <v>-30</v>
      </c>
      <c r="D54" s="5" t="n">
        <v>-27</v>
      </c>
    </row>
    <row r="55" spans="1:4">
      <c r="A55" s="4" t="s">
        <v>202</v>
      </c>
      <c r="B55" s="5" t="n">
        <v>21</v>
      </c>
      <c r="C55" s="5" t="n">
        <v>-2</v>
      </c>
      <c r="D55" s="5" t="n">
        <v>1</v>
      </c>
    </row>
    <row r="56" spans="1:4">
      <c r="A56" s="4" t="s">
        <v>203</v>
      </c>
      <c r="B56" s="5" t="n">
        <v>1100</v>
      </c>
      <c r="C56" s="5" t="n">
        <v>1178</v>
      </c>
      <c r="D56" s="5" t="n">
        <v>4412</v>
      </c>
    </row>
    <row r="57" spans="1:4">
      <c r="A57" s="4" t="s">
        <v>204</v>
      </c>
      <c r="B57" s="5" t="n">
        <v>-19</v>
      </c>
      <c r="C57" s="5" t="n">
        <v>-18</v>
      </c>
      <c r="D57" s="5" t="n">
        <v>-61</v>
      </c>
    </row>
    <row r="58" spans="1:4">
      <c r="A58" s="4" t="s">
        <v>205</v>
      </c>
      <c r="B58" s="5" t="n">
        <v>-1734</v>
      </c>
      <c r="C58" s="5" t="n">
        <v>-1884</v>
      </c>
      <c r="D58" s="5" t="n">
        <v>-5146</v>
      </c>
    </row>
    <row r="59" spans="1:4">
      <c r="A59" s="4" t="s">
        <v>206</v>
      </c>
      <c r="B59" s="5" t="n">
        <v>-26</v>
      </c>
      <c r="C59" s="5" t="n">
        <v>-125</v>
      </c>
      <c r="D59" s="5" t="n">
        <v>0</v>
      </c>
    </row>
    <row r="60" spans="1:4">
      <c r="A60" s="4" t="s">
        <v>193</v>
      </c>
      <c r="B60" s="5" t="n">
        <v>-4</v>
      </c>
      <c r="C60" s="5" t="n">
        <v>-8</v>
      </c>
      <c r="D60" s="5" t="n">
        <v>-7</v>
      </c>
    </row>
    <row r="61" spans="1:4">
      <c r="A61" s="4" t="s">
        <v>207</v>
      </c>
      <c r="B61" s="5" t="n">
        <v>-1997</v>
      </c>
      <c r="C61" s="5" t="n">
        <v>-969</v>
      </c>
      <c r="D61" s="5" t="n">
        <v>-1251</v>
      </c>
    </row>
    <row r="62" spans="1:4">
      <c r="A62" s="4" t="s">
        <v>208</v>
      </c>
      <c r="B62" s="5" t="n">
        <v>471</v>
      </c>
      <c r="C62" s="5" t="n">
        <v>-169</v>
      </c>
      <c r="D62" s="5" t="n">
        <v>483</v>
      </c>
    </row>
    <row r="63" spans="1:4">
      <c r="A63" s="4" t="s">
        <v>209</v>
      </c>
      <c r="B63" s="5" t="n">
        <v>-1526</v>
      </c>
      <c r="C63" s="5" t="n">
        <v>-1138</v>
      </c>
      <c r="D63" s="5" t="n">
        <v>-768</v>
      </c>
    </row>
    <row r="64" spans="1:4">
      <c r="A64" s="4" t="s">
        <v>210</v>
      </c>
      <c r="B64" s="5" t="n">
        <v>1</v>
      </c>
      <c r="C64" s="5" t="n">
        <v>-1</v>
      </c>
      <c r="D64" s="5" t="n">
        <v>1</v>
      </c>
    </row>
    <row r="65" spans="1:4">
      <c r="A65" s="4" t="s">
        <v>211</v>
      </c>
      <c r="B65" s="5" t="n">
        <v>120</v>
      </c>
      <c r="C65" s="5" t="n">
        <v>-394</v>
      </c>
      <c r="D65" s="5" t="n">
        <v>566</v>
      </c>
    </row>
    <row r="66" spans="1:4">
      <c r="A66" s="4" t="s">
        <v>212</v>
      </c>
      <c r="B66" s="5" t="n">
        <v>-473</v>
      </c>
      <c r="C66" s="5" t="n">
        <v>226</v>
      </c>
      <c r="D66" s="5" t="n">
        <v>-182</v>
      </c>
    </row>
    <row r="67" spans="1:4">
      <c r="A67" s="4" t="s">
        <v>213</v>
      </c>
      <c r="B67" s="5" t="n">
        <v>1086</v>
      </c>
      <c r="C67" s="5" t="n">
        <v>860</v>
      </c>
      <c r="D67" s="5" t="n">
        <v>1042</v>
      </c>
    </row>
    <row r="68" spans="1:4">
      <c r="A68" s="4" t="s">
        <v>214</v>
      </c>
      <c r="B68" s="6" t="n">
        <v>613</v>
      </c>
      <c r="C68" s="6" t="n">
        <v>1086</v>
      </c>
      <c r="D68" s="6" t="n">
        <v>8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711</v>
      </c>
    </row>
    <row r="2" spans="1:2">
      <c r="A2" s="3" t="s">
        <v>712</v>
      </c>
    </row>
    <row r="3" spans="1:2">
      <c r="A3" s="4" t="s">
        <v>713</v>
      </c>
      <c r="B3" s="6" t="n">
        <v>111</v>
      </c>
    </row>
    <row r="4" spans="1:2">
      <c r="A4" s="4" t="s">
        <v>714</v>
      </c>
      <c r="B4" s="5" t="n">
        <v>1022</v>
      </c>
    </row>
    <row r="5" spans="1:2">
      <c r="A5" s="4" t="s">
        <v>715</v>
      </c>
      <c r="B5" s="5" t="n">
        <v>392</v>
      </c>
    </row>
    <row r="6" spans="1:2">
      <c r="A6" s="4" t="s">
        <v>716</v>
      </c>
      <c r="B6" s="5" t="n">
        <v>67</v>
      </c>
    </row>
    <row r="7" spans="1:2">
      <c r="A7" s="4" t="s">
        <v>717</v>
      </c>
    </row>
    <row r="8" spans="1:2">
      <c r="A8" s="3" t="s">
        <v>712</v>
      </c>
    </row>
    <row r="9" spans="1:2">
      <c r="A9" s="4" t="s">
        <v>714</v>
      </c>
      <c r="B9" s="5" t="n">
        <v>1002</v>
      </c>
    </row>
    <row r="10" spans="1:2">
      <c r="A10" s="4" t="s">
        <v>718</v>
      </c>
    </row>
    <row r="11" spans="1:2">
      <c r="A11" s="3" t="s">
        <v>712</v>
      </c>
    </row>
    <row r="12" spans="1:2">
      <c r="A12" s="4" t="s">
        <v>714</v>
      </c>
      <c r="B12" s="6" t="n">
        <v>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3</v>
      </c>
      <c r="D2" s="2" t="s">
        <v>34</v>
      </c>
    </row>
    <row r="3" spans="1:4">
      <c r="A3" s="3" t="s">
        <v>720</v>
      </c>
    </row>
    <row r="4" spans="1:4">
      <c r="A4" s="4" t="s">
        <v>721</v>
      </c>
      <c r="B4" s="6" t="n">
        <v>78</v>
      </c>
      <c r="C4" s="6" t="n">
        <v>46</v>
      </c>
      <c r="D4" s="6" t="n">
        <v>29</v>
      </c>
    </row>
    <row r="5" spans="1:4">
      <c r="A5" s="4" t="s">
        <v>722</v>
      </c>
      <c r="B5" s="5" t="n">
        <v>-43</v>
      </c>
      <c r="C5" s="5" t="n">
        <v>-65</v>
      </c>
      <c r="D5" s="5" t="n">
        <v>-158</v>
      </c>
    </row>
    <row r="6" spans="1:4">
      <c r="A6" s="4" t="s">
        <v>723</v>
      </c>
      <c r="B6" s="5" t="n">
        <v>26</v>
      </c>
      <c r="C6" s="5" t="n">
        <v>99</v>
      </c>
      <c r="D6" s="5" t="n">
        <v>33</v>
      </c>
    </row>
    <row r="7" spans="1:4">
      <c r="A7" s="4" t="s">
        <v>724</v>
      </c>
      <c r="B7" s="5" t="n">
        <v>1</v>
      </c>
      <c r="C7" s="5" t="n">
        <v>-72</v>
      </c>
      <c r="D7" s="5" t="n">
        <v>-38</v>
      </c>
    </row>
    <row r="8" spans="1:4">
      <c r="A8" s="4" t="s">
        <v>725</v>
      </c>
      <c r="B8" s="5" t="n">
        <v>-27</v>
      </c>
    </row>
    <row r="9" spans="1:4">
      <c r="A9" s="4" t="s">
        <v>726</v>
      </c>
      <c r="B9" s="5" t="n">
        <v>-2548</v>
      </c>
    </row>
    <row r="10" spans="1:4">
      <c r="A10" s="4" t="s">
        <v>727</v>
      </c>
      <c r="B10" s="5" t="n">
        <v>19</v>
      </c>
      <c r="C10" s="5" t="n">
        <v>78</v>
      </c>
      <c r="D10" s="5" t="n">
        <v>46</v>
      </c>
    </row>
    <row r="11" spans="1:4">
      <c r="A11" s="4" t="s">
        <v>728</v>
      </c>
    </row>
    <row r="12" spans="1:4">
      <c r="A12" s="3" t="s">
        <v>720</v>
      </c>
    </row>
    <row r="13" spans="1:4">
      <c r="A13" s="4" t="s">
        <v>722</v>
      </c>
      <c r="B13" s="5" t="n">
        <v>-3</v>
      </c>
      <c r="C13" s="5" t="n">
        <v>-2</v>
      </c>
      <c r="D13" s="5" t="n">
        <v>-1</v>
      </c>
    </row>
    <row r="14" spans="1:4">
      <c r="A14" s="4" t="s">
        <v>729</v>
      </c>
      <c r="B14" s="5" t="n">
        <v>-8</v>
      </c>
      <c r="C14" s="6" t="n">
        <v>7</v>
      </c>
      <c r="D14" s="6" t="n">
        <v>23</v>
      </c>
    </row>
    <row r="15" spans="1:4">
      <c r="A15" s="4" t="s">
        <v>730</v>
      </c>
    </row>
    <row r="16" spans="1:4">
      <c r="A16" s="3" t="s">
        <v>720</v>
      </c>
    </row>
    <row r="17" spans="1:4">
      <c r="A17" s="4" t="s">
        <v>726</v>
      </c>
      <c r="B17" s="6" t="n">
        <v>-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732</v>
      </c>
    </row>
    <row r="2" spans="1:2">
      <c r="A2" s="4" t="s">
        <v>733</v>
      </c>
    </row>
    <row r="3" spans="1:2">
      <c r="A3" s="3" t="s">
        <v>622</v>
      </c>
    </row>
    <row r="4" spans="1:2">
      <c r="A4" s="4" t="s">
        <v>734</v>
      </c>
      <c r="B4" s="6" t="n">
        <v>380000000</v>
      </c>
    </row>
    <row r="5" spans="1:2">
      <c r="A5" s="4" t="s">
        <v>735</v>
      </c>
      <c r="B5" s="5" t="n">
        <v>300000000</v>
      </c>
    </row>
    <row r="6" spans="1:2">
      <c r="A6" s="4" t="s">
        <v>736</v>
      </c>
    </row>
    <row r="7" spans="1:2">
      <c r="A7" s="3" t="s">
        <v>622</v>
      </c>
    </row>
    <row r="8" spans="1:2">
      <c r="A8" s="4" t="s">
        <v>734</v>
      </c>
      <c r="B8" s="5" t="n">
        <v>420000000</v>
      </c>
    </row>
    <row r="9" spans="1:2">
      <c r="A9" s="4" t="s">
        <v>735</v>
      </c>
      <c r="B9" s="6" t="n">
        <v>34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1"/>
  </cols>
  <sheetData>
    <row r="1" spans="1:4">
      <c r="A1" s="1" t="s">
        <v>737</v>
      </c>
      <c r="B1" s="2" t="s">
        <v>738</v>
      </c>
      <c r="C1" s="2" t="s">
        <v>739</v>
      </c>
      <c r="D1" s="2" t="s">
        <v>740</v>
      </c>
    </row>
    <row r="2" spans="1:4">
      <c r="A2" s="3" t="s">
        <v>741</v>
      </c>
    </row>
    <row r="3" spans="1:4">
      <c r="A3" s="4" t="s">
        <v>109</v>
      </c>
      <c r="C3" s="6" t="n">
        <v>573</v>
      </c>
      <c r="D3" s="6" t="n">
        <v>539</v>
      </c>
    </row>
    <row r="4" spans="1:4">
      <c r="A4" s="4" t="s">
        <v>742</v>
      </c>
    </row>
    <row r="5" spans="1:4">
      <c r="A5" s="3" t="s">
        <v>741</v>
      </c>
    </row>
    <row r="6" spans="1:4">
      <c r="A6" s="4" t="s">
        <v>743</v>
      </c>
      <c r="B6" s="5" t="n">
        <v>19</v>
      </c>
    </row>
    <row r="7" spans="1:4">
      <c r="A7" s="4" t="s">
        <v>744</v>
      </c>
      <c r="B7" s="6" t="n">
        <v>213</v>
      </c>
    </row>
    <row r="8" spans="1:4">
      <c r="A8" s="4" t="s">
        <v>745</v>
      </c>
      <c r="B8" s="5" t="n">
        <v>300</v>
      </c>
    </row>
    <row r="9" spans="1:4">
      <c r="A9" s="4" t="s">
        <v>746</v>
      </c>
      <c r="B9" s="6" t="n">
        <v>46</v>
      </c>
    </row>
    <row r="10" spans="1:4">
      <c r="A10" s="4" t="s">
        <v>747</v>
      </c>
      <c r="B10" s="5" t="n">
        <v>133</v>
      </c>
    </row>
    <row r="11" spans="1:4">
      <c r="A11" s="4" t="s">
        <v>109</v>
      </c>
      <c r="B11" s="6" t="n">
        <v>34</v>
      </c>
    </row>
    <row r="12" spans="1:4">
      <c r="A12" s="4" t="s">
        <v>748</v>
      </c>
    </row>
    <row r="13" spans="1:4">
      <c r="A13" s="3" t="s">
        <v>741</v>
      </c>
    </row>
    <row r="14" spans="1:4">
      <c r="A14" s="4" t="s">
        <v>744</v>
      </c>
      <c r="C14" s="6" t="n">
        <v>44</v>
      </c>
    </row>
    <row r="15" spans="1:4">
      <c r="A15" s="4" t="s">
        <v>745</v>
      </c>
      <c r="C15" s="5" t="n">
        <v>1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3"/>
    <col customWidth="1" max="13" min="13" width="21"/>
    <col customWidth="1" max="14" min="14" width="21"/>
  </cols>
  <sheetData>
    <row r="1" spans="1:14">
      <c r="A1" s="1" t="s">
        <v>749</v>
      </c>
      <c r="B1" s="2" t="s">
        <v>750</v>
      </c>
      <c r="C1" s="2" t="s">
        <v>751</v>
      </c>
      <c r="D1" s="2" t="s">
        <v>752</v>
      </c>
      <c r="E1" s="2" t="s">
        <v>753</v>
      </c>
      <c r="F1" s="2" t="s">
        <v>754</v>
      </c>
      <c r="G1" s="2" t="s">
        <v>755</v>
      </c>
      <c r="H1" s="2" t="s">
        <v>740</v>
      </c>
      <c r="I1" s="2" t="s">
        <v>756</v>
      </c>
      <c r="J1" s="2" t="s">
        <v>757</v>
      </c>
      <c r="K1" s="2" t="s">
        <v>758</v>
      </c>
      <c r="L1" s="2" t="s">
        <v>752</v>
      </c>
      <c r="M1" s="2" t="s">
        <v>740</v>
      </c>
      <c r="N1" s="2" t="s">
        <v>759</v>
      </c>
    </row>
    <row r="2" spans="1:14">
      <c r="A2" s="3" t="s">
        <v>760</v>
      </c>
    </row>
    <row r="3" spans="1:14">
      <c r="A3" s="4" t="s">
        <v>761</v>
      </c>
      <c r="D3" s="5" t="n">
        <v>23000</v>
      </c>
      <c r="L3" s="5" t="n">
        <v>23000</v>
      </c>
    </row>
    <row r="4" spans="1:14">
      <c r="A4" s="4" t="s">
        <v>134</v>
      </c>
      <c r="D4" s="6" t="n">
        <v>718</v>
      </c>
      <c r="H4" s="6" t="n">
        <v>534</v>
      </c>
      <c r="L4" s="6" t="n">
        <v>718</v>
      </c>
      <c r="M4" s="6" t="n">
        <v>534</v>
      </c>
    </row>
    <row r="5" spans="1:14">
      <c r="A5" s="4" t="s">
        <v>762</v>
      </c>
      <c r="D5" s="6" t="n">
        <v>-80</v>
      </c>
      <c r="E5" s="6" t="n">
        <v>336</v>
      </c>
      <c r="F5" s="6" t="n">
        <v>-69</v>
      </c>
      <c r="G5" s="6" t="n">
        <v>5</v>
      </c>
      <c r="H5" s="6" t="n">
        <v>265</v>
      </c>
      <c r="I5" s="6" t="n">
        <v>0</v>
      </c>
      <c r="J5" s="6" t="n">
        <v>702</v>
      </c>
      <c r="K5" s="6" t="n">
        <v>25</v>
      </c>
      <c r="L5" s="6" t="n">
        <v>192</v>
      </c>
      <c r="M5" s="5" t="n">
        <v>992</v>
      </c>
      <c r="N5" s="6" t="n">
        <v>-65</v>
      </c>
    </row>
    <row r="6" spans="1:14">
      <c r="A6" s="4" t="s">
        <v>763</v>
      </c>
    </row>
    <row r="7" spans="1:14">
      <c r="A7" s="3" t="s">
        <v>760</v>
      </c>
    </row>
    <row r="8" spans="1:14">
      <c r="A8" s="4" t="s">
        <v>764</v>
      </c>
      <c r="B8" s="4" t="s">
        <v>765</v>
      </c>
    </row>
    <row r="9" spans="1:14">
      <c r="A9" s="4" t="s">
        <v>766</v>
      </c>
      <c r="B9" s="4" t="s">
        <v>767</v>
      </c>
    </row>
    <row r="10" spans="1:14">
      <c r="A10" s="4" t="s">
        <v>768</v>
      </c>
      <c r="B10" s="6" t="n">
        <v>8</v>
      </c>
    </row>
    <row r="11" spans="1:14">
      <c r="A11" s="4" t="s">
        <v>769</v>
      </c>
    </row>
    <row r="12" spans="1:14">
      <c r="A12" s="3" t="s">
        <v>760</v>
      </c>
    </row>
    <row r="13" spans="1:14">
      <c r="A13" s="4" t="s">
        <v>761</v>
      </c>
      <c r="D13" s="5" t="n">
        <v>1263</v>
      </c>
      <c r="L13" s="5" t="n">
        <v>1263</v>
      </c>
    </row>
    <row r="14" spans="1:14">
      <c r="A14" s="4" t="s">
        <v>762</v>
      </c>
      <c r="L14" s="6" t="n">
        <v>-66</v>
      </c>
      <c r="M14" s="5" t="n">
        <v>-87</v>
      </c>
      <c r="N14" s="5" t="n">
        <v>-72</v>
      </c>
    </row>
    <row r="15" spans="1:14">
      <c r="A15" s="4" t="s">
        <v>770</v>
      </c>
    </row>
    <row r="16" spans="1:14">
      <c r="A16" s="3" t="s">
        <v>760</v>
      </c>
    </row>
    <row r="17" spans="1:14">
      <c r="A17" s="4" t="s">
        <v>771</v>
      </c>
      <c r="B17" s="5" t="n">
        <v>1348</v>
      </c>
    </row>
    <row r="18" spans="1:14">
      <c r="A18" s="4" t="s">
        <v>772</v>
      </c>
      <c r="B18" s="5" t="n">
        <v>50</v>
      </c>
    </row>
    <row r="19" spans="1:14">
      <c r="A19" s="4" t="s">
        <v>773</v>
      </c>
    </row>
    <row r="20" spans="1:14">
      <c r="A20" s="3" t="s">
        <v>760</v>
      </c>
    </row>
    <row r="21" spans="1:14">
      <c r="A21" s="4" t="s">
        <v>134</v>
      </c>
      <c r="B21" s="6" t="n">
        <v>-153</v>
      </c>
    </row>
    <row r="22" spans="1:14">
      <c r="A22" s="4" t="s">
        <v>762</v>
      </c>
      <c r="C22" s="6" t="n">
        <v>153</v>
      </c>
    </row>
    <row r="23" spans="1:14">
      <c r="A23" s="4" t="s">
        <v>774</v>
      </c>
    </row>
    <row r="24" spans="1:14">
      <c r="A24" s="3" t="s">
        <v>760</v>
      </c>
    </row>
    <row r="25" spans="1:14">
      <c r="A25" s="4" t="s">
        <v>771</v>
      </c>
      <c r="C25" s="5" t="n">
        <v>387</v>
      </c>
    </row>
    <row r="26" spans="1:14">
      <c r="A26" s="4" t="s">
        <v>775</v>
      </c>
      <c r="C26" s="6" t="n">
        <v>23</v>
      </c>
    </row>
    <row r="27" spans="1:14">
      <c r="A27" s="4" t="s">
        <v>762</v>
      </c>
      <c r="L27" s="6" t="n">
        <v>292</v>
      </c>
      <c r="M27" s="6" t="n">
        <v>290</v>
      </c>
      <c r="N27" s="6" t="n">
        <v>99</v>
      </c>
    </row>
    <row r="28" spans="1:14">
      <c r="A28" s="4" t="s">
        <v>776</v>
      </c>
      <c r="C28" s="4" t="s">
        <v>777</v>
      </c>
    </row>
    <row r="29" spans="1:14">
      <c r="A29" s="4" t="s">
        <v>778</v>
      </c>
      <c r="C29" s="5" t="n">
        <v>2</v>
      </c>
    </row>
    <row r="30" spans="1:14">
      <c r="A30" s="4" t="s">
        <v>779</v>
      </c>
      <c r="C30" s="4" t="s">
        <v>7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635</v>
      </c>
      <c r="J1" s="2" t="s">
        <v>1</v>
      </c>
    </row>
    <row r="2" spans="1:12">
      <c r="B2" s="2" t="s">
        <v>2</v>
      </c>
      <c r="C2" s="2" t="s">
        <v>636</v>
      </c>
      <c r="D2" s="2" t="s">
        <v>4</v>
      </c>
      <c r="E2" s="2" t="s">
        <v>637</v>
      </c>
      <c r="F2" s="2" t="s">
        <v>33</v>
      </c>
      <c r="G2" s="2" t="s">
        <v>638</v>
      </c>
      <c r="H2" s="2" t="s">
        <v>639</v>
      </c>
      <c r="I2" s="2" t="s">
        <v>640</v>
      </c>
      <c r="J2" s="2" t="s">
        <v>2</v>
      </c>
      <c r="K2" s="2" t="s">
        <v>33</v>
      </c>
      <c r="L2" s="2" t="s">
        <v>34</v>
      </c>
    </row>
    <row r="3" spans="1:12">
      <c r="A3" s="3" t="s">
        <v>760</v>
      </c>
    </row>
    <row r="4" spans="1:12">
      <c r="A4" s="4" t="s">
        <v>782</v>
      </c>
      <c r="J4" s="6" t="n">
        <v>-13</v>
      </c>
      <c r="K4" s="6" t="n">
        <v>0</v>
      </c>
      <c r="L4" s="6" t="n">
        <v>0</v>
      </c>
    </row>
    <row r="5" spans="1:12">
      <c r="A5" s="4" t="s">
        <v>783</v>
      </c>
      <c r="B5" s="6" t="n">
        <v>80</v>
      </c>
      <c r="C5" s="6" t="n">
        <v>-336</v>
      </c>
      <c r="D5" s="6" t="n">
        <v>69</v>
      </c>
      <c r="E5" s="6" t="n">
        <v>-5</v>
      </c>
      <c r="F5" s="6" t="n">
        <v>-265</v>
      </c>
      <c r="G5" s="6" t="n">
        <v>0</v>
      </c>
      <c r="H5" s="6" t="n">
        <v>-702</v>
      </c>
      <c r="I5" s="6" t="n">
        <v>-25</v>
      </c>
      <c r="J5" s="5" t="n">
        <v>-192</v>
      </c>
      <c r="K5" s="5" t="n">
        <v>-992</v>
      </c>
      <c r="L5" s="5" t="n">
        <v>65</v>
      </c>
    </row>
    <row r="6" spans="1:12">
      <c r="A6" s="4" t="s">
        <v>784</v>
      </c>
    </row>
    <row r="7" spans="1:12">
      <c r="A7" s="3" t="s">
        <v>760</v>
      </c>
    </row>
    <row r="8" spans="1:12">
      <c r="A8" s="4" t="s">
        <v>643</v>
      </c>
      <c r="J8" s="5" t="n">
        <v>909</v>
      </c>
      <c r="K8" s="5" t="n">
        <v>1164</v>
      </c>
      <c r="L8" s="5" t="n">
        <v>1165</v>
      </c>
    </row>
    <row r="9" spans="1:12">
      <c r="A9" s="4" t="s">
        <v>785</v>
      </c>
      <c r="J9" s="5" t="n">
        <v>-661</v>
      </c>
      <c r="K9" s="5" t="n">
        <v>-1114</v>
      </c>
      <c r="L9" s="5" t="n">
        <v>-1023</v>
      </c>
    </row>
    <row r="10" spans="1:12">
      <c r="A10" s="4" t="s">
        <v>786</v>
      </c>
      <c r="J10" s="5" t="n">
        <v>-174</v>
      </c>
      <c r="K10" s="5" t="n">
        <v>-288</v>
      </c>
      <c r="L10" s="5" t="n">
        <v>-261</v>
      </c>
    </row>
    <row r="11" spans="1:12">
      <c r="A11" s="4" t="s">
        <v>787</v>
      </c>
      <c r="J11" s="5" t="n">
        <v>74</v>
      </c>
      <c r="K11" s="5" t="n">
        <v>-238</v>
      </c>
      <c r="L11" s="5" t="n">
        <v>-119</v>
      </c>
    </row>
    <row r="12" spans="1:12">
      <c r="A12" s="4" t="s">
        <v>788</v>
      </c>
      <c r="J12" s="5" t="n">
        <v>4</v>
      </c>
      <c r="K12" s="5" t="n">
        <v>52</v>
      </c>
      <c r="L12" s="5" t="n">
        <v>-20</v>
      </c>
    </row>
    <row r="13" spans="1:12">
      <c r="A13" s="4" t="s">
        <v>789</v>
      </c>
      <c r="J13" s="5" t="n">
        <v>70</v>
      </c>
      <c r="K13" s="5" t="n">
        <v>-290</v>
      </c>
      <c r="L13" s="5" t="n">
        <v>-99</v>
      </c>
    </row>
    <row r="14" spans="1:12">
      <c r="A14" s="4" t="s">
        <v>782</v>
      </c>
      <c r="J14" s="5" t="n">
        <v>-134</v>
      </c>
      <c r="K14" s="5" t="n">
        <v>0</v>
      </c>
      <c r="L14" s="5" t="n">
        <v>0</v>
      </c>
    </row>
    <row r="15" spans="1:12">
      <c r="A15" s="4" t="s">
        <v>790</v>
      </c>
      <c r="J15" s="5" t="n">
        <v>-153</v>
      </c>
      <c r="K15" s="5" t="n">
        <v>0</v>
      </c>
      <c r="L15" s="5" t="n">
        <v>0</v>
      </c>
    </row>
    <row r="16" spans="1:12">
      <c r="A16" s="4" t="s">
        <v>193</v>
      </c>
      <c r="J16" s="5" t="n">
        <v>-75</v>
      </c>
      <c r="K16" s="5" t="n">
        <v>0</v>
      </c>
      <c r="L16" s="5" t="n">
        <v>0</v>
      </c>
    </row>
    <row r="17" spans="1:12">
      <c r="A17" s="4" t="s">
        <v>791</v>
      </c>
      <c r="J17" s="5" t="n">
        <v>-362</v>
      </c>
      <c r="K17" s="5" t="n">
        <v>0</v>
      </c>
      <c r="L17" s="5" t="n">
        <v>0</v>
      </c>
    </row>
    <row r="18" spans="1:12">
      <c r="A18" s="4" t="s">
        <v>783</v>
      </c>
      <c r="J18" s="5" t="n">
        <v>-292</v>
      </c>
      <c r="K18" s="5" t="n">
        <v>-290</v>
      </c>
      <c r="L18" s="5" t="n">
        <v>-99</v>
      </c>
    </row>
    <row r="19" spans="1:12">
      <c r="A19" s="4" t="s">
        <v>792</v>
      </c>
    </row>
    <row r="20" spans="1:12">
      <c r="A20" s="3" t="s">
        <v>760</v>
      </c>
    </row>
    <row r="21" spans="1:12">
      <c r="A21" s="4" t="s">
        <v>643</v>
      </c>
      <c r="J21" s="5" t="n">
        <v>410</v>
      </c>
      <c r="K21" s="5" t="n">
        <v>422</v>
      </c>
      <c r="L21" s="5" t="n">
        <v>467</v>
      </c>
    </row>
    <row r="22" spans="1:12">
      <c r="A22" s="4" t="s">
        <v>785</v>
      </c>
      <c r="J22" s="5" t="n">
        <v>-346</v>
      </c>
      <c r="K22" s="5" t="n">
        <v>-335</v>
      </c>
      <c r="L22" s="5" t="n">
        <v>-395</v>
      </c>
    </row>
    <row r="23" spans="1:12">
      <c r="A23" s="4" t="s">
        <v>793</v>
      </c>
      <c r="J23" s="5" t="n">
        <v>2</v>
      </c>
      <c r="K23" s="5" t="n">
        <v>0</v>
      </c>
      <c r="L23" s="5" t="n">
        <v>0</v>
      </c>
    </row>
    <row r="24" spans="1:12">
      <c r="A24" s="4" t="s">
        <v>783</v>
      </c>
      <c r="J24" s="5" t="n">
        <v>66</v>
      </c>
      <c r="K24" s="5" t="n">
        <v>87</v>
      </c>
      <c r="L24" s="5" t="n">
        <v>72</v>
      </c>
    </row>
    <row r="25" spans="1:12">
      <c r="A25" s="4" t="s">
        <v>794</v>
      </c>
    </row>
    <row r="26" spans="1:12">
      <c r="A26" s="3" t="s">
        <v>760</v>
      </c>
    </row>
    <row r="27" spans="1:12">
      <c r="A27" s="4" t="s">
        <v>643</v>
      </c>
      <c r="J27" s="5" t="n">
        <v>0</v>
      </c>
      <c r="K27" s="5" t="n">
        <v>646</v>
      </c>
      <c r="L27" s="5" t="n">
        <v>1862</v>
      </c>
    </row>
    <row r="28" spans="1:12">
      <c r="A28" s="4" t="s">
        <v>785</v>
      </c>
      <c r="J28" s="5" t="n">
        <v>0</v>
      </c>
      <c r="K28" s="5" t="n">
        <v>-702</v>
      </c>
      <c r="L28" s="5" t="n">
        <v>-1896</v>
      </c>
    </row>
    <row r="29" spans="1:12">
      <c r="A29" s="4" t="s">
        <v>795</v>
      </c>
      <c r="J29" s="5" t="n">
        <v>0</v>
      </c>
      <c r="K29" s="5" t="n">
        <v>0</v>
      </c>
      <c r="L29" s="5" t="n">
        <v>294</v>
      </c>
    </row>
    <row r="30" spans="1:12">
      <c r="A30" s="4" t="s">
        <v>786</v>
      </c>
      <c r="J30" s="5" t="n">
        <v>0</v>
      </c>
      <c r="K30" s="5" t="n">
        <v>-98</v>
      </c>
      <c r="L30" s="5" t="n">
        <v>-168</v>
      </c>
    </row>
    <row r="31" spans="1:12">
      <c r="A31" s="4" t="s">
        <v>787</v>
      </c>
      <c r="J31" s="5" t="n">
        <v>0</v>
      </c>
      <c r="K31" s="5" t="n">
        <v>-154</v>
      </c>
      <c r="L31" s="5" t="n">
        <v>92</v>
      </c>
    </row>
    <row r="32" spans="1:12">
      <c r="A32" s="4" t="s">
        <v>788</v>
      </c>
      <c r="J32" s="5" t="n">
        <v>0</v>
      </c>
      <c r="K32" s="5" t="n">
        <v>9</v>
      </c>
      <c r="L32" s="5" t="n">
        <v>11</v>
      </c>
    </row>
    <row r="33" spans="1:12">
      <c r="A33" s="4" t="s">
        <v>796</v>
      </c>
      <c r="J33" s="5" t="n">
        <v>0</v>
      </c>
      <c r="K33" s="5" t="n">
        <v>-163</v>
      </c>
      <c r="L33" s="5" t="n">
        <v>81</v>
      </c>
    </row>
    <row r="34" spans="1:12">
      <c r="A34" s="4" t="s">
        <v>797</v>
      </c>
      <c r="J34" s="5" t="n">
        <v>3</v>
      </c>
      <c r="K34" s="5" t="n">
        <v>8</v>
      </c>
      <c r="L34" s="5" t="n">
        <v>11</v>
      </c>
    </row>
    <row r="35" spans="1:12">
      <c r="A35" s="4" t="s">
        <v>789</v>
      </c>
      <c r="J35" s="5" t="n">
        <v>3</v>
      </c>
      <c r="K35" s="5" t="n">
        <v>-155</v>
      </c>
      <c r="L35" s="5" t="n">
        <v>92</v>
      </c>
    </row>
    <row r="36" spans="1:12">
      <c r="A36" s="4" t="s">
        <v>798</v>
      </c>
      <c r="J36" s="5" t="n">
        <v>0</v>
      </c>
      <c r="K36" s="5" t="n">
        <v>-208</v>
      </c>
      <c r="L36" s="5" t="n">
        <v>0</v>
      </c>
    </row>
    <row r="37" spans="1:12">
      <c r="A37" s="4" t="s">
        <v>799</v>
      </c>
      <c r="J37" s="5" t="n">
        <v>63</v>
      </c>
      <c r="K37" s="5" t="n">
        <v>-289</v>
      </c>
      <c r="L37" s="5" t="n">
        <v>0</v>
      </c>
    </row>
    <row r="38" spans="1:12">
      <c r="A38" s="4" t="s">
        <v>800</v>
      </c>
      <c r="J38" s="5" t="n">
        <v>21</v>
      </c>
      <c r="K38" s="5" t="n">
        <v>-131</v>
      </c>
      <c r="L38" s="5" t="n">
        <v>0</v>
      </c>
    </row>
    <row r="39" spans="1:12">
      <c r="A39" s="4" t="s">
        <v>193</v>
      </c>
      <c r="J39" s="5" t="n">
        <v>-53</v>
      </c>
      <c r="K39" s="5" t="n">
        <v>-6</v>
      </c>
      <c r="L39" s="5" t="n">
        <v>0</v>
      </c>
    </row>
    <row r="40" spans="1:12">
      <c r="A40" s="4" t="s">
        <v>791</v>
      </c>
      <c r="J40" s="5" t="n">
        <v>31</v>
      </c>
      <c r="K40" s="5" t="n">
        <v>-634</v>
      </c>
      <c r="L40" s="5" t="n">
        <v>0</v>
      </c>
    </row>
    <row r="41" spans="1:12">
      <c r="A41" s="4" t="s">
        <v>783</v>
      </c>
      <c r="J41" s="6" t="n">
        <v>34</v>
      </c>
      <c r="K41" s="6" t="n">
        <v>-789</v>
      </c>
      <c r="L41" s="6" t="n">
        <v>9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3</v>
      </c>
    </row>
    <row r="2" spans="1:3">
      <c r="A2" s="3" t="s">
        <v>760</v>
      </c>
    </row>
    <row r="3" spans="1:3">
      <c r="A3" s="4" t="s">
        <v>802</v>
      </c>
      <c r="B3" s="6" t="n">
        <v>1</v>
      </c>
      <c r="C3" s="6" t="n">
        <v>116</v>
      </c>
    </row>
    <row r="4" spans="1:3">
      <c r="A4" s="4" t="s">
        <v>104</v>
      </c>
      <c r="B4" s="5" t="n">
        <v>197</v>
      </c>
      <c r="C4" s="5" t="n">
        <v>744</v>
      </c>
    </row>
    <row r="5" spans="1:3">
      <c r="A5" s="4" t="s">
        <v>112</v>
      </c>
      <c r="B5" s="5" t="n">
        <v>77</v>
      </c>
      <c r="C5" s="5" t="n">
        <v>43</v>
      </c>
    </row>
    <row r="6" spans="1:3">
      <c r="A6" s="4" t="s">
        <v>114</v>
      </c>
      <c r="B6" s="5" t="n">
        <v>1012</v>
      </c>
      <c r="C6" s="5" t="n">
        <v>10506</v>
      </c>
    </row>
    <row r="7" spans="1:3">
      <c r="A7" s="4" t="s">
        <v>125</v>
      </c>
      <c r="B7" s="5" t="n">
        <v>72</v>
      </c>
      <c r="C7" s="5" t="n">
        <v>846</v>
      </c>
    </row>
    <row r="8" spans="1:3">
      <c r="A8" s="4" t="s">
        <v>134</v>
      </c>
      <c r="B8" s="5" t="n">
        <v>65</v>
      </c>
      <c r="C8" s="5" t="n">
        <v>8</v>
      </c>
    </row>
    <row r="9" spans="1:3">
      <c r="A9" s="4" t="s">
        <v>136</v>
      </c>
      <c r="B9" s="5" t="n">
        <v>635</v>
      </c>
      <c r="C9" s="5" t="n">
        <v>6798</v>
      </c>
    </row>
    <row r="10" spans="1:3">
      <c r="A10" s="4" t="s">
        <v>803</v>
      </c>
    </row>
    <row r="11" spans="1:3">
      <c r="A11" s="3" t="s">
        <v>760</v>
      </c>
    </row>
    <row r="12" spans="1:3">
      <c r="A12" s="4" t="s">
        <v>94</v>
      </c>
      <c r="B12" s="5" t="n">
        <v>0</v>
      </c>
      <c r="C12" s="5" t="n">
        <v>224</v>
      </c>
    </row>
    <row r="13" spans="1:3">
      <c r="A13" s="4" t="s">
        <v>344</v>
      </c>
      <c r="B13" s="5" t="n">
        <v>4</v>
      </c>
      <c r="C13" s="5" t="n">
        <v>229</v>
      </c>
    </row>
    <row r="14" spans="1:3">
      <c r="A14" s="4" t="s">
        <v>714</v>
      </c>
      <c r="B14" s="5" t="n">
        <v>10</v>
      </c>
      <c r="C14" s="5" t="n">
        <v>119</v>
      </c>
    </row>
    <row r="15" spans="1:3">
      <c r="A15" s="4" t="s">
        <v>802</v>
      </c>
      <c r="B15" s="5" t="n">
        <v>5</v>
      </c>
      <c r="C15" s="5" t="n">
        <v>81</v>
      </c>
    </row>
    <row r="16" spans="1:3">
      <c r="A16" s="4" t="s">
        <v>104</v>
      </c>
      <c r="B16" s="5" t="n">
        <v>19</v>
      </c>
      <c r="C16" s="5" t="n">
        <v>653</v>
      </c>
    </row>
    <row r="17" spans="1:3">
      <c r="A17" s="4" t="s">
        <v>106</v>
      </c>
      <c r="B17" s="5" t="n">
        <v>590</v>
      </c>
      <c r="C17" s="5" t="n">
        <v>7473</v>
      </c>
    </row>
    <row r="18" spans="1:3">
      <c r="A18" s="4" t="s">
        <v>108</v>
      </c>
      <c r="B18" s="5" t="n">
        <v>0</v>
      </c>
      <c r="C18" s="5" t="n">
        <v>856</v>
      </c>
    </row>
    <row r="19" spans="1:3">
      <c r="A19" s="4" t="s">
        <v>110</v>
      </c>
      <c r="B19" s="5" t="n">
        <v>9</v>
      </c>
      <c r="C19" s="5" t="n">
        <v>1240</v>
      </c>
    </row>
    <row r="20" spans="1:3">
      <c r="A20" s="4" t="s">
        <v>112</v>
      </c>
      <c r="B20" s="5" t="n">
        <v>4</v>
      </c>
      <c r="C20" s="5" t="n">
        <v>475</v>
      </c>
    </row>
    <row r="21" spans="1:3">
      <c r="A21" s="4" t="s">
        <v>114</v>
      </c>
      <c r="B21" s="5" t="n">
        <v>603</v>
      </c>
      <c r="C21" s="5" t="n">
        <v>10044</v>
      </c>
    </row>
    <row r="22" spans="1:3">
      <c r="A22" s="4" t="s">
        <v>804</v>
      </c>
      <c r="B22" s="5" t="n">
        <v>20</v>
      </c>
      <c r="C22" s="5" t="n">
        <v>484</v>
      </c>
    </row>
    <row r="23" spans="1:3">
      <c r="A23" s="4" t="s">
        <v>119</v>
      </c>
      <c r="B23" s="5" t="n">
        <v>27</v>
      </c>
      <c r="C23" s="5" t="n">
        <v>169</v>
      </c>
    </row>
    <row r="24" spans="1:3">
      <c r="A24" s="4" t="s">
        <v>805</v>
      </c>
      <c r="B24" s="5" t="n">
        <v>1</v>
      </c>
      <c r="C24" s="5" t="n">
        <v>159</v>
      </c>
    </row>
    <row r="25" spans="1:3">
      <c r="A25" s="4" t="s">
        <v>125</v>
      </c>
      <c r="B25" s="5" t="n">
        <v>48</v>
      </c>
      <c r="C25" s="5" t="n">
        <v>812</v>
      </c>
    </row>
    <row r="26" spans="1:3">
      <c r="A26" s="4" t="s">
        <v>128</v>
      </c>
      <c r="B26" s="5" t="n">
        <v>572</v>
      </c>
      <c r="C26" s="5" t="n">
        <v>6536</v>
      </c>
    </row>
    <row r="27" spans="1:3">
      <c r="A27" s="4" t="s">
        <v>134</v>
      </c>
      <c r="B27" s="5" t="n">
        <v>2</v>
      </c>
      <c r="C27" s="5" t="n">
        <v>186</v>
      </c>
    </row>
    <row r="28" spans="1:3">
      <c r="A28" s="4" t="s">
        <v>136</v>
      </c>
      <c r="B28" s="5" t="n">
        <v>574</v>
      </c>
      <c r="C28" s="5" t="n">
        <v>6722</v>
      </c>
    </row>
    <row r="29" spans="1:3">
      <c r="A29" s="4" t="s">
        <v>792</v>
      </c>
    </row>
    <row r="30" spans="1:3">
      <c r="A30" s="3" t="s">
        <v>760</v>
      </c>
    </row>
    <row r="31" spans="1:3">
      <c r="A31" s="4" t="s">
        <v>94</v>
      </c>
      <c r="B31" s="5" t="n">
        <v>89</v>
      </c>
      <c r="C31" s="5" t="n">
        <v>-3</v>
      </c>
    </row>
    <row r="32" spans="1:3">
      <c r="A32" s="4" t="s">
        <v>714</v>
      </c>
      <c r="B32" s="5" t="n">
        <v>49</v>
      </c>
      <c r="C32" s="5" t="n">
        <v>61</v>
      </c>
    </row>
    <row r="33" spans="1:3">
      <c r="A33" s="4" t="s">
        <v>98</v>
      </c>
      <c r="B33" s="5" t="n">
        <v>35</v>
      </c>
      <c r="C33" s="5" t="n">
        <v>33</v>
      </c>
    </row>
    <row r="34" spans="1:3">
      <c r="A34" s="4" t="s">
        <v>802</v>
      </c>
      <c r="B34" s="5" t="n">
        <v>5</v>
      </c>
      <c r="C34" s="5" t="n">
        <v>0</v>
      </c>
    </row>
    <row r="35" spans="1:3">
      <c r="A35" s="4" t="s">
        <v>104</v>
      </c>
      <c r="B35" s="5" t="n">
        <v>178</v>
      </c>
      <c r="C35" s="5" t="n">
        <v>91</v>
      </c>
    </row>
    <row r="36" spans="1:3">
      <c r="A36" s="4" t="s">
        <v>106</v>
      </c>
      <c r="B36" s="5" t="n">
        <v>408</v>
      </c>
      <c r="C36" s="5" t="n">
        <v>461</v>
      </c>
    </row>
    <row r="37" spans="1:3">
      <c r="A37" s="4" t="s">
        <v>112</v>
      </c>
      <c r="B37" s="5" t="n">
        <v>1</v>
      </c>
      <c r="C37" s="5" t="n">
        <v>1</v>
      </c>
    </row>
    <row r="38" spans="1:3">
      <c r="A38" s="4" t="s">
        <v>114</v>
      </c>
      <c r="B38" s="5" t="n">
        <v>409</v>
      </c>
      <c r="C38" s="5" t="n">
        <v>462</v>
      </c>
    </row>
    <row r="39" spans="1:3">
      <c r="A39" s="4" t="s">
        <v>119</v>
      </c>
      <c r="B39" s="5" t="n">
        <v>19</v>
      </c>
      <c r="C39" s="5" t="n">
        <v>28</v>
      </c>
    </row>
    <row r="40" spans="1:3">
      <c r="A40" s="4" t="s">
        <v>805</v>
      </c>
      <c r="B40" s="5" t="n">
        <v>5</v>
      </c>
      <c r="C40" s="5" t="n">
        <v>6</v>
      </c>
    </row>
    <row r="41" spans="1:3">
      <c r="A41" s="4" t="s">
        <v>125</v>
      </c>
      <c r="B41" s="5" t="n">
        <v>24</v>
      </c>
      <c r="C41" s="5" t="n">
        <v>34</v>
      </c>
    </row>
    <row r="42" spans="1:3">
      <c r="A42" s="4" t="s">
        <v>806</v>
      </c>
      <c r="B42" s="5" t="n">
        <v>50</v>
      </c>
      <c r="C42" s="5" t="n">
        <v>66</v>
      </c>
    </row>
    <row r="43" spans="1:3">
      <c r="A43" s="4" t="s">
        <v>134</v>
      </c>
      <c r="B43" s="5" t="n">
        <v>11</v>
      </c>
      <c r="C43" s="5" t="n">
        <v>10</v>
      </c>
    </row>
    <row r="44" spans="1:3">
      <c r="A44" s="4" t="s">
        <v>136</v>
      </c>
      <c r="B44" s="6" t="n">
        <v>61</v>
      </c>
      <c r="C44" s="6" t="n">
        <v>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3"/>
    <col customWidth="1" max="7" min="7" width="21"/>
  </cols>
  <sheetData>
    <row r="1" spans="1:7">
      <c r="A1" s="1" t="s">
        <v>807</v>
      </c>
      <c r="B1" s="2" t="s">
        <v>808</v>
      </c>
      <c r="C1" s="2" t="s">
        <v>809</v>
      </c>
      <c r="D1" s="2" t="s">
        <v>810</v>
      </c>
      <c r="E1" s="2" t="s">
        <v>811</v>
      </c>
      <c r="F1" s="2" t="s">
        <v>752</v>
      </c>
      <c r="G1" s="2" t="s">
        <v>740</v>
      </c>
    </row>
    <row r="2" spans="1:7">
      <c r="A2" s="3" t="s">
        <v>760</v>
      </c>
    </row>
    <row r="3" spans="1:7">
      <c r="A3" s="4" t="s">
        <v>761</v>
      </c>
      <c r="F3" s="5" t="n">
        <v>23000</v>
      </c>
    </row>
    <row r="4" spans="1:7">
      <c r="A4" s="4" t="s">
        <v>812</v>
      </c>
      <c r="F4" s="6" t="n">
        <v>2767</v>
      </c>
      <c r="G4" s="6" t="n">
        <v>1960</v>
      </c>
    </row>
    <row r="5" spans="1:7">
      <c r="A5" s="4" t="s">
        <v>813</v>
      </c>
    </row>
    <row r="6" spans="1:7">
      <c r="A6" s="3" t="s">
        <v>760</v>
      </c>
    </row>
    <row r="7" spans="1:7">
      <c r="A7" s="4" t="s">
        <v>812</v>
      </c>
      <c r="F7" s="5" t="n">
        <v>721</v>
      </c>
      <c r="G7" s="6" t="n">
        <v>645</v>
      </c>
    </row>
    <row r="8" spans="1:7">
      <c r="A8" s="4" t="s">
        <v>814</v>
      </c>
    </row>
    <row r="9" spans="1:7">
      <c r="A9" s="3" t="s">
        <v>760</v>
      </c>
    </row>
    <row r="10" spans="1:7">
      <c r="A10" s="4" t="s">
        <v>815</v>
      </c>
      <c r="B10" s="6" t="n">
        <v>120</v>
      </c>
    </row>
    <row r="11" spans="1:7">
      <c r="A11" s="4" t="s">
        <v>761</v>
      </c>
      <c r="B11" s="5" t="n">
        <v>290</v>
      </c>
    </row>
    <row r="12" spans="1:7">
      <c r="A12" s="4" t="s">
        <v>816</v>
      </c>
    </row>
    <row r="13" spans="1:7">
      <c r="A13" s="3" t="s">
        <v>760</v>
      </c>
    </row>
    <row r="14" spans="1:7">
      <c r="A14" s="4" t="s">
        <v>817</v>
      </c>
      <c r="C14" s="4" t="s">
        <v>777</v>
      </c>
    </row>
    <row r="15" spans="1:7">
      <c r="A15" s="4" t="s">
        <v>818</v>
      </c>
      <c r="C15" s="6" t="n">
        <v>71</v>
      </c>
    </row>
    <row r="16" spans="1:7">
      <c r="A16" s="4" t="s">
        <v>819</v>
      </c>
      <c r="C16" s="5" t="n">
        <v>15</v>
      </c>
    </row>
    <row r="17" spans="1:7">
      <c r="A17" s="4" t="s">
        <v>820</v>
      </c>
      <c r="C17" s="5" t="n">
        <v>4</v>
      </c>
    </row>
    <row r="18" spans="1:7">
      <c r="A18" s="4" t="s">
        <v>821</v>
      </c>
    </row>
    <row r="19" spans="1:7">
      <c r="A19" s="3" t="s">
        <v>760</v>
      </c>
    </row>
    <row r="20" spans="1:7">
      <c r="A20" s="4" t="s">
        <v>812</v>
      </c>
      <c r="C20" s="5" t="n">
        <v>119</v>
      </c>
    </row>
    <row r="21" spans="1:7">
      <c r="A21" s="4" t="s">
        <v>822</v>
      </c>
    </row>
    <row r="22" spans="1:7">
      <c r="A22" s="3" t="s">
        <v>760</v>
      </c>
    </row>
    <row r="23" spans="1:7">
      <c r="A23" s="4" t="s">
        <v>812</v>
      </c>
      <c r="C23" s="6" t="n">
        <v>32</v>
      </c>
    </row>
    <row r="24" spans="1:7">
      <c r="A24" s="4" t="s">
        <v>823</v>
      </c>
    </row>
    <row r="25" spans="1:7">
      <c r="A25" s="3" t="s">
        <v>760</v>
      </c>
    </row>
    <row r="26" spans="1:7">
      <c r="A26" s="4" t="s">
        <v>819</v>
      </c>
      <c r="D26" s="6" t="n">
        <v>17</v>
      </c>
    </row>
    <row r="27" spans="1:7">
      <c r="A27" s="4" t="s">
        <v>824</v>
      </c>
      <c r="D27" s="6" t="n">
        <v>16</v>
      </c>
    </row>
    <row r="28" spans="1:7">
      <c r="A28" s="4" t="s">
        <v>825</v>
      </c>
      <c r="E28" s="6" t="n">
        <v>167</v>
      </c>
    </row>
    <row r="29" spans="1:7">
      <c r="A29" s="4" t="s">
        <v>826</v>
      </c>
      <c r="E29" s="6" t="n">
        <v>151</v>
      </c>
    </row>
    <row r="30" spans="1:7">
      <c r="A30" s="4" t="s">
        <v>827</v>
      </c>
    </row>
    <row r="31" spans="1:7">
      <c r="A31" s="3" t="s">
        <v>760</v>
      </c>
    </row>
    <row r="32" spans="1:7">
      <c r="A32" s="4" t="s">
        <v>824</v>
      </c>
      <c r="F32" s="6" t="n">
        <v>28</v>
      </c>
    </row>
    <row r="33" spans="1:7">
      <c r="A33" s="4" t="s">
        <v>828</v>
      </c>
    </row>
    <row r="34" spans="1:7">
      <c r="A34" s="3" t="s">
        <v>760</v>
      </c>
    </row>
    <row r="35" spans="1:7">
      <c r="A35" s="4" t="s">
        <v>829</v>
      </c>
      <c r="B35" s="4" t="s">
        <v>8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3"/>
    <col customWidth="1" max="6" min="6" width="23"/>
    <col customWidth="1" max="7" min="7" width="21"/>
  </cols>
  <sheetData>
    <row r="1" spans="1:7">
      <c r="A1" s="1" t="s">
        <v>831</v>
      </c>
      <c r="B1" s="2" t="s">
        <v>832</v>
      </c>
      <c r="C1" s="2" t="s">
        <v>587</v>
      </c>
      <c r="D1" s="2" t="s">
        <v>833</v>
      </c>
      <c r="E1" s="2" t="s">
        <v>834</v>
      </c>
      <c r="F1" s="2" t="s">
        <v>835</v>
      </c>
      <c r="G1" s="2" t="s">
        <v>836</v>
      </c>
    </row>
    <row r="2" spans="1:7">
      <c r="A2" s="3" t="s">
        <v>741</v>
      </c>
    </row>
    <row r="3" spans="1:7">
      <c r="A3" s="4" t="s">
        <v>761</v>
      </c>
      <c r="C3" s="5" t="n">
        <v>23000</v>
      </c>
    </row>
    <row r="4" spans="1:7">
      <c r="A4" s="4" t="s">
        <v>837</v>
      </c>
    </row>
    <row r="5" spans="1:7">
      <c r="A5" s="3" t="s">
        <v>741</v>
      </c>
    </row>
    <row r="6" spans="1:7">
      <c r="A6" s="4" t="s">
        <v>771</v>
      </c>
      <c r="D6" s="6" t="n">
        <v>84</v>
      </c>
    </row>
    <row r="7" spans="1:7">
      <c r="A7" s="4" t="s">
        <v>838</v>
      </c>
    </row>
    <row r="8" spans="1:7">
      <c r="A8" s="3" t="s">
        <v>741</v>
      </c>
    </row>
    <row r="9" spans="1:7">
      <c r="A9" s="4" t="s">
        <v>771</v>
      </c>
      <c r="E9" s="6" t="n">
        <v>42</v>
      </c>
    </row>
    <row r="10" spans="1:7">
      <c r="A10" s="4" t="s">
        <v>817</v>
      </c>
      <c r="E10" s="4" t="s">
        <v>777</v>
      </c>
    </row>
    <row r="11" spans="1:7">
      <c r="A11" s="4" t="s">
        <v>761</v>
      </c>
      <c r="E11" s="5" t="n">
        <v>154</v>
      </c>
    </row>
    <row r="12" spans="1:7">
      <c r="A12" s="4" t="s">
        <v>839</v>
      </c>
      <c r="E12" s="6" t="n">
        <v>183</v>
      </c>
    </row>
    <row r="13" spans="1:7">
      <c r="A13" s="4" t="s">
        <v>840</v>
      </c>
    </row>
    <row r="14" spans="1:7">
      <c r="A14" s="3" t="s">
        <v>741</v>
      </c>
    </row>
    <row r="15" spans="1:7">
      <c r="A15" s="4" t="s">
        <v>771</v>
      </c>
      <c r="F15" s="6" t="n">
        <v>130</v>
      </c>
    </row>
    <row r="16" spans="1:7">
      <c r="A16" s="4" t="s">
        <v>839</v>
      </c>
      <c r="F16" s="5" t="n">
        <v>328</v>
      </c>
    </row>
    <row r="17" spans="1:7">
      <c r="A17" s="4" t="s">
        <v>841</v>
      </c>
      <c r="F17" s="6" t="n">
        <v>1</v>
      </c>
    </row>
    <row r="18" spans="1:7">
      <c r="A18" s="4" t="s">
        <v>842</v>
      </c>
    </row>
    <row r="19" spans="1:7">
      <c r="A19" s="3" t="s">
        <v>741</v>
      </c>
    </row>
    <row r="20" spans="1:7">
      <c r="A20" s="4" t="s">
        <v>817</v>
      </c>
      <c r="F20" s="4" t="s">
        <v>843</v>
      </c>
    </row>
    <row r="21" spans="1:7">
      <c r="A21" s="4" t="s">
        <v>761</v>
      </c>
      <c r="F21" s="5" t="n">
        <v>46</v>
      </c>
    </row>
    <row r="22" spans="1:7">
      <c r="A22" s="4" t="s">
        <v>844</v>
      </c>
    </row>
    <row r="23" spans="1:7">
      <c r="A23" s="3" t="s">
        <v>741</v>
      </c>
    </row>
    <row r="24" spans="1:7">
      <c r="A24" s="4" t="s">
        <v>761</v>
      </c>
      <c r="F24" s="5" t="n">
        <v>265</v>
      </c>
    </row>
    <row r="25" spans="1:7">
      <c r="A25" s="4" t="s">
        <v>845</v>
      </c>
      <c r="F25" s="5" t="n">
        <v>7</v>
      </c>
    </row>
    <row r="26" spans="1:7">
      <c r="A26" s="4" t="s">
        <v>846</v>
      </c>
    </row>
    <row r="27" spans="1:7">
      <c r="A27" s="3" t="s">
        <v>741</v>
      </c>
    </row>
    <row r="28" spans="1:7">
      <c r="A28" s="4" t="s">
        <v>771</v>
      </c>
      <c r="G28" s="9" t="n">
        <v>78.5</v>
      </c>
    </row>
    <row r="29" spans="1:7">
      <c r="A29" s="4" t="s">
        <v>817</v>
      </c>
      <c r="G29" s="4" t="s">
        <v>847</v>
      </c>
    </row>
    <row r="30" spans="1:7">
      <c r="A30" s="4" t="s">
        <v>839</v>
      </c>
      <c r="G30" s="6" t="n">
        <v>496</v>
      </c>
    </row>
    <row r="31" spans="1:7">
      <c r="A31" s="4" t="s">
        <v>848</v>
      </c>
    </row>
    <row r="32" spans="1:7">
      <c r="A32" s="3" t="s">
        <v>741</v>
      </c>
    </row>
    <row r="33" spans="1:7">
      <c r="A33" s="4" t="s">
        <v>771</v>
      </c>
      <c r="B33" s="6"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9</v>
      </c>
      <c r="B1" s="2" t="s">
        <v>850</v>
      </c>
      <c r="C1" s="2" t="s">
        <v>851</v>
      </c>
      <c r="D1" s="2" t="s">
        <v>33</v>
      </c>
      <c r="E1" s="2" t="s">
        <v>2</v>
      </c>
      <c r="F1" s="2" t="s">
        <v>33</v>
      </c>
      <c r="G1" s="2" t="s">
        <v>34</v>
      </c>
    </row>
    <row r="2" spans="1:7">
      <c r="A2" s="3" t="s">
        <v>760</v>
      </c>
    </row>
    <row r="3" spans="1:7">
      <c r="A3" s="4" t="s">
        <v>852</v>
      </c>
      <c r="E3" s="6" t="n">
        <v>26</v>
      </c>
      <c r="F3" s="6" t="n">
        <v>125</v>
      </c>
      <c r="G3" s="6" t="n">
        <v>0</v>
      </c>
    </row>
    <row r="4" spans="1:7">
      <c r="A4" s="4" t="s">
        <v>853</v>
      </c>
    </row>
    <row r="5" spans="1:7">
      <c r="A5" s="3" t="s">
        <v>760</v>
      </c>
    </row>
    <row r="6" spans="1:7">
      <c r="A6" s="4" t="s">
        <v>854</v>
      </c>
      <c r="C6" s="9" t="n">
        <v>37.5</v>
      </c>
    </row>
    <row r="7" spans="1:7">
      <c r="A7" s="4" t="s">
        <v>855</v>
      </c>
    </row>
    <row r="8" spans="1:7">
      <c r="A8" s="3" t="s">
        <v>760</v>
      </c>
    </row>
    <row r="9" spans="1:7">
      <c r="A9" s="4" t="s">
        <v>852</v>
      </c>
      <c r="B9" s="6" t="n">
        <v>15</v>
      </c>
    </row>
    <row r="10" spans="1:7">
      <c r="A10" s="4" t="s">
        <v>856</v>
      </c>
    </row>
    <row r="11" spans="1:7">
      <c r="A11" s="3" t="s">
        <v>760</v>
      </c>
    </row>
    <row r="12" spans="1:7">
      <c r="A12" s="4" t="s">
        <v>857</v>
      </c>
      <c r="B12" s="5" t="n">
        <v>261</v>
      </c>
    </row>
    <row r="13" spans="1:7">
      <c r="A13" s="4" t="s">
        <v>858</v>
      </c>
      <c r="E13" s="6" t="n">
        <v>9500</v>
      </c>
    </row>
    <row r="14" spans="1:7">
      <c r="A14" s="4" t="s">
        <v>859</v>
      </c>
      <c r="C14" s="6" t="n">
        <v>6</v>
      </c>
    </row>
    <row r="15" spans="1:7">
      <c r="A15" s="4" t="s">
        <v>860</v>
      </c>
    </row>
    <row r="16" spans="1:7">
      <c r="A16" s="3" t="s">
        <v>760</v>
      </c>
    </row>
    <row r="17" spans="1:7">
      <c r="A17" s="4" t="s">
        <v>857</v>
      </c>
      <c r="B17" s="5" t="n">
        <v>125</v>
      </c>
    </row>
    <row r="18" spans="1:7">
      <c r="A18" s="4" t="s">
        <v>861</v>
      </c>
    </row>
    <row r="19" spans="1:7">
      <c r="A19" s="3" t="s">
        <v>760</v>
      </c>
    </row>
    <row r="20" spans="1:7">
      <c r="A20" s="4" t="s">
        <v>862</v>
      </c>
      <c r="D20" s="6" t="n">
        <v>28</v>
      </c>
    </row>
    <row r="21" spans="1:7">
      <c r="A21" s="4" t="s">
        <v>863</v>
      </c>
    </row>
    <row r="22" spans="1:7">
      <c r="A22" s="3" t="s">
        <v>760</v>
      </c>
    </row>
    <row r="23" spans="1:7">
      <c r="A23" s="4" t="s">
        <v>862</v>
      </c>
      <c r="B23" s="5" t="n">
        <v>28</v>
      </c>
    </row>
    <row r="24" spans="1:7">
      <c r="A24" s="4" t="s">
        <v>864</v>
      </c>
      <c r="B24" s="5" t="n">
        <v>10</v>
      </c>
    </row>
    <row r="25" spans="1:7">
      <c r="A25" s="4" t="s">
        <v>865</v>
      </c>
    </row>
    <row r="26" spans="1:7">
      <c r="A26" s="3" t="s">
        <v>760</v>
      </c>
    </row>
    <row r="27" spans="1:7">
      <c r="A27" s="4" t="s">
        <v>866</v>
      </c>
      <c r="B27" s="5" t="n">
        <v>151</v>
      </c>
    </row>
    <row r="28" spans="1:7">
      <c r="A28" s="4" t="s">
        <v>867</v>
      </c>
    </row>
    <row r="29" spans="1:7">
      <c r="A29" s="3" t="s">
        <v>760</v>
      </c>
    </row>
    <row r="30" spans="1:7">
      <c r="A30" s="4" t="s">
        <v>866</v>
      </c>
      <c r="B30" s="5" t="n">
        <v>12</v>
      </c>
    </row>
    <row r="31" spans="1:7">
      <c r="A31" s="4" t="s">
        <v>868</v>
      </c>
    </row>
    <row r="32" spans="1:7">
      <c r="A32" s="3" t="s">
        <v>760</v>
      </c>
    </row>
    <row r="33" spans="1:7">
      <c r="A33" s="4" t="s">
        <v>864</v>
      </c>
      <c r="B33" s="5" t="n">
        <v>2</v>
      </c>
    </row>
    <row r="34" spans="1:7">
      <c r="A34" s="4" t="s">
        <v>869</v>
      </c>
    </row>
    <row r="35" spans="1:7">
      <c r="A35" s="3" t="s">
        <v>760</v>
      </c>
    </row>
    <row r="36" spans="1:7">
      <c r="A36" s="4" t="s">
        <v>864</v>
      </c>
      <c r="B36" s="5" t="n">
        <v>8</v>
      </c>
    </row>
    <row r="37" spans="1:7">
      <c r="A37" s="4" t="s">
        <v>870</v>
      </c>
    </row>
    <row r="38" spans="1:7">
      <c r="A38" s="3" t="s">
        <v>760</v>
      </c>
    </row>
    <row r="39" spans="1:7">
      <c r="A39" s="4" t="s">
        <v>864</v>
      </c>
      <c r="B39" s="6"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1"/>
    <col customWidth="1" max="2" min="2" width="9"/>
    <col customWidth="1" max="3" min="3" width="16"/>
    <col customWidth="1" max="4" min="4" width="13"/>
    <col customWidth="1" max="5" min="5" width="27"/>
    <col customWidth="1" max="6" min="6" width="42"/>
    <col customWidth="1" max="7" min="7" width="20"/>
    <col customWidth="1" max="8" min="8" width="15"/>
    <col customWidth="1" max="9" min="9" width="37"/>
    <col customWidth="1" max="10" min="10" width="26"/>
    <col customWidth="1" max="11" min="11" width="41"/>
  </cols>
  <sheetData>
    <row r="1" spans="1:11">
      <c r="A1" s="1" t="s">
        <v>215</v>
      </c>
      <c r="B1" s="2" t="s">
        <v>216</v>
      </c>
      <c r="C1" s="2" t="s">
        <v>217</v>
      </c>
      <c r="D1" s="2" t="s">
        <v>218</v>
      </c>
      <c r="E1" s="2" t="s">
        <v>219</v>
      </c>
      <c r="F1" s="2" t="s">
        <v>220</v>
      </c>
      <c r="G1" s="2" t="s">
        <v>221</v>
      </c>
      <c r="H1" s="2" t="s">
        <v>222</v>
      </c>
      <c r="I1" s="2" t="s">
        <v>223</v>
      </c>
      <c r="J1" s="2" t="s">
        <v>224</v>
      </c>
      <c r="K1" s="2" t="s">
        <v>225</v>
      </c>
    </row>
    <row r="2" spans="1:11">
      <c r="A2" s="4" t="s">
        <v>226</v>
      </c>
      <c r="B2" s="6" t="n">
        <v>5434</v>
      </c>
      <c r="D2" s="6" t="n">
        <v>4</v>
      </c>
      <c r="E2" s="6" t="n">
        <v>8296</v>
      </c>
      <c r="G2" s="6" t="n">
        <v>-3007</v>
      </c>
      <c r="H2" s="6" t="n">
        <v>-2413</v>
      </c>
      <c r="I2" s="6" t="n">
        <v>-173</v>
      </c>
      <c r="J2" s="6" t="n">
        <v>2727</v>
      </c>
    </row>
    <row r="3" spans="1:11">
      <c r="A3" s="3" t="s">
        <v>227</v>
      </c>
    </row>
    <row r="4" spans="1:11">
      <c r="A4" s="4" t="s">
        <v>228</v>
      </c>
      <c r="B4" s="5" t="n">
        <v>-853</v>
      </c>
      <c r="G4" s="5" t="n">
        <v>-774</v>
      </c>
      <c r="J4" s="5" t="n">
        <v>-79</v>
      </c>
    </row>
    <row r="5" spans="1:11">
      <c r="A5" s="4" t="s">
        <v>229</v>
      </c>
      <c r="B5" s="5" t="n">
        <v>38</v>
      </c>
      <c r="I5" s="5" t="n">
        <v>38</v>
      </c>
    </row>
    <row r="6" spans="1:11">
      <c r="A6" s="4" t="s">
        <v>230</v>
      </c>
      <c r="C6" s="6" t="n">
        <v>43</v>
      </c>
      <c r="F6" s="6" t="n">
        <v>59</v>
      </c>
      <c r="K6" s="6" t="n">
        <v>-16</v>
      </c>
    </row>
    <row r="7" spans="1:11">
      <c r="A7" s="4" t="s">
        <v>231</v>
      </c>
      <c r="B7" s="5" t="n">
        <v>6</v>
      </c>
      <c r="E7" s="5" t="n">
        <v>-2</v>
      </c>
      <c r="G7" s="5" t="n">
        <v>-6</v>
      </c>
      <c r="H7" s="5" t="n">
        <v>14</v>
      </c>
    </row>
    <row r="8" spans="1:11">
      <c r="A8" s="4" t="s">
        <v>232</v>
      </c>
      <c r="B8" s="5" t="n">
        <v>6</v>
      </c>
      <c r="E8" s="5" t="n">
        <v>5</v>
      </c>
      <c r="G8" s="5" t="n">
        <v>1</v>
      </c>
    </row>
    <row r="9" spans="1:11">
      <c r="A9" s="4" t="s">
        <v>233</v>
      </c>
      <c r="B9" s="5" t="n">
        <v>-74</v>
      </c>
      <c r="G9" s="5" t="n">
        <v>-74</v>
      </c>
    </row>
    <row r="10" spans="1:11">
      <c r="A10" s="4" t="s">
        <v>234</v>
      </c>
      <c r="B10" s="5" t="n">
        <v>-5</v>
      </c>
      <c r="G10" s="5" t="n">
        <v>-5</v>
      </c>
    </row>
    <row r="11" spans="1:11">
      <c r="A11" s="4" t="s">
        <v>63</v>
      </c>
      <c r="B11" s="5" t="n">
        <v>78</v>
      </c>
      <c r="G11" s="5" t="n">
        <v>78</v>
      </c>
    </row>
    <row r="12" spans="1:11">
      <c r="A12" s="4" t="s">
        <v>235</v>
      </c>
      <c r="B12" s="5" t="n">
        <v>-158</v>
      </c>
      <c r="C12" s="5" t="n">
        <v>-92</v>
      </c>
      <c r="J12" s="5" t="n">
        <v>-158</v>
      </c>
      <c r="K12" s="5" t="n">
        <v>-92</v>
      </c>
    </row>
    <row r="13" spans="1:11">
      <c r="A13" s="4" t="s">
        <v>236</v>
      </c>
      <c r="B13" s="5" t="n">
        <v>30</v>
      </c>
      <c r="J13" s="5" t="n">
        <v>30</v>
      </c>
    </row>
    <row r="14" spans="1:11">
      <c r="A14" s="4" t="s">
        <v>237</v>
      </c>
      <c r="B14" s="5" t="n">
        <v>-7</v>
      </c>
      <c r="J14" s="5" t="n">
        <v>-7</v>
      </c>
    </row>
    <row r="15" spans="1:11">
      <c r="A15" s="4" t="s">
        <v>238</v>
      </c>
      <c r="B15" s="5" t="n">
        <v>4446</v>
      </c>
      <c r="D15" s="5" t="n">
        <v>4</v>
      </c>
      <c r="E15" s="5" t="n">
        <v>8358</v>
      </c>
      <c r="G15" s="5" t="n">
        <v>-3787</v>
      </c>
      <c r="H15" s="5" t="n">
        <v>-2399</v>
      </c>
      <c r="I15" s="5" t="n">
        <v>-135</v>
      </c>
      <c r="J15" s="5" t="n">
        <v>2405</v>
      </c>
    </row>
    <row r="16" spans="1:11">
      <c r="A16" s="3" t="s">
        <v>227</v>
      </c>
    </row>
    <row r="17" spans="1:11">
      <c r="A17" s="4" t="s">
        <v>228</v>
      </c>
      <c r="B17" s="5" t="n">
        <v>-2251</v>
      </c>
      <c r="G17" s="5" t="n">
        <v>-2153</v>
      </c>
      <c r="J17" s="5" t="n">
        <v>-98</v>
      </c>
    </row>
    <row r="18" spans="1:11">
      <c r="A18" s="4" t="s">
        <v>229</v>
      </c>
      <c r="B18" s="5" t="n">
        <v>63</v>
      </c>
    </row>
    <row r="19" spans="1:11">
      <c r="A19" s="4" t="s">
        <v>239</v>
      </c>
      <c r="B19" s="5" t="n">
        <v>51</v>
      </c>
      <c r="I19" s="5" t="n">
        <v>51</v>
      </c>
    </row>
    <row r="20" spans="1:11">
      <c r="A20" s="4" t="s">
        <v>230</v>
      </c>
      <c r="C20" s="5" t="n">
        <v>-5</v>
      </c>
      <c r="F20" s="5" t="n">
        <v>-25</v>
      </c>
      <c r="K20" s="5" t="n">
        <v>20</v>
      </c>
    </row>
    <row r="21" spans="1:11">
      <c r="A21" s="4" t="s">
        <v>231</v>
      </c>
      <c r="B21" s="5" t="n">
        <v>6</v>
      </c>
      <c r="E21" s="5" t="n">
        <v>-3</v>
      </c>
      <c r="G21" s="5" t="n">
        <v>-4</v>
      </c>
      <c r="H21" s="5" t="n">
        <v>13</v>
      </c>
    </row>
    <row r="22" spans="1:11">
      <c r="A22" s="4" t="s">
        <v>232</v>
      </c>
      <c r="B22" s="5" t="n">
        <v>29</v>
      </c>
      <c r="E22" s="5" t="n">
        <v>29</v>
      </c>
    </row>
    <row r="23" spans="1:11">
      <c r="A23" s="4" t="s">
        <v>233</v>
      </c>
      <c r="B23" s="5" t="n">
        <v>-38</v>
      </c>
      <c r="G23" s="5" t="n">
        <v>-38</v>
      </c>
    </row>
    <row r="24" spans="1:11">
      <c r="A24" s="4" t="s">
        <v>63</v>
      </c>
      <c r="B24" s="5" t="n">
        <v>0</v>
      </c>
    </row>
    <row r="25" spans="1:11">
      <c r="A25" s="4" t="s">
        <v>235</v>
      </c>
      <c r="B25" s="5" t="n">
        <v>-65</v>
      </c>
      <c r="C25" s="5" t="n">
        <v>-108</v>
      </c>
      <c r="J25" s="5" t="n">
        <v>-65</v>
      </c>
      <c r="K25" s="5" t="n">
        <v>-108</v>
      </c>
    </row>
    <row r="26" spans="1:11">
      <c r="A26" s="4" t="s">
        <v>236</v>
      </c>
      <c r="B26" s="5" t="n">
        <v>160</v>
      </c>
      <c r="J26" s="5" t="n">
        <v>160</v>
      </c>
    </row>
    <row r="27" spans="1:11">
      <c r="A27" s="4" t="s">
        <v>240</v>
      </c>
      <c r="B27" s="5" t="n">
        <v>-257</v>
      </c>
      <c r="E27" s="5" t="n">
        <v>17</v>
      </c>
      <c r="G27" s="5" t="n">
        <v>-286</v>
      </c>
      <c r="I27" s="5" t="n">
        <v>12</v>
      </c>
      <c r="J27" s="4" t="s">
        <v>141</v>
      </c>
    </row>
    <row r="28" spans="1:11">
      <c r="A28" s="4" t="s">
        <v>241</v>
      </c>
      <c r="B28" s="5" t="n">
        <v>1968</v>
      </c>
      <c r="D28" s="5" t="n">
        <v>4</v>
      </c>
      <c r="E28" s="5" t="n">
        <v>8376</v>
      </c>
      <c r="G28" s="5" t="n">
        <v>-6268</v>
      </c>
      <c r="H28" s="5" t="n">
        <v>-2386</v>
      </c>
      <c r="I28" s="5" t="n">
        <v>-72</v>
      </c>
      <c r="J28" s="5" t="n">
        <v>2314</v>
      </c>
    </row>
    <row r="29" spans="1:11">
      <c r="A29" s="3" t="s">
        <v>227</v>
      </c>
    </row>
    <row r="30" spans="1:11">
      <c r="A30" s="4" t="s">
        <v>228</v>
      </c>
      <c r="B30" s="5" t="n">
        <v>294</v>
      </c>
      <c r="G30" s="5" t="n">
        <v>268</v>
      </c>
      <c r="J30" s="5" t="n">
        <v>26</v>
      </c>
    </row>
    <row r="31" spans="1:11">
      <c r="A31" s="4" t="s">
        <v>229</v>
      </c>
      <c r="B31" s="5" t="n">
        <v>-22</v>
      </c>
      <c r="I31" s="5" t="n">
        <v>-22</v>
      </c>
    </row>
    <row r="32" spans="1:11">
      <c r="A32" s="4" t="s">
        <v>230</v>
      </c>
      <c r="C32" s="5" t="n">
        <v>16</v>
      </c>
      <c r="F32" s="6" t="n">
        <v>8</v>
      </c>
      <c r="K32" s="5" t="n">
        <v>8</v>
      </c>
    </row>
    <row r="33" spans="1:11">
      <c r="A33" s="4" t="s">
        <v>231</v>
      </c>
      <c r="B33" s="5" t="n">
        <v>2</v>
      </c>
      <c r="E33" s="5" t="n">
        <v>-2</v>
      </c>
      <c r="H33" s="5" t="n">
        <v>4</v>
      </c>
    </row>
    <row r="34" spans="1:11">
      <c r="A34" s="4" t="s">
        <v>242</v>
      </c>
      <c r="B34" s="5" t="n">
        <v>-1250</v>
      </c>
      <c r="H34" s="5" t="n">
        <v>-1250</v>
      </c>
    </row>
    <row r="35" spans="1:11">
      <c r="A35" s="4" t="s">
        <v>232</v>
      </c>
      <c r="B35" s="5" t="n">
        <v>27</v>
      </c>
      <c r="E35" s="5" t="n">
        <v>27</v>
      </c>
    </row>
    <row r="36" spans="1:11">
      <c r="A36" s="4" t="s">
        <v>233</v>
      </c>
      <c r="B36" s="5" t="n">
        <v>-37</v>
      </c>
      <c r="G36" s="5" t="n">
        <v>-37</v>
      </c>
    </row>
    <row r="37" spans="1:11">
      <c r="A37" s="4" t="s">
        <v>63</v>
      </c>
      <c r="B37" s="5" t="n">
        <v>0</v>
      </c>
    </row>
    <row r="38" spans="1:11">
      <c r="A38" s="4" t="s">
        <v>235</v>
      </c>
      <c r="B38" s="5" t="n">
        <v>-43</v>
      </c>
      <c r="C38" s="6" t="n">
        <v>-61</v>
      </c>
      <c r="J38" s="5" t="n">
        <v>-43</v>
      </c>
      <c r="K38" s="6" t="n">
        <v>-61</v>
      </c>
    </row>
    <row r="39" spans="1:11">
      <c r="A39" s="4" t="s">
        <v>236</v>
      </c>
      <c r="B39" s="5" t="n">
        <v>304</v>
      </c>
      <c r="J39" s="5" t="n">
        <v>304</v>
      </c>
    </row>
    <row r="40" spans="1:11">
      <c r="A40" s="4" t="s">
        <v>243</v>
      </c>
      <c r="B40" s="5" t="n">
        <v>-2548</v>
      </c>
      <c r="J40" s="5" t="n">
        <v>-2548</v>
      </c>
    </row>
    <row r="41" spans="1:11">
      <c r="A41" s="4" t="s">
        <v>244</v>
      </c>
      <c r="B41" s="5" t="n">
        <v>101</v>
      </c>
      <c r="E41" s="5" t="n">
        <v>101</v>
      </c>
    </row>
    <row r="42" spans="1:11">
      <c r="A42" s="4" t="s">
        <v>245</v>
      </c>
      <c r="B42" s="5" t="n">
        <v>-1234</v>
      </c>
      <c r="D42" s="6" t="n">
        <v>4</v>
      </c>
      <c r="E42" s="6" t="n">
        <v>8510</v>
      </c>
      <c r="G42" s="5" t="n">
        <v>-6022</v>
      </c>
      <c r="H42" s="6" t="n">
        <v>-3632</v>
      </c>
      <c r="I42" s="6" t="n">
        <v>-94</v>
      </c>
      <c r="J42" s="6" t="n">
        <v>0</v>
      </c>
    </row>
    <row r="43" spans="1:11">
      <c r="A43" s="3" t="s">
        <v>227</v>
      </c>
    </row>
    <row r="44" spans="1:11">
      <c r="A44" s="4" t="s">
        <v>246</v>
      </c>
      <c r="B44" s="6" t="n">
        <v>15</v>
      </c>
      <c r="G44" s="6" t="n">
        <v>1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21"/>
    <col customWidth="1" max="6" min="6" width="21"/>
  </cols>
  <sheetData>
    <row r="1" spans="1:6">
      <c r="A1" s="1" t="s">
        <v>871</v>
      </c>
      <c r="B1" s="2" t="s">
        <v>872</v>
      </c>
      <c r="C1" s="2" t="s">
        <v>873</v>
      </c>
      <c r="D1" s="2" t="s">
        <v>711</v>
      </c>
      <c r="E1" s="2" t="s">
        <v>740</v>
      </c>
      <c r="F1" s="2" t="s">
        <v>759</v>
      </c>
    </row>
    <row r="2" spans="1:6">
      <c r="A2" s="3" t="s">
        <v>760</v>
      </c>
    </row>
    <row r="3" spans="1:6">
      <c r="A3" s="4" t="s">
        <v>874</v>
      </c>
      <c r="D3" s="6" t="n">
        <v>-49</v>
      </c>
      <c r="E3" s="6" t="n">
        <v>-9</v>
      </c>
      <c r="F3" s="6" t="n">
        <v>139</v>
      </c>
    </row>
    <row r="4" spans="1:6">
      <c r="A4" s="4" t="s">
        <v>875</v>
      </c>
    </row>
    <row r="5" spans="1:6">
      <c r="A5" s="3" t="s">
        <v>760</v>
      </c>
    </row>
    <row r="6" spans="1:6">
      <c r="A6" s="4" t="s">
        <v>771</v>
      </c>
      <c r="B6" s="6" t="n">
        <v>39</v>
      </c>
    </row>
    <row r="7" spans="1:6">
      <c r="A7" s="4" t="s">
        <v>824</v>
      </c>
      <c r="B7" s="5" t="n">
        <v>17</v>
      </c>
    </row>
    <row r="8" spans="1:6">
      <c r="A8" s="4" t="s">
        <v>841</v>
      </c>
      <c r="B8" s="5" t="n">
        <v>3</v>
      </c>
    </row>
    <row r="9" spans="1:6">
      <c r="A9" s="4" t="s">
        <v>876</v>
      </c>
      <c r="B9" s="5" t="n">
        <v>15</v>
      </c>
    </row>
    <row r="10" spans="1:6">
      <c r="A10" s="4" t="s">
        <v>877</v>
      </c>
      <c r="B10" s="5" t="n">
        <v>7</v>
      </c>
    </row>
    <row r="11" spans="1:6">
      <c r="A11" s="4" t="s">
        <v>878</v>
      </c>
      <c r="B11" s="5" t="n">
        <v>70</v>
      </c>
    </row>
    <row r="12" spans="1:6">
      <c r="A12" s="4" t="s">
        <v>879</v>
      </c>
      <c r="B12" s="6" t="n">
        <v>103</v>
      </c>
    </row>
    <row r="13" spans="1:6">
      <c r="A13" s="4" t="s">
        <v>880</v>
      </c>
      <c r="B13" s="5" t="n">
        <v>200</v>
      </c>
    </row>
    <row r="14" spans="1:6">
      <c r="A14" s="4" t="s">
        <v>881</v>
      </c>
      <c r="B14" s="5" t="n">
        <v>10000</v>
      </c>
    </row>
    <row r="15" spans="1:6">
      <c r="A15" s="4" t="s">
        <v>874</v>
      </c>
      <c r="C15" s="6" t="n">
        <v>78</v>
      </c>
    </row>
    <row r="16" spans="1:6">
      <c r="A16" s="4" t="s">
        <v>882</v>
      </c>
      <c r="C16" s="6" t="n">
        <v>27</v>
      </c>
    </row>
    <row r="17" spans="1:6">
      <c r="A17" s="4" t="s">
        <v>883</v>
      </c>
      <c r="B17" s="6" t="n">
        <v>56</v>
      </c>
      <c r="D17" s="6" t="n">
        <v>6</v>
      </c>
    </row>
    <row r="18" spans="1:6">
      <c r="A18" s="4" t="s">
        <v>766</v>
      </c>
      <c r="D18" s="4" t="s">
        <v>8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3"/>
    <col customWidth="1" max="6" min="6" width="21"/>
    <col customWidth="1" max="7" min="7" width="21"/>
  </cols>
  <sheetData>
    <row r="1" spans="1:7">
      <c r="A1" s="1" t="s">
        <v>885</v>
      </c>
      <c r="B1" s="2" t="s">
        <v>886</v>
      </c>
      <c r="C1" s="2" t="s">
        <v>887</v>
      </c>
      <c r="D1" s="2" t="s">
        <v>873</v>
      </c>
      <c r="E1" s="2" t="s">
        <v>752</v>
      </c>
      <c r="F1" s="2" t="s">
        <v>740</v>
      </c>
      <c r="G1" s="2" t="s">
        <v>759</v>
      </c>
    </row>
    <row r="2" spans="1:7">
      <c r="A2" s="3" t="s">
        <v>760</v>
      </c>
    </row>
    <row r="3" spans="1:7">
      <c r="A3" s="4" t="s">
        <v>761</v>
      </c>
      <c r="E3" s="5" t="n">
        <v>23000</v>
      </c>
    </row>
    <row r="4" spans="1:7">
      <c r="A4" s="4" t="s">
        <v>40</v>
      </c>
      <c r="E4" s="6" t="n">
        <v>99</v>
      </c>
      <c r="F4" s="6" t="n">
        <v>1534</v>
      </c>
      <c r="G4" s="6" t="n">
        <v>483</v>
      </c>
    </row>
    <row r="5" spans="1:7">
      <c r="A5" s="4" t="s">
        <v>888</v>
      </c>
    </row>
    <row r="6" spans="1:7">
      <c r="A6" s="3" t="s">
        <v>760</v>
      </c>
    </row>
    <row r="7" spans="1:7">
      <c r="A7" s="4" t="s">
        <v>40</v>
      </c>
      <c r="G7" s="6" t="n">
        <v>17</v>
      </c>
    </row>
    <row r="8" spans="1:7">
      <c r="A8" s="4" t="s">
        <v>889</v>
      </c>
      <c r="C8" s="6" t="n">
        <v>55</v>
      </c>
    </row>
    <row r="9" spans="1:7">
      <c r="A9" s="4" t="s">
        <v>890</v>
      </c>
    </row>
    <row r="10" spans="1:7">
      <c r="A10" s="3" t="s">
        <v>760</v>
      </c>
    </row>
    <row r="11" spans="1:7">
      <c r="A11" s="4" t="s">
        <v>891</v>
      </c>
      <c r="C11" s="4" t="s">
        <v>777</v>
      </c>
    </row>
    <row r="12" spans="1:7">
      <c r="A12" s="4" t="s">
        <v>771</v>
      </c>
      <c r="C12" s="6" t="n">
        <v>55</v>
      </c>
    </row>
    <row r="13" spans="1:7">
      <c r="A13" s="4" t="s">
        <v>761</v>
      </c>
      <c r="C13" s="5" t="n">
        <v>450</v>
      </c>
    </row>
    <row r="14" spans="1:7">
      <c r="A14" s="4" t="s">
        <v>40</v>
      </c>
      <c r="D14" s="6" t="n">
        <v>17</v>
      </c>
    </row>
    <row r="15" spans="1:7">
      <c r="A15" s="4" t="s">
        <v>889</v>
      </c>
      <c r="B15" s="6" t="n">
        <v>56</v>
      </c>
    </row>
    <row r="16" spans="1:7">
      <c r="A16" s="4" t="s">
        <v>892</v>
      </c>
      <c r="B16" s="6"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3</v>
      </c>
    </row>
    <row r="2" spans="1:3">
      <c r="A2" s="3" t="s">
        <v>894</v>
      </c>
    </row>
    <row r="3" spans="1:3">
      <c r="A3" s="4" t="s">
        <v>895</v>
      </c>
      <c r="B3" s="6" t="n">
        <v>6691</v>
      </c>
      <c r="C3" s="6" t="n">
        <v>9494</v>
      </c>
    </row>
    <row r="4" spans="1:3">
      <c r="A4" s="10" t="n">
        <v>2</v>
      </c>
    </row>
    <row r="5" spans="1:3">
      <c r="A5" s="3" t="s">
        <v>896</v>
      </c>
    </row>
    <row r="6" spans="1:3">
      <c r="A6" s="4" t="s">
        <v>895</v>
      </c>
      <c r="B6" s="5" t="n">
        <v>6528</v>
      </c>
      <c r="C6" s="5" t="n">
        <v>7432</v>
      </c>
    </row>
    <row r="7" spans="1:3">
      <c r="A7" s="10" t="n">
        <v>3</v>
      </c>
    </row>
    <row r="8" spans="1:3">
      <c r="A8" s="3" t="s">
        <v>896</v>
      </c>
    </row>
    <row r="9" spans="1:3">
      <c r="A9" s="4" t="s">
        <v>895</v>
      </c>
      <c r="B9" s="5" t="n">
        <v>169</v>
      </c>
      <c r="C9" s="5" t="n">
        <v>2307</v>
      </c>
    </row>
    <row r="10" spans="1:3">
      <c r="A10" s="4" t="s">
        <v>897</v>
      </c>
    </row>
    <row r="11" spans="1:3">
      <c r="A11" s="3" t="s">
        <v>898</v>
      </c>
    </row>
    <row r="12" spans="1:3">
      <c r="A12" s="4" t="s">
        <v>899</v>
      </c>
      <c r="B12" s="5" t="n">
        <v>17</v>
      </c>
      <c r="C12" s="5" t="n">
        <v>2</v>
      </c>
    </row>
    <row r="13" spans="1:3">
      <c r="A13" s="3" t="s">
        <v>894</v>
      </c>
    </row>
    <row r="14" spans="1:3">
      <c r="A14" s="4" t="s">
        <v>895</v>
      </c>
      <c r="B14" s="5" t="n">
        <v>6591</v>
      </c>
      <c r="C14" s="5" t="n">
        <v>9482</v>
      </c>
    </row>
    <row r="15" spans="1:3">
      <c r="A15" s="4" t="s">
        <v>900</v>
      </c>
    </row>
    <row r="16" spans="1:3">
      <c r="A16" s="3" t="s">
        <v>898</v>
      </c>
    </row>
    <row r="17" spans="1:3">
      <c r="A17" s="4" t="s">
        <v>899</v>
      </c>
      <c r="B17" s="5" t="n">
        <v>14</v>
      </c>
      <c r="C17" s="5" t="n">
        <v>2</v>
      </c>
    </row>
    <row r="18" spans="1:3">
      <c r="A18" s="3" t="s">
        <v>894</v>
      </c>
    </row>
    <row r="19" spans="1:3">
      <c r="A19" s="4" t="s">
        <v>895</v>
      </c>
      <c r="B19" s="6" t="n">
        <v>6697</v>
      </c>
      <c r="C19" s="6" t="n">
        <v>97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3</v>
      </c>
    </row>
    <row r="2" spans="1:3">
      <c r="A2" s="3" t="s">
        <v>902</v>
      </c>
    </row>
    <row r="3" spans="1:3">
      <c r="A3" s="4" t="s">
        <v>903</v>
      </c>
      <c r="B3" s="6" t="n">
        <v>663</v>
      </c>
      <c r="C3" s="6" t="n">
        <v>692</v>
      </c>
    </row>
    <row r="4" spans="1:3">
      <c r="A4" s="4" t="s">
        <v>904</v>
      </c>
    </row>
    <row r="5" spans="1:3">
      <c r="A5" s="3" t="s">
        <v>902</v>
      </c>
    </row>
    <row r="6" spans="1:3">
      <c r="A6" s="4" t="s">
        <v>905</v>
      </c>
      <c r="B6" s="5" t="n">
        <v>1042</v>
      </c>
      <c r="C6" s="5" t="n">
        <v>744</v>
      </c>
    </row>
    <row r="7" spans="1:3">
      <c r="A7" s="4" t="s">
        <v>906</v>
      </c>
      <c r="B7" s="5" t="n">
        <v>977</v>
      </c>
      <c r="C7" s="5" t="n">
        <v>674</v>
      </c>
    </row>
    <row r="8" spans="1:3">
      <c r="A8" s="4" t="s">
        <v>907</v>
      </c>
    </row>
    <row r="9" spans="1:3">
      <c r="A9" s="3" t="s">
        <v>902</v>
      </c>
    </row>
    <row r="10" spans="1:3">
      <c r="A10" s="4" t="s">
        <v>905</v>
      </c>
      <c r="B10" s="5" t="n">
        <v>39</v>
      </c>
      <c r="C10" s="5" t="n">
        <v>39</v>
      </c>
    </row>
    <row r="11" spans="1:3">
      <c r="A11" s="4" t="s">
        <v>906</v>
      </c>
      <c r="C11" s="5" t="n">
        <v>6</v>
      </c>
    </row>
    <row r="12" spans="1:3">
      <c r="A12" s="4" t="s">
        <v>94</v>
      </c>
    </row>
    <row r="13" spans="1:3">
      <c r="A13" s="3" t="s">
        <v>902</v>
      </c>
    </row>
    <row r="14" spans="1:3">
      <c r="A14" s="4" t="s">
        <v>903</v>
      </c>
      <c r="B14" s="5" t="n">
        <v>19</v>
      </c>
      <c r="C14" s="5" t="n">
        <v>47</v>
      </c>
    </row>
    <row r="15" spans="1:3">
      <c r="A15" s="4" t="s">
        <v>908</v>
      </c>
    </row>
    <row r="16" spans="1:3">
      <c r="A16" s="3" t="s">
        <v>902</v>
      </c>
    </row>
    <row r="17" spans="1:3">
      <c r="A17" s="4" t="s">
        <v>903</v>
      </c>
      <c r="B17" s="5" t="n">
        <v>46</v>
      </c>
      <c r="C17" s="5" t="n">
        <v>43</v>
      </c>
    </row>
    <row r="18" spans="1:3">
      <c r="A18" s="4" t="s">
        <v>909</v>
      </c>
    </row>
    <row r="19" spans="1:3">
      <c r="A19" s="3" t="s">
        <v>902</v>
      </c>
    </row>
    <row r="20" spans="1:3">
      <c r="A20" s="4" t="s">
        <v>903</v>
      </c>
      <c r="B20" s="5" t="n">
        <v>100</v>
      </c>
      <c r="C20" s="5" t="n">
        <v>82</v>
      </c>
    </row>
    <row r="21" spans="1:3">
      <c r="A21" s="4" t="s">
        <v>910</v>
      </c>
    </row>
    <row r="22" spans="1:3">
      <c r="A22" s="3" t="s">
        <v>902</v>
      </c>
    </row>
    <row r="23" spans="1:3">
      <c r="A23" s="4" t="s">
        <v>903</v>
      </c>
      <c r="B23" s="5" t="n">
        <v>22</v>
      </c>
      <c r="C23" s="5" t="n">
        <v>14</v>
      </c>
    </row>
    <row r="24" spans="1:3">
      <c r="A24" s="4" t="s">
        <v>911</v>
      </c>
    </row>
    <row r="25" spans="1:3">
      <c r="A25" s="3" t="s">
        <v>902</v>
      </c>
    </row>
    <row r="26" spans="1:3">
      <c r="A26" s="4" t="s">
        <v>903</v>
      </c>
      <c r="B26" s="5" t="n">
        <v>96</v>
      </c>
      <c r="C26" s="5" t="n">
        <v>99</v>
      </c>
    </row>
    <row r="27" spans="1:3">
      <c r="A27" s="4" t="s">
        <v>912</v>
      </c>
    </row>
    <row r="28" spans="1:3">
      <c r="A28" s="3" t="s">
        <v>902</v>
      </c>
    </row>
    <row r="29" spans="1:3">
      <c r="A29" s="4" t="s">
        <v>903</v>
      </c>
      <c r="B29" s="5" t="n">
        <v>376</v>
      </c>
      <c r="C29" s="5" t="n">
        <v>402</v>
      </c>
    </row>
    <row r="30" spans="1:3">
      <c r="A30" s="4" t="s">
        <v>913</v>
      </c>
    </row>
    <row r="31" spans="1:3">
      <c r="A31" s="3" t="s">
        <v>902</v>
      </c>
    </row>
    <row r="32" spans="1:3">
      <c r="A32" s="4" t="s">
        <v>903</v>
      </c>
      <c r="B32" s="5" t="n">
        <v>4</v>
      </c>
      <c r="C32" s="5" t="n">
        <v>5</v>
      </c>
    </row>
    <row r="33" spans="1:3">
      <c r="A33" s="4" t="s">
        <v>914</v>
      </c>
    </row>
    <row r="34" spans="1:3">
      <c r="A34" s="3" t="s">
        <v>902</v>
      </c>
    </row>
    <row r="35" spans="1:3">
      <c r="A35" s="4" t="s">
        <v>915</v>
      </c>
      <c r="B35" s="5" t="n">
        <v>0</v>
      </c>
    </row>
    <row r="36" spans="1:3">
      <c r="A36" s="4" t="s">
        <v>916</v>
      </c>
    </row>
    <row r="37" spans="1:3">
      <c r="A37" s="3" t="s">
        <v>902</v>
      </c>
    </row>
    <row r="38" spans="1:3">
      <c r="A38" s="4" t="s">
        <v>915</v>
      </c>
      <c r="B38" s="5" t="n">
        <v>0</v>
      </c>
    </row>
    <row r="39" spans="1:3">
      <c r="A39" s="4" t="s">
        <v>917</v>
      </c>
    </row>
    <row r="40" spans="1:3">
      <c r="A40" s="3" t="s">
        <v>902</v>
      </c>
    </row>
    <row r="41" spans="1:3">
      <c r="A41" s="4" t="s">
        <v>915</v>
      </c>
      <c r="B41" s="5" t="n">
        <v>0</v>
      </c>
    </row>
    <row r="42" spans="1:3">
      <c r="A42" s="4" t="s">
        <v>918</v>
      </c>
    </row>
    <row r="43" spans="1:3">
      <c r="A43" s="3" t="s">
        <v>902</v>
      </c>
    </row>
    <row r="44" spans="1:3">
      <c r="A44" s="4" t="s">
        <v>919</v>
      </c>
      <c r="B44" s="5" t="n">
        <v>39</v>
      </c>
      <c r="C44" s="5" t="n">
        <v>39</v>
      </c>
    </row>
    <row r="45" spans="1:3">
      <c r="A45" s="4" t="s">
        <v>908</v>
      </c>
      <c r="B45" s="5" t="n">
        <v>1</v>
      </c>
      <c r="C45" s="5" t="n">
        <v>1</v>
      </c>
    </row>
    <row r="46" spans="1:3">
      <c r="A46" s="4" t="s">
        <v>920</v>
      </c>
      <c r="B46" s="5" t="n">
        <v>1792</v>
      </c>
      <c r="C46" s="5" t="n">
        <v>1523</v>
      </c>
    </row>
    <row r="47" spans="1:3">
      <c r="A47" s="4" t="s">
        <v>921</v>
      </c>
      <c r="B47" s="5" t="n">
        <v>977</v>
      </c>
      <c r="C47" s="5" t="n">
        <v>680</v>
      </c>
    </row>
    <row r="48" spans="1:3">
      <c r="A48" s="4" t="s">
        <v>922</v>
      </c>
    </row>
    <row r="49" spans="1:3">
      <c r="A49" s="3" t="s">
        <v>902</v>
      </c>
    </row>
    <row r="50" spans="1:3">
      <c r="A50" s="4" t="s">
        <v>905</v>
      </c>
      <c r="B50" s="5" t="n">
        <v>1042</v>
      </c>
      <c r="C50" s="5" t="n">
        <v>744</v>
      </c>
    </row>
    <row r="51" spans="1:3">
      <c r="A51" s="4" t="s">
        <v>906</v>
      </c>
      <c r="B51" s="5" t="n">
        <v>977</v>
      </c>
      <c r="C51" s="5" t="n">
        <v>674</v>
      </c>
    </row>
    <row r="52" spans="1:3">
      <c r="A52" s="4" t="s">
        <v>923</v>
      </c>
    </row>
    <row r="53" spans="1:3">
      <c r="A53" s="3" t="s">
        <v>902</v>
      </c>
    </row>
    <row r="54" spans="1:3">
      <c r="A54" s="4" t="s">
        <v>905</v>
      </c>
      <c r="B54" s="5" t="n">
        <v>39</v>
      </c>
      <c r="C54" s="5" t="n">
        <v>39</v>
      </c>
    </row>
    <row r="55" spans="1:3">
      <c r="A55" s="4" t="s">
        <v>906</v>
      </c>
      <c r="C55" s="5" t="n">
        <v>6</v>
      </c>
    </row>
    <row r="56" spans="1:3">
      <c r="A56" s="4" t="s">
        <v>924</v>
      </c>
    </row>
    <row r="57" spans="1:3">
      <c r="A57" s="3" t="s">
        <v>902</v>
      </c>
    </row>
    <row r="58" spans="1:3">
      <c r="A58" s="4" t="s">
        <v>903</v>
      </c>
      <c r="B58" s="5" t="n">
        <v>19</v>
      </c>
      <c r="C58" s="5" t="n">
        <v>47</v>
      </c>
    </row>
    <row r="59" spans="1:3">
      <c r="A59" s="4" t="s">
        <v>925</v>
      </c>
    </row>
    <row r="60" spans="1:3">
      <c r="A60" s="3" t="s">
        <v>902</v>
      </c>
    </row>
    <row r="61" spans="1:3">
      <c r="A61" s="4" t="s">
        <v>903</v>
      </c>
      <c r="B61" s="5" t="n">
        <v>46</v>
      </c>
      <c r="C61" s="5" t="n">
        <v>43</v>
      </c>
    </row>
    <row r="62" spans="1:3">
      <c r="A62" s="4" t="s">
        <v>926</v>
      </c>
    </row>
    <row r="63" spans="1:3">
      <c r="A63" s="3" t="s">
        <v>902</v>
      </c>
    </row>
    <row r="64" spans="1:3">
      <c r="A64" s="4" t="s">
        <v>903</v>
      </c>
      <c r="B64" s="5" t="n">
        <v>100</v>
      </c>
      <c r="C64" s="5" t="n">
        <v>82</v>
      </c>
    </row>
    <row r="65" spans="1:3">
      <c r="A65" s="4" t="s">
        <v>927</v>
      </c>
    </row>
    <row r="66" spans="1:3">
      <c r="A66" s="3" t="s">
        <v>902</v>
      </c>
    </row>
    <row r="67" spans="1:3">
      <c r="A67" s="4" t="s">
        <v>903</v>
      </c>
      <c r="B67" s="5" t="n">
        <v>22</v>
      </c>
      <c r="C67" s="5" t="n">
        <v>14</v>
      </c>
    </row>
    <row r="68" spans="1:3">
      <c r="A68" s="4" t="s">
        <v>928</v>
      </c>
    </row>
    <row r="69" spans="1:3">
      <c r="A69" s="3" t="s">
        <v>902</v>
      </c>
    </row>
    <row r="70" spans="1:3">
      <c r="A70" s="4" t="s">
        <v>903</v>
      </c>
      <c r="B70" s="5" t="n">
        <v>96</v>
      </c>
      <c r="C70" s="5" t="n">
        <v>99</v>
      </c>
    </row>
    <row r="71" spans="1:3">
      <c r="A71" s="4" t="s">
        <v>929</v>
      </c>
    </row>
    <row r="72" spans="1:3">
      <c r="A72" s="3" t="s">
        <v>902</v>
      </c>
    </row>
    <row r="73" spans="1:3">
      <c r="A73" s="4" t="s">
        <v>903</v>
      </c>
      <c r="B73" s="5" t="n">
        <v>312</v>
      </c>
      <c r="C73" s="5" t="n">
        <v>334</v>
      </c>
    </row>
    <row r="74" spans="1:3">
      <c r="A74" s="4" t="s">
        <v>915</v>
      </c>
      <c r="B74" s="5" t="n">
        <v>8</v>
      </c>
      <c r="C74" s="5" t="n">
        <v>8</v>
      </c>
    </row>
    <row r="75" spans="1:3">
      <c r="A75" s="4" t="s">
        <v>930</v>
      </c>
    </row>
    <row r="76" spans="1:3">
      <c r="A76" s="3" t="s">
        <v>902</v>
      </c>
    </row>
    <row r="77" spans="1:3">
      <c r="A77" s="4" t="s">
        <v>903</v>
      </c>
      <c r="B77" s="5" t="n">
        <v>4</v>
      </c>
      <c r="C77" s="5" t="n">
        <v>5</v>
      </c>
    </row>
    <row r="78" spans="1:3">
      <c r="A78" s="4" t="s">
        <v>931</v>
      </c>
    </row>
    <row r="79" spans="1:3">
      <c r="A79" s="3" t="s">
        <v>902</v>
      </c>
    </row>
    <row r="80" spans="1:3">
      <c r="A80" s="4" t="s">
        <v>915</v>
      </c>
      <c r="B80" s="5" t="n">
        <v>64</v>
      </c>
      <c r="C80" s="5" t="n">
        <v>68</v>
      </c>
    </row>
    <row r="81" spans="1:3">
      <c r="A81" s="4" t="s">
        <v>932</v>
      </c>
    </row>
    <row r="82" spans="1:3">
      <c r="A82" s="3" t="s">
        <v>902</v>
      </c>
    </row>
    <row r="83" spans="1:3">
      <c r="A83" s="4" t="s">
        <v>919</v>
      </c>
      <c r="B83" s="5" t="n">
        <v>2</v>
      </c>
      <c r="C83" s="5" t="n">
        <v>3</v>
      </c>
    </row>
    <row r="84" spans="1:3">
      <c r="A84" s="4" t="s">
        <v>908</v>
      </c>
      <c r="B84" s="5" t="n">
        <v>1</v>
      </c>
      <c r="C84" s="5" t="n">
        <v>1</v>
      </c>
    </row>
    <row r="85" spans="1:3">
      <c r="A85" s="4" t="s">
        <v>920</v>
      </c>
      <c r="B85" s="5" t="n">
        <v>517</v>
      </c>
      <c r="C85" s="5" t="n">
        <v>616</v>
      </c>
    </row>
    <row r="86" spans="1:3">
      <c r="A86" s="4" t="s">
        <v>921</v>
      </c>
      <c r="B86" s="5" t="n">
        <v>224</v>
      </c>
      <c r="C86" s="5" t="n">
        <v>257</v>
      </c>
    </row>
    <row r="87" spans="1:3">
      <c r="A87" s="4" t="s">
        <v>933</v>
      </c>
    </row>
    <row r="88" spans="1:3">
      <c r="A88" s="3" t="s">
        <v>902</v>
      </c>
    </row>
    <row r="89" spans="1:3">
      <c r="A89" s="4" t="s">
        <v>905</v>
      </c>
      <c r="B89" s="5" t="n">
        <v>137</v>
      </c>
      <c r="C89" s="5" t="n">
        <v>191</v>
      </c>
    </row>
    <row r="90" spans="1:3">
      <c r="A90" s="4" t="s">
        <v>906</v>
      </c>
      <c r="B90" s="5" t="n">
        <v>224</v>
      </c>
      <c r="C90" s="5" t="n">
        <v>257</v>
      </c>
    </row>
    <row r="91" spans="1:3">
      <c r="A91" s="4" t="s">
        <v>934</v>
      </c>
    </row>
    <row r="92" spans="1:3">
      <c r="A92" s="3" t="s">
        <v>902</v>
      </c>
    </row>
    <row r="93" spans="1:3">
      <c r="A93" s="4" t="s">
        <v>905</v>
      </c>
      <c r="B93" s="5" t="n">
        <v>0</v>
      </c>
      <c r="C93" s="5" t="n">
        <v>0</v>
      </c>
    </row>
    <row r="94" spans="1:3">
      <c r="A94" s="4" t="s">
        <v>906</v>
      </c>
      <c r="C94" s="5" t="n">
        <v>0</v>
      </c>
    </row>
    <row r="95" spans="1:3">
      <c r="A95" s="4" t="s">
        <v>935</v>
      </c>
    </row>
    <row r="96" spans="1:3">
      <c r="A96" s="3" t="s">
        <v>902</v>
      </c>
    </row>
    <row r="97" spans="1:3">
      <c r="A97" s="4" t="s">
        <v>903</v>
      </c>
      <c r="B97" s="5" t="n">
        <v>19</v>
      </c>
      <c r="C97" s="5" t="n">
        <v>45</v>
      </c>
    </row>
    <row r="98" spans="1:3">
      <c r="A98" s="4" t="s">
        <v>936</v>
      </c>
    </row>
    <row r="99" spans="1:3">
      <c r="A99" s="3" t="s">
        <v>902</v>
      </c>
    </row>
    <row r="100" spans="1:3">
      <c r="A100" s="4" t="s">
        <v>903</v>
      </c>
      <c r="B100" s="5" t="n">
        <v>46</v>
      </c>
      <c r="C100" s="5" t="n">
        <v>42</v>
      </c>
    </row>
    <row r="101" spans="1:3">
      <c r="A101" s="4" t="s">
        <v>937</v>
      </c>
    </row>
    <row r="102" spans="1:3">
      <c r="A102" s="3" t="s">
        <v>902</v>
      </c>
    </row>
    <row r="103" spans="1:3">
      <c r="A103" s="4" t="s">
        <v>903</v>
      </c>
      <c r="B103" s="5" t="n">
        <v>0</v>
      </c>
      <c r="C103" s="5" t="n">
        <v>0</v>
      </c>
    </row>
    <row r="104" spans="1:3">
      <c r="A104" s="4" t="s">
        <v>938</v>
      </c>
    </row>
    <row r="105" spans="1:3">
      <c r="A105" s="3" t="s">
        <v>902</v>
      </c>
    </row>
    <row r="106" spans="1:3">
      <c r="A106" s="4" t="s">
        <v>903</v>
      </c>
      <c r="B106" s="5" t="n">
        <v>0</v>
      </c>
      <c r="C106" s="5" t="n">
        <v>0</v>
      </c>
    </row>
    <row r="107" spans="1:3">
      <c r="A107" s="4" t="s">
        <v>939</v>
      </c>
    </row>
    <row r="108" spans="1:3">
      <c r="A108" s="3" t="s">
        <v>902</v>
      </c>
    </row>
    <row r="109" spans="1:3">
      <c r="A109" s="4" t="s">
        <v>903</v>
      </c>
      <c r="B109" s="5" t="n">
        <v>0</v>
      </c>
      <c r="C109" s="5" t="n">
        <v>0</v>
      </c>
    </row>
    <row r="110" spans="1:3">
      <c r="A110" s="4" t="s">
        <v>940</v>
      </c>
    </row>
    <row r="111" spans="1:3">
      <c r="A111" s="3" t="s">
        <v>902</v>
      </c>
    </row>
    <row r="112" spans="1:3">
      <c r="A112" s="4" t="s">
        <v>903</v>
      </c>
      <c r="B112" s="5" t="n">
        <v>312</v>
      </c>
      <c r="C112" s="5" t="n">
        <v>334</v>
      </c>
    </row>
    <row r="113" spans="1:3">
      <c r="A113" s="4" t="s">
        <v>941</v>
      </c>
    </row>
    <row r="114" spans="1:3">
      <c r="A114" s="3" t="s">
        <v>902</v>
      </c>
    </row>
    <row r="115" spans="1:3">
      <c r="A115" s="4" t="s">
        <v>903</v>
      </c>
      <c r="B115" s="5" t="n">
        <v>0</v>
      </c>
      <c r="C115" s="5" t="n">
        <v>0</v>
      </c>
    </row>
    <row r="116" spans="1:3">
      <c r="A116" s="4" t="s">
        <v>942</v>
      </c>
    </row>
    <row r="117" spans="1:3">
      <c r="A117" s="3" t="s">
        <v>902</v>
      </c>
    </row>
    <row r="118" spans="1:3">
      <c r="A118" s="4" t="s">
        <v>919</v>
      </c>
      <c r="B118" s="5" t="n">
        <v>18</v>
      </c>
      <c r="C118" s="5" t="n">
        <v>17</v>
      </c>
    </row>
    <row r="119" spans="1:3">
      <c r="A119" s="4" t="s">
        <v>908</v>
      </c>
      <c r="B119" s="5" t="n">
        <v>0</v>
      </c>
      <c r="C119" s="5" t="n">
        <v>0</v>
      </c>
    </row>
    <row r="120" spans="1:3">
      <c r="A120" s="4" t="s">
        <v>920</v>
      </c>
      <c r="B120" s="5" t="n">
        <v>1075</v>
      </c>
      <c r="C120" s="5" t="n">
        <v>768</v>
      </c>
    </row>
    <row r="121" spans="1:3">
      <c r="A121" s="4" t="s">
        <v>921</v>
      </c>
      <c r="B121" s="5" t="n">
        <v>664</v>
      </c>
      <c r="C121" s="5" t="n">
        <v>364</v>
      </c>
    </row>
    <row r="122" spans="1:3">
      <c r="A122" s="4" t="s">
        <v>943</v>
      </c>
    </row>
    <row r="123" spans="1:3">
      <c r="A123" s="3" t="s">
        <v>902</v>
      </c>
    </row>
    <row r="124" spans="1:3">
      <c r="A124" s="4" t="s">
        <v>905</v>
      </c>
      <c r="B124" s="5" t="n">
        <v>796</v>
      </c>
      <c r="C124" s="5" t="n">
        <v>509</v>
      </c>
    </row>
    <row r="125" spans="1:3">
      <c r="A125" s="4" t="s">
        <v>906</v>
      </c>
      <c r="B125" s="5" t="n">
        <v>664</v>
      </c>
      <c r="C125" s="5" t="n">
        <v>358</v>
      </c>
    </row>
    <row r="126" spans="1:3">
      <c r="A126" s="4" t="s">
        <v>944</v>
      </c>
    </row>
    <row r="127" spans="1:3">
      <c r="A127" s="3" t="s">
        <v>902</v>
      </c>
    </row>
    <row r="128" spans="1:3">
      <c r="A128" s="4" t="s">
        <v>905</v>
      </c>
      <c r="B128" s="5" t="n">
        <v>39</v>
      </c>
      <c r="C128" s="5" t="n">
        <v>39</v>
      </c>
    </row>
    <row r="129" spans="1:3">
      <c r="A129" s="4" t="s">
        <v>906</v>
      </c>
      <c r="C129" s="5" t="n">
        <v>6</v>
      </c>
    </row>
    <row r="130" spans="1:3">
      <c r="A130" s="4" t="s">
        <v>945</v>
      </c>
    </row>
    <row r="131" spans="1:3">
      <c r="A131" s="3" t="s">
        <v>902</v>
      </c>
    </row>
    <row r="132" spans="1:3">
      <c r="A132" s="4" t="s">
        <v>903</v>
      </c>
      <c r="B132" s="5" t="n">
        <v>0</v>
      </c>
      <c r="C132" s="5" t="n">
        <v>2</v>
      </c>
    </row>
    <row r="133" spans="1:3">
      <c r="A133" s="4" t="s">
        <v>946</v>
      </c>
    </row>
    <row r="134" spans="1:3">
      <c r="A134" s="3" t="s">
        <v>902</v>
      </c>
    </row>
    <row r="135" spans="1:3">
      <c r="A135" s="4" t="s">
        <v>903</v>
      </c>
      <c r="B135" s="5" t="n">
        <v>0</v>
      </c>
      <c r="C135" s="5" t="n">
        <v>1</v>
      </c>
    </row>
    <row r="136" spans="1:3">
      <c r="A136" s="4" t="s">
        <v>947</v>
      </c>
    </row>
    <row r="137" spans="1:3">
      <c r="A137" s="3" t="s">
        <v>902</v>
      </c>
    </row>
    <row r="138" spans="1:3">
      <c r="A138" s="4" t="s">
        <v>903</v>
      </c>
      <c r="B138" s="5" t="n">
        <v>100</v>
      </c>
      <c r="C138" s="5" t="n">
        <v>82</v>
      </c>
    </row>
    <row r="139" spans="1:3">
      <c r="A139" s="4" t="s">
        <v>948</v>
      </c>
    </row>
    <row r="140" spans="1:3">
      <c r="A140" s="3" t="s">
        <v>902</v>
      </c>
    </row>
    <row r="141" spans="1:3">
      <c r="A141" s="4" t="s">
        <v>903</v>
      </c>
      <c r="B141" s="5" t="n">
        <v>22</v>
      </c>
      <c r="C141" s="5" t="n">
        <v>14</v>
      </c>
    </row>
    <row r="142" spans="1:3">
      <c r="A142" s="4" t="s">
        <v>949</v>
      </c>
    </row>
    <row r="143" spans="1:3">
      <c r="A143" s="3" t="s">
        <v>902</v>
      </c>
    </row>
    <row r="144" spans="1:3">
      <c r="A144" s="4" t="s">
        <v>903</v>
      </c>
      <c r="B144" s="5" t="n">
        <v>96</v>
      </c>
      <c r="C144" s="5" t="n">
        <v>99</v>
      </c>
    </row>
    <row r="145" spans="1:3">
      <c r="A145" s="4" t="s">
        <v>950</v>
      </c>
    </row>
    <row r="146" spans="1:3">
      <c r="A146" s="3" t="s">
        <v>902</v>
      </c>
    </row>
    <row r="147" spans="1:3">
      <c r="A147" s="4" t="s">
        <v>903</v>
      </c>
      <c r="B147" s="5" t="n">
        <v>0</v>
      </c>
      <c r="C147" s="5" t="n">
        <v>0</v>
      </c>
    </row>
    <row r="148" spans="1:3">
      <c r="A148" s="4" t="s">
        <v>951</v>
      </c>
    </row>
    <row r="149" spans="1:3">
      <c r="A149" s="3" t="s">
        <v>902</v>
      </c>
    </row>
    <row r="150" spans="1:3">
      <c r="A150" s="4" t="s">
        <v>903</v>
      </c>
      <c r="B150" s="5" t="n">
        <v>4</v>
      </c>
      <c r="C150" s="5" t="n">
        <v>5</v>
      </c>
    </row>
    <row r="151" spans="1:3">
      <c r="A151" s="4" t="s">
        <v>952</v>
      </c>
    </row>
    <row r="152" spans="1:3">
      <c r="A152" s="3" t="s">
        <v>902</v>
      </c>
    </row>
    <row r="153" spans="1:3">
      <c r="A153" s="4" t="s">
        <v>919</v>
      </c>
      <c r="B153" s="5" t="n">
        <v>19</v>
      </c>
      <c r="C153" s="5" t="n">
        <v>19</v>
      </c>
    </row>
    <row r="154" spans="1:3">
      <c r="A154" s="4" t="s">
        <v>908</v>
      </c>
      <c r="B154" s="5" t="n">
        <v>0</v>
      </c>
      <c r="C154" s="5" t="n">
        <v>0</v>
      </c>
    </row>
    <row r="155" spans="1:3">
      <c r="A155" s="4" t="s">
        <v>920</v>
      </c>
      <c r="B155" s="5" t="n">
        <v>128</v>
      </c>
      <c r="C155" s="5" t="n">
        <v>63</v>
      </c>
    </row>
    <row r="156" spans="1:3">
      <c r="A156" s="4" t="s">
        <v>921</v>
      </c>
      <c r="B156" s="5" t="n">
        <v>89</v>
      </c>
      <c r="C156" s="5" t="n">
        <v>59</v>
      </c>
    </row>
    <row r="157" spans="1:3">
      <c r="A157" s="4" t="s">
        <v>953</v>
      </c>
    </row>
    <row r="158" spans="1:3">
      <c r="A158" s="3" t="s">
        <v>902</v>
      </c>
    </row>
    <row r="159" spans="1:3">
      <c r="A159" s="4" t="s">
        <v>905</v>
      </c>
      <c r="B159" s="5" t="n">
        <v>109</v>
      </c>
      <c r="C159" s="5" t="n">
        <v>44</v>
      </c>
    </row>
    <row r="160" spans="1:3">
      <c r="A160" s="4" t="s">
        <v>906</v>
      </c>
      <c r="B160" s="5" t="n">
        <v>89</v>
      </c>
      <c r="C160" s="5" t="n">
        <v>59</v>
      </c>
    </row>
    <row r="161" spans="1:3">
      <c r="A161" s="4" t="s">
        <v>954</v>
      </c>
    </row>
    <row r="162" spans="1:3">
      <c r="A162" s="3" t="s">
        <v>902</v>
      </c>
    </row>
    <row r="163" spans="1:3">
      <c r="A163" s="4" t="s">
        <v>905</v>
      </c>
      <c r="B163" s="5" t="n">
        <v>0</v>
      </c>
      <c r="C163" s="5" t="n">
        <v>0</v>
      </c>
    </row>
    <row r="164" spans="1:3">
      <c r="A164" s="4" t="s">
        <v>906</v>
      </c>
      <c r="C164" s="5" t="n">
        <v>0</v>
      </c>
    </row>
    <row r="165" spans="1:3">
      <c r="A165" s="4" t="s">
        <v>955</v>
      </c>
    </row>
    <row r="166" spans="1:3">
      <c r="A166" s="3" t="s">
        <v>902</v>
      </c>
    </row>
    <row r="167" spans="1:3">
      <c r="A167" s="4" t="s">
        <v>903</v>
      </c>
      <c r="B167" s="5" t="n">
        <v>0</v>
      </c>
      <c r="C167" s="5" t="n">
        <v>0</v>
      </c>
    </row>
    <row r="168" spans="1:3">
      <c r="A168" s="4" t="s">
        <v>956</v>
      </c>
    </row>
    <row r="169" spans="1:3">
      <c r="A169" s="3" t="s">
        <v>902</v>
      </c>
    </row>
    <row r="170" spans="1:3">
      <c r="A170" s="4" t="s">
        <v>903</v>
      </c>
      <c r="B170" s="5" t="n">
        <v>0</v>
      </c>
      <c r="C170" s="5" t="n">
        <v>0</v>
      </c>
    </row>
    <row r="171" spans="1:3">
      <c r="A171" s="4" t="s">
        <v>957</v>
      </c>
    </row>
    <row r="172" spans="1:3">
      <c r="A172" s="3" t="s">
        <v>902</v>
      </c>
    </row>
    <row r="173" spans="1:3">
      <c r="A173" s="4" t="s">
        <v>903</v>
      </c>
      <c r="B173" s="5" t="n">
        <v>0</v>
      </c>
      <c r="C173" s="5" t="n">
        <v>0</v>
      </c>
    </row>
    <row r="174" spans="1:3">
      <c r="A174" s="4" t="s">
        <v>958</v>
      </c>
    </row>
    <row r="175" spans="1:3">
      <c r="A175" s="3" t="s">
        <v>902</v>
      </c>
    </row>
    <row r="176" spans="1:3">
      <c r="A176" s="4" t="s">
        <v>903</v>
      </c>
      <c r="B176" s="5" t="n">
        <v>0</v>
      </c>
      <c r="C176" s="5" t="n">
        <v>0</v>
      </c>
    </row>
    <row r="177" spans="1:3">
      <c r="A177" s="4" t="s">
        <v>959</v>
      </c>
    </row>
    <row r="178" spans="1:3">
      <c r="A178" s="3" t="s">
        <v>902</v>
      </c>
    </row>
    <row r="179" spans="1:3">
      <c r="A179" s="4" t="s">
        <v>903</v>
      </c>
      <c r="B179" s="5" t="n">
        <v>0</v>
      </c>
      <c r="C179" s="5" t="n">
        <v>0</v>
      </c>
    </row>
    <row r="180" spans="1:3">
      <c r="A180" s="4" t="s">
        <v>960</v>
      </c>
    </row>
    <row r="181" spans="1:3">
      <c r="A181" s="3" t="s">
        <v>902</v>
      </c>
    </row>
    <row r="182" spans="1:3">
      <c r="A182" s="4" t="s">
        <v>903</v>
      </c>
      <c r="B182" s="5" t="n">
        <v>0</v>
      </c>
      <c r="C182" s="5" t="n">
        <v>0</v>
      </c>
    </row>
    <row r="183" spans="1:3">
      <c r="A183" s="4" t="s">
        <v>961</v>
      </c>
    </row>
    <row r="184" spans="1:3">
      <c r="A184" s="3" t="s">
        <v>902</v>
      </c>
    </row>
    <row r="185" spans="1:3">
      <c r="A185" s="4" t="s">
        <v>903</v>
      </c>
      <c r="B185" s="6" t="n">
        <v>0</v>
      </c>
      <c r="C185"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3</v>
      </c>
    </row>
    <row r="3" spans="1:3">
      <c r="A3" s="3" t="s">
        <v>963</v>
      </c>
    </row>
    <row r="4" spans="1:3">
      <c r="A4" s="4" t="s">
        <v>964</v>
      </c>
      <c r="B4" s="6" t="n">
        <v>4</v>
      </c>
      <c r="C4" s="6" t="n">
        <v>-47</v>
      </c>
    </row>
    <row r="5" spans="1:3">
      <c r="A5" s="3" t="s">
        <v>965</v>
      </c>
    </row>
    <row r="6" spans="1:3">
      <c r="A6" s="4" t="s">
        <v>966</v>
      </c>
      <c r="B6" s="5" t="n">
        <v>12</v>
      </c>
    </row>
    <row r="7" spans="1:3">
      <c r="A7" s="4" t="s">
        <v>967</v>
      </c>
      <c r="B7" s="5" t="n">
        <v>-21</v>
      </c>
      <c r="C7" s="5" t="n">
        <v>39</v>
      </c>
    </row>
    <row r="8" spans="1:3">
      <c r="A8" s="4" t="s">
        <v>968</v>
      </c>
      <c r="B8" s="5" t="n">
        <v>41</v>
      </c>
      <c r="C8" s="5" t="n">
        <v>-4</v>
      </c>
    </row>
    <row r="9" spans="1:3">
      <c r="A9" s="4" t="s">
        <v>969</v>
      </c>
      <c r="C9" s="5" t="n">
        <v>4</v>
      </c>
    </row>
    <row r="10" spans="1:3">
      <c r="A10" s="4" t="s">
        <v>970</v>
      </c>
      <c r="B10" s="5" t="n">
        <v>5</v>
      </c>
      <c r="C10" s="5" t="n">
        <v>-1</v>
      </c>
    </row>
    <row r="11" spans="1:3">
      <c r="A11" s="4" t="s">
        <v>971</v>
      </c>
      <c r="B11" s="5" t="n">
        <v>-2</v>
      </c>
      <c r="C11" s="5" t="n">
        <v>13</v>
      </c>
    </row>
    <row r="12" spans="1:3">
      <c r="A12" s="4" t="s">
        <v>972</v>
      </c>
      <c r="B12" s="5" t="n">
        <v>39</v>
      </c>
      <c r="C12" s="5" t="n">
        <v>4</v>
      </c>
    </row>
    <row r="13" spans="1:3">
      <c r="A13" s="4" t="s">
        <v>973</v>
      </c>
      <c r="B13" s="5" t="n">
        <v>-17</v>
      </c>
      <c r="C13" s="5" t="n">
        <v>1</v>
      </c>
    </row>
    <row r="14" spans="1:3">
      <c r="A14" s="4" t="s">
        <v>974</v>
      </c>
    </row>
    <row r="15" spans="1:3">
      <c r="A15" s="3" t="s">
        <v>963</v>
      </c>
    </row>
    <row r="16" spans="1:3">
      <c r="A16" s="4" t="s">
        <v>964</v>
      </c>
      <c r="B16" s="5" t="n">
        <v>19</v>
      </c>
      <c r="C16" s="5" t="n">
        <v>17</v>
      </c>
    </row>
    <row r="17" spans="1:3">
      <c r="A17" s="3" t="s">
        <v>965</v>
      </c>
    </row>
    <row r="18" spans="1:3">
      <c r="A18" s="4" t="s">
        <v>967</v>
      </c>
      <c r="C18" s="5" t="n">
        <v>2</v>
      </c>
    </row>
    <row r="19" spans="1:3">
      <c r="A19" s="4" t="s">
        <v>968</v>
      </c>
      <c r="B19" s="5" t="n">
        <v>0</v>
      </c>
      <c r="C19" s="5" t="n">
        <v>0</v>
      </c>
    </row>
    <row r="20" spans="1:3">
      <c r="A20" s="4" t="s">
        <v>969</v>
      </c>
      <c r="C20" s="4" t="s">
        <v>141</v>
      </c>
    </row>
    <row r="21" spans="1:3">
      <c r="A21" s="4" t="s">
        <v>970</v>
      </c>
      <c r="B21" s="5" t="n">
        <v>0</v>
      </c>
      <c r="C21" s="5" t="n">
        <v>0</v>
      </c>
    </row>
    <row r="22" spans="1:3">
      <c r="A22" s="4" t="s">
        <v>971</v>
      </c>
      <c r="B22" s="5" t="n">
        <v>0</v>
      </c>
      <c r="C22" s="5" t="n">
        <v>0</v>
      </c>
    </row>
    <row r="23" spans="1:3">
      <c r="A23" s="4" t="s">
        <v>972</v>
      </c>
      <c r="B23" s="5" t="n">
        <v>19</v>
      </c>
      <c r="C23" s="5" t="n">
        <v>19</v>
      </c>
    </row>
    <row r="24" spans="1:3">
      <c r="A24" s="4" t="s">
        <v>973</v>
      </c>
      <c r="B24" s="5" t="n">
        <v>0</v>
      </c>
      <c r="C24" s="5" t="n">
        <v>0</v>
      </c>
    </row>
    <row r="25" spans="1:3">
      <c r="A25" s="4" t="s">
        <v>975</v>
      </c>
    </row>
    <row r="26" spans="1:3">
      <c r="A26" s="3" t="s">
        <v>963</v>
      </c>
    </row>
    <row r="27" spans="1:3">
      <c r="A27" s="4" t="s">
        <v>964</v>
      </c>
      <c r="B27" s="5" t="n">
        <v>-15</v>
      </c>
      <c r="C27" s="5" t="n">
        <v>-64</v>
      </c>
    </row>
    <row r="28" spans="1:3">
      <c r="A28" s="3" t="s">
        <v>965</v>
      </c>
    </row>
    <row r="29" spans="1:3">
      <c r="A29" s="4" t="s">
        <v>966</v>
      </c>
      <c r="B29" s="5" t="n">
        <v>12</v>
      </c>
    </row>
    <row r="30" spans="1:3">
      <c r="A30" s="4" t="s">
        <v>967</v>
      </c>
      <c r="B30" s="5" t="n">
        <v>-21</v>
      </c>
      <c r="C30" s="5" t="n">
        <v>37</v>
      </c>
    </row>
    <row r="31" spans="1:3">
      <c r="A31" s="4" t="s">
        <v>968</v>
      </c>
      <c r="B31" s="5" t="n">
        <v>41</v>
      </c>
      <c r="C31" s="5" t="n">
        <v>-4</v>
      </c>
    </row>
    <row r="32" spans="1:3">
      <c r="A32" s="4" t="s">
        <v>969</v>
      </c>
      <c r="C32" s="5" t="n">
        <v>4</v>
      </c>
    </row>
    <row r="33" spans="1:3">
      <c r="A33" s="4" t="s">
        <v>970</v>
      </c>
      <c r="B33" s="5" t="n">
        <v>5</v>
      </c>
      <c r="C33" s="5" t="n">
        <v>-1</v>
      </c>
    </row>
    <row r="34" spans="1:3">
      <c r="A34" s="4" t="s">
        <v>971</v>
      </c>
      <c r="B34" s="5" t="n">
        <v>-2</v>
      </c>
      <c r="C34" s="5" t="n">
        <v>13</v>
      </c>
    </row>
    <row r="35" spans="1:3">
      <c r="A35" s="4" t="s">
        <v>972</v>
      </c>
      <c r="B35" s="5" t="n">
        <v>20</v>
      </c>
      <c r="C35" s="5" t="n">
        <v>-15</v>
      </c>
    </row>
    <row r="36" spans="1:3">
      <c r="A36" s="4" t="s">
        <v>973</v>
      </c>
      <c r="B36" s="6" t="n">
        <v>-17</v>
      </c>
      <c r="C36" s="6"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76</v>
      </c>
      <c r="B1" s="2" t="s">
        <v>2</v>
      </c>
    </row>
    <row r="2" spans="1:2">
      <c r="A2" s="3" t="s">
        <v>258</v>
      </c>
    </row>
    <row r="3" spans="1:2">
      <c r="A3" s="4" t="s">
        <v>977</v>
      </c>
      <c r="B3" s="4" t="s">
        <v>978</v>
      </c>
    </row>
    <row r="4" spans="1:2">
      <c r="A4" s="4" t="s">
        <v>979</v>
      </c>
      <c r="B4" s="4" t="s">
        <v>9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981</v>
      </c>
      <c r="B1" s="2" t="s">
        <v>982</v>
      </c>
      <c r="C1" s="2" t="s">
        <v>983</v>
      </c>
    </row>
    <row r="2" spans="1:3">
      <c r="A2" s="3" t="s">
        <v>984</v>
      </c>
    </row>
    <row r="3" spans="1:3">
      <c r="A3" s="4" t="s">
        <v>100</v>
      </c>
      <c r="B3" s="6" t="n">
        <v>287</v>
      </c>
      <c r="C3" s="6" t="n">
        <v>171</v>
      </c>
    </row>
    <row r="4" spans="1:3">
      <c r="A4" s="4" t="s">
        <v>121</v>
      </c>
      <c r="B4" s="5" t="n">
        <v>33</v>
      </c>
      <c r="C4" s="5" t="n">
        <v>37</v>
      </c>
    </row>
    <row r="5" spans="1:3">
      <c r="A5" s="4" t="s">
        <v>904</v>
      </c>
    </row>
    <row r="6" spans="1:3">
      <c r="A6" s="3" t="s">
        <v>898</v>
      </c>
    </row>
    <row r="7" spans="1:3">
      <c r="A7" s="4" t="s">
        <v>905</v>
      </c>
      <c r="B7" s="5" t="n">
        <v>1042</v>
      </c>
      <c r="C7" s="5" t="n">
        <v>744</v>
      </c>
    </row>
    <row r="8" spans="1:3">
      <c r="A8" s="3" t="s">
        <v>894</v>
      </c>
    </row>
    <row r="9" spans="1:3">
      <c r="A9" s="4" t="s">
        <v>906</v>
      </c>
      <c r="B9" s="5" t="n">
        <v>977</v>
      </c>
      <c r="C9" s="5" t="n">
        <v>674</v>
      </c>
    </row>
    <row r="10" spans="1:3">
      <c r="A10" s="3" t="s">
        <v>984</v>
      </c>
    </row>
    <row r="11" spans="1:3">
      <c r="A11" s="4" t="s">
        <v>100</v>
      </c>
      <c r="B11" s="5" t="n">
        <v>114</v>
      </c>
      <c r="C11" s="5" t="n">
        <v>72</v>
      </c>
    </row>
    <row r="12" spans="1:3">
      <c r="A12" s="4" t="s">
        <v>121</v>
      </c>
      <c r="B12" s="5" t="n">
        <v>31</v>
      </c>
      <c r="C12" s="5" t="n">
        <v>11</v>
      </c>
    </row>
    <row r="13" spans="1:3">
      <c r="A13" s="4" t="s">
        <v>985</v>
      </c>
    </row>
    <row r="14" spans="1:3">
      <c r="A14" s="3" t="s">
        <v>898</v>
      </c>
    </row>
    <row r="15" spans="1:3">
      <c r="A15" s="4" t="s">
        <v>905</v>
      </c>
      <c r="B15" s="5" t="n">
        <v>1042</v>
      </c>
      <c r="C15" s="5" t="n">
        <v>744</v>
      </c>
    </row>
    <row r="16" spans="1:3">
      <c r="A16" s="3" t="s">
        <v>894</v>
      </c>
    </row>
    <row r="17" spans="1:3">
      <c r="A17" s="4" t="s">
        <v>906</v>
      </c>
      <c r="B17" s="5" t="n">
        <v>977</v>
      </c>
      <c r="C17" s="5" t="n">
        <v>674</v>
      </c>
    </row>
    <row r="18" spans="1:3">
      <c r="A18" s="4" t="s">
        <v>986</v>
      </c>
    </row>
    <row r="19" spans="1:3">
      <c r="A19" s="3" t="s">
        <v>898</v>
      </c>
    </row>
    <row r="20" spans="1:3">
      <c r="A20" s="4" t="s">
        <v>905</v>
      </c>
      <c r="B20" s="5" t="n">
        <v>109</v>
      </c>
      <c r="C20" s="5" t="n">
        <v>44</v>
      </c>
    </row>
    <row r="21" spans="1:3">
      <c r="A21" s="3" t="s">
        <v>894</v>
      </c>
    </row>
    <row r="22" spans="1:3">
      <c r="A22" s="4" t="s">
        <v>906</v>
      </c>
      <c r="B22" s="5" t="n">
        <v>89</v>
      </c>
      <c r="C22" s="5" t="n">
        <v>59</v>
      </c>
    </row>
    <row r="23" spans="1:3">
      <c r="A23" s="4" t="s">
        <v>987</v>
      </c>
    </row>
    <row r="24" spans="1:3">
      <c r="A24" s="3" t="s">
        <v>898</v>
      </c>
    </row>
    <row r="25" spans="1:3">
      <c r="A25" s="4" t="s">
        <v>905</v>
      </c>
      <c r="B25" s="5" t="n">
        <v>89</v>
      </c>
      <c r="C25" s="5" t="n">
        <v>33</v>
      </c>
    </row>
    <row r="26" spans="1:3">
      <c r="A26" s="3" t="s">
        <v>894</v>
      </c>
    </row>
    <row r="27" spans="1:3">
      <c r="A27" s="4" t="s">
        <v>906</v>
      </c>
      <c r="B27" s="6" t="n">
        <v>75</v>
      </c>
      <c r="C27" s="6" t="n">
        <v>47</v>
      </c>
    </row>
    <row r="28" spans="1:3">
      <c r="A28" s="4" t="s">
        <v>988</v>
      </c>
    </row>
    <row r="29" spans="1:3">
      <c r="A29" s="3" t="s">
        <v>984</v>
      </c>
    </row>
    <row r="30" spans="1:3">
      <c r="A30" s="4" t="s">
        <v>989</v>
      </c>
      <c r="B30" s="5" t="n">
        <v>1</v>
      </c>
      <c r="C30" s="5" t="n">
        <v>10</v>
      </c>
    </row>
    <row r="31" spans="1:3">
      <c r="A31" s="4" t="s">
        <v>990</v>
      </c>
    </row>
    <row r="32" spans="1:3">
      <c r="A32" s="3" t="s">
        <v>984</v>
      </c>
    </row>
    <row r="33" spans="1:3">
      <c r="A33" s="4" t="s">
        <v>989</v>
      </c>
      <c r="B33" s="5" t="n">
        <v>214</v>
      </c>
      <c r="C33" s="5" t="n">
        <v>142</v>
      </c>
    </row>
    <row r="34" spans="1:3">
      <c r="A34" s="4" t="s">
        <v>991</v>
      </c>
    </row>
    <row r="35" spans="1:3">
      <c r="A35" s="3" t="s">
        <v>984</v>
      </c>
    </row>
    <row r="36" spans="1:3">
      <c r="A36" s="4" t="s">
        <v>989</v>
      </c>
      <c r="B36" s="5" t="n">
        <v>31</v>
      </c>
      <c r="C36" s="5" t="n">
        <v>24</v>
      </c>
    </row>
    <row r="37" spans="1:3">
      <c r="A37" s="4" t="s">
        <v>992</v>
      </c>
    </row>
    <row r="38" spans="1:3">
      <c r="A38" s="3" t="s">
        <v>898</v>
      </c>
    </row>
    <row r="39" spans="1:3">
      <c r="A39" s="4" t="s">
        <v>905</v>
      </c>
      <c r="B39" s="6" t="n">
        <v>20</v>
      </c>
      <c r="C39" s="6" t="n">
        <v>11</v>
      </c>
    </row>
    <row r="40" spans="1:3">
      <c r="A40" s="3" t="s">
        <v>894</v>
      </c>
    </row>
    <row r="41" spans="1:3">
      <c r="A41" s="4" t="s">
        <v>906</v>
      </c>
      <c r="B41" s="6" t="n">
        <v>14</v>
      </c>
      <c r="C41" s="6" t="n">
        <v>12</v>
      </c>
    </row>
    <row r="42" spans="1:3">
      <c r="A42" s="4" t="s">
        <v>993</v>
      </c>
    </row>
    <row r="43" spans="1:3">
      <c r="A43" s="3" t="s">
        <v>984</v>
      </c>
    </row>
    <row r="44" spans="1:3">
      <c r="A44" s="4" t="s">
        <v>994</v>
      </c>
      <c r="B44" s="5" t="n">
        <v>-90</v>
      </c>
      <c r="C44" s="5" t="n">
        <v>-28</v>
      </c>
    </row>
    <row r="45" spans="1:3">
      <c r="A45" s="4" t="s">
        <v>995</v>
      </c>
    </row>
    <row r="46" spans="1:3">
      <c r="A46" s="3" t="s">
        <v>984</v>
      </c>
    </row>
    <row r="47" spans="1:3">
      <c r="A47" s="4" t="s">
        <v>994</v>
      </c>
      <c r="B47" s="5" t="n">
        <v>34</v>
      </c>
      <c r="C47" s="5" t="n">
        <v>46</v>
      </c>
    </row>
    <row r="48" spans="1:3">
      <c r="A48" s="4" t="s">
        <v>996</v>
      </c>
    </row>
    <row r="49" spans="1:3">
      <c r="A49" s="3" t="s">
        <v>984</v>
      </c>
    </row>
    <row r="50" spans="1:3">
      <c r="A50" s="4" t="s">
        <v>994</v>
      </c>
      <c r="B50" s="5" t="n">
        <v>0</v>
      </c>
      <c r="C50"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3</v>
      </c>
      <c r="D2" s="2" t="s">
        <v>34</v>
      </c>
    </row>
    <row r="3" spans="1:4">
      <c r="A3" s="3" t="s">
        <v>998</v>
      </c>
    </row>
    <row r="4" spans="1:4">
      <c r="A4" s="4" t="s">
        <v>999</v>
      </c>
      <c r="B4" s="6" t="n">
        <v>301</v>
      </c>
    </row>
    <row r="5" spans="1:4">
      <c r="A5" s="4" t="s">
        <v>1000</v>
      </c>
      <c r="B5" s="5" t="n">
        <v>123</v>
      </c>
    </row>
    <row r="6" spans="1:4">
      <c r="A6" s="4" t="s">
        <v>1001</v>
      </c>
      <c r="B6" s="6" t="n">
        <v>180</v>
      </c>
    </row>
    <row r="7" spans="1:4">
      <c r="A7" s="4" t="s">
        <v>1002</v>
      </c>
      <c r="B7" s="4" t="s">
        <v>1003</v>
      </c>
    </row>
    <row r="8" spans="1:4">
      <c r="A8" s="4" t="s">
        <v>1004</v>
      </c>
      <c r="B8" s="4" t="s">
        <v>777</v>
      </c>
    </row>
    <row r="9" spans="1:4">
      <c r="A9" s="4" t="s">
        <v>1005</v>
      </c>
      <c r="B9" s="4" t="s">
        <v>978</v>
      </c>
    </row>
    <row r="10" spans="1:4">
      <c r="A10" s="4" t="s">
        <v>1006</v>
      </c>
      <c r="B10" s="6" t="n">
        <v>434</v>
      </c>
    </row>
    <row r="11" spans="1:4">
      <c r="A11" s="4" t="s">
        <v>1007</v>
      </c>
      <c r="B11" s="4" t="s">
        <v>1008</v>
      </c>
    </row>
    <row r="12" spans="1:4">
      <c r="A12" s="4" t="s">
        <v>164</v>
      </c>
      <c r="B12" s="6" t="n">
        <v>85</v>
      </c>
      <c r="C12" s="6" t="n">
        <v>68</v>
      </c>
      <c r="D12" s="6" t="n">
        <v>45</v>
      </c>
    </row>
    <row r="13" spans="1:4">
      <c r="A13" s="4" t="s">
        <v>1009</v>
      </c>
    </row>
    <row r="14" spans="1:4">
      <c r="A14" s="3" t="s">
        <v>998</v>
      </c>
    </row>
    <row r="15" spans="1:4">
      <c r="A15" s="4" t="s">
        <v>1004</v>
      </c>
      <c r="B15" s="4" t="s">
        <v>1010</v>
      </c>
    </row>
    <row r="16" spans="1:4">
      <c r="A16" s="4" t="s">
        <v>1011</v>
      </c>
    </row>
    <row r="17" spans="1:4">
      <c r="A17" s="3" t="s">
        <v>998</v>
      </c>
    </row>
    <row r="18" spans="1:4">
      <c r="A18" s="4" t="s">
        <v>1004</v>
      </c>
      <c r="B18" s="4" t="s">
        <v>1012</v>
      </c>
    </row>
    <row r="19" spans="1:4">
      <c r="A19" s="4" t="s">
        <v>1013</v>
      </c>
    </row>
    <row r="20" spans="1:4">
      <c r="A20" s="3" t="s">
        <v>998</v>
      </c>
    </row>
    <row r="21" spans="1:4">
      <c r="A21" s="4" t="s">
        <v>1004</v>
      </c>
      <c r="B21" s="4" t="s">
        <v>1014</v>
      </c>
    </row>
    <row r="22" spans="1:4">
      <c r="A22" s="4" t="s">
        <v>1015</v>
      </c>
    </row>
    <row r="23" spans="1:4">
      <c r="A23" s="3" t="s">
        <v>998</v>
      </c>
    </row>
    <row r="24" spans="1:4">
      <c r="A24" s="4" t="s">
        <v>1004</v>
      </c>
      <c r="B24" s="4" t="s">
        <v>10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1017</v>
      </c>
      <c r="B1" s="2" t="s">
        <v>1</v>
      </c>
    </row>
    <row r="2" spans="1:3">
      <c r="B2" s="2" t="s">
        <v>1018</v>
      </c>
      <c r="C2" s="2" t="s">
        <v>1019</v>
      </c>
    </row>
    <row r="3" spans="1:3">
      <c r="A3" s="4" t="s">
        <v>1020</v>
      </c>
    </row>
    <row r="4" spans="1:3">
      <c r="A4" s="3" t="s">
        <v>1021</v>
      </c>
    </row>
    <row r="5" spans="1:3">
      <c r="A5" s="4" t="s">
        <v>1022</v>
      </c>
      <c r="C5" s="5" t="n">
        <v>1</v>
      </c>
    </row>
    <row r="6" spans="1:3">
      <c r="A6" s="4" t="s">
        <v>1023</v>
      </c>
    </row>
    <row r="7" spans="1:3">
      <c r="A7" s="3" t="s">
        <v>1021</v>
      </c>
    </row>
    <row r="8" spans="1:3">
      <c r="A8" s="4" t="s">
        <v>1024</v>
      </c>
      <c r="B8" s="5" t="n">
        <v>1</v>
      </c>
      <c r="C8" s="5" t="n">
        <v>0</v>
      </c>
    </row>
    <row r="9" spans="1:3">
      <c r="A9" s="4" t="s">
        <v>1025</v>
      </c>
    </row>
    <row r="10" spans="1:3">
      <c r="A10" s="3" t="s">
        <v>1021</v>
      </c>
    </row>
    <row r="11" spans="1:3">
      <c r="A11" s="4" t="s">
        <v>1022</v>
      </c>
      <c r="B11" s="5" t="n">
        <v>13</v>
      </c>
      <c r="C11" s="5" t="n">
        <v>21</v>
      </c>
    </row>
    <row r="12" spans="1:3">
      <c r="A12" s="4" t="s">
        <v>1026</v>
      </c>
    </row>
    <row r="13" spans="1:3">
      <c r="A13" s="3" t="s">
        <v>1021</v>
      </c>
    </row>
    <row r="14" spans="1:3">
      <c r="A14" s="4" t="s">
        <v>1027</v>
      </c>
      <c r="B14" s="5" t="n">
        <v>1</v>
      </c>
      <c r="C14" s="5" t="n">
        <v>0</v>
      </c>
    </row>
    <row r="15" spans="1:3">
      <c r="A15" s="4" t="s">
        <v>1028</v>
      </c>
    </row>
    <row r="16" spans="1:3">
      <c r="A16" s="3" t="s">
        <v>1021</v>
      </c>
    </row>
    <row r="17" spans="1:3">
      <c r="A17" s="4" t="s">
        <v>1029</v>
      </c>
      <c r="B17" s="5" t="n">
        <v>1</v>
      </c>
      <c r="C17" s="5" t="n">
        <v>23</v>
      </c>
    </row>
    <row r="18" spans="1:3">
      <c r="A18" s="4" t="s">
        <v>1030</v>
      </c>
    </row>
    <row r="19" spans="1:3">
      <c r="A19" s="3" t="s">
        <v>1021</v>
      </c>
    </row>
    <row r="20" spans="1:3">
      <c r="A20" s="4" t="s">
        <v>1031</v>
      </c>
      <c r="B20" s="6" t="n">
        <v>1000</v>
      </c>
      <c r="C20" s="6" t="n">
        <v>1060</v>
      </c>
    </row>
    <row r="21" spans="1:3">
      <c r="A21" s="4" t="s">
        <v>1032</v>
      </c>
    </row>
    <row r="22" spans="1:3">
      <c r="A22" s="3" t="s">
        <v>1021</v>
      </c>
    </row>
    <row r="23" spans="1:3">
      <c r="A23" s="4" t="s">
        <v>1024</v>
      </c>
      <c r="B23" s="5" t="n">
        <v>0</v>
      </c>
      <c r="C23" s="5" t="n">
        <v>1</v>
      </c>
    </row>
    <row r="24" spans="1:3">
      <c r="A24" s="4" t="s">
        <v>1033</v>
      </c>
    </row>
    <row r="25" spans="1:3">
      <c r="A25" s="3" t="s">
        <v>1021</v>
      </c>
    </row>
    <row r="26" spans="1:3">
      <c r="A26" s="4" t="s">
        <v>1022</v>
      </c>
      <c r="B26" s="5" t="n">
        <v>2</v>
      </c>
    </row>
    <row r="27" spans="1:3">
      <c r="A27" s="4" t="s">
        <v>1034</v>
      </c>
    </row>
    <row r="28" spans="1:3">
      <c r="A28" s="3" t="s">
        <v>1021</v>
      </c>
    </row>
    <row r="29" spans="1:3">
      <c r="A29" s="4" t="s">
        <v>1035</v>
      </c>
      <c r="B29" s="5" t="n">
        <v>330</v>
      </c>
      <c r="C29" s="5" t="n">
        <v>20</v>
      </c>
    </row>
    <row r="30" spans="1:3">
      <c r="A30" s="4" t="s">
        <v>1036</v>
      </c>
    </row>
    <row r="31" spans="1:3">
      <c r="A31" s="3" t="s">
        <v>1021</v>
      </c>
    </row>
    <row r="32" spans="1:3">
      <c r="A32" s="4" t="s">
        <v>1029</v>
      </c>
      <c r="B32" s="5" t="n">
        <v>1</v>
      </c>
      <c r="C32" s="5" t="n">
        <v>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3</v>
      </c>
    </row>
    <row r="2" spans="1:3">
      <c r="A2" s="3" t="s">
        <v>1021</v>
      </c>
    </row>
    <row r="3" spans="1:3">
      <c r="A3" s="4" t="s">
        <v>905</v>
      </c>
      <c r="B3" s="6" t="n">
        <v>1081</v>
      </c>
      <c r="C3" s="6" t="n">
        <v>783</v>
      </c>
    </row>
    <row r="4" spans="1:3">
      <c r="A4" s="4" t="s">
        <v>906</v>
      </c>
      <c r="B4" s="5" t="n">
        <v>977</v>
      </c>
      <c r="C4" s="5" t="n">
        <v>680</v>
      </c>
    </row>
    <row r="5" spans="1:3">
      <c r="A5" s="4" t="s">
        <v>1038</v>
      </c>
    </row>
    <row r="6" spans="1:3">
      <c r="A6" s="3" t="s">
        <v>1021</v>
      </c>
    </row>
    <row r="7" spans="1:3">
      <c r="A7" s="4" t="s">
        <v>905</v>
      </c>
      <c r="B7" s="5" t="n">
        <v>17</v>
      </c>
      <c r="C7" s="5" t="n">
        <v>8</v>
      </c>
    </row>
    <row r="8" spans="1:3">
      <c r="A8" s="4" t="s">
        <v>906</v>
      </c>
      <c r="B8" s="5" t="n">
        <v>0</v>
      </c>
      <c r="C8" s="5" t="n">
        <v>1</v>
      </c>
    </row>
    <row r="9" spans="1:3">
      <c r="A9" s="4" t="s">
        <v>1039</v>
      </c>
    </row>
    <row r="10" spans="1:3">
      <c r="A10" s="3" t="s">
        <v>1021</v>
      </c>
    </row>
    <row r="11" spans="1:3">
      <c r="A11" s="4" t="s">
        <v>905</v>
      </c>
      <c r="B11" s="5" t="n">
        <v>22</v>
      </c>
      <c r="C11" s="5" t="n">
        <v>31</v>
      </c>
    </row>
    <row r="12" spans="1:3">
      <c r="A12" s="4" t="s">
        <v>906</v>
      </c>
      <c r="B12" s="5" t="n">
        <v>0</v>
      </c>
      <c r="C12" s="5" t="n">
        <v>5</v>
      </c>
    </row>
    <row r="13" spans="1:3">
      <c r="A13" s="4" t="s">
        <v>1040</v>
      </c>
    </row>
    <row r="14" spans="1:3">
      <c r="A14" s="3" t="s">
        <v>1021</v>
      </c>
    </row>
    <row r="15" spans="1:3">
      <c r="A15" s="4" t="s">
        <v>905</v>
      </c>
      <c r="B15" s="5" t="n">
        <v>747</v>
      </c>
      <c r="C15" s="5" t="n">
        <v>616</v>
      </c>
    </row>
    <row r="16" spans="1:3">
      <c r="A16" s="4" t="s">
        <v>906</v>
      </c>
      <c r="B16" s="5" t="n">
        <v>673</v>
      </c>
      <c r="C16" s="5" t="n">
        <v>536</v>
      </c>
    </row>
    <row r="17" spans="1:3">
      <c r="A17" s="4" t="s">
        <v>1041</v>
      </c>
    </row>
    <row r="18" spans="1:3">
      <c r="A18" s="3" t="s">
        <v>1021</v>
      </c>
    </row>
    <row r="19" spans="1:3">
      <c r="A19" s="4" t="s">
        <v>905</v>
      </c>
      <c r="B19" s="5" t="n">
        <v>295</v>
      </c>
      <c r="C19" s="5" t="n">
        <v>128</v>
      </c>
    </row>
    <row r="20" spans="1:3">
      <c r="A20" s="4" t="s">
        <v>906</v>
      </c>
      <c r="B20" s="6" t="n">
        <v>304</v>
      </c>
      <c r="C20" s="6" t="n">
        <v>1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3</v>
      </c>
    </row>
    <row r="2" spans="1:3">
      <c r="A2" s="3" t="s">
        <v>1043</v>
      </c>
    </row>
    <row r="3" spans="1:3">
      <c r="A3" s="4" t="s">
        <v>1044</v>
      </c>
      <c r="B3" s="6" t="n">
        <v>-33</v>
      </c>
      <c r="C3" s="6" t="n">
        <v>-37</v>
      </c>
    </row>
    <row r="4" spans="1:3">
      <c r="A4" s="4" t="s">
        <v>100</v>
      </c>
      <c r="B4" s="5" t="n">
        <v>287</v>
      </c>
      <c r="C4" s="5" t="n">
        <v>171</v>
      </c>
    </row>
    <row r="5" spans="1:3">
      <c r="A5" s="4" t="s">
        <v>1045</v>
      </c>
      <c r="B5" s="5" t="n">
        <v>104</v>
      </c>
      <c r="C5" s="5" t="n">
        <v>103</v>
      </c>
    </row>
    <row r="6" spans="1:3">
      <c r="A6" s="4" t="s">
        <v>1046</v>
      </c>
      <c r="B6" s="5" t="n">
        <v>0</v>
      </c>
      <c r="C6" s="5" t="n">
        <v>0</v>
      </c>
    </row>
    <row r="7" spans="1:3">
      <c r="A7" s="4" t="s">
        <v>1047</v>
      </c>
      <c r="B7" s="5" t="n">
        <v>83</v>
      </c>
      <c r="C7" s="5" t="n">
        <v>61</v>
      </c>
    </row>
    <row r="8" spans="1:3">
      <c r="A8" s="4" t="s">
        <v>1048</v>
      </c>
      <c r="B8" s="5" t="n">
        <v>187</v>
      </c>
      <c r="C8" s="5" t="n">
        <v>164</v>
      </c>
    </row>
    <row r="9" spans="1:3">
      <c r="A9" s="4" t="s">
        <v>904</v>
      </c>
    </row>
    <row r="10" spans="1:3">
      <c r="A10" s="3" t="s">
        <v>1043</v>
      </c>
    </row>
    <row r="11" spans="1:3">
      <c r="A11" s="4" t="s">
        <v>905</v>
      </c>
      <c r="B11" s="5" t="n">
        <v>1042</v>
      </c>
      <c r="C11" s="5" t="n">
        <v>744</v>
      </c>
    </row>
    <row r="12" spans="1:3">
      <c r="A12" s="4" t="s">
        <v>1046</v>
      </c>
      <c r="B12" s="5" t="n">
        <v>-778</v>
      </c>
      <c r="C12" s="5" t="n">
        <v>-578</v>
      </c>
    </row>
    <row r="13" spans="1:3">
      <c r="A13" s="4" t="s">
        <v>1044</v>
      </c>
      <c r="B13" s="5" t="n">
        <v>-31</v>
      </c>
      <c r="C13" s="5" t="n">
        <v>-11</v>
      </c>
    </row>
    <row r="14" spans="1:3">
      <c r="A14" s="4" t="s">
        <v>1048</v>
      </c>
      <c r="B14" s="5" t="n">
        <v>233</v>
      </c>
      <c r="C14" s="5" t="n">
        <v>155</v>
      </c>
    </row>
    <row r="15" spans="1:3">
      <c r="A15" s="4" t="s">
        <v>906</v>
      </c>
      <c r="B15" s="5" t="n">
        <v>-977</v>
      </c>
      <c r="C15" s="5" t="n">
        <v>-674</v>
      </c>
    </row>
    <row r="16" spans="1:3">
      <c r="A16" s="4" t="s">
        <v>1046</v>
      </c>
      <c r="B16" s="5" t="n">
        <v>778</v>
      </c>
      <c r="C16" s="5" t="n">
        <v>578</v>
      </c>
    </row>
    <row r="17" spans="1:3">
      <c r="A17" s="4" t="s">
        <v>100</v>
      </c>
      <c r="B17" s="5" t="n">
        <v>114</v>
      </c>
      <c r="C17" s="5" t="n">
        <v>72</v>
      </c>
    </row>
    <row r="18" spans="1:3">
      <c r="A18" s="4" t="s">
        <v>1048</v>
      </c>
      <c r="B18" s="5" t="n">
        <v>-85</v>
      </c>
      <c r="C18" s="5" t="n">
        <v>-24</v>
      </c>
    </row>
    <row r="19" spans="1:3">
      <c r="A19" s="4" t="s">
        <v>1045</v>
      </c>
      <c r="B19" s="5" t="n">
        <v>65</v>
      </c>
      <c r="C19" s="5" t="n">
        <v>70</v>
      </c>
    </row>
    <row r="20" spans="1:3">
      <c r="A20" s="4" t="s">
        <v>1046</v>
      </c>
      <c r="B20" s="5" t="n">
        <v>0</v>
      </c>
      <c r="C20" s="5" t="n">
        <v>0</v>
      </c>
    </row>
    <row r="21" spans="1:3">
      <c r="A21" s="4" t="s">
        <v>1047</v>
      </c>
      <c r="B21" s="5" t="n">
        <v>83</v>
      </c>
      <c r="C21" s="5" t="n">
        <v>61</v>
      </c>
    </row>
    <row r="22" spans="1:3">
      <c r="A22" s="4" t="s">
        <v>1048</v>
      </c>
      <c r="B22" s="5" t="n">
        <v>148</v>
      </c>
      <c r="C22" s="5" t="n">
        <v>131</v>
      </c>
    </row>
    <row r="23" spans="1:3">
      <c r="A23" s="4" t="s">
        <v>907</v>
      </c>
    </row>
    <row r="24" spans="1:3">
      <c r="A24" s="3" t="s">
        <v>1043</v>
      </c>
    </row>
    <row r="25" spans="1:3">
      <c r="A25" s="4" t="s">
        <v>905</v>
      </c>
      <c r="B25" s="5" t="n">
        <v>39</v>
      </c>
      <c r="C25" s="5" t="n">
        <v>39</v>
      </c>
    </row>
    <row r="26" spans="1:3">
      <c r="A26" s="4" t="s">
        <v>1046</v>
      </c>
      <c r="B26" s="5" t="n">
        <v>0</v>
      </c>
      <c r="C26" s="5" t="n">
        <v>0</v>
      </c>
    </row>
    <row r="27" spans="1:3">
      <c r="A27" s="4" t="s">
        <v>1044</v>
      </c>
      <c r="B27" s="5" t="n">
        <v>0</v>
      </c>
      <c r="C27" s="5" t="n">
        <v>0</v>
      </c>
    </row>
    <row r="28" spans="1:3">
      <c r="A28" s="4" t="s">
        <v>1048</v>
      </c>
      <c r="B28" s="5" t="n">
        <v>39</v>
      </c>
      <c r="C28" s="5" t="n">
        <v>39</v>
      </c>
    </row>
    <row r="29" spans="1:3">
      <c r="A29" s="4" t="s">
        <v>906</v>
      </c>
      <c r="C29" s="5" t="n">
        <v>-6</v>
      </c>
    </row>
    <row r="30" spans="1:3">
      <c r="A30" s="4" t="s">
        <v>1046</v>
      </c>
      <c r="C30" s="5" t="n">
        <v>0</v>
      </c>
    </row>
    <row r="31" spans="1:3">
      <c r="A31" s="4" t="s">
        <v>100</v>
      </c>
      <c r="C31" s="5" t="n">
        <v>0</v>
      </c>
    </row>
    <row r="32" spans="1:3">
      <c r="A32" s="4" t="s">
        <v>1048</v>
      </c>
      <c r="C32" s="5" t="n">
        <v>-6</v>
      </c>
    </row>
    <row r="33" spans="1:3">
      <c r="A33" s="4" t="s">
        <v>1045</v>
      </c>
      <c r="B33" s="5" t="n">
        <v>39</v>
      </c>
      <c r="C33" s="5" t="n">
        <v>33</v>
      </c>
    </row>
    <row r="34" spans="1:3">
      <c r="A34" s="4" t="s">
        <v>1046</v>
      </c>
      <c r="B34" s="5" t="n">
        <v>0</v>
      </c>
      <c r="C34" s="5" t="n">
        <v>0</v>
      </c>
    </row>
    <row r="35" spans="1:3">
      <c r="A35" s="4" t="s">
        <v>1047</v>
      </c>
      <c r="B35" s="5" t="n">
        <v>0</v>
      </c>
      <c r="C35" s="5" t="n">
        <v>0</v>
      </c>
    </row>
    <row r="36" spans="1:3">
      <c r="A36" s="4" t="s">
        <v>1048</v>
      </c>
      <c r="B36" s="6" t="n">
        <v>39</v>
      </c>
      <c r="C36" s="6" t="n">
        <v>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3</v>
      </c>
      <c r="D2" s="2" t="s">
        <v>34</v>
      </c>
    </row>
    <row r="3" spans="1:4">
      <c r="A3" s="3" t="s">
        <v>1050</v>
      </c>
    </row>
    <row r="4" spans="1:4">
      <c r="A4" s="4" t="s">
        <v>1051</v>
      </c>
      <c r="B4" s="6" t="n">
        <v>-101</v>
      </c>
    </row>
    <row r="5" spans="1:4">
      <c r="A5" s="3" t="s">
        <v>1052</v>
      </c>
    </row>
    <row r="6" spans="1:4">
      <c r="A6" s="4" t="s">
        <v>1053</v>
      </c>
      <c r="B6" s="5" t="n">
        <v>21</v>
      </c>
    </row>
    <row r="7" spans="1:4">
      <c r="A7" s="4" t="s">
        <v>1054</v>
      </c>
      <c r="B7" s="5" t="n">
        <v>14</v>
      </c>
    </row>
    <row r="8" spans="1:4">
      <c r="A8" s="4" t="s">
        <v>1055</v>
      </c>
      <c r="B8" s="5" t="n">
        <v>25</v>
      </c>
      <c r="C8" s="6" t="n">
        <v>0</v>
      </c>
      <c r="D8" s="6" t="n">
        <v>0</v>
      </c>
    </row>
    <row r="9" spans="1:4">
      <c r="A9" s="4" t="s">
        <v>1056</v>
      </c>
      <c r="B9" s="5" t="n">
        <v>-66</v>
      </c>
      <c r="C9" s="5" t="n">
        <v>-101</v>
      </c>
    </row>
    <row r="10" spans="1:4">
      <c r="A10" s="4" t="s">
        <v>1057</v>
      </c>
      <c r="B10" s="5" t="n">
        <v>0</v>
      </c>
      <c r="C10" s="5" t="n">
        <v>-8</v>
      </c>
      <c r="D10" s="5" t="n">
        <v>-16</v>
      </c>
    </row>
    <row r="11" spans="1:4">
      <c r="A11" s="5" t="n">
        <v>2018</v>
      </c>
    </row>
    <row r="12" spans="1:4">
      <c r="A12" s="3" t="s">
        <v>1050</v>
      </c>
    </row>
    <row r="13" spans="1:4">
      <c r="A13" s="4" t="s">
        <v>1051</v>
      </c>
      <c r="B13" s="5" t="n">
        <v>-54</v>
      </c>
      <c r="C13" s="5" t="n">
        <v>-66</v>
      </c>
    </row>
    <row r="14" spans="1:4">
      <c r="A14" s="3" t="s">
        <v>1052</v>
      </c>
    </row>
    <row r="15" spans="1:4">
      <c r="A15" s="4" t="s">
        <v>1053</v>
      </c>
      <c r="B15" s="5" t="n">
        <v>8</v>
      </c>
      <c r="C15" s="5" t="n">
        <v>12</v>
      </c>
    </row>
    <row r="16" spans="1:4">
      <c r="A16" s="4" t="s">
        <v>1054</v>
      </c>
      <c r="B16" s="5" t="n">
        <v>21</v>
      </c>
      <c r="C16" s="5" t="n">
        <v>0</v>
      </c>
    </row>
    <row r="17" spans="1:4">
      <c r="A17" s="4" t="s">
        <v>1056</v>
      </c>
      <c r="B17" s="6" t="n">
        <v>0</v>
      </c>
      <c r="C17" s="6" t="n">
        <v>-54</v>
      </c>
      <c r="D17" s="6" t="n">
        <v>-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3</v>
      </c>
      <c r="D2" s="2" t="s">
        <v>34</v>
      </c>
    </row>
    <row r="3" spans="1:4">
      <c r="A3" s="3" t="s">
        <v>1059</v>
      </c>
    </row>
    <row r="4" spans="1:4">
      <c r="A4" s="4" t="s">
        <v>1060</v>
      </c>
      <c r="B4" s="6" t="n">
        <v>-73</v>
      </c>
      <c r="C4" s="6" t="n">
        <v>47</v>
      </c>
      <c r="D4" s="6" t="n">
        <v>-128</v>
      </c>
    </row>
    <row r="5" spans="1:4">
      <c r="A5" s="4" t="s">
        <v>1061</v>
      </c>
      <c r="B5" s="5" t="n">
        <v>-10</v>
      </c>
      <c r="C5" s="5" t="n">
        <v>0</v>
      </c>
      <c r="D5" s="5" t="n">
        <v>-12</v>
      </c>
    </row>
    <row r="6" spans="1:4">
      <c r="A6" s="4" t="s">
        <v>1062</v>
      </c>
      <c r="B6" s="5" t="n">
        <v>97</v>
      </c>
      <c r="C6" s="5" t="n">
        <v>159</v>
      </c>
      <c r="D6" s="5" t="n">
        <v>12</v>
      </c>
    </row>
    <row r="7" spans="1:4">
      <c r="A7" s="4" t="s">
        <v>1063</v>
      </c>
      <c r="B7" s="5" t="n">
        <v>14</v>
      </c>
      <c r="C7" s="5" t="n">
        <v>206</v>
      </c>
      <c r="D7" s="5" t="n">
        <v>-128</v>
      </c>
    </row>
    <row r="8" spans="1:4">
      <c r="A8" s="4" t="s">
        <v>1064</v>
      </c>
      <c r="B8" s="5" t="n">
        <v>-12</v>
      </c>
      <c r="C8" s="5" t="n">
        <v>-25</v>
      </c>
      <c r="D8" s="5" t="n">
        <v>10</v>
      </c>
    </row>
    <row r="9" spans="1:4">
      <c r="A9" s="4" t="s">
        <v>1065</v>
      </c>
      <c r="B9" s="5" t="n">
        <v>29</v>
      </c>
      <c r="C9" s="5" t="n">
        <v>14</v>
      </c>
      <c r="D9" s="5" t="n">
        <v>18</v>
      </c>
    </row>
    <row r="10" spans="1:4">
      <c r="A10" s="4" t="s">
        <v>1066</v>
      </c>
      <c r="B10" s="5" t="n">
        <v>17</v>
      </c>
      <c r="C10" s="5" t="n">
        <v>-11</v>
      </c>
      <c r="D10" s="5" t="n">
        <v>28</v>
      </c>
    </row>
    <row r="11" spans="1:4">
      <c r="A11" s="4" t="s">
        <v>1067</v>
      </c>
      <c r="B11" s="5" t="n">
        <v>31</v>
      </c>
      <c r="C11" s="5" t="n">
        <v>195</v>
      </c>
      <c r="D11" s="5" t="n">
        <v>-100</v>
      </c>
    </row>
    <row r="12" spans="1:4">
      <c r="A12" s="3" t="s">
        <v>1068</v>
      </c>
    </row>
    <row r="13" spans="1:4">
      <c r="A13" s="4" t="s">
        <v>1069</v>
      </c>
      <c r="B13" s="5" t="n">
        <v>11</v>
      </c>
    </row>
    <row r="14" spans="1:4">
      <c r="A14" s="4" t="s">
        <v>1070</v>
      </c>
    </row>
    <row r="15" spans="1:4">
      <c r="A15" s="3" t="s">
        <v>1068</v>
      </c>
    </row>
    <row r="16" spans="1:4">
      <c r="A16" s="4" t="s">
        <v>1071</v>
      </c>
      <c r="B16" s="5" t="n">
        <v>16</v>
      </c>
    </row>
    <row r="17" spans="1:4">
      <c r="A17" s="4" t="s">
        <v>1072</v>
      </c>
    </row>
    <row r="18" spans="1:4">
      <c r="A18" s="3" t="s">
        <v>1068</v>
      </c>
    </row>
    <row r="19" spans="1:4">
      <c r="A19" s="4" t="s">
        <v>1071</v>
      </c>
      <c r="B19" s="5" t="n">
        <v>14</v>
      </c>
    </row>
    <row r="20" spans="1:4">
      <c r="A20" s="4" t="s">
        <v>904</v>
      </c>
    </row>
    <row r="21" spans="1:4">
      <c r="A21" s="3" t="s">
        <v>1059</v>
      </c>
    </row>
    <row r="22" spans="1:4">
      <c r="A22" s="4" t="s">
        <v>1067</v>
      </c>
      <c r="B22" s="5" t="n">
        <v>31</v>
      </c>
      <c r="C22" s="5" t="n">
        <v>195</v>
      </c>
      <c r="D22" s="5" t="n">
        <v>-100</v>
      </c>
    </row>
    <row r="23" spans="1:4">
      <c r="A23" s="4" t="s">
        <v>1073</v>
      </c>
    </row>
    <row r="24" spans="1:4">
      <c r="A24" s="3" t="s">
        <v>1059</v>
      </c>
    </row>
    <row r="25" spans="1:4">
      <c r="A25" s="4" t="s">
        <v>1067</v>
      </c>
      <c r="B25" s="5" t="n">
        <v>-113</v>
      </c>
      <c r="C25" s="5" t="n">
        <v>241</v>
      </c>
      <c r="D25" s="5" t="n">
        <v>-608</v>
      </c>
    </row>
    <row r="26" spans="1:4">
      <c r="A26" s="4" t="s">
        <v>1074</v>
      </c>
    </row>
    <row r="27" spans="1:4">
      <c r="A27" s="3" t="s">
        <v>1059</v>
      </c>
    </row>
    <row r="28" spans="1:4">
      <c r="A28" s="4" t="s">
        <v>1067</v>
      </c>
      <c r="B28" s="5" t="n">
        <v>144</v>
      </c>
      <c r="C28" s="5" t="n">
        <v>-46</v>
      </c>
      <c r="D28" s="5" t="n">
        <v>508</v>
      </c>
    </row>
    <row r="29" spans="1:4">
      <c r="A29" s="4" t="s">
        <v>907</v>
      </c>
    </row>
    <row r="30" spans="1:4">
      <c r="A30" s="3" t="s">
        <v>1059</v>
      </c>
    </row>
    <row r="31" spans="1:4">
      <c r="A31" s="4" t="s">
        <v>1067</v>
      </c>
      <c r="B31" s="6" t="n">
        <v>0</v>
      </c>
      <c r="C31" s="6" t="n">
        <v>4</v>
      </c>
      <c r="D31" s="6" t="n">
        <v>-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3</v>
      </c>
      <c r="D2" s="2" t="s">
        <v>34</v>
      </c>
    </row>
    <row r="3" spans="1:4">
      <c r="A3" s="3" t="s">
        <v>1076</v>
      </c>
    </row>
    <row r="4" spans="1:4">
      <c r="A4" s="4" t="s">
        <v>1077</v>
      </c>
      <c r="B4" s="6" t="n">
        <v>663</v>
      </c>
      <c r="C4" s="6" t="n">
        <v>692</v>
      </c>
    </row>
    <row r="5" spans="1:4">
      <c r="A5" s="4" t="s">
        <v>1078</v>
      </c>
      <c r="B5" s="5" t="n">
        <v>234</v>
      </c>
      <c r="C5" s="5" t="n">
        <v>276</v>
      </c>
    </row>
    <row r="6" spans="1:4">
      <c r="A6" s="4" t="s">
        <v>1079</v>
      </c>
      <c r="B6" s="5" t="n">
        <v>6</v>
      </c>
      <c r="C6" s="5" t="n">
        <v>2</v>
      </c>
    </row>
    <row r="7" spans="1:4">
      <c r="A7" s="3" t="s">
        <v>1080</v>
      </c>
    </row>
    <row r="8" spans="1:4">
      <c r="A8" s="4" t="s">
        <v>1081</v>
      </c>
      <c r="B8" s="5" t="n">
        <v>17</v>
      </c>
      <c r="C8" s="5" t="n">
        <v>22</v>
      </c>
      <c r="D8" s="6" t="n">
        <v>26</v>
      </c>
    </row>
    <row r="9" spans="1:4">
      <c r="A9" s="4" t="s">
        <v>1082</v>
      </c>
      <c r="B9" s="5" t="n">
        <v>-13</v>
      </c>
      <c r="C9" s="5" t="n">
        <v>-8</v>
      </c>
      <c r="D9" s="5" t="n">
        <v>-11</v>
      </c>
    </row>
    <row r="10" spans="1:4">
      <c r="A10" s="4" t="s">
        <v>1083</v>
      </c>
      <c r="B10" s="5" t="n">
        <v>513</v>
      </c>
      <c r="C10" s="5" t="n">
        <v>501</v>
      </c>
      <c r="D10" s="6" t="n">
        <v>510</v>
      </c>
    </row>
    <row r="11" spans="1:4">
      <c r="A11" s="4" t="s">
        <v>94</v>
      </c>
    </row>
    <row r="12" spans="1:4">
      <c r="A12" s="3" t="s">
        <v>1076</v>
      </c>
    </row>
    <row r="13" spans="1:4">
      <c r="A13" s="4" t="s">
        <v>1077</v>
      </c>
      <c r="B13" s="5" t="n">
        <v>19</v>
      </c>
      <c r="C13" s="5" t="n">
        <v>47</v>
      </c>
    </row>
    <row r="14" spans="1:4">
      <c r="A14" s="4" t="s">
        <v>1078</v>
      </c>
      <c r="B14" s="5" t="n">
        <v>0</v>
      </c>
      <c r="C14" s="5" t="n">
        <v>0</v>
      </c>
    </row>
    <row r="15" spans="1:4">
      <c r="A15" s="4" t="s">
        <v>1079</v>
      </c>
      <c r="B15" s="6" t="n">
        <v>0</v>
      </c>
      <c r="C15" s="6" t="n">
        <v>0</v>
      </c>
    </row>
    <row r="16" spans="1:4">
      <c r="A16" s="4" t="s">
        <v>1084</v>
      </c>
      <c r="B16" s="4" t="s">
        <v>1085</v>
      </c>
      <c r="C16" s="4" t="s">
        <v>1085</v>
      </c>
    </row>
    <row r="17" spans="1:4">
      <c r="A17" s="4" t="s">
        <v>908</v>
      </c>
    </row>
    <row r="18" spans="1:4">
      <c r="A18" s="3" t="s">
        <v>1076</v>
      </c>
    </row>
    <row r="19" spans="1:4">
      <c r="A19" s="4" t="s">
        <v>1077</v>
      </c>
      <c r="B19" s="6" t="n">
        <v>46</v>
      </c>
      <c r="C19" s="6" t="n">
        <v>43</v>
      </c>
    </row>
    <row r="20" spans="1:4">
      <c r="A20" s="4" t="s">
        <v>1078</v>
      </c>
      <c r="B20" s="5" t="n">
        <v>1</v>
      </c>
      <c r="C20" s="5" t="n">
        <v>1</v>
      </c>
    </row>
    <row r="21" spans="1:4">
      <c r="A21" s="4" t="s">
        <v>1079</v>
      </c>
      <c r="B21" s="6" t="n">
        <v>0</v>
      </c>
      <c r="C21" s="6" t="n">
        <v>0</v>
      </c>
    </row>
    <row r="22" spans="1:4">
      <c r="A22" s="4" t="s">
        <v>1084</v>
      </c>
      <c r="B22" s="4" t="s">
        <v>1086</v>
      </c>
      <c r="C22" s="4" t="s">
        <v>1087</v>
      </c>
    </row>
    <row r="23" spans="1:4">
      <c r="A23" s="4" t="s">
        <v>909</v>
      </c>
    </row>
    <row r="24" spans="1:4">
      <c r="A24" s="3" t="s">
        <v>1076</v>
      </c>
    </row>
    <row r="25" spans="1:4">
      <c r="A25" s="4" t="s">
        <v>1077</v>
      </c>
      <c r="B25" s="6" t="n">
        <v>100</v>
      </c>
      <c r="C25" s="6" t="n">
        <v>82</v>
      </c>
    </row>
    <row r="26" spans="1:4">
      <c r="A26" s="4" t="s">
        <v>1078</v>
      </c>
      <c r="B26" s="5" t="n">
        <v>1</v>
      </c>
      <c r="C26" s="5" t="n">
        <v>1</v>
      </c>
    </row>
    <row r="27" spans="1:4">
      <c r="A27" s="4" t="s">
        <v>1079</v>
      </c>
      <c r="B27" s="6" t="n">
        <v>2</v>
      </c>
      <c r="C27" s="6" t="n">
        <v>1</v>
      </c>
    </row>
    <row r="28" spans="1:4">
      <c r="A28" s="4" t="s">
        <v>1084</v>
      </c>
      <c r="B28" s="4" t="s">
        <v>1088</v>
      </c>
      <c r="C28" s="4" t="s">
        <v>1088</v>
      </c>
    </row>
    <row r="29" spans="1:4">
      <c r="A29" s="4" t="s">
        <v>910</v>
      </c>
    </row>
    <row r="30" spans="1:4">
      <c r="A30" s="3" t="s">
        <v>1076</v>
      </c>
    </row>
    <row r="31" spans="1:4">
      <c r="A31" s="4" t="s">
        <v>1077</v>
      </c>
      <c r="B31" s="6" t="n">
        <v>22</v>
      </c>
      <c r="C31" s="6" t="n">
        <v>14</v>
      </c>
    </row>
    <row r="32" spans="1:4">
      <c r="A32" s="4" t="s">
        <v>1078</v>
      </c>
      <c r="B32" s="5" t="n">
        <v>0</v>
      </c>
      <c r="C32" s="5" t="n">
        <v>0</v>
      </c>
    </row>
    <row r="33" spans="1:4">
      <c r="A33" s="4" t="s">
        <v>1079</v>
      </c>
      <c r="B33" s="6" t="n">
        <v>1</v>
      </c>
      <c r="C33" s="6" t="n">
        <v>0</v>
      </c>
    </row>
    <row r="34" spans="1:4">
      <c r="A34" s="4" t="s">
        <v>1084</v>
      </c>
      <c r="B34" s="4" t="s">
        <v>1089</v>
      </c>
      <c r="C34" s="4" t="s">
        <v>606</v>
      </c>
    </row>
    <row r="35" spans="1:4">
      <c r="A35" s="4" t="s">
        <v>911</v>
      </c>
    </row>
    <row r="36" spans="1:4">
      <c r="A36" s="3" t="s">
        <v>1076</v>
      </c>
    </row>
    <row r="37" spans="1:4">
      <c r="A37" s="4" t="s">
        <v>1077</v>
      </c>
      <c r="B37" s="6" t="n">
        <v>96</v>
      </c>
      <c r="C37" s="6" t="n">
        <v>99</v>
      </c>
    </row>
    <row r="38" spans="1:4">
      <c r="A38" s="4" t="s">
        <v>1078</v>
      </c>
      <c r="B38" s="5" t="n">
        <v>1</v>
      </c>
      <c r="C38" s="5" t="n">
        <v>2</v>
      </c>
    </row>
    <row r="39" spans="1:4">
      <c r="A39" s="4" t="s">
        <v>1079</v>
      </c>
      <c r="B39" s="6" t="n">
        <v>2</v>
      </c>
      <c r="C39" s="6" t="n">
        <v>1</v>
      </c>
    </row>
    <row r="40" spans="1:4">
      <c r="A40" s="4" t="s">
        <v>1084</v>
      </c>
      <c r="B40" s="4" t="s">
        <v>1087</v>
      </c>
      <c r="C40" s="4" t="s">
        <v>1087</v>
      </c>
    </row>
    <row r="41" spans="1:4">
      <c r="A41" s="4" t="s">
        <v>912</v>
      </c>
    </row>
    <row r="42" spans="1:4">
      <c r="A42" s="3" t="s">
        <v>1076</v>
      </c>
    </row>
    <row r="43" spans="1:4">
      <c r="A43" s="4" t="s">
        <v>1077</v>
      </c>
      <c r="B43" s="6" t="n">
        <v>376</v>
      </c>
      <c r="C43" s="6" t="n">
        <v>402</v>
      </c>
    </row>
    <row r="44" spans="1:4">
      <c r="A44" s="4" t="s">
        <v>1078</v>
      </c>
      <c r="B44" s="5" t="n">
        <v>231</v>
      </c>
      <c r="C44" s="5" t="n">
        <v>272</v>
      </c>
    </row>
    <row r="45" spans="1:4">
      <c r="A45" s="4" t="s">
        <v>1079</v>
      </c>
      <c r="B45" s="6" t="n">
        <v>1</v>
      </c>
      <c r="C45" s="6" t="n">
        <v>0</v>
      </c>
    </row>
    <row r="46" spans="1:4">
      <c r="A46" s="4" t="s">
        <v>1084</v>
      </c>
      <c r="B46" s="4" t="s">
        <v>1085</v>
      </c>
      <c r="C46" s="4" t="s">
        <v>1085</v>
      </c>
    </row>
    <row r="47" spans="1:4">
      <c r="A47" s="4" t="s">
        <v>913</v>
      </c>
    </row>
    <row r="48" spans="1:4">
      <c r="A48" s="3" t="s">
        <v>1076</v>
      </c>
    </row>
    <row r="49" spans="1:4">
      <c r="A49" s="4" t="s">
        <v>1077</v>
      </c>
      <c r="B49" s="6" t="n">
        <v>4</v>
      </c>
      <c r="C49" s="6" t="n">
        <v>5</v>
      </c>
    </row>
    <row r="50" spans="1:4">
      <c r="A50" s="4" t="s">
        <v>1078</v>
      </c>
      <c r="B50" s="5" t="n">
        <v>0</v>
      </c>
      <c r="C50" s="5" t="n">
        <v>0</v>
      </c>
    </row>
    <row r="51" spans="1:4">
      <c r="A51" s="4" t="s">
        <v>1079</v>
      </c>
      <c r="B51" s="6" t="n">
        <v>0</v>
      </c>
      <c r="C51" s="6" t="n">
        <v>0</v>
      </c>
    </row>
    <row r="52" spans="1:4">
      <c r="A52" s="4" t="s">
        <v>1084</v>
      </c>
      <c r="B52" s="4" t="s">
        <v>1090</v>
      </c>
      <c r="C52" s="4" t="s">
        <v>1090</v>
      </c>
    </row>
    <row r="53" spans="1:4">
      <c r="A53" s="4" t="s">
        <v>614</v>
      </c>
    </row>
    <row r="54" spans="1:4">
      <c r="A54" s="3" t="s">
        <v>1076</v>
      </c>
    </row>
    <row r="55" spans="1:4">
      <c r="A55" s="4" t="s">
        <v>615</v>
      </c>
      <c r="B55" s="4" t="s">
        <v>6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091</v>
      </c>
      <c r="B1" s="2" t="s">
        <v>1</v>
      </c>
    </row>
    <row r="2" spans="1:3">
      <c r="B2" s="2" t="s">
        <v>2</v>
      </c>
      <c r="C2" s="2" t="s">
        <v>33</v>
      </c>
    </row>
    <row r="3" spans="1:3">
      <c r="A3" s="3" t="s">
        <v>266</v>
      </c>
    </row>
    <row r="4" spans="1:3">
      <c r="A4" s="4" t="s">
        <v>1092</v>
      </c>
      <c r="B4" s="6" t="n">
        <v>74</v>
      </c>
      <c r="C4" s="6" t="n">
        <v>86</v>
      </c>
    </row>
    <row r="5" spans="1:3">
      <c r="A5" s="4" t="s">
        <v>1093</v>
      </c>
      <c r="B5" s="5" t="n">
        <v>97</v>
      </c>
      <c r="C5" s="5" t="n">
        <v>110</v>
      </c>
    </row>
    <row r="6" spans="1:3">
      <c r="A6" s="4" t="s">
        <v>1094</v>
      </c>
      <c r="B6" s="5" t="n">
        <v>28</v>
      </c>
      <c r="C6" s="5" t="n">
        <v>24</v>
      </c>
    </row>
    <row r="7" spans="1:3">
      <c r="A7" s="4" t="s">
        <v>1095</v>
      </c>
      <c r="B7" s="5" t="n">
        <v>213</v>
      </c>
      <c r="C7" s="5" t="n">
        <v>233</v>
      </c>
    </row>
    <row r="8" spans="1:3">
      <c r="A8" s="4" t="s">
        <v>1096</v>
      </c>
      <c r="B8" s="5" t="n">
        <v>412</v>
      </c>
      <c r="C8" s="5" t="n">
        <v>453</v>
      </c>
    </row>
    <row r="9" spans="1:3">
      <c r="A9" s="4" t="s">
        <v>1097</v>
      </c>
      <c r="B9" s="6" t="n">
        <v>3</v>
      </c>
      <c r="C9" s="6" t="n">
        <v>3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98</v>
      </c>
      <c r="B1" s="2" t="s">
        <v>1</v>
      </c>
    </row>
    <row r="2" spans="1:3">
      <c r="B2" s="2" t="s">
        <v>2</v>
      </c>
      <c r="C2" s="2" t="s">
        <v>33</v>
      </c>
    </row>
    <row r="3" spans="1:3">
      <c r="A3" s="3" t="s">
        <v>268</v>
      </c>
    </row>
    <row r="4" spans="1:3">
      <c r="A4" s="4" t="s">
        <v>1099</v>
      </c>
      <c r="B4" s="6" t="n">
        <v>4859</v>
      </c>
      <c r="C4" s="6" t="n">
        <v>8229</v>
      </c>
    </row>
    <row r="5" spans="1:3">
      <c r="A5" s="4" t="s">
        <v>1100</v>
      </c>
      <c r="B5" s="5" t="n">
        <v>-1811</v>
      </c>
      <c r="C5" s="5" t="n">
        <v>-2255</v>
      </c>
    </row>
    <row r="6" spans="1:3">
      <c r="A6" s="4" t="s">
        <v>1101</v>
      </c>
      <c r="B6" s="5" t="n">
        <v>3048</v>
      </c>
      <c r="C6" s="5" t="n">
        <v>5974</v>
      </c>
    </row>
    <row r="7" spans="1:3">
      <c r="A7" s="4" t="s">
        <v>1102</v>
      </c>
    </row>
    <row r="8" spans="1:3">
      <c r="A8" s="3" t="s">
        <v>268</v>
      </c>
    </row>
    <row r="9" spans="1:3">
      <c r="A9" s="4" t="s">
        <v>1099</v>
      </c>
      <c r="B9" s="6" t="n">
        <v>3763</v>
      </c>
      <c r="C9" s="5" t="n">
        <v>6904</v>
      </c>
    </row>
    <row r="10" spans="1:3">
      <c r="A10" s="4" t="s">
        <v>1103</v>
      </c>
    </row>
    <row r="11" spans="1:3">
      <c r="A11" s="3" t="s">
        <v>268</v>
      </c>
    </row>
    <row r="12" spans="1:3">
      <c r="A12" s="4" t="s">
        <v>1104</v>
      </c>
      <c r="B12" s="4" t="s">
        <v>1105</v>
      </c>
    </row>
    <row r="13" spans="1:3">
      <c r="A13" s="4" t="s">
        <v>1106</v>
      </c>
    </row>
    <row r="14" spans="1:3">
      <c r="A14" s="3" t="s">
        <v>268</v>
      </c>
    </row>
    <row r="15" spans="1:3">
      <c r="A15" s="4" t="s">
        <v>1104</v>
      </c>
      <c r="B15" s="4" t="s">
        <v>1107</v>
      </c>
    </row>
    <row r="16" spans="1:3">
      <c r="A16" s="4" t="s">
        <v>1108</v>
      </c>
    </row>
    <row r="17" spans="1:3">
      <c r="A17" s="3" t="s">
        <v>268</v>
      </c>
    </row>
    <row r="18" spans="1:3">
      <c r="A18" s="4" t="s">
        <v>1099</v>
      </c>
      <c r="B18" s="6" t="n">
        <v>347</v>
      </c>
      <c r="C18" s="5" t="n">
        <v>468</v>
      </c>
    </row>
    <row r="19" spans="1:3">
      <c r="A19" s="4" t="s">
        <v>1109</v>
      </c>
    </row>
    <row r="20" spans="1:3">
      <c r="A20" s="3" t="s">
        <v>268</v>
      </c>
    </row>
    <row r="21" spans="1:3">
      <c r="A21" s="4" t="s">
        <v>1099</v>
      </c>
      <c r="B21" s="6" t="n">
        <v>212</v>
      </c>
      <c r="C21" s="5" t="n">
        <v>235</v>
      </c>
    </row>
    <row r="22" spans="1:3">
      <c r="A22" s="4" t="s">
        <v>1104</v>
      </c>
      <c r="B22" s="4" t="s">
        <v>1008</v>
      </c>
    </row>
    <row r="23" spans="1:3">
      <c r="A23" s="4" t="s">
        <v>1110</v>
      </c>
    </row>
    <row r="24" spans="1:3">
      <c r="A24" s="3" t="s">
        <v>268</v>
      </c>
    </row>
    <row r="25" spans="1:3">
      <c r="A25" s="4" t="s">
        <v>1099</v>
      </c>
      <c r="B25" s="6" t="n">
        <v>431</v>
      </c>
      <c r="C25" s="5" t="n">
        <v>421</v>
      </c>
    </row>
    <row r="26" spans="1:3">
      <c r="A26" s="4" t="s">
        <v>1111</v>
      </c>
    </row>
    <row r="27" spans="1:3">
      <c r="A27" s="3" t="s">
        <v>268</v>
      </c>
    </row>
    <row r="28" spans="1:3">
      <c r="A28" s="4" t="s">
        <v>1104</v>
      </c>
      <c r="B28" s="4" t="s">
        <v>1112</v>
      </c>
    </row>
    <row r="29" spans="1:3">
      <c r="A29" s="4" t="s">
        <v>1113</v>
      </c>
    </row>
    <row r="30" spans="1:3">
      <c r="A30" s="3" t="s">
        <v>268</v>
      </c>
    </row>
    <row r="31" spans="1:3">
      <c r="A31" s="4" t="s">
        <v>1104</v>
      </c>
      <c r="B31" s="4" t="s">
        <v>780</v>
      </c>
    </row>
    <row r="32" spans="1:3">
      <c r="A32" s="4" t="s">
        <v>1114</v>
      </c>
    </row>
    <row r="33" spans="1:3">
      <c r="A33" s="3" t="s">
        <v>268</v>
      </c>
    </row>
    <row r="34" spans="1:3">
      <c r="A34" s="4" t="s">
        <v>1099</v>
      </c>
      <c r="B34" s="6" t="n">
        <v>106</v>
      </c>
      <c r="C34" s="6" t="n">
        <v>2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s>
  <sheetData>
    <row r="1" spans="1:13">
      <c r="A1" s="1" t="s">
        <v>1115</v>
      </c>
      <c r="B1" s="2" t="s">
        <v>1116</v>
      </c>
      <c r="C1" s="2" t="s">
        <v>1117</v>
      </c>
      <c r="D1" s="2" t="s">
        <v>2</v>
      </c>
      <c r="E1" s="2" t="s">
        <v>4</v>
      </c>
      <c r="F1" s="2" t="s">
        <v>639</v>
      </c>
      <c r="G1" s="2" t="s">
        <v>640</v>
      </c>
      <c r="H1" s="2" t="s">
        <v>34</v>
      </c>
      <c r="I1" s="2" t="s">
        <v>2</v>
      </c>
      <c r="J1" s="2" t="s">
        <v>33</v>
      </c>
      <c r="K1" s="2" t="s">
        <v>34</v>
      </c>
      <c r="L1" s="2" t="s">
        <v>1118</v>
      </c>
      <c r="M1" s="2" t="s">
        <v>1119</v>
      </c>
    </row>
    <row r="2" spans="1:13">
      <c r="A2" s="3" t="s">
        <v>271</v>
      </c>
    </row>
    <row r="3" spans="1:13">
      <c r="A3" s="4" t="s">
        <v>40</v>
      </c>
      <c r="I3" s="6" t="n">
        <v>99000000</v>
      </c>
      <c r="J3" s="6" t="n">
        <v>1534000000</v>
      </c>
      <c r="K3" s="6" t="n">
        <v>483000000</v>
      </c>
    </row>
    <row r="4" spans="1:13">
      <c r="A4" s="4" t="s">
        <v>1120</v>
      </c>
      <c r="D4" s="6" t="n">
        <v>412000000</v>
      </c>
      <c r="I4" s="5" t="n">
        <v>412000000</v>
      </c>
      <c r="J4" s="5" t="n">
        <v>182000000</v>
      </c>
    </row>
    <row r="5" spans="1:13">
      <c r="A5" s="4" t="s">
        <v>50</v>
      </c>
      <c r="I5" s="5" t="n">
        <v>15000000</v>
      </c>
      <c r="J5" s="5" t="n">
        <v>79000000</v>
      </c>
      <c r="K5" s="5" t="n">
        <v>268000000</v>
      </c>
    </row>
    <row r="6" spans="1:13">
      <c r="A6" s="4" t="s">
        <v>1121</v>
      </c>
    </row>
    <row r="7" spans="1:13">
      <c r="A7" s="3" t="s">
        <v>271</v>
      </c>
    </row>
    <row r="8" spans="1:13">
      <c r="A8" s="4" t="s">
        <v>40</v>
      </c>
      <c r="J8" s="5" t="n">
        <v>20000000</v>
      </c>
      <c r="K8" s="5" t="n">
        <v>0</v>
      </c>
    </row>
    <row r="9" spans="1:13">
      <c r="A9" s="4" t="s">
        <v>193</v>
      </c>
    </row>
    <row r="10" spans="1:13">
      <c r="A10" s="3" t="s">
        <v>271</v>
      </c>
    </row>
    <row r="11" spans="1:13">
      <c r="A11" s="4" t="s">
        <v>40</v>
      </c>
      <c r="K11" s="5" t="n">
        <v>29000000</v>
      </c>
    </row>
    <row r="12" spans="1:13">
      <c r="A12" s="4" t="s">
        <v>1122</v>
      </c>
    </row>
    <row r="13" spans="1:13">
      <c r="A13" s="3" t="s">
        <v>271</v>
      </c>
    </row>
    <row r="14" spans="1:13">
      <c r="A14" s="4" t="s">
        <v>40</v>
      </c>
      <c r="K14" s="5" t="n">
        <v>0</v>
      </c>
    </row>
    <row r="15" spans="1:13">
      <c r="A15" s="4" t="s">
        <v>1123</v>
      </c>
    </row>
    <row r="16" spans="1:13">
      <c r="A16" s="3" t="s">
        <v>271</v>
      </c>
    </row>
    <row r="17" spans="1:13">
      <c r="A17" s="4" t="s">
        <v>40</v>
      </c>
      <c r="H17" s="6" t="n">
        <v>0</v>
      </c>
    </row>
    <row r="18" spans="1:13">
      <c r="A18" s="4" t="s">
        <v>1124</v>
      </c>
    </row>
    <row r="19" spans="1:13">
      <c r="A19" s="3" t="s">
        <v>271</v>
      </c>
    </row>
    <row r="20" spans="1:13">
      <c r="A20" s="4" t="s">
        <v>40</v>
      </c>
      <c r="K20" s="5" t="n">
        <v>0</v>
      </c>
    </row>
    <row r="21" spans="1:13">
      <c r="A21" s="4" t="s">
        <v>1125</v>
      </c>
    </row>
    <row r="22" spans="1:13">
      <c r="A22" s="3" t="s">
        <v>271</v>
      </c>
    </row>
    <row r="23" spans="1:13">
      <c r="A23" s="4" t="s">
        <v>40</v>
      </c>
      <c r="J23" s="5" t="n">
        <v>29000000</v>
      </c>
    </row>
    <row r="24" spans="1:13">
      <c r="A24" s="4" t="s">
        <v>1126</v>
      </c>
    </row>
    <row r="25" spans="1:13">
      <c r="A25" s="3" t="s">
        <v>271</v>
      </c>
    </row>
    <row r="26" spans="1:13">
      <c r="A26" s="4" t="s">
        <v>40</v>
      </c>
      <c r="F26" s="6" t="n">
        <v>41000000</v>
      </c>
    </row>
    <row r="27" spans="1:13">
      <c r="A27" s="4" t="s">
        <v>1127</v>
      </c>
      <c r="F27" s="6" t="n">
        <v>0</v>
      </c>
    </row>
    <row r="28" spans="1:13">
      <c r="A28" s="4" t="s">
        <v>1128</v>
      </c>
    </row>
    <row r="29" spans="1:13">
      <c r="A29" s="3" t="s">
        <v>271</v>
      </c>
    </row>
    <row r="30" spans="1:13">
      <c r="A30" s="4" t="s">
        <v>1129</v>
      </c>
      <c r="B30" s="4" t="s">
        <v>1130</v>
      </c>
    </row>
    <row r="31" spans="1:13">
      <c r="A31" s="4" t="s">
        <v>1131</v>
      </c>
      <c r="B31" s="6" t="n">
        <v>14000000</v>
      </c>
    </row>
    <row r="32" spans="1:13">
      <c r="A32" s="4" t="s">
        <v>50</v>
      </c>
      <c r="J32" s="5" t="n">
        <v>35000000</v>
      </c>
    </row>
    <row r="33" spans="1:13">
      <c r="A33" s="4" t="s">
        <v>1132</v>
      </c>
    </row>
    <row r="34" spans="1:13">
      <c r="A34" s="3" t="s">
        <v>271</v>
      </c>
    </row>
    <row r="35" spans="1:13">
      <c r="A35" s="4" t="s">
        <v>1131</v>
      </c>
      <c r="B35" s="6" t="n">
        <v>14000000</v>
      </c>
    </row>
    <row r="36" spans="1:13">
      <c r="A36" s="4" t="s">
        <v>50</v>
      </c>
      <c r="J36" s="5" t="n">
        <v>35000000</v>
      </c>
    </row>
    <row r="37" spans="1:13">
      <c r="A37" s="4" t="s">
        <v>1133</v>
      </c>
    </row>
    <row r="38" spans="1:13">
      <c r="A38" s="3" t="s">
        <v>271</v>
      </c>
    </row>
    <row r="39" spans="1:13">
      <c r="A39" s="4" t="s">
        <v>1131</v>
      </c>
      <c r="E39" s="6" t="n">
        <v>46000000</v>
      </c>
    </row>
    <row r="40" spans="1:13">
      <c r="A40" s="4" t="s">
        <v>1120</v>
      </c>
      <c r="E40" s="5" t="n">
        <v>0</v>
      </c>
    </row>
    <row r="41" spans="1:13">
      <c r="A41" s="4" t="s">
        <v>193</v>
      </c>
    </row>
    <row r="42" spans="1:13">
      <c r="A42" s="3" t="s">
        <v>271</v>
      </c>
    </row>
    <row r="43" spans="1:13">
      <c r="A43" s="4" t="s">
        <v>1131</v>
      </c>
      <c r="E43" s="6" t="n">
        <v>15000000</v>
      </c>
    </row>
    <row r="44" spans="1:13">
      <c r="A44" s="4" t="s">
        <v>50</v>
      </c>
      <c r="I44" s="6" t="n">
        <v>13000000</v>
      </c>
      <c r="J44" s="6" t="n">
        <v>10000000</v>
      </c>
    </row>
    <row r="45" spans="1:13">
      <c r="A45" s="4" t="s">
        <v>614</v>
      </c>
    </row>
    <row r="46" spans="1:13">
      <c r="A46" s="3" t="s">
        <v>271</v>
      </c>
    </row>
    <row r="47" spans="1:13">
      <c r="A47" s="4" t="s">
        <v>50</v>
      </c>
      <c r="D47" s="5" t="n">
        <v>1248000000</v>
      </c>
    </row>
    <row r="48" spans="1:13">
      <c r="A48" s="4" t="s">
        <v>1134</v>
      </c>
    </row>
    <row r="49" spans="1:13">
      <c r="A49" s="3" t="s">
        <v>271</v>
      </c>
    </row>
    <row r="50" spans="1:13">
      <c r="A50" s="4" t="s">
        <v>50</v>
      </c>
      <c r="D50" s="6" t="n">
        <v>36000000</v>
      </c>
    </row>
    <row r="51" spans="1:13">
      <c r="A51" s="4" t="s">
        <v>1135</v>
      </c>
    </row>
    <row r="52" spans="1:13">
      <c r="A52" s="3" t="s">
        <v>271</v>
      </c>
    </row>
    <row r="53" spans="1:13">
      <c r="A53" s="4" t="s">
        <v>1129</v>
      </c>
      <c r="D53" s="4" t="s">
        <v>603</v>
      </c>
      <c r="I53" s="4" t="s">
        <v>603</v>
      </c>
      <c r="M53" s="4" t="s">
        <v>603</v>
      </c>
    </row>
    <row r="54" spans="1:13">
      <c r="A54" s="4" t="s">
        <v>50</v>
      </c>
      <c r="D54" s="6" t="n">
        <v>69000000</v>
      </c>
      <c r="G54" s="6" t="n">
        <v>140000000</v>
      </c>
    </row>
    <row r="55" spans="1:13">
      <c r="A55" s="4" t="s">
        <v>1136</v>
      </c>
    </row>
    <row r="56" spans="1:13">
      <c r="A56" s="3" t="s">
        <v>271</v>
      </c>
    </row>
    <row r="57" spans="1:13">
      <c r="A57" s="4" t="s">
        <v>40</v>
      </c>
      <c r="H57" s="5" t="n">
        <v>36000000</v>
      </c>
    </row>
    <row r="58" spans="1:13">
      <c r="A58" s="4" t="s">
        <v>1137</v>
      </c>
    </row>
    <row r="59" spans="1:13">
      <c r="A59" s="3" t="s">
        <v>271</v>
      </c>
    </row>
    <row r="60" spans="1:13">
      <c r="A60" s="4" t="s">
        <v>50</v>
      </c>
      <c r="H60" s="5" t="n">
        <v>36000000</v>
      </c>
    </row>
    <row r="61" spans="1:13">
      <c r="A61" s="4" t="s">
        <v>1138</v>
      </c>
    </row>
    <row r="62" spans="1:13">
      <c r="A62" s="3" t="s">
        <v>271</v>
      </c>
    </row>
    <row r="63" spans="1:13">
      <c r="A63" s="4" t="s">
        <v>50</v>
      </c>
      <c r="H63" s="6" t="n">
        <v>70000000</v>
      </c>
    </row>
    <row r="64" spans="1:13">
      <c r="A64" s="4" t="s">
        <v>888</v>
      </c>
    </row>
    <row r="65" spans="1:13">
      <c r="A65" s="3" t="s">
        <v>271</v>
      </c>
    </row>
    <row r="66" spans="1:13">
      <c r="A66" s="4" t="s">
        <v>40</v>
      </c>
      <c r="K66" s="6" t="n">
        <v>17000000</v>
      </c>
    </row>
    <row r="67" spans="1:13">
      <c r="A67" s="4" t="s">
        <v>1129</v>
      </c>
      <c r="C67" s="4" t="s">
        <v>777</v>
      </c>
    </row>
    <row r="68" spans="1:13">
      <c r="A68" s="4" t="s">
        <v>889</v>
      </c>
      <c r="C68" s="6" t="n">
        <v>55000000</v>
      </c>
    </row>
    <row r="69" spans="1:13">
      <c r="A69" s="4" t="s">
        <v>1139</v>
      </c>
    </row>
    <row r="70" spans="1:13">
      <c r="A70" s="3" t="s">
        <v>271</v>
      </c>
    </row>
    <row r="71" spans="1:13">
      <c r="A71" s="4" t="s">
        <v>40</v>
      </c>
      <c r="D71" s="6" t="n">
        <v>12000000</v>
      </c>
    </row>
    <row r="72" spans="1:13">
      <c r="A72" s="4" t="s">
        <v>1140</v>
      </c>
    </row>
    <row r="73" spans="1:13">
      <c r="A73" s="3" t="s">
        <v>271</v>
      </c>
    </row>
    <row r="74" spans="1:13">
      <c r="A74" s="4" t="s">
        <v>771</v>
      </c>
      <c r="L74" s="6" t="n">
        <v>8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5"/>
  </cols>
  <sheetData>
    <row r="1" spans="1:6">
      <c r="A1" s="1" t="s">
        <v>1141</v>
      </c>
      <c r="B1" s="2" t="s">
        <v>635</v>
      </c>
      <c r="C1" s="2" t="s">
        <v>1</v>
      </c>
    </row>
    <row r="2" spans="1:6">
      <c r="B2" s="2" t="s">
        <v>2</v>
      </c>
      <c r="C2" s="2" t="s">
        <v>2</v>
      </c>
      <c r="D2" s="2" t="s">
        <v>33</v>
      </c>
      <c r="E2" s="2" t="s">
        <v>34</v>
      </c>
      <c r="F2" s="2" t="s">
        <v>618</v>
      </c>
    </row>
    <row r="3" spans="1:6">
      <c r="A3" s="3" t="s">
        <v>274</v>
      </c>
    </row>
    <row r="4" spans="1:6">
      <c r="A4" s="4" t="s">
        <v>109</v>
      </c>
      <c r="B4" s="6" t="n">
        <v>573000000</v>
      </c>
      <c r="C4" s="6" t="n">
        <v>573000000</v>
      </c>
      <c r="D4" s="6" t="n">
        <v>539000000</v>
      </c>
    </row>
    <row r="5" spans="1:6">
      <c r="A5" s="4" t="s">
        <v>1142</v>
      </c>
      <c r="B5" s="5" t="n">
        <v>366000000</v>
      </c>
      <c r="C5" s="5" t="n">
        <v>366000000</v>
      </c>
      <c r="D5" s="5" t="n">
        <v>460000000</v>
      </c>
    </row>
    <row r="6" spans="1:6">
      <c r="A6" s="4" t="s">
        <v>1143</v>
      </c>
      <c r="E6" s="6" t="n">
        <v>337000000</v>
      </c>
      <c r="F6" s="6" t="n">
        <v>1400000000</v>
      </c>
    </row>
    <row r="7" spans="1:6">
      <c r="A7" s="4" t="s">
        <v>1144</v>
      </c>
      <c r="E7" s="5" t="n">
        <v>1700000000</v>
      </c>
    </row>
    <row r="8" spans="1:6">
      <c r="A8" s="4" t="s">
        <v>1145</v>
      </c>
      <c r="C8" s="5" t="n">
        <v>6000000</v>
      </c>
      <c r="D8" s="5" t="n">
        <v>20000000</v>
      </c>
    </row>
    <row r="9" spans="1:6">
      <c r="A9" s="4" t="s">
        <v>1146</v>
      </c>
      <c r="B9" s="5" t="n">
        <v>12000000</v>
      </c>
      <c r="C9" s="5" t="n">
        <v>12000000</v>
      </c>
      <c r="D9" s="5" t="n">
        <v>9000000</v>
      </c>
    </row>
    <row r="10" spans="1:6">
      <c r="A10" s="4" t="s">
        <v>133</v>
      </c>
      <c r="B10" s="5" t="n">
        <v>121000000</v>
      </c>
      <c r="C10" s="5" t="n">
        <v>121000000</v>
      </c>
      <c r="D10" s="5" t="n">
        <v>129000000</v>
      </c>
    </row>
    <row r="11" spans="1:6">
      <c r="A11" s="4" t="s">
        <v>1147</v>
      </c>
      <c r="B11" s="5" t="n">
        <v>37000000</v>
      </c>
      <c r="C11" s="5" t="n">
        <v>37000000</v>
      </c>
      <c r="D11" s="5" t="n">
        <v>29000000</v>
      </c>
    </row>
    <row r="12" spans="1:6">
      <c r="A12" s="4" t="s">
        <v>1121</v>
      </c>
    </row>
    <row r="13" spans="1:6">
      <c r="A13" s="3" t="s">
        <v>274</v>
      </c>
    </row>
    <row r="14" spans="1:6">
      <c r="A14" s="4" t="s">
        <v>1145</v>
      </c>
      <c r="C14" s="5" t="n">
        <v>5000000</v>
      </c>
      <c r="D14" s="6" t="n">
        <v>20000000</v>
      </c>
    </row>
    <row r="15" spans="1:6">
      <c r="A15" s="4" t="s">
        <v>1148</v>
      </c>
      <c r="C15" s="5" t="n">
        <v>0</v>
      </c>
    </row>
    <row r="16" spans="1:6">
      <c r="A16" s="4" t="s">
        <v>1149</v>
      </c>
    </row>
    <row r="17" spans="1:6">
      <c r="A17" s="3" t="s">
        <v>274</v>
      </c>
    </row>
    <row r="18" spans="1:6">
      <c r="A18" s="4" t="s">
        <v>109</v>
      </c>
      <c r="B18" s="5" t="n">
        <v>408000000</v>
      </c>
      <c r="C18" s="5" t="n">
        <v>408000000</v>
      </c>
    </row>
    <row r="19" spans="1:6">
      <c r="A19" s="4" t="s">
        <v>1150</v>
      </c>
    </row>
    <row r="20" spans="1:6">
      <c r="A20" s="3" t="s">
        <v>274</v>
      </c>
    </row>
    <row r="21" spans="1:6">
      <c r="A21" s="4" t="s">
        <v>133</v>
      </c>
      <c r="B21" s="5" t="n">
        <v>121000000</v>
      </c>
      <c r="C21" s="5" t="n">
        <v>121000000</v>
      </c>
    </row>
    <row r="22" spans="1:6">
      <c r="A22" s="4" t="s">
        <v>1151</v>
      </c>
    </row>
    <row r="23" spans="1:6">
      <c r="A23" s="3" t="s">
        <v>274</v>
      </c>
    </row>
    <row r="24" spans="1:6">
      <c r="A24" s="4" t="s">
        <v>109</v>
      </c>
      <c r="B24" s="5" t="n">
        <v>21000000</v>
      </c>
      <c r="C24" s="5" t="n">
        <v>21000000</v>
      </c>
    </row>
    <row r="25" spans="1:6">
      <c r="A25" s="4" t="s">
        <v>1143</v>
      </c>
      <c r="B25" s="5" t="n">
        <v>90000000</v>
      </c>
    </row>
    <row r="26" spans="1:6">
      <c r="A26" s="4" t="s">
        <v>1152</v>
      </c>
    </row>
    <row r="27" spans="1:6">
      <c r="A27" s="3" t="s">
        <v>274</v>
      </c>
    </row>
    <row r="28" spans="1:6">
      <c r="A28" s="4" t="s">
        <v>109</v>
      </c>
      <c r="B28" s="6" t="n">
        <v>165000000</v>
      </c>
      <c r="C28" s="6" t="n">
        <v>165000000</v>
      </c>
    </row>
    <row r="29" spans="1:6">
      <c r="A29" s="4" t="s">
        <v>133</v>
      </c>
      <c r="E29" s="6" t="n">
        <v>159000000</v>
      </c>
    </row>
  </sheetData>
  <mergeCells count="2">
    <mergeCell ref="A1:A2"/>
    <mergeCell ref="C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33</v>
      </c>
    </row>
    <row r="3" spans="1:3">
      <c r="A3" s="3" t="s">
        <v>1154</v>
      </c>
    </row>
    <row r="4" spans="1:3">
      <c r="A4" s="4" t="s">
        <v>721</v>
      </c>
      <c r="B4" s="6" t="n">
        <v>2080</v>
      </c>
      <c r="C4" s="6" t="n">
        <v>2162</v>
      </c>
    </row>
    <row r="5" spans="1:3">
      <c r="A5" s="4" t="s">
        <v>968</v>
      </c>
      <c r="B5" s="5" t="n">
        <v>61</v>
      </c>
      <c r="C5" s="5" t="n">
        <v>59</v>
      </c>
    </row>
    <row r="6" spans="1:3">
      <c r="A6" s="4" t="s">
        <v>1155</v>
      </c>
      <c r="B6" s="5" t="n">
        <v>178</v>
      </c>
      <c r="C6" s="5" t="n">
        <v>18</v>
      </c>
    </row>
    <row r="7" spans="1:3">
      <c r="A7" s="4" t="s">
        <v>1156</v>
      </c>
      <c r="B7" s="5" t="n">
        <v>-27</v>
      </c>
      <c r="C7" s="5" t="n">
        <v>-38</v>
      </c>
    </row>
    <row r="8" spans="1:3">
      <c r="A8" s="4" t="s">
        <v>1157</v>
      </c>
      <c r="B8" s="5" t="n">
        <v>-528</v>
      </c>
      <c r="C8" s="5" t="n">
        <v>-77</v>
      </c>
    </row>
    <row r="9" spans="1:3">
      <c r="A9" s="4" t="s">
        <v>1145</v>
      </c>
      <c r="B9" s="5" t="n">
        <v>-6</v>
      </c>
      <c r="C9" s="5" t="n">
        <v>-20</v>
      </c>
    </row>
    <row r="10" spans="1:3">
      <c r="A10" s="4" t="s">
        <v>193</v>
      </c>
      <c r="B10" s="5" t="n">
        <v>-16</v>
      </c>
      <c r="C10" s="5" t="n">
        <v>-24</v>
      </c>
    </row>
    <row r="11" spans="1:3">
      <c r="A11" s="4" t="s">
        <v>727</v>
      </c>
      <c r="B11" s="5" t="n">
        <v>1742</v>
      </c>
      <c r="C11" s="5" t="n">
        <v>2080</v>
      </c>
    </row>
    <row r="12" spans="1:3">
      <c r="A12" s="4" t="s">
        <v>1158</v>
      </c>
      <c r="B12" s="5" t="n">
        <v>-1151</v>
      </c>
      <c r="C12" s="5" t="n">
        <v>-1573</v>
      </c>
    </row>
    <row r="13" spans="1:3">
      <c r="A13" s="4" t="s">
        <v>1159</v>
      </c>
      <c r="B13" s="5" t="n">
        <v>591</v>
      </c>
      <c r="C13" s="5" t="n">
        <v>507</v>
      </c>
    </row>
    <row r="14" spans="1:3">
      <c r="A14" s="4" t="s">
        <v>1121</v>
      </c>
    </row>
    <row r="15" spans="1:3">
      <c r="A15" s="3" t="s">
        <v>1154</v>
      </c>
    </row>
    <row r="16" spans="1:3">
      <c r="A16" s="4" t="s">
        <v>721</v>
      </c>
      <c r="B16" s="5" t="n">
        <v>755</v>
      </c>
      <c r="C16" s="5" t="n">
        <v>780</v>
      </c>
    </row>
    <row r="17" spans="1:3">
      <c r="A17" s="4" t="s">
        <v>968</v>
      </c>
      <c r="B17" s="5" t="n">
        <v>33</v>
      </c>
      <c r="C17" s="5" t="n">
        <v>27</v>
      </c>
    </row>
    <row r="18" spans="1:3">
      <c r="A18" s="4" t="s">
        <v>1155</v>
      </c>
      <c r="B18" s="5" t="n">
        <v>0</v>
      </c>
      <c r="C18" s="5" t="n">
        <v>0</v>
      </c>
    </row>
    <row r="19" spans="1:3">
      <c r="A19" s="4" t="s">
        <v>1156</v>
      </c>
      <c r="B19" s="5" t="n">
        <v>-1</v>
      </c>
      <c r="C19" s="5" t="n">
        <v>-10</v>
      </c>
    </row>
    <row r="20" spans="1:3">
      <c r="A20" s="4" t="s">
        <v>1157</v>
      </c>
      <c r="B20" s="5" t="n">
        <v>-107</v>
      </c>
      <c r="C20" s="5" t="n">
        <v>0</v>
      </c>
    </row>
    <row r="21" spans="1:3">
      <c r="A21" s="4" t="s">
        <v>1145</v>
      </c>
      <c r="B21" s="5" t="n">
        <v>-5</v>
      </c>
      <c r="C21" s="5" t="n">
        <v>-20</v>
      </c>
    </row>
    <row r="22" spans="1:3">
      <c r="A22" s="4" t="s">
        <v>193</v>
      </c>
      <c r="B22" s="5" t="n">
        <v>-16</v>
      </c>
      <c r="C22" s="5" t="n">
        <v>-22</v>
      </c>
    </row>
    <row r="23" spans="1:3">
      <c r="A23" s="4" t="s">
        <v>727</v>
      </c>
      <c r="B23" s="5" t="n">
        <v>659</v>
      </c>
      <c r="C23" s="5" t="n">
        <v>755</v>
      </c>
    </row>
    <row r="24" spans="1:3">
      <c r="A24" s="4" t="s">
        <v>1158</v>
      </c>
      <c r="B24" s="5" t="n">
        <v>-515</v>
      </c>
      <c r="C24" s="5" t="n">
        <v>-583</v>
      </c>
    </row>
    <row r="25" spans="1:3">
      <c r="A25" s="4" t="s">
        <v>1159</v>
      </c>
      <c r="B25" s="5" t="n">
        <v>144</v>
      </c>
      <c r="C25" s="5" t="n">
        <v>172</v>
      </c>
    </row>
    <row r="26" spans="1:3">
      <c r="A26" s="4" t="s">
        <v>1160</v>
      </c>
    </row>
    <row r="27" spans="1:3">
      <c r="A27" s="3" t="s">
        <v>1154</v>
      </c>
    </row>
    <row r="28" spans="1:3">
      <c r="A28" s="4" t="s">
        <v>721</v>
      </c>
      <c r="B28" s="5" t="n">
        <v>0</v>
      </c>
      <c r="C28" s="5" t="n">
        <v>54</v>
      </c>
    </row>
    <row r="29" spans="1:3">
      <c r="A29" s="4" t="s">
        <v>968</v>
      </c>
      <c r="C29" s="5" t="n">
        <v>0</v>
      </c>
    </row>
    <row r="30" spans="1:3">
      <c r="A30" s="4" t="s">
        <v>1155</v>
      </c>
      <c r="C30" s="5" t="n">
        <v>0</v>
      </c>
    </row>
    <row r="31" spans="1:3">
      <c r="A31" s="4" t="s">
        <v>1156</v>
      </c>
      <c r="C31" s="5" t="n">
        <v>0</v>
      </c>
    </row>
    <row r="32" spans="1:3">
      <c r="A32" s="4" t="s">
        <v>1157</v>
      </c>
      <c r="C32" s="5" t="n">
        <v>-54</v>
      </c>
    </row>
    <row r="33" spans="1:3">
      <c r="A33" s="4" t="s">
        <v>1145</v>
      </c>
      <c r="C33" s="5" t="n">
        <v>0</v>
      </c>
    </row>
    <row r="34" spans="1:3">
      <c r="A34" s="4" t="s">
        <v>193</v>
      </c>
      <c r="C34" s="5" t="n">
        <v>0</v>
      </c>
    </row>
    <row r="35" spans="1:3">
      <c r="A35" s="4" t="s">
        <v>727</v>
      </c>
      <c r="C35" s="5" t="n">
        <v>0</v>
      </c>
    </row>
    <row r="36" spans="1:3">
      <c r="A36" s="4" t="s">
        <v>1158</v>
      </c>
      <c r="C36" s="5" t="n">
        <v>0</v>
      </c>
    </row>
    <row r="37" spans="1:3">
      <c r="A37" s="4" t="s">
        <v>1159</v>
      </c>
      <c r="C37" s="5" t="n">
        <v>0</v>
      </c>
    </row>
    <row r="38" spans="1:3">
      <c r="A38" s="4" t="s">
        <v>1161</v>
      </c>
    </row>
    <row r="39" spans="1:3">
      <c r="A39" s="3" t="s">
        <v>1154</v>
      </c>
    </row>
    <row r="40" spans="1:3">
      <c r="A40" s="4" t="s">
        <v>721</v>
      </c>
      <c r="B40" s="5" t="n">
        <v>49</v>
      </c>
      <c r="C40" s="5" t="n">
        <v>72</v>
      </c>
    </row>
    <row r="41" spans="1:3">
      <c r="A41" s="4" t="s">
        <v>968</v>
      </c>
      <c r="B41" s="5" t="n">
        <v>0</v>
      </c>
      <c r="C41" s="5" t="n">
        <v>0</v>
      </c>
    </row>
    <row r="42" spans="1:3">
      <c r="A42" s="4" t="s">
        <v>1155</v>
      </c>
      <c r="B42" s="5" t="n">
        <v>0</v>
      </c>
      <c r="C42" s="5" t="n">
        <v>0</v>
      </c>
    </row>
    <row r="43" spans="1:3">
      <c r="A43" s="4" t="s">
        <v>1156</v>
      </c>
      <c r="B43" s="5" t="n">
        <v>0</v>
      </c>
      <c r="C43" s="5" t="n">
        <v>0</v>
      </c>
    </row>
    <row r="44" spans="1:3">
      <c r="A44" s="4" t="s">
        <v>1157</v>
      </c>
      <c r="B44" s="5" t="n">
        <v>0</v>
      </c>
      <c r="C44" s="5" t="n">
        <v>-23</v>
      </c>
    </row>
    <row r="45" spans="1:3">
      <c r="A45" s="4" t="s">
        <v>1145</v>
      </c>
      <c r="B45" s="5" t="n">
        <v>0</v>
      </c>
      <c r="C45" s="5" t="n">
        <v>0</v>
      </c>
    </row>
    <row r="46" spans="1:3">
      <c r="A46" s="4" t="s">
        <v>193</v>
      </c>
      <c r="B46" s="5" t="n">
        <v>0</v>
      </c>
      <c r="C46" s="5" t="n">
        <v>0</v>
      </c>
    </row>
    <row r="47" spans="1:3">
      <c r="A47" s="4" t="s">
        <v>727</v>
      </c>
      <c r="B47" s="5" t="n">
        <v>49</v>
      </c>
      <c r="C47" s="5" t="n">
        <v>49</v>
      </c>
    </row>
    <row r="48" spans="1:3">
      <c r="A48" s="4" t="s">
        <v>1158</v>
      </c>
      <c r="B48" s="5" t="n">
        <v>-45</v>
      </c>
      <c r="C48" s="5" t="n">
        <v>-45</v>
      </c>
    </row>
    <row r="49" spans="1:3">
      <c r="A49" s="4" t="s">
        <v>1159</v>
      </c>
      <c r="B49" s="5" t="n">
        <v>4</v>
      </c>
      <c r="C49" s="5" t="n">
        <v>4</v>
      </c>
    </row>
    <row r="50" spans="1:3">
      <c r="A50" s="4" t="s">
        <v>1162</v>
      </c>
    </row>
    <row r="51" spans="1:3">
      <c r="A51" s="3" t="s">
        <v>1154</v>
      </c>
    </row>
    <row r="52" spans="1:3">
      <c r="A52" s="4" t="s">
        <v>721</v>
      </c>
      <c r="B52" s="5" t="n">
        <v>1</v>
      </c>
      <c r="C52" s="5" t="n">
        <v>1</v>
      </c>
    </row>
    <row r="53" spans="1:3">
      <c r="A53" s="4" t="s">
        <v>968</v>
      </c>
      <c r="B53" s="5" t="n">
        <v>0</v>
      </c>
      <c r="C53" s="5" t="n">
        <v>0</v>
      </c>
    </row>
    <row r="54" spans="1:3">
      <c r="A54" s="4" t="s">
        <v>1155</v>
      </c>
      <c r="B54" s="5" t="n">
        <v>0</v>
      </c>
      <c r="C54" s="5" t="n">
        <v>0</v>
      </c>
    </row>
    <row r="55" spans="1:3">
      <c r="A55" s="4" t="s">
        <v>1156</v>
      </c>
      <c r="B55" s="5" t="n">
        <v>0</v>
      </c>
      <c r="C55" s="5" t="n">
        <v>0</v>
      </c>
    </row>
    <row r="56" spans="1:3">
      <c r="A56" s="4" t="s">
        <v>1157</v>
      </c>
      <c r="B56" s="5" t="n">
        <v>0</v>
      </c>
      <c r="C56" s="5" t="n">
        <v>0</v>
      </c>
    </row>
    <row r="57" spans="1:3">
      <c r="A57" s="4" t="s">
        <v>1145</v>
      </c>
      <c r="B57" s="5" t="n">
        <v>0</v>
      </c>
      <c r="C57" s="5" t="n">
        <v>0</v>
      </c>
    </row>
    <row r="58" spans="1:3">
      <c r="A58" s="4" t="s">
        <v>193</v>
      </c>
      <c r="B58" s="5" t="n">
        <v>0</v>
      </c>
      <c r="C58" s="5" t="n">
        <v>0</v>
      </c>
    </row>
    <row r="59" spans="1:3">
      <c r="A59" s="4" t="s">
        <v>727</v>
      </c>
      <c r="B59" s="5" t="n">
        <v>1</v>
      </c>
      <c r="C59" s="5" t="n">
        <v>1</v>
      </c>
    </row>
    <row r="60" spans="1:3">
      <c r="A60" s="4" t="s">
        <v>1158</v>
      </c>
      <c r="B60" s="5" t="n">
        <v>-1</v>
      </c>
      <c r="C60" s="5" t="n">
        <v>-1</v>
      </c>
    </row>
    <row r="61" spans="1:3">
      <c r="A61" s="4" t="s">
        <v>1159</v>
      </c>
      <c r="B61" s="5" t="n">
        <v>0</v>
      </c>
      <c r="C61" s="5" t="n">
        <v>0</v>
      </c>
    </row>
    <row r="62" spans="1:3">
      <c r="A62" s="4" t="s">
        <v>1163</v>
      </c>
    </row>
    <row r="63" spans="1:3">
      <c r="A63" s="3" t="s">
        <v>1154</v>
      </c>
    </row>
    <row r="64" spans="1:3">
      <c r="A64" s="4" t="s">
        <v>721</v>
      </c>
      <c r="B64" s="5" t="n">
        <v>768</v>
      </c>
      <c r="C64" s="5" t="n">
        <v>750</v>
      </c>
    </row>
    <row r="65" spans="1:3">
      <c r="A65" s="4" t="s">
        <v>968</v>
      </c>
      <c r="B65" s="5" t="n">
        <v>0</v>
      </c>
      <c r="C65" s="5" t="n">
        <v>0</v>
      </c>
    </row>
    <row r="66" spans="1:3">
      <c r="A66" s="4" t="s">
        <v>1155</v>
      </c>
      <c r="B66" s="5" t="n">
        <v>122</v>
      </c>
      <c r="C66" s="5" t="n">
        <v>18</v>
      </c>
    </row>
    <row r="67" spans="1:3">
      <c r="A67" s="4" t="s">
        <v>1156</v>
      </c>
      <c r="B67" s="5" t="n">
        <v>0</v>
      </c>
      <c r="C67" s="5" t="n">
        <v>0</v>
      </c>
    </row>
    <row r="68" spans="1:3">
      <c r="A68" s="4" t="s">
        <v>1157</v>
      </c>
      <c r="B68" s="5" t="n">
        <v>-411</v>
      </c>
      <c r="C68" s="5" t="n">
        <v>0</v>
      </c>
    </row>
    <row r="69" spans="1:3">
      <c r="A69" s="4" t="s">
        <v>1145</v>
      </c>
      <c r="B69" s="5" t="n">
        <v>-1</v>
      </c>
      <c r="C69" s="5" t="n">
        <v>0</v>
      </c>
    </row>
    <row r="70" spans="1:3">
      <c r="A70" s="4" t="s">
        <v>193</v>
      </c>
      <c r="B70" s="5" t="n">
        <v>0</v>
      </c>
      <c r="C70" s="5" t="n">
        <v>0</v>
      </c>
    </row>
    <row r="71" spans="1:3">
      <c r="A71" s="4" t="s">
        <v>727</v>
      </c>
      <c r="B71" s="5" t="n">
        <v>478</v>
      </c>
      <c r="C71" s="5" t="n">
        <v>768</v>
      </c>
    </row>
    <row r="72" spans="1:3">
      <c r="A72" s="4" t="s">
        <v>1158</v>
      </c>
      <c r="B72" s="5" t="n">
        <v>-314</v>
      </c>
      <c r="C72" s="5" t="n">
        <v>-693</v>
      </c>
    </row>
    <row r="73" spans="1:3">
      <c r="A73" s="4" t="s">
        <v>1159</v>
      </c>
      <c r="B73" s="5" t="n">
        <v>164</v>
      </c>
      <c r="C73" s="5" t="n">
        <v>75</v>
      </c>
    </row>
    <row r="74" spans="1:3">
      <c r="A74" s="4" t="s">
        <v>1164</v>
      </c>
    </row>
    <row r="75" spans="1:3">
      <c r="A75" s="3" t="s">
        <v>1154</v>
      </c>
    </row>
    <row r="76" spans="1:3">
      <c r="A76" s="4" t="s">
        <v>721</v>
      </c>
      <c r="B76" s="5" t="n">
        <v>88</v>
      </c>
      <c r="C76" s="5" t="n">
        <v>88</v>
      </c>
    </row>
    <row r="77" spans="1:3">
      <c r="A77" s="4" t="s">
        <v>968</v>
      </c>
      <c r="B77" s="5" t="n">
        <v>0</v>
      </c>
      <c r="C77" s="5" t="n">
        <v>0</v>
      </c>
    </row>
    <row r="78" spans="1:3">
      <c r="A78" s="4" t="s">
        <v>1155</v>
      </c>
      <c r="B78" s="5" t="n">
        <v>43</v>
      </c>
      <c r="C78" s="5" t="n">
        <v>0</v>
      </c>
    </row>
    <row r="79" spans="1:3">
      <c r="A79" s="4" t="s">
        <v>1156</v>
      </c>
      <c r="B79" s="5" t="n">
        <v>0</v>
      </c>
      <c r="C79" s="5" t="n">
        <v>0</v>
      </c>
    </row>
    <row r="80" spans="1:3">
      <c r="A80" s="4" t="s">
        <v>1157</v>
      </c>
      <c r="B80" s="5" t="n">
        <v>0</v>
      </c>
      <c r="C80" s="5" t="n">
        <v>0</v>
      </c>
    </row>
    <row r="81" spans="1:3">
      <c r="A81" s="4" t="s">
        <v>1145</v>
      </c>
      <c r="B81" s="5" t="n">
        <v>0</v>
      </c>
      <c r="C81" s="5" t="n">
        <v>0</v>
      </c>
    </row>
    <row r="82" spans="1:3">
      <c r="A82" s="4" t="s">
        <v>193</v>
      </c>
      <c r="B82" s="5" t="n">
        <v>0</v>
      </c>
      <c r="C82" s="5" t="n">
        <v>0</v>
      </c>
    </row>
    <row r="83" spans="1:3">
      <c r="A83" s="4" t="s">
        <v>727</v>
      </c>
      <c r="B83" s="5" t="n">
        <v>131</v>
      </c>
      <c r="C83" s="5" t="n">
        <v>88</v>
      </c>
    </row>
    <row r="84" spans="1:3">
      <c r="A84" s="4" t="s">
        <v>1158</v>
      </c>
      <c r="B84" s="5" t="n">
        <v>-61</v>
      </c>
      <c r="C84" s="5" t="n">
        <v>-54</v>
      </c>
    </row>
    <row r="85" spans="1:3">
      <c r="A85" s="4" t="s">
        <v>1159</v>
      </c>
      <c r="B85" s="5" t="n">
        <v>70</v>
      </c>
      <c r="C85" s="5" t="n">
        <v>34</v>
      </c>
    </row>
    <row r="86" spans="1:3">
      <c r="A86" s="4" t="s">
        <v>1165</v>
      </c>
    </row>
    <row r="87" spans="1:3">
      <c r="A87" s="3" t="s">
        <v>1154</v>
      </c>
    </row>
    <row r="88" spans="1:3">
      <c r="A88" s="4" t="s">
        <v>721</v>
      </c>
      <c r="B88" s="5" t="n">
        <v>342</v>
      </c>
      <c r="C88" s="5" t="n">
        <v>342</v>
      </c>
    </row>
    <row r="89" spans="1:3">
      <c r="A89" s="4" t="s">
        <v>968</v>
      </c>
      <c r="B89" s="5" t="n">
        <v>0</v>
      </c>
      <c r="C89" s="5" t="n">
        <v>0</v>
      </c>
    </row>
    <row r="90" spans="1:3">
      <c r="A90" s="4" t="s">
        <v>1155</v>
      </c>
      <c r="B90" s="5" t="n">
        <v>13</v>
      </c>
      <c r="C90" s="5" t="n">
        <v>0</v>
      </c>
    </row>
    <row r="91" spans="1:3">
      <c r="A91" s="4" t="s">
        <v>1156</v>
      </c>
      <c r="B91" s="5" t="n">
        <v>0</v>
      </c>
      <c r="C91" s="5" t="n">
        <v>0</v>
      </c>
    </row>
    <row r="92" spans="1:3">
      <c r="A92" s="4" t="s">
        <v>1157</v>
      </c>
      <c r="B92" s="5" t="n">
        <v>-10</v>
      </c>
      <c r="C92" s="5" t="n">
        <v>0</v>
      </c>
    </row>
    <row r="93" spans="1:3">
      <c r="A93" s="4" t="s">
        <v>1145</v>
      </c>
      <c r="B93" s="5" t="n">
        <v>0</v>
      </c>
      <c r="C93" s="5" t="n">
        <v>0</v>
      </c>
    </row>
    <row r="94" spans="1:3">
      <c r="A94" s="4" t="s">
        <v>193</v>
      </c>
      <c r="B94" s="5" t="n">
        <v>0</v>
      </c>
      <c r="C94" s="5" t="n">
        <v>0</v>
      </c>
    </row>
    <row r="95" spans="1:3">
      <c r="A95" s="4" t="s">
        <v>727</v>
      </c>
      <c r="B95" s="5" t="n">
        <v>345</v>
      </c>
      <c r="C95" s="5" t="n">
        <v>342</v>
      </c>
    </row>
    <row r="96" spans="1:3">
      <c r="A96" s="4" t="s">
        <v>1158</v>
      </c>
      <c r="B96" s="5" t="n">
        <v>-195</v>
      </c>
      <c r="C96" s="5" t="n">
        <v>-182</v>
      </c>
    </row>
    <row r="97" spans="1:3">
      <c r="A97" s="4" t="s">
        <v>1159</v>
      </c>
      <c r="B97" s="5" t="n">
        <v>150</v>
      </c>
      <c r="C97" s="5" t="n">
        <v>160</v>
      </c>
    </row>
    <row r="98" spans="1:3">
      <c r="A98" s="4" t="s">
        <v>193</v>
      </c>
    </row>
    <row r="99" spans="1:3">
      <c r="A99" s="3" t="s">
        <v>1154</v>
      </c>
    </row>
    <row r="100" spans="1:3">
      <c r="A100" s="4" t="s">
        <v>721</v>
      </c>
      <c r="B100" s="5" t="n">
        <v>77</v>
      </c>
      <c r="C100" s="5" t="n">
        <v>75</v>
      </c>
    </row>
    <row r="101" spans="1:3">
      <c r="A101" s="4" t="s">
        <v>968</v>
      </c>
      <c r="B101" s="5" t="n">
        <v>28</v>
      </c>
      <c r="C101" s="5" t="n">
        <v>32</v>
      </c>
    </row>
    <row r="102" spans="1:3">
      <c r="A102" s="4" t="s">
        <v>1155</v>
      </c>
      <c r="B102" s="5" t="n">
        <v>0</v>
      </c>
      <c r="C102" s="5" t="n">
        <v>0</v>
      </c>
    </row>
    <row r="103" spans="1:3">
      <c r="A103" s="4" t="s">
        <v>1156</v>
      </c>
      <c r="B103" s="5" t="n">
        <v>-26</v>
      </c>
      <c r="C103" s="5" t="n">
        <v>-28</v>
      </c>
    </row>
    <row r="104" spans="1:3">
      <c r="A104" s="4" t="s">
        <v>1157</v>
      </c>
      <c r="B104" s="5" t="n">
        <v>0</v>
      </c>
      <c r="C104" s="5" t="n">
        <v>0</v>
      </c>
    </row>
    <row r="105" spans="1:3">
      <c r="A105" s="4" t="s">
        <v>1145</v>
      </c>
      <c r="B105" s="5" t="n">
        <v>0</v>
      </c>
      <c r="C105" s="5" t="n">
        <v>0</v>
      </c>
    </row>
    <row r="106" spans="1:3">
      <c r="A106" s="4" t="s">
        <v>193</v>
      </c>
      <c r="B106" s="5" t="n">
        <v>0</v>
      </c>
      <c r="C106" s="5" t="n">
        <v>-2</v>
      </c>
    </row>
    <row r="107" spans="1:3">
      <c r="A107" s="4" t="s">
        <v>727</v>
      </c>
      <c r="B107" s="5" t="n">
        <v>79</v>
      </c>
      <c r="C107" s="5" t="n">
        <v>77</v>
      </c>
    </row>
    <row r="108" spans="1:3">
      <c r="A108" s="4" t="s">
        <v>1158</v>
      </c>
      <c r="B108" s="5" t="n">
        <v>-20</v>
      </c>
      <c r="C108" s="5" t="n">
        <v>-15</v>
      </c>
    </row>
    <row r="109" spans="1:3">
      <c r="A109" s="4" t="s">
        <v>1159</v>
      </c>
      <c r="B109" s="6" t="n">
        <v>59</v>
      </c>
      <c r="C109" s="6" t="n">
        <v>6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3</v>
      </c>
      <c r="D2" s="2" t="s">
        <v>34</v>
      </c>
    </row>
    <row r="3" spans="1:4">
      <c r="A3" s="3" t="s">
        <v>1167</v>
      </c>
    </row>
    <row r="4" spans="1:4">
      <c r="A4" s="4" t="s">
        <v>1168</v>
      </c>
      <c r="B4" s="6" t="n">
        <v>107</v>
      </c>
      <c r="C4" s="6" t="n">
        <v>138</v>
      </c>
      <c r="D4" s="6" t="n">
        <v>157</v>
      </c>
    </row>
    <row r="5" spans="1:4">
      <c r="A5" s="4" t="s">
        <v>1121</v>
      </c>
    </row>
    <row r="6" spans="1:4">
      <c r="A6" s="3" t="s">
        <v>1167</v>
      </c>
    </row>
    <row r="7" spans="1:4">
      <c r="A7" s="4" t="s">
        <v>1168</v>
      </c>
      <c r="B7" s="5" t="n">
        <v>39</v>
      </c>
      <c r="C7" s="5" t="n">
        <v>71</v>
      </c>
      <c r="D7" s="5" t="n">
        <v>62</v>
      </c>
    </row>
    <row r="8" spans="1:4">
      <c r="A8" s="4" t="s">
        <v>1160</v>
      </c>
    </row>
    <row r="9" spans="1:4">
      <c r="A9" s="3" t="s">
        <v>1167</v>
      </c>
    </row>
    <row r="10" spans="1:4">
      <c r="A10" s="4" t="s">
        <v>1168</v>
      </c>
      <c r="B10" s="5" t="n">
        <v>0</v>
      </c>
      <c r="C10" s="5" t="n">
        <v>1</v>
      </c>
      <c r="D10" s="5" t="n">
        <v>6</v>
      </c>
    </row>
    <row r="11" spans="1:4">
      <c r="A11" s="4" t="s">
        <v>1161</v>
      </c>
    </row>
    <row r="12" spans="1:4">
      <c r="A12" s="3" t="s">
        <v>1167</v>
      </c>
    </row>
    <row r="13" spans="1:4">
      <c r="A13" s="4" t="s">
        <v>1168</v>
      </c>
      <c r="B13" s="5" t="n">
        <v>0</v>
      </c>
      <c r="C13" s="5" t="n">
        <v>1</v>
      </c>
      <c r="D13" s="5" t="n">
        <v>1</v>
      </c>
    </row>
    <row r="14" spans="1:4">
      <c r="A14" s="4" t="s">
        <v>1163</v>
      </c>
    </row>
    <row r="15" spans="1:4">
      <c r="A15" s="3" t="s">
        <v>1167</v>
      </c>
    </row>
    <row r="16" spans="1:4">
      <c r="A16" s="4" t="s">
        <v>1168</v>
      </c>
      <c r="B16" s="5" t="n">
        <v>32</v>
      </c>
      <c r="C16" s="5" t="n">
        <v>34</v>
      </c>
      <c r="D16" s="5" t="n">
        <v>48</v>
      </c>
    </row>
    <row r="17" spans="1:4">
      <c r="A17" s="4" t="s">
        <v>1164</v>
      </c>
    </row>
    <row r="18" spans="1:4">
      <c r="A18" s="3" t="s">
        <v>1167</v>
      </c>
    </row>
    <row r="19" spans="1:4">
      <c r="A19" s="4" t="s">
        <v>1168</v>
      </c>
      <c r="B19" s="5" t="n">
        <v>9</v>
      </c>
      <c r="C19" s="5" t="n">
        <v>5</v>
      </c>
      <c r="D19" s="5" t="n">
        <v>8</v>
      </c>
    </row>
    <row r="20" spans="1:4">
      <c r="A20" s="4" t="s">
        <v>1165</v>
      </c>
    </row>
    <row r="21" spans="1:4">
      <c r="A21" s="3" t="s">
        <v>1167</v>
      </c>
    </row>
    <row r="22" spans="1:4">
      <c r="A22" s="4" t="s">
        <v>1168</v>
      </c>
      <c r="B22" s="5" t="n">
        <v>23</v>
      </c>
      <c r="C22" s="5" t="n">
        <v>23</v>
      </c>
      <c r="D22" s="5" t="n">
        <v>23</v>
      </c>
    </row>
    <row r="23" spans="1:4">
      <c r="A23" s="4" t="s">
        <v>193</v>
      </c>
    </row>
    <row r="24" spans="1:4">
      <c r="A24" s="3" t="s">
        <v>1167</v>
      </c>
    </row>
    <row r="25" spans="1:4">
      <c r="A25" s="4" t="s">
        <v>1168</v>
      </c>
      <c r="B25" s="6" t="n">
        <v>4</v>
      </c>
      <c r="C25" s="6" t="n">
        <v>3</v>
      </c>
      <c r="D25" s="6" t="n">
        <v>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39:25Z</dcterms:created>
  <dcterms:modified xmlns:dcterms="http://purl.org/dc/terms/" xmlns:xsi="http://www.w3.org/2001/XMLSchema-instance" xsi:type="dcterms:W3CDTF">2019-02-28T16:39:25Z</dcterms:modified>
</cp:coreProperties>
</file>